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Securities" sheetId="9" state="visible" r:id="rId9"/>
    <sheet xmlns:r="http://schemas.openxmlformats.org/officeDocument/2006/relationships" name="Derivatives" sheetId="10" state="visible" r:id="rId10"/>
    <sheet xmlns:r="http://schemas.openxmlformats.org/officeDocument/2006/relationships" name="Loans and Allowances for Credit" sheetId="11" state="visible" r:id="rId11"/>
    <sheet xmlns:r="http://schemas.openxmlformats.org/officeDocument/2006/relationships" name="Mortgage Banking Activities" sheetId="12" state="visible" r:id="rId12"/>
    <sheet xmlns:r="http://schemas.openxmlformats.org/officeDocument/2006/relationships" name="Commitments and Contingent Liab" sheetId="13" state="visible" r:id="rId13"/>
    <sheet xmlns:r="http://schemas.openxmlformats.org/officeDocument/2006/relationships" name="Shareholders' Equity" sheetId="14" state="visible" r:id="rId14"/>
    <sheet xmlns:r="http://schemas.openxmlformats.org/officeDocument/2006/relationships" name="Earnings Per Share" sheetId="15" state="visible" r:id="rId15"/>
    <sheet xmlns:r="http://schemas.openxmlformats.org/officeDocument/2006/relationships" name="Reportable Segments" sheetId="16" state="visible" r:id="rId16"/>
    <sheet xmlns:r="http://schemas.openxmlformats.org/officeDocument/2006/relationships" name="Fees and Commissions Revenue Fe"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ecurities (Tables)" sheetId="21" state="visible" r:id="rId21"/>
    <sheet xmlns:r="http://schemas.openxmlformats.org/officeDocument/2006/relationships" name="Derivatives (Tables)" sheetId="22" state="visible" r:id="rId22"/>
    <sheet xmlns:r="http://schemas.openxmlformats.org/officeDocument/2006/relationships" name="Loans and Allowances for Cred_2" sheetId="23" state="visible" r:id="rId23"/>
    <sheet xmlns:r="http://schemas.openxmlformats.org/officeDocument/2006/relationships" name="Mortgage Banking Activities (Ta" sheetId="24" state="visible" r:id="rId24"/>
    <sheet xmlns:r="http://schemas.openxmlformats.org/officeDocument/2006/relationships" name="Shareholders' Equity (Tables)" sheetId="25" state="visible" r:id="rId25"/>
    <sheet xmlns:r="http://schemas.openxmlformats.org/officeDocument/2006/relationships" name="Earnings Per Share (Tables)" sheetId="26" state="visible" r:id="rId26"/>
    <sheet xmlns:r="http://schemas.openxmlformats.org/officeDocument/2006/relationships" name="Reportable Segments (Tables)" sheetId="27" state="visible" r:id="rId27"/>
    <sheet xmlns:r="http://schemas.openxmlformats.org/officeDocument/2006/relationships" name="Fees and Commissions Revenue _2" sheetId="28" state="visible" r:id="rId28"/>
    <sheet xmlns:r="http://schemas.openxmlformats.org/officeDocument/2006/relationships" name="Fair Value Measurements (Tables" sheetId="29" state="visible" r:id="rId29"/>
    <sheet xmlns:r="http://schemas.openxmlformats.org/officeDocument/2006/relationships" name="Significant Accounting Polici_3" sheetId="30" state="visible" r:id="rId30"/>
    <sheet xmlns:r="http://schemas.openxmlformats.org/officeDocument/2006/relationships" name="Trading Securities (Details)" sheetId="31" state="visible" r:id="rId31"/>
    <sheet xmlns:r="http://schemas.openxmlformats.org/officeDocument/2006/relationships" name="Investment (Held-to-Maturity) S" sheetId="32" state="visible" r:id="rId32"/>
    <sheet xmlns:r="http://schemas.openxmlformats.org/officeDocument/2006/relationships" name="Available for Sale Securities (" sheetId="33" state="visible" r:id="rId33"/>
    <sheet xmlns:r="http://schemas.openxmlformats.org/officeDocument/2006/relationships" name="Securities Debt Securities, Ava" sheetId="34" state="visible" r:id="rId34"/>
    <sheet xmlns:r="http://schemas.openxmlformats.org/officeDocument/2006/relationships" name="Securities Fair Value Option Se" sheetId="35" state="visible" r:id="rId35"/>
    <sheet xmlns:r="http://schemas.openxmlformats.org/officeDocument/2006/relationships" name="Derivatives, Fair Value of Deri" sheetId="36" state="visible" r:id="rId36"/>
    <sheet xmlns:r="http://schemas.openxmlformats.org/officeDocument/2006/relationships" name="Derivatives, Derivatives Instru" sheetId="37" state="visible" r:id="rId37"/>
    <sheet xmlns:r="http://schemas.openxmlformats.org/officeDocument/2006/relationships" name="Loans and Allowance for Credit " sheetId="38" state="visible" r:id="rId38"/>
    <sheet xmlns:r="http://schemas.openxmlformats.org/officeDocument/2006/relationships" name="Loans and Allowances for Cred_3" sheetId="39" state="visible" r:id="rId39"/>
    <sheet xmlns:r="http://schemas.openxmlformats.org/officeDocument/2006/relationships" name="Loans and Allowances for Cred_4" sheetId="40" state="visible" r:id="rId40"/>
    <sheet xmlns:r="http://schemas.openxmlformats.org/officeDocument/2006/relationships" name="Loans and Allowances for Cred_5" sheetId="41" state="visible" r:id="rId41"/>
    <sheet xmlns:r="http://schemas.openxmlformats.org/officeDocument/2006/relationships" name="Loans and Allowances for Cred_6" sheetId="42" state="visible" r:id="rId42"/>
    <sheet xmlns:r="http://schemas.openxmlformats.org/officeDocument/2006/relationships" name="Loans and Allowances for Cred_7" sheetId="43" state="visible" r:id="rId43"/>
    <sheet xmlns:r="http://schemas.openxmlformats.org/officeDocument/2006/relationships" name="Loans and Allowance for Credi_2" sheetId="44" state="visible" r:id="rId44"/>
    <sheet xmlns:r="http://schemas.openxmlformats.org/officeDocument/2006/relationships" name="Mortgage Banking Activities, Co" sheetId="45" state="visible" r:id="rId45"/>
    <sheet xmlns:r="http://schemas.openxmlformats.org/officeDocument/2006/relationships" name="Mortgage Banking Activities Mor" sheetId="46" state="visible" r:id="rId46"/>
    <sheet xmlns:r="http://schemas.openxmlformats.org/officeDocument/2006/relationships" name="Mortgage Banking Activities, Mo" sheetId="47" state="visible" r:id="rId47"/>
    <sheet xmlns:r="http://schemas.openxmlformats.org/officeDocument/2006/relationships" name="Commitments and Contingent Li_2" sheetId="48" state="visible" r:id="rId48"/>
    <sheet xmlns:r="http://schemas.openxmlformats.org/officeDocument/2006/relationships" name="Commitments and Contingent Li_3" sheetId="49" state="visible" r:id="rId49"/>
    <sheet xmlns:r="http://schemas.openxmlformats.org/officeDocument/2006/relationships" name="Shareholders' Equity (Details)" sheetId="50" state="visible" r:id="rId50"/>
    <sheet xmlns:r="http://schemas.openxmlformats.org/officeDocument/2006/relationships" name="Earnings Per Share (Details)" sheetId="51" state="visible" r:id="rId51"/>
    <sheet xmlns:r="http://schemas.openxmlformats.org/officeDocument/2006/relationships" name="Reportable Segments (Details)" sheetId="52" state="visible" r:id="rId52"/>
    <sheet xmlns:r="http://schemas.openxmlformats.org/officeDocument/2006/relationships" name="Fees and Commissions Revenue _3" sheetId="53" state="visible" r:id="rId53"/>
    <sheet xmlns:r="http://schemas.openxmlformats.org/officeDocument/2006/relationships" name="Fair Value Measurements, Fair V" sheetId="54" state="visible" r:id="rId54"/>
    <sheet xmlns:r="http://schemas.openxmlformats.org/officeDocument/2006/relationships" name="Fair Value Measurements, Measur" sheetId="55" state="visible" r:id="rId55"/>
    <sheet xmlns:r="http://schemas.openxmlformats.org/officeDocument/2006/relationships" name="Fair Value Measurements Fair Va" sheetId="56" state="visible" r:id="rId56"/>
    <sheet xmlns:r="http://schemas.openxmlformats.org/officeDocument/2006/relationships" name="Fair Value Measurements, Fair_2" sheetId="57" state="visible" r:id="rId57"/>
    <sheet xmlns:r="http://schemas.openxmlformats.org/officeDocument/2006/relationships" name="Fair Value Measurements Fair _2" sheetId="58" state="visible" r:id="rId58"/>
    <sheet xmlns:r="http://schemas.openxmlformats.org/officeDocument/2006/relationships" name="Fair Value Measurements, Financ" sheetId="59" state="visible" r:id="rId59"/>
  </sheets>
  <definedNames/>
  <calcPr calcId="124519" fullCalcOnLoad="1"/>
</workbook>
</file>

<file path=xl/sharedStrings.xml><?xml version="1.0" encoding="utf-8"?>
<sst xmlns="http://schemas.openxmlformats.org/spreadsheetml/2006/main" uniqueCount="1289">
  <si>
    <t>Document And Entity Information</t>
  </si>
  <si>
    <t>3 Months Ended</t>
  </si>
  <si>
    <t>Mar. 31, 2020shares</t>
  </si>
  <si>
    <t>Document and Entity Information [Abstract]</t>
  </si>
  <si>
    <t>Entity Incorporation, State or Country Code</t>
  </si>
  <si>
    <t>OK</t>
  </si>
  <si>
    <t>Entity Tax Identification Number</t>
  </si>
  <si>
    <t>73-1373454</t>
  </si>
  <si>
    <t>Entity Address, Address Line One</t>
  </si>
  <si>
    <t>Boston Avenue at Second Street</t>
  </si>
  <si>
    <t>Entity Address, City or Town</t>
  </si>
  <si>
    <t>Tulsa,</t>
  </si>
  <si>
    <t>Entity Address, State or Province</t>
  </si>
  <si>
    <t>Document Transition Report</t>
  </si>
  <si>
    <t>false</t>
  </si>
  <si>
    <t>Document Quarterly Report</t>
  </si>
  <si>
    <t>true</t>
  </si>
  <si>
    <t>Entity Registrant Name</t>
  </si>
  <si>
    <t>BOK FINANCIAL CORP ET AL</t>
  </si>
  <si>
    <t>Entity Central Index Key</t>
  </si>
  <si>
    <t>0000875357</t>
  </si>
  <si>
    <t>Current Fiscal Year End Date</t>
  </si>
  <si>
    <t>--12-31</t>
  </si>
  <si>
    <t>Entity Emerging Growth Company</t>
  </si>
  <si>
    <t>Entity Bankruptcy Proceedings, Reporting Current</t>
  </si>
  <si>
    <t>Entity Small Business</t>
  </si>
  <si>
    <t>Entity Current Reporting Status</t>
  </si>
  <si>
    <t>Yes</t>
  </si>
  <si>
    <t>Entity Interactive Data Current</t>
  </si>
  <si>
    <t>Entity Filer Category</t>
  </si>
  <si>
    <t>Large Accelerated Filer</t>
  </si>
  <si>
    <t>Entity Common Stock, Shares Outstanding</t>
  </si>
  <si>
    <t>Document Fiscal Year Focus</t>
  </si>
  <si>
    <t>2020</t>
  </si>
  <si>
    <t>Document Fiscal Period Focus</t>
  </si>
  <si>
    <t>Q1</t>
  </si>
  <si>
    <t>Document Type</t>
  </si>
  <si>
    <t>10-Q</t>
  </si>
  <si>
    <t>Entity File Number</t>
  </si>
  <si>
    <t>0-19341</t>
  </si>
  <si>
    <t>Amendment Flag</t>
  </si>
  <si>
    <t>Document Period End Date</t>
  </si>
  <si>
    <t>Mar. 31,
		2020</t>
  </si>
  <si>
    <t>City Area Code</t>
  </si>
  <si>
    <t>918</t>
  </si>
  <si>
    <t>Local Phone Number</t>
  </si>
  <si>
    <t>588-6000</t>
  </si>
  <si>
    <t>Entity Address, Postal Zip Code</t>
  </si>
  <si>
    <t>74192</t>
  </si>
  <si>
    <t>Consolidated Statements of Earnings (Unaudited) - USD ($) $ in Thousands</t>
  </si>
  <si>
    <t>Mar. 31, 2020</t>
  </si>
  <si>
    <t>Mar. 31, 2019</t>
  </si>
  <si>
    <t>Interest revenue [Abstract]</t>
  </si>
  <si>
    <t>Loans</t>
  </si>
  <si>
    <t>Residential mortgage loans held for sale</t>
  </si>
  <si>
    <t>Trading securities</t>
  </si>
  <si>
    <t>Investment securities</t>
  </si>
  <si>
    <t>Available for sale securities</t>
  </si>
  <si>
    <t>Fair value option securities</t>
  </si>
  <si>
    <t>Restricted equity securities</t>
  </si>
  <si>
    <t>Interest-bearing cash and cash equivalents</t>
  </si>
  <si>
    <t>Total interest revenue</t>
  </si>
  <si>
    <t>Interest expense [Abstract]</t>
  </si>
  <si>
    <t>Deposits</t>
  </si>
  <si>
    <t>Borrowed funds</t>
  </si>
  <si>
    <t>Subordinated debentures</t>
  </si>
  <si>
    <t>Total interest expense</t>
  </si>
  <si>
    <t>Net interest revenue</t>
  </si>
  <si>
    <t>Provision for credit losses</t>
  </si>
  <si>
    <t>Net interest revenue after provision for credit losses</t>
  </si>
  <si>
    <t>Total fees and commissions</t>
  </si>
  <si>
    <t>Other gains (losses), net</t>
  </si>
  <si>
    <t>Gain on derivatives, net</t>
  </si>
  <si>
    <t>Gain on fair value option securities, net</t>
  </si>
  <si>
    <t>Change in fair value of mortgage servicing rights</t>
  </si>
  <si>
    <t>Gain on available for sale securities, net</t>
  </si>
  <si>
    <t>Total other operating revenue</t>
  </si>
  <si>
    <t>Other operating expense [Abstract]</t>
  </si>
  <si>
    <t>Personnel</t>
  </si>
  <si>
    <t>Business promotion</t>
  </si>
  <si>
    <t>Professional fees and services</t>
  </si>
  <si>
    <t>Net occupancy and equipment</t>
  </si>
  <si>
    <t>Insurance</t>
  </si>
  <si>
    <t>Data processing and communications</t>
  </si>
  <si>
    <t>Printing, postage and supplies</t>
  </si>
  <si>
    <t>Net losses and operating expenses of repossessed assets</t>
  </si>
  <si>
    <t>Amortization of intangible assets</t>
  </si>
  <si>
    <t>Mortgage banking costs</t>
  </si>
  <si>
    <t>Other expense</t>
  </si>
  <si>
    <t>Total other operating expense</t>
  </si>
  <si>
    <t>Net income before taxes</t>
  </si>
  <si>
    <t>Federal and state income taxes</t>
  </si>
  <si>
    <t>Net income</t>
  </si>
  <si>
    <t>Net income (loss) attributable to non-controlling interests</t>
  </si>
  <si>
    <t>Net income attributable to BOK Financial Corporation shareholders</t>
  </si>
  <si>
    <t>Earnings per share: [Abstract]</t>
  </si>
  <si>
    <t>Basic</t>
  </si>
  <si>
    <t>Diluted</t>
  </si>
  <si>
    <t>Average shares used in computation: [Abstract]</t>
  </si>
  <si>
    <t>Dividends declared per share</t>
  </si>
  <si>
    <t>Brokerage and trading revenue [Member]</t>
  </si>
  <si>
    <t>Transaction card revenue [Member]</t>
  </si>
  <si>
    <t>Fiduciary and asset management revenue [Member]</t>
  </si>
  <si>
    <t>Deposit service charges and fees [Member]</t>
  </si>
  <si>
    <t>Mortgage banking revenue [Member]</t>
  </si>
  <si>
    <t>Other revenue [Member]</t>
  </si>
  <si>
    <t>Consolidated Statements of Comprehensive Income - USD ($) $ in Thousands</t>
  </si>
  <si>
    <t>Statement of Comprehensive Income [Abstract]</t>
  </si>
  <si>
    <t>Other comprehensive income before income taxes:</t>
  </si>
  <si>
    <t>Net change in unrealized gain (loss)</t>
  </si>
  <si>
    <t>Reclassification adjustments included in earnings:</t>
  </si>
  <si>
    <t>Other comprehensive income before income taxes</t>
  </si>
  <si>
    <t>[1]</t>
  </si>
  <si>
    <t>Other comprehensive income, net of income taxes</t>
  </si>
  <si>
    <t>Comprehensive income</t>
  </si>
  <si>
    <t>Comprehensive loss attributable to non-controlling interests</t>
  </si>
  <si>
    <t>Comprehensive income attributable to BOK Financial Corp. shareholders</t>
  </si>
  <si>
    <t>Calculated using a 25 percent blended federal and state statutory tax rate.</t>
  </si>
  <si>
    <t>Consolidated Balance Sheets (Unaudited) - USD ($) $ in Thousands</t>
  </si>
  <si>
    <t>Dec. 31, 2019</t>
  </si>
  <si>
    <t>Assets [Abstract]</t>
  </si>
  <si>
    <t>Cash and due from banks</t>
  </si>
  <si>
    <t>Investment securities, net of allowance</t>
  </si>
  <si>
    <t>Allowance for loan losses</t>
  </si>
  <si>
    <t>Loans, net of allowance</t>
  </si>
  <si>
    <t>Premises and equipment, net</t>
  </si>
  <si>
    <t>Receivables</t>
  </si>
  <si>
    <t>Goodwill</t>
  </si>
  <si>
    <t>Intangible assets, net</t>
  </si>
  <si>
    <t>Mortgage servicing rights</t>
  </si>
  <si>
    <t>Real estate and other repossessed assets, net of allowance</t>
  </si>
  <si>
    <t>Derivative contracts, net</t>
  </si>
  <si>
    <t>Cash surrender value of bank-owned life insurance</t>
  </si>
  <si>
    <t>Receivable on unsettled securities sales</t>
  </si>
  <si>
    <t>Other assets</t>
  </si>
  <si>
    <t>Total assets</t>
  </si>
  <si>
    <t>Deposits [Abstract]</t>
  </si>
  <si>
    <t>Noninterest-bearing demand deposits</t>
  </si>
  <si>
    <t>Interest-bearing deposits: [Abstract]</t>
  </si>
  <si>
    <t>Transaction</t>
  </si>
  <si>
    <t>Savings</t>
  </si>
  <si>
    <t>Time</t>
  </si>
  <si>
    <t>Total deposits</t>
  </si>
  <si>
    <t>Funds purchased and repurchase agreements</t>
  </si>
  <si>
    <t>Other borrowings</t>
  </si>
  <si>
    <t>Accrued interest, taxes and expense</t>
  </si>
  <si>
    <t>Due on unsettled securities purchases</t>
  </si>
  <si>
    <t>Other liabilities</t>
  </si>
  <si>
    <t>Total liabilities</t>
  </si>
  <si>
    <t>Shareholders' equity: [Abstract]</t>
  </si>
  <si>
    <t>Common stock</t>
  </si>
  <si>
    <t>Capital surplus</t>
  </si>
  <si>
    <t>Retained earnings</t>
  </si>
  <si>
    <t>Treasury stock</t>
  </si>
  <si>
    <t>Accumulated other comprehensive gain</t>
  </si>
  <si>
    <t>Total shareholders’ equity</t>
  </si>
  <si>
    <t>Non-controlling interests</t>
  </si>
  <si>
    <t>Total equity</t>
  </si>
  <si>
    <t>Total liabilities and equity</t>
  </si>
  <si>
    <t>Consolidated Balance Sheets (Parenthetical) (Unaudited) - USD ($) $ in Thousands</t>
  </si>
  <si>
    <t>Investment securities [Abstract]</t>
  </si>
  <si>
    <t>Investment Securities, fair value</t>
  </si>
  <si>
    <t>Investment securities, Allowance for Credit Loss</t>
  </si>
  <si>
    <t>Allowance for real estate and other repossessed assets</t>
  </si>
  <si>
    <t>Common stock, par value (in dollars per share)</t>
  </si>
  <si>
    <t>Common stock, shares authorized (in shares)</t>
  </si>
  <si>
    <t>Common stock, shares issued (in shares)</t>
  </si>
  <si>
    <t>Common stock, shares outstanding (in shares)</t>
  </si>
  <si>
    <t>Treasury stock, shares at cost (in shares)</t>
  </si>
  <si>
    <t>Consolidated Statements of Changes in Equity (Unaudited) - USD ($) shares in Thousands, $ in Thousands</t>
  </si>
  <si>
    <t>Total</t>
  </si>
  <si>
    <t>Common Stock [Member]</t>
  </si>
  <si>
    <t>Capital Surplus [Member]</t>
  </si>
  <si>
    <t>Retained Earnings [Member]</t>
  </si>
  <si>
    <t>Treasury Stock [Member]</t>
  </si>
  <si>
    <t>Accumulated Other Comprehensive Income (Loss) [Member]</t>
  </si>
  <si>
    <t>Total Shareholders' Equity [Member]</t>
  </si>
  <si>
    <t>Non-Controlling Interests [Member]</t>
  </si>
  <si>
    <t>Transition adjustment for new accounting principle in period of adoption</t>
  </si>
  <si>
    <t>Balance, beginning of period, adjusted</t>
  </si>
  <si>
    <t>Balance, beginning of period (in shares) at Dec. 31, 2018</t>
  </si>
  <si>
    <t>Balance, beginning of period at Dec. 31, 2018</t>
  </si>
  <si>
    <t>Other comprehensive income (loss)</t>
  </si>
  <si>
    <t>Repurchase of common stock (in shares)</t>
  </si>
  <si>
    <t>Repurchase of common stock</t>
  </si>
  <si>
    <t>Stock options exercised (in shares)</t>
  </si>
  <si>
    <t>Stock options exercised</t>
  </si>
  <si>
    <t>Non-vested shares awarded, net (in shares)</t>
  </si>
  <si>
    <t>Non-vested shares awarded, net</t>
  </si>
  <si>
    <t>Vesting of non-vested shares (in shares)</t>
  </si>
  <si>
    <t>Vesting of non-vested shares</t>
  </si>
  <si>
    <t>Share-based compensation</t>
  </si>
  <si>
    <t>Cash dividends on common stock</t>
  </si>
  <si>
    <t>Capital calls and distributions, net</t>
  </si>
  <si>
    <t>Balance, end of period (in shares) at Mar. 31, 2019</t>
  </si>
  <si>
    <t>Balance, end of period at Mar. 31, 2019</t>
  </si>
  <si>
    <t>Balance, beginning of period (in shares) at Dec. 31, 2019</t>
  </si>
  <si>
    <t>Balance, beginning of period at Dec. 31, 2019</t>
  </si>
  <si>
    <t>Balance, end of period (in shares) at Mar. 31, 2020</t>
  </si>
  <si>
    <t>Balance, end of period at Mar. 31, 2020</t>
  </si>
  <si>
    <t>Consolidated Statements of Cash Flows (Unaudited) - USD ($) $ in Thousands</t>
  </si>
  <si>
    <t>Cash Flows From Operating Activities: [Abstract]</t>
  </si>
  <si>
    <t>Adjustments to reconcile net income to net cash used in operating activities:</t>
  </si>
  <si>
    <t>Change in fair value of mortgage servicing rights due to market changes</t>
  </si>
  <si>
    <t>Change in the fair value of mortgage servicing rights due to principal payments</t>
  </si>
  <si>
    <t>Net unrealized losses from derivative contracts</t>
  </si>
  <si>
    <t>Depreciation and amortization</t>
  </si>
  <si>
    <t>Net amortization of discounts and premiums</t>
  </si>
  <si>
    <t>Net losses (gains) on financial instruments and other losses (gains), net</t>
  </si>
  <si>
    <t>Net gain on mortgage loans held for sale</t>
  </si>
  <si>
    <t>Mortgage loans originated for sale</t>
  </si>
  <si>
    <t>Proceeds from sale of mortgage loans held for sale</t>
  </si>
  <si>
    <t>Capitalized mortgage servicing rights</t>
  </si>
  <si>
    <t>Change in trading and fair value option securities</t>
  </si>
  <si>
    <t>Change in receivables</t>
  </si>
  <si>
    <t>Change in other assets</t>
  </si>
  <si>
    <t>Change in accrued interest, taxes and expense</t>
  </si>
  <si>
    <t>Change in other liabilities</t>
  </si>
  <si>
    <t>Net cash used in operating activities</t>
  </si>
  <si>
    <t>Cash Flows From Investing Activities: [Abstract]</t>
  </si>
  <si>
    <t>Proceeds from maturities or redemptions of investment securities</t>
  </si>
  <si>
    <t>Proceeds from maturities or redemptions of available for sale securities</t>
  </si>
  <si>
    <t>Purchases of available for sale securities</t>
  </si>
  <si>
    <t>Proceeds from sales of available for sale securities</t>
  </si>
  <si>
    <t>Change in amount receivable on unsettled available for sale securities transactions</t>
  </si>
  <si>
    <t>Loans originated, net of principal collected</t>
  </si>
  <si>
    <t>Net payments on derivative asset contracts</t>
  </si>
  <si>
    <t>Proceeds from disposition of assets</t>
  </si>
  <si>
    <t>Purchases of assets</t>
  </si>
  <si>
    <t>Net cash used in investing activities</t>
  </si>
  <si>
    <t>Cash Flows From Financing Activities: [Abstract]</t>
  </si>
  <si>
    <t>Net change in demand deposits, transaction deposits and savings accounts</t>
  </si>
  <si>
    <t>Net change in time deposits</t>
  </si>
  <si>
    <t>Net change in other borrowed funds</t>
  </si>
  <si>
    <t>Net proceeds on derivative liability contracts</t>
  </si>
  <si>
    <t>Net change in derivative margin accounts</t>
  </si>
  <si>
    <t>Change in amount due on unsettled available for sale securities transactions</t>
  </si>
  <si>
    <t>Issuance of common and treasury stock, net</t>
  </si>
  <si>
    <t>Dividends paid</t>
  </si>
  <si>
    <t>Net cash provided by financing activities</t>
  </si>
  <si>
    <t>Net increase (decrease) in cash and cash equivalents</t>
  </si>
  <si>
    <t>Cash and cash equivalents at beginning of period</t>
  </si>
  <si>
    <t>Cash and cash equivalents at end of period</t>
  </si>
  <si>
    <t>Supplemental Cash Flow Information: [Abstract]</t>
  </si>
  <si>
    <t>Cash paid for interest</t>
  </si>
  <si>
    <t>Cash paid for taxes</t>
  </si>
  <si>
    <t>Net loans and bank premises transferred to repossessed real estate and other assets</t>
  </si>
  <si>
    <t>Residential mortgage loans guaranteed by U.S. government agencies that became eligible for repurchase during the period</t>
  </si>
  <si>
    <t>Conveyance of other real estate owned guaranteed by U.S. government agencies</t>
  </si>
  <si>
    <t>Right-of-use assets obtained in exchange for operating lease liabilities</t>
  </si>
  <si>
    <t>Significant Accounting Policies</t>
  </si>
  <si>
    <t>Accounting Policies [Abstract]</t>
  </si>
  <si>
    <t>Significant Accounting Policies [Text Block]</t>
  </si>
  <si>
    <t xml:space="preserve"> Basis of Presentation The accompanying unaudited consolidated financial statements of BOK Financial Corporation (“BOK Financial” or “the Company”) have been prepared in accordance with accounting principles for interim financial information generally accepted in the United States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unaudited consolidated financial statements include accounts of BOK Financial and its subsidiaries, principally BOKF, NA (“the Bank”), BOK Financial Securities, Inc., and BOK Financial Private Wealth, Inc. Operating divisions of the Bank include Bank of Albuquerque, Bank of Oklahoma, Bank of Texas, BOK Financial in Arizona, Arkansas, Colorado and Kansas/Missouri, BOK Financial Mortgage and the TransFund electronic funds network. Certain reclassifications have been made to conform to the current period presentation. The financial information should be read in conjunction with BOK Financial’s 2019 Form 10-K filed with the Securities and Exchange Commission, which contains audited financial statements. Amounts presented as of December 31, 2019 have been derived from the audited financial statements included in BOK Financial’s 2019 Form 10-K but do not include all of the information and footnotes required by generally accepted accounting principles for complete financial statements. Operating results for the three -month period ended March 31, 2020 are not necessarily indicative of the results that may be expected for the year ending December 31, 2020 . Newly Adopted and Pending Accounting Policies Financial Accounting Standards Board (“FASB”) FASB Accounting Standards Update No. 2016-13, Financial Instruments - Credit Losses (Topic 326): Assets Measured at Amortized Cost ("ASU 2016-13" or "CECL") On June 16, 2016, the FASB issued ASU 2016-13 to provide more timely recording of credit losses on loans and other financial assets measured at amortized cost. The Company adopted the new standard January 1, 2020, through a cumulative effect adjustment to retained earnings. Prior periods were not restated. Under ASU 2016-13, acquired loans must be reserved in a manner consistent with originated loans while the incurred loss model excluded purchased loans because the loans had been marked to fair value at acquisition. Under ASU 2016-13, the fair value discount will remain in place and be accreted into interest income over the life of any acquired loans in the portfolio. Another transition adjustment component is related to expected credit losses for residential mortgage loans sold that exceed amounts guaranteed by the U.S. Department of Veterans Affairs as we retain the credit risk for any amounts exceeding the guarantee as well as for recourse loans. Prior to ASU 2016-13, held-to-maturity non-agency securities carried no reserve for credit losses. Note 4 disaggregates the transition adjustment for loans and unfunded loan commitments among portfolio segments as well as on-and off-balance sheet reserves. FASB Accounting Standards Update No. 2019-01, Leases (Topic 842): Codification Improvements ("ASU 2019-01") On March 5, 2019, the FASB issued ASU 2019-01 which amends certain aspects of leasing standard ASU 2016-02. ASU 2019-01 provides guidance for determining the fair value of the underlying asset by lessors that are not manufacturers or dealers. The ASU also requires depository and lending lessors within the scope of ASC 942 to classify principal payments received from sales-type and direct financing leases within "investing activities" on the statement of cash flows. For the two issues above, the ASU is effective for the Company for fiscal years beginning after December 15, 2019, and interim periods therein; however early adoption is permitted. Additionally, ASU 2019-01 also clarifies interim disclosure requirements during transition and is effective with the original transition requirements in Topic 842. The Company adopted ASU 2019-01 in the first quarter of 2020. Adoption of ASU 2019-01 did not have a material impact on the Company's financial statements. FASB Accounting Standards Update No. 2019-04, Codification Improvements to Topic 326, Financial Instruments-Credit Losses, Topic 815, Derivatives and Hedging, and Topic 825, Financial Instruments ("ASU 2019-04") On April 25, 2019, the FASB issued ASU 2019-04 which clarifies certain aspects of the accounting for credit losses, hedging activities, and financial instruments addressed by ASUs 2016-13, 2017-12, and 2016-01, respectively. Significant amendments made to the provisions of ASU 2016-13 by ASU 2019-04 include providing certain alternatives for the measurement of the allowance for credit losses on accrued interest receivable and clarifying steps entities should take when recording the transfer of loans or debt securities between measurement classification or categories. ASU 2019-04 further clarifies the expectation that entities include recoveries of financial assets in the calculation of the current expected credit losses allowance for both pools of financial assets and individual financial assets. Significant amendments made to the provisions of ASU 2017-12 by ASU 2019-04 include clarification on partial-term fair value hedges of interest rate risk, amortization of fair value hedge basis adjustments and disclosure of fair value hedge basis adjustments. Significant amendments made to provisions of ASU 2016-01 include clarification of the measurement alternative practice for equity securities and remeasurement of equity securities at historical exchange rates. ASU 2019-04 includes other amendments which clarify various provisions within the codification. The Company adopted ASU 2019-04 in the first quarter of 2020. Adoption of ASU 2019-04 did not have a material impact on the Company's financial statements. FASB Accounting Standards Update No. 2019-05, Financial Instruments-Credit Losses (Topic 326): Targeted Transition Relief ("ASU 2019-05") On May 15, 2019, the FASB issued ASU 2019-05 which provides transition relief for entities adopting the Board's credit losses standard, ASU 2016-13. ASU 2019-05 amends ASU 2016-13 to allow companies to irrevocably elect, upon adoption of ASU 2016-13, the fair value option for financial instruments that meet specific requirements and is effective for the Company for annual reporting periods beginning after December 15, 2019. The Company did not elect the fair value option for additional financial instruments. FASB Accounting Standards Update No. 2019-11, Codification Improvements to Topic 326: Financial Instruments-Credit Losses ("ASU 2019-11") On November 27, 2019, the FASB issued ASU 2019-11 which revises certain aspects of new guidance on credit losses. Topics addressed include purchased credit-deteriorated assets, transition relief for troubled debt restructurings, disclosure relief for accrued interest receivable, and financial assets secured by collateral maintenance provisions. ASU 2019-11 is effective for the Company for annual reporting periods beginning after December 15, 2019. The Company adopted ASU 2019-11 in the first quarter of 2020. Adoption of ASU 2019-11 did not have a material impact on the Company's financial statements. FASB Accounting Standards Update No. 2019-12, Income Taxes (Topic 740): Simplifying the Accounting for Income Taxes ("ASU 2019-12")</t>
  </si>
  <si>
    <t>Securities</t>
  </si>
  <si>
    <t>Marketable Securities [Abstract]</t>
  </si>
  <si>
    <t>Securities [Text Block]</t>
  </si>
  <si>
    <t>Securities Trading Securities The fair value and net unrealized gain (loss) included in trading securities are as follows (in thousands): March 31, 2020 December 31, 2019 Fair Value Net Unrealized Gain (Loss) Fair Value Net Unrealized Gain (Loss) U.S. government agency debentures $ 37,740 $ 264 $ 44,264 $ 6 Residential agency mortgage-backed securities 1,922,725 26,195 1,504,651 2,293 Municipal and other tax-exempt securities 35,513 (289 ) 26,196 60 Asset-backed securities 58,278 (2,381 ) 14,084 (21 ) Other debt securities 56,329 (943 ) 34,726 21 Total trading securities $ 2,110,585 $ 22,846 $ 1,623,921 $ 2,359 Investment Securities The amortized cost and fair values of investment securities are as follows (in thousands): March 31, 2020 Amortized Fair Gross Unrealized Cost Value Gain Loss Municipal and other tax-exempt $ 86,212 $ 89,359 $ 3,149 $ (2 ) Residential agency mortgage-backed securities 10,253 11,099 846 — Other debt securities 177,613 195,944 18,430 (99 ) Total investment securities 274,078 296,402 22,425 (101 ) Allowance for credit losses 1 (1,502 ) Investment securities, net of allowance 272,576 296,402 22,425 (101 ) 1 Effective with the adoption of FASB ASU No. 2016-13, Financial Instruments - Credit Losses (Topic 326) on January 1, 2020. December 31, 2019 Amortized Fair Gross Unrealized Cost Value Gain Loss Municipal and other tax-exempt $ 93,653 $ 96,897 $ 3,250 $ (6 ) Residential agency mortgage-backed securities 10,676 11,164 488 — Other debt securities 189,089 206,341 17,547 (295 ) Total investment securities $ 293,418 $ 314,402 $ 21,285 $ (301 ) The amortized cost and fair values of investment securities at March 31, 2020 , by contractual maturity, are as shown in the following table (dollars in thousands): Less than One Year One to Five Years Six to Ten Years Over Ten Years Total Weighted Average Maturity 1 Fixed maturity debt securities: Amortized cost $ 38,058 $ 91,847 $ 122,431 $ 11,489 $ 263,825 5.12 Fair value 38,380 97,946 137,365 11,612 285,303 Residential mortgage-backed securities: Amortized cost $ 10,253 2 Fair value 11,099 Total investment securities: Amortized cost $ 274,078 Fair value 296,402 1 Expected maturities may differ from contractual maturities, because borrowers may have the right to call or prepay obligations with or without penalty. 2 The average expected lives of residential mortgage-backed securities were 4.7 years based upon current prepayment assumptions. Temporarily Impaired Investment Securities (in thousands): March 31, 2020 Number of Securities Less Than 12 Months 12 Months or Longer Total Fair Value Unrealized Loss Fair Value Unrealized Loss Fair Value Unrealized Loss Investment: Municipal and other tax-exempt 2 $ 232 $ 1 $ 347 $ 1 $ 579 $ 2 Other debt securities 8 — — 5,168 99 5,168 99 Total investment securities 10 $ 232 $ 1 $ 5,515 $ 100 $ 5,747 $ 101 December 31, 2019 Number of Securities Less Than 12 Months 12 Months or Longer Total Fair Value Unrealized Loss Fair Value Unrealized Loss Fair Value Unrealized Loss Investment: Municipal and other tax-exempt 4 $ 1,001 $ 1 $ 1,706 $ 5 $ 2,707 $ 6 Other debt securities 13 275 1 8,041 294 8,316 295 Total investment securities 17 $ 1,276 $ 2 $ 9,747 $ 299 $ 11,023 $ 301 Available for Sale Securities The amortized cost and fair value of available for sale securities are as follows (in thousands): March 31, 2020 Amortized Fair Gross Unrealized Cost Value Gain Loss U.S. Treasury $ 901 $ 917 $ 16 $ — Municipal and other tax-exempt 23,166 24,034 872 (4 ) Mortgage-backed securities: Residential agency 8,931,771 9,259,089 333,298 (5,980 ) Residential non-agency 24,002 34,866 10,949 (85 ) Commercial agency 3,277,948 3,374,899 103,953 (7,002 ) Other debt securities 500 472 — (28 ) Total available for sale securities $ 12,258,288 $ 12,694,277 $ 449,088 $ (13,099 ) December 31, 2019 Amortized Fair Gross Unrealized Cost Value Gain Loss U.S. Treasury $ 1,598 $ 1,600 $ 2 $ — Municipal and other tax-exempt 1,789 1,861 72 — Mortgage-backed securities: Residential agency 7,956,297 8,046,096 104,912 (15,113 ) Residential non-agency 25,968 41,609 15,641 — Commercial agency 3,145,342 3,178,005 37,808 (5,145 ) Other debt securities 500 472 — (28 ) Total available for sale securities $ 11,131,494 $ 11,269,643 $ 158,435 $ (20,286 ) The amortized cost and fair values of available for sale securities at March 31, 2020 , by contractual maturity, are as shown in the following table (dollars in thousands): Less than One Year One to Five Years Six to Ten Years Over Ten Years Total Weighted Average Maturity 1 Fixed maturity debt securities: Amortized cost $ 34,239 $ 1,223,377 $ 1,400,140 $ 644,759 $ 3,302,515 8.34 Fair value 34,320 1,264,488 1,439,807 661,707 3,400,322 Residential mortgage-backed securities: Amortized cost $ 8,955,773 2 Fair value 9,293,955 Total available-for-sale securities: Amortized cost $ 12,258,288 Fair value 12,694,277 1 Expected maturities may differ from contractual maturities because borrowers may have the right to call or prepay obligations with or without penalty. 2 The average expected lives of residential mortgage-backed securities were 3.3 years based upon current prepayment assumptions. Sales of available for sale securities resulted in gains and losses as follows (in thousands): Three Months Ended 2020 2019 Proceeds $ 26,894 $ 245,259 Gross realized gains 3 5,298 Gross realized losses — (5,222 ) Related federal and state income tax expense (benefit) 1 19 The fair value of debt securities pledged as collateral for repurchase agreements, public trust funds on deposit and for other purposes, as required by law was $13.1 billion at March 31, 2020 and $10.1 billion at December 31, 2019 . The secured parties do not have the right to sell or repledge these securities. Temporarily Impaired Available for Sale Securities (in thousands) March 31, 2020 Number of Securities Less Than 12 Months 12 Months or Longer Total Fair Value Unrealized Loss Fair Value Unrealized Loss Fair Value Unrealized Loss Available for sale: Municipal and other tax-exempt 1 $ 1,621 $ 4 $ — $ — $ 1,621 $ 4 Mortgage-backed securities: Residential agency 37 314,479 2,230 177,225 3,750 491,704 5,980 Residential non-agency 1 1,801 85 — — 1,801 85 Commercial agency 52 740,780 6,203 155,708 799 896,488 7,002 Other debt securities 1 — — 472 28 472 28 Total available for sale securities 92 $ 1,058,681 $ 8,522 $ 333,405 $ 4,577 $ 1,392,086 $ 13,099 December 31, 2019 Number of Securities Less Than 12 Months 12 Months or Longer Total Fair Value Unrealized Loss Fair Value Unrealized Loss Fair Value Unrealized Loss Available for sale: Mortgage-backed securities: Residential agency 133 $ 1,352,597 $ 6,690 $ 686,002 $ 8,423 $ 2,038,599 $ 15,113 Commercial agency 69 830,047 4,238 210,877 907 1,040,924 5,145 Other debt securities 1 — — 472 28 472 28 Total available for sale securities 203 $ 2,182,644 $ 10,928 $ 897,351 $ 9,358 $ 3,079,995 $ 20,286 Based on evaluations of impaired securities as of March 31, 2020 , the Company does not intend to sell any impaired available for sale debt securities before fair value recovers to the current amortized cost and it is more-likely-than-not that the Company will not be required to sell impaired securities before fair value recovers, which may be maturity. Fair Value Option Securities Fair value option securities represent securities which the Company has elected to carry at fair value and are separately identified on the Consolidated Balance Sheets. Changes in the fair value are recognized in earnings as they occur. Certain securities are held as an economic hedge of the mortgage servicing rights. The fair value and net unrealized gain (loss) included in fair value option securities is as follows (in thousands): March 31, 2020 December 31, 2019 Fair Value Net Unrealized Gain (Loss) Fair Value Net Unrealized Gain (Loss) U.S. Treasury $ — $ — $ 9,917 $ (48 ) Residential agency mortgage-backed securities 1,703,238 60,083 1,088,660 14,109 Total $ 1,703,238 $ 60,083 $ 1,098,577 $ 14,061</t>
  </si>
  <si>
    <t>Derivatives</t>
  </si>
  <si>
    <t>Derivative Instrument Detail [Abstract]</t>
  </si>
  <si>
    <t>Derivatives [Text Block]</t>
  </si>
  <si>
    <t xml:space="preserve">Derivatives Derivative instruments may be used by the Company as part of its internal risk management programs or may be offered to customers. All derivative instruments are carried at fair value and changes in fair value are reported in earnings as they occur. Credit risk is also considered in determining fair value. Deterioration in the credit rating of customer or other counterparties reduced the fair value of asset contracts. Deterioration of our credit rating could decrease the fair value of our derivative liabilities. When bilateral netting agreements or similar arrangements exist between the Company and its counterparties that create a single legal claim or obligation to pay or receive the net amount in settlement of the individual derivative contracts, the Company reports derivative assets and liabilities on a net by derivative contract type by counterparty basis. Derivative contracts may require the Company to provide or receive cash margin as collateral for derivative assets and liabilities. Derivative assets and liabilities are reported net of cash margin when certain conditions are met. In addition, derivative contracts executed with customers under Customer Risk Management Programs may be secured by non-cash collateral in conjunction with a credit agreement with that customer. Access to collateral in the event of default is reasonably assured. None of these derivative contracts have been designated as hedging instruments for accounting purposes. Customer Risk Management Programs BOK Financial offers programs to permit its customers to manage various risks, including fluctuations in energy, cattle and other agricultural products, interest rates and foreign exchange rates with derivative contracts. Customers may also manage interest rate risk through interest rate swaps used by borrowers to modify interest rate terms of their loans. Derivative contracts are executed between the customers and BOK Financial. Offsetting contracts are executed between BOK Financial and other selected counterparties to minimize the risk of changes in commodity prices, interest rates or foreign exchange rates. The counterparty contracts are identical to customer contracts, except for a fixed pricing spread or fee paid to BOK Financial as profit and compensation for administrative costs and credit risk which is recognized over the life of the contracts and included in Other operating revenue – Brokerage and trading revenue in the Consolidated Statements of Earnings. Trading BOK Financial may offer derivative instruments such as to-be-announced securities to mortgage banking customers to enable them to manage their market risk or to mitigate the Company's market risk of holding trading securities. Changes in the fair value of derivative instruments for trading purposes or used to mitigate the market risk of holding trading securities are included in Other operating revenue – Brokerage and trading revenue. Internal Risk Management Programs BOK Financial may use derivative contracts in managing its interest rate sensitivity, as part of its economic hedge of the change in the fair value of mortgage servicing rights. Changes in the fair value of derivative instruments used in managing interest rate sensitivity and as part of the economic hedge of changes in the fair value of mortgage servicing rights are included in Other operating revenue – Gain (loss) on derivatives, net in the Consolidated Statements of Earnings. As discussed in Note 5 , certain derivative contracts not designated as hedging instruments related to mortgage loan commitments and forward sales contracts are included in Residential mortgage loans held for sale on the Consolidated Balance Sheets. See Note 5 for additional discussion of notional, fair value and impact on earnings of these contracts. The following table summarizes the fair values of derivative contracts recorded as “derivative contracts” assets and liabilities in the balance sheet at March 31, 2020 (in thousands): Assets Notional 1 Gross Fair Value Netting Adjustments Net Fair Value Before Cash Collateral Cash Collateral Fair Value Net of Cash Collateral Customer risk management programs: Interest rate contracts 2,632,062 132,346 (34 ) 132,312 — 132,312 Energy contracts 2,097,638 583,117 (100,748 ) 482,369 (413,946 ) 68,423 Agricultural contracts 16,653 807 (715 ) 92 — 92 Foreign exchange contracts 317,068 312,685 — 312,685 (25 ) 312,660 Equity option contracts 77,973 1,162 — 1,162 (289 ) 873 Total customer risk management programs 5,141,394 1,030,117 (101,497 ) 928,620 (414,260 ) 514,360 Trading 51,637,953 774,631 (371,512 ) 403,119 (17,333 ) 385,786 Internal risk management programs 765,572 22,837 (267 ) 22,570 — 22,570 Total derivative contracts $ 57,544,919 $ 1,827,585 $ (473,276 ) $ 1,354,309 $ (431,593 ) $ 922,716 Liabilities Notional¹ Gross Fair Value Netting Adjustments Net Fair Value Before Cash Collateral Cash Collateral Fair Value Net of Cash Collateral Customer risk management programs: Interest rate contracts 2,632,062 132,622 (34 ) 132,588 (122,237 ) 10,351 Energy contracts 2,068,380 571,306 (100,748 ) 470,558 — 470,558 Agricultural contracts 16,657 791 (715 ) 76 — 76 Foreign exchange contracts 292,940 288,446 — 288,446 (621 ) 287,825 Equity option contracts 77,973 1,162 — 1,162 — 1,162 Total customer risk management programs 5,088,012 994,327 (101,497 ) 892,830 (122,858 ) 769,972 Trading 54,719,502 804,059 (371,512 ) 432,547 (5,037 ) 427,510 Internal risk management programs 987,833 16,230 (267 ) 15,963 — 15,963 Total derivative contracts $ 60,795,347 $ 1,814,616 $ (473,276 ) $ 1,341,340 $ (127,895 ) $ 1,213,445 1 Notional amounts for commodity contracts are converted into dollar-equivalent amounts based on dollar prices at the inception of the contract. The following table summarizes the fair values of derivative contracts recorded as “derivative contracts” assets and liabilities in the balance sheet at December 31, 2019 (in thousands): Assets Notional 1 Gross Fair Value Netting Adjustments Net Fair Value Before Cash Collateral Cash Collateral Fair Value Net of Cash Collateral Customer risk management programs: Interest rate contracts 2,464,478 49,100 (1,839 ) 47,261 — 47,261 Energy contracts 2,151,096 144,906 (107,591 ) 37,315 (38 ) 37,277 Agricultural contracts 16,118 1,522 (22 ) 1,500 — 1,500 Foreign exchange contracts 214,119 213,007 — 213,007 — 213,007 Equity option contracts 81,455 3,233 — 3,233 (660 ) 2,573 Total customer risk management programs 4,927,266 411,768 (109,452 ) 302,316 (698 ) 301,618 Trading 69,721,932 131,561 (115,949 ) 15,612 — 15,612 Internal risk management programs 1,268,180 6,226 (81 ) 6,145 — 6,145 Total derivative contracts $ 75,917,378 $ 549,555 $ (225,482 ) $ 324,073 $ (698 ) $ 323,375 Liabilities Notional 1 Gross Fair Value Netting Adjustments Net Fair Value Before Cash Collateral Cash Collateral Fair Value Net of Cash Collateral Customer risk management programs: Interest rate contracts 2,464,478 49,194 (1,839 ) 47,355 (43,932 ) 3,423 Energy contracts 2,105,391 139,311 (107,591 ) 31,720 (6,031 ) 25,689 Agricultural contracts 16,139 1,507 (22 ) 1,485 (1,485 ) — Foreign exchange contracts 207,919 207,020 — 207,020 — 207,020 Equity option contracts 81,455 3,233 — 3,233 — 3,233 Total customer risk management programs 4,875,382 400,265 (109,452 ) 290,813 (51,448 ) 239,365 Trading 65,144,388 125,535 (115,949 ) 9,586 — 9,586 Internal risk management programs 380,401 3,121 (81 ) 3,040 (863 ) 2,177 Total derivative contracts $ 70,400,171 $ 528,921 $ (225,482 ) $ 303,439 $ (52,311 ) $ 251,128 1 Notional amounts for commodity contracts are converted into dollar-equivalent amounts based on dollar prices at the inception of the contract. The following summarizes the pre-tax net gains (losses) on derivative instruments and where they are recorded in the income statement (in thousands): Three Months Ended March 31, 2020 March 31, 2019 Brokerage and Trading Revenue Gain (Loss) on Derivatives, Net Brokerage and Trading Revenue Gain (Loss)on Derivatives, Net Customer risk management programs: Interest rate contracts To-be-announced residential mortgage-backed securities $ — $ — $ 5,700 $ — Interest rate swaps 942 — 593 — Energy contracts 2,007 — 226 — Agricultural contracts 15 — 4 — Foreign exchange contracts 258 — 154 — Equity option contracts — — — — Total customer risk management programs 3,222 — 6,677 — Trading 1 (40,655 ) — (7,295 ) — Internal risk management programs — 18,420 — 4,667 Total derivative contracts $ (37,433 ) $ 18,420 $ (618 ) $ 4,667 1 Represents changes in fair value of to-be-announced securities and other derivative instruments held to mitigate market risk of trading securities portfolio, which is offset by changes in fair value of trading securities also include in Brokerage and Trading Revenue in the Consolidated Statements of Earnings. </t>
  </si>
  <si>
    <t>Loans and Allowances for Credit Losses</t>
  </si>
  <si>
    <t>Loans and Leases Receivable, Net Amount [Abstract]</t>
  </si>
  <si>
    <t>Loans [Text Block]</t>
  </si>
  <si>
    <t>Loans Loans are either secured or unsecured based on the type of loan and the financial condition of the borrower. Repayment is generally expected from cash flow or proceeds from the sale of selected assets of the borrower. BOK Financial is exposed to risk of loss on loans due to the borrower’s difficulties, which may arise from any number of factors, including problems within the respective industry or local economic conditions. Access to collateral, in the event of borrower default, is reasonably assured through adherence to applicable lending laws and through sound lending standards and credit review procedures. Accounting policies for all loans, excluding residential mortgage loans guaranteed by U.S. government agencies, are as follows. Interest is accrued at the applicable interest rate on the principal amount outstanding. Loans are placed on nonaccruing status when, in the opinion of management, full collection of principal or interest is uncertain. Internally risk graded loans are individually evaluated for nonaccruing status quarterly. Non-risk graded loans are generally placed on nonaccruing status when more than 90 days past due or within 60 days of being notified of the borrower's bankruptcy filing. Interest previously accrued but not collected is charged against interest income when the loan is placed on nonaccruing status. Accrued but not paid interest receivable is included in Receivables in the Consolidated Balance Sheets. Payments on nonaccruing loans are applied to principal or recognized as interest income, according to management’s judgment as to the collectability of principal. Loans may be returned to accruing status when, in the opinion of management, full collection of principal and interest, including principal previously charged off, is probable based on improvements in the borrower’s financial condition or a sustained period of performance. For loans acquired with no evidence of credit deterioration, discounts are accreted on either an individual basis for loans with unique characteristics or on a pool basis for groups of homogeneous loans. Accretion is discontinued when a loan with an individually attributed discount is placed on nonaccruing status. Loans to borrowers experiencing financial difficulties may be modified in troubled debt restructurings ("TDRs"). Primarily all TDRs are classified as nonaccruing, excluding loans guaranteed by U.S. government agencies. Modifications generally consist of extension of payment terms or interest rate concessions and may result either voluntarily through negotiations with the borrower or involuntarily through court order. Generally, principal and accrued but unpaid interest is not voluntarily forgiven. Performing loans may be renewed under the current collateral value, debt service ratio and other underwriting standards. Nonaccruing loans may be renewed and will remain classified as nonaccruing. Occasionally, loans, other than residential mortgage loans, may be held for sale in order to manage credit concentration. These loans are carried at the lower of cost or fair value with gains or losses recognized in Other gains (losses), net in the Consolidated Statements of Earnings. All loans are charged off when the loan balance or a portion of the loan balance is no longer supported by the paying capacity of the borrower or when the required cash flow is reduced in a TDR. The charge-off amount is determined through a quarterly evaluation of available cash resources and collateral value and charge-offs are taken in the quarter in which the loss is identified. Non-risk graded loans that are past due between 60 days and 180 days , based on the loan product type, are charged off. Loans to borrowers whose personal obligation has been discharged through Chapter 7 bankruptcy proceedings are charged off within 60 days of notice of the bankruptcy filing, regardless of payment status. Loan origination and commitment fees and direct loan acquisition and origination costs are deferred and amortized as an adjustment to yield over the life of the loan or over the commitment period, as applicable. Amortization does not anticipate loan prepayments. Net unamortized fees are recognized in full at time of payoff. Qualifying residential mortgage loans guaranteed by U.S. government agencies have been sold into GNMA pools. Under certain performance conditions specified in government programs, the Company may have the right, but not the obligation to repurchase loans from GNMA pools. These loans no longer qualify for sale accounting and are recognized in the Consolidated Balance Sheets. The carrying value of these loans is reduced based on an estimate of the expected cash flows discounted at the original note rate plus a liquidity spread. Guaranteed loans may be modified in TDRs in accordance with U.S. government agency guidelines. Interest continues to accrue based on the modified rate. Guaranteed loans may either be resold into GNMA pools after a performance period specified by the programs or foreclosed and conveyed to the guarantors. Loans are disaggregated into portfolio segments and further disaggregated into classes. The portfolio segment is the level at which the Company develops and documents a systematic method for determining its allowance for credit losses. Classes are a further disaggregation of portfolio segments based on the risk characteristics of the loans and the Company’s method for monitoring and assessing credit risk. Portfolio segments of the loan portfolio are as follows (in thousands): March 31, 2020 Fixed Rate Variable Rate Non-accrual Total Commercial 3,205,558 11,471,793 118,624 $ 14,795,975 Commercial real estate 1,045,825 3,395,715 8,545 4,450,085 Loans to individuals 1,878,018 1,303,889 36,003 3,217,910 Total $ 6,129,401 $ 16,171,397 $ 163,172 $ 22,463,970 Credit Commitments Commitments to extend credit are agreements to lend to a customer as long as there is no violation of conditions established in the contract. Commitments generally have fixed expiration dates or other termination clauses and may require payment of a fee. At March 31, 2020 , outstanding commitments totaled $10.0 billion . Because some commitments are expected to expire before being drawn upon, the total commitment amounts do not necessarily represent future cash requirements. BOK Financial uses the same credit policies in making commitments as it does loans. The amount of collateral obtained, if deemed necessary, is based upon management’s credit evaluation of the borrower. Standby letters of credit are conditional commitments issued to guarantee the performance of a customer to a third party. Because the credit risk involved in issuing standby letters of credit is essentially the same as that involved in extending loan commitments, BOK Financial uses the same credit policies in evaluating the creditworthiness of the customer. Additionally, BOK Financial uses the same evaluation process in obtaining collateral on standby letters of credit as it does for loan commitments. The term of these standby letters of credit is defined in each commitment and typically corresponds with the underlying loan commitment. At March 31, 2020 , outstanding standby letters of credit totaled $684 million . Allowances for Credit Losses and Accrual for Off-balance Sheet Credit Risk from Unfunded Loans Commitments BOK Financial’s accounting policies have changed significantly with the adoption of CECL as of January 1, 2020. Prior periods are not restated. Prior to January 1, 2020, general allowances and nonspecific allowances were based on incurred credit losses in accordance with accounting policies disclosed in Note 1 of the Consolidated Financial Statements included in the 2019 Form 10-K. The allowance for loan losses and accrual for off-balance sheet credit risk from unfunded loan commitments represent the portion of the amortized cost basis of loans that we do not expect to collect over the asset’s contractual life, considering past events, current conditions, and reasonable and supportable forecasts of future economic conditions. The appropriateness of the allowance for credit losses, including industry and product adjustments and nonspecific allowances, is assessed quarterly by a senior management Allowance Committee. This review is based on an on-going evaluation of the estimated expected credit losses in the portfolio and on unused commitments to provide financing. A well-documented methodology has been developed and is applied by an independent Credit Administration department to assure consistency across the Company. The allowance for loan losses consists of specific allowances attributed to certain individual loans, generally nonaccruing loans, with dissimilar risk characteristics that have not yet been charged down to amounts we expect to recover and general allowances for estimated credit losses on pools of loans that share similar risk characteristics. When full collection of principal or interest is uncertain, the loan’s risk characteristics have changed, and we exclude the loan from the general allowance pool, typically designating it as nonaccruing. For these loans, a specific allowance reflects the expected credit loss. We measure specific allowances for loans excluded from the general allowance pool by an evaluation of estimated future cash flows discounted at the loans initial effective interest rate or the fair value of collateral for certain collateral dependent loans. For a non-collateral dependent loan, the specific allowance is the amount by which the loan’s amortized cost basis exceeds its net realizable value. We measure the specific allowance for collateral dependent loans as the amount by which the loan’s amortized costs basis exceeds its fair value. When repayment is expected to be provided substantially through the sale of collateral, we deduct estimated selling costs from the collateral’s fair value. Generally, third party appraisals that conform to Uniform Standards of Professional Appraisal Practice serve as the basis for the fair value of real property held as collateral. These appraised values are on an “as-is” basis and generally are not adjusted by the Company. We obtain updated appraisals at least annually or more frequently if market conditions indicate collateral values may have declined. For energy loans, our internal staff of engineers generally determines collateral value of mineral rights based on projected cash flows from proven oil and gas reserves under existing economic and operating conditions. For real property held as collateral for other loans, third party appraisals that conform to Uniform Standards of Professional Appraisal Practice generally serve as the basis for the fair value. These appraised values are on an “as-is” basis and generally are not adjusted by the Company. We obtain updated appraisals at least annually or more frequently if market conditions indicate collateral values may have declined. Our special assets staff generally determines the value of other collateral based on projected liquidation cash flows under current market conditions. We evaluate collateral values and available cash resources quarterly. Historical statistics may be used to estimate specific allowances in limited situations, such as when a collateral dependent loan is removed from the general allowance pool near the end of a reporting period until an appraisal of collateral value is received or a full assessment of future cash flows is completed. General allowances estimate expected credit losses on pools of loans sharing similar risk characteristics that are expected to occur over the loan’s estimated remaining life. The loan’s estimated remaining life represents the contractual term adjusted for amortization, estimates of prepayments, and borrower-owned extension options. Approximately 90 percent of the committed dollars in the loan portfolio is risk graded loans with general allowance model inputs that include probability of default, loss given default, and exposure at default. Probability of default is based on the migration of loans from performing to nonperforming using historical life of loan analysis periods. Loss given default is based on the aggregate losses incurred, net of estimated recoveries. Exposure at default represents an estimate of the outstanding amount of credit exposure at the time a default may occur. Charge-off migration is used to calculate the general allowance for the majority of non-risk graded loans to individuals. The expected credit loss on less than 10 percent of the committed dollars in the portfolio is calculated using charge-off migration. The expected credit loss on approximately 1 percent of the committed dollars in the portfolio is calculated using a non-modeled approach. Specifically, the calculation applies a long-term net charge-off rate to the loan balances, adjusted for the weighted average remaining maturity of each portfolio. In estimating the expected credit losses for general allowances on performing risk-graded loans, each portfolio class is assigned relevant economic loss drivers which best explain variations in portfolio net loss rates. The probability of default estimates for each portfolio class are adjusted for current and forecasted economic conditions. The result is applied to the exposure at default and loss given default to calculate the lifetime expected credit loss estimate. Selection of relevant economic loss drivers is re-evaluated periodically and involves statistical analysis as well as management judgment. The unemployment rate factors significantly in the allowance for loan losses calculation, affecting commercial and loans to individuals segments. Other primary factors impacting the commercial portfolio include BBB corporate spreads, real gross domestic product growth rate, and energy commodity prices. The primary commercial real estate variables are vacancy rate and BBB corporate spreads. In addition to the unemployment rate, the forecast for loans to individuals is tied to home price index. The forecasts may include regional economic factors when localized conditions diverge from national conditions. An Economic Forecast Committee, consisting of senior management with members largely independent of the allowance process develops a twelve-month forward-looking forecast for the relevant economic loss drivers. Management develops these forecasts based on external data as well as a view of future economic conditions, which may include adjustments for regional conditions. The forecast includes three economic scenarios and probability weights for each scenario. The base forecast represents management's view of the most likely outcome, while the downside forecast reflects reasonably possible worsening economic conditions, and the upside forecast projects reasonably possible improving conditions. At the end of the one-year reasonable and supportable forecast period, we transition from shorter-term expected losses to long-term loss averages for the loan’s estimated remaining life. The difference between short-term loss forecasts and long-term loss averages is run-off over the reversion horizon, up to three years, depending on the forecasted economic scenarios. General allowances also consider the estimated impact of factors that are not captured in the modeled results or historical experience. These qualitative adjustments, determined by management, may increase or decrease the allowance estimated by modeled results. Factors not captured in modeled results or historical experience may include for example, new lines of business, market conditions that have not been previously encountered, observed changes in credit risk that are not yet reflected in macro-economic factors, or economic conditions that impact loss given default assumptions. The accrual for off-balance sheet credit risk is maintained at a level that is appropriate to cover estimated losses associated with credit instruments that are not currently recognized as assets such as loan commitments, standby letters of credit or guarantees that are not unconditionally cancelable by the bank. This accrual is included in other liabilities in the Consolidated Balance Sheets. The appropriateness of the accrual is determined in the same manner as the allowance for loan losses, with the added consideration of commitment usage over the remaining life for those loans that the bank can not unconditionally cancel. A provision for credit losses is charged against or credited to earnings in amounts necessary to maintain an appropriate Allowance for Credit Losses. Recoveries of loans previously charged off are added to the allowance when received. The activity in the allowance for loan losses and the allowance for off-balance sheet credit losses related to loan commitments and standby letters of credit for the three months ended March 31, 2020 is summarized as follows (in thousands): Commercial Commercial Real Estate Loans to Individuals Nonspecific Allowance Total Allowance for loan losses: Beginning balance $ 118,187 $ 51,805 $ 23,572 $ 17,195 $ 210,759 Transition adjustment 33,681 (4,620 ) 13,943 (17,195 ) 25,809 Beginning balance, adjusted 151,868 47,185 37,515 — 236,568 Provision for loan losses 77,723 5,115 13,126 — 95,964 Loans charged off (16,615 ) (886 ) (1,416 ) — (18,917 ) Recoveries of loans previously charged off 462 47 1,187 — 1,696 Ending Balance 213,438 51,461 50,412 — 315,311 Allowance for off-balance sheet credit risk from unfunded loan commitments: Beginning balance 1,434 107 44 — 1,585 Transition adjustment 10,144 11,660 1,748 — 23,552 Beginning balance, adjusted 11,578 11,767 1,792 — 25,137 Provision for off-balance sheet credit risk 2,462 808 107 — 3,377 Ending Balance 14,040 12,575 1,899 — 28,514 Changes in our reasonable and supportable forecasts of macroeconomic variables, primarily due to the impact of the COVID-19 pandemic, oil price declines, and other assumptions, required a provision of $66.2 million during the first quarter of 2020. All other changes totaled $33.1 million , which included $7.5 million related to loan growth, $8.4 million related to changes in impairment, risk grading and other portfolio changes and net charge-offs of $17.2 million . The allowance for loan losses and recorded investment of the related loans by portfolio segment for each measurement method at March 31, 2020 is as follows (in thousands): Collectively Measured for General Allowances Individually Measured for Specific Allowances Total Recorded Investment Related Allowance Recorded Investment Related Allowance Recorded Investment Related Allowance Commercial $ 14,677,351 $ 203,554 $ 118,624 $ 9,884 $ 14,795,975 $ 213,438 Commercial real estate 4,441,540 51,461 8,545 — 4,450,085 51,461 Loans to individuals 3,181,907 50,412 36,003 — 3,217,910 50,412 Total 22,300,798 305,427 163,172 9,884 22,463,970 315,311 Credit Quality Indicators The Company utilizes risk grading as primary credit quality indicators as it influences the probability of default which is a key attribute in the expected credit losses calculation. Substantially all commercial as well as commercial real estate loans and certain loans to individuals are risk graded based on a quarterly evaluation of the borrowers’ ability to repay the loans. Certain commercial loans and most loans to individuals are small, homogeneous pools that are not risk-graded. The credit quality of these loans is based on past due days in accordance with regulatory guidelines. We have included in the credit quality indicator “pass” loans that are in compliance with the original terms of the agreement and currently exhibit no factors that cause management to have doubts about the borrowers’ ability to remain in compliance with the original terms of the agreement, which is consistent with the regulatory guideline of “pass.” This also includes past due residential mortgages that are guaranteed by agencies of the U.S. government that continue to accrue interest based on criteria of the guarantors’ programs. Other loans especially mentioned ("Special Mention") are currently performing in compliance with the original terms of the agreement but may have a potential weakness that deserves management’s close attention, consistent with regulatory guidelines. Non-graded loans 30 to 59 days past due are categorized as Special Mention. The risk grading process identified certain loans that have a well-defined weakness (for example, inadequate debt service coverage or liquidity or marginal capitalization; repayment may depend on collateral or other risk mitigation) that may jeopardize liquidation of the debt and represent a greater risk due to deterioration in the financial condition of the borrower. This is consistent with the regulatory guideline for “substandard.” Because the borrowers are still performing in accordance with the original terms of the loan agreements, these loans remain on accruing status. Non-graded loans 60 to 89 days past due are categorized as Accruing Substandard. Nonaccruing loans represent loans for which full collection of principal and interest is uncertain. This includes certain loans considered “substandard” and all loans considered “doubtful” by regulatory guidelines. Non-graded loans 90 or more days past due are categorized as Nonaccrual. Probability of default is lowest for pass graded loans and increases for each credit quality indicator, Special Mention, and Accruing Substandard. Vintage represents the year of origination, except for revolving loans which are considered in aggregate. Loans that were once revolving but have converted to term loans without additional underwriting appear in a separate vintage column. The following table summarizes the Company’s loan portfolio at March 31, 2020 by the risk grade categories and vintage (in thousands): Origination Year 2020 2019 2018 2017 2016 Prior Revolving Loans Revolving Loans Converted to Term Loans Total Commercial: Energy Pass $ 2,285 $ 107,434 $ 74,946 $ 15,377 $ 1,506 $ 3,484 $ 3,505,123 $ — $ 3,710,155 Special Mention — — 10,260 — — — 118,222 — 128,482 Accruing Substandard — — — — 58 13,439 163,094 — 176,591 Nonaccrual — 3,802 — — — 28,899 63,747 — 96,448 Total energy 2,285 111,236 85,206 15,377 1,564 45,822 3,850,186 — 4,111,676 Healthcare Pass 131,002 615,580 623,438 479,985 250,320 806,699 205,384 27 3,112,435 Special Mention — — — 3,782 178 19,133 3,515 — 26,608 Accruing Substandard — 3,505 7,955 1,001 57 9,465 — — 21,983 Nonaccrual 29 37 535 — — 2,935 534 — 4,070 Total healthcare 131,031 619,122 631,928 484,768 250,555 838,232 209,433 27 3,165,096 Services Pass 65,471 529,831 512,549 441,302 407,067 899,776 987,628 2,594 3,846,218 Special Mention — 1,125 18,071 13,977 4,219 10,963 10,715 — 59,070 Accruing Substandard — 10,675 1,782 2,774 8,674 3,709 14,421 — 42,035 Nonaccrual — — — 2,633 1,167 3,931 694 — 8,425 Total services 65,471 541,631 532,402 460,686 421,127 918,379 1,013,458 2,594 3,955,748 General business Pass 154,807 525,223 365,108 271,723 165,711 278,923 1,705,114 15,600 3,482,209 Special Mention — 7,382 3,259 6,530 1,003 5,168 7,387 138 30,867 Accruing Substandard 169 8,715 5,900 4,564 6,195 5,005 10,144 6 40,698 Nonaccrual — 1,980 4,928 1,100 1,344 161 154 14 9,681 Total general business 154,976 543,300 379,195 283,917 174,253 289,257 1,722,799 15,758 3,563,455 Total commercial 353,763 1,815,289 1,628,731 1,244,748 847,499 2,091,690 6,795,876 18,379 14,795,975 Commercial real estate: Pass 187,958 1,085,148 1,049,257 599,480 382,196 880,706 231,526 42 4,416,313 Special Mention — — — 12,167 1,640 3,152 — — 16,959 Accruing Substandard — 35 1,011 6,722 — 473 27 — 8,268 Nonaccrual — — — 232 7,484 829 — — 8,545 Total commercial real estate 187,958 1,085,183 1,050,268 618,601 391,320 885,160 231,553 42 4,450,085 Origination Year 2020 2019 2018 2017 2016 Prior Revolving Loans Revolving Loans Converted to Term Loans Total Loans to individuals: Residential mortgage Pass 58,635 216,234 195,224 231,620 220,120 496,676 36,298 352,870 1,807,677 Special Mention — — 286 38 205 1,859 246 835 3,469 Accruing Substandard — — — 94 2,155 277 40 122 2,688 Nonaccrual — 31 491 322 1,039 26,039 658 2,141 30,721 Total residential mortgage 58,635 216,265 196,001 232,074 223,519 524,851 37,242 355,968 1,844,555 Residential mortgage guaranteed by U.S. government agencies Pass — 1,459 8,321 13,353 28,986 140,765 — — 192,884 Nonaccrual — — — — — 5,005 — — 5,005 Total residential mortgage guaranteed by U.S. government agencies — 1,459 8,321 13,353 28,986 145,770 — — 197,889 Personal: Pass 48,145 234,882 88,016 115,576 74,987 103,717 505,951 3,000 1,174,274 Special Mention — 30 37 50 49 455 2 — 623 Accruing Substandard — 264 9 — — — 19 — 292 Nonaccrual — 57 53 24 62 50 31 — 277 Total personal 48,145 235,233 88,115 115,650 75,098 104,222 506,003 3,000 1,175,466 Total loans to individuals 106,780 452,957 292,437 361,077 327,603 774,843 543,245 358,968 3,217,910 Total loans $ 648,501 $ 3,353,429 $ 2,971,436 $ 2,224,426 $ 1,566,422 $ 3,751,693 $ 7,570,674 $ 377,389 $ 22,463,970 Nonaccruing Loans A summary of nonaccruing loans at March 31, 2020 follows (in thousands): As of March 31, 2020 Total With No Allowance With Allowance Related Allowance Commercial: Energy $ 96,448 $ 40,424 $ 56,024 $ 9,375 Healthcare 4,070 4,070 — — Services 8,425 7,258 1,167 240 General business 9,681 9,412 269 269 Total commercial 118,624 61,164 57,460 9,884 Commercial real estate 8,545 8,545 — — Loans to individuals: Residential mortgage 30,721 30,721 — — Residential mortgage guaranteed by U.S. government agencies 5,005 5,005 — — Personal 277 277 — — Total loans to individuals 36,003 36,003 — — Total $ 163,172 $ 105,712 $ 57,460 $ 9,884 Troubled Debt Restructurings At March 31, 2020 the Company had $149 million in troubled debt restructurings ("TDRs"), of which $92 million were accruing residential mortgage loans guaranteed by U.S. government agencies. Approximately $54 million of TDRs were performing in accordance with the modified terms. At December 31, 2019 , the Company had $132 million in TDRs, of which $92 million were accruing residential mortgage loans guaranteed by U.S. government agencies. Approximately $57 million of TDRs were performing in accordance with the modified terms. TDRs generally consist of interest rate concessions, payment stream concessions or a combination of concessions to distressed borrowers. During the three months ended March 31, 2020 , $28 million of loans were restructured and $2.0 million of loans designated as TDRs were charged off. During the three months ended March 31, 2019 , $18 million of loans were restructured and $8.3 million of loans designated as TDRs were charged off. Past Due Loans Past due status for all loan classes is based on the actual number of days since the last payment was due according to the contractual terms of the loans. A summary of loans currently performing and past due as of March 31, 2020 is as follows (in thousands): Past Due Past Due 90 Days or More and Accruing Current 30 to 59 Days 60 to 89 Days 90 Days or More Total Commercial: Energy $ 4,058,605 $ 267 $ — $ 52,804 $ 4,111,676 $ — Healthcare 3,160,196 46 111 4,743 3,165,096 714 Services 3,941,795 7,173 198 6,582 3,955,748 74 General business 3,553,504 2,618 4,651 2,682 3,563,455 — Total commercial 14,714,100 10,104 4,960 66,811 14,795,975 788 Commercial real estate 4,433,887 4,523 340 11,335 4,450,085 2,796 Loans to individuals: Residential mortgage 1,828,421 8,759 1,717 5,658 1,844,555 119 Residential mortgage guaranteed by U.S. government agencies 55,901 25,948 16,217 99,823 197,889 96,980 Personal 1,175,143 169 77 77 1,175,466 3 Total loans to individuals 3,059,465 34,876 18,011 105,558 3,217,910 97,102 Total $ 22,207,452 $ 49,503 $ 23,311 $ 183,704 $ 22,463,970 $ 100,686 Following is disclosure of loans and the combined allowance for loan losses and accrual for off-balance sheet credit losses under the previous incurred loss model. Portfolio segments of the loan portfolio are as follows (in thousands): December 31, 2019 Fixed Variable Non-accrual Total Commercial $ 3,231,485 $ 10,684,749 $ 115,416 $ 14,031,650 Commercial real estate 1,056,321 3,349,836 27,626 4,433,783 Residential mortgage 1,652,653 393,897 37,622 2,084,172 Personal 193,903 1,007,192 287 1,201,382 Total $ 6,134,362 $ 15,435,674 $ 180,951 $ 21,750,987 Accruing loans past due (90 days) 1 $ 7,680 1 Excludes residential mortgage loans guaranteed by agencies of the U.S. government The activity in the allowance for loan losses and the allowance for off-balance sheet credit losses related to loan commitments and standby letters of credit for the three months ended March 31, 2019 is summarized as follows (in thousands): Commercial Commercial Real Estate Residential Mortgage Personal Nonspecific Allowance Total Allowance for loan losses: Beginning balance $ 102,226 $ 60,026 $ 17,964 $ 9,473 $ 17,768 $ 207,457 Provision for loan losses 11,108 (2,004 ) (2,408 ) (137 ) 1,410 7,969 Loans charged off (10,468 ) — (42 ) (1,265 ) — (11,775 ) Recoveries 711 112 154 712 — 1,689 Ending balance $ 103,577 $ 58,134 $ 15,668 $ 8,783 $ 19,178 $ 205,340 Allowance for off-balance sheet credit losses: Beginning balance 1,655 52 52 31 — $ 1,790 Provision for off-balance sheet credit losses 70 (4 ) (5 ) (30 ) — 31 Ending balance $ 1,725 $ 48 $ 47 $ 1 $ — $ 1,821 Total provision for credit losses $ 11,178 $ (2,008 ) $ (2,413 ) $ (167 ) $ 1,410 $ 8,000 The allowance for loan losses and recorded investment of the related loans by portfolio segment for each impairment measurement method at December 31, 2019 is as follows (in thousands): Collectively Measured Individually Measured Total Recorded Investment Related Allowance Recorded Investment Related Allowance Recorded Investment Related Commercial $ 13,916,234 $ 100,773 $ 115,416 $ 17,414 $ 14,031,650 $ 118,187 Commercial real estate 4,406,157 51,805 27,626 — 4,433,783 51,805 Residential mortgage 2,046,550 14,400 37,622 — 2,084,172 14,400 Personal 1,201,095 9,172 287 — 1,201,382 9,172 Total 21,570,036 176,150 180,951 17,414 21,750,987 193,564 Nonspecific allowance — — — — — 17,195 Total $ 21,570,036 $ 176,150 $ 180,951 $ 17,414 $ 21,750,987 $ 210,759 The allowance for loan losses and recorded investment of the related loans by portfolio segment for risk graded and non-risk graded loans at December 31, 2019 is as follows (in thousands): Internally Risk Graded Non-Graded Total Recorded Investment Related Allowance Recorded Investment Related Allowance Recorded Investment Related Allowance Commercial $ 13,997,538 $ 117,236 $ 34,112 $ 951 $ 14,031,650 $ 118,187 Commercial real estate 4,433,783 51,805 — — 4,433,783 51,805 Residential mortgage 279,113 3,085 1,805,059 11,315 2,084,172 14,400 Personal 1,116,297 7,003 85,085 2,169 1,201,382 9,172 Total 19,826,731 179,129 1,924,256 14,435 21,750,987 193,564 Nonspecific allowance — — — — — 17,195 Total $ 19,826,731 $ 179,129 $ 1,924,256 $ 14,435 $ 21,750,987 $ 210,759 The following table summarizes the Company’s loan portfolio at December 31, 2019 by the risk grade categories (in thousands): Internally Risk Graded Non-Graded Performing Pass Other Loans Especially Mentioned Accruing Substandard Nonaccrual Performing Nonaccrual Total Commercial: Energy $ 3,700,406 $ 117,298 $ 63,951 $ 91,722 $ — $ — $ 3,973,377 Services 3,050,946 29,943 33,791 7,483 — — 3,122,163 Wholesale/retail 1,749,023 5,281 5,399 1,163 — — 1,760,866 Manufacturing 623,219 18,214 13,883 10,133 — — 665,449 Healthcare 2,995,514 13,117 20,805 4,480 — — 3,033,916 Public finance 709,868 — — — — — 709,868 Other commercial and industrial 709,729 4,028 17,744 398 34,075 37 766,011 Total commercial 13,538,705 187,881 155,573 115,379 34,075 37 14,031,650 Commercial real estate: Residential construction and land development 150,529 — — 350 — — 150,879 Retail 743,343 12,067 1,243 18,868 — — 775,521 Office 923,202 5,177 — — — — 928,379 Multifamily 1,257,005 1,604 95 6,858 — — 1,265,562 Industrial 852,539 1,658 1,011 909 — — 856,117 Other commercial real estate 455,045 1,639 — 641 — — 457,325 Total commercial real estate 4,381,663 22,145 2,349 27,626 — — 4,433,783 Residential mortgage: Permanent mortgage 276,138 78 2,404 493 758,260 19,948 1,057,321 Permanent mortgage guaranteed by U.S. government agencies — — — — 191,694 6,100 197,794 Home equity — — — — 817,976 11,081 829,057 Total residential mortgage 276,138 78 2,404 493 1,767,930 37,129 2,084,172 Personal 1,116,196 45 — 56 84,853 232 1,201,382 Total $ 19,312,702 $ 210,149 $ 160,326 $ 143,554 $ 1,886,858 $ 37,398 $ 21,750,987 Impaired Loans Loans are considered to be impaired when it is probable that the Company will not be able to collect all amounts</t>
  </si>
  <si>
    <t>Mortgage Banking Activities</t>
  </si>
  <si>
    <t>Mortgage Banking [Abstract]</t>
  </si>
  <si>
    <t>Mortgage Banking Activities [Text Block]</t>
  </si>
  <si>
    <t>Mortgage Banking Activities Residential Mortgage Loan Production The Company originates, markets and services conventional and government-sponsored residential mortgage loans. Generally, conforming fixed rate residential mortgage loans are held for sale in the secondary market and non-conforming and adjustable-rate residential mortgage loans are retained for investment. Residential mortgage loans originated for sale by the Company are carried at fair value based on sales commitments and market quotes. Changes in the fair value of mortgage loans held for sale are included in Other operating revenue – Mortgage banking revenue. Residential mortgage loans held for sale also includes the fair value of residential mortgage loan commitments and forward sales commitments, which are considered derivative contracts that have not been designated as hedging instruments for accounting purposes. The volume of mortgage loans originated for sale and secondary market prices are the primary drivers of originating and marketing revenue. Residential mortgage loan commitments are generally outstanding for 60 to 90 days, which represents the typical period from commitment to originate a residential mortgage loan to when the closed loan is sold to an investor. Residential mortgage loan commitments are subject to both credit and interest rate risk. Credit risk is managed through underwriting policies and procedures, including collateral requirements, which are generally accepted by the secondary loan markets. Exposure to interest rate fluctuations is partially managed through forward sales of residential mortgage-backed securities and forward sales contracts. These latter contracts set the price for loans that will be delivered in the next 60 to 90 days. The unpaid principal balance of residential mortgage loans held for sale, notional amounts of derivative contracts related to residential mortgage loan commitments and forward contract sales and their related fair values included in Mortgage loans held for sale on the Consolidated Balance Sheets were (in thousands): March 31, 2020 December 31, 2019 Unpaid Principal Balance/ Notional Fair Value Unpaid Principal Balance/ Notional Fair Value Residential mortgage loans held for sale $ 185,713 $ 191,860 $ 175,117 $ 177,703 Residential mortgage loan commitments 657,570 24,250 158,460 5,233 Forward sales contracts 750,719 (11,390 ) 315,203 (665 ) $ 204,720 $ 182,271 No residential mortgage loans held for sale were 90 days or more past due or considered impaired as of March 31, 2020 or December 31, 2019 . No credit losses were recognized on residential mortgage loans held for sale for the three month period ended March 31, 2020 and 2019 . Mortgage banking revenue was as follows (in thousands): Three Months Ended 2020 2019 Production revenue: Net realized gains on sale of mortgage loans $ 9,717 $ 5,693 Net change in unrealized gain on mortgage loans held for sale 3,561 (53 ) Net change in the fair value of mortgage loan commitments 19,017 2,713 Net change in the fair value of forward sales contracts (10,725 ) (485 ) Total production revenue 21,570 7,868 Servicing revenue 15,597 15,966 Total mortgage banking revenue $ 37,167 $ 23,834 Production revenue includes gain (loss) on residential mortgage loans held for sale and changes in the fair value of derivative contracts not designated as hedging instruments for accounting purposes related to residential mortgage loan commitments and forward sales contracts. Servicing revenue includes servicing fee income and late charges on loans serviced for others. Residential Mortgage Servicing Mortgage servicing rights may be originated or purchased. Both originated and purchased mortgage servicing rights are initially recognized at fair value. The Company has elected to carry all mortgage servicing rights at fair value. Changes in the fair value are recognized in earnings as they occur. The unpaid principal balance of loans serviced for others is the primary driver of servicing revenue. The following represents a summary of mortgage servicing rights (dollars in thousands): March 31, 2020 December 31, 2019 Number of residential mortgage loans serviced for others 124,819 126,828 Outstanding principal balance of residential mortgage loans serviced for others $ 20,261,526 $ 20,727,106 Weighted average interest rate 3.96 % 3.98 % Remaining term (in months) 287 289 The following represents activity in capitalized mortgage servicing rights (in thousands): Three Months Ended 2020 2019 Beginning Balance $ 201,886 $ 259,254 Additions, net 5,441 6,188 Change in fair value due to principal payments (8,019 ) (6,583 ) Change in fair value due to market assumption changes (88,480 ) (20,666 ) Ending Balance $ 110,828 $ 238,193 Changes in the fair value of mortgage servicing rights due to market assumption changes are included in Other operating revenue in the Consolidated Statements of Earnings. Changes in fair value due to principal payments are included in Mortgage banking costs. Mortgage servicing rights are not traded in active markets. Fair value is determined by discounting the projected net cash flows. Significant market assumptions used to determine fair value based on significant unobservable inputs were as follows: March 31, 2020 December 31, 2019 Discount rate – risk-free rate plus a market premium 9.80% 9.81% Prepayment rate - based upon loan interest rate, original term and loan type 8.22% - 32.80% 8.28% - 16.05% Loan servicing costs – annually per loan based upon loan type: Performing loans $69 - $94 $68 - $94 Delinquent loans $150 - $500 $150 - $500 Loans in foreclosure $1,000 - $4,000 $1,000 - $4,000 Escrow earnings rate – indexed to rates paid on deposit accounts with comparable average life 0.53% 1.73% Primary/secondary mortgage rate spread 105 bps 104 bps Delinquency rate 2.55% 2.73% Changes in primary residential mortgage interest rates directly affect the prepayment speeds used in valuing our mortgage servicing rights. A separate third party model is used to estimate prepayment speeds based on interest rates, housing turnover rates, estimated loan curtailment, anticipated defaults and other relevant factors. The prepayment model is updated periodically for changes in market conditions and adjusted to better correlate with actual performance of BOK Financial’s servicing portfolio.</t>
  </si>
  <si>
    <t>Commitments and Contingent Liabilities</t>
  </si>
  <si>
    <t>Commitments and Contingencies Disclosure [Abstract]</t>
  </si>
  <si>
    <t>Commitments and Contingent Liabilities [Text Block]</t>
  </si>
  <si>
    <t>Commitments and Contingent Liabilities Litigation Contingencies On June 24, 2015, BOKF, NA received a complaint alleging that an employee had colluded with a bond issuer and an individual in misusing revenues pledged to municipal bonds for which BOKF, NA served as trustee under the bond indenture. The Company conducted an investigation and concluded that employees in one of its Corporate Trust offices had, with respect to a single group of affiliated bond issuances, violated Company policies and procedures by waiving financial covenants, granting forbearances and accepting without disclosure to the bondholders, debt service payments from sources other than pledged revenues. The relationship manager was terminated. The Company reported the circumstances to, and cooperated with an investigation by, the Securities and Exchange Commission ("SEC"). On December 28, 2015, in an action brought by the SEC, the United States District Court for the District of New Jersey entered a judgment against the principals involved in issuing the bonds, precluding the principals from denying the alleged violations of the federal securities laws and requiring the principals to pay all outstanding principal, accrued interest, and other amounts required under the bond documents, less the value of the facilities securing repayment of the bonds, subject to oversight by a court appointed monitor (“Payment Plan”). On September 7, 2016, BOKF, NA agreed, and the SEC entered, a consent order finding that BOKF, NA had violated Section 17(a) of the Securities Act of 1933 and Section 10(b) of the Securities Exchange Act and requiring BOKF, NA to disgorge $1,067,721 of fees and pay a civil penalty of $600,000 . BOKF, NA disgorged the fees and paid the penalty. On August 26, 2016, BOKF, NA was sued in the United States District Court for New Jersey by two bondholders in a putative class action on behalf of all holders of the bonds alleging BOKF, NA participated in the fraudulent sale of securities by the principals. The New Jersey Federal District Action has been stayed until June 18, 2020. On September 14, 2016, BOKF, NA was sued in the District Court of Tulsa County, Oklahoma by 19 bondholders alleging BOKF, NA participated in the fraudulent sale of securities by the principals. The Tulsa County District Court Action is pending on BOKF, NA’s motion to dismiss. Four separate arbitration complaints with similar allegations were filed with the Financial Institutions Regulatory Association ("FINRA"). BOKF, NA challenged FINRA's jurisdiction in the United States District Court of Nevada. On appeal, the United States Court of Appeals for the Ninth Circuit held BOKF, NA was not subject to FINRA jurisdiction. The four FINRA complaints were then dismissed and have not been refiled in any other venue. On January 8, 2020, the New Jersey District Court entered judgment against the principal individual and his wife for $36,805,051 in principal amount and $10,937,831 in pre-judgment interest. On January 19, 2020, the New Jersey Federal District Court formally terminated the Payment Plan. Management is no longer able to conclude that the individual principal and his wife will be successful in paying the obligations they have to pay the bonds in full but such obligations remain and are not dischargeable in bankruptcy. If the individual principal and his wife do not have the financial ability to pay the bonds in full, a bondholder loss could become probable. Management has been advised by counsel that BOKF, NA has valid defenses to claims of bondholders and that no loss to the company is probable. No provision for losses has been made at this time. BOKF, NA estimates that, upon sale of all collateral securing payment of the bonds, approximately $20 million will remain outstanding. A reasonable estimate cannot be made of the amount of any bondholder loss, though the amount of bondholder loss could be material to the company in the event a loss to the company becomes probable. On March 5, 2018, BOKF, NA was sued in the Fulton, Georgia County District Court by a Wrongful Death Judgment Creditor of one of the operators of a nursing home financed by one of the bonds which are the subject of the litigation discussed above. The judgment is alleged to total approximately $8 million in principal and interest at this time. Plaintiff alleges that BOKF, as Trustee, colluded with the borrower and others to defraud creditors of the nursing home by misleading the public about the solvency of the nursing home. Plaintiff alleges that this conduct has prevented her from collecting on her judgment. On April 19, 2019, the Court granted BOKF, NA's Motion to Dismiss. On May 3, 2019, the plaintiff filed a Motion for Reconsideration which is pending. BOKF, NA is advised by counsel that BOKF, NA has valid defenses to the plaintiffs’ claims and no loss is probable. On March 14, 2017, BOKF, NA was sued in the United States District Court for the Northern District of Oklahoma by bondholders in a second putative class action representing a different set of municipal securities. The bondholders in this second action allege two individuals purchased facilities from the principals who are the subject of the SEC New Jersey proceedings by means of the fraudulent sale of $60 million of municipal securities for which BOKF, NA also served as indenture trustee. The bondholders allege BOKF, NA failed to disclose that the seller of the purchased facilities had engaged in the conduct complained of in the New Jersey action. BOKF, NA properly performed all duties as indenture trustee of this second set of municipal securities, timely commenced proceedings against the issuer of the securities when default occurred, is cooperating with the SEC in actions against the two principals, is not a target of the SEC proceedings, and has been advised by counsel that BOKF, NA has valid defenses to the claims of these bondholders. Management is advised by counsel that a loss is not probable and that the loss, if any, cannot be reasonably estimated. On March 7, 2017, a plaintiff filed a putative class action in the United States District Court for the Northern District of Texas alleging an extended overdraft fee charged by BOKF, NA is interest and exceeds permitted rates. On September 18, 2018, the District Court dismissed the Texas action and the plaintiff appealed the dismissal to the United States Court of Appeals for the Fifth Circuit which heard argument on October 8, 2019. On August 22, 2018, a plaintiff filed a second putative class action in the United States District Court for New Mexico making the same allegations as the Texas action. The District Court dismissed the plaintiff's action. The plaintiff has appealed to the United States Court of Appeals for the Tenth Circuit. Management is advised by counsel that a loss is not probable in either the now dismissed Texas action or the New Mexico action and that the loss, if any, cannot be reasonably estimated. On July 6, 2018, a plaintiff served a petition in a putative class action in the Oklahoma District Court for Tulsa County Oklahoma alleging BOKF NA breached its Demand Deposit Agreements by charging overdraft and not sufficient funds fees to deposit accounts on the day of the transaction triggering the fee and by the bank's debit hold process causing overdraft fees. On January 20, 2020, the plaintiff dismissed the action without prejudice. On March 7, 2020, three former employees sued BOKF, NA, the Plan Committee of the BOKF, NA 401k Plan, and Cavanal Hill Investment Management, Inc., a subsidiary of BOKF, NA, alleging that the Defendants included proprietary investment products as investment options in the BOKF, NA 401k Plan, whose fees were too high and performance too low, for the purpose of earning fees. The action is brought as a putative class action on behalf of all Plan Participants. The action is pending on the defendants' motions to dismiss. Management is advised by counsel that a loss is not probable and that the loss, if any, cannot be reasonably estimated. In the ordinary course of business, BOK Financial and its subsidiaries are subject to legal actions and complaints. Management believes, based upon the opinion of counsel, that the actions and liability or loss, if any, resulting from the final outcomes of the proceedings, will not have a material effect on the Company’s financial condition, results of operations or cash flows. Alternative Investment Commitments The Company sponsors a private equity fund and invests in several tax credit entities and other funds as permitted by banking regulations. Consolidation of these investments is based on the variable interest model. At March 31, 2020 , the Company has $258 million in interests in various alternative investments generally consisting of unconsolidated limited partnership interests in entities for which investment return is in the form of low income housing tax credits or other investments in merchant banking activities. This investment balance also includes $77 million</t>
  </si>
  <si>
    <t>Shareholders' Equity</t>
  </si>
  <si>
    <t>Stockholders' Equity Note [Abstract]</t>
  </si>
  <si>
    <t>Shareholders' Equity [Text Block]</t>
  </si>
  <si>
    <t>Shareholders' Equity On April 28, 2020 , the Company declared a quarterly cash dividend of $0.51 per common share payable on or about May 27, 2020 to shareholders of record as of May 11, 2020 . Dividends declared were $0.51 per share during the three months ended March 31, 2020 and $0.50 per share during the three months ended March 31, 2019 . Accumulated Other Comprehensive Income (Loss) AOCI includes unrealized gains and losses on available for sale ("AFS") securities and non-credit related unrealized losses on AFS securities for which an other-than-temporary impairment has been recorded in earnings. Unrealized losses on employee benefit plans will be reclassified into income as pension plan costs are recognized over the remaining service period of plan participants. Gains and losses in AOCI are net of deferred income taxes. A rollforward of the components of accumulated other comprehensive income (loss) is included as follows (in thousands): Unrealized Gain (Loss) on Available for Sale Securities Employee Benefit Plans Total Balance, December 31, 2018 $ (70,999 ) $ (1,586 ) $ (72,585 ) Net change in unrealized gain (loss) 92,739 — 92,739 Reclassification adjustments included in earnings: Gain on available for sale securities, net (76 ) — (76 ) Other comprehensive income, before income taxes 92,663 — 92,663 Federal and state income taxes 1 23,609 — 23,609 Other comprehensive income, net of income taxes 69,054 — 69,054 Balance, March 31, 2019 $ (1,945 ) $ (1,586 ) $ (3,531 ) Balance, December 31, 2019 $ 104,996 $ (73 ) $ 104,923 Net change in unrealized gain (loss) 297,843 — 297,843 Reclassification adjustments included in earnings: Gain on available for sale securities, net (3 ) — (3 ) Other comprehensive income, before income taxes 297,840 — 297,840 Federal and state income taxes 1 71,471 — 71,471 Other comprehensive income, net of income taxes 226,369 — 226,369 Balance, March 31, 2020 $ 331,365 $ (73 ) $ 331,292 1 Calculated using a 25 percent blended federal and state statutory tax rate.</t>
  </si>
  <si>
    <t>Earnings Per Share</t>
  </si>
  <si>
    <t>Earnings Per Share [Abstract]</t>
  </si>
  <si>
    <t>Earnings Per Share [Text Block]</t>
  </si>
  <si>
    <t>Earnings Per Share (In thousands, except share and per share amounts) Three Months Ended 2020 2019 Numerator: Net income attributable to BOK Financial Corp. shareholders $ 62,079 $ 110,612 Less: Earnings allocated to participating securities 343 828 Numerator for basic earnings per share – income available to common shareholders 61,736 109,784 Effect of reallocating undistributed earnings of participating securities — — Numerator for diluted earnings per share – income available to common shareholders $ 61,736 $ 109,784 Denominator: Weighted average shares outstanding 70,513,807 71,926,041 Less: Participating securities included in weighted average shares outstanding 390,122 538,971 Denominator for basic earnings per common share 70,123,685 71,387,070 Dilutive effect of employee stock compensation plans 6,481 17,318 Denominator for diluted earnings per common share 70,130,166 71,404,388 Basic earnings per share $ 0.88 $ 1.54 Diluted earnings per share $ 0.88 $ 1.54</t>
  </si>
  <si>
    <t>Reportable Segments</t>
  </si>
  <si>
    <t>Segment Reporting [Abstract]</t>
  </si>
  <si>
    <t>Reportable Segments [Text Block]</t>
  </si>
  <si>
    <t xml:space="preserve">Reportable Segments Reportable segments reconciliation to the Consolidated Financial Statements for the three months ended March 31, 2020 is as follows (in thousands): Commercial Consumer Wealth Management Funds Management and Other BOK Financial Consolidated Net interest revenue from external sources $ 201,902 $ 25,876 $ 14,366 $ 19,216 $ 261,360 Net interest revenue (expense) from internal sources (50,495 ) 18,056 4,538 27,901 — Net interest revenue 151,407 43,932 18,904 47,117 261,360 Provision for credit losses 16,880 1,256 (48 ) 75,683 93,771 Net interest revenue after provision for credit losses 134,527 42,676 18,952 (28,566 ) 167,589 Other operating revenue 38,220 55,062 97,881 (10,844 ) 180,319 Other operating expense 60,752 54,793 78,192 74,887 268,624 Net direct contribution 111,995 42,945 38,641 (114,297 ) 79,284 Gain on financial instruments, net 49 86,764 7 (86,820 ) — Change in fair value of mortgage servicing rights — (88,480 ) — 88,480 — Gain on repossessed assets, net 9 13 — (22 ) — Corporate expense allocations 8,905 10,487 8,265 (27,657 ) — Net income before taxes 103,148 30,755 30,383 (85,002 ) 79,284 Federal and state income taxes 28,173 7,834 7,810 (26,517 ) 17,300 Net income 74,975 22,921 22,573 (58,485 ) 61,984 Net income (loss) attributable to non-controlling interests — — — (95 ) (95 ) Net income attributable to BOK Financial Corp. shareholders $ 74,975 $ 22,921 $ 22,573 $ (58,390 ) $ 62,079 Average assets $ 24,687,976 $ 9,850,853 $ 12,723,412 $ (1,541,623 ) $ 45,720,618 Reportable segments reconciliation to the Consolidated Financial Statements for the three months ended March 31, 2019 is as follows (in thousands): Commercial Consumer Wealth Management Funds Management and Other 1 BOK Financial Consolidated Net interest revenue from external sources $ 204,209 $ 22,475 $ 21,486 $ 29,932 $ 278,102 Net interest revenue (expense) from internal sources (53,638 ) 28,627 6,770 18,241 — Net interest revenue 150,571 51,102 28,256 48,173 278,102 Provision for credit losses 11,246 1,085 (119 ) (4,212 ) 8,000 Net interest revenue after provision for credit losses 139,325 50,017 28,375 52,385 270,102 Other operating revenue 37,612 42,748 73,414 3,496 157,270 Other operating expense 50,627 53,821 61,507 121,202 287,157 Net direct contribution 126,310 38,944 40,282 (65,321 ) 140,215 Gain (loss) on financial instruments, net 18 14,097 — (14,115 ) — Change in fair value of mortgage servicing rights — (20,666 ) — 20,666 — Gain (loss) on repossessed assets, net (346 ) 103 — 243 — Corporate expense allocations 9,455 11,900 8,360 (29,715 ) — Net income before taxes 116,527 20,578 31,922 (28,812 ) 140,215 Federal and state income taxes 31,006 5,241 8,203 (14,500 ) 29,950 Net income 85,521 15,337 23,719 (14,312 ) 110,265 Net income attributable to non-controlling interests — — — (347 ) (347 ) Net income (loss) attributable to BOK Financial Corp. shareholders $ 85,521 $ 15,337 $ 23,719 $ (13,965 ) $ 110,612 Average assets $ 19,937,878 $ 8,371,683 $ 9,328,986 $ 2,034,134 $ 39,672,681 1 CoBiz operations are included in Funds Management and Other for the first quarter of 2019. </t>
  </si>
  <si>
    <t>Fees and Commissions Revenue Fees and Commissions Revenue</t>
  </si>
  <si>
    <t>Revenue from Contract with Customer [Abstract]</t>
  </si>
  <si>
    <t>Fees and Commissions Revenue [Text Block]</t>
  </si>
  <si>
    <t xml:space="preserve">Fees and Commissions Revenue Fees and commissions revenue is generated through the sales of products, consisting primarily of financial instruments, and the performance of services for customers under contractual obligations. Revenue from providing services for customers is recognized at the time services are provided in an amount that reflects the consideration we expect to be entitled to for those services. Revenue is recognized based on the application of five steps: • Identify the contract with a customer • Identify the performance obligations in the contract • Determine the transaction price • Allocate the transaction price to the performance obligations in the contract • Recognize revenue when (or as) the Company satisfies a performance obligation For contracts with multiple performance obligations, individual performance obligations are accounted for separately if the customer can benefit from the good or service on its own or with other resources readily available to the customer and the promise to transfer goods and services to the customer is separately identifiable in the contract. The transaction price is allocated to the performance obligations based on relative standalone selling prices. Revenue is recognized on a gross basis whenever we have primary responsibility and risk in providing the services or products to our customers and have discretion in establishing the price for the services or products. Revenue is recognized on a net basis whenever we act as an agent for products or services of others. Brokerage and trading revenue includes revenues from trading, customer hedging, retail brokerage and investment banking. Trading revenue includes net realized and unrealized gains primarily related to sales of securities to institutional customers and related derivative contracts. Customer hedging revenue includes realized and unrealized changes in the fair value of derivative contracts held for customer risk management programs including credit valuation adjustments, as necessary. We offer commodity, interest rate, foreign exchange and equity derivatives to our customers. These customer contracts are offset with contracts with selected counterparties and exchanges to minimize changes in market risk from changes in commodity prices, interest rates or foreign exchange rates. Retail brokerage revenue represents fees and commissions earned on sales of fixed income securities, annuities, mutual funds and other financial instruments to retail customers. Investment banking revenue includes fees earned upon completion of underwriting and financial advisory services. Investment banking revenue also includes fees earned in conjunction with loan syndications. Insurance brokerage revenues represents fees and commissions earned on placement of insurance products with carriers for property and casualty and health coverage. Transaction card revenue includes merchant discount fees and electronic funds transfer network fees, net of interchange fees paid to card issuers and assessments paid to card networks. Merchant discount fees represent fees paid by customers for account management and electronic processing of card transactions. Merchant discount fees are recognized at the time the customer’s transactions are processed or other services are performed. The Company also maintains the TransFund electronic funds transfer network for the benefit of its members, which includes the Bank. Electronic funds transfer fees are recognized as electronic transactions processed on behalf of its members. Fiduciary and asset management revenue includes fees from asset management, custody, recordkeeping, investment advisory and administration services. Revenue is recognized on an accrual basis at the time the services are performed and may be based on either the fair value of the account or the service provided. Deposit service charges and fees include commercial account service charges, overdraft fees, check card fee revenue and automated service charge and other deposit service fees. Fees are recognized at least quarterly in accordance with published deposit account agreements and disclosure statements for retail accounts or contractual agreements for commercial accounts. Item charges for overdraft or non-sufficient funds items are recognized as items are presented for payment. Account balance charges and activity fees are accrued monthly and collected in arrears. Commercial account activity fees may be offset by an earnings credit based on account balances. Check card fees represent interchange fees paid by a merchant bank for transactions processed from cards issued by the Company. Check card fees are recognized when transactions are processed. Mortgage banking revenue includes revenues recognized in conjunction with the origination, marketing and servicing of conventional and government-sponsored residential mortgage loans. Mortgage production revenue includes net realized gains (losses) on sales of residential mortgage loans in the secondary market and the net change in unrealized gains (losses) on residential mortgage loans held for sale. Mortgage production revenue also includes changes in the fair value of derivative contracts not designated as hedging instruments related to residential mortgage loan commitments and forward sales contracts. Mortgage servicing revenue includes servicing fee income and late charges on loans serviced for others. Fees and commissions revenue by reportable segment and primary service line is as follows for the three months ended March 31, 2020 . Commercial Consumer Wealth Management Funds Management &amp; Other Consolidated Out of Scope 1 In Scope 2 Trading revenue $ — $ — $ 34,384 $ — $ 34,384 $ 34,384 $ — Customer hedging revenue 2,525 — 135 563 3,223 3,223 — Retail brokerage revenue — — 4,343 — 4,343 — 4,343 Insurance brokerage revenue — — 3,789 — 3,789 — 3,789 Investment banking revenue 1,880 — 3,160 — 5,040 1,828 3,212 Brokerage and trading revenue 4,405 — 45,811 563 50,779 39,435 11,344 TransFund EFT network revenue 18,212 831 (19 ) 2 19,026 — 19,026 Merchant services revenue 2,305 14 — — 2,319 — 2,319 Corporate card revenue 520 — 16 — 536 — 536 Transaction card revenue 21,037 845 (3 ) 2 21,881 — 21,881 Personal trust revenue — — 20,649 — 20,649 — 20,649 Corporate trust revenue — — 6,362 — 6,362 — 6,362 Institutional trust &amp; retirement plan services revenue — — 11,757 — 11,757 — 11,757 Investment management services and other revenue — — 5,731 (41 ) 5,690 — 5,690 Fiduciary and asset management revenue — — 44,499 (41 ) 44,458 — 44,458 Commercial account service charge revenue 11,039 410 545 (1 ) 11,993 — 11,993 Overdraft fee revenue 49 7,205 22 2 7,278 — 7,278 Check card revenue — 5,229 — — 5,229 — 5,229 Automated service charge and other deposit fee revenue 229 1,386 13 2 1,630 — 1,630 Deposit service charges and fees 11,317 14,230 580 3 26,130 — 26,130 Mortgage production revenue — 21,569 — — 21,569 21,569 — Mortgage servicing revenue — 16,042 — (444 ) 15,598 15,598 — Mortgage banking revenue — 37,611 — (444 ) 37,167 37,167 — Other revenue 4,700 2,376 6,994 (1,761 ) 12,309 8,408 3,901 Total fees and commissions revenue $ 41,459 $ 55,062 $ 97,881 $ (1,678 ) $ 192,724 $ 85,010 $ 107,714 1 Out of scope revenue generally relates to financial instruments or contractual rights and obligations within the scope of other applicable accounting guidance. 2 In scope revenue represents revenue subject to FASB ASC Topic 606, Revenue from Contracts with Customers. Fees and commissions revenue by reportable segment and primary service line is as follows for the three months ended March 31, 2019 . Commercial Consumer Wealth Management Funds Management &amp; Other 3 Consolidated Out of Scope 1 In Scope 2 Trading revenue $ — $ — $ 12,920 $ — $ 12,920 $ 12,920 $ — Customer hedging revenue 1,575 — 5,728 (626 ) 6,677 6,677 — Retail brokerage revenue — — 4,074 (52 ) 4,022 — 4,022 Insurance brokerage revenue — — 379 3,729 4,108 — 4,108 Investment banking revenue 1,389 — 2,501 — 3,890 1,229 2,661 Brokerage and trading revenue 2,964 — 25,602 3,051 31,617 20,826 10,791 TransFund EFT network revenue 17,654 958 (17 ) 1 18,596 — 18,596 Merchant services revenue 1,925 14 — 123 2,062 — 2,062 Corporate card revenue 80 — — — 80 — 80 Transaction card revenue 19,659 972 (17 ) 124 20,738 — 20,738 Personal trust revenue — — 19,574 — 19,574 — 19,574 Corporate trust revenue — — 6,201 — 6,201 — 6,201 Institutional trust &amp; retirement plan services revenue — — 11,107 — 11,107 — 11,107 Investment management services and other revenue — — 4,801 1,675 6,476 — 6,476 Fiduciary and asset management revenue — — 41,683 1,675 43,358 — 43,358 Commercial account service charge revenue 10,062 387 527 1,807 12,783 — 12,783 Overdraft fee revenue 74 8,395 27 (236 ) 8,260 — 8,260 Check card revenue — 4,992 — 164 5,156 — 5,156 Automated service charge and other deposit fee revenue 158 1,665 177 44 2,044 — 2,044 Deposit service charges and fees 10,294 15,439 731 1,779 28,243 — 28,243 Mortgage production revenue — 7,868 — — 7,868 7,868 — Mortgage servicing revenue — 16,445 — (479 ) 15,966 15,966 — Mortgage banking revenue — 24,313 — (479 ) 23,834 23,834 — Other revenue 5,129 2,097 5,257 279 12,762 8,720 4,042 Total fees and commissions revenue $ 38,046 $ 42,821 $ 73,256 $ 6,429 $ 160,552 $ 53,380 $ 107,172 1 Out of scope revenue generally relates to financial instruments or contractual rights and obligations within the scope of other applicable accounting guidance. 2 In scope revenue represents revenue subject to FASB ASC Topic 606, Revenue from Contracts with Customers. 3 CoBiz operations are included in Funds Management and Other for the first quarter of 2019. </t>
  </si>
  <si>
    <t>Fair Value Measurements</t>
  </si>
  <si>
    <t>Fair Value Disclosures [Abstract]</t>
  </si>
  <si>
    <t>Fair Value Measurements [Text Block]</t>
  </si>
  <si>
    <t>Fair Value Measurements Fair value is defined by applicable accounting guidance as the price to sell an asset or transfer a liability in an orderly transaction between market participants in the principal market for the given asset or liability at the measurement date based on market conditions at that date. An orderly transaction assumes exposure to the market for a customary period for marketing activities prior to the measurement date and not a forced liquidation or distressed sale. Certain assets and liabilities are recorded in the Company’s financial statements at fair value. Some are recorded on a recurring basis and some on a non-recurring basis. For some assets and liabilities, observable market transactions and market information might be available. For other assets and liabilities, observable market transactions and market information might not be available. A hierarchy for fair value has been established which categorizes into three levels the inputs to valuation techniques used to measure fair value. The three levels are as follows: Quoted Prices in Active Markets for Identical Assets or Liabilities (Level 1) - Fair value is based on unadjusted quoted prices in active markets for identical assets or liabilities. Significant Other Observable Inputs (Level 2) - Fair value is based on significant other observable inputs which are generally determined based on a single price for each financial instrument provided to us by an applicable third-party pricing service and is based on one or more of the following: • Quoted prices for similar, but not identical, assets or liabilities in active markets; • Quoted prices for identical or similar assets or liabilities in inactive markets; • Inputs other than quoted prices that are observable, such as interest rate and yield curves, volatilities, prepayment speeds, loss severities, credit risks and default rates; • Other inputs derived from or corroborated by observable market inputs. Significant Unobservable Inputs (Level 3) - Fair value is based upon model-based valuation techniques for which at least one significant assumption is not observable in the market. Transfers between levels are recognized as of the end of the reporting period. There were no transfers in or out of quoted prices in active markets for identical instruments to significant other observable inputs or significant unobservable inputs during the three months ended March 31, 2020 and 2019 , respectively. Transfers between significant other observable inputs and significant unobservable inputs during the three months ended March 31, 2020 and 2019 are included in the summary of changes in recurring fair values measured using unobservable inputs. The underlying methods used by the third-party pricing services are considered in determining the primary inputs used to determine fair values. Management has evaluated the methodologies employed by the third-party pricing services by comparing the price provided by the pricing service with other sources, including brokers' quotes, sales or purchases of similar instruments and discounted cash flows to establish a basis for reliance on the pricing service values. Significant differences between the pricing service provided value and other sources are discussed with the pricing service to understand the basis for their values. Based on all observable inputs, management may adjust prices obtained from third-party pricing services to more appropriately reflect the prices that would be received to sell assets or paid to transfer liabilities in orderly transactions in the current market. No significant adjustments were made to prices provided by third-party pricing services at March 31, 2020 or December 31, 2019 . Assets and Liabilities Measured at Fair Value on a Recurring Basis The fair value of financial assets and liabilities measured on a recurring basis was as follows as of March 31, 2020 (in thousands): Total Quoted Prices in Active Markets for Identical Instruments (Level 1) Significant Other Observable Inputs (Level 2) Significant Unobservable Inputs (Level 3) Assets: Trading securities: U.S. government agency debentures $ 37,740 $ — $ 37,740 $ — Residential agency mortgage-backed securities 1,922,725 — 1,922,725 — Municipal and other tax-exempt securities 35,513 — 35,513 — Asset-backed securities 58,278 — 58,278 — Other trading securities 56,329 — 56,329 — Total trading securities 2,110,585 — 2,110,585 — Available for sale securities: U.S. Treasury 917 917 — — Municipal and other tax-exempt securities 24,034 — 24,034 — Residential agency mortgage-backed securities 9,259,089 — 9,259,089 — Residential non-agency mortgage-backed securities 34,866 — 34,866 — Commercial agency mortgage-backed securities 3,374,899 — 3,374,899 — Other debt securities 472 — — 472 Total available for sale securities 12,694,277 917 12,692,888 472 Fair value option securities: U.S. Treasury — — — — Residential agency mortgage-backed securities 1,703,238 — 1,703,238 — Total fair value option securities 1,703,238 — 1,703,238 — Residential mortgage loans held for sale 204,720 — 195,146 9,574 Mortgage servicing rights 1 110,828 — — 110,828 Derivative contracts, net of cash collateral 2 922,716 83,268 839,448 — Liabilities: Derivative contracts, net of cash collateral 2 1,213,445 — 1,213,445 — 1 A reconciliation of the beginning and ending fair value of mortgage servicing rights and disclosures of significant assumptions used to determine fair value are presented in Note 5 , Mortgage Banking Activities. 2 See Note 3 for detail of fair value of derivative contracts by contract type. Derivative contracts in asset positions that were valued based on quoted prices in active markets for identical instruments (Level 1) are primarily exchange-traded energy, interest rate and agricultural derivative contacts, net of cash margin. Derivative contacts in liability positions that were valued using quoted prices in active markets for identical instruments are exchange-traded interest rate derivative contracts, fully offset by cash margin. The fair value of financial assets and liabilities measured on a recurring basis was as follows as of December 31, 2019 (in thousands): Total Quoted Prices in Active Markets for Identical Instruments (Level 1) Significant Other Observable Inputs (Level 2) Significant Unobservable Inputs Assets: Trading securities: U.S. government agency debentures $ 44,264 $ — $ 44,264 $ — Residential agency mortgage-backed securities 1,504,651 — 1,504,651 — Municipal and other tax-exempt securities 26,196 — 26,196 — Asset-backed securities 14,084 — 14,084 — Other trading securities 34,726 — 34,726 — Total trading securities 1,623,921 — 1,623,921 — Available for sale securities: U.S. Treasury 1,600 1,600 — — Municipal and other tax-exempt securities 1,861 — 1,861 — Residential agency mortgage-backed securities 8,046,096 — 8,046,096 — Residential non-agency mortgage-backed securities 41,609 — 41,609 — Commercial agency mortgage-backed securities 3,178,005 — 3,178,005 — Other debt securities 472 — — 472 Total available for sale securities 11,269,643 1,600 11,267,571 472 Fair value option securities: U.S. Treasury 9,917 9,917 — — Residential agency mortgage-backed securities 1,088,660 — 1,088,660 — Total fair value option securities 1,098,577 9,917 1,088,660 — Residential mortgage loans held for sale 182,271 — 173,958 8,313 Mortgage servicing rights 1 201,886 — — 201,886 Derivative contracts, net of cash collateral 2 323,375 8,944 314,431 — Liabilities: Derivative contracts, net of cash collateral 2 251,128 — 251,128 — 1 A reconciliation of the beginning and ending fair value of mortgage servicing rights and disclosures of significant assumptions used to determine fair value are presented in Note 5 , Mortgage Banking Activities. 2 See Note 3 for detail of fair value of derivative contracts by contract type. Derivative contracts based on quoted prices in active markets for identical instruments (Level 1) are exchange-traded interest rate and energy derivative contacts, net of cash margin. Derivative contracts in liability positions that were valued using quoted prices in active markets for identical instruments (Level 1) are exchange-traded interest rate and agricultural contracts, fully offset by cash margin. Following is a description of the Company's valuation methodologies used for assets and liabilities measured on a recurring basis: Securities The fair values of trading, available for sale and fair value option securities are based on quoted prices for identical instruments in active markets, when available. If quoted prices for identical instruments are not available, fair values are based on significant other observable inputs such as quoted prices of comparable instruments or interest rates and credit spreads, yield curves, volatilities, prepayment speeds and loss severities. The Company has elected to carry all residential mortgage-backed securities guaranteed by U.S. government agencies held as economic hedges against changes in the fair value of mortgage servicing rights at fair value with changes in the fair value recognized in earnings. The fair value of certain available for sale municipal and other debt securities may be based on significant unobservable inputs. These significant unobservable inputs include limited observed trades, projected cash flows, current credit rating of the issuers and, when applicable, the insurers of the debt and observed trades of similar debt. Discount rates are primarily based on references to interest rate spreads on comparable securities of similar duration and credit rating as determined by the nationally-recognized rating agencies adjusted for a lack of trading volume. Significant unobservable inputs are developed by investment securities professionals involved in the active trading of similar securities. A summary of significant inputs used to value these securities follows. A management committee composed of senior members from the Company's Capital Markets, Risk Management and Finance departments assesses the appropriateness of these inputs quarterly. Derivatives All derivative instruments are carried on the balance sheet at fair value. Fair values for exchange-traded contracts are based on quoted prices. Fair values for over-the-counter interest rate, commodity and foreign exchange contracts are based on valuations provided either by third-party dealers in the contracts, quotes provided by independent pricing services, or a third-party provided pricing model that uses significant other observable market inputs. Credit risk is considered in determining the fair value of derivative instruments. Management determines fair value adjustments based on various risk factors including but not limited to current fair value, probability of default and loss given default. We also consider our own credit risk in determining the fair value of derivative contracts. Changes in our credit rating would affect the fair value of our derivative liabilities. In the event of a credit downgrade, the fair value of our derivative liabilities would increase. Residential Mortgage Loans Held for Sale Residential mortgage loans held for sale are carried on the balance sheet at fair value. The Company has elected to carry all residential mortgage loans originated for sale at fair value. Changes in the fair value of these financial instruments are recognized in earnings. The fair values of residential mortgage loans held for sale are based upon quoted market prices of such loans sold in securitization transactions, including related unfunded loan commitments and forward sales contracts. The fair value of mortgage loans that were unable to be sold to U.S. government agencies were determined using quoted prices of loans that are sold in securitization transactions with a liquidity discount applied. The following represents the changes for the three months ended March 31, 2020 related to assets measured at fair value on a recurring basis using significant unobservable inputs (in thousands): Available for sale - Other debt securities Residential mortgage loans held for sale Balance, December 31, 2019 $ 472 $ 8,313 Transfer to Level 3 from Level 2 1 — 2,264 Purchases — — Proceeds from sales — (940 ) Redemptions and distributions — — Gain (loss) recognized in earnings: Mortgage banking revenue — (63 ) Other comprehensive income (loss): Net change in unrealized gain (loss) — — Balance, March 31, 2020 $ 472 $ 9,574 1 Recurring transfers to Level 3 from Level 2 consist of residential mortgage loans intended for sale to U.S. government agencies that fail to meet conforming standards. The following represents the changes for the three months ended March 31, 2019 related to assets measured at fair value on a recurring basis using significant unobservable inputs (in thousands): Available for sale - Other debt securities Residential mortgage loans held for sale Balance, December 31, 2018 $ 472 $ 15,207 Transfer to Level 3 from Level 2 1 — 982 Purchases — — Proceeds from sales — (381 ) Redemptions and distributions — — Gain (loss) recognized in earnings: Mortgage banking revenue — (32 ) Other comprehensive income (loss): Net change in unrealized gain (loss) — — Balance, March 31, 2019 $ 472 $ 15,776 1 Recurring transfers to Level 3 from Level 2 consist of residential mortgage loans intended for sale to U.S. government agencies that fail to meet conforming standards. A summary of quantitative information about assets measured at fair value on a recurring basis using Significant Unobservable Inputs (Level 3) as of March 31, 2020 follows (in thousands): Fair Value Valuation Technique(s) Unobservable Input Range (Weighted Average) Available for sale securities – Other debt securities $ 472 Discounted cash flows 1 Interest rate spread 6.69%-6.69% (6.69%) 3 94.38%-94.38% (94.38%) 2 Residential mortgage loans held for sale 9,574 Quoted prices of loans sold in securitization transactions, with a liquidity discount applied Liquidity discount applied to the market value of mortgage loans qualifying for sale to U.S. government agencies. 95.24% 1 Discounted cash flows developed using discount rates primarily based on reference to interest rate spreads for comparable securities of similar duration and credit rating as determined by the nationally-recognized rating agencies, adjusted for lack of trading volume. 2 Represents fair value as a percentage of par value. 3 Interest rate yields used to value investment grade taxable securities based on comparable short-term taxable securities which are generally yielding approximately 3 percent . A summary of quantitative information about assets measured at fair value on a recurring basis using Significant Unobservable Inputs (Level 3) as of December 31, 2019 follows (in thousands): Fair Value Valuation Technique(s) Unobservable Input Range (Weighted Average) Available for sale securities – Other debt securities $ 472 Discounted cash flows 1 Interest rate spread 7.08%-7.08% (7.08%) 3 94.40%-94.40% (94.40%) 2 Residential mortgage loans held for sale 8,313 Quoted prices of loans sold in securitization transactions, with a liquidity discount applied Liquidity discount applied to the market value of mortgage loans qualifying for sale to U.S. government agencies. 95.23% 1 Discounted cash flows developed using discount rates primarily based on reference to interest rate spreads for comparable securities of similar duration and credit rating as determined by the nationally-recognized rating agencies, adjusted for lack of trading volume 2 Represents fair value as a percentage of par value. 3 Interest rate yields used to value investment grade taxable securities based on comparable short-term taxable securities which are generally yielding less than 3 percent . Fair Value of Assets and Liabilities Measured on a Non-Recurring Basis Assets measured at fair value on a non-recurring basis include collateral for certain nonaccruing loans and real property and other assets acquired to satisfy loans, which are based primarily on comparisons to completed sales of similar assets. The following represents the carrying value of assets measured at fair value on a non-recurring basis (and related losses) during the period. The carrying value represents only those assets with a balance at March 31, 2020 for which the fair value was adjusted during the three months ended March 31, 2020 : Fair Value Adjustments for the Carrying Value at March 31, 2020 Three Months Ended Quoted Prices in Active Markets for Identical Instruments Significant Other Observable Inputs Significant Unobservable Inputs Gross charge-offs against allowance for loan losses Net losses and operating expenses of repossessed assets Nonaccruing loans $ — $ 293 $ 22,746 $ 15,789 $ — Real estate and other repossessed assets — 1,066 400 — 226 The following represents the carrying value of assets measured at fair value on a non-recurring basis (and related losses) during the period. The carrying value represents only those assets with a balance at March 31, 2019 for which the fair value was adjusted during the three months ended March 31, 2019 : Fair Value Adjustments for the Carrying Value at March 31, 2019 Three Months Ended Quoted Prices in Active Markets for Identical Instruments Significant Other Observable Inputs Significant Unobservable Inputs Gross charge-offs against allowance for loan losses Net losses and operating expenses of repossessed assets Nonaccruing loans $ — $ — $ 9,712 $ 9,581 $ — Real estate and other repossessed assets — 2,688 144 — 434 The fair value of collateral-dependent nonaccruing loans secured by real estate and real estate and other repossessed assets and the related fair value adjustments are generally based on unadjusted third-party appraisals. Our appraisal review policies require appraised values to be supported by observed inputs derived principally from or corroborated by observable market data. Appraisals that are not based on observable inputs or that require significant adjustments or fair value measurements that are not based on third-party appraisals are considered to be based on significant unobservable inputs. Non-recurring fair value measurements of collateral-dependent nonaccruing loans and real estate and other repossessed assets based on significant unobservable inputs are generally due to estimates of current fair values between appraisal dates. Significant unobservable inputs include listing prices for the same or comparable assets, uncorroborated expert opinions or management's knowledge of the collateral or industry. Non-recurring fair value measurements of collateral dependent loans secured by mineral rights are generally determined by our internal staff of engineers on projected cash flows under current market conditions and are based on significant unobservable inputs. Projected cash flows are discounted according to risk characteristics of the underlying oil and gas properties. Assets are evaluated to demonstrate with reasonable certainty that crude oil, natural gas and natural gas liquids can be recovered from known oil and gas reservoirs under existing economic and operating conditions at current prices with existing conventional equipment, operating methods and costs. Significant unobservable inputs are developed by asset management and workout professionals and approved by senior Credit Administration executives. A summary of quantitative information about Non-recurring Fair Value Measurements based on Significant Unobservable Inputs (Level 3) as of March 31, 2020 follows (in thousands): Fair Value Valuation Technique(s) Unobservable Input Range (Weighted Average) Nonaccruing loans $ 22,746 Discounted cash flows Management knowledge of industry and non-real estate collateral including but not limited to recoverable oil and gas reserves, forward-looking commodity prices, estimated operating costs 6% - 71% (36%) 1 Real estate and other repossessed assets 400 Appraised value, as adjusted Marketability adjustments off appraised value 2 87% - 87% (87%) 1 Represents fair value as a percentage of the unpaid principal balance. 2 Marketability adjustments include consideration of estimated costs to sell which is approximately 10% of the fair value. A summary of quantitative information about Non-recurring Fair Value Measurements based on Significant Unobservable Inputs (Level 3) as of March 31, 2019 follows (in thousands): Fair Value Valuation Technique(s) Unobservable Input Range (Weighted Average) Nonaccruing loans $ 9,712 Discounted cash flows Management knowledge of industry and non-real estate collateral including but not limited to recoverable oil and gas reserves, forward-looking commodity prices, estimated operating costs 14% - 74% (31%) 1 Real estate and other repossessed assets 144 Appraised value, as adjusted Marketability adjustments off appraised value 2 75% - 85% (79%) 1 Represents fair value as a percentage of the unpaid principal balance. 2 Marketability adjustments include consideration of estimated costs to sell which is approximately 10% of the fair value. Fair Value of Financial Instruments The following table presents the carrying values and estimated fair values of all financial instruments, including those financial assets and liabilities that are not measured and reported at fair value on a recurring basis or non-recurring basis as of March 31, 2020 (dollars in thousands): Carrying Value Estimated Fair Value Quoted Prices in Active Markets for Identical Instruments (Level 1) Significant Other Observable Inputs (Level 2) Significant Unobservable Inputs Cash and due from banks $ 670,500 $ 670,500 $ 670,500 $ — $ — Interest-bearing cash and cash equivalents 302,577 302,577 302,577 — — Trading securities: U.S. government agency debentures 37,740 37,740 — 37,740 — Residential agency mortgage-backed securities 1,922,725 1,922,725 — 1,922,725 — Municipal and other tax-exempt securities 35,513 35,513 — 35,513 — Asset-backed securities 58,278 58,278 — 58,278 — Other trading securities 56,329 56,329 — 56,329 — Total trading securities 2,110,585 2,110,585 — 2,110,585 — Investment securities: Municipal and other tax-exempt securities 86,212 89,359 — 89,359 — Residential agency mortgage-backed securities 10,253 11,099 — 11,099 — Other debt securities 177,613 195,944 — 8,547 187,397 Total investment securities 274,078 296,402 — 109,005 187,397 Allowance for credit losses (1,502 ) — — — — Investment securities, net of allowance 272,576 296,402 — 109,005 187,397 Available for sale securities: U.S. Treasury 917 917 917 — — Municipal and other tax-exempt securities 24,034 24,034 — 24,034 — Residential agency mortgage-backed securities 9,259,089 9,259,089 — 9,259,089 — Residential non-agency mortgage-backed securities 34,866 34,866 — 34,866 — Commercial agency mortgage-backed securities 3,374,899 3,374,899 — 3,374,899 — Other debt securities 472 472 — — 472 Total available for sale securities 12,694,277 12,694,277 917 12,692,888 472 Fair value option securities: U.S. Treasury — — — — — Residential agency mortgage-backed securities 1,703,238 1,703,238 — 1,703,238 — Total fair value option securities 1,703,238 1,703,238 — 1,703,238 — Residential mortgage loans held for sale 204,720 204,720 — 195,146 9,574 Loans: Commercial 14,795,975 14,733,781 — — 14,733,781 Commercial real estate 4,450,085 4,469,491 — — 4,469,491 Loans to individuals 3,217,910 3,236,809 — — 3,236,809 Total loans 22,463,970 22,440,081 — — 22,440,081 Allowance for loan losses (315,311 ) — — — — Loans, net of allowance 22,148,659 22,440,081 — — 22,440,081 Mortgage servicing rights 110,828 110,828 — — 110,828 Derivative instruments with positive fair value, net of cash collateral 922,716 922,716 83,268 839,448 — Deposits with no stated maturity 27,011,679 27,011,679 — — 27,011,679 Time deposits 2,232,473 2,257,136 — — 2,257,136 Other borrowed funds 10,113,322 10,110,076 — — 10,110,076 Subordinated debentures 275,942 263,674 — 263,674 — Derivative instruments with negative fair value, net of cash collateral 1,213,445 1,213,445 — 1,213,445 — The following table presents the carrying values and estimated fair values of all financial instruments, including those financial assets and liabilities that are not measured and reported at fair value on a recurring basis or non-recurring basis as of December 31, 2019 (dollars in thousands): Carrying Value Estimated Fair Value Quoted Prices in Active Markets for Identical Instruments (Level 1) Significant Other Observable Inputs (Level 2) Significant Unobservable Inputs Cash and due from banks $ 735,836 $ 735,836 $ 735,836 $ — $ — Interest-bearing cash and cash equivalents 522,985 522,985 522,985 — — Trading securities: U.S. government agency debentures 44,264 44,264 — 44,264 — Residential agency mortgage-backed securities 1,504,651 1,504,651 — 1,504,651 — Municipal and other tax-exempt securities 26,196 26,196 — 26,196 — Asset-backed securities 14,084 14,084 — 14,084 — Other trading securities 34,726 34,726 — 34,726 — Total trading securities 1,623,921 1,623,921 — 1,623,921 — Investment securities: Municipal and other tax-exempt securities 93,653 96,897 — 96,897 — Residential agency mortgage-backed securities 10,676 11,164 — 11,164 — Other debt securities 189,089 206,341 — 8,206 198,135 Total investment securities 293,418 314,402 — 116,267 198,135 Available for sale securities: U.S. Treasury 1,600 1,600 1,600 — — Municipal and other tax-exempt securities 1,861 1,861 — 1,861 — Residential agency mortgage-backed securities 8,046,096 8,046,096 — 8,046,096 — Residential non-agency mortgage-backed securities 41,609 41,609 — 41,609 — Commercial agency mortgage-backed securities 3,178,005 3,178,005 — 3,178,005 — Other debt securities 472 472 — — 472 Total available for sale securities 11,269,643 11,269,643 1,600 11,267,571 472 Fair value option securities: U.S. Treasury 9,917 9,917 9,917 — — Residential agency mortgage-backed securities 1,088,660 1,088,660 — 1,088,660 — Total fair value option securities 1,098,577 1,098,577 9,917 1,088,660 — Residential mortgage loans held for sale 182,271 182,271 — 173,958 8,313 Loans: Commercial 14,031,650 13,966,221 — — 13,966,221 Commercial real estate 4,433,783 4,422,717 — — 4,422,717 Residential mortgage 2,084,172 2,098,093 — — 2,098,093 Personal 1,201,382 1,202,298 — — 1,202,298 Total loans 21,750,987 21,689,329 — — 21,689,329 Allowance for loan losses (210,759 ) — — — — Loans, net of allowance 21,540,228 21,689,329 — — 21,689,329 Mortgage servicing rights 201,886 201,886 — — 201,886 Derivative instruments with positive fair value, net of cash collateral 323,375 323,375 8,944 314,431 — Deposits with no stated maturity 25,403,319 25,403,319 — — 25,403,319 Time deposits 2,217,849 2,212,467 — — 2,212,467 Other borrowed funds 8,345,405 8,315,860 — — 8,315,860 Subordinated debentures 275,923 284,627 — 284,627 — Derivative instruments with negative fair value, net of cash collateral 251,128 251,128 — 251,128 — Because no market exists for certain of these financial instruments and management does not intend to sell these financial instruments, the fair values shown in the tables above may not represent values at which the respective financial instruments could be sold individually or in the aggregate at the given reporting date.</t>
  </si>
  <si>
    <t>Subsequent Events</t>
  </si>
  <si>
    <t>Subsequent Events [Abstract]</t>
  </si>
  <si>
    <t>Subsequent Events [Text Block]</t>
  </si>
  <si>
    <t>Subsequent Events The Company evaluated events from the date of the consolidated financial statements on March 31, 2020 through the issuance of those consolidated financial statements included in this Quarterly Report on Form 10-Q. No events were identified requiring recognition in and/or disclosure in the consolidated financial statements.</t>
  </si>
  <si>
    <t>Significant Accounting Policies (Policies)</t>
  </si>
  <si>
    <t>Basis of Accounting, Policy [Policy Text Block]</t>
  </si>
  <si>
    <t>The accompanying unaudited consolidated financial statements of BOK Financial Corporation (“BOK Financial” or “the Company”) have been prepared in accordance with accounting principles for interim financial information generally accepted in the United States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t>
  </si>
  <si>
    <t>Principles of Consolidation [Policy Text Block]</t>
  </si>
  <si>
    <t>The unaudited consolidated financial statements include accounts of BOK Financial and its subsidiaries, principally BOKF, NA (“the Bank”), BOK Financial Securities, Inc., and BOK Financial Private Wealth, Inc. Operating divisions of the Bank include Bank of Albuquerque, Bank of Oklahoma, Bank of Texas, BOK Financial in Arizona, Arkansas, Colorado and Kansas/Missouri, BOK Financial Mortgage and the TransFund electronic funds network.</t>
  </si>
  <si>
    <t>Reclassification, Policy [Policy Text Block]</t>
  </si>
  <si>
    <t>Certain reclassifications have been made to conform to the current period presentation.</t>
  </si>
  <si>
    <t>Newly Adopted and Pending Accounting Policies [Policy Text Block]</t>
  </si>
  <si>
    <t>Newly Adopted and Pending Accounting Policies Financial Accounting Standards Board (“FASB”) FASB Accounting Standards Update No. 2016-13, Financial Instruments - Credit Losses (Topic 326): Assets Measured at Amortized Cost ("ASU 2016-13" or "CECL") On June 16, 2016, the FASB issued ASU 2016-13 to provide more timely recording of credit losses on loans and other financial assets measured at amortized cost. The Company adopted the new standard January 1, 2020, through a cumulative effect adjustment to retained earnings. Prior periods were not restated. Under ASU 2016-13, acquired loans must be reserved in a manner consistent with originated loans while the incurred loss model excluded purchased loans because the loans had been marked to fair value at acquisition. Under ASU 2016-13, the fair value discount will remain in place and be accreted into interest income over the life of any acquired loans in the portfolio. Another transition adjustment component is related to expected credit losses for residential mortgage loans sold that exceed amounts guaranteed by the U.S. Department of Veterans Affairs as we retain the credit risk for any amounts exceeding the guarantee as well as for recourse loans. Prior to ASU 2016-13, held-to-maturity non-agency securities carried no reserve for credit losses. Note 4 disaggregates the transition adjustment for loans and unfunded loan commitments among portfolio segments as well as on-and off-balance sheet reserves. FASB Accounting Standards Update No. 2019-01, Leases (Topic 842): Codification Improvements ("ASU 2019-01") On March 5, 2019, the FASB issued ASU 2019-01 which amends certain aspects of leasing standard ASU 2016-02. ASU 2019-01 provides guidance for determining the fair value of the underlying asset by lessors that are not manufacturers or dealers. The ASU also requires depository and lending lessors within the scope of ASC 942 to classify principal payments received from sales-type and direct financing leases within "investing activities" on the statement of cash flows. For the two issues above, the ASU is effective for the Company for fiscal years beginning after December 15, 2019, and interim periods therein; however early adoption is permitted. Additionally, ASU 2019-01 also clarifies interim disclosure requirements during transition and is effective with the original transition requirements in Topic 842. The Company adopted ASU 2019-01 in the first quarter of 2020. Adoption of ASU 2019-01 did not have a material impact on the Company's financial statements. FASB Accounting Standards Update No. 2019-04, Codification Improvements to Topic 326, Financial Instruments-Credit Losses, Topic 815, Derivatives and Hedging, and Topic 825, Financial Instruments ("ASU 2019-04") On April 25, 2019, the FASB issued ASU 2019-04 which clarifies certain aspects of the accounting for credit losses, hedging activities, and financial instruments addressed by ASUs 2016-13, 2017-12, and 2016-01, respectively. Significant amendments made to the provisions of ASU 2016-13 by ASU 2019-04 include providing certain alternatives for the measurement of the allowance for credit losses on accrued interest receivable and clarifying steps entities should take when recording the transfer of loans or debt securities between measurement classification or categories. ASU 2019-04 further clarifies the expectation that entities include recoveries of financial assets in the calculation of the current expected credit losses allowance for both pools of financial assets and individual financial assets. Significant amendments made to the provisions of ASU 2017-12 by ASU 2019-04 include clarification on partial-term fair value hedges of interest rate risk, amortization of fair value hedge basis adjustments and disclosure of fair value hedge basis adjustments. Significant amendments made to provisions of ASU 2016-01 include clarification of the measurement alternative practice for equity securities and remeasurement of equity securities at historical exchange rates. ASU 2019-04 includes other amendments which clarify various provisions within the codification. The Company adopted ASU 2019-04 in the first quarter of 2020. Adoption of ASU 2019-04 did not have a material impact on the Company's financial statements. FASB Accounting Standards Update No. 2019-05, Financial Instruments-Credit Losses (Topic 326): Targeted Transition Relief ("ASU 2019-05") On May 15, 2019, the FASB issued ASU 2019-05 which provides transition relief for entities adopting the Board's credit losses standard, ASU 2016-13. ASU 2019-05 amends ASU 2016-13 to allow companies to irrevocably elect, upon adoption of ASU 2016-13, the fair value option for financial instruments that meet specific requirements and is effective for the Company for annual reporting periods beginning after December 15, 2019. The Company did not elect the fair value option for additional financial instruments. FASB Accounting Standards Update No. 2019-11, Codification Improvements to Topic 326: Financial Instruments-Credit Losses ("ASU 2019-11") On November 27, 2019, the FASB issued ASU 2019-11 which revises certain aspects of new guidance on credit losses. Topics addressed include purchased credit-deteriorated assets, transition relief for troubled debt restructurings, disclosure relief for accrued interest receivable, and financial assets secured by collateral maintenance provisions. ASU 2019-11 is effective for the Company for annual reporting periods beginning after December 15, 2019. The Company adopted ASU 2019-11 in the first quarter of 2020. Adoption of ASU 2019-11 did not have a material impact on the Company's financial statements. FASB Accounting Standards Update No. 2019-12, Income Taxes (Topic 740): Simplifying the Accounting for Income Taxes ("ASU 2019-12")</t>
  </si>
  <si>
    <t>Derivatives, Policy [Policy Text Block]</t>
  </si>
  <si>
    <t xml:space="preserve">Derivative instruments may be used by the Company as part of its internal risk management programs or may be offered to customers. All derivative instruments are carried at fair value and changes in fair value are reported in earnings as they occur. Credit risk is also considered in determining fair value. Deterioration in the credit rating of customer or other counterparties reduced the fair value of asset contracts. Deterioration of our credit rating could decrease the fair value of our derivative liabilities. When bilateral netting agreements or similar arrangements exist between the Company and its counterparties that create a single legal claim or obligation to pay or receive the net amount in settlement of the individual derivative contracts, the Company reports derivative assets and liabilities on a net by derivative contract type by counterparty basis. Derivative contracts may require the Company to provide or receive cash margin as collateral for derivative assets and liabilities. Derivative assets and liabilities are reported net of cash margin when certain conditions are met. In addition, derivative contracts executed with customers under Customer Risk Management Programs may be secured by non-cash collateral in conjunction with a credit agreement with that customer. Access to collateral in the event of default is reasonably assured. None of these derivative contracts have been designated as hedging instruments for accounting purposes. Customer Risk Management Programs BOK Financial offers programs to permit its customers to manage various risks, including fluctuations in energy, cattle and other agricultural products, interest rates and foreign exchange rates with derivative contracts. Customers may also manage interest rate risk through interest rate swaps used by borrowers to modify interest rate terms of their loans. Derivative contracts are executed between the customers and BOK Financial. Offsetting contracts are executed between BOK Financial and other selected counterparties to minimize the risk of changes in commodity prices, interest rates or foreign exchange rates. The counterparty contracts are identical to customer contracts, except for a fixed pricing spread or fee paid to BOK Financial as profit and compensation for administrative costs and credit risk which is recognized over the life of the contracts and included in Other operating revenue – Brokerage and trading revenue in the Consolidated Statements of Earnings. Trading BOK Financial may offer derivative instruments such as to-be-announced securities to mortgage banking customers to enable them to manage their market risk or to mitigate the Company's market risk of holding trading securities. Changes in the fair value of derivative instruments for trading purposes or used to mitigate the market risk of holding trading securities are included in Other operating revenue – Brokerage and trading revenue. Internal Risk Management Programs BOK Financial may use derivative contracts in managing its interest rate sensitivity, as part of its economic hedge of the change in the fair value of mortgage servicing rights. Changes in the fair value of derivative instruments used in managing interest rate sensitivity and as part of the economic hedge of changes in the fair value of mortgage servicing rights are included in Other operating revenue – Gain (loss) on derivatives, net in the Consolidated Statements of Earnings. As discussed in Note 5 , certain derivative contracts not designated as hedging instruments related to mortgage loan commitments and forward sales contracts are included in Residential mortgage loans held for sale on the Consolidated Balance Sheets. See Note 5 for additional discussion of notional, fair value and impact on earnings of these contracts. </t>
  </si>
  <si>
    <t>Loans and Allowances for Credit Losses, Loans [Policy Text Block]</t>
  </si>
  <si>
    <t xml:space="preserve">Loans Loans are either secured or unsecured based on the type of loan and the financial condition of the borrower. Repayment is generally expected from cash flow or proceeds from the sale of selected assets of the borrower. BOK Financial is exposed to risk of loss on loans due to the borrower’s difficulties, which may arise from any number of factors, including problems within the respective industry or local economic conditions. Access to collateral, in the event of borrower default, is reasonably assured through adherence to applicable lending laws and through sound lending standards and credit review procedures. Accounting policies for all loans, excluding residential mortgage loans guaranteed by U.S. government agencies, are as follows. Interest is accrued at the applicable interest rate on the principal amount outstanding. Loans are placed on nonaccruing status when, in the opinion of management, full collection of principal or interest is uncertain. Internally risk graded loans are individually evaluated for nonaccruing status quarterly. Non-risk graded loans are generally placed on nonaccruing status when more than 90 days past due or within 60 days of being notified of the borrower's bankruptcy filing. Interest previously accrued but not collected is charged against interest income when the loan is placed on nonaccruing status. Accrued but not paid interest receivable is included in Receivables in the Consolidated Balance Sheets. Payments on nonaccruing loans are applied to principal or recognized as interest income, according to management’s judgment as to the collectability of principal. Loans may be returned to accruing status when, in the opinion of management, full collection of principal and interest, including principal previously charged off, is probable based on improvements in the borrower’s financial condition or a sustained period of performance. For loans acquired with no evidence of credit deterioration, discounts are accreted on either an individual basis for loans with unique characteristics or on a pool basis for groups of homogeneous loans. Accretion is discontinued when a loan with an individually attributed discount is placed on nonaccruing status. Loans to borrowers experiencing financial difficulties may be modified in troubled debt restructurings ("TDRs"). Primarily all TDRs are classified as nonaccruing, excluding loans guaranteed by U.S. government agencies. Modifications generally consist of extension of payment terms or interest rate concessions and may result either voluntarily through negotiations with the borrower or involuntarily through court order. Generally, principal and accrued but unpaid interest is not voluntarily forgiven. Performing loans may be renewed under the current collateral value, debt service ratio and other underwriting standards. Nonaccruing loans may be renewed and will remain classified as nonaccruing. Occasionally, loans, other than residential mortgage loans, may be held for sale in order to manage credit concentration. These loans are carried at the lower of cost or fair value with gains or losses recognized in Other gains (losses), net in the Consolidated Statements of Earnings. All loans are charged off when the loan balance or a portion of the loan balance is no longer supported by the paying capacity of the borrower or when the required cash flow is reduced in a TDR. The charge-off amount is determined through a quarterly evaluation of available cash resources and collateral value and charge-offs are taken in the quarter in which the loss is identified. Non-risk graded loans that are past due between 60 days and 180 days , based on the loan product type, are charged off. Loans to borrowers whose personal obligation has been discharged through Chapter 7 bankruptcy proceedings are charged off within 60 days of notice of the bankruptcy filing, regardless of payment status. Loan origination and commitment fees and direct loan acquisition and origination costs are deferred and amortized as an adjustment to yield over the life of the loan or over the commitment period, as applicable. Amortization does not anticipate loan prepayments. Net unamortized fees are recognized in full at time of payoff. Qualifying residential mortgage loans guaranteed by U.S. government agencies have been sold into GNMA pools. Under certain performance conditions specified in government programs, the Company may have the right, but not the obligation to repurchase loans from GNMA pools. These loans no longer qualify for sale accounting and are recognized in the Consolidated Balance Sheets. The carrying value of these loans is reduced based on an estimate of the expected cash flows discounted at the original note rate plus a liquidity spread. Guaranteed loans may be modified in TDRs in accordance with U.S. government agency guidelines. Interest continues to accrue based on the modified rate. Guaranteed loans may either be resold into GNMA pools after a performance period specified by the programs or foreclosed and conveyed to the guarantors. </t>
  </si>
  <si>
    <t>Loans and Allowances for Credit Losses, Allowances for Credit Losses [Policy Text Block]</t>
  </si>
  <si>
    <t xml:space="preserve">Allowances for Credit Losses and Accrual for Off-balance Sheet Credit Risk from Unfunded Loans Commitments BOK Financial’s accounting policies have changed significantly with the adoption of CECL as of January 1, 2020. Prior periods are not restated. Prior to January 1, 2020, general allowances and nonspecific allowances were based on incurred credit losses in accordance with accounting policies disclosed in Note 1 of the Consolidated Financial Statements included in the 2019 Form 10-K. The allowance for loan losses and accrual for off-balance sheet credit risk from unfunded loan commitments represent the portion of the amortized cost basis of loans that we do not expect to collect over the asset’s contractual life, considering past events, current conditions, and reasonable and supportable forecasts of future economic conditions. The appropriateness of the allowance for credit losses, including industry and product adjustments and nonspecific allowances, is assessed quarterly by a senior management Allowance Committee. This review is based on an on-going evaluation of the estimated expected credit losses in the portfolio and on unused commitments to provide financing. A well-documented methodology has been developed and is applied by an independent Credit Administration department to assure consistency across the Company. The allowance for loan losses consists of specific allowances attributed to certain individual loans, generally nonaccruing loans, with dissimilar risk characteristics that have not yet been charged down to amounts we expect to recover and general allowances for estimated credit losses on pools of loans that share similar risk characteristics. When full collection of principal or interest is uncertain, the loan’s risk characteristics have changed, and we exclude the loan from the general allowance pool, typically designating it as nonaccruing. For these loans, a specific allowance reflects the expected credit loss. We measure specific allowances for loans excluded from the general allowance pool by an evaluation of estimated future cash flows discounted at the loans initial effective interest rate or the fair value of collateral for certain collateral dependent loans. For a non-collateral dependent loan, the specific allowance is the amount by which the loan’s amortized cost basis exceeds its net realizable value. We measure the specific allowance for collateral dependent loans as the amount by which the loan’s amortized costs basis exceeds its fair value. When repayment is expected to be provided substantially through the sale of collateral, we deduct estimated selling costs from the collateral’s fair value. Generally, third party appraisals that conform to Uniform Standards of Professional Appraisal Practice serve as the basis for the fair value of real property held as collateral. These appraised values are on an “as-is” basis and generally are not adjusted by the Company. We obtain updated appraisals at least annually or more frequently if market conditions indicate collateral values may have declined. For energy loans, our internal staff of engineers generally determines collateral value of mineral rights based on projected cash flows from proven oil and gas reserves under existing economic and operating conditions. For real property held as collateral for other loans, third party appraisals that conform to Uniform Standards of Professional Appraisal Practice generally serve as the basis for the fair value. These appraised values are on an “as-is” basis and generally are not adjusted by the Company. We obtain updated appraisals at least annually or more frequently if market conditions indicate collateral values may have declined. Our special assets staff generally determines the value of other collateral based on projected liquidation cash flows under current market conditions. We evaluate collateral values and available cash resources quarterly. Historical statistics may be used to estimate specific allowances in limited situations, such as when a collateral dependent loan is removed from the general allowance pool near the end of a reporting period until an appraisal of collateral value is received or a full assessment of future cash flows is completed. General allowances estimate expected credit losses on pools of loans sharing similar risk characteristics that are expected to occur over the loan’s estimated remaining life. The loan’s estimated remaining life represents the contractual term adjusted for amortization, estimates of prepayments, and borrower-owned extension options. Approximately 90 percent of the committed dollars in the loan portfolio is risk graded loans with general allowance model inputs that include probability of default, loss given default, and exposure at default. Probability of default is based on the migration of loans from performing to nonperforming using historical life of loan analysis periods. Loss given default is based on the aggregate losses incurred, net of estimated recoveries. Exposure at default represents an estimate of the outstanding amount of credit exposure at the time a default may occur. Charge-off migration is used to calculate the general allowance for the majority of non-risk graded loans to individuals. The expected credit loss on less than 10 percent of the committed dollars in the portfolio is calculated using charge-off migration. The expected credit loss on approximately 1 percent of the committed dollars in the portfolio is calculated using a non-modeled approach. Specifically, the calculation applies a long-term net charge-off rate to the loan balances, adjusted for the weighted average remaining maturity of each portfolio. In estimating the expected credit losses for general allowances on performing risk-graded loans, each portfolio class is assigned relevant economic loss drivers which best explain variations in portfolio net loss rates. The probability of default estimates for each portfolio class are adjusted for current and forecasted economic conditions. The result is applied to the exposure at default and loss given default to calculate the lifetime expected credit loss estimate. Selection of relevant economic loss drivers is re-evaluated periodically and involves statistical analysis as well as management judgment. The unemployment rate factors significantly in the allowance for loan losses calculation, affecting commercial and loans to individuals segments. Other primary factors impacting the commercial portfolio include BBB corporate spreads, real gross domestic product growth rate, and energy commodity prices. The primary commercial real estate variables are vacancy rate and BBB corporate spreads. In addition to the unemployment rate, the forecast for loans to individuals is tied to home price index. The forecasts may include regional economic factors when localized conditions diverge from national conditions. An Economic Forecast Committee, consisting of senior management with members largely independent of the allowance process develops a twelve-month forward-looking forecast for the relevant economic loss drivers. Management develops these forecasts based on external data as well as a view of future economic conditions, which may include adjustments for regional conditions. The forecast includes three economic scenarios and probability weights for each scenario. The base forecast represents management's view of the most likely outcome, while the downside forecast reflects reasonably possible worsening economic conditions, and the upside forecast projects reasonably possible improving conditions. At the end of the one-year reasonable and supportable forecast period, we transition from shorter-term expected losses to long-term loss averages for the loan’s estimated remaining life. The difference between short-term loss forecasts and long-term loss averages is run-off over the reversion horizon, up to three years, depending on the forecasted economic scenarios. General allowances also consider the estimated impact of factors that are not captured in the modeled results or historical experience. These qualitative adjustments, determined by management, may increase or decrease the allowance estimated by modeled results. Factors not captured in modeled results or historical experience may include for example, new lines of business, market conditions that have not been previously encountered, observed changes in credit risk that are not yet reflected in macro-economic factors, or economic conditions that impact loss given default assumptions. The accrual for off-balance sheet credit risk is maintained at a level that is appropriate to cover estimated losses associated with credit instruments that are not currently recognized as assets such as loan commitments, standby letters of credit or guarantees that are not unconditionally cancelable by the bank. This accrual is included in other liabilities in the Consolidated Balance Sheets. The appropriateness of the accrual is determined in the same manner as the allowance for loan losses, with the added consideration of commitment usage over the remaining life for those loans that the bank can not unconditionally cancel. A provision for credit losses is charged against or credited to earnings in amounts necessary to maintain an appropriate Allowance for Credit Losses. Recoveries of loans previously charged off are added to the allowance when received. </t>
  </si>
  <si>
    <t>Revenue [Policy Text Block]</t>
  </si>
  <si>
    <t xml:space="preserve">Fees and commissions revenue is generated through the sales of products, consisting primarily of financial instruments, and the performance of services for customers under contractual obligations. Revenue from providing services for customers is recognized at the time services are provided in an amount that reflects the consideration we expect to be entitled to for those services. Revenue is recognized based on the application of five steps: • Identify the contract with a customer • Identify the performance obligations in the contract • Determine the transaction price • Allocate the transaction price to the performance obligations in the contract • Recognize revenue when (or as) the Company satisfies a performance obligation For contracts with multiple performance obligations, individual performance obligations are accounted for separately if the customer can benefit from the good or service on its own or with other resources readily available to the customer and the promise to transfer goods and services to the customer is separately identifiable in the contract. The transaction price is allocated to the performance obligations based on relative standalone selling prices. Revenue is recognized on a gross basis whenever we have primary responsibility and risk in providing the services or products to our customers and have discretion in establishing the price for the services or products. Revenue is recognized on a net basis whenever we act as an agent for products or services of others. Brokerage and trading revenue includes revenues from trading, customer hedging, retail brokerage and investment banking. Trading revenue includes net realized and unrealized gains primarily related to sales of securities to institutional customers and related derivative contracts. Customer hedging revenue includes realized and unrealized changes in the fair value of derivative contracts held for customer risk management programs including credit valuation adjustments, as necessary. We offer commodity, interest rate, foreign exchange and equity derivatives to our customers. These customer contracts are offset with contracts with selected counterparties and exchanges to minimize changes in market risk from changes in commodity prices, interest rates or foreign exchange rates. Retail brokerage revenue represents fees and commissions earned on sales of fixed income securities, annuities, mutual funds and other financial instruments to retail customers. Investment banking revenue includes fees earned upon completion of underwriting and financial advisory services. Investment banking revenue also includes fees earned in conjunction with loan syndications. Insurance brokerage revenues represents fees and commissions earned on placement of insurance products with carriers for property and casualty and health coverage. Transaction card revenue includes merchant discount fees and electronic funds transfer network fees, net of interchange fees paid to card issuers and assessments paid to card networks. Merchant discount fees represent fees paid by customers for account management and electronic processing of card transactions. Merchant discount fees are recognized at the time the customer’s transactions are processed or other services are performed. The Company also maintains the TransFund electronic funds transfer network for the benefit of its members, which includes the Bank. Electronic funds transfer fees are recognized as electronic transactions processed on behalf of its members. Fiduciary and asset management revenue includes fees from asset management, custody, recordkeeping, investment advisory and administration services. Revenue is recognized on an accrual basis at the time the services are performed and may be based on either the fair value of the account or the service provided. Deposit service charges and fees include commercial account service charges, overdraft fees, check card fee revenue and automated service charge and other deposit service fees. Fees are recognized at least quarterly in accordance with published deposit account agreements and disclosure statements for retail accounts or contractual agreements for commercial accounts. Item charges for overdraft or non-sufficient funds items are recognized as items are presented for payment. Account balance charges and activity fees are accrued monthly and collected in arrears. Commercial account activity fees may be offset by an earnings credit based on account balances. Check card fees represent interchange fees paid by a merchant bank for transactions processed from cards issued by the Company. Check card fees are recognized when transactions are processed. Mortgage banking revenue includes revenues recognized in conjunction with the origination, marketing and servicing of conventional and government-sponsored residential mortgage loans. Mortgage production revenue includes net realized gains (losses) on sales of residential mortgage loans in the secondary market and the net change in unrealized gains (losses) on residential mortgage loans held for sale. Mortgage production revenue also includes changes in the fair value of derivative contracts not designated as hedging instruments related to residential mortgage loan commitments and forward sales contracts. Mortgage servicing revenue includes servicing fee income and late charges on loans serviced for others. </t>
  </si>
  <si>
    <t>Securities (Tables)</t>
  </si>
  <si>
    <t>Trading Securities, [Table Text Block]</t>
  </si>
  <si>
    <t>The fair value and net unrealized gain (loss) included in trading securities are as follows (in thousands): March 31, 2020 December 31, 2019 Fair Value Net Unrealized Gain (Loss) Fair Value Net Unrealized Gain (Loss) U.S. government agency debentures $ 37,740 $ 264 $ 44,264 $ 6 Residential agency mortgage-backed securities 1,922,725 26,195 1,504,651 2,293 Municipal and other tax-exempt securities 35,513 (289 ) 26,196 60 Asset-backed securities 58,278 (2,381 ) 14,084 (21 ) Other debt securities 56,329 (943 ) 34,726 21 Total trading securities $ 2,110,585 $ 22,846 $ 1,623,921 $ 2,359</t>
  </si>
  <si>
    <t>Investment Securities (Held-to-Maturity) [Table Text Block]</t>
  </si>
  <si>
    <t>The amortized cost and fair values of investment securities are as follows (in thousands): March 31, 2020 Amortized Fair Gross Unrealized Cost Value Gain Loss Municipal and other tax-exempt $ 86,212 $ 89,359 $ 3,149 $ (2 ) Residential agency mortgage-backed securities 10,253 11,099 846 — Other debt securities 177,613 195,944 18,430 (99 ) Total investment securities 274,078 296,402 22,425 (101 ) Allowance for credit losses 1 (1,502 ) Investment securities, net of allowance 272,576 296,402 22,425 (101 ) 1 Effective with the adoption of FASB ASU No. 2016-13, Financial Instruments - Credit Losses (Topic 326) on January 1, 2020. December 31, 2019 Amortized Fair Gross Unrealized Cost Value Gain Loss Municipal and other tax-exempt $ 93,653 $ 96,897 $ 3,250 $ (6 ) Residential agency mortgage-backed securities 10,676 11,164 488 — Other debt securities 189,089 206,341 17,547 (295 ) Total investment securities $ 293,418 $ 314,402 $ 21,285 $ (301 ) The amortized cost and fair values of investment securities at March 31, 2020 , by contractual maturity, are as shown in the following table (dollars in thousands): Less than One Year One to Five Years Six to Ten Years Over Ten Years Total Weighted Average Maturity 1 Fixed maturity debt securities: Amortized cost $ 38,058 $ 91,847 $ 122,431 $ 11,489 $ 263,825 5.12 Fair value 38,380 97,946 137,365 11,612 285,303 Residential mortgage-backed securities: Amortized cost $ 10,253 2 Fair value 11,099 Total investment securities: Amortized cost $ 274,078 Fair value 296,402 1 Expected maturities may differ from contractual maturities, because borrowers may have the right to call or prepay obligations with or without penalty. 2 The average expected lives of residential mortgage-backed securities were 4.7 years based upon current prepayment assumptions. Temporarily Impaired Investment Securities (in thousands): March 31, 2020 Number of Securities Less Than 12 Months 12 Months or Longer Total Fair Value Unrealized Loss Fair Value Unrealized Loss Fair Value Unrealized Loss Investment: Municipal and other tax-exempt 2 $ 232 $ 1 $ 347 $ 1 $ 579 $ 2 Other debt securities 8 — — 5,168 99 5,168 99 Total investment securities 10 $ 232 $ 1 $ 5,515 $ 100 $ 5,747 $ 101 December 31, 2019 Number of Securities Less Than 12 Months 12 Months or Longer Total Fair Value Unrealized Loss Fair Value Unrealized Loss Fair Value Unrealized Loss Investment: Municipal and other tax-exempt 4 $ 1,001 $ 1 $ 1,706 $ 5 $ 2,707 $ 6 Other debt securities 13 275 1 8,041 294 8,316 295 Total investment securities 17 $ 1,276 $ 2 $ 9,747 $ 299 $ 11,023 $ 301</t>
  </si>
  <si>
    <t>Available For Sale Securities [Table Text Block]</t>
  </si>
  <si>
    <t>The amortized cost and fair value of available for sale securities are as follows (in thousands): March 31, 2020 Amortized Fair Gross Unrealized Cost Value Gain Loss U.S. Treasury $ 901 $ 917 $ 16 $ — Municipal and other tax-exempt 23,166 24,034 872 (4 ) Mortgage-backed securities: Residential agency 8,931,771 9,259,089 333,298 (5,980 ) Residential non-agency 24,002 34,866 10,949 (85 ) Commercial agency 3,277,948 3,374,899 103,953 (7,002 ) Other debt securities 500 472 — (28 ) Total available for sale securities $ 12,258,288 $ 12,694,277 $ 449,088 $ (13,099 ) December 31, 2019 Amortized Fair Gross Unrealized Cost Value Gain Loss U.S. Treasury $ 1,598 $ 1,600 $ 2 $ — Municipal and other tax-exempt 1,789 1,861 72 — Mortgage-backed securities: Residential agency 7,956,297 8,046,096 104,912 (15,113 ) Residential non-agency 25,968 41,609 15,641 — Commercial agency 3,145,342 3,178,005 37,808 (5,145 ) Other debt securities 500 472 — (28 ) Total available for sale securities $ 11,131,494 $ 11,269,643 $ 158,435 $ (20,286 ) The amortized cost and fair values of available for sale securities at March 31, 2020 , by contractual maturity, are as shown in the following table (dollars in thousands): Less than One Year One to Five Years Six to Ten Years Over Ten Years Total Weighted Average Maturity 1 Fixed maturity debt securities: Amortized cost $ 34,239 $ 1,223,377 $ 1,400,140 $ 644,759 $ 3,302,515 8.34 Fair value 34,320 1,264,488 1,439,807 661,707 3,400,322 Residential mortgage-backed securities: Amortized cost $ 8,955,773 2 Fair value 9,293,955 Total available-for-sale securities: Amortized cost $ 12,258,288 Fair value 12,694,277 1 Expected maturities may differ from contractual maturities because borrowers may have the right to call or prepay obligations with or without penalty. 2 The average expected lives of residential mortgage-backed securities were 3.3 years based upon current prepayment assumptions. Sales of available for sale securities resulted in gains and losses as follows (in thousands): Three Months Ended 2020 2019 Proceeds $ 26,894 $ 245,259 Gross realized gains 3 5,298 Gross realized losses — (5,222 ) Related federal and state income tax expense (benefit) 1 19</t>
  </si>
  <si>
    <t>Debt Securities, Available-for-sale, Unrealized Loss Position, Fair Value [Table Text Block]</t>
  </si>
  <si>
    <t xml:space="preserve"> March 31, 2020 Number of Securities Less Than 12 Months 12 Months or Longer Total Fair Value Unrealized Loss Fair Value Unrealized Loss Fair Value Unrealized Loss Available for sale: Municipal and other tax-exempt 1 $ 1,621 $ 4 $ — $ — $ 1,621 $ 4 Mortgage-backed securities: Residential agency 37 314,479 2,230 177,225 3,750 491,704 5,980 Residential non-agency 1 1,801 85 — — 1,801 85 Commercial agency 52 740,780 6,203 155,708 799 896,488 7,002 Other debt securities 1 — — 472 28 472 28 Total available for sale securities 92 $ 1,058,681 $ 8,522 $ 333,405 $ 4,577 $ 1,392,086 $ 13,099 December 31, 2019 Number of Securities Less Than 12 Months 12 Months or Longer Total Fair Value Unrealized Loss Fair Value Unrealized Loss Fair Value Unrealized Loss Available for sale: Mortgage-backed securities: Residential agency 133 $ 1,352,597 $ 6,690 $ 686,002 $ 8,423 $ 2,038,599 $ 15,113 Commercial agency 69 830,047 4,238 210,877 907 1,040,924 5,145 Other debt securities 1 — — 472 28 472 28 Total available for sale securities 203 $ 2,182,644 $ 10,928 $ 897,351 $ 9,358 $ 3,079,995 $ 20,286</t>
  </si>
  <si>
    <t>Fair Value Option Securities [Table Text Block]</t>
  </si>
  <si>
    <t>The fair value and net unrealized gain (loss) included in fair value option securities is as follows (in thousands): March 31, 2020 December 31, 2019 Fair Value Net Unrealized Gain (Loss) Fair Value Net Unrealized Gain (Loss) U.S. Treasury $ — $ — $ 9,917 $ (48 ) Residential agency mortgage-backed securities 1,703,238 60,083 1,088,660 14,109 Total $ 1,703,238 $ 60,083 $ 1,098,577 $ 14,061</t>
  </si>
  <si>
    <t>Derivatives (Tables)</t>
  </si>
  <si>
    <t>Derivative Contracts [Table Text Block]</t>
  </si>
  <si>
    <t>The following table summarizes the fair values of derivative contracts recorded as “derivative contracts” assets and liabilities in the balance sheet at March 31, 2020 (in thousands): Assets Notional 1 Gross Fair Value Netting Adjustments Net Fair Value Before Cash Collateral Cash Collateral Fair Value Net of Cash Collateral Customer risk management programs: Interest rate contracts 2,632,062 132,346 (34 ) 132,312 — 132,312 Energy contracts 2,097,638 583,117 (100,748 ) 482,369 (413,946 ) 68,423 Agricultural contracts 16,653 807 (715 ) 92 — 92 Foreign exchange contracts 317,068 312,685 — 312,685 (25 ) 312,660 Equity option contracts 77,973 1,162 — 1,162 (289 ) 873 Total customer risk management programs 5,141,394 1,030,117 (101,497 ) 928,620 (414,260 ) 514,360 Trading 51,637,953 774,631 (371,512 ) 403,119 (17,333 ) 385,786 Internal risk management programs 765,572 22,837 (267 ) 22,570 — 22,570 Total derivative contracts $ 57,544,919 $ 1,827,585 $ (473,276 ) $ 1,354,309 $ (431,593 ) $ 922,716 Liabilities Notional¹ Gross Fair Value Netting Adjustments Net Fair Value Before Cash Collateral Cash Collateral Fair Value Net of Cash Collateral Customer risk management programs: Interest rate contracts 2,632,062 132,622 (34 ) 132,588 (122,237 ) 10,351 Energy contracts 2,068,380 571,306 (100,748 ) 470,558 — 470,558 Agricultural contracts 16,657 791 (715 ) 76 — 76 Foreign exchange contracts 292,940 288,446 — 288,446 (621 ) 287,825 Equity option contracts 77,973 1,162 — 1,162 — 1,162 Total customer risk management programs 5,088,012 994,327 (101,497 ) 892,830 (122,858 ) 769,972 Trading 54,719,502 804,059 (371,512 ) 432,547 (5,037 ) 427,510 Internal risk management programs 987,833 16,230 (267 ) 15,963 — 15,963 Total derivative contracts $ 60,795,347 $ 1,814,616 $ (473,276 ) $ 1,341,340 $ (127,895 ) $ 1,213,445 1 Notional amounts for commodity contracts are converted into dollar-equivalent amounts based on dollar prices at the inception of the contract. The following table summarizes the fair values of derivative contracts recorded as “derivative contracts” assets and liabilities in the balance sheet at December 31, 2019 (in thousands): Assets Notional 1 Gross Fair Value Netting Adjustments Net Fair Value Before Cash Collateral Cash Collateral Fair Value Net of Cash Collateral Customer risk management programs: Interest rate contracts 2,464,478 49,100 (1,839 ) 47,261 — 47,261 Energy contracts 2,151,096 144,906 (107,591 ) 37,315 (38 ) 37,277 Agricultural contracts 16,118 1,522 (22 ) 1,500 — 1,500 Foreign exchange contracts 214,119 213,007 — 213,007 — 213,007 Equity option contracts 81,455 3,233 — 3,233 (660 ) 2,573 Total customer risk management programs 4,927,266 411,768 (109,452 ) 302,316 (698 ) 301,618 Trading 69,721,932 131,561 (115,949 ) 15,612 — 15,612 Internal risk management programs 1,268,180 6,226 (81 ) 6,145 — 6,145 Total derivative contracts $ 75,917,378 $ 549,555 $ (225,482 ) $ 324,073 $ (698 ) $ 323,375 Liabilities Notional 1 Gross Fair Value Netting Adjustments Net Fair Value Before Cash Collateral Cash Collateral Fair Value Net of Cash Collateral Customer risk management programs: Interest rate contracts 2,464,478 49,194 (1,839 ) 47,355 (43,932 ) 3,423 Energy contracts 2,105,391 139,311 (107,591 ) 31,720 (6,031 ) 25,689 Agricultural contracts 16,139 1,507 (22 ) 1,485 (1,485 ) — Foreign exchange contracts 207,919 207,020 — 207,020 — 207,020 Equity option contracts 81,455 3,233 — 3,233 — 3,233 Total customer risk management programs 4,875,382 400,265 (109,452 ) 290,813 (51,448 ) 239,365 Trading 65,144,388 125,535 (115,949 ) 9,586 — 9,586 Internal risk management programs 380,401 3,121 (81 ) 3,040 (863 ) 2,177 Total derivative contracts $ 70,400,171 $ 528,921 $ (225,482 ) $ 303,439 $ (52,311 ) $ 251,128 1 Notional amounts for commodity contracts are converted into dollar-equivalent amounts based on dollar prices at the inception of the contract.</t>
  </si>
  <si>
    <t>Derivative Instruments, Gain (Loss) in Statement of Earnings [Table Text Block]</t>
  </si>
  <si>
    <t xml:space="preserve">The following summarizes the pre-tax net gains (losses) on derivative instruments and where they are recorded in the income statement (in thousands): Three Months Ended March 31, 2020 March 31, 2019 Brokerage and Trading Revenue Gain (Loss) on Derivatives, Net Brokerage and Trading Revenue Gain (Loss)on Derivatives, Net Customer risk management programs: Interest rate contracts To-be-announced residential mortgage-backed securities $ — $ — $ 5,700 $ — Interest rate swaps 942 — 593 — Energy contracts 2,007 — 226 — Agricultural contracts 15 — 4 — Foreign exchange contracts 258 — 154 — Equity option contracts — — — — Total customer risk management programs 3,222 — 6,677 — Trading 1 (40,655 ) — (7,295 ) — Internal risk management programs — 18,420 — 4,667 Total derivative contracts $ (37,433 ) $ 18,420 $ (618 ) $ 4,667 1 Represents changes in fair value of to-be-announced securities and other derivative instruments held to mitigate market risk of trading securities portfolio, which is offset by changes in fair value of trading securities also include in Brokerage and Trading Revenue in the Consolidated Statements of Earnings. </t>
  </si>
  <si>
    <t>Loans and Allowances for Credit Losses (Tables)</t>
  </si>
  <si>
    <t>12 Months Ended</t>
  </si>
  <si>
    <t>Schedule of Loans by Portfolio Segment [Table Text Block]</t>
  </si>
  <si>
    <t>Portfolio segments of the loan portfolio are as follows (in thousands): March 31, 2020 Fixed Rate Variable Rate Non-accrual Total Commercial 3,205,558 11,471,793 118,624 $ 14,795,975 Commercial real estate 1,045,825 3,395,715 8,545 4,450,085 Loans to individuals 1,878,018 1,303,889 36,003 3,217,910 Total $ 6,129,401 $ 16,171,397 $ 163,172 $ 22,463,970</t>
  </si>
  <si>
    <t>Portfolio segments of the loan portfolio are as follows (in thousands): December 31, 2019 Fixed Variable Non-accrual Total Commercial $ 3,231,485 $ 10,684,749 $ 115,416 $ 14,031,650 Commercial real estate 1,056,321 3,349,836 27,626 4,433,783 Residential mortgage 1,652,653 393,897 37,622 2,084,172 Personal 193,903 1,007,192 287 1,201,382 Total $ 6,134,362 $ 15,435,674 $ 180,951 $ 21,750,987 Accruing loans past due (90 days) 1 $ 7,680 1 Excludes residential mortgage loans guaranteed by agencies of the U.S. government</t>
  </si>
  <si>
    <t>Rollforward of Allowance For Loan Losses And Accrual for Off-Balance Sheet Credit Losses [Table Text Block]</t>
  </si>
  <si>
    <t>The activity in the allowance for loan losses and the allowance for off-balance sheet credit losses related to loan commitments and standby letters of credit for the three months ended March 31, 2020 is summarized as follows (in thousands): Commercial Commercial Real Estate Loans to Individuals Nonspecific Allowance Total Allowance for loan losses: Beginning balance $ 118,187 $ 51,805 $ 23,572 $ 17,195 $ 210,759 Transition adjustment 33,681 (4,620 ) 13,943 (17,195 ) 25,809 Beginning balance, adjusted 151,868 47,185 37,515 — 236,568 Provision for loan losses 77,723 5,115 13,126 — 95,964 Loans charged off (16,615 ) (886 ) (1,416 ) — (18,917 ) Recoveries of loans previously charged off 462 47 1,187 — 1,696 Ending Balance 213,438 51,461 50,412 — 315,311 Allowance for off-balance sheet credit risk from unfunded loan commitments: Beginning balance 1,434 107 44 — 1,585 Transition adjustment 10,144 11,660 1,748 — 23,552 Beginning balance, adjusted 11,578 11,767 1,792 — 25,137 Provision for off-balance sheet credit risk 2,462 808 107 — 3,377 Ending Balance 14,040 12,575 1,899 — 28,514 Changes in our reasonable and supportable forecasts of macroeconomic variables, primarily due to the impact of the COVID-19 pandemic, oil price declines, and other assumptions, required a provision of $66.2 million during the first quarter of 2020. All other changes totaled $33.1 million , which included $7.5 million related to loan growth, $8.4 million related to changes in impairment, risk grading and other portfolio changes and net charge-offs of $17.2 million . The allowance for loan losses and recorded investment of the related loans by portfolio segment for each measurement method at March 31, 2020 is as follows (in thousands): Collectively Measured for General Allowances Individually Measured for Specific Allowances Total Recorded Investment Related Allowance Recorded Investment Related Allowance Recorded Investment Related Allowance Commercial $ 14,677,351 $ 203,554 $ 118,624 $ 9,884 $ 14,795,975 $ 213,438 Commercial real estate 4,441,540 51,461 8,545 — 4,450,085 51,461 Loans to individuals 3,181,907 50,412 36,003 — 3,217,910 50,412 Total 22,300,798 305,427 163,172 9,884 22,463,970 315,311</t>
  </si>
  <si>
    <t>The activity in the allowance for loan losses and the allowance for off-balance sheet credit losses related to loan commitments and standby letters of credit for the three months ended March 31, 2019 is summarized as follows (in thousands): Commercial Commercial Real Estate Residential Mortgage Personal Nonspecific Allowance Total Allowance for loan losses: Beginning balance $ 102,226 $ 60,026 $ 17,964 $ 9,473 $ 17,768 $ 207,457 Provision for loan losses 11,108 (2,004 ) (2,408 ) (137 ) 1,410 7,969 Loans charged off (10,468 ) — (42 ) (1,265 ) — (11,775 ) Recoveries 711 112 154 712 — 1,689 Ending balance $ 103,577 $ 58,134 $ 15,668 $ 8,783 $ 19,178 $ 205,340 Allowance for off-balance sheet credit losses: Beginning balance 1,655 52 52 31 — $ 1,790 Provision for off-balance sheet credit losses 70 (4 ) (5 ) (30 ) — 31 Ending balance $ 1,725 $ 48 $ 47 $ 1 $ — $ 1,821 Total provision for credit losses $ 11,178 $ (2,008 ) $ (2,413 ) $ (167 ) $ 1,410 $ 8,000 The allowance for loan losses and recorded investment of the related loans by portfolio segment for each impairment measurement method at December 31, 2019 is as follows (in thousands): Collectively Measured Individually Measured Total Recorded Investment Related Allowance Recorded Investment Related Allowance Recorded Investment Related Commercial $ 13,916,234 $ 100,773 $ 115,416 $ 17,414 $ 14,031,650 $ 118,187 Commercial real estate 4,406,157 51,805 27,626 — 4,433,783 51,805 Residential mortgage 2,046,550 14,400 37,622 — 2,084,172 14,400 Personal 1,201,095 9,172 287 — 1,201,382 9,172 Total 21,570,036 176,150 180,951 17,414 21,750,987 193,564 Nonspecific allowance — — — — — 17,195 Total $ 21,570,036 $ 176,150 $ 180,951 $ 17,414 $ 21,750,987 $ 210,759</t>
  </si>
  <si>
    <t>Schedule of Credit Quality Indicators [Table Text Block]</t>
  </si>
  <si>
    <t>The following table summarizes the Company’s loan portfolio at March 31, 2020 by the risk grade categories and vintage (in thousands): Origination Year 2020 2019 2018 2017 2016 Prior Revolving Loans Revolving Loans Converted to Term Loans Total Commercial: Energy Pass $ 2,285 $ 107,434 $ 74,946 $ 15,377 $ 1,506 $ 3,484 $ 3,505,123 $ — $ 3,710,155 Special Mention — — 10,260 — — — 118,222 — 128,482 Accruing Substandard — — — — 58 13,439 163,094 — 176,591 Nonaccrual — 3,802 — — — 28,899 63,747 — 96,448 Total energy 2,285 111,236 85,206 15,377 1,564 45,822 3,850,186 — 4,111,676 Healthcare Pass 131,002 615,580 623,438 479,985 250,320 806,699 205,384 27 3,112,435 Special Mention — — — 3,782 178 19,133 3,515 — 26,608 Accruing Substandard — 3,505 7,955 1,001 57 9,465 — — 21,983 Nonaccrual 29 37 535 — — 2,935 534 — 4,070 Total healthcare 131,031 619,122 631,928 484,768 250,555 838,232 209,433 27 3,165,096 Services Pass 65,471 529,831 512,549 441,302 407,067 899,776 987,628 2,594 3,846,218 Special Mention — 1,125 18,071 13,977 4,219 10,963 10,715 — 59,070 Accruing Substandard — 10,675 1,782 2,774 8,674 3,709 14,421 — 42,035 Nonaccrual — — — 2,633 1,167 3,931 694 — 8,425 Total services 65,471 541,631 532,402 460,686 421,127 918,379 1,013,458 2,594 3,955,748 General business Pass 154,807 525,223 365,108 271,723 165,711 278,923 1,705,114 15,600 3,482,209 Special Mention — 7,382 3,259 6,530 1,003 5,168 7,387 138 30,867 Accruing Substandard 169 8,715 5,900 4,564 6,195 5,005 10,144 6 40,698 Nonaccrual — 1,980 4,928 1,100 1,344 161 154 14 9,681 Total general business 154,976 543,300 379,195 283,917 174,253 289,257 1,722,799 15,758 3,563,455 Total commercial 353,763 1,815,289 1,628,731 1,244,748 847,499 2,091,690 6,795,876 18,379 14,795,975 Commercial real estate: Pass 187,958 1,085,148 1,049,257 599,480 382,196 880,706 231,526 42 4,416,313 Special Mention — — — 12,167 1,640 3,152 — — 16,959 Accruing Substandard — 35 1,011 6,722 — 473 27 — 8,268 Nonaccrual — — — 232 7,484 829 — — 8,545 Total commercial real estate 187,958 1,085,183 1,050,268 618,601 391,320 885,160 231,553 42 4,450,085 Origination Year 2020 2019 2018 2017 2016 Prior Revolving Loans Revolving Loans Converted to Term Loans Total Loans to individuals: Residential mortgage Pass 58,635 216,234 195,224 231,620 220,120 496,676 36,298 352,870 1,807,677 Special Mention — — 286 38 205 1,859 246 835 3,469 Accruing Substandard — — — 94 2,155 277 40 122 2,688 Nonaccrual — 31 491 322 1,039 26,039 658 2,141 30,721 Total residential mortgage 58,635 216,265 196,001 232,074 223,519 524,851 37,242 355,968 1,844,555 Residential mortgage guaranteed by U.S. government agencies Pass — 1,459 8,321 13,353 28,986 140,765 — — 192,884 Nonaccrual — — — — — 5,005 — — 5,005 Total residential mortgage guaranteed by U.S. government agencies — 1,459 8,321 13,353 28,986 145,770 — — 197,889 Personal: Pass 48,145 234,882 88,016 115,576 74,987 103,717 505,951 3,000 1,174,274 Special Mention — 30 37 50 49 455 2 — 623 Accruing Substandard — 264 9 — — — 19 — 292 Nonaccrual — 57 53 24 62 50 31 — 277 Total personal 48,145 235,233 88,115 115,650 75,098 104,222 506,003 3,000 1,175,466 Total loans to individuals 106,780 452,957 292,437 361,077 327,603 774,843 543,245 358,968 3,217,910 Total loans $ 648,501 $ 3,353,429 $ 2,971,436 $ 2,224,426 $ 1,566,422 $ 3,751,693 $ 7,570,674 $ 377,389 $ 22,463,970</t>
  </si>
  <si>
    <t>The allowance for loan losses and recorded investment of the related loans by portfolio segment for risk graded and non-risk graded loans at December 31, 2019 is as follows (in thousands): Internally Risk Graded Non-Graded Total Recorded Investment Related Allowance Recorded Investment Related Allowance Recorded Investment Related Allowance Commercial $ 13,997,538 $ 117,236 $ 34,112 $ 951 $ 14,031,650 $ 118,187 Commercial real estate 4,433,783 51,805 — — 4,433,783 51,805 Residential mortgage 279,113 3,085 1,805,059 11,315 2,084,172 14,400 Personal 1,116,297 7,003 85,085 2,169 1,201,382 9,172 Total 19,826,731 179,129 1,924,256 14,435 21,750,987 193,564 Nonspecific allowance — — — — — 17,195 Total $ 19,826,731 $ 179,129 $ 1,924,256 $ 14,435 $ 21,750,987 $ 210,759 The following table summarizes the Company’s loan portfolio at December 31, 2019 by the risk grade categories (in thousands): Internally Risk Graded Non-Graded Performing Pass Other Loans Especially Mentioned Accruing Substandard Nonaccrual Performing Nonaccrual Total Commercial: Energy $ 3,700,406 $ 117,298 $ 63,951 $ 91,722 $ — $ — $ 3,973,377 Services 3,050,946 29,943 33,791 7,483 — — 3,122,163 Wholesale/retail 1,749,023 5,281 5,399 1,163 — — 1,760,866 Manufacturing 623,219 18,214 13,883 10,133 — — 665,449 Healthcare 2,995,514 13,117 20,805 4,480 — — 3,033,916 Public finance 709,868 — — — — — 709,868 Other commercial and industrial 709,729 4,028 17,744 398 34,075 37 766,011 Total commercial 13,538,705 187,881 155,573 115,379 34,075 37 14,031,650 Commercial real estate: Residential construction and land development 150,529 — — 350 — — 150,879 Retail 743,343 12,067 1,243 18,868 — — 775,521 Office 923,202 5,177 — — — — 928,379 Multifamily 1,257,005 1,604 95 6,858 — — 1,265,562 Industrial 852,539 1,658 1,011 909 — — 856,117 Other commercial real estate 455,045 1,639 — 641 — — 457,325 Total commercial real estate 4,381,663 22,145 2,349 27,626 — — 4,433,783 Residential mortgage: Permanent mortgage 276,138 78 2,404 493 758,260 19,948 1,057,321 Permanent mortgage guaranteed by U.S. government agencies — — — — 191,694 6,100 197,794 Home equity — — — — 817,976 11,081 829,057 Total residential mortgage 276,138 78 2,404 493 1,767,930 37,129 2,084,172 Personal 1,116,196 45 — 56 84,853 232 1,201,382 Total $ 19,312,702 $ 210,149 $ 160,326 $ 143,554 $ 1,886,858 $ 37,398 $ 21,750,987</t>
  </si>
  <si>
    <t>Summary of Impaired Loans [Table Text Block]</t>
  </si>
  <si>
    <t>A summary of impaired loans at December 31, 2019 follows (in thousands): Recorded Investment Unpaid Principal Balance Total With No Allowance With Allowance Related Allowance Commercial: Energy $ 149,441 $ 91,722 $ 44,244 $ 47,478 $ 16,854 Services 10,923 7,483 6,301 1,182 240 Wholesale/retail 1,980 1,163 902 261 101 Manufacturing 10,848 10,133 9,914 219 219 Healthcare 13,774 4,480 4,480 — — Public finance — — — — — Other commercial and industrial 8,227 435 435 — — Total commercial 195,193 115,416 66,276 49,140 17,414 Commercial real estate: Residential construction and land development 1,306 350 350 — — Retail 20,265 18,868 18,868 — — Office — — — — — Multifamily 6,858 6,858 6,858 — — Industrial 909 909 909 — — Other commercial real estate 801 641 641 — — Total commercial real estate 30,139 27,626 27,626 — — Residential mortgage: Permanent mortgage 24,868 20,441 20,441 — — Permanent mortgage guaranteed by U.S. government agencies 1 204,187 197,794 197,794 — — Home equity 12,967 11,081 11,081 — — Total residential mortgage 242,022 229,316 229,316 — — Personal 360 287 287 — — Total $ 467,714 $ 372,645 $ 323,505 $ 49,140 $ 17,414 1 All permanent mortgage loans guaranteed by U.S. government agencies are considered impaired as we do not expect full collection of contractual principal and interest. At December 31, 2019 , the majority were accruing based on the guarantee by U.S. government agencies.</t>
  </si>
  <si>
    <t>Summary of Loans by Aging Status [Table Text Block]</t>
  </si>
  <si>
    <t>A summary of loans currently performing and past due as of March 31, 2020 is as follows (in thousands): Past Due Past Due 90 Days or More and Accruing Current 30 to 59 Days 60 to 89 Days 90 Days or More Total Commercial: Energy $ 4,058,605 $ 267 $ — $ 52,804 $ 4,111,676 $ — Healthcare 3,160,196 46 111 4,743 3,165,096 714 Services 3,941,795 7,173 198 6,582 3,955,748 74 General business 3,553,504 2,618 4,651 2,682 3,563,455 — Total commercial 14,714,100 10,104 4,960 66,811 14,795,975 788 Commercial real estate 4,433,887 4,523 340 11,335 4,450,085 2,796 Loans to individuals: Residential mortgage 1,828,421 8,759 1,717 5,658 1,844,555 119 Residential mortgage guaranteed by U.S. government agencies 55,901 25,948 16,217 99,823 197,889 96,980 Personal 1,175,143 169 77 77 1,175,466 3 Total loans to individuals 3,059,465 34,876 18,011 105,558 3,217,910 97,102 Total $ 22,207,452 $ 49,503 $ 23,311 $ 183,704 $ 22,463,970 $ 100,686</t>
  </si>
  <si>
    <t>A summary of loans currently performing, loans past due and accruing and nonaccrual loans as of December 31, 2019 is as follows (in thousands): Past Due Current 30 to 59 Days 60 to 89 Days 90 Days or More Nonaccrual Total Commercial: Energy $ 3,881,244 $ 401 $ 10 $ — 91,722 $ 3,973,377 Services 3,105,621 1,737 523 6,799 7,483 3,122,163 Wholesale 1,758,878 712 113 — 1,163 1,760,866 Manufacturing 654,329 410 190 387 10,133 665,449 Healthcare 3,027,329 2,039 — 68 4,480 3,033,916 Public finance 707,638 2,230 — — — 709,868 Other commercial and industrial 764,390 414 772 — 435 766,011 Total commercial 13,899,429 7,943 1,608 7,254 115,416 14,031,650 Commercial real estate: Residential construction and land development 147,379 3,093 — 57 350 150,879 Retail 756,653 — — — 18,868 775,521 Office 928,379 — — — — 928,379 Multifamily 1,258,704 — — — 6,858 1,265,562 Industrial 855,208 — — — 909 856,117 Other commercial real estate 454,253 1,827 250 354 641 457,325 Total commercial real estate 4,400,576 4,920 250 411 27,626 4,433,783 Residential Mortgage: Permanent mortgage 1,034,716 2,011 153 — 20,441 1,057,321 Permanent mortgage guaranteed by U.S. government agencies 46,898 24,203 18,187 102,406 6,100 197,794 Home equity 814,325 3,343 308 — 11,081 829,057 Total residential mortgage 1,895,939 29,557 18,648 102,406 37,622 2,084,172 Personal 1,196,362 4,664 54 15 287 1,201,382 Total $ 21,392,306 $ 47,084 $ 20,560 $ 110,086 $ 180,951 $ 21,750,987</t>
  </si>
  <si>
    <t>Financing Receivable, Nonaccrual [Table Text Block]</t>
  </si>
  <si>
    <t>A summary of nonaccruing loans at March 31, 2020 follows (in thousands): As of March 31, 2020 Total With No Allowance With Allowance Related Allowance Commercial: Energy $ 96,448 $ 40,424 $ 56,024 $ 9,375 Healthcare 4,070 4,070 — — Services 8,425 7,258 1,167 240 General business 9,681 9,412 269 269 Total commercial 118,624 61,164 57,460 9,884 Commercial real estate 8,545 8,545 — — Loans to individuals: Residential mortgage 30,721 30,721 — — Residential mortgage guaranteed by U.S. government agencies 5,005 5,005 — — Personal 277 277 — — Total loans to individuals 36,003 36,003 — — Total $ 163,172 $ 105,712 $ 57,460 $ 9,884</t>
  </si>
  <si>
    <t>Mortgage Banking Activities (Tables)</t>
  </si>
  <si>
    <t>Components of Residential Mortgage Loans Held For Sale [Table Text Block]</t>
  </si>
  <si>
    <t xml:space="preserve"> March 31, 2020 December 31, 2019 Unpaid Principal Balance/ Notional Fair Value Unpaid Principal Balance/ Notional Fair Value Residential mortgage loans held for sale $ 185,713 $ 191,860 $ 175,117 $ 177,703 Residential mortgage loan commitments 657,570 24,250 158,460 5,233 Forward sales contracts 750,719 (11,390 ) 315,203 (665 ) $ 204,720 $ 182,271</t>
  </si>
  <si>
    <t>Mortgage Banking Revenue [Table Text Block]</t>
  </si>
  <si>
    <t>Mortgage banking revenue was as follows (in thousands): Three Months Ended 2020 2019 Production revenue: Net realized gains on sale of mortgage loans $ 9,717 $ 5,693 Net change in unrealized gain on mortgage loans held for sale 3,561 (53 ) Net change in the fair value of mortgage loan commitments 19,017 2,713 Net change in the fair value of forward sales contracts (10,725 ) (485 ) Total production revenue 21,570 7,868 Servicing revenue 15,597 15,966 Total mortgage banking revenue $ 37,167 $ 23,834</t>
  </si>
  <si>
    <t>Summary of Mortgage Servicing Rights [Table Text Block]</t>
  </si>
  <si>
    <t>The following represents a summary of mortgage servicing rights (dollars in thousands): March 31, 2020 December 31, 2019 Number of residential mortgage loans serviced for others 124,819 126,828 Outstanding principal balance of residential mortgage loans serviced for others $ 20,261,526 $ 20,727,106 Weighted average interest rate 3.96 % 3.98 % Remaining term (in months) 287 289</t>
  </si>
  <si>
    <t>Activity in Capitalized Mortgage Servicing Rights [Table Text Block]</t>
  </si>
  <si>
    <t>The following represents activity in capitalized mortgage servicing rights (in thousands): Three Months Ended 2020 2019 Beginning Balance $ 201,886 $ 259,254 Additions, net 5,441 6,188 Change in fair value due to principal payments (8,019 ) (6,583 ) Change in fair value due to market assumption changes (88,480 ) (20,666 ) Ending Balance $ 110,828 $ 238,193</t>
  </si>
  <si>
    <t>Assumptions to Value Mortgage Servicing Rights [Table Text Block]</t>
  </si>
  <si>
    <t>Mortgage servicing rights are not traded in active markets. Fair value is determined by discounting the projected net cash flows. Significant market assumptions used to determine fair value based on significant unobservable inputs were as follows: March 31, 2020 December 31, 2019 Discount rate – risk-free rate plus a market premium 9.80% 9.81% Prepayment rate - based upon loan interest rate, original term and loan type 8.22% - 32.80% 8.28% - 16.05% Loan servicing costs – annually per loan based upon loan type: Performing loans $69 - $94 $68 - $94 Delinquent loans $150 - $500 $150 - $500 Loans in foreclosure $1,000 - $4,000 $1,000 - $4,000 Escrow earnings rate – indexed to rates paid on deposit accounts with comparable average life 0.53% 1.73% Primary/secondary mortgage rate spread 105 bps 104 bps Delinquency rate 2.55% 2.73%</t>
  </si>
  <si>
    <t>Shareholders' Equity (Tables)</t>
  </si>
  <si>
    <t>Accumulated Other Comprehensive Income (Loss) [Table Text Block]</t>
  </si>
  <si>
    <t>A rollforward of the components of accumulated other comprehensive income (loss) is included as follows (in thousands): Unrealized Gain (Loss) on Available for Sale Securities Employee Benefit Plans Total Balance, December 31, 2018 $ (70,999 ) $ (1,586 ) $ (72,585 ) Net change in unrealized gain (loss) 92,739 — 92,739 Reclassification adjustments included in earnings: Gain on available for sale securities, net (76 ) — (76 ) Other comprehensive income, before income taxes 92,663 — 92,663 Federal and state income taxes 1 23,609 — 23,609 Other comprehensive income, net of income taxes 69,054 — 69,054 Balance, March 31, 2019 $ (1,945 ) $ (1,586 ) $ (3,531 ) Balance, December 31, 2019 $ 104,996 $ (73 ) $ 104,923 Net change in unrealized gain (loss) 297,843 — 297,843 Reclassification adjustments included in earnings: Gain on available for sale securities, net (3 ) — (3 ) Other comprehensive income, before income taxes 297,840 — 297,840 Federal and state income taxes 1 71,471 — 71,471 Other comprehensive income, net of income taxes 226,369 — 226,369 Balance, March 31, 2020 $ 331,365 $ (73 ) $ 331,292 1 Calculated using a 25 percent blended federal and state statutory tax rate.</t>
  </si>
  <si>
    <t>Earnings Per Share (Tables)</t>
  </si>
  <si>
    <t>Earnings Per Share [Table Text Block]</t>
  </si>
  <si>
    <t>(In thousands, except share and per share amounts) Three Months Ended 2020 2019 Numerator: Net income attributable to BOK Financial Corp. shareholders $ 62,079 $ 110,612 Less: Earnings allocated to participating securities 343 828 Numerator for basic earnings per share – income available to common shareholders 61,736 109,784 Effect of reallocating undistributed earnings of participating securities — — Numerator for diluted earnings per share – income available to common shareholders $ 61,736 $ 109,784 Denominator: Weighted average shares outstanding 70,513,807 71,926,041 Less: Participating securities included in weighted average shares outstanding 390,122 538,971 Denominator for basic earnings per common share 70,123,685 71,387,070 Dilutive effect of employee stock compensation plans 6,481 17,318 Denominator for diluted earnings per common share 70,130,166 71,404,388 Basic earnings per share $ 0.88 $ 1.54 Diluted earnings per share $ 0.88 $ 1.54</t>
  </si>
  <si>
    <t>Reportable Segments (Tables)</t>
  </si>
  <si>
    <t>Reportable Segments [Table Text Block]</t>
  </si>
  <si>
    <t xml:space="preserve">Reportable segments reconciliation to the Consolidated Financial Statements for the three months ended March 31, 2020 is as follows (in thousands): Commercial Consumer Wealth Management Funds Management and Other BOK Financial Consolidated Net interest revenue from external sources $ 201,902 $ 25,876 $ 14,366 $ 19,216 $ 261,360 Net interest revenue (expense) from internal sources (50,495 ) 18,056 4,538 27,901 — Net interest revenue 151,407 43,932 18,904 47,117 261,360 Provision for credit losses 16,880 1,256 (48 ) 75,683 93,771 Net interest revenue after provision for credit losses 134,527 42,676 18,952 (28,566 ) 167,589 Other operating revenue 38,220 55,062 97,881 (10,844 ) 180,319 Other operating expense 60,752 54,793 78,192 74,887 268,624 Net direct contribution 111,995 42,945 38,641 (114,297 ) 79,284 Gain on financial instruments, net 49 86,764 7 (86,820 ) — Change in fair value of mortgage servicing rights — (88,480 ) — 88,480 — Gain on repossessed assets, net 9 13 — (22 ) — Corporate expense allocations 8,905 10,487 8,265 (27,657 ) — Net income before taxes 103,148 30,755 30,383 (85,002 ) 79,284 Federal and state income taxes 28,173 7,834 7,810 (26,517 ) 17,300 Net income 74,975 22,921 22,573 (58,485 ) 61,984 Net income (loss) attributable to non-controlling interests — — — (95 ) (95 ) Net income attributable to BOK Financial Corp. shareholders $ 74,975 $ 22,921 $ 22,573 $ (58,390 ) $ 62,079 Average assets $ 24,687,976 $ 9,850,853 $ 12,723,412 $ (1,541,623 ) $ 45,720,618 Reportable segments reconciliation to the Consolidated Financial Statements for the three months ended March 31, 2019 is as follows (in thousands): Commercial Consumer Wealth Management Funds Management and Other 1 BOK Financial Consolidated Net interest revenue from external sources $ 204,209 $ 22,475 $ 21,486 $ 29,932 $ 278,102 Net interest revenue (expense) from internal sources (53,638 ) 28,627 6,770 18,241 — Net interest revenue 150,571 51,102 28,256 48,173 278,102 Provision for credit losses 11,246 1,085 (119 ) (4,212 ) 8,000 Net interest revenue after provision for credit losses 139,325 50,017 28,375 52,385 270,102 Other operating revenue 37,612 42,748 73,414 3,496 157,270 Other operating expense 50,627 53,821 61,507 121,202 287,157 Net direct contribution 126,310 38,944 40,282 (65,321 ) 140,215 Gain (loss) on financial instruments, net 18 14,097 — (14,115 ) — Change in fair value of mortgage servicing rights — (20,666 ) — 20,666 — Gain (loss) on repossessed assets, net (346 ) 103 — 243 — Corporate expense allocations 9,455 11,900 8,360 (29,715 ) — Net income before taxes 116,527 20,578 31,922 (28,812 ) 140,215 Federal and state income taxes 31,006 5,241 8,203 (14,500 ) 29,950 Net income 85,521 15,337 23,719 (14,312 ) 110,265 Net income attributable to non-controlling interests — — — (347 ) (347 ) Net income (loss) attributable to BOK Financial Corp. shareholders $ 85,521 $ 15,337 $ 23,719 $ (13,965 ) $ 110,612 Average assets $ 19,937,878 $ 8,371,683 $ 9,328,986 $ 2,034,134 $ 39,672,681 1 CoBiz operations are included in Funds Management and Other for the first quarter of 2019. </t>
  </si>
  <si>
    <t>Fees and Commissions Revenue Fees and Commissions Rvenue (Tables)</t>
  </si>
  <si>
    <t>Disaggregation of Fees and Commissions Revenue [Table Text Block]</t>
  </si>
  <si>
    <t xml:space="preserve">Fees and commissions revenue by reportable segment and primary service line is as follows for the three months ended March 31, 2020 . Commercial Consumer Wealth Management Funds Management &amp; Other Consolidated Out of Scope 1 In Scope 2 Trading revenue $ — $ — $ 34,384 $ — $ 34,384 $ 34,384 $ — Customer hedging revenue 2,525 — 135 563 3,223 3,223 — Retail brokerage revenue — — 4,343 — 4,343 — 4,343 Insurance brokerage revenue — — 3,789 — 3,789 — 3,789 Investment banking revenue 1,880 — 3,160 — 5,040 1,828 3,212 Brokerage and trading revenue 4,405 — 45,811 563 50,779 39,435 11,344 TransFund EFT network revenue 18,212 831 (19 ) 2 19,026 — 19,026 Merchant services revenue 2,305 14 — — 2,319 — 2,319 Corporate card revenue 520 — 16 — 536 — 536 Transaction card revenue 21,037 845 (3 ) 2 21,881 — 21,881 Personal trust revenue — — 20,649 — 20,649 — 20,649 Corporate trust revenue — — 6,362 — 6,362 — 6,362 Institutional trust &amp; retirement plan services revenue — — 11,757 — 11,757 — 11,757 Investment management services and other revenue — — 5,731 (41 ) 5,690 — 5,690 Fiduciary and asset management revenue — — 44,499 (41 ) 44,458 — 44,458 Commercial account service charge revenue 11,039 410 545 (1 ) 11,993 — 11,993 Overdraft fee revenue 49 7,205 22 2 7,278 — 7,278 Check card revenue — 5,229 — — 5,229 — 5,229 Automated service charge and other deposit fee revenue 229 1,386 13 2 1,630 — 1,630 Deposit service charges and fees 11,317 14,230 580 3 26,130 — 26,130 Mortgage production revenue — 21,569 — — 21,569 21,569 — Mortgage servicing revenue — 16,042 — (444 ) 15,598 15,598 — Mortgage banking revenue — 37,611 — (444 ) 37,167 37,167 — Other revenue 4,700 2,376 6,994 (1,761 ) 12,309 8,408 3,901 Total fees and commissions revenue $ 41,459 $ 55,062 $ 97,881 $ (1,678 ) $ 192,724 $ 85,010 $ 107,714 1 Out of scope revenue generally relates to financial instruments or contractual rights and obligations within the scope of other applicable accounting guidance. 2 In scope revenue represents revenue subject to FASB ASC Topic 606, Revenue from Contracts with Customers. Fees and commissions revenue by reportable segment and primary service line is as follows for the three months ended March 31, 2019 . Commercial Consumer Wealth Management Funds Management &amp; Other 3 Consolidated Out of Scope 1 In Scope 2 Trading revenue $ — $ — $ 12,920 $ — $ 12,920 $ 12,920 $ — Customer hedging revenue 1,575 — 5,728 (626 ) 6,677 6,677 — Retail brokerage revenue — — 4,074 (52 ) 4,022 — 4,022 Insurance brokerage revenue — — 379 3,729 4,108 — 4,108 Investment banking revenue 1,389 — 2,501 — 3,890 1,229 2,661 Brokerage and trading revenue 2,964 — 25,602 3,051 31,617 20,826 10,791 TransFund EFT network revenue 17,654 958 (17 ) 1 18,596 — 18,596 Merchant services revenue 1,925 14 — 123 2,062 — 2,062 Corporate card revenue 80 — — — 80 — 80 Transaction card revenue 19,659 972 (17 ) 124 20,738 — 20,738 Personal trust revenue — — 19,574 — 19,574 — 19,574 Corporate trust revenue — — 6,201 — 6,201 — 6,201 Institutional trust &amp; retirement plan services revenue — — 11,107 — 11,107 — 11,107 Investment management services and other revenue — — 4,801 1,675 6,476 — 6,476 Fiduciary and asset management revenue — — 41,683 1,675 43,358 — 43,358 Commercial account service charge revenue 10,062 387 527 1,807 12,783 — 12,783 Overdraft fee revenue 74 8,395 27 (236 ) 8,260 — 8,260 Check card revenue — 4,992 — 164 5,156 — 5,156 Automated service charge and other deposit fee revenue 158 1,665 177 44 2,044 — 2,044 Deposit service charges and fees 10,294 15,439 731 1,779 28,243 — 28,243 Mortgage production revenue — 7,868 — — 7,868 7,868 — Mortgage servicing revenue — 16,445 — (479 ) 15,966 15,966 — Mortgage banking revenue — 24,313 — (479 ) 23,834 23,834 — Other revenue 5,129 2,097 5,257 279 12,762 8,720 4,042 Total fees and commissions revenue $ 38,046 $ 42,821 $ 73,256 $ 6,429 $ 160,552 $ 53,380 $ 107,172 1 Out of scope revenue generally relates to financial instruments or contractual rights and obligations within the scope of other applicable accounting guidance. 2 In scope revenue represents revenue subject to FASB ASC Topic 606, Revenue from Contracts with Customers. 3 CoBiz operations are included in Funds Management and Other for the first quarter of 2019. </t>
  </si>
  <si>
    <t>Fair Value Measurements (Tables)</t>
  </si>
  <si>
    <t>Fair Value Assets And Liabilities Measured On A Recurring Basis [Table Text Block]</t>
  </si>
  <si>
    <t>The fair value of financial assets and liabilities measured on a recurring basis was as follows as of March 31, 2020 (in thousands): Total Quoted Prices in Active Markets for Identical Instruments (Level 1) Significant Other Observable Inputs (Level 2) Significant Unobservable Inputs (Level 3) Assets: Trading securities: U.S. government agency debentures $ 37,740 $ — $ 37,740 $ — Residential agency mortgage-backed securities 1,922,725 — 1,922,725 — Municipal and other tax-exempt securities 35,513 — 35,513 — Asset-backed securities 58,278 — 58,278 — Other trading securities 56,329 — 56,329 — Total trading securities 2,110,585 — 2,110,585 — Available for sale securities: U.S. Treasury 917 917 — — Municipal and other tax-exempt securities 24,034 — 24,034 — Residential agency mortgage-backed securities 9,259,089 — 9,259,089 — Residential non-agency mortgage-backed securities 34,866 — 34,866 — Commercial agency mortgage-backed securities 3,374,899 — 3,374,899 — Other debt securities 472 — — 472 Total available for sale securities 12,694,277 917 12,692,888 472 Fair value option securities: U.S. Treasury — — — — Residential agency mortgage-backed securities 1,703,238 — 1,703,238 — Total fair value option securities 1,703,238 — 1,703,238 — Residential mortgage loans held for sale 204,720 — 195,146 9,574 Mortgage servicing rights 1 110,828 — — 110,828 Derivative contracts, net of cash collateral 2 922,716 83,268 839,448 — Liabilities: Derivative contracts, net of cash collateral 2 1,213,445 — 1,213,445 — 1 A reconciliation of the beginning and ending fair value of mortgage servicing rights and disclosures of significant assumptions used to determine fair value are presented in Note 5 , Mortgage Banking Activities. 2 See Note 3 for detail of fair value of derivative contracts by contract type. Derivative contracts in asset positions that were valued based on quoted prices in active markets for identical instruments (Level 1) are primarily exchange-traded energy, interest rate and agricultural derivative contacts, net of cash margin. Derivative contacts in liability positions that were valued using quoted prices in active markets for identical instruments are exchange-traded interest rate derivative contracts, fully offset by cash margin. The fair value of financial assets and liabilities measured on a recurring basis was as follows as of December 31, 2019 (in thousands): Total Quoted Prices in Active Markets for Identical Instruments (Level 1) Significant Other Observable Inputs (Level 2) Significant Unobservable Inputs Assets: Trading securities: U.S. government agency debentures $ 44,264 $ — $ 44,264 $ — Residential agency mortgage-backed securities 1,504,651 — 1,504,651 — Municipal and other tax-exempt securities 26,196 — 26,196 — Asset-backed securities 14,084 — 14,084 — Other trading securities 34,726 — 34,726 — Total trading securities 1,623,921 — 1,623,921 — Available for sale securities: U.S. Treasury 1,600 1,600 — — Municipal and other tax-exempt securities 1,861 — 1,861 — Residential agency mortgage-backed securities 8,046,096 — 8,046,096 — Residential non-agency mortgage-backed securities 41,609 — 41,609 — Commercial agency mortgage-backed securities 3,178,005 — 3,178,005 — Other debt securities 472 — — 472 Total available for sale securities 11,269,643 1,600 11,267,571 472 Fair value option securities: U.S. Treasury 9,917 9,917 — — Residential agency mortgage-backed securities 1,088,660 — 1,088,660 — Total fair value option securities 1,098,577 9,917 1,088,660 — Residential mortgage loans held for sale 182,271 — 173,958 8,313 Mortgage servicing rights 1 201,886 — — 201,886 Derivative contracts, net of cash collateral 2 323,375 8,944 314,431 — Liabilities: Derivative contracts, net of cash collateral 2 251,128 — 251,128 — 1 A reconciliation of the beginning and ending fair value of mortgage servicing rights and disclosures of significant assumptions used to determine fair value are presented in Note 5 , Mortgage Banking Activities. 2 See Note 3 for detail of fair value of derivative contracts by contract type. Derivative contracts based on quoted prices in active markets for identical instruments (Level 1) are exchange-traded interest rate and energy derivative contacts, net of cash margin. Derivative contracts in liability positions that were valued using quoted prices in active markets for identical instruments (Level 1) are exchange-traded interest rate and agricultural contracts, fully offset by cash margin.</t>
  </si>
  <si>
    <t>Fair Value Assets Measured On Recurring Basis, Significant Unobservable Inputs [Table Text Block]</t>
  </si>
  <si>
    <t xml:space="preserve">The following represents the changes for the three months ended March 31, 2020 related to assets measured at fair value on a recurring basis using significant unobservable inputs (in thousands): Available for sale - Other debt securities Residential mortgage loans held for sale Balance, December 31, 2019 $ 472 $ 8,313 Transfer to Level 3 from Level 2 1 — 2,264 Purchases — — Proceeds from sales — (940 ) Redemptions and distributions — — Gain (loss) recognized in earnings: Mortgage banking revenue — (63 ) Other comprehensive income (loss): Net change in unrealized gain (loss) — — Balance, March 31, 2020 $ 472 $ 9,574 1 Recurring transfers to Level 3 from Level 2 consist of residential mortgage loans intended for sale to U.S. government agencies that fail to meet conforming standards. The following represents the changes for the three months ended March 31, 2019 related to assets measured at fair value on a recurring basis using significant unobservable inputs (in thousands): Available for sale - Other debt securities Residential mortgage loans held for sale Balance, December 31, 2018 $ 472 $ 15,207 Transfer to Level 3 from Level 2 1 — 982 Purchases — — Proceeds from sales — (381 ) Redemptions and distributions — — Gain (loss) recognized in earnings: Mortgage banking revenue — (32 ) Other comprehensive income (loss): Net change in unrealized gain (loss) — — Balance, March 31, 2019 $ 472 $ 15,776 1 Recurring transfers to Level 3 from Level 2 consist of residential mortgage loans intended for sale to U.S. government agencies that fail to meet conforming standards. </t>
  </si>
  <si>
    <t>Fair Value Inputs, Fair Value Measured On a Recurring Basis, Quantitative Information [Table Text Block]</t>
  </si>
  <si>
    <t>A summary of quantitative information about assets measured at fair value on a recurring basis using Significant Unobservable Inputs (Level 3) as of March 31, 2020 follows (in thousands): Fair Value Valuation Technique(s) Unobservable Input Range (Weighted Average) Available for sale securities – Other debt securities $ 472 Discounted cash flows 1 Interest rate spread 6.69%-6.69% (6.69%) 3 94.38%-94.38% (94.38%) 2 Residential mortgage loans held for sale 9,574 Quoted prices of loans sold in securitization transactions, with a liquidity discount applied Liquidity discount applied to the market value of mortgage loans qualifying for sale to U.S. government agencies. 95.24% 1 Discounted cash flows developed using discount rates primarily based on reference to interest rate spreads for comparable securities of similar duration and credit rating as determined by the nationally-recognized rating agencies, adjusted for lack of trading volume. 2 Represents fair value as a percentage of par value. 3 Interest rate yields used to value investment grade taxable securities based on comparable short-term taxable securities which are generally yielding approximately 3 percent . A summary of quantitative information about assets measured at fair value on a recurring basis using Significant Unobservable Inputs (Level 3) as of December 31, 2019 follows (in thousands): Fair Value Valuation Technique(s) Unobservable Input Range (Weighted Average) Available for sale securities – Other debt securities $ 472 Discounted cash flows 1 Interest rate spread 7.08%-7.08% (7.08%) 3 94.40%-94.40% (94.40%) 2 Residential mortgage loans held for sale 8,313 Quoted prices of loans sold in securitization transactions, with a liquidity discount applied Liquidity discount applied to the market value of mortgage loans qualifying for sale to U.S. government agencies. 95.23% 1 Discounted cash flows developed using discount rates primarily based on reference to interest rate spreads for comparable securities of similar duration and credit rating as determined by the nationally-recognized rating agencies, adjusted for lack of trading volume 2 Represents fair value as a percentage of par value. 3 Interest rate yields used to value investment grade taxable securities based on comparable short-term taxable securities which are generally yielding less than 3 percent</t>
  </si>
  <si>
    <t>Fair Value Assets Measured on Nonrecurring Basis [Table Text Block]</t>
  </si>
  <si>
    <t>The following represents the carrying value of assets measured at fair value on a non-recurring basis (and related losses) during the period. The carrying value represents only those assets with a balance at March 31, 2020 for which the fair value was adjusted during the three months ended March 31, 2020 : Fair Value Adjustments for the Carrying Value at March 31, 2020 Three Months Ended Quoted Prices in Active Markets for Identical Instruments Significant Other Observable Inputs Significant Unobservable Inputs Gross charge-offs against allowance for loan losses Net losses and operating expenses of repossessed assets Nonaccruing loans $ — $ 293 $ 22,746 $ 15,789 $ — Real estate and other repossessed assets — 1,066 400 — 226 The following represents the carrying value of assets measured at fair value on a non-recurring basis (and related losses) during the period. The carrying value represents only those assets with a balance at March 31, 2019 for which the fair value was adjusted during the three months ended March 31, 2019 : Fair Value Adjustments for the Carrying Value at March 31, 2019 Three Months Ended Quoted Prices in Active Markets for Identical Instruments Significant Other Observable Inputs Significant Unobservable Inputs Gross charge-offs against allowance for loan losses Net losses and operating expenses of repossessed assets Nonaccruing loans $ — $ — $ 9,712 $ 9,581 $ — Real estate and other repossessed assets — 2,688 144 — 434</t>
  </si>
  <si>
    <t>Fair Value Inputs, Fair Value Measured On a Nonrecurring Basis, Quantitative Information [Table Text Block]</t>
  </si>
  <si>
    <t>A summary of quantitative information about Non-recurring Fair Value Measurements based on Significant Unobservable Inputs (Level 3) as of March 31, 2020 follows (in thousands): Fair Value Valuation Technique(s) Unobservable Input Range (Weighted Average) Nonaccruing loans $ 22,746 Discounted cash flows Management knowledge of industry and non-real estate collateral including but not limited to recoverable oil and gas reserves, forward-looking commodity prices, estimated operating costs 6% - 71% (36%) 1 Real estate and other repossessed assets 400 Appraised value, as adjusted Marketability adjustments off appraised value 2 87% - 87% (87%) 1 Represents fair value as a percentage of the unpaid principal balance. 2 Marketability adjustments include consideration of estimated costs to sell which is approximately 10% of the fair value. A summary of quantitative information about Non-recurring Fair Value Measurements based on Significant Unobservable Inputs (Level 3) as of March 31, 2019 follows (in thousands): Fair Value Valuation Technique(s) Unobservable Input Range (Weighted Average) Nonaccruing loans $ 9,712 Discounted cash flows Management knowledge of industry and non-real estate collateral including but not limited to recoverable oil and gas reserves, forward-looking commodity prices, estimated operating costs 14% - 74% (31%) 1 Real estate and other repossessed assets 144 Appraised value, as adjusted Marketability adjustments off appraised value 2 75% - 85% (79%) 1 Represents fair value as a percentage of the unpaid principal balance. 2 Marketability adjustments include consideration of estimated costs to sell which is approximately 10% of the fair value.</t>
  </si>
  <si>
    <t>Fair Value of Financial Instruments [Table Text Block]</t>
  </si>
  <si>
    <t>The following table presents the carrying values and estimated fair values of all financial instruments, including those financial assets and liabilities that are not measured and reported at fair value on a recurring basis or non-recurring basis as of March 31, 2020 (dollars in thousands): Carrying Value Estimated Fair Value Quoted Prices in Active Markets for Identical Instruments (Level 1) Significant Other Observable Inputs (Level 2) Significant Unobservable Inputs Cash and due from banks $ 670,500 $ 670,500 $ 670,500 $ — $ — Interest-bearing cash and cash equivalents 302,577 302,577 302,577 — — Trading securities: U.S. government agency debentures 37,740 37,740 — 37,740 — Residential agency mortgage-backed securities 1,922,725 1,922,725 — 1,922,725 — Municipal and other tax-exempt securities 35,513 35,513 — 35,513 — Asset-backed securities 58,278 58,278 — 58,278 — Other trading securities 56,329 56,329 — 56,329 — Total trading securities 2,110,585 2,110,585 — 2,110,585 — Investment securities: Municipal and other tax-exempt securities 86,212 89,359 — 89,359 — Residential agency mortgage-backed securities 10,253 11,099 — 11,099 — Other debt securities 177,613 195,944 — 8,547 187,397 Total investment securities 274,078 296,402 — 109,005 187,397 Allowance for credit losses (1,502 ) — — — — Investment securities, net of allowance 272,576 296,402 — 109,005 187,397 Available for sale securities: U.S. Treasury 917 917 917 — — Municipal and other tax-exempt securities 24,034 24,034 — 24,034 — Residential agency mortgage-backed securities 9,259,089 9,259,089 — 9,259,089 — Residential non-agency mortgage-backed securities 34,866 34,866 — 34,866 — Commercial agency mortgage-backed securities 3,374,899 3,374,899 — 3,374,899 — Other debt securities 472 472 — — 472 Total available for sale securities 12,694,277 12,694,277 917 12,692,888 472 Fair value option securities: U.S. Treasury — — — — — Residential agency mortgage-backed securities 1,703,238 1,703,238 — 1,703,238 — Total fair value option securities 1,703,238 1,703,238 — 1,703,238 — Residential mortgage loans held for sale 204,720 204,720 — 195,146 9,574 Loans: Commercial 14,795,975 14,733,781 — — 14,733,781 Commercial real estate 4,450,085 4,469,491 — — 4,469,491 Loans to individuals 3,217,910 3,236,809 — — 3,236,809 Total loans 22,463,970 22,440,081 — — 22,440,081 Allowance for loan losses (315,311 ) — — — — Loans, net of allowance 22,148,659 22,440,081 — — 22,440,081 Mortgage servicing rights 110,828 110,828 — — 110,828 Derivative instruments with positive fair value, net of cash collateral 922,716 922,716 83,268 839,448 — Deposits with no stated maturity 27,011,679 27,011,679 — — 27,011,679 Time deposits 2,232,473 2,257,136 — — 2,257,136 Other borrowed funds 10,113,322 10,110,076 — — 10,110,076 Subordinated debentures 275,942 263,674 — 263,674 — Derivative instruments with negative fair value, net of cash collateral 1,213,445 1,213,445 — 1,213,445 — The following table presents the carrying values and estimated fair values of all financial instruments, including those financial assets and liabilities that are not measured and reported at fair value on a recurring basis or non-recurring basis as of December 31, 2019 (dollars in thousands): Carrying Value Estimated Fair Value Quoted Prices in Active Markets for Identical Instruments (Level 1) Significant Other Observable Inputs (Level 2) Significant Unobservable Inputs Cash and due from banks $ 735,836 $ 735,836 $ 735,836 $ — $ — Interest-bearing cash and cash equivalents 522,985 522,985 522,985 — — Trading securities: U.S. government agency debentures 44,264 44,264 — 44,264 — Residential agency mortgage-backed securities 1,504,651 1,504,651 — 1,504,651 — Municipal and other tax-exempt securities 26,196 26,196 — 26,196 — Asset-backed securities 14,084 14,084 — 14,084 — Other trading securities 34,726 34,726 — 34,726 — Total trading securities 1,623,921 1,623,921 — 1,623,921 — Investment securities: Municipal and other tax-exempt securities 93,653 96,897 — 96,897 — Residential agency mortgage-backed securities 10,676 11,164 — 11,164 — Other debt securities 189,089 206,341 — 8,206 198,135 Total investment securities 293,418 314,402 — 116,267 198,135 Available for sale securities: U.S. Treasury 1,600 1,600 1,600 — — Municipal and other tax-exempt securities 1,861 1,861 — 1,861 — Residential agency mortgage-backed securities 8,046,096 8,046,096 — 8,046,096 — Residential non-agency mortgage-backed securities 41,609 41,609 — 41,609 — Commercial agency mortgage-backed securities 3,178,005 3,178,005 — 3,178,005 — Other debt securities 472 472 — — 472 Total available for sale securities 11,269,643 11,269,643 1,600 11,267,571 472 Fair value option securities: U.S. Treasury 9,917 9,917 9,917 — — Residential agency mortgage-backed securities 1,088,660 1,088,660 — 1,088,660 — Total fair value option securities 1,098,577 1,098,577 9,917 1,088,660 — Residential mortgage loans held for sale 182,271 182,271 — 173,958 8,313 Loans: Commercial 14,031,650 13,966,221 — — 13,966,221 Commercial real estate 4,433,783 4,422,717 — — 4,422,717 Residential mortgage 2,084,172 2,098,093 — — 2,098,093 Personal 1,201,382 1,202,298 — — 1,202,298 Total loans 21,750,987 21,689,329 — — 21,689,329 Allowance for loan losses (210,759 ) — — — — Loans, net of allowance 21,540,228 21,689,329 — — 21,689,329 Mortgage servicing rights 201,886 201,886 — — 201,886 Derivative instruments with positive fair value, net of cash collateral 323,375 323,375 8,944 314,431 — Deposits with no stated maturity 25,403,319 25,403,319 — — 25,403,319 Time deposits 2,217,849 2,212,467 — — 2,212,467 Other borrowed funds 8,345,405 8,315,860 — — 8,315,860 Subordinated debentures 275,923 284,627 — 284,627 — Derivative instruments with negative fair value, net of cash collateral 251,128 251,128 — 251,128 —</t>
  </si>
  <si>
    <t>Significant Accounting Policies Loans and Allowance for Credit Losses (Details)</t>
  </si>
  <si>
    <t>Loans and Allowance for Credit Losses [Abstract]</t>
  </si>
  <si>
    <t>Loans, Number of Days Past Due for a Non-Risk Graded Loan to be Placed on Nonaccruing Status</t>
  </si>
  <si>
    <t>90 days</t>
  </si>
  <si>
    <t>Loans, Number of Days After Notification of Chapter 7 Bankruptcy Non-Risk Graded Loan is Placed on Nonaccruing Status</t>
  </si>
  <si>
    <t>60 days</t>
  </si>
  <si>
    <t>Loans and Allowances for Credit Losses, Minimum No of Days After Which Past Due Non-Risk Graded Loans Are Charged Off</t>
  </si>
  <si>
    <t>Loans and Allowances for Credit Losses, Maximum No of Days After Which Past Due Non-Risk Graded Loans Are Charged Off</t>
  </si>
  <si>
    <t>180 days</t>
  </si>
  <si>
    <t>Loans, Number of Days After Notification of Chapter 7 Bankruptcy Non-Risk Graded Loan is Charged Off</t>
  </si>
  <si>
    <t>Trading Securities (Details) - USD ($) $ in Thousands</t>
  </si>
  <si>
    <t>Schedule of Trading Securities [Line Items]</t>
  </si>
  <si>
    <t>Trading Securities, Net Unrealized Gain (Loss)</t>
  </si>
  <si>
    <t>U.S. government agency debentures [Member]</t>
  </si>
  <si>
    <t>Residential agency mortgage-backed securities [Member]</t>
  </si>
  <si>
    <t>Municipal and other tax-exempt securities [Member]</t>
  </si>
  <si>
    <t>Asset-backed securities [Member]</t>
  </si>
  <si>
    <t>Other debt securities [Member]</t>
  </si>
  <si>
    <t>Investment (Held-to-Maturity) Securities (Details) $ in Thousands</t>
  </si>
  <si>
    <t>Mar. 31, 2020USD ($)</t>
  </si>
  <si>
    <t>Dec. 31, 2019USD ($)</t>
  </si>
  <si>
    <t>Schedule of Investment (Held-to-Maturity) Securities [Line Items]</t>
  </si>
  <si>
    <t>Investment Securities, Gross Amortized Cost</t>
  </si>
  <si>
    <t>Investments securities, Amortized Cost, Net of Allowance</t>
  </si>
  <si>
    <t>Investment Securities, Fair Value</t>
  </si>
  <si>
    <t>Investment Securities, Gross Unrealized Gain</t>
  </si>
  <si>
    <t>Investment Securities, Gross Unrealized Loss</t>
  </si>
  <si>
    <t>Investment Securities, Continuous Unrealized Loss Position, Qualitative Disclosure [Abstract]</t>
  </si>
  <si>
    <t>Investment Securities, Securities in Unrealized Loss Positions, Qualitative Disclosure, Number of Positions</t>
  </si>
  <si>
    <t>Investment Securities, Continuous Unrealized Loss Position, Fair Value [Abstract]</t>
  </si>
  <si>
    <t>Investment Securities, Continuous Unrealized Loss Position, Less than Twelve Months, Fair Value</t>
  </si>
  <si>
    <t>Investment Securities, Continuous Unrealized Loss Position, Twelve Months or Longer, Fair Value</t>
  </si>
  <si>
    <t>Investment Securities, Continuous Unrealized Loss Position, Fair Value</t>
  </si>
  <si>
    <t>Investment Securities, Continuous Unrealized Loss Position, Aggregate Losses [Abstract]</t>
  </si>
  <si>
    <t>Investment Securities, Continuous Unrealized Loss Position, Less than 12 Months, Accumulated Loss</t>
  </si>
  <si>
    <t>Investment Securities, Continuous Unrealized Loss Position, 12 Months or Longer, Accumulated Loss</t>
  </si>
  <si>
    <t>Investment Securities, Continuous Unrealized Loss Position, Accumulated Loss</t>
  </si>
  <si>
    <t>Fixed Maturity Securities [Member]</t>
  </si>
  <si>
    <t>Investment Securities, Debt Maturities, Net Carrying Value [Abstract]</t>
  </si>
  <si>
    <t>Investment Securities, Debt Maturities, Less than One Year, Net Carrying Value</t>
  </si>
  <si>
    <t>Investment Securities, Debt Maturities, One to Five Years, Net Carrying Value</t>
  </si>
  <si>
    <t>Investment Securities, Debt Maturities, Six to Ten Years, Net Carrying Value</t>
  </si>
  <si>
    <t>Investment Securities, Debt Maturities, Over Ten Years, Net Carrying Value</t>
  </si>
  <si>
    <t>Investment Securities, Debt Maturities, Single Maturity Date, Net Carrying Value</t>
  </si>
  <si>
    <t>Investment Securities, Debt Maturities, Fair Value, Rolling Maturity [Abstract]</t>
  </si>
  <si>
    <t>Investment Securities, Debt Maturities, Less Than One Year, Fair Value</t>
  </si>
  <si>
    <t>Investment Securities, Debt Maturities, One to Five Years, Fair Value</t>
  </si>
  <si>
    <t>Investment Securities, Debt Maturities, Six to Ten Years, Fair Value</t>
  </si>
  <si>
    <t>Investment Securities, Debt Maturities, Over Ten Years, Fair Value</t>
  </si>
  <si>
    <t>Investment Securities, Debt Maturities, Single Maturity Date, Fair Value</t>
  </si>
  <si>
    <t>Investment Securities, Debt Maturities, Weighted Average Maturity</t>
  </si>
  <si>
    <t>Investment Securities, Debt Maturities, without Single Maturity Date, Net Carrying Value</t>
  </si>
  <si>
    <t>[2]</t>
  </si>
  <si>
    <t>Investment Securities, Debt Maturities, without Single Maturity Date, Fair Value</t>
  </si>
  <si>
    <t>Investment Securities, Debt Maturities, Average Expected Life of Mortgage-backed Securities</t>
  </si>
  <si>
    <t>4 years 8 months 12 days</t>
  </si>
  <si>
    <t>Expected maturities may differ from contractual maturities, because borrowers may have the right to call or prepay obligations with or without penalty.</t>
  </si>
  <si>
    <t>The average expected lives of residential mortgage-backed securities were 4.7 years based upon current prepayment assumptions.</t>
  </si>
  <si>
    <t>Available for Sale Securities (Details) $ in Thousands</t>
  </si>
  <si>
    <t>Mar. 31, 2019USD ($)</t>
  </si>
  <si>
    <t>Debt Securities, Available-for-sale [Line Items]</t>
  </si>
  <si>
    <t>Available-for-sale Securities, Amortized Cost</t>
  </si>
  <si>
    <t>Available-for-sale Securities, Fair Value</t>
  </si>
  <si>
    <t>Available-for-sale Securities, Gross Unrealized Gain</t>
  </si>
  <si>
    <t>Available-for-sale Securities, Gross Unrealized Loss</t>
  </si>
  <si>
    <t>Debt Securities, Available-for-sale, Realized Gain (Loss) [Abstract]</t>
  </si>
  <si>
    <t>Available-for-sale Securities, Proceeds</t>
  </si>
  <si>
    <t>Available-for-sale Securities, Gross realized gains</t>
  </si>
  <si>
    <t>Available-for-sale Securities, Gross realized losses</t>
  </si>
  <si>
    <t>Available-for-sale Securities, Related federal and state income tax expense (benefit)</t>
  </si>
  <si>
    <t>Pledged Assets Separately Reported, Securities Pledged as Collateral, at Fair Value</t>
  </si>
  <si>
    <t>Debt Securities, Available-for-sale, Maturity, Amortized Cost, Rolling Maturity [Abstract]</t>
  </si>
  <si>
    <t>Available-for-sale Securities, Debt Maturities, Less than One Year, Amortized Cost Basis</t>
  </si>
  <si>
    <t>Available-for-sale Securities, Debt Maturities, One to Five Years, Amortized Cost Basis</t>
  </si>
  <si>
    <t>Available-for-sale Securities, Debt Maturities, Six To Ten Years, Amortized Cost Basis</t>
  </si>
  <si>
    <t>Available-for-sale Securities, Debt Maturities, Over Ten Years, Amortized Cost Basis</t>
  </si>
  <si>
    <t>Available-for-sale Securities, Debt Maturities, Allocated and Single Maturity Date, Amortized Cost</t>
  </si>
  <si>
    <t>Debt Securities, Available-for-sale, Maturity, Fair Value, Rolling Maturity [Abstract]</t>
  </si>
  <si>
    <t>Available-for-sale Securities, Debt Maturities, Less than One Year, Fair Value</t>
  </si>
  <si>
    <t>Available-for-sale Securities, Debt Maturities, One to Five Years, Fair Value</t>
  </si>
  <si>
    <t>Available-for-sale Securities, Debt Maturities, Six to Ten Years, Fair Value</t>
  </si>
  <si>
    <t>Available-for-sale Securities, Debt Maturities, Over Ten Years, Fair Value</t>
  </si>
  <si>
    <t>Available-for-sale Securities, Debt Maturities, Allocated and Single Maturity Date, Fair Value</t>
  </si>
  <si>
    <t>Available-for-sale Securities, Debt Maturities, Weighted Average Maturity</t>
  </si>
  <si>
    <t>U.S. Treasury [Member]</t>
  </si>
  <si>
    <t>Commercial agency mortgage-backed securities [Member]</t>
  </si>
  <si>
    <t>Residential Mortgage Backed Securities [Member]</t>
  </si>
  <si>
    <t>Available-for-sale Securities, Debt Maturities, without Single Maturity Date, Amortized Cost</t>
  </si>
  <si>
    <t>Available-for-sale Securities, Debt Maturities, without Single Maturity Date, Fair Value</t>
  </si>
  <si>
    <t>Available-for-sale Securities, Debt Maturities, Average Expected Life of Mortgage-backed Securities</t>
  </si>
  <si>
    <t>3 years 3 months 18 days</t>
  </si>
  <si>
    <t>Residential non-agency mortgage-backed securities [Member]</t>
  </si>
  <si>
    <t>Expected maturities may differ from contractual maturities because borrowers may have the right to call or prepay obligations with or without penalty.</t>
  </si>
  <si>
    <t>The average expected lives of residential mortgage-backed securities were 3.3 years based upon current prepayment assumptions.</t>
  </si>
  <si>
    <t>Securities Debt Securities, Available-for-sale, Unrealized Loss Position, Fair Value (Details) $ in Thousands</t>
  </si>
  <si>
    <t>Debt Securities, Available-for-sale, Unrealized Loss Position [Line Items]</t>
  </si>
  <si>
    <t>Available-for-sale, Securities in Unrealized Loss Positions, Qualitative Disclosure, Number of Positions</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Fair Value</t>
  </si>
  <si>
    <t>Available-for-sale Securities, Continuous Unrealized Loss Position, Less than 12 Months, Accumulated Loss</t>
  </si>
  <si>
    <t>Available-for-sale Securities, Continuous Unrealized Loss Position, 12 Months or Longer, Accumulated Loss</t>
  </si>
  <si>
    <t>Available-for-sale Securities, Continuous Unrealized Loss Position, Accumulated Loss</t>
  </si>
  <si>
    <t>Securities Fair Value Option Securities (Details) - USD ($) $ in Thousands</t>
  </si>
  <si>
    <t>Fair Value Option Securities [Line Items]</t>
  </si>
  <si>
    <t>Fair value option securities, Fair Value</t>
  </si>
  <si>
    <t>Fair value option securities, Net Unrealized Gain (Loss)</t>
  </si>
  <si>
    <t>Derivatives, Fair Value of Derivatives Contracts (Details) - USD ($) $ in Thousands</t>
  </si>
  <si>
    <t>Derivative Assets, Fair Value, Net [Abstract]</t>
  </si>
  <si>
    <t>Derviative contracts, net of cash collateral, Assets, Fair value</t>
  </si>
  <si>
    <t>Derivative Liabilities, Fair Value, Net [Abstract]</t>
  </si>
  <si>
    <t>Derivative Liabilities, Fair Value, Net of Cash Collateral</t>
  </si>
  <si>
    <t>Not Designated as Hedging Instrument [Member]</t>
  </si>
  <si>
    <t>Notional Amount of Derivatives [Abstract]</t>
  </si>
  <si>
    <t>Derivative Assets, Notional</t>
  </si>
  <si>
    <t>Derivative Liabilities, Notional</t>
  </si>
  <si>
    <t>Derivative Assets, Gross Fair Value</t>
  </si>
  <si>
    <t>Derivative Assets, Netting Adjustments</t>
  </si>
  <si>
    <t>Derivative Assets, Net Fair Value Before Cash Collateral</t>
  </si>
  <si>
    <t>Derivative Assets, Cash Collateral</t>
  </si>
  <si>
    <t>Derivative Liabilities, Gross Fair Value</t>
  </si>
  <si>
    <t>Derivative Liabilities, Netting Adjustments</t>
  </si>
  <si>
    <t>Derivative Liabilities, Net Fair Value Before Cash Collateral</t>
  </si>
  <si>
    <t>Derivative Liabilities, Cash Collateral</t>
  </si>
  <si>
    <t>Not Designated as Hedging Instrument [Member] | Total customer risk management programs</t>
  </si>
  <si>
    <t>Not Designated as Hedging Instrument [Member] | Interest rate contracts [Member]</t>
  </si>
  <si>
    <t>Not Designated as Hedging Instrument [Member] | Energy contracts [Member]</t>
  </si>
  <si>
    <t>Not Designated as Hedging Instrument [Member] | Agricultural contracts [Member]</t>
  </si>
  <si>
    <t>Not Designated as Hedging Instrument [Member] | Foreign exchange contracts [Member]</t>
  </si>
  <si>
    <t>Not Designated as Hedging Instrument [Member] | Equity option contracts [Member]</t>
  </si>
  <si>
    <t>Not Designated as Hedging Instrument [Member] | Trading [Member]</t>
  </si>
  <si>
    <t>Not Designated as Hedging Instrument [Member] | Internal risk management programs [Member]</t>
  </si>
  <si>
    <t>Notional amounts for commodity contracts are converted into dollar-equivalent amounts based on dollar prices at the inception of the contract.</t>
  </si>
  <si>
    <t>Derivatives, Derivatives Instruments Gain (Loss) in Income Statement (Details) - Not Designated as Hedging Instrument [Member] - USD ($) $ in Thousands</t>
  </si>
  <si>
    <t>Derivative Instruments, Gain (Loss) Recognized in Income, Net [Abstract]</t>
  </si>
  <si>
    <t>Brokergage and Trading Revenue</t>
  </si>
  <si>
    <t>Gain (Loss) on Derivatives, Net</t>
  </si>
  <si>
    <t>Total customer risk management programs</t>
  </si>
  <si>
    <t>To-be-announced residential mortgage-backed securities [Member]</t>
  </si>
  <si>
    <t>Interest rate contracts [Member]</t>
  </si>
  <si>
    <t>Energy contracts [Member]</t>
  </si>
  <si>
    <t>Agricultural contracts [Member]</t>
  </si>
  <si>
    <t>Foreign exchange contracts [Member]</t>
  </si>
  <si>
    <t>Equity option contracts [Member]</t>
  </si>
  <si>
    <t>Trading [Member]</t>
  </si>
  <si>
    <t>Internal risk management programs [Member]</t>
  </si>
  <si>
    <t>Represents changes in fair value of to-be-announced securities and other derivative instruments held to mitigate market risk of trading securities portfolio, which is offset by changes in fair value of trading securities also include in Brokerage and Trading Revenue in the Consolidated Statements of Earnings.</t>
  </si>
  <si>
    <t>Loans and Allowance for Credit Losses, Loans by Portfolio Type (Details) - USD ($) $ in Thousands</t>
  </si>
  <si>
    <t>Loan receivables disclosure [Abstract]</t>
  </si>
  <si>
    <t>Loans, fixed rate of interest</t>
  </si>
  <si>
    <t>Loans, variable rate of interest</t>
  </si>
  <si>
    <t>Loans, non-accrual</t>
  </si>
  <si>
    <t>Past Due 90 Days or More and Accruing</t>
  </si>
  <si>
    <t>Credit Commitments [Abstract]</t>
  </si>
  <si>
    <t>Outstanding commitments to extend credit</t>
  </si>
  <si>
    <t>Outstanding standby letters of credit</t>
  </si>
  <si>
    <t>Commercial [Member]</t>
  </si>
  <si>
    <t>Commercial real estate [Member]</t>
  </si>
  <si>
    <t>Loans to individuals [Member]</t>
  </si>
  <si>
    <t>Loans to individuals [Member] | Residential mortgage [Member]</t>
  </si>
  <si>
    <t>Loans to individuals [Member] | Personal [Member]</t>
  </si>
  <si>
    <t>Loans and Allowances for Credit Losses, Activity in Allowance for Credit Losses (Details) - USD ($) $ in Thousands</t>
  </si>
  <si>
    <t>Financing Receivable, Allowance for Credit Loss [Roll Forward]</t>
  </si>
  <si>
    <t>Beginning balance - CECL</t>
  </si>
  <si>
    <t>Beginning balance - Incurred Loss Model</t>
  </si>
  <si>
    <t>Provision for loan losses - CECL</t>
  </si>
  <si>
    <t>Provision for loan losses - incurred</t>
  </si>
  <si>
    <t>Loans charged off</t>
  </si>
  <si>
    <t>Recoveries of loans previously charged off</t>
  </si>
  <si>
    <t>Ending balance - CECL</t>
  </si>
  <si>
    <t>Ending balance - Incurred Loss Model</t>
  </si>
  <si>
    <t>Provision Details [Abstract]</t>
  </si>
  <si>
    <t>Change in provision due to changes in reasonable and supportable forecasts, primarily due to COVID-19 pandemic</t>
  </si>
  <si>
    <t>Other changes to provision</t>
  </si>
  <si>
    <t>Provision change due to loan growth</t>
  </si>
  <si>
    <t>Provision change due to changes in impairment, risk grading, and other portfolio changes</t>
  </si>
  <si>
    <t>Provision changes due to net charge-offs</t>
  </si>
  <si>
    <t>Off-Balance Sheet, Credit Loss, Liability [Roll Forward]</t>
  </si>
  <si>
    <t>Provision for off-balance sheet credit risk</t>
  </si>
  <si>
    <t>Allowance for off-balance sheet credit losses [Roll Forward]</t>
  </si>
  <si>
    <t>Provision for off-balance sheet credit losses</t>
  </si>
  <si>
    <t>Total provision for credit losses</t>
  </si>
  <si>
    <t>Recorded investment [Abstract]</t>
  </si>
  <si>
    <t>Collectively measured for impairment, recorded investment</t>
  </si>
  <si>
    <t>Individually measured for impairment, recorded investment</t>
  </si>
  <si>
    <t>Related allowance [Abstract]</t>
  </si>
  <si>
    <t>Collectively measured for impairment, related allowance</t>
  </si>
  <si>
    <t>Individually measured for impairment, related allowance</t>
  </si>
  <si>
    <t>Specific Allowance [Member]</t>
  </si>
  <si>
    <t>Nonspecific Allowance [Member]</t>
  </si>
  <si>
    <t>Previously Reported [Member]</t>
  </si>
  <si>
    <t>Previously Reported [Member] | Commercial [Member]</t>
  </si>
  <si>
    <t>Previously Reported [Member] | Commercial real estate [Member]</t>
  </si>
  <si>
    <t>Previously Reported [Member] | Loans to individuals [Member]</t>
  </si>
  <si>
    <t>Previously Reported [Member] | Nonspecific Allowance [Member]</t>
  </si>
  <si>
    <t>Restatement Adjustment [Member]</t>
  </si>
  <si>
    <t>Restatement Adjustment [Member] | Commercial [Member]</t>
  </si>
  <si>
    <t>Restatement Adjustment [Member] | Commercial real estate [Member]</t>
  </si>
  <si>
    <t>Restatement Adjustment [Member] | Loans to individuals [Member]</t>
  </si>
  <si>
    <t>Restatement Adjustment [Member] | Nonspecific Allowance [Member]</t>
  </si>
  <si>
    <t>Loans and Allowances for Credit Losses, Credit Quality Indicators (Details) - USD ($) $ in Thousands</t>
  </si>
  <si>
    <t>Dec. 31, 2018</t>
  </si>
  <si>
    <t>Financing Receivable, Credit Quality Indicator Line Items [Abstract]</t>
  </si>
  <si>
    <t>Financing Receivable, Originated, 2020</t>
  </si>
  <si>
    <t>Financing Receivable, Originated, 2019</t>
  </si>
  <si>
    <t>Financing Receivable, Originated, 2018</t>
  </si>
  <si>
    <t>Financing Receivable, Originated, 2017</t>
  </si>
  <si>
    <t>Financing Receivable, Originated, 2016</t>
  </si>
  <si>
    <t>Financing Receivable, Originated, 2015 or Prior</t>
  </si>
  <si>
    <t>Financing Receivable, Revolving</t>
  </si>
  <si>
    <t>Financing Receivable, Revolving, Converted to Term Loan</t>
  </si>
  <si>
    <t>Recorded Investment [Abstract]</t>
  </si>
  <si>
    <t>Internally Risk Graded, Recorded Investment</t>
  </si>
  <si>
    <t>Non-Graded, Recorded Investment</t>
  </si>
  <si>
    <t>Related Allowance [Abstract]</t>
  </si>
  <si>
    <t>Internally Risk Graded, Allowance</t>
  </si>
  <si>
    <t>Non-Graded, Allowance</t>
  </si>
  <si>
    <t>Commercial [Member] | Energy [Member]</t>
  </si>
  <si>
    <t>Commercial [Member] | Healthcare [Member]</t>
  </si>
  <si>
    <t>Commercial [Member] | Services [Member]</t>
  </si>
  <si>
    <t>Commercial [Member] | General business [Member]</t>
  </si>
  <si>
    <t>Commercial [Member] | Wholesale/retail [Member]</t>
  </si>
  <si>
    <t>Commercial [Member] | Manufacturing [Member]</t>
  </si>
  <si>
    <t>Commercial [Member] | Public finance [Member]</t>
  </si>
  <si>
    <t>Commercial [Member] | Other commercial and industrial [Member]</t>
  </si>
  <si>
    <t>Commercial real estate [Member] | Residential construction and land development [Member]</t>
  </si>
  <si>
    <t>Commercial real estate [Member] | Retail [Member]</t>
  </si>
  <si>
    <t>Commercial real estate [Member] | Office [Member]</t>
  </si>
  <si>
    <t>Commercial real estate [Member] | Multifamily [Member]</t>
  </si>
  <si>
    <t>Commercial real estate [Member] | Industrial [Member]</t>
  </si>
  <si>
    <t>Commercial real estate [Member] | Other commercial real estate [Member]</t>
  </si>
  <si>
    <t>Loans to individuals [Member] | Permanent Residential Mortgage [Member]</t>
  </si>
  <si>
    <t>Loans to individuals [Member] | Permanent Residential Mortgage [Member] | US Government Agency Insured Loans [Member]</t>
  </si>
  <si>
    <t>Loans to individuals [Member] | Home Equity Loan [Member]</t>
  </si>
  <si>
    <t>Loans to individuals [Member] | Residential mortgage [Member] | US Government Agency Insured Loans [Member]</t>
  </si>
  <si>
    <t>Performing [Member]</t>
  </si>
  <si>
    <t>Performing [Member] | Pass [Member]</t>
  </si>
  <si>
    <t>Performing [Member] | Special Mention [Member]</t>
  </si>
  <si>
    <t>Performing [Member] | Accruing Substandard [Member]</t>
  </si>
  <si>
    <t>Performing [Member] | Commercial [Member]</t>
  </si>
  <si>
    <t>Performing [Member] | Commercial [Member] | Pass [Member]</t>
  </si>
  <si>
    <t>Performing [Member] | Commercial [Member] | Special Mention [Member]</t>
  </si>
  <si>
    <t>Performing [Member] | Commercial [Member] | Accruing Substandard [Member]</t>
  </si>
  <si>
    <t>Performing [Member] | Commercial [Member] | Energy [Member]</t>
  </si>
  <si>
    <t>Performing [Member] | Commercial [Member] | Energy [Member] | Pass [Member]</t>
  </si>
  <si>
    <t>Performing [Member] | Commercial [Member] | Energy [Member] | Special Mention [Member]</t>
  </si>
  <si>
    <t>Performing [Member] | Commercial [Member] | Energy [Member] | Accruing Substandard [Member]</t>
  </si>
  <si>
    <t>Performing [Member] | Commercial [Member] | Healthcare [Member]</t>
  </si>
  <si>
    <t>Performing [Member] | Commercial [Member] | Healthcare [Member] | Pass [Member]</t>
  </si>
  <si>
    <t>Performing [Member] | Commercial [Member] | Healthcare [Member] | Special Mention [Member]</t>
  </si>
  <si>
    <t>Performing [Member] | Commercial [Member] | Healthcare [Member] | Accruing Substandard [Member]</t>
  </si>
  <si>
    <t>Performing [Member] | Commercial [Member] | Services [Member]</t>
  </si>
  <si>
    <t>Performing [Member] | Commercial [Member] | Services [Member] | Pass [Member]</t>
  </si>
  <si>
    <t>Performing [Member] | Commercial [Member] | Services [Member] | Special Mention [Member]</t>
  </si>
  <si>
    <t>Performing [Member] | Commercial [Member] | Services [Member] | Accruing Substandard [Member]</t>
  </si>
  <si>
    <t>Performing [Member] | Commercial [Member] | General business [Member] | Pass [Member]</t>
  </si>
  <si>
    <t>Performing [Member] | Commercial [Member] | General business [Member] | Special Mention [Member]</t>
  </si>
  <si>
    <t>Performing [Member] | Commercial [Member] | General business [Member] | Accruing Substandard [Member]</t>
  </si>
  <si>
    <t>Performing [Member] | Commercial [Member] | Wholesale/retail [Member]</t>
  </si>
  <si>
    <t>Performing [Member] | Commercial [Member] | Wholesale/retail [Member] | Pass [Member]</t>
  </si>
  <si>
    <t>Performing [Member] | Commercial [Member] | Wholesale/retail [Member] | Special Mention [Member]</t>
  </si>
  <si>
    <t>Performing [Member] | Commercial [Member] | Wholesale/retail [Member] | Accruing Substandard [Member]</t>
  </si>
  <si>
    <t>Performing [Member] | Commercial [Member] | Manufacturing [Member]</t>
  </si>
  <si>
    <t>Performing [Member] | Commercial [Member] | Manufacturing [Member] | Pass [Member]</t>
  </si>
  <si>
    <t>Performing [Member] | Commercial [Member] | Manufacturing [Member] | Special Mention [Member]</t>
  </si>
  <si>
    <t>Performing [Member] | Commercial [Member] | Manufacturing [Member] | Accruing Substandard [Member]</t>
  </si>
  <si>
    <t>Performing [Member] | Commercial [Member] | Public finance [Member]</t>
  </si>
  <si>
    <t>Performing [Member] | Commercial [Member] | Public finance [Member] | Pass [Member]</t>
  </si>
  <si>
    <t>Performing [Member] | Commercial [Member] | Public finance [Member] | Special Mention [Member]</t>
  </si>
  <si>
    <t>Performing [Member] | Commercial [Member] | Public finance [Member] | Accruing Substandard [Member]</t>
  </si>
  <si>
    <t>Performing [Member] | Commercial [Member] | Other commercial and industrial [Member]</t>
  </si>
  <si>
    <t>Performing [Member] | Commercial [Member] | Other commercial and industrial [Member] | Pass [Member]</t>
  </si>
  <si>
    <t>Performing [Member] | Commercial [Member] | Other commercial and industrial [Member] | Special Mention [Member]</t>
  </si>
  <si>
    <t>Performing [Member] | Commercial [Member] | Other commercial and industrial [Member] | Accruing Substandard [Member]</t>
  </si>
  <si>
    <t>Performing [Member] | Commercial real estate [Member]</t>
  </si>
  <si>
    <t>Performing [Member] | Commercial real estate [Member] | Pass [Member]</t>
  </si>
  <si>
    <t>Performing [Member] | Commercial real estate [Member] | Special Mention [Member]</t>
  </si>
  <si>
    <t>Performing [Member] | Commercial real estate [Member] | Accruing Substandard [Member]</t>
  </si>
  <si>
    <t>Performing [Member] | Commercial real estate [Member] | Residential construction and land development [Member]</t>
  </si>
  <si>
    <t>Performing [Member] | Commercial real estate [Member] | Residential construction and land development [Member] | Pass [Member]</t>
  </si>
  <si>
    <t>Performing [Member] | Commercial real estate [Member] | Residential construction and land development [Member] | Special Mention [Member]</t>
  </si>
  <si>
    <t>Performing [Member] | Commercial real estate [Member] | Residential construction and land development [Member] | Accruing Substandard [Member]</t>
  </si>
  <si>
    <t>Performing [Member] | Commercial real estate [Member] | Retail [Member]</t>
  </si>
  <si>
    <t>Performing [Member] | Commercial real estate [Member] | Retail [Member] | Pass [Member]</t>
  </si>
  <si>
    <t>Performing [Member] | Commercial real estate [Member] | Retail [Member] | Special Mention [Member]</t>
  </si>
  <si>
    <t>Performing [Member] | Commercial real estate [Member] | Retail [Member] | Accruing Substandard [Member]</t>
  </si>
  <si>
    <t>Performing [Member] | Commercial real estate [Member] | Office [Member]</t>
  </si>
  <si>
    <t>Performing [Member] | Commercial real estate [Member] | Office [Member] | Pass [Member]</t>
  </si>
  <si>
    <t>Performing [Member] | Commercial real estate [Member] | Office [Member] | Special Mention [Member]</t>
  </si>
  <si>
    <t>Performing [Member] | Commercial real estate [Member] | Office [Member] | Accruing Substandard [Member]</t>
  </si>
  <si>
    <t>Performing [Member] | Commercial real estate [Member] | Multifamily [Member]</t>
  </si>
  <si>
    <t>Performing [Member] | Commercial real estate [Member] | Multifamily [Member] | Pass [Member]</t>
  </si>
  <si>
    <t>Performing [Member] | Commercial real estate [Member] | Multifamily [Member] | Special Mention [Member]</t>
  </si>
  <si>
    <t>Performing [Member] | Commercial real estate [Member] | Multifamily [Member] | Accruing Substandard [Member]</t>
  </si>
  <si>
    <t>Performing [Member] | Commercial real estate [Member] | Industrial [Member]</t>
  </si>
  <si>
    <t>Performing [Member] | Commercial real estate [Member] | Industrial [Member] | Pass [Member]</t>
  </si>
  <si>
    <t>Performing [Member] | Commercial real estate [Member] | Industrial [Member] | Special Mention [Member]</t>
  </si>
  <si>
    <t>Performing [Member] | Commercial real estate [Member] | Industrial [Member] | Accruing Substandard [Member]</t>
  </si>
  <si>
    <t>Performing [Member] | Commercial real estate [Member] | Other commercial real estate [Member]</t>
  </si>
  <si>
    <t>Performing [Member] | Commercial real estate [Member] | Other commercial real estate [Member] | Pass [Member]</t>
  </si>
  <si>
    <t>Performing [Member] | Commercial real estate [Member] | Other commercial real estate [Member] | Special Mention [Member]</t>
  </si>
  <si>
    <t>Performing [Member] | Commercial real estate [Member] | Other commercial real estate [Member] | Accruing Substandard [Member]</t>
  </si>
  <si>
    <t>Performing [Member] | Loans to individuals [Member] | Permanent Residential Mortgage [Member]</t>
  </si>
  <si>
    <t>Performing [Member] | Loans to individuals [Member] | Permanent Residential Mortgage [Member] | Pass [Member]</t>
  </si>
  <si>
    <t>Performing [Member] | Loans to individuals [Member] | Permanent Residential Mortgage [Member] | Special Mention [Member]</t>
  </si>
  <si>
    <t>Performing [Member] | Loans to individuals [Member] | Permanent Residential Mortgage [Member] | Accruing Substandard [Member]</t>
  </si>
  <si>
    <t>Performing [Member] | Loans to individuals [Member] | Permanent Residential Mortgage [Member] | US Government Agency Insured Loans [Member]</t>
  </si>
  <si>
    <t>Performing [Member] | Loans to individuals [Member] | Permanent Residential Mortgage [Member] | US Government Agency Insured Loans [Member] | Pass [Member]</t>
  </si>
  <si>
    <t>Performing [Member] | Loans to individuals [Member] | Permanent Residential Mortgage [Member] | US Government Agency Insured Loans [Member] | Special Mention [Member]</t>
  </si>
  <si>
    <t>Performing [Member] | Loans to individuals [Member] | Permanent Residential Mortgage [Member] | US Government Agency Insured Loans [Member] | Accruing Substandard [Member]</t>
  </si>
  <si>
    <t>Performing [Member] | Loans to individuals [Member] | Home Equity Loan [Member]</t>
  </si>
  <si>
    <t>Performing [Member] | Loans to individuals [Member] | Home Equity Loan [Member] | Pass [Member]</t>
  </si>
  <si>
    <t>Performing [Member] | Loans to individuals [Member] | Home Equity Loan [Member] | Special Mention [Member]</t>
  </si>
  <si>
    <t>Performing [Member] | Loans to individuals [Member] | Home Equity Loan [Member] | Accruing Substandard [Member]</t>
  </si>
  <si>
    <t>Performing [Member] | Loans to individuals [Member] | Residential mortgage [Member]</t>
  </si>
  <si>
    <t>Performing [Member] | Loans to individuals [Member] | Residential mortgage [Member] | Pass [Member]</t>
  </si>
  <si>
    <t>Performing [Member] | Loans to individuals [Member] | Residential mortgage [Member] | Special Mention [Member]</t>
  </si>
  <si>
    <t>Performing [Member] | Loans to individuals [Member] | Residential mortgage [Member] | Accruing Substandard [Member]</t>
  </si>
  <si>
    <t>Performing [Member] | Loans to individuals [Member] | Residential mortgage [Member] | US Government Agency Insured Loans [Member] | Pass [Member]</t>
  </si>
  <si>
    <t>Performing [Member] | Loans to individuals [Member] | Personal [Member]</t>
  </si>
  <si>
    <t>Performing [Member] | Loans to individuals [Member] | Personal [Member] | Pass [Member]</t>
  </si>
  <si>
    <t>Performing [Member] | Loans to individuals [Member] | Personal [Member] | Special Mention [Member]</t>
  </si>
  <si>
    <t>Performing [Member] | Loans to individuals [Member] | Personal [Member] | Accruing Substandard [Member]</t>
  </si>
  <si>
    <t>Nonperforming Financial Instruments [Member]</t>
  </si>
  <si>
    <t>Nonperforming Financial Instruments [Member] | Commercial [Member]</t>
  </si>
  <si>
    <t>Nonperforming Financial Instruments [Member] | Commercial [Member] | Energy [Member]</t>
  </si>
  <si>
    <t>Nonperforming Financial Instruments [Member] | Commercial [Member] | Energy [Member] | Nonaccruing substandard and doubtful [Member]</t>
  </si>
  <si>
    <t>Nonperforming Financial Instruments [Member] | Commercial [Member] | Healthcare [Member]</t>
  </si>
  <si>
    <t>Nonperforming Financial Instruments [Member] | Commercial [Member] | Healthcare [Member] | Nonaccruing substandard and doubtful [Member]</t>
  </si>
  <si>
    <t>Nonperforming Financial Instruments [Member] | Commercial [Member] | Services [Member]</t>
  </si>
  <si>
    <t>Nonperforming Financial Instruments [Member] | Commercial [Member] | Services [Member] | Nonaccruing substandard and doubtful [Member]</t>
  </si>
  <si>
    <t>Nonperforming Financial Instruments [Member] | Commercial [Member] | General business [Member] | Nonaccruing substandard and doubtful [Member]</t>
  </si>
  <si>
    <t>Nonperforming Financial Instruments [Member] | Commercial [Member] | Wholesale/retail [Member]</t>
  </si>
  <si>
    <t>Nonperforming Financial Instruments [Member] | Commercial [Member] | Manufacturing [Member]</t>
  </si>
  <si>
    <t>Nonperforming Financial Instruments [Member] | Commercial [Member] | Public finance [Member]</t>
  </si>
  <si>
    <t>Nonperforming Financial Instruments [Member] | Commercial [Member] | Other commercial and industrial [Member]</t>
  </si>
  <si>
    <t>Nonperforming Financial Instruments [Member] | Commercial real estate [Member]</t>
  </si>
  <si>
    <t>Nonperforming Financial Instruments [Member] | Commercial real estate [Member] | Nonaccruing substandard and doubtful [Member]</t>
  </si>
  <si>
    <t>Nonperforming Financial Instruments [Member] | Commercial real estate [Member] | Residential construction and land development [Member]</t>
  </si>
  <si>
    <t>Nonperforming Financial Instruments [Member] | Commercial real estate [Member] | Retail [Member]</t>
  </si>
  <si>
    <t>Nonperforming Financial Instruments [Member] | Commercial real estate [Member] | Office [Member]</t>
  </si>
  <si>
    <t>Nonperforming Financial Instruments [Member] | Commercial real estate [Member] | Multifamily [Member]</t>
  </si>
  <si>
    <t>Nonperforming Financial Instruments [Member] | Commercial real estate [Member] | Industrial [Member]</t>
  </si>
  <si>
    <t>Nonperforming Financial Instruments [Member] | Commercial real estate [Member] | Other commercial real estate [Member]</t>
  </si>
  <si>
    <t>Nonperforming Financial Instruments [Member] | Loans to individuals [Member] | Permanent Residential Mortgage [Member]</t>
  </si>
  <si>
    <t>Nonperforming Financial Instruments [Member] | Loans to individuals [Member] | Permanent Residential Mortgage [Member] | US Government Agency Insured Loans [Member]</t>
  </si>
  <si>
    <t>Nonperforming Financial Instruments [Member] | Loans to individuals [Member] | Home Equity Loan [Member]</t>
  </si>
  <si>
    <t>Nonperforming Financial Instruments [Member] | Loans to individuals [Member] | Residential mortgage [Member]</t>
  </si>
  <si>
    <t>Nonperforming Financial Instruments [Member] | Loans to individuals [Member] | Residential mortgage [Member] | Nonaccruing substandard and doubtful [Member]</t>
  </si>
  <si>
    <t>Nonperforming Financial Instruments [Member] | Loans to individuals [Member] | Residential mortgage [Member] | US Government Agency Insured Loans [Member] | Nonaccruing substandard and doubtful [Member]</t>
  </si>
  <si>
    <t>Nonperforming Financial Instruments [Member] | Loans to individuals [Member] | Personal [Member]</t>
  </si>
  <si>
    <t>Nonperforming Financial Instruments [Member] | Loans to individuals [Member] | Personal [Member] | Nonaccruing substandard and doubtful [Member]</t>
  </si>
  <si>
    <t>Loans and Allowances for Credit Losses Loans and Allowances for Credit Losses, Nonaccrual (Details) - USD ($) $ in Thousands</t>
  </si>
  <si>
    <t>Financing Receivable, Nonaccrual [Line Items]</t>
  </si>
  <si>
    <t>Nonaccrual</t>
  </si>
  <si>
    <t>Financing Receivable, Nonaccrual, No Allowance</t>
  </si>
  <si>
    <t>Financing Receivable, Nonaccrual, With Allowance</t>
  </si>
  <si>
    <t>Financing Receivable, Nonaccrual, Related Allowance</t>
  </si>
  <si>
    <t>US Government Agency Insured Loans [Member] | Loans to individuals [Member] | Residential mortgage [Member]</t>
  </si>
  <si>
    <t>Loans and Allowances for Credit Losses, Troubled Debt Restructurings (Details) - USD ($) $ in Millions</t>
  </si>
  <si>
    <t>Financing Receivable, Troubled Debt Restructuring [Line Items]</t>
  </si>
  <si>
    <t>Troubled Debt Restructuring, Recorded Investment</t>
  </si>
  <si>
    <t>Troubled Debt Restructuring, Performing in Accordance With Modified Terms</t>
  </si>
  <si>
    <t>Financing Receivable, Troubled Debt Restructuring, Postmodification</t>
  </si>
  <si>
    <t>Financing Receivables, Impaired, Troubled Debt Restructuring, Write-down</t>
  </si>
  <si>
    <t>US Government Agency Insured Loans [Member] | Residential mortgage [Member] | Performing [Member] | Loans to individuals [Member]</t>
  </si>
  <si>
    <t>Loans and Allowances for Credit Losses, By Aging Category (Details) - USD ($) $ in Thousands</t>
  </si>
  <si>
    <t>Financing receivable, recorded investment, aging [Abstract]</t>
  </si>
  <si>
    <t>Current</t>
  </si>
  <si>
    <t>30 to 59 Days [Member]</t>
  </si>
  <si>
    <t>Past Due</t>
  </si>
  <si>
    <t>60 to 89 Days [Member]</t>
  </si>
  <si>
    <t>90 Days or More [Member]</t>
  </si>
  <si>
    <t>Commercial [Member] | 30 to 59 Days [Member]</t>
  </si>
  <si>
    <t>Commercial [Member] | 60 to 89 Days [Member]</t>
  </si>
  <si>
    <t>Commercial [Member] | 90 Days or More [Member]</t>
  </si>
  <si>
    <t>Commercial [Member] | Energy [Member] | 30 to 59 Days [Member]</t>
  </si>
  <si>
    <t>Commercial [Member] | Energy [Member] | 60 to 89 Days [Member]</t>
  </si>
  <si>
    <t>Commercial [Member] | Energy [Member] | 90 Days or More [Member]</t>
  </si>
  <si>
    <t>Commercial [Member] | Healthcare [Member] | 30 to 59 Days [Member]</t>
  </si>
  <si>
    <t>Commercial [Member] | Healthcare [Member] | 60 to 89 Days [Member]</t>
  </si>
  <si>
    <t>Commercial [Member] | Healthcare [Member] | 90 Days or More [Member]</t>
  </si>
  <si>
    <t>Commercial [Member] | Services [Member] | 30 to 59 Days [Member]</t>
  </si>
  <si>
    <t>Commercial [Member] | Services [Member] | 60 to 89 Days [Member]</t>
  </si>
  <si>
    <t>Commercial [Member] | Services [Member] | 90 Days or More [Member]</t>
  </si>
  <si>
    <t>Commercial [Member] | Wholesale/retail [Member] | 30 to 59 Days [Member]</t>
  </si>
  <si>
    <t>Commercial [Member] | Wholesale/retail [Member] | 60 to 89 Days [Member]</t>
  </si>
  <si>
    <t>Commercial [Member] | Wholesale/retail [Member] | 90 Days or More [Member]</t>
  </si>
  <si>
    <t>Commercial [Member] | General business [Member] | 30 to 59 Days [Member]</t>
  </si>
  <si>
    <t>Commercial [Member] | General business [Member] | 60 to 89 Days [Member]</t>
  </si>
  <si>
    <t>Commercial [Member] | General business [Member] | 90 Days or More [Member]</t>
  </si>
  <si>
    <t>Commercial [Member] | Manufacturing [Member] | 30 to 59 Days [Member]</t>
  </si>
  <si>
    <t>Commercial [Member] | Manufacturing [Member] | 60 to 89 Days [Member]</t>
  </si>
  <si>
    <t>Commercial [Member] | Manufacturing [Member] | 90 Days or More [Member]</t>
  </si>
  <si>
    <t>Commercial [Member] | Public finance [Member] | 30 to 59 Days [Member]</t>
  </si>
  <si>
    <t>Commercial [Member] | Public finance [Member] | 60 to 89 Days [Member]</t>
  </si>
  <si>
    <t>Commercial [Member] | Public finance [Member] | 90 Days or More [Member]</t>
  </si>
  <si>
    <t>Commercial [Member] | Other commercial and industrial [Member] | 30 to 59 Days [Member]</t>
  </si>
  <si>
    <t>Commercial [Member] | Other commercial and industrial [Member] | 60 to 89 Days [Member]</t>
  </si>
  <si>
    <t>Commercial [Member] | Other commercial and industrial [Member] | 90 Days or More [Member]</t>
  </si>
  <si>
    <t>Commercial real estate [Member] | 30 to 59 Days [Member]</t>
  </si>
  <si>
    <t>Commercial real estate [Member] | 60 to 89 Days [Member]</t>
  </si>
  <si>
    <t>Commercial real estate [Member] | 90 Days or More [Member]</t>
  </si>
  <si>
    <t>Commercial real estate [Member] | Residential construction and land development [Member] | 30 to 59 Days [Member]</t>
  </si>
  <si>
    <t>Commercial real estate [Member] | Residential construction and land development [Member] | 60 to 89 Days [Member]</t>
  </si>
  <si>
    <t>Commercial real estate [Member] | Residential construction and land development [Member] | 90 Days or More [Member]</t>
  </si>
  <si>
    <t>Commercial real estate [Member] | Retail [Member] | 30 to 59 Days [Member]</t>
  </si>
  <si>
    <t>Commercial real estate [Member] | Retail [Member] | 60 to 89 Days [Member]</t>
  </si>
  <si>
    <t>Commercial real estate [Member] | Retail [Member] | 90 Days or More [Member]</t>
  </si>
  <si>
    <t>Commercial real estate [Member] | Office [Member] | 30 to 59 Days [Member]</t>
  </si>
  <si>
    <t>Commercial real estate [Member] | Office [Member] | 60 to 89 Days [Member]</t>
  </si>
  <si>
    <t>Commercial real estate [Member] | Office [Member] | 90 Days or More [Member]</t>
  </si>
  <si>
    <t>Commercial real estate [Member] | Multifamily [Member] | 30 to 59 Days [Member]</t>
  </si>
  <si>
    <t>Commercial real estate [Member] | Multifamily [Member] | 60 to 89 Days [Member]</t>
  </si>
  <si>
    <t>Commercial real estate [Member] | Multifamily [Member] | 90 Days or More [Member]</t>
  </si>
  <si>
    <t>Commercial real estate [Member] | Industrial [Member] | 30 to 59 Days [Member]</t>
  </si>
  <si>
    <t>Commercial real estate [Member] | Industrial [Member] | 60 to 89 Days [Member]</t>
  </si>
  <si>
    <t>Commercial real estate [Member] | Industrial [Member] | 90 Days or More [Member]</t>
  </si>
  <si>
    <t>Commercial real estate [Member] | Other commercial real estate [Member] | 30 to 59 Days [Member]</t>
  </si>
  <si>
    <t>Commercial real estate [Member] | Other commercial real estate [Member] | 60 to 89 Days [Member]</t>
  </si>
  <si>
    <t>Commercial real estate [Member] | Other commercial real estate [Member] | 90 Days or More [Member]</t>
  </si>
  <si>
    <t>Loans to individuals [Member] | 30 to 59 Days [Member]</t>
  </si>
  <si>
    <t>Loans to individuals [Member] | 60 to 89 Days [Member]</t>
  </si>
  <si>
    <t>Loans to individuals [Member] | 90 Days or More [Member]</t>
  </si>
  <si>
    <t>Loans to individuals [Member] | Residential mortgage [Member] | 30 to 59 Days [Member]</t>
  </si>
  <si>
    <t>Loans to individuals [Member] | Residential mortgage [Member] | 60 to 89 Days [Member]</t>
  </si>
  <si>
    <t>Loans to individuals [Member] | Residential mortgage [Member] | 90 Days or More [Member]</t>
  </si>
  <si>
    <t>Loans to individuals [Member] | Residential mortgage [Member] | US Government Agency Insured Loans [Member] | 30 to 59 Days [Member]</t>
  </si>
  <si>
    <t>Loans to individuals [Member] | Residential mortgage [Member] | US Government Agency Insured Loans [Member] | 60 to 89 Days [Member]</t>
  </si>
  <si>
    <t>Loans to individuals [Member] | Residential mortgage [Member] | US Government Agency Insured Loans [Member] | 90 Days or More [Member]</t>
  </si>
  <si>
    <t>Loans to individuals [Member] | Permanent Residential Mortgage [Member] | 30 to 59 Days [Member]</t>
  </si>
  <si>
    <t>Loans to individuals [Member] | Permanent Residential Mortgage [Member] | 60 to 89 Days [Member]</t>
  </si>
  <si>
    <t>Loans to individuals [Member] | Permanent Residential Mortgage [Member] | 90 Days or More [Member]</t>
  </si>
  <si>
    <t>Loans to individuals [Member] | Permanent Residential Mortgage [Member] | US Government Agency Insured Loans [Member] | 30 to 59 Days [Member]</t>
  </si>
  <si>
    <t>Loans to individuals [Member] | Permanent Residential Mortgage [Member] | US Government Agency Insured Loans [Member] | 60 to 89 Days [Member]</t>
  </si>
  <si>
    <t>Loans to individuals [Member] | Permanent Residential Mortgage [Member] | US Government Agency Insured Loans [Member] | 90 Days or More [Member]</t>
  </si>
  <si>
    <t>Loans to individuals [Member] | Home equity [Member]</t>
  </si>
  <si>
    <t>Loans to individuals [Member] | Home equity [Member] | 30 to 59 Days [Member]</t>
  </si>
  <si>
    <t>Loans to individuals [Member] | Home equity [Member] | 60 to 89 Days [Member]</t>
  </si>
  <si>
    <t>Loans to individuals [Member] | Home equity [Member] | 90 Days or More [Member]</t>
  </si>
  <si>
    <t>Loans to individuals [Member] | Personal [Member] | 30 to 59 Days [Member]</t>
  </si>
  <si>
    <t>Loans to individuals [Member] | Personal [Member] | 60 to 89 Days [Member]</t>
  </si>
  <si>
    <t>Loans to individuals [Member] | Personal [Member] | 90 Days or More [Member]</t>
  </si>
  <si>
    <t>Loans and Allowance for Credit Losses, Impaired Loans (Details) $ in Thousands</t>
  </si>
  <si>
    <t>Impaired loans [Abstract]</t>
  </si>
  <si>
    <t>Impaired loans, unpaid principal balance</t>
  </si>
  <si>
    <t>Impaired loans, recorded investment, total</t>
  </si>
  <si>
    <t>Impaired loans, recorded investment with no related allowance</t>
  </si>
  <si>
    <t>Impaired loans, recorded investment with related allowance</t>
  </si>
  <si>
    <t>Impaired loans, related allowance</t>
  </si>
  <si>
    <t>Mortgage Banking Activities, Components of Loans Held For Sale (Details) - USD ($) $ in Thousands</t>
  </si>
  <si>
    <t>Schedule of Residential Mortgage Loans Held For Sale [Line Items]</t>
  </si>
  <si>
    <t>Number of days for past due for loan to be considered nonperforming (in days)</t>
  </si>
  <si>
    <t>Residential mortgage loans held for sale, nonperforming</t>
  </si>
  <si>
    <t>Credit losses recognized on residential mortgage loans held for sale</t>
  </si>
  <si>
    <t>Components of Residential Mortgage Loans Held for Sale [Abstract]</t>
  </si>
  <si>
    <t>Unpaid principal balance</t>
  </si>
  <si>
    <t>Residential mortgage loans held for sale, Fair value</t>
  </si>
  <si>
    <t>Residential Mortgage Loan Commitments [Member] | Not Designated as Hedging Instrument [Member]</t>
  </si>
  <si>
    <t>General number of days outstanding for residential mortgage commitments, minimum (in days)</t>
  </si>
  <si>
    <t>General number of days outstanding for residential mortgage commitments, maximum (in days)</t>
  </si>
  <si>
    <t>Derivative, Notional Amount</t>
  </si>
  <si>
    <t>Derivative, Net fair value</t>
  </si>
  <si>
    <t>Forward sales contracts [Member] | Not Designated as Hedging Instrument [Member]</t>
  </si>
  <si>
    <t>General number of days for delivery of loans, for which the price is set by forward sales contracts, minimum (in days)</t>
  </si>
  <si>
    <t>General number of days for delivery for loans, for which the price is set by forward sales contracts, maximum (in days)</t>
  </si>
  <si>
    <t>Mortgage Banking Activities Mortgage Banking Activities, Mortgage Banking Revenue (Details) - USD ($) $ in Thousands</t>
  </si>
  <si>
    <t>Mortgage Banking Revenue [Abstract]</t>
  </si>
  <si>
    <t>Net realized gains on sale of mortgage loans</t>
  </si>
  <si>
    <t>Net change in unrealized gain on mortgage loans held for sale</t>
  </si>
  <si>
    <t>Net change in the fair value of mortgage loan commitments</t>
  </si>
  <si>
    <t>Net change in the fair value of forward sales contracts</t>
  </si>
  <si>
    <t>Total production revenue</t>
  </si>
  <si>
    <t>Servicing revenue</t>
  </si>
  <si>
    <t>Total mortgage banking revenue</t>
  </si>
  <si>
    <t>Mortgage Banking Activities, Mortgage Servicing Rights (Details)</t>
  </si>
  <si>
    <t>Summary of Mortgage Servicing Rights [Abstract]</t>
  </si>
  <si>
    <t>Number of residential mortgage loans serviced for others</t>
  </si>
  <si>
    <t>Outstanding principal balance of residential mortgage loans serviced for others</t>
  </si>
  <si>
    <t>Weighted average interest rate</t>
  </si>
  <si>
    <t>3.96%</t>
  </si>
  <si>
    <t>3.98%</t>
  </si>
  <si>
    <t>Remaining term (in months)</t>
  </si>
  <si>
    <t>287 months</t>
  </si>
  <si>
    <t>289 months</t>
  </si>
  <si>
    <t>Servicing Asset at Fair Value, Amount [Roll Forward]</t>
  </si>
  <si>
    <t>Beginning balance</t>
  </si>
  <si>
    <t>Additions, net</t>
  </si>
  <si>
    <t>Change in fair value due to principal payments</t>
  </si>
  <si>
    <t>Change in fair value due to market assumption changes</t>
  </si>
  <si>
    <t>Ending balance</t>
  </si>
  <si>
    <t>Servicing Assets at Fair Value, Assumptions Used to Estimate Fair Value [Abstract]</t>
  </si>
  <si>
    <t>Discount rate - risk-free rate plus a market premium (in hundredths)</t>
  </si>
  <si>
    <t>9.80%</t>
  </si>
  <si>
    <t>9.81%</t>
  </si>
  <si>
    <t>Prepayment rate - based upon loan interest rate, original term and loan type, minimum</t>
  </si>
  <si>
    <t>8.22%</t>
  </si>
  <si>
    <t>8.28%</t>
  </si>
  <si>
    <t>Prepayment rate - based upon loan interest rate, original term and loan type, maximum</t>
  </si>
  <si>
    <t>32.80%</t>
  </si>
  <si>
    <t>16.05%</t>
  </si>
  <si>
    <t>Loan servicing costs - annually per loan based upon loan type, performing, minimum (in dollars per loan)</t>
  </si>
  <si>
    <t>Loan servicing costs - annually per loan based upon loan type, performing, maximum (in dollars per loan)</t>
  </si>
  <si>
    <t>Loan servicing costs - annually per loan based upon loan type, delinquent, minimum (in dollars per loan)</t>
  </si>
  <si>
    <t>Loan servicing costs - annually per loan based upon loan type, delinquent, maximum (in dollars per loan)</t>
  </si>
  <si>
    <t>Loan servicing costs - annually per loan based upon loan type, foreclosure, minimum (in dollars per loan)</t>
  </si>
  <si>
    <t>Loan servicing costs - annually per loan based upon loan type, foreclosure, maximum (in dollars per loan)</t>
  </si>
  <si>
    <t>Escrow earnings rate - indexed to rates paid on deposit accounts with comparable average life (in hundredths)</t>
  </si>
  <si>
    <t>0.53%</t>
  </si>
  <si>
    <t>1.73%</t>
  </si>
  <si>
    <t>Primary secondary mortgage rate spread</t>
  </si>
  <si>
    <t>Delinquency Rate</t>
  </si>
  <si>
    <t>2.55%</t>
  </si>
  <si>
    <t>2.73%</t>
  </si>
  <si>
    <t>Commitments and Contingent Liabilities (Details)</t>
  </si>
  <si>
    <t>Judicial Ruling [Member] | Misuse of Revenues Pledged to Municipal Bonds [Member]</t>
  </si>
  <si>
    <t>Litigation Settlement [Abstract]</t>
  </si>
  <si>
    <t>Disgorged fees</t>
  </si>
  <si>
    <t>Litigation Settlement, Amount Awarded to Other Party</t>
  </si>
  <si>
    <t>Pending Litigation [Member] | Misuse of Revenues Pledged to Municipal Bonds [Member]</t>
  </si>
  <si>
    <t>Loss Contingency, Number of Plaintiffs</t>
  </si>
  <si>
    <t>Alleged total of judgment against nursing home operator</t>
  </si>
  <si>
    <t>Pending Litigation [Member] | Bank Participation in Fraudulent Sale of Securities by Principals [Member]</t>
  </si>
  <si>
    <t>Outstanding principal accrued interest and other amounts upon sale of facilities securing payment of the bonds</t>
  </si>
  <si>
    <t>Principal amount of entered judgment against the principal individual and his wife</t>
  </si>
  <si>
    <t>Pre-judgment interest amount of entered judgment against the principal individual and his wife</t>
  </si>
  <si>
    <t>Pending Litigation [Member] | Purchase of facilities from principals subject to SEC New Jersey proceedings [Member]</t>
  </si>
  <si>
    <t>Number of individuals who purchased facilities from the principals subject to SEC New Jersey proceedings</t>
  </si>
  <si>
    <t>Outstanding principal, accrued interest and other amounts required by bond documents</t>
  </si>
  <si>
    <t>Number of principals in SEC New Jersey proceedings</t>
  </si>
  <si>
    <t>Pending Litigation [Member] | Inclusion of Proprietary Investment Products as Investment Options in 401k Plan Whose Fees Were Too High and Performance Too Low [Member]</t>
  </si>
  <si>
    <t>Commitments and Contingent Liabilities Variable Interest Entities (Details) $ in Millions</t>
  </si>
  <si>
    <t>Other Assets [Member]</t>
  </si>
  <si>
    <t>Variable Interest Entity [Line Items]</t>
  </si>
  <si>
    <t>Variable Interest Entity, Nonconsolidated, Carrying Amount, Assets and Liabilities, Net</t>
  </si>
  <si>
    <t>Other Liabilities [Member]</t>
  </si>
  <si>
    <t>Shareholders' Equity (Details) - USD ($) $ / shares in Units, $ in Thousands</t>
  </si>
  <si>
    <t>Apr. 28, 2020</t>
  </si>
  <si>
    <t>Dividends declared (in dollars per share)</t>
  </si>
  <si>
    <t>Schedule of Accumulated Other Income (Loss) [Abstract]</t>
  </si>
  <si>
    <t>Balance, Beginning of Period</t>
  </si>
  <si>
    <t>Other comprehensive income, before income taxes</t>
  </si>
  <si>
    <t>Balance, End of Period</t>
  </si>
  <si>
    <t>Accumulated Net Unrealized Gain (Loss) on Available for Sale Securities [Member]</t>
  </si>
  <si>
    <t>Accumulated Unrealized Gain (Loss) on Employee Benefit Plans [Member]</t>
  </si>
  <si>
    <t>Subsequent Event [Member]</t>
  </si>
  <si>
    <t>Dividends Payable, Date Declared</t>
  </si>
  <si>
    <t>Apr. 28,
		2020</t>
  </si>
  <si>
    <t>Dividends Payable, Date to be Paid</t>
  </si>
  <si>
    <t>May 27,
		2020</t>
  </si>
  <si>
    <t>Dividends Payable, Date of Record</t>
  </si>
  <si>
    <t>May 11,
		2020</t>
  </si>
  <si>
    <t>Earnings Per Share (Details) - USD ($) $ / shares in Units, $ in Thousands</t>
  </si>
  <si>
    <t>Numerator: [Abstract]</t>
  </si>
  <si>
    <t>Net income attributable to BOK Financial Corp. shareholders</t>
  </si>
  <si>
    <t>Less: Earnings allocated to participating securities</t>
  </si>
  <si>
    <t>Numerator for basic earnings per share – income available to common shareholders</t>
  </si>
  <si>
    <t>Effect of reallocating undistributed earnings of participating securities</t>
  </si>
  <si>
    <t>Numerator for diluted earnings per share – income available to common shareholders</t>
  </si>
  <si>
    <t>Denominator: [Abstract]</t>
  </si>
  <si>
    <t>Weighted average shares outstanding (in shares)</t>
  </si>
  <si>
    <t>Less: Participating securities included in weighted average shares (in shares)</t>
  </si>
  <si>
    <t>Denominator for basic earnings per common share (in shares)</t>
  </si>
  <si>
    <t>Dilutive effect of employee stock compensation plans (in shares)</t>
  </si>
  <si>
    <t>Denominator for diluted earnings per common share (in shares)</t>
  </si>
  <si>
    <t>Basic earnings per share (per share)</t>
  </si>
  <si>
    <t>Diluted earnings per share (per share)</t>
  </si>
  <si>
    <t>Reportable Segments (Details) - USD ($) $ in Thousands</t>
  </si>
  <si>
    <t>Segment Reporting Information [Line Items]</t>
  </si>
  <si>
    <t>Net interest revenue from external sources</t>
  </si>
  <si>
    <t>Net interest revenue (expense) from internal sources</t>
  </si>
  <si>
    <t>Other operating revenue</t>
  </si>
  <si>
    <t>Other operating expense</t>
  </si>
  <si>
    <t>Net direct contribution</t>
  </si>
  <si>
    <t>Gain (loss) on financial instruments, net</t>
  </si>
  <si>
    <t>Gain (loss) on repossessed assets, net</t>
  </si>
  <si>
    <t>Corporate expense allocations</t>
  </si>
  <si>
    <t>Net income attributable to non-controlling interests</t>
  </si>
  <si>
    <t>Average assets</t>
  </si>
  <si>
    <t>Operating Segments [Member] | Commercial [Member]</t>
  </si>
  <si>
    <t>Operating Segments [Member] | Consumer [Member]</t>
  </si>
  <si>
    <t>Operating Segments [Member] | Wealth Management [Member]</t>
  </si>
  <si>
    <t>Funds Management and Other [Member]</t>
  </si>
  <si>
    <t>1 CoBiz operations are included in Funds Management and Other for the first quarter of 2019.</t>
  </si>
  <si>
    <t>Fees and Commissions Revenue Fees and Commissions (Details) - USD ($) $ in Thousands</t>
  </si>
  <si>
    <t>Disaggregation of Revenue [Line Items]</t>
  </si>
  <si>
    <t>Fees and commissions revenue [Member]</t>
  </si>
  <si>
    <t>Fees and commission revenue not from contracts with customers</t>
  </si>
  <si>
    <t>Fees and commissions revenue from contracts with customers</t>
  </si>
  <si>
    <t>[3]</t>
  </si>
  <si>
    <t>[4]</t>
  </si>
  <si>
    <t>Trading revenue [Member]</t>
  </si>
  <si>
    <t>Customer hedging revenue [Member]</t>
  </si>
  <si>
    <t>Retail brokerage revenue [Member]</t>
  </si>
  <si>
    <t>Insurance brokerage revenue [Member]</t>
  </si>
  <si>
    <t>Investment banking revenue [Member]</t>
  </si>
  <si>
    <t>TransFund EFT network revenue [Member]</t>
  </si>
  <si>
    <t>Merchant services revenue [Member]</t>
  </si>
  <si>
    <t>Corporate card revenue [Member]</t>
  </si>
  <si>
    <t>Personal trust revenue [Member]</t>
  </si>
  <si>
    <t>Corporate trust revenue [Member]</t>
  </si>
  <si>
    <t>Institutional trust &amp; retirement plan services revenue [Member]</t>
  </si>
  <si>
    <t>Investment management services and other revenue [Member]</t>
  </si>
  <si>
    <t>Commercial account service charge revenue [Member]</t>
  </si>
  <si>
    <t>Overdraft fee revenue [Member]</t>
  </si>
  <si>
    <t>Check card revenue [Member]</t>
  </si>
  <si>
    <t>Automated service charge and other deposit fee revenue [Member]</t>
  </si>
  <si>
    <t>Mortgage production revenue [Member]</t>
  </si>
  <si>
    <t>Mortgage servicing revenue [Member]</t>
  </si>
  <si>
    <t>Operating Segments [Member] | Commercial [Member] | Fees and commissions revenue [Member]</t>
  </si>
  <si>
    <t>Operating Segments [Member] | Commercial [Member] | Brokerage and trading revenue [Member]</t>
  </si>
  <si>
    <t>Operating Segments [Member] | Commercial [Member] | Trading revenue [Member]</t>
  </si>
  <si>
    <t>Operating Segments [Member] | Commercial [Member] | Customer hedging revenue [Member]</t>
  </si>
  <si>
    <t>Operating Segments [Member] | Commercial [Member] | Retail brokerage revenue [Member]</t>
  </si>
  <si>
    <t>Operating Segments [Member] | Commercial [Member] | Insurance brokerage revenue [Member]</t>
  </si>
  <si>
    <t>Operating Segments [Member] | Commercial [Member] | Investment banking revenue [Member]</t>
  </si>
  <si>
    <t>Operating Segments [Member] | Commercial [Member] | Transaction card revenue [Member]</t>
  </si>
  <si>
    <t>Operating Segments [Member] | Commercial [Member] | TransFund EFT network revenue [Member]</t>
  </si>
  <si>
    <t>Operating Segments [Member] | Commercial [Member] | Merchant services revenue [Member]</t>
  </si>
  <si>
    <t>Operating Segments [Member] | Commercial [Member] | Corporate card revenue [Member]</t>
  </si>
  <si>
    <t>Operating Segments [Member] | Commercial [Member] | Fiduciary and asset management revenue [Member]</t>
  </si>
  <si>
    <t>Operating Segments [Member] | Commercial [Member] | Personal trust revenue [Member]</t>
  </si>
  <si>
    <t>Operating Segments [Member] | Commercial [Member] | Corporate trust revenue [Member]</t>
  </si>
  <si>
    <t>Operating Segments [Member] | Commercial [Member] | Institutional trust &amp; retirement plan services revenue [Member]</t>
  </si>
  <si>
    <t>Operating Segments [Member] | Commercial [Member] | Investment management services and other revenue [Member]</t>
  </si>
  <si>
    <t>Operating Segments [Member] | Commercial [Member] | Deposit service charges and fees [Member]</t>
  </si>
  <si>
    <t>Operating Segments [Member] | Commercial [Member] | Commercial account service charge revenue [Member]</t>
  </si>
  <si>
    <t>Operating Segments [Member] | Commercial [Member] | Overdraft fee revenue [Member]</t>
  </si>
  <si>
    <t>Operating Segments [Member] | Commercial [Member] | Check card revenue [Member]</t>
  </si>
  <si>
    <t>Operating Segments [Member] | Commercial [Member] | Automated service charge and other deposit fee revenue [Member]</t>
  </si>
  <si>
    <t>Operating Segments [Member] | Commercial [Member] | Mortgage banking revenue [Member]</t>
  </si>
  <si>
    <t>Operating Segments [Member] | Commercial [Member] | Mortgage production revenue [Member]</t>
  </si>
  <si>
    <t>Operating Segments [Member] | Commercial [Member] | Mortgage servicing revenue [Member]</t>
  </si>
  <si>
    <t>Operating Segments [Member] | Commercial [Member] | Other revenue [Member]</t>
  </si>
  <si>
    <t>Operating Segments [Member] | Consumer [Member] | Fees and commissions revenue [Member]</t>
  </si>
  <si>
    <t>Operating Segments [Member] | Consumer [Member] | Brokerage and trading revenue [Member]</t>
  </si>
  <si>
    <t>Operating Segments [Member] | Consumer [Member] | Trading revenue [Member]</t>
  </si>
  <si>
    <t>Operating Segments [Member] | Consumer [Member] | Customer hedging revenue [Member]</t>
  </si>
  <si>
    <t>Operating Segments [Member] | Consumer [Member] | Retail brokerage revenue [Member]</t>
  </si>
  <si>
    <t>Operating Segments [Member] | Consumer [Member] | Insurance brokerage revenue [Member]</t>
  </si>
  <si>
    <t>Operating Segments [Member] | Consumer [Member] | Investment banking revenue [Member]</t>
  </si>
  <si>
    <t>Operating Segments [Member] | Consumer [Member] | Transaction card revenue [Member]</t>
  </si>
  <si>
    <t>Operating Segments [Member] | Consumer [Member] | TransFund EFT network revenue [Member]</t>
  </si>
  <si>
    <t>Operating Segments [Member] | Consumer [Member] | Merchant services revenue [Member]</t>
  </si>
  <si>
    <t>Operating Segments [Member] | Consumer [Member] | Corporate card revenue [Member]</t>
  </si>
  <si>
    <t>Operating Segments [Member] | Consumer [Member] | Fiduciary and asset management revenue [Member]</t>
  </si>
  <si>
    <t>Operating Segments [Member] | Consumer [Member] | Personal trust revenue [Member]</t>
  </si>
  <si>
    <t>Operating Segments [Member] | Consumer [Member] | Corporate trust revenue [Member]</t>
  </si>
  <si>
    <t>Operating Segments [Member] | Consumer [Member] | Institutional trust &amp; retirement plan services revenue [Member]</t>
  </si>
  <si>
    <t>Operating Segments [Member] | Consumer [Member] | Investment management services and other revenue [Member]</t>
  </si>
  <si>
    <t>Operating Segments [Member] | Consumer [Member] | Deposit service charges and fees [Member]</t>
  </si>
  <si>
    <t>Operating Segments [Member] | Consumer [Member] | Commercial account service charge revenue [Member]</t>
  </si>
  <si>
    <t>Operating Segments [Member] | Consumer [Member] | Overdraft fee revenue [Member]</t>
  </si>
  <si>
    <t>Operating Segments [Member] | Consumer [Member] | Check card revenue [Member]</t>
  </si>
  <si>
    <t>Operating Segments [Member] | Consumer [Member] | Automated service charge and other deposit fee revenue [Member]</t>
  </si>
  <si>
    <t>Operating Segments [Member] | Consumer [Member] | Mortgage banking revenue [Member]</t>
  </si>
  <si>
    <t>Operating Segments [Member] | Consumer [Member] | Mortgage production revenue [Member]</t>
  </si>
  <si>
    <t>Operating Segments [Member] | Consumer [Member] | Mortgage servicing revenue [Member]</t>
  </si>
  <si>
    <t>Operating Segments [Member] | Consumer [Member] | Other revenue [Member]</t>
  </si>
  <si>
    <t>Operating Segments [Member] | Wealth Management [Member] | Fees and commissions revenue [Member]</t>
  </si>
  <si>
    <t>Operating Segments [Member] | Wealth Management [Member] | Brokerage and trading revenue [Member]</t>
  </si>
  <si>
    <t>Operating Segments [Member] | Wealth Management [Member] | Trading revenue [Member]</t>
  </si>
  <si>
    <t>Operating Segments [Member] | Wealth Management [Member] | Customer hedging revenue [Member]</t>
  </si>
  <si>
    <t>Operating Segments [Member] | Wealth Management [Member] | Retail brokerage revenue [Member]</t>
  </si>
  <si>
    <t>Operating Segments [Member] | Wealth Management [Member] | Insurance brokerage revenue [Member]</t>
  </si>
  <si>
    <t>Operating Segments [Member] | Wealth Management [Member] | Investment banking revenue [Member]</t>
  </si>
  <si>
    <t>Operating Segments [Member] | Wealth Management [Member] | Transaction card revenue [Member]</t>
  </si>
  <si>
    <t>Operating Segments [Member] | Wealth Management [Member] | TransFund EFT network revenue [Member]</t>
  </si>
  <si>
    <t>Operating Segments [Member] | Wealth Management [Member] | Merchant services revenue [Member]</t>
  </si>
  <si>
    <t>Operating Segments [Member] | Wealth Management [Member] | Corporate card revenue [Member]</t>
  </si>
  <si>
    <t>Operating Segments [Member] | Wealth Management [Member] | Fiduciary and asset management revenue [Member]</t>
  </si>
  <si>
    <t>Operating Segments [Member] | Wealth Management [Member] | Personal trust revenue [Member]</t>
  </si>
  <si>
    <t>Operating Segments [Member] | Wealth Management [Member] | Corporate trust revenue [Member]</t>
  </si>
  <si>
    <t>Operating Segments [Member] | Wealth Management [Member] | Institutional trust &amp; retirement plan services revenue [Member]</t>
  </si>
  <si>
    <t>Operating Segments [Member] | Wealth Management [Member] | Investment management services and other revenue [Member]</t>
  </si>
  <si>
    <t>Operating Segments [Member] | Wealth Management [Member] | Deposit service charges and fees [Member]</t>
  </si>
  <si>
    <t>Operating Segments [Member] | Wealth Management [Member] | Commercial account service charge revenue [Member]</t>
  </si>
  <si>
    <t>Operating Segments [Member] | Wealth Management [Member] | Overdraft fee revenue [Member]</t>
  </si>
  <si>
    <t>Operating Segments [Member] | Wealth Management [Member] | Check card revenue [Member]</t>
  </si>
  <si>
    <t>Operating Segments [Member] | Wealth Management [Member] | Automated service charge and other deposit fee revenue [Member]</t>
  </si>
  <si>
    <t>Operating Segments [Member] | Wealth Management [Member] | Mortgage banking revenue [Member]</t>
  </si>
  <si>
    <t>Operating Segments [Member] | Wealth Management [Member] | Mortgage production revenue [Member]</t>
  </si>
  <si>
    <t>Operating Segments [Member] | Wealth Management [Member] | Mortgage servicing revenue [Member]</t>
  </si>
  <si>
    <t>Operating Segments [Member] | Wealth Management [Member] | Other revenue [Member]</t>
  </si>
  <si>
    <t>Funds Management and Other [Member] | Fees and commissions revenue [Member]</t>
  </si>
  <si>
    <t>[5]</t>
  </si>
  <si>
    <t>Funds Management and Other [Member] | Brokerage and trading revenue [Member]</t>
  </si>
  <si>
    <t>Funds Management and Other [Member] | Trading revenue [Member]</t>
  </si>
  <si>
    <t>Funds Management and Other [Member] | Customer hedging revenue [Member]</t>
  </si>
  <si>
    <t>Funds Management and Other [Member] | Retail brokerage revenue [Member]</t>
  </si>
  <si>
    <t>Funds Management and Other [Member] | Insurance brokerage revenue [Member]</t>
  </si>
  <si>
    <t>Funds Management and Other [Member] | Investment banking revenue [Member]</t>
  </si>
  <si>
    <t>Funds Management and Other [Member] | Transaction card revenue [Member]</t>
  </si>
  <si>
    <t>Funds Management and Other [Member] | TransFund EFT network revenue [Member]</t>
  </si>
  <si>
    <t>Funds Management and Other [Member] | Merchant services revenue [Member]</t>
  </si>
  <si>
    <t>Funds Management and Other [Member] | Corporate card revenue [Member]</t>
  </si>
  <si>
    <t>Funds Management and Other [Member] | Fiduciary and asset management revenue [Member]</t>
  </si>
  <si>
    <t>Funds Management and Other [Member] | Personal trust revenue [Member]</t>
  </si>
  <si>
    <t>Funds Management and Other [Member] | Corporate trust revenue [Member]</t>
  </si>
  <si>
    <t>Funds Management and Other [Member] | Institutional trust &amp; retirement plan services revenue [Member]</t>
  </si>
  <si>
    <t>Funds Management and Other [Member] | Investment management services and other revenue [Member]</t>
  </si>
  <si>
    <t>Funds Management and Other [Member] | Deposit service charges and fees [Member]</t>
  </si>
  <si>
    <t>Funds Management and Other [Member] | Commercial account service charge revenue [Member]</t>
  </si>
  <si>
    <t>Funds Management and Other [Member] | Overdraft fee revenue [Member]</t>
  </si>
  <si>
    <t>Funds Management and Other [Member] | Check card revenue [Member]</t>
  </si>
  <si>
    <t>Funds Management and Other [Member] | Automated service charge and other deposit fee revenue [Member]</t>
  </si>
  <si>
    <t>Funds Management and Other [Member] | Mortgage banking revenue [Member]</t>
  </si>
  <si>
    <t>Funds Management and Other [Member] | Mortgage production revenue [Member]</t>
  </si>
  <si>
    <t>Funds Management and Other [Member] | Mortgage servicing revenue [Member]</t>
  </si>
  <si>
    <t>Funds Management and Other [Member] | Other revenue [Member]</t>
  </si>
  <si>
    <t>Out of scope revenue generally relates to financial instruments or contractual rights and obligations within the scope of other applicable accounting guidance.</t>
  </si>
  <si>
    <t>In scope revenue represents revenue subject to FASB ASC Topic 606, Revenue from Contracts with Customers.</t>
  </si>
  <si>
    <t>CoBiz operations are included in Funds Management and Other for the first quarter of 2019.</t>
  </si>
  <si>
    <t>Fair Value Measurements, Fair Value Of Financial Instruments as Measured On a Recurring Basis (Details) - USD ($) $ in Thousands</t>
  </si>
  <si>
    <t>Assets: [Abstract]</t>
  </si>
  <si>
    <t>Liabilities: [Abstract]</t>
  </si>
  <si>
    <t>Derivative contracts, net of cash collateral, Liabilities, Fair Value</t>
  </si>
  <si>
    <t>Fair Value, Recurring [Member]</t>
  </si>
  <si>
    <t>Fair Value, Recurring [Member] | U.S. government agency debentures [Member]</t>
  </si>
  <si>
    <t>Fair Value, Recurring [Member] | Residential agency mortgage-backed securities [Member]</t>
  </si>
  <si>
    <t>Fair Value, Recurring [Member] | Municipal and other tax-exempt securities [Member]</t>
  </si>
  <si>
    <t>Fair Value, Recurring [Member] | Asset-backed securities [Member]</t>
  </si>
  <si>
    <t>Fair Value, Recurring [Member] | U.S. Treasury [Member]</t>
  </si>
  <si>
    <t>Fair Value, Recurring [Member] | Residential non-agency mortgage-backed securities [Member]</t>
  </si>
  <si>
    <t>Fair Value, Recurring [Member] | Commercial agency mortgage-backed securities [Member]</t>
  </si>
  <si>
    <t>Fair Value, Recurring [Member] | Other debt securities [Member]</t>
  </si>
  <si>
    <t>Fair Value, Recurring [Member] | Fair Value, Inputs, Level 1 [Member]</t>
  </si>
  <si>
    <t>Fair Value, Recurring [Member] | Fair Value, Inputs, Level 1 [Member] | U.S. government agency debentures [Member]</t>
  </si>
  <si>
    <t>Fair Value, Recurring [Member] | Fair Value, Inputs, Level 1 [Member] | Residential agency mortgage-backed securities [Member]</t>
  </si>
  <si>
    <t>Fair Value, Recurring [Member] | Fair Value, Inputs, Level 1 [Member] | Municipal and other tax-exempt securities [Member]</t>
  </si>
  <si>
    <t>Fair Value, Recurring [Member] | Fair Value, Inputs, Level 1 [Member] | Asset-backed securities [Member]</t>
  </si>
  <si>
    <t>Fair Value, Recurring [Member] | Fair Value, Inputs, Level 1 [Member] | U.S. Treasury [Member]</t>
  </si>
  <si>
    <t>Fair Value, Recurring [Member] | Fair Value, Inputs, Level 1 [Member] | Residential non-agency mortgage-backed securities [Member]</t>
  </si>
  <si>
    <t>Fair Value, Recurring [Member] | Fair Value, Inputs, Level 1 [Member] | Commercial agency mortgage-backed securities [Member]</t>
  </si>
  <si>
    <t>Fair Value, Recurring [Member] | Fair Value, Inputs, Level 1 [Member] | Other debt securities [Member]</t>
  </si>
  <si>
    <t>Fair Value, Recurring [Member] | Fair Value, Inputs, Level 2 [Member]</t>
  </si>
  <si>
    <t>Fair Value, Recurring [Member] | Fair Value, Inputs, Level 2 [Member] | U.S. government agency debentures [Member]</t>
  </si>
  <si>
    <t>Fair Value, Recurring [Member] | Fair Value, Inputs, Level 2 [Member] | Residential agency mortgage-backed securities [Member]</t>
  </si>
  <si>
    <t>Fair Value, Recurring [Member] | Fair Value, Inputs, Level 2 [Member] | Municipal and other tax-exempt securities [Member]</t>
  </si>
  <si>
    <t>Fair Value, Recurring [Member] | Fair Value, Inputs, Level 2 [Member] | Asset-backed securities [Member]</t>
  </si>
  <si>
    <t>Fair Value, Recurring [Member] | Fair Value, Inputs, Level 2 [Member] | U.S. Treasury [Member]</t>
  </si>
  <si>
    <t>Fair Value, Recurring [Member] | Fair Value, Inputs, Level 2 [Member] | Residential non-agency mortgage-backed securities [Member]</t>
  </si>
  <si>
    <t>Fair Value, Recurring [Member] | Fair Value, Inputs, Level 2 [Member] | Commercial agency mortgage-backed securities [Member]</t>
  </si>
  <si>
    <t>Fair Value, Recurring [Member] | Fair Value, Inputs, Level 2 [Member] | Other debt securities [Member]</t>
  </si>
  <si>
    <t>Fair Value, Recurring [Member] | Fair Value, Inputs, Level 3 [Member]</t>
  </si>
  <si>
    <t>Fair Value, Recurring [Member] | Fair Value, Inputs, Level 3 [Member] | U.S. government agency debentures [Member]</t>
  </si>
  <si>
    <t>Fair Value, Recurring [Member] | Fair Value, Inputs, Level 3 [Member] | Residential agency mortgage-backed securities [Member]</t>
  </si>
  <si>
    <t>Fair Value, Recurring [Member] | Fair Value, Inputs, Level 3 [Member] | Municipal and other tax-exempt securities [Member]</t>
  </si>
  <si>
    <t>Fair Value, Recurring [Member] | Fair Value, Inputs, Level 3 [Member] | Asset-backed securities [Member]</t>
  </si>
  <si>
    <t>Fair Value, Recurring [Member] | Fair Value, Inputs, Level 3 [Member] | U.S. Treasury [Member]</t>
  </si>
  <si>
    <t>Fair Value, Recurring [Member] | Fair Value, Inputs, Level 3 [Member] | Residential non-agency mortgage-backed securities [Member]</t>
  </si>
  <si>
    <t>Fair Value, Recurring [Member] | Fair Value, Inputs, Level 3 [Member] | Commercial agency mortgage-backed securities [Member]</t>
  </si>
  <si>
    <t>Fair Value, Recurring [Member] | Fair Value, Inputs, Level 3 [Member] | Other debt securities [Member]</t>
  </si>
  <si>
    <t>A reconciliation of the beginning and ending fair value of mortgage servicing rights and disclosures of significant assumptions used to determine fair value are presented in Note 5 , Mortgage Banking Activities.</t>
  </si>
  <si>
    <t xml:space="preserve">See Note 3 for detail of fair value of derivative contracts by contract type. Derivative contracts in asset positions that were valued based on quoted prices in active markets for identical instruments (Level 1) are primarily exchange-traded energy, interest rate and agricultural derivative contacts, net of cash margin. Derivative contacts in liability positions that were valued using quoted prices in active markets for identical instruments are exchange-traded interest rate derivative contracts, fully offset by cash margin. </t>
  </si>
  <si>
    <t>See Note 3 for detail of fair value of derivative contracts by contract type. Derivative contracts based on quoted prices in active markets for identical instruments (Level 1) are exchange-traded interest rate and energy derivative contacts, net of cash margin. Derivative contracts in liability positions that were valued using quoted prices in active markets for identical instruments (Level 1) are exchange-traded interest rate and agricultural contracts, fully offset by cash margin.</t>
  </si>
  <si>
    <t>Fair Value Measurements, Measured On Recurring Basis Significant Unobservable Inputs (Details) - Fair Value, Recurring [Member] - Fair Value, Inputs, Level 3 [Member] - USD ($) $ in Thousands</t>
  </si>
  <si>
    <t>Available-for-sale securities [Member] | Other debt securities [Member]</t>
  </si>
  <si>
    <t>Fair Value Assets Measured on Recurring Basis Unobservable Reconciliation [Roll Forward]</t>
  </si>
  <si>
    <t>Balance, beginning of period</t>
  </si>
  <si>
    <t>Transfer to Level 3 from Level 2</t>
  </si>
  <si>
    <t>Purchases</t>
  </si>
  <si>
    <t>Proceeds from sales</t>
  </si>
  <si>
    <t>Redemptions and distributions</t>
  </si>
  <si>
    <t>Balance, end of period</t>
  </si>
  <si>
    <t>Available-for-sale securities [Member] | Other debt securities [Member] | Mortgage banking revenue [Member]</t>
  </si>
  <si>
    <t>Gain (loss) recognized in earnings</t>
  </si>
  <si>
    <t>Residential mortgage loans held for sale [Member]</t>
  </si>
  <si>
    <t>Residential mortgage loans held for sale [Member] | Mortgage banking revenue [Member]</t>
  </si>
  <si>
    <t>Recurring transfers to Level 3 from Level 2 consist of residential mortgage loans intended for sale to U.S. government agencies that fail to meet conforming standards.</t>
  </si>
  <si>
    <t>Fair Value Measurements Fair Value Measurements, Financial Instruments Measured On a Recurring Basis, Quantitative Information (Details) - USD ($) $ in Thousands</t>
  </si>
  <si>
    <t>Fair Value Measurement Inputs and Valuation Techniques [Line Items]</t>
  </si>
  <si>
    <t>Fair Value, Recurring [Member] | Fair Value, Inputs, Level 3 [Member] | Available-for-sale securities [Member] | Other debt securities [Member]</t>
  </si>
  <si>
    <t>Average Yields On Comparable Short-term Taxable Securities Maximum</t>
  </si>
  <si>
    <t>3.00%</t>
  </si>
  <si>
    <t>Fair Value, Recurring [Member] | Fair Value, Inputs, Level 3 [Member] | Residential mortgage loans held for sale [Member]</t>
  </si>
  <si>
    <t>Liquidity Discount on Mortgage Loans Qualifying for Sale to US Govt Agencies</t>
  </si>
  <si>
    <t>95.24%</t>
  </si>
  <si>
    <t>95.23%</t>
  </si>
  <si>
    <t>Interest Rate Spread [Member] | Discounted Cash Flow [Member] | Fair Value, Recurring [Member] | Fair Value, Inputs, Level 3 [Member] | Available-for-sale securities [Member] | Other debt securities [Member]</t>
  </si>
  <si>
    <t>Liquidity discount [Member] | Quoted prices of loans sold in securitization transactions, with a liquidity discount applied [Member] | Fair Value, Recurring [Member] | Fair Value, Inputs, Level 3 [Member] | Residential mortgage loans held for sale [Member]</t>
  </si>
  <si>
    <t>Minimum [Member] | Fair Value, Recurring [Member] | Fair Value, Inputs, Level 3 [Member] | Available-for-sale securities [Member] | Other debt securities [Member]</t>
  </si>
  <si>
    <t>Range of Interest Rates used to Value Securities</t>
  </si>
  <si>
    <t>6.69%</t>
  </si>
  <si>
    <t>7.08%</t>
  </si>
  <si>
    <t>Range of fair value as a percentage of par value</t>
  </si>
  <si>
    <t>94.38%</t>
  </si>
  <si>
    <t>94.40%</t>
  </si>
  <si>
    <t>Maximum [Member] | Fair Value, Recurring [Member] | Fair Value, Inputs, Level 3 [Member] | Available-for-sale securities [Member] | Other debt securities [Member]</t>
  </si>
  <si>
    <t>Weighted Average [Member] | Fair Value, Recurring [Member] | Fair Value, Inputs, Level 3 [Member] | Available-for-sale securities [Member] | Other debt securities [Member]</t>
  </si>
  <si>
    <t>Fair Value Measurements, Fair Value Measured On a Nonrecurring Basis (Details) - Fair Value, Nonrecurring [Member] - USD ($) $ in Thousands</t>
  </si>
  <si>
    <t>Nonaccruing Loans [Member]</t>
  </si>
  <si>
    <t>Fair Value, Assets and Liabilities Measured on Recurring and Nonrecurring Basis [Line Items]</t>
  </si>
  <si>
    <t>Gross charge-offs against allowance for loan losses</t>
  </si>
  <si>
    <t>Net losses (gains) and expenses of repossessed assets, net</t>
  </si>
  <si>
    <t>Real estate and other repossessed assets [Member]</t>
  </si>
  <si>
    <t>Fair Value, Inputs, Level 1 [Member] | Nonaccruing Loans [Member]</t>
  </si>
  <si>
    <t>Assets, Fair Value Disclosure</t>
  </si>
  <si>
    <t>Fair Value, Inputs, Level 1 [Member] | Real estate and other repossessed assets [Member]</t>
  </si>
  <si>
    <t>Fair Value, Inputs, Level 2 [Member] | Nonaccruing Loans [Member]</t>
  </si>
  <si>
    <t>Fair Value, Inputs, Level 2 [Member] | Real estate and other repossessed assets [Member]</t>
  </si>
  <si>
    <t>Fair Value, Inputs, Level 3 [Member] | Nonaccruing Loans [Member]</t>
  </si>
  <si>
    <t>Fair Value, Inputs, Level 3 [Member] | Real estate and other repossessed assets [Member]</t>
  </si>
  <si>
    <t>Fair Value Measurements Fair Value Measurement, Measured On Non-Recurring Basis, Signfiicant Unobservable Inputs, Quantitative Information (Details) - Fair Value, Nonrecurring [Member] - Fair Value, Inputs, Level 3 [Member] - USD ($) $ in Thousands</t>
  </si>
  <si>
    <t>Discounted Cash Flow [Member] | Nonaccruing Loans [Member] | Management knowledge of Industry [Member]</t>
  </si>
  <si>
    <t>Appraised Value, as Adjusted [Member] | Real estate and other repossessed assets [Member] | Marketability adjustments off appraised value</t>
  </si>
  <si>
    <t>Minimum [Member] | Nonaccruing Loans [Member]</t>
  </si>
  <si>
    <t>Fair Value of Impaired Loans as Percentage of Unpaid Principal Balance</t>
  </si>
  <si>
    <t>6.00%</t>
  </si>
  <si>
    <t>14.00%</t>
  </si>
  <si>
    <t>Minimum [Member] | Real estate and other repossessed assets [Member]</t>
  </si>
  <si>
    <t>Fair Value Measurement, Percentage of Appraised Value. Minimum</t>
  </si>
  <si>
    <t>87.00%</t>
  </si>
  <si>
    <t>75.00%</t>
  </si>
  <si>
    <t>Maximum [Member] | Nonaccruing Loans [Member]</t>
  </si>
  <si>
    <t>71.00%</t>
  </si>
  <si>
    <t>74.00%</t>
  </si>
  <si>
    <t>Maximum [Member] | Real estate and other repossessed assets [Member]</t>
  </si>
  <si>
    <t>85.00%</t>
  </si>
  <si>
    <t>Weighted Average [Member] | Nonaccruing Loans [Member]</t>
  </si>
  <si>
    <t>36.00%</t>
  </si>
  <si>
    <t>31.00%</t>
  </si>
  <si>
    <t>Weighted Average [Member] | Real estate and other repossessed assets [Member]</t>
  </si>
  <si>
    <t>79.00%</t>
  </si>
  <si>
    <t>Fair Value Measurements, Financial Instruments (Details) - USD ($) $ in Thousands</t>
  </si>
  <si>
    <t>Fair Value, Balance Sheet Grouping, Financial Statement Captions [Line Items]</t>
  </si>
  <si>
    <t>Time deposits</t>
  </si>
  <si>
    <t>Carrying (Reported) Amount, Fair Value Disclosure [Member]</t>
  </si>
  <si>
    <t>Deposits with no stated maturity</t>
  </si>
  <si>
    <t>Other borrowed funds</t>
  </si>
  <si>
    <t>Carrying (Reported) Amount, Fair Value Disclosure [Member] | Commercial [Member]</t>
  </si>
  <si>
    <t>Carrying (Reported) Amount, Fair Value Disclosure [Member] | Commercial real estate [Member]</t>
  </si>
  <si>
    <t>Carrying (Reported) Amount, Fair Value Disclosure [Member] | Residential mortgage [Member]</t>
  </si>
  <si>
    <t>Carrying (Reported) Amount, Fair Value Disclosure [Member] | Loans to individuals [Member]</t>
  </si>
  <si>
    <t>Carrying (Reported) Amount, Fair Value Disclosure [Member] | Personal [Member]</t>
  </si>
  <si>
    <t>Carrying (Reported) Amount, Fair Value Disclosure [Member] | U.S. government agency debentures [Member]</t>
  </si>
  <si>
    <t>Carrying (Reported) Amount, Fair Value Disclosure [Member] | Residential agency mortgage-backed securities [Member]</t>
  </si>
  <si>
    <t>Carrying (Reported) Amount, Fair Value Disclosure [Member] | Municipal and other tax-exempt securities [Member]</t>
  </si>
  <si>
    <t>Carrying (Reported) Amount, Fair Value Disclosure [Member] | Asset-backed securities</t>
  </si>
  <si>
    <t>Carrying (Reported) Amount, Fair Value Disclosure [Member] | Other trading securities</t>
  </si>
  <si>
    <t>Carrying (Reported) Amount, Fair Value Disclosure [Member] | U.S. Treasury [Member]</t>
  </si>
  <si>
    <t>Carrying (Reported) Amount, Fair Value Disclosure [Member] | Residential non-agency mortgage-backed securities [Member]</t>
  </si>
  <si>
    <t>Carrying (Reported) Amount, Fair Value Disclosure [Member] | Commercial agency mortgage-backed securities [Member]</t>
  </si>
  <si>
    <t>Carrying (Reported) Amount, Fair Value Disclosure [Member] | Other debt securities [Member]</t>
  </si>
  <si>
    <t>Estimate of Fair Value, Fair Value Disclosure [Member]</t>
  </si>
  <si>
    <t>Estimate of Fair Value, Fair Value Disclosure [Member] | Commercial [Member]</t>
  </si>
  <si>
    <t>Estimate of Fair Value, Fair Value Disclosure [Member] | Commercial real estate [Member]</t>
  </si>
  <si>
    <t>Estimate of Fair Value, Fair Value Disclosure [Member] | Residential mortgage [Member]</t>
  </si>
  <si>
    <t>Estimate of Fair Value, Fair Value Disclosure [Member] | Loans to individuals [Member]</t>
  </si>
  <si>
    <t>Estimate of Fair Value, Fair Value Disclosure [Member] | Personal [Member]</t>
  </si>
  <si>
    <t>Estimate of Fair Value, Fair Value Disclosure [Member] | U.S. government agency debentures [Member]</t>
  </si>
  <si>
    <t>Estimate of Fair Value, Fair Value Disclosure [Member] | Residential agency mortgage-backed securities [Member]</t>
  </si>
  <si>
    <t>Estimate of Fair Value, Fair Value Disclosure [Member] | Municipal and other tax-exempt securities [Member]</t>
  </si>
  <si>
    <t>Estimate of Fair Value, Fair Value Disclosure [Member] | Asset-backed securities</t>
  </si>
  <si>
    <t>Estimate of Fair Value, Fair Value Disclosure [Member] | Other trading securities</t>
  </si>
  <si>
    <t>Estimate of Fair Value, Fair Value Disclosure [Member] | U.S. Treasury [Member]</t>
  </si>
  <si>
    <t>Estimate of Fair Value, Fair Value Disclosure [Member] | Residential non-agency mortgage-backed securities [Member]</t>
  </si>
  <si>
    <t>Estimate of Fair Value, Fair Value Disclosure [Member] | Commercial agency mortgage-backed securities [Member]</t>
  </si>
  <si>
    <t>Estimate of Fair Value, Fair Value Disclosure [Member] | Other debt securities [Member]</t>
  </si>
  <si>
    <t>Fair Value, Inputs, Level 1 [Member] | Estimate of Fair Value, Fair Value Disclosure [Member]</t>
  </si>
  <si>
    <t>Fair Value, Inputs, Level 1 [Member] | Estimate of Fair Value, Fair Value Disclosure [Member] | Commercial [Member]</t>
  </si>
  <si>
    <t>Fair Value, Inputs, Level 1 [Member] | Estimate of Fair Value, Fair Value Disclosure [Member] | Commercial real estate [Member]</t>
  </si>
  <si>
    <t>Fair Value, Inputs, Level 1 [Member] | Estimate of Fair Value, Fair Value Disclosure [Member] | Residential mortgage [Member]</t>
  </si>
  <si>
    <t>Fair Value, Inputs, Level 1 [Member] | Estimate of Fair Value, Fair Value Disclosure [Member] | Loans to individuals [Member]</t>
  </si>
  <si>
    <t>Fair Value, Inputs, Level 1 [Member] | Estimate of Fair Value, Fair Value Disclosure [Member] | Personal [Member]</t>
  </si>
  <si>
    <t>Fair Value, Inputs, Level 1 [Member] | Estimate of Fair Value, Fair Value Disclosure [Member] | U.S. government agency debentures [Member]</t>
  </si>
  <si>
    <t>Fair Value, Inputs, Level 1 [Member] | Estimate of Fair Value, Fair Value Disclosure [Member] | Residential agency mortgage-backed securities [Member]</t>
  </si>
  <si>
    <t>Fair Value, Inputs, Level 1 [Member] | Estimate of Fair Value, Fair Value Disclosure [Member] | Municipal and other tax-exempt securities [Member]</t>
  </si>
  <si>
    <t>Fair Value, Inputs, Level 1 [Member] | Estimate of Fair Value, Fair Value Disclosure [Member] | Asset-backed securities</t>
  </si>
  <si>
    <t>Fair Value, Inputs, Level 1 [Member] | Estimate of Fair Value, Fair Value Disclosure [Member] | Other trading securities</t>
  </si>
  <si>
    <t>Fair Value, Inputs, Level 1 [Member] | Estimate of Fair Value, Fair Value Disclosure [Member] | U.S. Treasury [Member]</t>
  </si>
  <si>
    <t>Fair Value, Inputs, Level 1 [Member] | Estimate of Fair Value, Fair Value Disclosure [Member] | Residential non-agency mortgage-backed securities [Member]</t>
  </si>
  <si>
    <t>Fair Value, Inputs, Level 1 [Member] | Estimate of Fair Value, Fair Value Disclosure [Member] | Commercial agency mortgage-backed securities [Member]</t>
  </si>
  <si>
    <t>Fair Value, Inputs, Level 1 [Member] | Estimate of Fair Value, Fair Value Disclosure [Member] | Other debt securities [Member]</t>
  </si>
  <si>
    <t>Fair Value, Inputs, Level 2 [Member] | Estimate of Fair Value, Fair Value Disclosure [Member]</t>
  </si>
  <si>
    <t>Fair Value, Inputs, Level 2 [Member] | Estimate of Fair Value, Fair Value Disclosure [Member] | Commercial [Member]</t>
  </si>
  <si>
    <t>Fair Value, Inputs, Level 2 [Member] | Estimate of Fair Value, Fair Value Disclosure [Member] | Commercial real estate [Member]</t>
  </si>
  <si>
    <t>Fair Value, Inputs, Level 2 [Member] | Estimate of Fair Value, Fair Value Disclosure [Member] | Residential mortgage [Member]</t>
  </si>
  <si>
    <t>Fair Value, Inputs, Level 2 [Member] | Estimate of Fair Value, Fair Value Disclosure [Member] | Loans to individuals [Member]</t>
  </si>
  <si>
    <t>Fair Value, Inputs, Level 2 [Member] | Estimate of Fair Value, Fair Value Disclosure [Member] | Personal [Member]</t>
  </si>
  <si>
    <t>Fair Value, Inputs, Level 2 [Member] | Estimate of Fair Value, Fair Value Disclosure [Member] | U.S. government agency debentures [Member]</t>
  </si>
  <si>
    <t>Fair Value, Inputs, Level 2 [Member] | Estimate of Fair Value, Fair Value Disclosure [Member] | Residential agency mortgage-backed securities [Member]</t>
  </si>
  <si>
    <t>Fair Value, Inputs, Level 2 [Member] | Estimate of Fair Value, Fair Value Disclosure [Member] | Municipal and other tax-exempt securities [Member]</t>
  </si>
  <si>
    <t>Fair Value, Inputs, Level 2 [Member] | Estimate of Fair Value, Fair Value Disclosure [Member] | Asset-backed securities</t>
  </si>
  <si>
    <t>Fair Value, Inputs, Level 2 [Member] | Estimate of Fair Value, Fair Value Disclosure [Member] | Other trading securities</t>
  </si>
  <si>
    <t>Fair Value, Inputs, Level 2 [Member] | Estimate of Fair Value, Fair Value Disclosure [Member] | U.S. Treasury [Member]</t>
  </si>
  <si>
    <t>Fair Value, Inputs, Level 2 [Member] | Estimate of Fair Value, Fair Value Disclosure [Member] | Residential non-agency mortgage-backed securities [Member]</t>
  </si>
  <si>
    <t>Fair Value, Inputs, Level 2 [Member] | Estimate of Fair Value, Fair Value Disclosure [Member] | Commercial agency mortgage-backed securities [Member]</t>
  </si>
  <si>
    <t>Fair Value, Inputs, Level 2 [Member] | Estimate of Fair Value, Fair Value Disclosure [Member] | Other debt securities [Member]</t>
  </si>
  <si>
    <t>Fair Value, Inputs, Level 3 [Member] | Estimate of Fair Value, Fair Value Disclosure [Member]</t>
  </si>
  <si>
    <t>Fair Value, Inputs, Level 3 [Member] | Estimate of Fair Value, Fair Value Disclosure [Member] | Commercial [Member]</t>
  </si>
  <si>
    <t>Fair Value, Inputs, Level 3 [Member] | Estimate of Fair Value, Fair Value Disclosure [Member] | Commercial real estate [Member]</t>
  </si>
  <si>
    <t>Fair Value, Inputs, Level 3 [Member] | Estimate of Fair Value, Fair Value Disclosure [Member] | Residential mortgage [Member]</t>
  </si>
  <si>
    <t>Fair Value, Inputs, Level 3 [Member] | Estimate of Fair Value, Fair Value Disclosure [Member] | Loans to individuals [Member]</t>
  </si>
  <si>
    <t>Fair Value, Inputs, Level 3 [Member] | Estimate of Fair Value, Fair Value Disclosure [Member] | Personal [Member]</t>
  </si>
  <si>
    <t>Fair Value, Inputs, Level 3 [Member] | Estimate of Fair Value, Fair Value Disclosure [Member] | U.S. government agency debentures [Member]</t>
  </si>
  <si>
    <t>Fair Value, Inputs, Level 3 [Member] | Estimate of Fair Value, Fair Value Disclosure [Member] | Residential agency mortgage-backed securities [Member]</t>
  </si>
  <si>
    <t>Fair Value, Inputs, Level 3 [Member] | Estimate of Fair Value, Fair Value Disclosure [Member] | Municipal and other tax-exempt securities [Member]</t>
  </si>
  <si>
    <t>Fair Value, Inputs, Level 3 [Member] | Estimate of Fair Value, Fair Value Disclosure [Member] | Asset-backed securities</t>
  </si>
  <si>
    <t>Fair Value, Inputs, Level 3 [Member] | Estimate of Fair Value, Fair Value Disclosure [Member] | Other trading securities</t>
  </si>
  <si>
    <t>Fair Value, Inputs, Level 3 [Member] | Estimate of Fair Value, Fair Value Disclosure [Member] | U.S. Treasury [Member]</t>
  </si>
  <si>
    <t>Fair Value, Inputs, Level 3 [Member] | Estimate of Fair Value, Fair Value Disclosure [Member] | Residential non-agency mortgage-backed securities [Member]</t>
  </si>
  <si>
    <t>Fair Value, Inputs, Level 3 [Member] | Estimate of Fair Value, Fair Value Disclosure [Member] | Commercial agency mortgage-backed securities [Member]</t>
  </si>
  <si>
    <t>Fair Value, Inputs, Level 3 [Member] | Estimate of Fair Value, Fair Value Disclosure [Member] | Other debt securitie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_);_(&quot;$ &quot;(#,##0.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9"/>
    <col customWidth="1" max="2" min="2" width="3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5</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14</v>
      </c>
    </row>
    <row r="15" spans="1:2">
      <c r="A15" s="4" t="s">
        <v>24</v>
      </c>
      <c r="B15" s="4" t="s">
        <v>14</v>
      </c>
    </row>
    <row r="16" spans="1:2">
      <c r="A16" s="4" t="s">
        <v>25</v>
      </c>
      <c r="B16" s="4" t="s">
        <v>14</v>
      </c>
    </row>
    <row r="17" spans="1:2">
      <c r="A17" s="4" t="s">
        <v>26</v>
      </c>
      <c r="B17" s="4" t="s">
        <v>27</v>
      </c>
    </row>
    <row r="18" spans="1:2">
      <c r="A18" s="4" t="s">
        <v>28</v>
      </c>
      <c r="B18" s="4" t="s">
        <v>27</v>
      </c>
    </row>
    <row r="19" spans="1:2">
      <c r="A19" s="4" t="s">
        <v>29</v>
      </c>
      <c r="B19" s="4" t="s">
        <v>30</v>
      </c>
    </row>
    <row r="20" spans="1:2">
      <c r="A20" s="4" t="s">
        <v>31</v>
      </c>
      <c r="B20" s="5" t="n">
        <v>70308532</v>
      </c>
    </row>
    <row r="21" spans="1:2">
      <c r="A21" s="4" t="s">
        <v>32</v>
      </c>
      <c r="B21" s="4" t="s">
        <v>33</v>
      </c>
    </row>
    <row r="22" spans="1:2">
      <c r="A22" s="4" t="s">
        <v>34</v>
      </c>
      <c r="B22" s="4" t="s">
        <v>35</v>
      </c>
    </row>
    <row r="23" spans="1:2">
      <c r="A23" s="4" t="s">
        <v>36</v>
      </c>
      <c r="B23" s="4" t="s">
        <v>37</v>
      </c>
    </row>
    <row r="24" spans="1:2">
      <c r="A24" s="4" t="s">
        <v>38</v>
      </c>
      <c r="B24" s="4" t="s">
        <v>39</v>
      </c>
    </row>
    <row r="25" spans="1:2">
      <c r="A25" s="4" t="s">
        <v>40</v>
      </c>
      <c r="B25" s="4" t="s">
        <v>14</v>
      </c>
    </row>
    <row r="26" spans="1:2">
      <c r="A26" s="4" t="s">
        <v>41</v>
      </c>
      <c r="B26" s="4" t="s">
        <v>42</v>
      </c>
    </row>
    <row r="27" spans="1:2">
      <c r="A27" s="4" t="s">
        <v>43</v>
      </c>
      <c r="B27" s="4" t="s">
        <v>44</v>
      </c>
    </row>
    <row r="28" spans="1:2">
      <c r="A28" s="4" t="s">
        <v>45</v>
      </c>
      <c r="B28" s="4" t="s">
        <v>46</v>
      </c>
    </row>
    <row r="29" spans="1:2">
      <c r="A29" s="4" t="s">
        <v>47</v>
      </c>
      <c r="B29"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8</v>
      </c>
      <c r="B1" s="2" t="s">
        <v>1</v>
      </c>
    </row>
    <row r="2" spans="1:2">
      <c r="B2" s="2" t="s">
        <v>50</v>
      </c>
    </row>
    <row r="3" spans="1:2">
      <c r="A3" s="3" t="s">
        <v>259</v>
      </c>
    </row>
    <row r="4" spans="1:2">
      <c r="A4" s="4" t="s">
        <v>260</v>
      </c>
      <c r="B4" s="4" t="s">
        <v>2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50</v>
      </c>
    </row>
    <row r="3" spans="1:2">
      <c r="A3" s="3" t="s">
        <v>263</v>
      </c>
    </row>
    <row r="4" spans="1:2">
      <c r="A4" s="4" t="s">
        <v>264</v>
      </c>
      <c r="B4" s="4" t="s">
        <v>2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50</v>
      </c>
    </row>
    <row r="3" spans="1:2">
      <c r="A3" s="3" t="s">
        <v>267</v>
      </c>
    </row>
    <row r="4" spans="1:2">
      <c r="A4" s="4" t="s">
        <v>268</v>
      </c>
      <c r="B4" s="4" t="s">
        <v>2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50</v>
      </c>
    </row>
    <row r="3" spans="1:2">
      <c r="A3" s="3" t="s">
        <v>271</v>
      </c>
    </row>
    <row r="4" spans="1:2">
      <c r="A4" s="4" t="s">
        <v>272</v>
      </c>
      <c r="B4" s="4" t="s">
        <v>2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4</v>
      </c>
      <c r="B1" s="2" t="s">
        <v>1</v>
      </c>
    </row>
    <row r="2" spans="1:2">
      <c r="B2" s="2" t="s">
        <v>50</v>
      </c>
    </row>
    <row r="3" spans="1:2">
      <c r="A3" s="3" t="s">
        <v>275</v>
      </c>
    </row>
    <row r="4" spans="1:2">
      <c r="A4" s="4" t="s">
        <v>276</v>
      </c>
      <c r="B4" s="4" t="s">
        <v>2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8</v>
      </c>
      <c r="B1" s="2" t="s">
        <v>1</v>
      </c>
    </row>
    <row r="2" spans="1:2">
      <c r="B2" s="2" t="s">
        <v>50</v>
      </c>
    </row>
    <row r="3" spans="1:2">
      <c r="A3" s="3" t="s">
        <v>279</v>
      </c>
    </row>
    <row r="4" spans="1:2">
      <c r="A4" s="4" t="s">
        <v>280</v>
      </c>
      <c r="B4" s="4" t="s">
        <v>2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50</v>
      </c>
    </row>
    <row r="3" spans="1:2">
      <c r="A3" s="3" t="s">
        <v>283</v>
      </c>
    </row>
    <row r="4" spans="1:2">
      <c r="A4" s="4" t="s">
        <v>284</v>
      </c>
      <c r="B4" s="4" t="s">
        <v>2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6</v>
      </c>
      <c r="B1" s="2" t="s">
        <v>1</v>
      </c>
    </row>
    <row r="2" spans="1:2">
      <c r="B2" s="2" t="s">
        <v>50</v>
      </c>
    </row>
    <row r="3" spans="1:2">
      <c r="A3" s="3" t="s">
        <v>287</v>
      </c>
    </row>
    <row r="4" spans="1:2">
      <c r="A4" s="4" t="s">
        <v>288</v>
      </c>
      <c r="B4" s="4" t="s">
        <v>2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0</v>
      </c>
      <c r="B1" s="2" t="s">
        <v>1</v>
      </c>
    </row>
    <row r="2" spans="1:2">
      <c r="B2" s="2" t="s">
        <v>50</v>
      </c>
    </row>
    <row r="3" spans="1:2">
      <c r="A3" s="3" t="s">
        <v>291</v>
      </c>
    </row>
    <row r="4" spans="1:2">
      <c r="A4" s="4" t="s">
        <v>292</v>
      </c>
      <c r="B4" s="4" t="s">
        <v>2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4</v>
      </c>
      <c r="B1" s="2" t="s">
        <v>1</v>
      </c>
    </row>
    <row r="2" spans="1:2">
      <c r="B2" s="2" t="s">
        <v>50</v>
      </c>
    </row>
    <row r="3" spans="1:2">
      <c r="A3" s="3" t="s">
        <v>295</v>
      </c>
    </row>
    <row r="4" spans="1:2">
      <c r="A4" s="4" t="s">
        <v>296</v>
      </c>
      <c r="B4" s="4" t="s">
        <v>2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9</v>
      </c>
      <c r="B1" s="2" t="s">
        <v>1</v>
      </c>
    </row>
    <row r="2" spans="1:3">
      <c r="B2" s="2" t="s">
        <v>50</v>
      </c>
      <c r="C2" s="2" t="s">
        <v>51</v>
      </c>
    </row>
    <row r="3" spans="1:3">
      <c r="A3" s="3" t="s">
        <v>52</v>
      </c>
    </row>
    <row r="4" spans="1:3">
      <c r="A4" s="4" t="s">
        <v>53</v>
      </c>
      <c r="B4" s="6" t="n">
        <v>243218</v>
      </c>
      <c r="C4" s="6" t="n">
        <v>279872</v>
      </c>
    </row>
    <row r="5" spans="1:3">
      <c r="A5" s="4" t="s">
        <v>54</v>
      </c>
      <c r="B5" s="5" t="n">
        <v>1123</v>
      </c>
      <c r="C5" s="5" t="n">
        <v>1663</v>
      </c>
    </row>
    <row r="6" spans="1:3">
      <c r="A6" s="4" t="s">
        <v>55</v>
      </c>
      <c r="B6" s="5" t="n">
        <v>11760</v>
      </c>
      <c r="C6" s="5" t="n">
        <v>18695</v>
      </c>
    </row>
    <row r="7" spans="1:3">
      <c r="A7" s="4" t="s">
        <v>56</v>
      </c>
      <c r="B7" s="5" t="n">
        <v>3121</v>
      </c>
      <c r="C7" s="5" t="n">
        <v>4034</v>
      </c>
    </row>
    <row r="8" spans="1:3">
      <c r="A8" s="4" t="s">
        <v>57</v>
      </c>
      <c r="B8" s="5" t="n">
        <v>69720</v>
      </c>
      <c r="C8" s="5" t="n">
        <v>56831</v>
      </c>
    </row>
    <row r="9" spans="1:3">
      <c r="A9" s="4" t="s">
        <v>58</v>
      </c>
      <c r="B9" s="5" t="n">
        <v>11708</v>
      </c>
      <c r="C9" s="5" t="n">
        <v>5237</v>
      </c>
    </row>
    <row r="10" spans="1:3">
      <c r="A10" s="4" t="s">
        <v>59</v>
      </c>
      <c r="B10" s="5" t="n">
        <v>5894</v>
      </c>
      <c r="C10" s="5" t="n">
        <v>6345</v>
      </c>
    </row>
    <row r="11" spans="1:3">
      <c r="A11" s="4" t="s">
        <v>60</v>
      </c>
      <c r="B11" s="5" t="n">
        <v>2393</v>
      </c>
      <c r="C11" s="5" t="n">
        <v>3397</v>
      </c>
    </row>
    <row r="12" spans="1:3">
      <c r="A12" s="4" t="s">
        <v>61</v>
      </c>
      <c r="B12" s="5" t="n">
        <v>348937</v>
      </c>
      <c r="C12" s="5" t="n">
        <v>376074</v>
      </c>
    </row>
    <row r="13" spans="1:3">
      <c r="A13" s="3" t="s">
        <v>62</v>
      </c>
    </row>
    <row r="14" spans="1:3">
      <c r="A14" s="4" t="s">
        <v>63</v>
      </c>
      <c r="B14" s="5" t="n">
        <v>46159</v>
      </c>
      <c r="C14" s="5" t="n">
        <v>37417</v>
      </c>
    </row>
    <row r="15" spans="1:3">
      <c r="A15" s="4" t="s">
        <v>64</v>
      </c>
      <c r="B15" s="5" t="n">
        <v>37785</v>
      </c>
      <c r="C15" s="5" t="n">
        <v>56810</v>
      </c>
    </row>
    <row r="16" spans="1:3">
      <c r="A16" s="4" t="s">
        <v>65</v>
      </c>
      <c r="B16" s="5" t="n">
        <v>3633</v>
      </c>
      <c r="C16" s="5" t="n">
        <v>3745</v>
      </c>
    </row>
    <row r="17" spans="1:3">
      <c r="A17" s="4" t="s">
        <v>66</v>
      </c>
      <c r="B17" s="5" t="n">
        <v>87577</v>
      </c>
      <c r="C17" s="5" t="n">
        <v>97972</v>
      </c>
    </row>
    <row r="18" spans="1:3">
      <c r="A18" s="4" t="s">
        <v>67</v>
      </c>
      <c r="B18" s="5" t="n">
        <v>261360</v>
      </c>
      <c r="C18" s="5" t="n">
        <v>278102</v>
      </c>
    </row>
    <row r="19" spans="1:3">
      <c r="A19" s="4" t="s">
        <v>68</v>
      </c>
      <c r="B19" s="5" t="n">
        <v>93771</v>
      </c>
      <c r="C19" s="5" t="n">
        <v>8000</v>
      </c>
    </row>
    <row r="20" spans="1:3">
      <c r="A20" s="4" t="s">
        <v>69</v>
      </c>
      <c r="B20" s="5" t="n">
        <v>167589</v>
      </c>
      <c r="C20" s="5" t="n">
        <v>270102</v>
      </c>
    </row>
    <row r="21" spans="1:3">
      <c r="A21" s="4" t="s">
        <v>70</v>
      </c>
      <c r="B21" s="5" t="n">
        <v>192724</v>
      </c>
      <c r="C21" s="5" t="n">
        <v>160552</v>
      </c>
    </row>
    <row r="22" spans="1:3">
      <c r="A22" s="4" t="s">
        <v>71</v>
      </c>
      <c r="B22" s="5" t="n">
        <v>-10741</v>
      </c>
      <c r="C22" s="5" t="n">
        <v>2976</v>
      </c>
    </row>
    <row r="23" spans="1:3">
      <c r="A23" s="4" t="s">
        <v>72</v>
      </c>
      <c r="B23" s="5" t="n">
        <v>18420</v>
      </c>
      <c r="C23" s="5" t="n">
        <v>4667</v>
      </c>
    </row>
    <row r="24" spans="1:3">
      <c r="A24" s="4" t="s">
        <v>73</v>
      </c>
      <c r="B24" s="5" t="n">
        <v>68393</v>
      </c>
      <c r="C24" s="5" t="n">
        <v>9665</v>
      </c>
    </row>
    <row r="25" spans="1:3">
      <c r="A25" s="4" t="s">
        <v>74</v>
      </c>
      <c r="B25" s="5" t="n">
        <v>-88480</v>
      </c>
      <c r="C25" s="5" t="n">
        <v>-20666</v>
      </c>
    </row>
    <row r="26" spans="1:3">
      <c r="A26" s="4" t="s">
        <v>75</v>
      </c>
      <c r="B26" s="5" t="n">
        <v>3</v>
      </c>
      <c r="C26" s="5" t="n">
        <v>76</v>
      </c>
    </row>
    <row r="27" spans="1:3">
      <c r="A27" s="4" t="s">
        <v>76</v>
      </c>
      <c r="B27" s="5" t="n">
        <v>180319</v>
      </c>
      <c r="C27" s="5" t="n">
        <v>157270</v>
      </c>
    </row>
    <row r="28" spans="1:3">
      <c r="A28" s="3" t="s">
        <v>77</v>
      </c>
    </row>
    <row r="29" spans="1:3">
      <c r="A29" s="4" t="s">
        <v>78</v>
      </c>
      <c r="B29" s="5" t="n">
        <v>156181</v>
      </c>
      <c r="C29" s="5" t="n">
        <v>169228</v>
      </c>
    </row>
    <row r="30" spans="1:3">
      <c r="A30" s="4" t="s">
        <v>79</v>
      </c>
      <c r="B30" s="5" t="n">
        <v>6215</v>
      </c>
      <c r="C30" s="5" t="n">
        <v>7874</v>
      </c>
    </row>
    <row r="31" spans="1:3">
      <c r="A31" s="4" t="s">
        <v>80</v>
      </c>
      <c r="B31" s="5" t="n">
        <v>12948</v>
      </c>
      <c r="C31" s="5" t="n">
        <v>16139</v>
      </c>
    </row>
    <row r="32" spans="1:3">
      <c r="A32" s="4" t="s">
        <v>81</v>
      </c>
      <c r="B32" s="5" t="n">
        <v>26061</v>
      </c>
      <c r="C32" s="5" t="n">
        <v>29521</v>
      </c>
    </row>
    <row r="33" spans="1:3">
      <c r="A33" s="4" t="s">
        <v>82</v>
      </c>
      <c r="B33" s="5" t="n">
        <v>4980</v>
      </c>
      <c r="C33" s="5" t="n">
        <v>4839</v>
      </c>
    </row>
    <row r="34" spans="1:3">
      <c r="A34" s="4" t="s">
        <v>83</v>
      </c>
      <c r="B34" s="5" t="n">
        <v>32743</v>
      </c>
      <c r="C34" s="5" t="n">
        <v>31449</v>
      </c>
    </row>
    <row r="35" spans="1:3">
      <c r="A35" s="4" t="s">
        <v>84</v>
      </c>
      <c r="B35" s="5" t="n">
        <v>4272</v>
      </c>
      <c r="C35" s="5" t="n">
        <v>4885</v>
      </c>
    </row>
    <row r="36" spans="1:3">
      <c r="A36" s="4" t="s">
        <v>85</v>
      </c>
      <c r="B36" s="5" t="n">
        <v>1531</v>
      </c>
      <c r="C36" s="5" t="n">
        <v>1996</v>
      </c>
    </row>
    <row r="37" spans="1:3">
      <c r="A37" s="4" t="s">
        <v>86</v>
      </c>
      <c r="B37" s="5" t="n">
        <v>5094</v>
      </c>
      <c r="C37" s="5" t="n">
        <v>5191</v>
      </c>
    </row>
    <row r="38" spans="1:3">
      <c r="A38" s="4" t="s">
        <v>87</v>
      </c>
      <c r="B38" s="5" t="n">
        <v>10545</v>
      </c>
      <c r="C38" s="5" t="n">
        <v>9906</v>
      </c>
    </row>
    <row r="39" spans="1:3">
      <c r="A39" s="4" t="s">
        <v>88</v>
      </c>
      <c r="B39" s="5" t="n">
        <v>8054</v>
      </c>
      <c r="C39" s="5" t="n">
        <v>6129</v>
      </c>
    </row>
    <row r="40" spans="1:3">
      <c r="A40" s="4" t="s">
        <v>89</v>
      </c>
      <c r="B40" s="5" t="n">
        <v>268624</v>
      </c>
      <c r="C40" s="5" t="n">
        <v>287157</v>
      </c>
    </row>
    <row r="41" spans="1:3">
      <c r="A41" s="4" t="s">
        <v>90</v>
      </c>
      <c r="B41" s="5" t="n">
        <v>79284</v>
      </c>
      <c r="C41" s="5" t="n">
        <v>140215</v>
      </c>
    </row>
    <row r="42" spans="1:3">
      <c r="A42" s="4" t="s">
        <v>91</v>
      </c>
      <c r="B42" s="5" t="n">
        <v>17300</v>
      </c>
      <c r="C42" s="5" t="n">
        <v>29950</v>
      </c>
    </row>
    <row r="43" spans="1:3">
      <c r="A43" s="4" t="s">
        <v>92</v>
      </c>
      <c r="B43" s="5" t="n">
        <v>61984</v>
      </c>
      <c r="C43" s="5" t="n">
        <v>110265</v>
      </c>
    </row>
    <row r="44" spans="1:3">
      <c r="A44" s="4" t="s">
        <v>93</v>
      </c>
      <c r="B44" s="5" t="n">
        <v>-95</v>
      </c>
      <c r="C44" s="5" t="n">
        <v>-347</v>
      </c>
    </row>
    <row r="45" spans="1:3">
      <c r="A45" s="4" t="s">
        <v>94</v>
      </c>
      <c r="B45" s="6" t="n">
        <v>62079</v>
      </c>
      <c r="C45" s="6" t="n">
        <v>110612</v>
      </c>
    </row>
    <row r="46" spans="1:3">
      <c r="A46" s="3" t="s">
        <v>95</v>
      </c>
    </row>
    <row r="47" spans="1:3">
      <c r="A47" s="4" t="s">
        <v>96</v>
      </c>
      <c r="B47" s="7" t="n">
        <v>0.88</v>
      </c>
      <c r="C47" s="7" t="n">
        <v>1.54</v>
      </c>
    </row>
    <row r="48" spans="1:3">
      <c r="A48" s="4" t="s">
        <v>97</v>
      </c>
      <c r="B48" s="7" t="n">
        <v>0.88</v>
      </c>
      <c r="C48" s="7" t="n">
        <v>1.54</v>
      </c>
    </row>
    <row r="49" spans="1:3">
      <c r="A49" s="3" t="s">
        <v>98</v>
      </c>
    </row>
    <row r="50" spans="1:3">
      <c r="A50" s="4" t="s">
        <v>96</v>
      </c>
      <c r="B50" s="5" t="n">
        <v>70123685</v>
      </c>
      <c r="C50" s="5" t="n">
        <v>71387070</v>
      </c>
    </row>
    <row r="51" spans="1:3">
      <c r="A51" s="4" t="s">
        <v>97</v>
      </c>
      <c r="B51" s="5" t="n">
        <v>70130166</v>
      </c>
      <c r="C51" s="5" t="n">
        <v>71404388</v>
      </c>
    </row>
    <row r="52" spans="1:3">
      <c r="A52" s="4" t="s">
        <v>99</v>
      </c>
      <c r="B52" s="7" t="n">
        <v>0.51</v>
      </c>
      <c r="C52" s="7" t="n">
        <v>0.5</v>
      </c>
    </row>
    <row r="53" spans="1:3">
      <c r="A53" s="4" t="s">
        <v>100</v>
      </c>
    </row>
    <row r="54" spans="1:3">
      <c r="A54" s="4" t="s">
        <v>70</v>
      </c>
      <c r="B54" s="6" t="n">
        <v>50779</v>
      </c>
      <c r="C54" s="6" t="n">
        <v>31617</v>
      </c>
    </row>
    <row r="55" spans="1:3">
      <c r="A55" s="4" t="s">
        <v>101</v>
      </c>
    </row>
    <row r="56" spans="1:3">
      <c r="A56" s="4" t="s">
        <v>70</v>
      </c>
      <c r="B56" s="5" t="n">
        <v>21881</v>
      </c>
      <c r="C56" s="5" t="n">
        <v>20738</v>
      </c>
    </row>
    <row r="57" spans="1:3">
      <c r="A57" s="4" t="s">
        <v>102</v>
      </c>
    </row>
    <row r="58" spans="1:3">
      <c r="A58" s="4" t="s">
        <v>70</v>
      </c>
      <c r="B58" s="5" t="n">
        <v>44458</v>
      </c>
      <c r="C58" s="5" t="n">
        <v>43358</v>
      </c>
    </row>
    <row r="59" spans="1:3">
      <c r="A59" s="4" t="s">
        <v>103</v>
      </c>
    </row>
    <row r="60" spans="1:3">
      <c r="A60" s="4" t="s">
        <v>70</v>
      </c>
      <c r="B60" s="5" t="n">
        <v>26130</v>
      </c>
      <c r="C60" s="5" t="n">
        <v>28243</v>
      </c>
    </row>
    <row r="61" spans="1:3">
      <c r="A61" s="4" t="s">
        <v>104</v>
      </c>
    </row>
    <row r="62" spans="1:3">
      <c r="A62" s="4" t="s">
        <v>70</v>
      </c>
      <c r="B62" s="5" t="n">
        <v>37167</v>
      </c>
      <c r="C62" s="5" t="n">
        <v>23834</v>
      </c>
    </row>
    <row r="63" spans="1:3">
      <c r="A63" s="4" t="s">
        <v>105</v>
      </c>
    </row>
    <row r="64" spans="1:3">
      <c r="A64" s="4" t="s">
        <v>70</v>
      </c>
      <c r="B64" s="6" t="n">
        <v>12309</v>
      </c>
      <c r="C64" s="6" t="n">
        <v>1276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50</v>
      </c>
    </row>
    <row r="3" spans="1:2">
      <c r="A3" s="3" t="s">
        <v>251</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50</v>
      </c>
    </row>
    <row r="3" spans="1:2">
      <c r="A3" s="3" t="s">
        <v>255</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50</v>
      </c>
    </row>
    <row r="3" spans="1:2">
      <c r="A3" s="3" t="s">
        <v>259</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331</v>
      </c>
      <c r="B1" s="2" t="s">
        <v>1</v>
      </c>
      <c r="D1" s="2" t="s">
        <v>332</v>
      </c>
    </row>
    <row r="2" spans="1:4">
      <c r="B2" s="2" t="s">
        <v>50</v>
      </c>
      <c r="C2" s="2" t="s">
        <v>51</v>
      </c>
      <c r="D2" s="2" t="s">
        <v>119</v>
      </c>
    </row>
    <row r="3" spans="1:4">
      <c r="A3" s="3" t="s">
        <v>263</v>
      </c>
    </row>
    <row r="4" spans="1:4">
      <c r="A4" s="4" t="s">
        <v>333</v>
      </c>
      <c r="B4" s="4" t="s">
        <v>334</v>
      </c>
      <c r="D4" s="4" t="s">
        <v>335</v>
      </c>
    </row>
    <row r="5" spans="1:4">
      <c r="A5" s="4" t="s">
        <v>336</v>
      </c>
      <c r="B5" s="4" t="s">
        <v>337</v>
      </c>
      <c r="C5" s="4" t="s">
        <v>338</v>
      </c>
    </row>
    <row r="6" spans="1:4">
      <c r="A6" s="4" t="s">
        <v>339</v>
      </c>
      <c r="B6" s="4" t="s">
        <v>340</v>
      </c>
      <c r="D6" s="4" t="s">
        <v>341</v>
      </c>
    </row>
    <row r="7" spans="1:4">
      <c r="A7" s="4" t="s">
        <v>342</v>
      </c>
      <c r="B7" s="4" t="s">
        <v>343</v>
      </c>
    </row>
    <row r="8" spans="1:4">
      <c r="A8" s="4" t="s">
        <v>344</v>
      </c>
      <c r="B8" s="4" t="s">
        <v>345</v>
      </c>
      <c r="D8" s="4" t="s">
        <v>346</v>
      </c>
    </row>
    <row r="9" spans="1:4">
      <c r="A9" s="4" t="s">
        <v>347</v>
      </c>
      <c r="B9" s="4" t="s">
        <v>34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49</v>
      </c>
      <c r="B1" s="2" t="s">
        <v>1</v>
      </c>
    </row>
    <row r="2" spans="1:2">
      <c r="B2" s="2" t="s">
        <v>50</v>
      </c>
    </row>
    <row r="3" spans="1:2">
      <c r="A3" s="3" t="s">
        <v>267</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0</v>
      </c>
      <c r="B1" s="2" t="s">
        <v>1</v>
      </c>
    </row>
    <row r="2" spans="1:2">
      <c r="B2" s="2" t="s">
        <v>50</v>
      </c>
    </row>
    <row r="3" spans="1:2">
      <c r="A3" s="3" t="s">
        <v>275</v>
      </c>
    </row>
    <row r="4" spans="1:2">
      <c r="A4" s="4" t="s">
        <v>361</v>
      </c>
      <c r="B4" s="4" t="s">
        <v>3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3</v>
      </c>
      <c r="B1" s="2" t="s">
        <v>1</v>
      </c>
    </row>
    <row r="2" spans="1:2">
      <c r="B2" s="2" t="s">
        <v>50</v>
      </c>
    </row>
    <row r="3" spans="1:2">
      <c r="A3" s="3" t="s">
        <v>279</v>
      </c>
    </row>
    <row r="4" spans="1:2">
      <c r="A4" s="4" t="s">
        <v>364</v>
      </c>
      <c r="B4" s="4" t="s">
        <v>3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6</v>
      </c>
      <c r="B1" s="2" t="s">
        <v>1</v>
      </c>
    </row>
    <row r="2" spans="1:2">
      <c r="B2" s="2" t="s">
        <v>50</v>
      </c>
    </row>
    <row r="3" spans="1:2">
      <c r="A3" s="3" t="s">
        <v>283</v>
      </c>
    </row>
    <row r="4" spans="1:2">
      <c r="A4" s="4" t="s">
        <v>367</v>
      </c>
      <c r="B4" s="4" t="s">
        <v>3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9</v>
      </c>
      <c r="B1" s="2" t="s">
        <v>1</v>
      </c>
    </row>
    <row r="2" spans="1:2">
      <c r="B2" s="2" t="s">
        <v>50</v>
      </c>
    </row>
    <row r="3" spans="1:2">
      <c r="A3" s="3" t="s">
        <v>287</v>
      </c>
    </row>
    <row r="4" spans="1:2">
      <c r="A4" s="4" t="s">
        <v>370</v>
      </c>
      <c r="B4" s="4" t="s">
        <v>3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50</v>
      </c>
    </row>
    <row r="3" spans="1:2">
      <c r="A3" s="3" t="s">
        <v>291</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76"/>
    <col customWidth="1" max="3" min="3" width="15"/>
    <col customWidth="1" max="4" min="4" width="14"/>
  </cols>
  <sheetData>
    <row r="1" spans="1:4">
      <c r="A1" s="1" t="s">
        <v>106</v>
      </c>
      <c r="C1" s="2" t="s">
        <v>1</v>
      </c>
    </row>
    <row r="2" spans="1:4">
      <c r="C2" s="2" t="s">
        <v>50</v>
      </c>
      <c r="D2" s="2" t="s">
        <v>51</v>
      </c>
    </row>
    <row r="3" spans="1:4">
      <c r="A3" s="3" t="s">
        <v>107</v>
      </c>
    </row>
    <row r="4" spans="1:4">
      <c r="A4" s="4" t="s">
        <v>92</v>
      </c>
      <c r="C4" s="6" t="n">
        <v>61984</v>
      </c>
      <c r="D4" s="6" t="n">
        <v>110265</v>
      </c>
    </row>
    <row r="5" spans="1:4">
      <c r="A5" s="3" t="s">
        <v>108</v>
      </c>
    </row>
    <row r="6" spans="1:4">
      <c r="A6" s="4" t="s">
        <v>109</v>
      </c>
      <c r="C6" s="5" t="n">
        <v>297843</v>
      </c>
      <c r="D6" s="5" t="n">
        <v>92739</v>
      </c>
    </row>
    <row r="7" spans="1:4">
      <c r="A7" s="3" t="s">
        <v>110</v>
      </c>
    </row>
    <row r="8" spans="1:4">
      <c r="A8" s="4" t="s">
        <v>75</v>
      </c>
      <c r="C8" s="5" t="n">
        <v>-3</v>
      </c>
      <c r="D8" s="5" t="n">
        <v>-76</v>
      </c>
    </row>
    <row r="9" spans="1:4">
      <c r="A9" s="4" t="s">
        <v>111</v>
      </c>
      <c r="C9" s="5" t="n">
        <v>297840</v>
      </c>
      <c r="D9" s="5" t="n">
        <v>92663</v>
      </c>
    </row>
    <row r="10" spans="1:4">
      <c r="A10" s="4" t="s">
        <v>91</v>
      </c>
      <c r="B10" s="4" t="s">
        <v>112</v>
      </c>
      <c r="C10" s="5" t="n">
        <v>71471</v>
      </c>
      <c r="D10" s="5" t="n">
        <v>23609</v>
      </c>
    </row>
    <row r="11" spans="1:4">
      <c r="A11" s="4" t="s">
        <v>113</v>
      </c>
      <c r="C11" s="5" t="n">
        <v>226369</v>
      </c>
      <c r="D11" s="5" t="n">
        <v>69054</v>
      </c>
    </row>
    <row r="12" spans="1:4">
      <c r="A12" s="4" t="s">
        <v>114</v>
      </c>
      <c r="C12" s="5" t="n">
        <v>288353</v>
      </c>
      <c r="D12" s="5" t="n">
        <v>179319</v>
      </c>
    </row>
    <row r="13" spans="1:4">
      <c r="A13" s="4" t="s">
        <v>115</v>
      </c>
      <c r="C13" s="5" t="n">
        <v>-95</v>
      </c>
      <c r="D13" s="5" t="n">
        <v>-347</v>
      </c>
    </row>
    <row r="14" spans="1:4">
      <c r="A14" s="4" t="s">
        <v>116</v>
      </c>
      <c r="C14" s="6" t="n">
        <v>288448</v>
      </c>
      <c r="D14" s="6" t="n">
        <v>179666</v>
      </c>
    </row>
    <row r="15" spans="1:4"/>
    <row r="16" spans="1:4">
      <c r="A16" s="4" t="s">
        <v>112</v>
      </c>
      <c r="B16" s="4" t="s">
        <v>117</v>
      </c>
    </row>
  </sheetData>
  <mergeCells count="4">
    <mergeCell ref="A1:B2"/>
    <mergeCell ref="C1:D1"/>
    <mergeCell ref="A15:C15"/>
    <mergeCell ref="B16:C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85</v>
      </c>
      <c r="B1" s="2" t="s">
        <v>1</v>
      </c>
    </row>
    <row r="2" spans="1:2">
      <c r="B2" s="2" t="s">
        <v>50</v>
      </c>
    </row>
    <row r="3" spans="1:2">
      <c r="A3" s="3" t="s">
        <v>386</v>
      </c>
    </row>
    <row r="4" spans="1:2">
      <c r="A4" s="4" t="s">
        <v>387</v>
      </c>
      <c r="B4" s="4" t="s">
        <v>388</v>
      </c>
    </row>
    <row r="5" spans="1:2">
      <c r="A5" s="4" t="s">
        <v>389</v>
      </c>
      <c r="B5" s="4" t="s">
        <v>390</v>
      </c>
    </row>
    <row r="6" spans="1:2">
      <c r="A6" s="4" t="s">
        <v>391</v>
      </c>
      <c r="B6" s="4" t="s">
        <v>390</v>
      </c>
    </row>
    <row r="7" spans="1:2">
      <c r="A7" s="4" t="s">
        <v>392</v>
      </c>
      <c r="B7" s="4" t="s">
        <v>393</v>
      </c>
    </row>
    <row r="8" spans="1:2">
      <c r="A8" s="4" t="s">
        <v>394</v>
      </c>
      <c r="B8" s="4" t="s">
        <v>3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95</v>
      </c>
      <c r="B1" s="2" t="s">
        <v>50</v>
      </c>
      <c r="C1" s="2" t="s">
        <v>119</v>
      </c>
    </row>
    <row r="2" spans="1:3">
      <c r="A2" s="3" t="s">
        <v>396</v>
      </c>
    </row>
    <row r="3" spans="1:3">
      <c r="A3" s="4" t="s">
        <v>55</v>
      </c>
      <c r="B3" s="6" t="n">
        <v>2110585</v>
      </c>
      <c r="C3" s="6" t="n">
        <v>1623921</v>
      </c>
    </row>
    <row r="4" spans="1:3">
      <c r="A4" s="4" t="s">
        <v>397</v>
      </c>
      <c r="B4" s="5" t="n">
        <v>22846</v>
      </c>
      <c r="C4" s="5" t="n">
        <v>2359</v>
      </c>
    </row>
    <row r="5" spans="1:3">
      <c r="A5" s="4" t="s">
        <v>398</v>
      </c>
    </row>
    <row r="6" spans="1:3">
      <c r="A6" s="3" t="s">
        <v>396</v>
      </c>
    </row>
    <row r="7" spans="1:3">
      <c r="A7" s="4" t="s">
        <v>55</v>
      </c>
      <c r="B7" s="5" t="n">
        <v>37740</v>
      </c>
      <c r="C7" s="5" t="n">
        <v>44264</v>
      </c>
    </row>
    <row r="8" spans="1:3">
      <c r="A8" s="4" t="s">
        <v>397</v>
      </c>
      <c r="B8" s="5" t="n">
        <v>264</v>
      </c>
      <c r="C8" s="5" t="n">
        <v>6</v>
      </c>
    </row>
    <row r="9" spans="1:3">
      <c r="A9" s="4" t="s">
        <v>399</v>
      </c>
    </row>
    <row r="10" spans="1:3">
      <c r="A10" s="3" t="s">
        <v>396</v>
      </c>
    </row>
    <row r="11" spans="1:3">
      <c r="A11" s="4" t="s">
        <v>55</v>
      </c>
      <c r="B11" s="5" t="n">
        <v>1922725</v>
      </c>
      <c r="C11" s="5" t="n">
        <v>1504651</v>
      </c>
    </row>
    <row r="12" spans="1:3">
      <c r="A12" s="4" t="s">
        <v>397</v>
      </c>
      <c r="B12" s="5" t="n">
        <v>26195</v>
      </c>
      <c r="C12" s="5" t="n">
        <v>2293</v>
      </c>
    </row>
    <row r="13" spans="1:3">
      <c r="A13" s="4" t="s">
        <v>400</v>
      </c>
    </row>
    <row r="14" spans="1:3">
      <c r="A14" s="3" t="s">
        <v>396</v>
      </c>
    </row>
    <row r="15" spans="1:3">
      <c r="A15" s="4" t="s">
        <v>55</v>
      </c>
      <c r="B15" s="5" t="n">
        <v>35513</v>
      </c>
      <c r="C15" s="5" t="n">
        <v>26196</v>
      </c>
    </row>
    <row r="16" spans="1:3">
      <c r="A16" s="4" t="s">
        <v>397</v>
      </c>
      <c r="B16" s="5" t="n">
        <v>-289</v>
      </c>
      <c r="C16" s="5" t="n">
        <v>60</v>
      </c>
    </row>
    <row r="17" spans="1:3">
      <c r="A17" s="4" t="s">
        <v>401</v>
      </c>
    </row>
    <row r="18" spans="1:3">
      <c r="A18" s="3" t="s">
        <v>396</v>
      </c>
    </row>
    <row r="19" spans="1:3">
      <c r="A19" s="4" t="s">
        <v>55</v>
      </c>
      <c r="B19" s="5" t="n">
        <v>58278</v>
      </c>
      <c r="C19" s="5" t="n">
        <v>14084</v>
      </c>
    </row>
    <row r="20" spans="1:3">
      <c r="A20" s="4" t="s">
        <v>397</v>
      </c>
      <c r="B20" s="5" t="n">
        <v>-2381</v>
      </c>
      <c r="C20" s="5" t="n">
        <v>-21</v>
      </c>
    </row>
    <row r="21" spans="1:3">
      <c r="A21" s="4" t="s">
        <v>402</v>
      </c>
    </row>
    <row r="22" spans="1:3">
      <c r="A22" s="3" t="s">
        <v>396</v>
      </c>
    </row>
    <row r="23" spans="1:3">
      <c r="A23" s="4" t="s">
        <v>55</v>
      </c>
      <c r="B23" s="5" t="n">
        <v>56329</v>
      </c>
      <c r="C23" s="5" t="n">
        <v>34726</v>
      </c>
    </row>
    <row r="24" spans="1:3">
      <c r="A24" s="4" t="s">
        <v>397</v>
      </c>
      <c r="B24" s="6" t="n">
        <v>-943</v>
      </c>
      <c r="C24" s="6" t="n">
        <v>2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s>
  <sheetData>
    <row r="1" spans="1:4">
      <c r="A1" s="1" t="s">
        <v>403</v>
      </c>
      <c r="C1" s="2" t="s">
        <v>1</v>
      </c>
    </row>
    <row r="2" spans="1:4">
      <c r="C2" s="2" t="s">
        <v>404</v>
      </c>
      <c r="D2" s="2" t="s">
        <v>405</v>
      </c>
    </row>
    <row r="3" spans="1:4">
      <c r="A3" s="3" t="s">
        <v>406</v>
      </c>
    </row>
    <row r="4" spans="1:4">
      <c r="A4" s="4" t="s">
        <v>407</v>
      </c>
      <c r="C4" s="6" t="n">
        <v>274078</v>
      </c>
      <c r="D4" s="6" t="n">
        <v>293418</v>
      </c>
    </row>
    <row r="5" spans="1:4">
      <c r="A5" s="4" t="s">
        <v>162</v>
      </c>
      <c r="C5" s="5" t="n">
        <v>-1502</v>
      </c>
      <c r="D5" s="5" t="n">
        <v>0</v>
      </c>
    </row>
    <row r="6" spans="1:4">
      <c r="A6" s="4" t="s">
        <v>408</v>
      </c>
      <c r="C6" s="5" t="n">
        <v>272576</v>
      </c>
      <c r="D6" s="5" t="n">
        <v>293418</v>
      </c>
    </row>
    <row r="7" spans="1:4">
      <c r="A7" s="4" t="s">
        <v>409</v>
      </c>
      <c r="C7" s="5" t="n">
        <v>296402</v>
      </c>
      <c r="D7" s="5" t="n">
        <v>314402</v>
      </c>
    </row>
    <row r="8" spans="1:4">
      <c r="A8" s="4" t="s">
        <v>410</v>
      </c>
      <c r="C8" s="5" t="n">
        <v>22425</v>
      </c>
      <c r="D8" s="5" t="n">
        <v>21285</v>
      </c>
    </row>
    <row r="9" spans="1:4">
      <c r="A9" s="4" t="s">
        <v>411</v>
      </c>
      <c r="C9" s="6" t="n">
        <v>-101</v>
      </c>
      <c r="D9" s="6" t="n">
        <v>-301</v>
      </c>
    </row>
    <row r="10" spans="1:4">
      <c r="A10" s="3" t="s">
        <v>412</v>
      </c>
    </row>
    <row r="11" spans="1:4">
      <c r="A11" s="4" t="s">
        <v>413</v>
      </c>
      <c r="C11" s="5" t="n">
        <v>10</v>
      </c>
      <c r="D11" s="5" t="n">
        <v>17</v>
      </c>
    </row>
    <row r="12" spans="1:4">
      <c r="A12" s="3" t="s">
        <v>414</v>
      </c>
    </row>
    <row r="13" spans="1:4">
      <c r="A13" s="4" t="s">
        <v>415</v>
      </c>
      <c r="C13" s="6" t="n">
        <v>232</v>
      </c>
      <c r="D13" s="6" t="n">
        <v>1276</v>
      </c>
    </row>
    <row r="14" spans="1:4">
      <c r="A14" s="4" t="s">
        <v>416</v>
      </c>
      <c r="C14" s="5" t="n">
        <v>5515</v>
      </c>
      <c r="D14" s="5" t="n">
        <v>9747</v>
      </c>
    </row>
    <row r="15" spans="1:4">
      <c r="A15" s="4" t="s">
        <v>417</v>
      </c>
      <c r="C15" s="5" t="n">
        <v>5747</v>
      </c>
      <c r="D15" s="5" t="n">
        <v>11023</v>
      </c>
    </row>
    <row r="16" spans="1:4">
      <c r="A16" s="3" t="s">
        <v>418</v>
      </c>
    </row>
    <row r="17" spans="1:4">
      <c r="A17" s="4" t="s">
        <v>419</v>
      </c>
      <c r="C17" s="5" t="n">
        <v>1</v>
      </c>
      <c r="D17" s="5" t="n">
        <v>2</v>
      </c>
    </row>
    <row r="18" spans="1:4">
      <c r="A18" s="4" t="s">
        <v>420</v>
      </c>
      <c r="C18" s="5" t="n">
        <v>100</v>
      </c>
      <c r="D18" s="5" t="n">
        <v>299</v>
      </c>
    </row>
    <row r="19" spans="1:4">
      <c r="A19" s="4" t="s">
        <v>421</v>
      </c>
      <c r="C19" s="5" t="n">
        <v>101</v>
      </c>
      <c r="D19" s="5" t="n">
        <v>301</v>
      </c>
    </row>
    <row r="20" spans="1:4">
      <c r="A20" s="4" t="s">
        <v>422</v>
      </c>
    </row>
    <row r="21" spans="1:4">
      <c r="A21" s="3" t="s">
        <v>423</v>
      </c>
    </row>
    <row r="22" spans="1:4">
      <c r="A22" s="4" t="s">
        <v>424</v>
      </c>
      <c r="C22" s="5" t="n">
        <v>38058</v>
      </c>
    </row>
    <row r="23" spans="1:4">
      <c r="A23" s="4" t="s">
        <v>425</v>
      </c>
      <c r="C23" s="5" t="n">
        <v>91847</v>
      </c>
    </row>
    <row r="24" spans="1:4">
      <c r="A24" s="4" t="s">
        <v>426</v>
      </c>
      <c r="C24" s="5" t="n">
        <v>122431</v>
      </c>
    </row>
    <row r="25" spans="1:4">
      <c r="A25" s="4" t="s">
        <v>427</v>
      </c>
      <c r="C25" s="5" t="n">
        <v>11489</v>
      </c>
    </row>
    <row r="26" spans="1:4">
      <c r="A26" s="4" t="s">
        <v>428</v>
      </c>
      <c r="C26" s="5" t="n">
        <v>263825</v>
      </c>
    </row>
    <row r="27" spans="1:4">
      <c r="A27" s="3" t="s">
        <v>429</v>
      </c>
    </row>
    <row r="28" spans="1:4">
      <c r="A28" s="4" t="s">
        <v>430</v>
      </c>
      <c r="C28" s="5" t="n">
        <v>38380</v>
      </c>
    </row>
    <row r="29" spans="1:4">
      <c r="A29" s="4" t="s">
        <v>431</v>
      </c>
      <c r="C29" s="5" t="n">
        <v>97946</v>
      </c>
    </row>
    <row r="30" spans="1:4">
      <c r="A30" s="4" t="s">
        <v>432</v>
      </c>
      <c r="C30" s="5" t="n">
        <v>137365</v>
      </c>
    </row>
    <row r="31" spans="1:4">
      <c r="A31" s="4" t="s">
        <v>433</v>
      </c>
      <c r="C31" s="5" t="n">
        <v>11612</v>
      </c>
    </row>
    <row r="32" spans="1:4">
      <c r="A32" s="4" t="s">
        <v>434</v>
      </c>
      <c r="C32" s="6" t="n">
        <v>285303</v>
      </c>
    </row>
    <row r="33" spans="1:4">
      <c r="A33" s="4" t="s">
        <v>435</v>
      </c>
      <c r="B33" s="4" t="s">
        <v>112</v>
      </c>
      <c r="C33" s="9" t="n">
        <v>5.12</v>
      </c>
    </row>
    <row r="34" spans="1:4">
      <c r="A34" s="4" t="s">
        <v>400</v>
      </c>
    </row>
    <row r="35" spans="1:4">
      <c r="A35" s="3" t="s">
        <v>406</v>
      </c>
    </row>
    <row r="36" spans="1:4">
      <c r="A36" s="4" t="s">
        <v>407</v>
      </c>
      <c r="C36" s="6" t="n">
        <v>86212</v>
      </c>
      <c r="D36" s="5" t="n">
        <v>93653</v>
      </c>
    </row>
    <row r="37" spans="1:4">
      <c r="A37" s="4" t="s">
        <v>409</v>
      </c>
      <c r="C37" s="5" t="n">
        <v>89359</v>
      </c>
      <c r="D37" s="5" t="n">
        <v>96897</v>
      </c>
    </row>
    <row r="38" spans="1:4">
      <c r="A38" s="4" t="s">
        <v>410</v>
      </c>
      <c r="C38" s="5" t="n">
        <v>3149</v>
      </c>
      <c r="D38" s="5" t="n">
        <v>3250</v>
      </c>
    </row>
    <row r="39" spans="1:4">
      <c r="A39" s="4" t="s">
        <v>411</v>
      </c>
      <c r="C39" s="6" t="n">
        <v>-2</v>
      </c>
      <c r="D39" s="6" t="n">
        <v>-6</v>
      </c>
    </row>
    <row r="40" spans="1:4">
      <c r="A40" s="3" t="s">
        <v>412</v>
      </c>
    </row>
    <row r="41" spans="1:4">
      <c r="A41" s="4" t="s">
        <v>413</v>
      </c>
      <c r="C41" s="5" t="n">
        <v>2</v>
      </c>
      <c r="D41" s="5" t="n">
        <v>4</v>
      </c>
    </row>
    <row r="42" spans="1:4">
      <c r="A42" s="3" t="s">
        <v>414</v>
      </c>
    </row>
    <row r="43" spans="1:4">
      <c r="A43" s="4" t="s">
        <v>415</v>
      </c>
      <c r="C43" s="6" t="n">
        <v>232</v>
      </c>
      <c r="D43" s="6" t="n">
        <v>1001</v>
      </c>
    </row>
    <row r="44" spans="1:4">
      <c r="A44" s="4" t="s">
        <v>416</v>
      </c>
      <c r="C44" s="5" t="n">
        <v>347</v>
      </c>
      <c r="D44" s="5" t="n">
        <v>1706</v>
      </c>
    </row>
    <row r="45" spans="1:4">
      <c r="A45" s="4" t="s">
        <v>417</v>
      </c>
      <c r="C45" s="5" t="n">
        <v>579</v>
      </c>
      <c r="D45" s="5" t="n">
        <v>2707</v>
      </c>
    </row>
    <row r="46" spans="1:4">
      <c r="A46" s="3" t="s">
        <v>418</v>
      </c>
    </row>
    <row r="47" spans="1:4">
      <c r="A47" s="4" t="s">
        <v>419</v>
      </c>
      <c r="C47" s="5" t="n">
        <v>1</v>
      </c>
      <c r="D47" s="5" t="n">
        <v>1</v>
      </c>
    </row>
    <row r="48" spans="1:4">
      <c r="A48" s="4" t="s">
        <v>420</v>
      </c>
      <c r="C48" s="5" t="n">
        <v>1</v>
      </c>
      <c r="D48" s="5" t="n">
        <v>5</v>
      </c>
    </row>
    <row r="49" spans="1:4">
      <c r="A49" s="4" t="s">
        <v>421</v>
      </c>
      <c r="C49" s="5" t="n">
        <v>2</v>
      </c>
      <c r="D49" s="5" t="n">
        <v>6</v>
      </c>
    </row>
    <row r="50" spans="1:4">
      <c r="A50" s="4" t="s">
        <v>402</v>
      </c>
    </row>
    <row r="51" spans="1:4">
      <c r="A51" s="3" t="s">
        <v>406</v>
      </c>
    </row>
    <row r="52" spans="1:4">
      <c r="A52" s="4" t="s">
        <v>407</v>
      </c>
      <c r="C52" s="5" t="n">
        <v>177613</v>
      </c>
      <c r="D52" s="5" t="n">
        <v>189089</v>
      </c>
    </row>
    <row r="53" spans="1:4">
      <c r="A53" s="4" t="s">
        <v>409</v>
      </c>
      <c r="C53" s="5" t="n">
        <v>195944</v>
      </c>
      <c r="D53" s="5" t="n">
        <v>206341</v>
      </c>
    </row>
    <row r="54" spans="1:4">
      <c r="A54" s="4" t="s">
        <v>410</v>
      </c>
      <c r="C54" s="5" t="n">
        <v>18430</v>
      </c>
      <c r="D54" s="5" t="n">
        <v>17547</v>
      </c>
    </row>
    <row r="55" spans="1:4">
      <c r="A55" s="4" t="s">
        <v>411</v>
      </c>
      <c r="C55" s="6" t="n">
        <v>-99</v>
      </c>
      <c r="D55" s="6" t="n">
        <v>-295</v>
      </c>
    </row>
    <row r="56" spans="1:4">
      <c r="A56" s="3" t="s">
        <v>412</v>
      </c>
    </row>
    <row r="57" spans="1:4">
      <c r="A57" s="4" t="s">
        <v>413</v>
      </c>
      <c r="C57" s="5" t="n">
        <v>8</v>
      </c>
      <c r="D57" s="5" t="n">
        <v>13</v>
      </c>
    </row>
    <row r="58" spans="1:4">
      <c r="A58" s="3" t="s">
        <v>414</v>
      </c>
    </row>
    <row r="59" spans="1:4">
      <c r="A59" s="4" t="s">
        <v>415</v>
      </c>
      <c r="C59" s="6" t="n">
        <v>0</v>
      </c>
      <c r="D59" s="6" t="n">
        <v>275</v>
      </c>
    </row>
    <row r="60" spans="1:4">
      <c r="A60" s="4" t="s">
        <v>416</v>
      </c>
      <c r="C60" s="5" t="n">
        <v>5168</v>
      </c>
      <c r="D60" s="5" t="n">
        <v>8041</v>
      </c>
    </row>
    <row r="61" spans="1:4">
      <c r="A61" s="4" t="s">
        <v>417</v>
      </c>
      <c r="C61" s="5" t="n">
        <v>5168</v>
      </c>
      <c r="D61" s="5" t="n">
        <v>8316</v>
      </c>
    </row>
    <row r="62" spans="1:4">
      <c r="A62" s="3" t="s">
        <v>418</v>
      </c>
    </row>
    <row r="63" spans="1:4">
      <c r="A63" s="4" t="s">
        <v>419</v>
      </c>
      <c r="C63" s="5" t="n">
        <v>0</v>
      </c>
      <c r="D63" s="5" t="n">
        <v>1</v>
      </c>
    </row>
    <row r="64" spans="1:4">
      <c r="A64" s="4" t="s">
        <v>420</v>
      </c>
      <c r="C64" s="5" t="n">
        <v>99</v>
      </c>
      <c r="D64" s="5" t="n">
        <v>294</v>
      </c>
    </row>
    <row r="65" spans="1:4">
      <c r="A65" s="4" t="s">
        <v>421</v>
      </c>
      <c r="C65" s="5" t="n">
        <v>99</v>
      </c>
      <c r="D65" s="5" t="n">
        <v>295</v>
      </c>
    </row>
    <row r="66" spans="1:4">
      <c r="A66" s="4" t="s">
        <v>399</v>
      </c>
    </row>
    <row r="67" spans="1:4">
      <c r="A67" s="3" t="s">
        <v>406</v>
      </c>
    </row>
    <row r="68" spans="1:4">
      <c r="A68" s="4" t="s">
        <v>407</v>
      </c>
      <c r="C68" s="5" t="n">
        <v>10253</v>
      </c>
      <c r="D68" s="5" t="n">
        <v>10676</v>
      </c>
    </row>
    <row r="69" spans="1:4">
      <c r="A69" s="4" t="s">
        <v>409</v>
      </c>
      <c r="C69" s="5" t="n">
        <v>11099</v>
      </c>
      <c r="D69" s="5" t="n">
        <v>11164</v>
      </c>
    </row>
    <row r="70" spans="1:4">
      <c r="A70" s="4" t="s">
        <v>410</v>
      </c>
      <c r="C70" s="5" t="n">
        <v>846</v>
      </c>
      <c r="D70" s="5" t="n">
        <v>488</v>
      </c>
    </row>
    <row r="71" spans="1:4">
      <c r="A71" s="4" t="s">
        <v>411</v>
      </c>
      <c r="C71" s="5" t="n">
        <v>0</v>
      </c>
      <c r="D71" s="6" t="n">
        <v>0</v>
      </c>
    </row>
    <row r="72" spans="1:4">
      <c r="A72" s="3" t="s">
        <v>423</v>
      </c>
    </row>
    <row r="73" spans="1:4">
      <c r="A73" s="4" t="s">
        <v>436</v>
      </c>
      <c r="B73" s="4" t="s">
        <v>437</v>
      </c>
      <c r="C73" s="5" t="n">
        <v>10253</v>
      </c>
    </row>
    <row r="74" spans="1:4">
      <c r="A74" s="3" t="s">
        <v>429</v>
      </c>
    </row>
    <row r="75" spans="1:4">
      <c r="A75" s="4" t="s">
        <v>438</v>
      </c>
      <c r="C75" s="6" t="n">
        <v>11099</v>
      </c>
    </row>
    <row r="76" spans="1:4">
      <c r="A76" s="4" t="s">
        <v>439</v>
      </c>
      <c r="C76" s="4" t="s">
        <v>440</v>
      </c>
    </row>
    <row r="77" spans="1:4"/>
    <row r="78" spans="1:4">
      <c r="A78" s="4" t="s">
        <v>112</v>
      </c>
      <c r="B78" s="4" t="s">
        <v>441</v>
      </c>
    </row>
    <row r="79" spans="1:4">
      <c r="A79" s="4" t="s">
        <v>437</v>
      </c>
      <c r="B79" s="4" t="s">
        <v>442</v>
      </c>
    </row>
  </sheetData>
  <mergeCells count="4">
    <mergeCell ref="A1:B2"/>
    <mergeCell ref="A77:C77"/>
    <mergeCell ref="B78:C78"/>
    <mergeCell ref="B79:C79"/>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 customWidth="1" max="5" min="5" width="21"/>
  </cols>
  <sheetData>
    <row r="1" spans="1:5">
      <c r="A1" s="1" t="s">
        <v>443</v>
      </c>
      <c r="C1" s="2" t="s">
        <v>1</v>
      </c>
    </row>
    <row r="2" spans="1:5">
      <c r="C2" s="2" t="s">
        <v>404</v>
      </c>
      <c r="D2" s="2" t="s">
        <v>444</v>
      </c>
      <c r="E2" s="2" t="s">
        <v>405</v>
      </c>
    </row>
    <row r="3" spans="1:5">
      <c r="A3" s="3" t="s">
        <v>445</v>
      </c>
    </row>
    <row r="4" spans="1:5">
      <c r="A4" s="4" t="s">
        <v>446</v>
      </c>
      <c r="C4" s="6" t="n">
        <v>12258288</v>
      </c>
      <c r="E4" s="6" t="n">
        <v>11131494</v>
      </c>
    </row>
    <row r="5" spans="1:5">
      <c r="A5" s="4" t="s">
        <v>447</v>
      </c>
      <c r="C5" s="5" t="n">
        <v>12694277</v>
      </c>
      <c r="E5" s="5" t="n">
        <v>11269643</v>
      </c>
    </row>
    <row r="6" spans="1:5">
      <c r="A6" s="4" t="s">
        <v>448</v>
      </c>
      <c r="C6" s="5" t="n">
        <v>449088</v>
      </c>
      <c r="E6" s="5" t="n">
        <v>158435</v>
      </c>
    </row>
    <row r="7" spans="1:5">
      <c r="A7" s="4" t="s">
        <v>449</v>
      </c>
      <c r="C7" s="5" t="n">
        <v>-13099</v>
      </c>
      <c r="E7" s="5" t="n">
        <v>-20286</v>
      </c>
    </row>
    <row r="8" spans="1:5">
      <c r="A8" s="3" t="s">
        <v>450</v>
      </c>
    </row>
    <row r="9" spans="1:5">
      <c r="A9" s="4" t="s">
        <v>451</v>
      </c>
      <c r="C9" s="5" t="n">
        <v>26894</v>
      </c>
      <c r="D9" s="6" t="n">
        <v>245259</v>
      </c>
    </row>
    <row r="10" spans="1:5">
      <c r="A10" s="4" t="s">
        <v>452</v>
      </c>
      <c r="C10" s="5" t="n">
        <v>3</v>
      </c>
      <c r="D10" s="5" t="n">
        <v>5298</v>
      </c>
    </row>
    <row r="11" spans="1:5">
      <c r="A11" s="4" t="s">
        <v>453</v>
      </c>
      <c r="C11" s="5" t="n">
        <v>0</v>
      </c>
      <c r="D11" s="5" t="n">
        <v>-5222</v>
      </c>
    </row>
    <row r="12" spans="1:5">
      <c r="A12" s="4" t="s">
        <v>454</v>
      </c>
      <c r="C12" s="5" t="n">
        <v>1</v>
      </c>
      <c r="D12" s="6" t="n">
        <v>19</v>
      </c>
    </row>
    <row r="13" spans="1:5">
      <c r="A13" s="4" t="s">
        <v>455</v>
      </c>
      <c r="C13" s="5" t="n">
        <v>13100000</v>
      </c>
      <c r="E13" s="5" t="n">
        <v>10100000</v>
      </c>
    </row>
    <row r="14" spans="1:5">
      <c r="A14" s="4" t="s">
        <v>422</v>
      </c>
    </row>
    <row r="15" spans="1:5">
      <c r="A15" s="3" t="s">
        <v>456</v>
      </c>
    </row>
    <row r="16" spans="1:5">
      <c r="A16" s="4" t="s">
        <v>457</v>
      </c>
      <c r="C16" s="5" t="n">
        <v>34239</v>
      </c>
    </row>
    <row r="17" spans="1:5">
      <c r="A17" s="4" t="s">
        <v>458</v>
      </c>
      <c r="C17" s="5" t="n">
        <v>1223377</v>
      </c>
    </row>
    <row r="18" spans="1:5">
      <c r="A18" s="4" t="s">
        <v>459</v>
      </c>
      <c r="C18" s="5" t="n">
        <v>1400140</v>
      </c>
    </row>
    <row r="19" spans="1:5">
      <c r="A19" s="4" t="s">
        <v>460</v>
      </c>
      <c r="C19" s="5" t="n">
        <v>644759</v>
      </c>
    </row>
    <row r="20" spans="1:5">
      <c r="A20" s="4" t="s">
        <v>461</v>
      </c>
      <c r="C20" s="5" t="n">
        <v>3302515</v>
      </c>
    </row>
    <row r="21" spans="1:5">
      <c r="A21" s="3" t="s">
        <v>462</v>
      </c>
    </row>
    <row r="22" spans="1:5">
      <c r="A22" s="4" t="s">
        <v>463</v>
      </c>
      <c r="C22" s="5" t="n">
        <v>34320</v>
      </c>
    </row>
    <row r="23" spans="1:5">
      <c r="A23" s="4" t="s">
        <v>464</v>
      </c>
      <c r="C23" s="5" t="n">
        <v>1264488</v>
      </c>
    </row>
    <row r="24" spans="1:5">
      <c r="A24" s="4" t="s">
        <v>465</v>
      </c>
      <c r="C24" s="5" t="n">
        <v>1439807</v>
      </c>
    </row>
    <row r="25" spans="1:5">
      <c r="A25" s="4" t="s">
        <v>466</v>
      </c>
      <c r="C25" s="5" t="n">
        <v>661707</v>
      </c>
    </row>
    <row r="26" spans="1:5">
      <c r="A26" s="4" t="s">
        <v>467</v>
      </c>
      <c r="C26" s="6" t="n">
        <v>3400322</v>
      </c>
    </row>
    <row r="27" spans="1:5">
      <c r="A27" s="4" t="s">
        <v>468</v>
      </c>
      <c r="B27" s="4" t="s">
        <v>112</v>
      </c>
      <c r="C27" s="9" t="n">
        <v>8.34</v>
      </c>
    </row>
    <row r="28" spans="1:5">
      <c r="A28" s="4" t="s">
        <v>469</v>
      </c>
    </row>
    <row r="29" spans="1:5">
      <c r="A29" s="3" t="s">
        <v>445</v>
      </c>
    </row>
    <row r="30" spans="1:5">
      <c r="A30" s="4" t="s">
        <v>446</v>
      </c>
      <c r="C30" s="6" t="n">
        <v>901</v>
      </c>
      <c r="E30" s="5" t="n">
        <v>1598</v>
      </c>
    </row>
    <row r="31" spans="1:5">
      <c r="A31" s="4" t="s">
        <v>447</v>
      </c>
      <c r="C31" s="5" t="n">
        <v>917</v>
      </c>
      <c r="E31" s="5" t="n">
        <v>1600</v>
      </c>
    </row>
    <row r="32" spans="1:5">
      <c r="A32" s="4" t="s">
        <v>448</v>
      </c>
      <c r="C32" s="5" t="n">
        <v>16</v>
      </c>
      <c r="E32" s="5" t="n">
        <v>2</v>
      </c>
    </row>
    <row r="33" spans="1:5">
      <c r="A33" s="4" t="s">
        <v>449</v>
      </c>
      <c r="C33" s="5" t="n">
        <v>0</v>
      </c>
      <c r="E33" s="5" t="n">
        <v>0</v>
      </c>
    </row>
    <row r="34" spans="1:5">
      <c r="A34" s="4" t="s">
        <v>400</v>
      </c>
    </row>
    <row r="35" spans="1:5">
      <c r="A35" s="3" t="s">
        <v>445</v>
      </c>
    </row>
    <row r="36" spans="1:5">
      <c r="A36" s="4" t="s">
        <v>446</v>
      </c>
      <c r="C36" s="5" t="n">
        <v>23166</v>
      </c>
      <c r="E36" s="5" t="n">
        <v>1789</v>
      </c>
    </row>
    <row r="37" spans="1:5">
      <c r="A37" s="4" t="s">
        <v>447</v>
      </c>
      <c r="C37" s="5" t="n">
        <v>24034</v>
      </c>
      <c r="E37" s="5" t="n">
        <v>1861</v>
      </c>
    </row>
    <row r="38" spans="1:5">
      <c r="A38" s="4" t="s">
        <v>448</v>
      </c>
      <c r="C38" s="5" t="n">
        <v>872</v>
      </c>
      <c r="E38" s="5" t="n">
        <v>72</v>
      </c>
    </row>
    <row r="39" spans="1:5">
      <c r="A39" s="4" t="s">
        <v>449</v>
      </c>
      <c r="C39" s="5" t="n">
        <v>-4</v>
      </c>
      <c r="E39" s="5" t="n">
        <v>0</v>
      </c>
    </row>
    <row r="40" spans="1:5">
      <c r="A40" s="4" t="s">
        <v>470</v>
      </c>
    </row>
    <row r="41" spans="1:5">
      <c r="A41" s="3" t="s">
        <v>445</v>
      </c>
    </row>
    <row r="42" spans="1:5">
      <c r="A42" s="4" t="s">
        <v>446</v>
      </c>
      <c r="C42" s="5" t="n">
        <v>3277948</v>
      </c>
      <c r="E42" s="5" t="n">
        <v>3145342</v>
      </c>
    </row>
    <row r="43" spans="1:5">
      <c r="A43" s="4" t="s">
        <v>447</v>
      </c>
      <c r="C43" s="5" t="n">
        <v>3374899</v>
      </c>
      <c r="E43" s="5" t="n">
        <v>3178005</v>
      </c>
    </row>
    <row r="44" spans="1:5">
      <c r="A44" s="4" t="s">
        <v>448</v>
      </c>
      <c r="C44" s="5" t="n">
        <v>103953</v>
      </c>
      <c r="E44" s="5" t="n">
        <v>37808</v>
      </c>
    </row>
    <row r="45" spans="1:5">
      <c r="A45" s="4" t="s">
        <v>449</v>
      </c>
      <c r="C45" s="5" t="n">
        <v>-7002</v>
      </c>
      <c r="E45" s="5" t="n">
        <v>-5145</v>
      </c>
    </row>
    <row r="46" spans="1:5">
      <c r="A46" s="4" t="s">
        <v>402</v>
      </c>
    </row>
    <row r="47" spans="1:5">
      <c r="A47" s="3" t="s">
        <v>445</v>
      </c>
    </row>
    <row r="48" spans="1:5">
      <c r="A48" s="4" t="s">
        <v>446</v>
      </c>
      <c r="C48" s="5" t="n">
        <v>500</v>
      </c>
      <c r="E48" s="5" t="n">
        <v>500</v>
      </c>
    </row>
    <row r="49" spans="1:5">
      <c r="A49" s="4" t="s">
        <v>447</v>
      </c>
      <c r="C49" s="5" t="n">
        <v>472</v>
      </c>
      <c r="E49" s="5" t="n">
        <v>472</v>
      </c>
    </row>
    <row r="50" spans="1:5">
      <c r="A50" s="4" t="s">
        <v>448</v>
      </c>
      <c r="C50" s="5" t="n">
        <v>0</v>
      </c>
      <c r="E50" s="5" t="n">
        <v>0</v>
      </c>
    </row>
    <row r="51" spans="1:5">
      <c r="A51" s="4" t="s">
        <v>449</v>
      </c>
      <c r="C51" s="5" t="n">
        <v>-28</v>
      </c>
      <c r="E51" s="5" t="n">
        <v>-28</v>
      </c>
    </row>
    <row r="52" spans="1:5">
      <c r="A52" s="4" t="s">
        <v>471</v>
      </c>
    </row>
    <row r="53" spans="1:5">
      <c r="A53" s="3" t="s">
        <v>456</v>
      </c>
    </row>
    <row r="54" spans="1:5">
      <c r="A54" s="4" t="s">
        <v>472</v>
      </c>
      <c r="B54" s="4" t="s">
        <v>437</v>
      </c>
      <c r="C54" s="5" t="n">
        <v>8955773</v>
      </c>
    </row>
    <row r="55" spans="1:5">
      <c r="A55" s="3" t="s">
        <v>462</v>
      </c>
    </row>
    <row r="56" spans="1:5">
      <c r="A56" s="4" t="s">
        <v>473</v>
      </c>
      <c r="C56" s="6" t="n">
        <v>9293955</v>
      </c>
    </row>
    <row r="57" spans="1:5">
      <c r="A57" s="4" t="s">
        <v>474</v>
      </c>
      <c r="C57" s="4" t="s">
        <v>475</v>
      </c>
    </row>
    <row r="58" spans="1:5">
      <c r="A58" s="4" t="s">
        <v>399</v>
      </c>
    </row>
    <row r="59" spans="1:5">
      <c r="A59" s="3" t="s">
        <v>445</v>
      </c>
    </row>
    <row r="60" spans="1:5">
      <c r="A60" s="4" t="s">
        <v>446</v>
      </c>
      <c r="C60" s="6" t="n">
        <v>8931771</v>
      </c>
      <c r="E60" s="5" t="n">
        <v>7956297</v>
      </c>
    </row>
    <row r="61" spans="1:5">
      <c r="A61" s="4" t="s">
        <v>447</v>
      </c>
      <c r="C61" s="5" t="n">
        <v>9259089</v>
      </c>
      <c r="E61" s="5" t="n">
        <v>8046096</v>
      </c>
    </row>
    <row r="62" spans="1:5">
      <c r="A62" s="4" t="s">
        <v>448</v>
      </c>
      <c r="C62" s="5" t="n">
        <v>333298</v>
      </c>
      <c r="E62" s="5" t="n">
        <v>104912</v>
      </c>
    </row>
    <row r="63" spans="1:5">
      <c r="A63" s="4" t="s">
        <v>449</v>
      </c>
      <c r="C63" s="5" t="n">
        <v>-5980</v>
      </c>
      <c r="E63" s="5" t="n">
        <v>-15113</v>
      </c>
    </row>
    <row r="64" spans="1:5">
      <c r="A64" s="4" t="s">
        <v>476</v>
      </c>
    </row>
    <row r="65" spans="1:5">
      <c r="A65" s="3" t="s">
        <v>445</v>
      </c>
    </row>
    <row r="66" spans="1:5">
      <c r="A66" s="4" t="s">
        <v>446</v>
      </c>
      <c r="C66" s="5" t="n">
        <v>24002</v>
      </c>
      <c r="E66" s="5" t="n">
        <v>25968</v>
      </c>
    </row>
    <row r="67" spans="1:5">
      <c r="A67" s="4" t="s">
        <v>447</v>
      </c>
      <c r="C67" s="5" t="n">
        <v>34866</v>
      </c>
      <c r="E67" s="5" t="n">
        <v>41609</v>
      </c>
    </row>
    <row r="68" spans="1:5">
      <c r="A68" s="4" t="s">
        <v>448</v>
      </c>
      <c r="C68" s="5" t="n">
        <v>10949</v>
      </c>
      <c r="E68" s="5" t="n">
        <v>15641</v>
      </c>
    </row>
    <row r="69" spans="1:5">
      <c r="A69" s="4" t="s">
        <v>449</v>
      </c>
      <c r="C69" s="6" t="n">
        <v>-85</v>
      </c>
      <c r="E69" s="6" t="n">
        <v>0</v>
      </c>
    </row>
    <row r="70" spans="1:5"/>
    <row r="71" spans="1:5">
      <c r="A71" s="4" t="s">
        <v>112</v>
      </c>
      <c r="B71" s="4" t="s">
        <v>477</v>
      </c>
    </row>
    <row r="72" spans="1:5">
      <c r="A72" s="4" t="s">
        <v>437</v>
      </c>
      <c r="B72" s="4" t="s">
        <v>478</v>
      </c>
    </row>
  </sheetData>
  <mergeCells count="5">
    <mergeCell ref="A1:B2"/>
    <mergeCell ref="C1:D1"/>
    <mergeCell ref="A70:D70"/>
    <mergeCell ref="B71:D71"/>
    <mergeCell ref="B72:D7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79</v>
      </c>
      <c r="B1" s="2" t="s">
        <v>404</v>
      </c>
      <c r="C1" s="2" t="s">
        <v>405</v>
      </c>
    </row>
    <row r="2" spans="1:3">
      <c r="A2" s="3" t="s">
        <v>480</v>
      </c>
    </row>
    <row r="3" spans="1:3">
      <c r="A3" s="4" t="s">
        <v>481</v>
      </c>
      <c r="B3" s="5" t="n">
        <v>92</v>
      </c>
      <c r="C3" s="5" t="n">
        <v>203</v>
      </c>
    </row>
    <row r="4" spans="1:3">
      <c r="A4" s="4" t="s">
        <v>482</v>
      </c>
      <c r="B4" s="6" t="n">
        <v>1058681</v>
      </c>
      <c r="C4" s="6" t="n">
        <v>2182644</v>
      </c>
    </row>
    <row r="5" spans="1:3">
      <c r="A5" s="4" t="s">
        <v>483</v>
      </c>
      <c r="B5" s="5" t="n">
        <v>333405</v>
      </c>
      <c r="C5" s="5" t="n">
        <v>897351</v>
      </c>
    </row>
    <row r="6" spans="1:3">
      <c r="A6" s="4" t="s">
        <v>484</v>
      </c>
      <c r="B6" s="5" t="n">
        <v>1392086</v>
      </c>
      <c r="C6" s="5" t="n">
        <v>3079995</v>
      </c>
    </row>
    <row r="7" spans="1:3">
      <c r="A7" s="4" t="s">
        <v>485</v>
      </c>
      <c r="B7" s="5" t="n">
        <v>8522</v>
      </c>
      <c r="C7" s="5" t="n">
        <v>10928</v>
      </c>
    </row>
    <row r="8" spans="1:3">
      <c r="A8" s="4" t="s">
        <v>486</v>
      </c>
      <c r="B8" s="5" t="n">
        <v>4577</v>
      </c>
      <c r="C8" s="5" t="n">
        <v>9358</v>
      </c>
    </row>
    <row r="9" spans="1:3">
      <c r="A9" s="4" t="s">
        <v>487</v>
      </c>
      <c r="B9" s="6" t="n">
        <v>13099</v>
      </c>
      <c r="C9" s="6" t="n">
        <v>20286</v>
      </c>
    </row>
    <row r="10" spans="1:3">
      <c r="A10" s="4" t="s">
        <v>400</v>
      </c>
    </row>
    <row r="11" spans="1:3">
      <c r="A11" s="3" t="s">
        <v>480</v>
      </c>
    </row>
    <row r="12" spans="1:3">
      <c r="A12" s="4" t="s">
        <v>481</v>
      </c>
      <c r="B12" s="5" t="n">
        <v>1</v>
      </c>
    </row>
    <row r="13" spans="1:3">
      <c r="A13" s="4" t="s">
        <v>482</v>
      </c>
      <c r="B13" s="6" t="n">
        <v>1621</v>
      </c>
    </row>
    <row r="14" spans="1:3">
      <c r="A14" s="4" t="s">
        <v>483</v>
      </c>
      <c r="B14" s="5" t="n">
        <v>0</v>
      </c>
    </row>
    <row r="15" spans="1:3">
      <c r="A15" s="4" t="s">
        <v>484</v>
      </c>
      <c r="B15" s="5" t="n">
        <v>1621</v>
      </c>
    </row>
    <row r="16" spans="1:3">
      <c r="A16" s="4" t="s">
        <v>485</v>
      </c>
      <c r="B16" s="5" t="n">
        <v>4</v>
      </c>
    </row>
    <row r="17" spans="1:3">
      <c r="A17" s="4" t="s">
        <v>486</v>
      </c>
      <c r="B17" s="5" t="n">
        <v>0</v>
      </c>
    </row>
    <row r="18" spans="1:3">
      <c r="A18" s="4" t="s">
        <v>487</v>
      </c>
      <c r="B18" s="6" t="n">
        <v>4</v>
      </c>
    </row>
    <row r="19" spans="1:3">
      <c r="A19" s="4" t="s">
        <v>399</v>
      </c>
    </row>
    <row r="20" spans="1:3">
      <c r="A20" s="3" t="s">
        <v>480</v>
      </c>
    </row>
    <row r="21" spans="1:3">
      <c r="A21" s="4" t="s">
        <v>481</v>
      </c>
      <c r="B21" s="5" t="n">
        <v>37</v>
      </c>
      <c r="C21" s="5" t="n">
        <v>133</v>
      </c>
    </row>
    <row r="22" spans="1:3">
      <c r="A22" s="4" t="s">
        <v>482</v>
      </c>
      <c r="B22" s="6" t="n">
        <v>314479</v>
      </c>
      <c r="C22" s="6" t="n">
        <v>1352597</v>
      </c>
    </row>
    <row r="23" spans="1:3">
      <c r="A23" s="4" t="s">
        <v>483</v>
      </c>
      <c r="B23" s="5" t="n">
        <v>177225</v>
      </c>
      <c r="C23" s="5" t="n">
        <v>686002</v>
      </c>
    </row>
    <row r="24" spans="1:3">
      <c r="A24" s="4" t="s">
        <v>484</v>
      </c>
      <c r="B24" s="5" t="n">
        <v>491704</v>
      </c>
      <c r="C24" s="5" t="n">
        <v>2038599</v>
      </c>
    </row>
    <row r="25" spans="1:3">
      <c r="A25" s="4" t="s">
        <v>485</v>
      </c>
      <c r="B25" s="5" t="n">
        <v>2230</v>
      </c>
      <c r="C25" s="5" t="n">
        <v>6690</v>
      </c>
    </row>
    <row r="26" spans="1:3">
      <c r="A26" s="4" t="s">
        <v>486</v>
      </c>
      <c r="B26" s="5" t="n">
        <v>3750</v>
      </c>
      <c r="C26" s="5" t="n">
        <v>8423</v>
      </c>
    </row>
    <row r="27" spans="1:3">
      <c r="A27" s="4" t="s">
        <v>487</v>
      </c>
      <c r="B27" s="6" t="n">
        <v>5980</v>
      </c>
      <c r="C27" s="6" t="n">
        <v>15113</v>
      </c>
    </row>
    <row r="28" spans="1:3">
      <c r="A28" s="4" t="s">
        <v>476</v>
      </c>
    </row>
    <row r="29" spans="1:3">
      <c r="A29" s="3" t="s">
        <v>480</v>
      </c>
    </row>
    <row r="30" spans="1:3">
      <c r="A30" s="4" t="s">
        <v>481</v>
      </c>
      <c r="B30" s="5" t="n">
        <v>1</v>
      </c>
    </row>
    <row r="31" spans="1:3">
      <c r="A31" s="4" t="s">
        <v>482</v>
      </c>
      <c r="B31" s="6" t="n">
        <v>1801</v>
      </c>
    </row>
    <row r="32" spans="1:3">
      <c r="A32" s="4" t="s">
        <v>483</v>
      </c>
      <c r="B32" s="5" t="n">
        <v>0</v>
      </c>
    </row>
    <row r="33" spans="1:3">
      <c r="A33" s="4" t="s">
        <v>484</v>
      </c>
      <c r="B33" s="5" t="n">
        <v>1801</v>
      </c>
    </row>
    <row r="34" spans="1:3">
      <c r="A34" s="4" t="s">
        <v>485</v>
      </c>
      <c r="B34" s="5" t="n">
        <v>85</v>
      </c>
    </row>
    <row r="35" spans="1:3">
      <c r="A35" s="4" t="s">
        <v>486</v>
      </c>
      <c r="B35" s="5" t="n">
        <v>0</v>
      </c>
    </row>
    <row r="36" spans="1:3">
      <c r="A36" s="4" t="s">
        <v>487</v>
      </c>
      <c r="B36" s="6" t="n">
        <v>85</v>
      </c>
    </row>
    <row r="37" spans="1:3">
      <c r="A37" s="4" t="s">
        <v>470</v>
      </c>
    </row>
    <row r="38" spans="1:3">
      <c r="A38" s="3" t="s">
        <v>480</v>
      </c>
    </row>
    <row r="39" spans="1:3">
      <c r="A39" s="4" t="s">
        <v>481</v>
      </c>
      <c r="B39" s="5" t="n">
        <v>52</v>
      </c>
      <c r="C39" s="5" t="n">
        <v>69</v>
      </c>
    </row>
    <row r="40" spans="1:3">
      <c r="A40" s="4" t="s">
        <v>482</v>
      </c>
      <c r="B40" s="6" t="n">
        <v>740780</v>
      </c>
      <c r="C40" s="6" t="n">
        <v>830047</v>
      </c>
    </row>
    <row r="41" spans="1:3">
      <c r="A41" s="4" t="s">
        <v>483</v>
      </c>
      <c r="B41" s="5" t="n">
        <v>155708</v>
      </c>
      <c r="C41" s="5" t="n">
        <v>210877</v>
      </c>
    </row>
    <row r="42" spans="1:3">
      <c r="A42" s="4" t="s">
        <v>484</v>
      </c>
      <c r="B42" s="5" t="n">
        <v>896488</v>
      </c>
      <c r="C42" s="5" t="n">
        <v>1040924</v>
      </c>
    </row>
    <row r="43" spans="1:3">
      <c r="A43" s="4" t="s">
        <v>485</v>
      </c>
      <c r="B43" s="5" t="n">
        <v>6203</v>
      </c>
      <c r="C43" s="5" t="n">
        <v>4238</v>
      </c>
    </row>
    <row r="44" spans="1:3">
      <c r="A44" s="4" t="s">
        <v>486</v>
      </c>
      <c r="B44" s="5" t="n">
        <v>799</v>
      </c>
      <c r="C44" s="5" t="n">
        <v>907</v>
      </c>
    </row>
    <row r="45" spans="1:3">
      <c r="A45" s="4" t="s">
        <v>487</v>
      </c>
      <c r="B45" s="6" t="n">
        <v>7002</v>
      </c>
      <c r="C45" s="6" t="n">
        <v>5145</v>
      </c>
    </row>
    <row r="46" spans="1:3">
      <c r="A46" s="4" t="s">
        <v>402</v>
      </c>
    </row>
    <row r="47" spans="1:3">
      <c r="A47" s="3" t="s">
        <v>480</v>
      </c>
    </row>
    <row r="48" spans="1:3">
      <c r="A48" s="4" t="s">
        <v>481</v>
      </c>
      <c r="B48" s="5" t="n">
        <v>1</v>
      </c>
      <c r="C48" s="5" t="n">
        <v>1</v>
      </c>
    </row>
    <row r="49" spans="1:3">
      <c r="A49" s="4" t="s">
        <v>482</v>
      </c>
      <c r="B49" s="6" t="n">
        <v>0</v>
      </c>
      <c r="C49" s="6" t="n">
        <v>0</v>
      </c>
    </row>
    <row r="50" spans="1:3">
      <c r="A50" s="4" t="s">
        <v>483</v>
      </c>
      <c r="B50" s="5" t="n">
        <v>472</v>
      </c>
      <c r="C50" s="5" t="n">
        <v>472</v>
      </c>
    </row>
    <row r="51" spans="1:3">
      <c r="A51" s="4" t="s">
        <v>484</v>
      </c>
      <c r="B51" s="5" t="n">
        <v>472</v>
      </c>
      <c r="C51" s="5" t="n">
        <v>472</v>
      </c>
    </row>
    <row r="52" spans="1:3">
      <c r="A52" s="4" t="s">
        <v>485</v>
      </c>
      <c r="B52" s="5" t="n">
        <v>0</v>
      </c>
      <c r="C52" s="5" t="n">
        <v>0</v>
      </c>
    </row>
    <row r="53" spans="1:3">
      <c r="A53" s="4" t="s">
        <v>486</v>
      </c>
      <c r="B53" s="5" t="n">
        <v>28</v>
      </c>
      <c r="C53" s="5" t="n">
        <v>28</v>
      </c>
    </row>
    <row r="54" spans="1:3">
      <c r="A54" s="4" t="s">
        <v>487</v>
      </c>
      <c r="B54" s="6" t="n">
        <v>28</v>
      </c>
      <c r="C54" s="6" t="n">
        <v>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88</v>
      </c>
      <c r="B1" s="2" t="s">
        <v>50</v>
      </c>
      <c r="C1" s="2" t="s">
        <v>119</v>
      </c>
    </row>
    <row r="2" spans="1:3">
      <c r="A2" s="3" t="s">
        <v>489</v>
      </c>
    </row>
    <row r="3" spans="1:3">
      <c r="A3" s="4" t="s">
        <v>490</v>
      </c>
      <c r="B3" s="6" t="n">
        <v>1703238</v>
      </c>
      <c r="C3" s="6" t="n">
        <v>1098577</v>
      </c>
    </row>
    <row r="4" spans="1:3">
      <c r="A4" s="4" t="s">
        <v>491</v>
      </c>
      <c r="B4" s="5" t="n">
        <v>60083</v>
      </c>
      <c r="C4" s="5" t="n">
        <v>14061</v>
      </c>
    </row>
    <row r="5" spans="1:3">
      <c r="A5" s="4" t="s">
        <v>469</v>
      </c>
    </row>
    <row r="6" spans="1:3">
      <c r="A6" s="3" t="s">
        <v>489</v>
      </c>
    </row>
    <row r="7" spans="1:3">
      <c r="A7" s="4" t="s">
        <v>490</v>
      </c>
      <c r="B7" s="5" t="n">
        <v>0</v>
      </c>
      <c r="C7" s="5" t="n">
        <v>9917</v>
      </c>
    </row>
    <row r="8" spans="1:3">
      <c r="A8" s="4" t="s">
        <v>491</v>
      </c>
      <c r="B8" s="5" t="n">
        <v>0</v>
      </c>
      <c r="C8" s="5" t="n">
        <v>-48</v>
      </c>
    </row>
    <row r="9" spans="1:3">
      <c r="A9" s="4" t="s">
        <v>399</v>
      </c>
    </row>
    <row r="10" spans="1:3">
      <c r="A10" s="3" t="s">
        <v>489</v>
      </c>
    </row>
    <row r="11" spans="1:3">
      <c r="A11" s="4" t="s">
        <v>490</v>
      </c>
      <c r="B11" s="5" t="n">
        <v>1703238</v>
      </c>
      <c r="C11" s="5" t="n">
        <v>1088660</v>
      </c>
    </row>
    <row r="12" spans="1:3">
      <c r="A12" s="4" t="s">
        <v>491</v>
      </c>
      <c r="B12" s="6" t="n">
        <v>60083</v>
      </c>
      <c r="C12" s="6" t="n">
        <v>1410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92</v>
      </c>
      <c r="B1" s="2" t="s">
        <v>50</v>
      </c>
      <c r="D1" s="2" t="s">
        <v>119</v>
      </c>
    </row>
    <row r="2" spans="1:5">
      <c r="A2" s="3" t="s">
        <v>493</v>
      </c>
    </row>
    <row r="3" spans="1:5">
      <c r="A3" s="4" t="s">
        <v>494</v>
      </c>
      <c r="B3" s="6" t="n">
        <v>922716</v>
      </c>
      <c r="D3" s="6" t="n">
        <v>323375</v>
      </c>
    </row>
    <row r="4" spans="1:5">
      <c r="A4" s="3" t="s">
        <v>495</v>
      </c>
    </row>
    <row r="5" spans="1:5">
      <c r="A5" s="4" t="s">
        <v>496</v>
      </c>
      <c r="B5" s="5" t="n">
        <v>1213445</v>
      </c>
      <c r="D5" s="5" t="n">
        <v>251128</v>
      </c>
    </row>
    <row r="6" spans="1:5">
      <c r="A6" s="4" t="s">
        <v>497</v>
      </c>
    </row>
    <row r="7" spans="1:5">
      <c r="A7" s="3" t="s">
        <v>498</v>
      </c>
    </row>
    <row r="8" spans="1:5">
      <c r="A8" s="4" t="s">
        <v>499</v>
      </c>
      <c r="B8" s="5" t="n">
        <v>57544919</v>
      </c>
      <c r="C8" s="4" t="s">
        <v>112</v>
      </c>
      <c r="D8" s="5" t="n">
        <v>75917378</v>
      </c>
      <c r="E8" s="4" t="s">
        <v>437</v>
      </c>
    </row>
    <row r="9" spans="1:5">
      <c r="A9" s="4" t="s">
        <v>500</v>
      </c>
      <c r="B9" s="5" t="n">
        <v>60795347</v>
      </c>
      <c r="C9" s="4" t="s">
        <v>112</v>
      </c>
      <c r="D9" s="5" t="n">
        <v>70400171</v>
      </c>
      <c r="E9" s="4" t="s">
        <v>437</v>
      </c>
    </row>
    <row r="10" spans="1:5">
      <c r="A10" s="3" t="s">
        <v>493</v>
      </c>
    </row>
    <row r="11" spans="1:5">
      <c r="A11" s="4" t="s">
        <v>501</v>
      </c>
      <c r="B11" s="5" t="n">
        <v>1827585</v>
      </c>
      <c r="D11" s="5" t="n">
        <v>549555</v>
      </c>
    </row>
    <row r="12" spans="1:5">
      <c r="A12" s="4" t="s">
        <v>502</v>
      </c>
      <c r="B12" s="5" t="n">
        <v>-473276</v>
      </c>
      <c r="D12" s="5" t="n">
        <v>-225482</v>
      </c>
    </row>
    <row r="13" spans="1:5">
      <c r="A13" s="4" t="s">
        <v>503</v>
      </c>
      <c r="B13" s="5" t="n">
        <v>1354309</v>
      </c>
      <c r="D13" s="5" t="n">
        <v>324073</v>
      </c>
    </row>
    <row r="14" spans="1:5">
      <c r="A14" s="4" t="s">
        <v>504</v>
      </c>
      <c r="B14" s="5" t="n">
        <v>-431593</v>
      </c>
      <c r="D14" s="5" t="n">
        <v>-698</v>
      </c>
    </row>
    <row r="15" spans="1:5">
      <c r="A15" s="4" t="s">
        <v>494</v>
      </c>
      <c r="B15" s="5" t="n">
        <v>922716</v>
      </c>
      <c r="D15" s="5" t="n">
        <v>323375</v>
      </c>
    </row>
    <row r="16" spans="1:5">
      <c r="A16" s="3" t="s">
        <v>495</v>
      </c>
    </row>
    <row r="17" spans="1:5">
      <c r="A17" s="4" t="s">
        <v>505</v>
      </c>
      <c r="B17" s="5" t="n">
        <v>1814616</v>
      </c>
      <c r="D17" s="5" t="n">
        <v>528921</v>
      </c>
    </row>
    <row r="18" spans="1:5">
      <c r="A18" s="4" t="s">
        <v>506</v>
      </c>
      <c r="B18" s="5" t="n">
        <v>-473276</v>
      </c>
      <c r="D18" s="5" t="n">
        <v>-225482</v>
      </c>
    </row>
    <row r="19" spans="1:5">
      <c r="A19" s="4" t="s">
        <v>507</v>
      </c>
      <c r="B19" s="5" t="n">
        <v>1341340</v>
      </c>
      <c r="D19" s="5" t="n">
        <v>303439</v>
      </c>
    </row>
    <row r="20" spans="1:5">
      <c r="A20" s="4" t="s">
        <v>508</v>
      </c>
      <c r="B20" s="5" t="n">
        <v>-127895</v>
      </c>
      <c r="D20" s="5" t="n">
        <v>-52311</v>
      </c>
    </row>
    <row r="21" spans="1:5">
      <c r="A21" s="4" t="s">
        <v>496</v>
      </c>
      <c r="B21" s="5" t="n">
        <v>1213445</v>
      </c>
      <c r="D21" s="5" t="n">
        <v>251128</v>
      </c>
    </row>
    <row r="22" spans="1:5">
      <c r="A22" s="4" t="s">
        <v>509</v>
      </c>
    </row>
    <row r="23" spans="1:5">
      <c r="A23" s="3" t="s">
        <v>498</v>
      </c>
    </row>
    <row r="24" spans="1:5">
      <c r="A24" s="4" t="s">
        <v>499</v>
      </c>
      <c r="B24" s="5" t="n">
        <v>5141394</v>
      </c>
      <c r="C24" s="4" t="s">
        <v>112</v>
      </c>
      <c r="D24" s="5" t="n">
        <v>4927266</v>
      </c>
      <c r="E24" s="4" t="s">
        <v>437</v>
      </c>
    </row>
    <row r="25" spans="1:5">
      <c r="A25" s="4" t="s">
        <v>500</v>
      </c>
      <c r="B25" s="5" t="n">
        <v>5088012</v>
      </c>
      <c r="C25" s="4" t="s">
        <v>112</v>
      </c>
      <c r="D25" s="5" t="n">
        <v>4875382</v>
      </c>
      <c r="E25" s="4" t="s">
        <v>437</v>
      </c>
    </row>
    <row r="26" spans="1:5">
      <c r="A26" s="3" t="s">
        <v>493</v>
      </c>
    </row>
    <row r="27" spans="1:5">
      <c r="A27" s="4" t="s">
        <v>501</v>
      </c>
      <c r="B27" s="5" t="n">
        <v>1030117</v>
      </c>
      <c r="D27" s="5" t="n">
        <v>411768</v>
      </c>
    </row>
    <row r="28" spans="1:5">
      <c r="A28" s="4" t="s">
        <v>502</v>
      </c>
      <c r="B28" s="5" t="n">
        <v>-101497</v>
      </c>
      <c r="D28" s="5" t="n">
        <v>-109452</v>
      </c>
    </row>
    <row r="29" spans="1:5">
      <c r="A29" s="4" t="s">
        <v>503</v>
      </c>
      <c r="B29" s="5" t="n">
        <v>928620</v>
      </c>
      <c r="D29" s="5" t="n">
        <v>302316</v>
      </c>
    </row>
    <row r="30" spans="1:5">
      <c r="A30" s="4" t="s">
        <v>504</v>
      </c>
      <c r="B30" s="5" t="n">
        <v>-414260</v>
      </c>
      <c r="D30" s="5" t="n">
        <v>-698</v>
      </c>
    </row>
    <row r="31" spans="1:5">
      <c r="A31" s="4" t="s">
        <v>494</v>
      </c>
      <c r="B31" s="5" t="n">
        <v>514360</v>
      </c>
      <c r="D31" s="5" t="n">
        <v>301618</v>
      </c>
    </row>
    <row r="32" spans="1:5">
      <c r="A32" s="3" t="s">
        <v>495</v>
      </c>
    </row>
    <row r="33" spans="1:5">
      <c r="A33" s="4" t="s">
        <v>505</v>
      </c>
      <c r="B33" s="5" t="n">
        <v>994327</v>
      </c>
      <c r="D33" s="5" t="n">
        <v>400265</v>
      </c>
    </row>
    <row r="34" spans="1:5">
      <c r="A34" s="4" t="s">
        <v>506</v>
      </c>
      <c r="B34" s="5" t="n">
        <v>-101497</v>
      </c>
      <c r="D34" s="5" t="n">
        <v>-109452</v>
      </c>
    </row>
    <row r="35" spans="1:5">
      <c r="A35" s="4" t="s">
        <v>507</v>
      </c>
      <c r="B35" s="5" t="n">
        <v>892830</v>
      </c>
      <c r="D35" s="5" t="n">
        <v>290813</v>
      </c>
    </row>
    <row r="36" spans="1:5">
      <c r="A36" s="4" t="s">
        <v>508</v>
      </c>
      <c r="B36" s="5" t="n">
        <v>-122858</v>
      </c>
      <c r="D36" s="5" t="n">
        <v>-51448</v>
      </c>
    </row>
    <row r="37" spans="1:5">
      <c r="A37" s="4" t="s">
        <v>496</v>
      </c>
      <c r="B37" s="5" t="n">
        <v>769972</v>
      </c>
      <c r="D37" s="5" t="n">
        <v>239365</v>
      </c>
    </row>
    <row r="38" spans="1:5">
      <c r="A38" s="4" t="s">
        <v>510</v>
      </c>
    </row>
    <row r="39" spans="1:5">
      <c r="A39" s="3" t="s">
        <v>498</v>
      </c>
    </row>
    <row r="40" spans="1:5">
      <c r="A40" s="4" t="s">
        <v>499</v>
      </c>
      <c r="B40" s="5" t="n">
        <v>2632062</v>
      </c>
      <c r="D40" s="5" t="n">
        <v>2464478</v>
      </c>
    </row>
    <row r="41" spans="1:5">
      <c r="A41" s="4" t="s">
        <v>500</v>
      </c>
      <c r="B41" s="5" t="n">
        <v>2632062</v>
      </c>
      <c r="D41" s="5" t="n">
        <v>2464478</v>
      </c>
    </row>
    <row r="42" spans="1:5">
      <c r="A42" s="3" t="s">
        <v>493</v>
      </c>
    </row>
    <row r="43" spans="1:5">
      <c r="A43" s="4" t="s">
        <v>501</v>
      </c>
      <c r="B43" s="5" t="n">
        <v>132346</v>
      </c>
      <c r="D43" s="5" t="n">
        <v>49100</v>
      </c>
    </row>
    <row r="44" spans="1:5">
      <c r="A44" s="4" t="s">
        <v>502</v>
      </c>
      <c r="B44" s="5" t="n">
        <v>-34</v>
      </c>
      <c r="D44" s="5" t="n">
        <v>-1839</v>
      </c>
    </row>
    <row r="45" spans="1:5">
      <c r="A45" s="4" t="s">
        <v>503</v>
      </c>
      <c r="B45" s="5" t="n">
        <v>132312</v>
      </c>
      <c r="D45" s="5" t="n">
        <v>47261</v>
      </c>
    </row>
    <row r="46" spans="1:5">
      <c r="A46" s="4" t="s">
        <v>504</v>
      </c>
      <c r="B46" s="5" t="n">
        <v>0</v>
      </c>
      <c r="D46" s="5" t="n">
        <v>0</v>
      </c>
    </row>
    <row r="47" spans="1:5">
      <c r="A47" s="4" t="s">
        <v>494</v>
      </c>
      <c r="B47" s="5" t="n">
        <v>132312</v>
      </c>
      <c r="D47" s="5" t="n">
        <v>47261</v>
      </c>
    </row>
    <row r="48" spans="1:5">
      <c r="A48" s="3" t="s">
        <v>495</v>
      </c>
    </row>
    <row r="49" spans="1:5">
      <c r="A49" s="4" t="s">
        <v>505</v>
      </c>
      <c r="B49" s="5" t="n">
        <v>132622</v>
      </c>
      <c r="D49" s="5" t="n">
        <v>49194</v>
      </c>
    </row>
    <row r="50" spans="1:5">
      <c r="A50" s="4" t="s">
        <v>506</v>
      </c>
      <c r="B50" s="5" t="n">
        <v>-34</v>
      </c>
      <c r="D50" s="5" t="n">
        <v>-1839</v>
      </c>
    </row>
    <row r="51" spans="1:5">
      <c r="A51" s="4" t="s">
        <v>507</v>
      </c>
      <c r="B51" s="5" t="n">
        <v>132588</v>
      </c>
      <c r="D51" s="5" t="n">
        <v>47355</v>
      </c>
    </row>
    <row r="52" spans="1:5">
      <c r="A52" s="4" t="s">
        <v>508</v>
      </c>
      <c r="B52" s="5" t="n">
        <v>-122237</v>
      </c>
      <c r="D52" s="5" t="n">
        <v>-43932</v>
      </c>
    </row>
    <row r="53" spans="1:5">
      <c r="A53" s="4" t="s">
        <v>496</v>
      </c>
      <c r="B53" s="5" t="n">
        <v>10351</v>
      </c>
      <c r="D53" s="5" t="n">
        <v>3423</v>
      </c>
    </row>
    <row r="54" spans="1:5">
      <c r="A54" s="4" t="s">
        <v>511</v>
      </c>
    </row>
    <row r="55" spans="1:5">
      <c r="A55" s="3" t="s">
        <v>498</v>
      </c>
    </row>
    <row r="56" spans="1:5">
      <c r="A56" s="4" t="s">
        <v>499</v>
      </c>
      <c r="B56" s="5" t="n">
        <v>2097638</v>
      </c>
      <c r="D56" s="5" t="n">
        <v>2151096</v>
      </c>
    </row>
    <row r="57" spans="1:5">
      <c r="A57" s="4" t="s">
        <v>500</v>
      </c>
      <c r="B57" s="5" t="n">
        <v>2068380</v>
      </c>
      <c r="D57" s="5" t="n">
        <v>2105391</v>
      </c>
    </row>
    <row r="58" spans="1:5">
      <c r="A58" s="3" t="s">
        <v>493</v>
      </c>
    </row>
    <row r="59" spans="1:5">
      <c r="A59" s="4" t="s">
        <v>501</v>
      </c>
      <c r="B59" s="5" t="n">
        <v>583117</v>
      </c>
      <c r="D59" s="5" t="n">
        <v>144906</v>
      </c>
    </row>
    <row r="60" spans="1:5">
      <c r="A60" s="4" t="s">
        <v>502</v>
      </c>
      <c r="B60" s="5" t="n">
        <v>-100748</v>
      </c>
      <c r="D60" s="5" t="n">
        <v>-107591</v>
      </c>
    </row>
    <row r="61" spans="1:5">
      <c r="A61" s="4" t="s">
        <v>503</v>
      </c>
      <c r="B61" s="5" t="n">
        <v>482369</v>
      </c>
      <c r="D61" s="5" t="n">
        <v>37315</v>
      </c>
    </row>
    <row r="62" spans="1:5">
      <c r="A62" s="4" t="s">
        <v>504</v>
      </c>
      <c r="B62" s="5" t="n">
        <v>-413946</v>
      </c>
      <c r="D62" s="5" t="n">
        <v>-38</v>
      </c>
    </row>
    <row r="63" spans="1:5">
      <c r="A63" s="4" t="s">
        <v>494</v>
      </c>
      <c r="B63" s="5" t="n">
        <v>68423</v>
      </c>
      <c r="D63" s="5" t="n">
        <v>37277</v>
      </c>
    </row>
    <row r="64" spans="1:5">
      <c r="A64" s="3" t="s">
        <v>495</v>
      </c>
    </row>
    <row r="65" spans="1:5">
      <c r="A65" s="4" t="s">
        <v>505</v>
      </c>
      <c r="B65" s="5" t="n">
        <v>571306</v>
      </c>
      <c r="D65" s="5" t="n">
        <v>139311</v>
      </c>
    </row>
    <row r="66" spans="1:5">
      <c r="A66" s="4" t="s">
        <v>506</v>
      </c>
      <c r="B66" s="5" t="n">
        <v>-100748</v>
      </c>
      <c r="D66" s="5" t="n">
        <v>-107591</v>
      </c>
    </row>
    <row r="67" spans="1:5">
      <c r="A67" s="4" t="s">
        <v>507</v>
      </c>
      <c r="B67" s="5" t="n">
        <v>470558</v>
      </c>
      <c r="D67" s="5" t="n">
        <v>31720</v>
      </c>
    </row>
    <row r="68" spans="1:5">
      <c r="A68" s="4" t="s">
        <v>508</v>
      </c>
      <c r="B68" s="5" t="n">
        <v>0</v>
      </c>
      <c r="D68" s="5" t="n">
        <v>-6031</v>
      </c>
    </row>
    <row r="69" spans="1:5">
      <c r="A69" s="4" t="s">
        <v>496</v>
      </c>
      <c r="B69" s="5" t="n">
        <v>470558</v>
      </c>
      <c r="D69" s="5" t="n">
        <v>25689</v>
      </c>
    </row>
    <row r="70" spans="1:5">
      <c r="A70" s="4" t="s">
        <v>512</v>
      </c>
    </row>
    <row r="71" spans="1:5">
      <c r="A71" s="3" t="s">
        <v>498</v>
      </c>
    </row>
    <row r="72" spans="1:5">
      <c r="A72" s="4" t="s">
        <v>499</v>
      </c>
      <c r="B72" s="5" t="n">
        <v>16653</v>
      </c>
      <c r="D72" s="5" t="n">
        <v>16118</v>
      </c>
    </row>
    <row r="73" spans="1:5">
      <c r="A73" s="4" t="s">
        <v>500</v>
      </c>
      <c r="B73" s="5" t="n">
        <v>16657</v>
      </c>
      <c r="D73" s="5" t="n">
        <v>16139</v>
      </c>
    </row>
    <row r="74" spans="1:5">
      <c r="A74" s="3" t="s">
        <v>493</v>
      </c>
    </row>
    <row r="75" spans="1:5">
      <c r="A75" s="4" t="s">
        <v>501</v>
      </c>
      <c r="B75" s="5" t="n">
        <v>807</v>
      </c>
      <c r="D75" s="5" t="n">
        <v>1522</v>
      </c>
    </row>
    <row r="76" spans="1:5">
      <c r="A76" s="4" t="s">
        <v>502</v>
      </c>
      <c r="B76" s="5" t="n">
        <v>-715</v>
      </c>
      <c r="D76" s="5" t="n">
        <v>-22</v>
      </c>
    </row>
    <row r="77" spans="1:5">
      <c r="A77" s="4" t="s">
        <v>503</v>
      </c>
      <c r="B77" s="5" t="n">
        <v>92</v>
      </c>
      <c r="D77" s="5" t="n">
        <v>1500</v>
      </c>
    </row>
    <row r="78" spans="1:5">
      <c r="A78" s="4" t="s">
        <v>504</v>
      </c>
      <c r="B78" s="5" t="n">
        <v>0</v>
      </c>
      <c r="D78" s="5" t="n">
        <v>0</v>
      </c>
    </row>
    <row r="79" spans="1:5">
      <c r="A79" s="4" t="s">
        <v>494</v>
      </c>
      <c r="B79" s="5" t="n">
        <v>92</v>
      </c>
      <c r="D79" s="5" t="n">
        <v>1500</v>
      </c>
    </row>
    <row r="80" spans="1:5">
      <c r="A80" s="3" t="s">
        <v>495</v>
      </c>
    </row>
    <row r="81" spans="1:5">
      <c r="A81" s="4" t="s">
        <v>505</v>
      </c>
      <c r="B81" s="5" t="n">
        <v>791</v>
      </c>
      <c r="D81" s="5" t="n">
        <v>1507</v>
      </c>
    </row>
    <row r="82" spans="1:5">
      <c r="A82" s="4" t="s">
        <v>506</v>
      </c>
      <c r="B82" s="5" t="n">
        <v>-715</v>
      </c>
      <c r="D82" s="5" t="n">
        <v>-22</v>
      </c>
    </row>
    <row r="83" spans="1:5">
      <c r="A83" s="4" t="s">
        <v>507</v>
      </c>
      <c r="B83" s="5" t="n">
        <v>76</v>
      </c>
      <c r="D83" s="5" t="n">
        <v>1485</v>
      </c>
    </row>
    <row r="84" spans="1:5">
      <c r="A84" s="4" t="s">
        <v>508</v>
      </c>
      <c r="B84" s="5" t="n">
        <v>0</v>
      </c>
      <c r="D84" s="5" t="n">
        <v>-1485</v>
      </c>
    </row>
    <row r="85" spans="1:5">
      <c r="A85" s="4" t="s">
        <v>496</v>
      </c>
      <c r="B85" s="5" t="n">
        <v>76</v>
      </c>
      <c r="D85" s="5" t="n">
        <v>0</v>
      </c>
    </row>
    <row r="86" spans="1:5">
      <c r="A86" s="4" t="s">
        <v>513</v>
      </c>
    </row>
    <row r="87" spans="1:5">
      <c r="A87" s="3" t="s">
        <v>498</v>
      </c>
    </row>
    <row r="88" spans="1:5">
      <c r="A88" s="4" t="s">
        <v>499</v>
      </c>
      <c r="B88" s="5" t="n">
        <v>317068</v>
      </c>
      <c r="D88" s="5" t="n">
        <v>214119</v>
      </c>
    </row>
    <row r="89" spans="1:5">
      <c r="A89" s="4" t="s">
        <v>500</v>
      </c>
      <c r="B89" s="5" t="n">
        <v>292940</v>
      </c>
      <c r="D89" s="5" t="n">
        <v>207919</v>
      </c>
    </row>
    <row r="90" spans="1:5">
      <c r="A90" s="3" t="s">
        <v>493</v>
      </c>
    </row>
    <row r="91" spans="1:5">
      <c r="A91" s="4" t="s">
        <v>501</v>
      </c>
      <c r="B91" s="5" t="n">
        <v>312685</v>
      </c>
      <c r="D91" s="5" t="n">
        <v>213007</v>
      </c>
    </row>
    <row r="92" spans="1:5">
      <c r="A92" s="4" t="s">
        <v>502</v>
      </c>
      <c r="B92" s="5" t="n">
        <v>0</v>
      </c>
      <c r="D92" s="5" t="n">
        <v>0</v>
      </c>
    </row>
    <row r="93" spans="1:5">
      <c r="A93" s="4" t="s">
        <v>503</v>
      </c>
      <c r="B93" s="5" t="n">
        <v>312685</v>
      </c>
      <c r="D93" s="5" t="n">
        <v>213007</v>
      </c>
    </row>
    <row r="94" spans="1:5">
      <c r="A94" s="4" t="s">
        <v>504</v>
      </c>
      <c r="B94" s="5" t="n">
        <v>-25</v>
      </c>
      <c r="D94" s="5" t="n">
        <v>0</v>
      </c>
    </row>
    <row r="95" spans="1:5">
      <c r="A95" s="4" t="s">
        <v>494</v>
      </c>
      <c r="B95" s="5" t="n">
        <v>312660</v>
      </c>
      <c r="D95" s="5" t="n">
        <v>213007</v>
      </c>
    </row>
    <row r="96" spans="1:5">
      <c r="A96" s="3" t="s">
        <v>495</v>
      </c>
    </row>
    <row r="97" spans="1:5">
      <c r="A97" s="4" t="s">
        <v>505</v>
      </c>
      <c r="B97" s="5" t="n">
        <v>288446</v>
      </c>
      <c r="D97" s="5" t="n">
        <v>207020</v>
      </c>
    </row>
    <row r="98" spans="1:5">
      <c r="A98" s="4" t="s">
        <v>506</v>
      </c>
      <c r="B98" s="5" t="n">
        <v>0</v>
      </c>
      <c r="D98" s="5" t="n">
        <v>0</v>
      </c>
    </row>
    <row r="99" spans="1:5">
      <c r="A99" s="4" t="s">
        <v>507</v>
      </c>
      <c r="B99" s="5" t="n">
        <v>288446</v>
      </c>
      <c r="D99" s="5" t="n">
        <v>207020</v>
      </c>
    </row>
    <row r="100" spans="1:5">
      <c r="A100" s="4" t="s">
        <v>508</v>
      </c>
      <c r="B100" s="5" t="n">
        <v>-621</v>
      </c>
      <c r="D100" s="5" t="n">
        <v>0</v>
      </c>
    </row>
    <row r="101" spans="1:5">
      <c r="A101" s="4" t="s">
        <v>496</v>
      </c>
      <c r="B101" s="5" t="n">
        <v>287825</v>
      </c>
      <c r="D101" s="5" t="n">
        <v>207020</v>
      </c>
    </row>
    <row r="102" spans="1:5">
      <c r="A102" s="4" t="s">
        <v>514</v>
      </c>
    </row>
    <row r="103" spans="1:5">
      <c r="A103" s="3" t="s">
        <v>498</v>
      </c>
    </row>
    <row r="104" spans="1:5">
      <c r="A104" s="4" t="s">
        <v>499</v>
      </c>
      <c r="B104" s="5" t="n">
        <v>77973</v>
      </c>
      <c r="D104" s="5" t="n">
        <v>81455</v>
      </c>
    </row>
    <row r="105" spans="1:5">
      <c r="A105" s="4" t="s">
        <v>500</v>
      </c>
      <c r="B105" s="5" t="n">
        <v>77973</v>
      </c>
      <c r="D105" s="5" t="n">
        <v>81455</v>
      </c>
    </row>
    <row r="106" spans="1:5">
      <c r="A106" s="3" t="s">
        <v>493</v>
      </c>
    </row>
    <row r="107" spans="1:5">
      <c r="A107" s="4" t="s">
        <v>501</v>
      </c>
      <c r="B107" s="5" t="n">
        <v>1162</v>
      </c>
      <c r="D107" s="5" t="n">
        <v>3233</v>
      </c>
    </row>
    <row r="108" spans="1:5">
      <c r="A108" s="4" t="s">
        <v>502</v>
      </c>
      <c r="B108" s="5" t="n">
        <v>0</v>
      </c>
      <c r="D108" s="5" t="n">
        <v>0</v>
      </c>
    </row>
    <row r="109" spans="1:5">
      <c r="A109" s="4" t="s">
        <v>503</v>
      </c>
      <c r="B109" s="5" t="n">
        <v>1162</v>
      </c>
      <c r="D109" s="5" t="n">
        <v>3233</v>
      </c>
    </row>
    <row r="110" spans="1:5">
      <c r="A110" s="4" t="s">
        <v>504</v>
      </c>
      <c r="B110" s="5" t="n">
        <v>-289</v>
      </c>
      <c r="D110" s="5" t="n">
        <v>-660</v>
      </c>
    </row>
    <row r="111" spans="1:5">
      <c r="A111" s="4" t="s">
        <v>494</v>
      </c>
      <c r="B111" s="5" t="n">
        <v>873</v>
      </c>
      <c r="D111" s="5" t="n">
        <v>2573</v>
      </c>
    </row>
    <row r="112" spans="1:5">
      <c r="A112" s="3" t="s">
        <v>495</v>
      </c>
    </row>
    <row r="113" spans="1:5">
      <c r="A113" s="4" t="s">
        <v>505</v>
      </c>
      <c r="B113" s="5" t="n">
        <v>1162</v>
      </c>
      <c r="D113" s="5" t="n">
        <v>3233</v>
      </c>
    </row>
    <row r="114" spans="1:5">
      <c r="A114" s="4" t="s">
        <v>506</v>
      </c>
      <c r="B114" s="5" t="n">
        <v>0</v>
      </c>
      <c r="D114" s="5" t="n">
        <v>0</v>
      </c>
    </row>
    <row r="115" spans="1:5">
      <c r="A115" s="4" t="s">
        <v>507</v>
      </c>
      <c r="B115" s="5" t="n">
        <v>1162</v>
      </c>
      <c r="D115" s="5" t="n">
        <v>3233</v>
      </c>
    </row>
    <row r="116" spans="1:5">
      <c r="A116" s="4" t="s">
        <v>508</v>
      </c>
      <c r="B116" s="5" t="n">
        <v>0</v>
      </c>
      <c r="D116" s="5" t="n">
        <v>0</v>
      </c>
    </row>
    <row r="117" spans="1:5">
      <c r="A117" s="4" t="s">
        <v>496</v>
      </c>
      <c r="B117" s="5" t="n">
        <v>1162</v>
      </c>
      <c r="D117" s="5" t="n">
        <v>3233</v>
      </c>
    </row>
    <row r="118" spans="1:5">
      <c r="A118" s="4" t="s">
        <v>515</v>
      </c>
    </row>
    <row r="119" spans="1:5">
      <c r="A119" s="3" t="s">
        <v>498</v>
      </c>
    </row>
    <row r="120" spans="1:5">
      <c r="A120" s="4" t="s">
        <v>499</v>
      </c>
      <c r="B120" s="5" t="n">
        <v>51637953</v>
      </c>
      <c r="D120" s="5" t="n">
        <v>69721932</v>
      </c>
    </row>
    <row r="121" spans="1:5">
      <c r="A121" s="4" t="s">
        <v>500</v>
      </c>
      <c r="B121" s="5" t="n">
        <v>54719502</v>
      </c>
      <c r="D121" s="5" t="n">
        <v>65144388</v>
      </c>
    </row>
    <row r="122" spans="1:5">
      <c r="A122" s="3" t="s">
        <v>493</v>
      </c>
    </row>
    <row r="123" spans="1:5">
      <c r="A123" s="4" t="s">
        <v>501</v>
      </c>
      <c r="B123" s="5" t="n">
        <v>774631</v>
      </c>
      <c r="D123" s="5" t="n">
        <v>131561</v>
      </c>
    </row>
    <row r="124" spans="1:5">
      <c r="A124" s="4" t="s">
        <v>502</v>
      </c>
      <c r="B124" s="5" t="n">
        <v>-371512</v>
      </c>
      <c r="D124" s="5" t="n">
        <v>-115949</v>
      </c>
    </row>
    <row r="125" spans="1:5">
      <c r="A125" s="4" t="s">
        <v>503</v>
      </c>
      <c r="B125" s="5" t="n">
        <v>403119</v>
      </c>
      <c r="D125" s="5" t="n">
        <v>15612</v>
      </c>
    </row>
    <row r="126" spans="1:5">
      <c r="A126" s="4" t="s">
        <v>504</v>
      </c>
      <c r="B126" s="5" t="n">
        <v>-17333</v>
      </c>
      <c r="D126" s="5" t="n">
        <v>0</v>
      </c>
    </row>
    <row r="127" spans="1:5">
      <c r="A127" s="4" t="s">
        <v>494</v>
      </c>
      <c r="B127" s="5" t="n">
        <v>385786</v>
      </c>
      <c r="D127" s="5" t="n">
        <v>15612</v>
      </c>
    </row>
    <row r="128" spans="1:5">
      <c r="A128" s="3" t="s">
        <v>495</v>
      </c>
    </row>
    <row r="129" spans="1:5">
      <c r="A129" s="4" t="s">
        <v>505</v>
      </c>
      <c r="B129" s="5" t="n">
        <v>804059</v>
      </c>
      <c r="D129" s="5" t="n">
        <v>125535</v>
      </c>
    </row>
    <row r="130" spans="1:5">
      <c r="A130" s="4" t="s">
        <v>506</v>
      </c>
      <c r="B130" s="5" t="n">
        <v>-371512</v>
      </c>
      <c r="D130" s="5" t="n">
        <v>-115949</v>
      </c>
    </row>
    <row r="131" spans="1:5">
      <c r="A131" s="4" t="s">
        <v>507</v>
      </c>
      <c r="B131" s="5" t="n">
        <v>432547</v>
      </c>
      <c r="D131" s="5" t="n">
        <v>9586</v>
      </c>
    </row>
    <row r="132" spans="1:5">
      <c r="A132" s="4" t="s">
        <v>508</v>
      </c>
      <c r="B132" s="5" t="n">
        <v>-5037</v>
      </c>
      <c r="D132" s="5" t="n">
        <v>0</v>
      </c>
    </row>
    <row r="133" spans="1:5">
      <c r="A133" s="4" t="s">
        <v>496</v>
      </c>
      <c r="B133" s="5" t="n">
        <v>427510</v>
      </c>
      <c r="D133" s="5" t="n">
        <v>9586</v>
      </c>
    </row>
    <row r="134" spans="1:5">
      <c r="A134" s="4" t="s">
        <v>516</v>
      </c>
    </row>
    <row r="135" spans="1:5">
      <c r="A135" s="3" t="s">
        <v>498</v>
      </c>
    </row>
    <row r="136" spans="1:5">
      <c r="A136" s="4" t="s">
        <v>499</v>
      </c>
      <c r="B136" s="5" t="n">
        <v>765572</v>
      </c>
      <c r="D136" s="5" t="n">
        <v>1268180</v>
      </c>
    </row>
    <row r="137" spans="1:5">
      <c r="A137" s="4" t="s">
        <v>500</v>
      </c>
      <c r="B137" s="5" t="n">
        <v>987833</v>
      </c>
      <c r="D137" s="5" t="n">
        <v>380401</v>
      </c>
    </row>
    <row r="138" spans="1:5">
      <c r="A138" s="3" t="s">
        <v>493</v>
      </c>
    </row>
    <row r="139" spans="1:5">
      <c r="A139" s="4" t="s">
        <v>501</v>
      </c>
      <c r="B139" s="5" t="n">
        <v>22837</v>
      </c>
      <c r="D139" s="5" t="n">
        <v>6226</v>
      </c>
    </row>
    <row r="140" spans="1:5">
      <c r="A140" s="4" t="s">
        <v>502</v>
      </c>
      <c r="B140" s="5" t="n">
        <v>-267</v>
      </c>
      <c r="D140" s="5" t="n">
        <v>-81</v>
      </c>
    </row>
    <row r="141" spans="1:5">
      <c r="A141" s="4" t="s">
        <v>503</v>
      </c>
      <c r="B141" s="5" t="n">
        <v>22570</v>
      </c>
      <c r="D141" s="5" t="n">
        <v>6145</v>
      </c>
    </row>
    <row r="142" spans="1:5">
      <c r="A142" s="4" t="s">
        <v>504</v>
      </c>
      <c r="B142" s="5" t="n">
        <v>0</v>
      </c>
      <c r="D142" s="5" t="n">
        <v>0</v>
      </c>
    </row>
    <row r="143" spans="1:5">
      <c r="A143" s="4" t="s">
        <v>494</v>
      </c>
      <c r="B143" s="5" t="n">
        <v>22570</v>
      </c>
      <c r="D143" s="5" t="n">
        <v>6145</v>
      </c>
    </row>
    <row r="144" spans="1:5">
      <c r="A144" s="3" t="s">
        <v>495</v>
      </c>
    </row>
    <row r="145" spans="1:5">
      <c r="A145" s="4" t="s">
        <v>505</v>
      </c>
      <c r="B145" s="5" t="n">
        <v>16230</v>
      </c>
      <c r="D145" s="5" t="n">
        <v>3121</v>
      </c>
    </row>
    <row r="146" spans="1:5">
      <c r="A146" s="4" t="s">
        <v>506</v>
      </c>
      <c r="B146" s="5" t="n">
        <v>-267</v>
      </c>
      <c r="D146" s="5" t="n">
        <v>-81</v>
      </c>
    </row>
    <row r="147" spans="1:5">
      <c r="A147" s="4" t="s">
        <v>507</v>
      </c>
      <c r="B147" s="5" t="n">
        <v>15963</v>
      </c>
      <c r="D147" s="5" t="n">
        <v>3040</v>
      </c>
    </row>
    <row r="148" spans="1:5">
      <c r="A148" s="4" t="s">
        <v>508</v>
      </c>
      <c r="B148" s="5" t="n">
        <v>0</v>
      </c>
      <c r="D148" s="5" t="n">
        <v>-863</v>
      </c>
    </row>
    <row r="149" spans="1:5">
      <c r="A149" s="4" t="s">
        <v>496</v>
      </c>
      <c r="B149" s="6" t="n">
        <v>15963</v>
      </c>
      <c r="D149" s="6" t="n">
        <v>2177</v>
      </c>
    </row>
    <row r="150" spans="1:5"/>
    <row r="151" spans="1:5">
      <c r="A151" s="4" t="s">
        <v>112</v>
      </c>
      <c r="B151" s="4" t="s">
        <v>517</v>
      </c>
    </row>
    <row r="152" spans="1:5">
      <c r="A152" s="4" t="s">
        <v>437</v>
      </c>
      <c r="B152" s="4" t="s">
        <v>517</v>
      </c>
    </row>
  </sheetData>
  <mergeCells count="5">
    <mergeCell ref="B1:C1"/>
    <mergeCell ref="D1:E1"/>
    <mergeCell ref="A150:E150"/>
    <mergeCell ref="B151:E151"/>
    <mergeCell ref="B152:E15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18</v>
      </c>
      <c r="C1" s="2" t="s">
        <v>1</v>
      </c>
    </row>
    <row r="2" spans="1:4">
      <c r="C2" s="2" t="s">
        <v>50</v>
      </c>
      <c r="D2" s="2" t="s">
        <v>51</v>
      </c>
    </row>
    <row r="3" spans="1:4">
      <c r="A3" s="3" t="s">
        <v>519</v>
      </c>
    </row>
    <row r="4" spans="1:4">
      <c r="A4" s="4" t="s">
        <v>520</v>
      </c>
      <c r="C4" s="6" t="n">
        <v>-37433</v>
      </c>
      <c r="D4" s="6" t="n">
        <v>-618</v>
      </c>
    </row>
    <row r="5" spans="1:4">
      <c r="A5" s="4" t="s">
        <v>521</v>
      </c>
      <c r="C5" s="5" t="n">
        <v>18420</v>
      </c>
      <c r="D5" s="5" t="n">
        <v>4667</v>
      </c>
    </row>
    <row r="6" spans="1:4">
      <c r="A6" s="4" t="s">
        <v>522</v>
      </c>
    </row>
    <row r="7" spans="1:4">
      <c r="A7" s="3" t="s">
        <v>519</v>
      </c>
    </row>
    <row r="8" spans="1:4">
      <c r="A8" s="4" t="s">
        <v>520</v>
      </c>
      <c r="C8" s="5" t="n">
        <v>3222</v>
      </c>
      <c r="D8" s="5" t="n">
        <v>6677</v>
      </c>
    </row>
    <row r="9" spans="1:4">
      <c r="A9" s="4" t="s">
        <v>521</v>
      </c>
      <c r="C9" s="5" t="n">
        <v>0</v>
      </c>
      <c r="D9" s="5" t="n">
        <v>0</v>
      </c>
    </row>
    <row r="10" spans="1:4">
      <c r="A10" s="4" t="s">
        <v>523</v>
      </c>
    </row>
    <row r="11" spans="1:4">
      <c r="A11" s="3" t="s">
        <v>519</v>
      </c>
    </row>
    <row r="12" spans="1:4">
      <c r="A12" s="4" t="s">
        <v>520</v>
      </c>
      <c r="C12" s="5" t="n">
        <v>0</v>
      </c>
      <c r="D12" s="5" t="n">
        <v>5700</v>
      </c>
    </row>
    <row r="13" spans="1:4">
      <c r="A13" s="4" t="s">
        <v>521</v>
      </c>
      <c r="C13" s="5" t="n">
        <v>0</v>
      </c>
      <c r="D13" s="5" t="n">
        <v>0</v>
      </c>
    </row>
    <row r="14" spans="1:4">
      <c r="A14" s="4" t="s">
        <v>524</v>
      </c>
    </row>
    <row r="15" spans="1:4">
      <c r="A15" s="3" t="s">
        <v>519</v>
      </c>
    </row>
    <row r="16" spans="1:4">
      <c r="A16" s="4" t="s">
        <v>520</v>
      </c>
      <c r="C16" s="5" t="n">
        <v>942</v>
      </c>
      <c r="D16" s="5" t="n">
        <v>593</v>
      </c>
    </row>
    <row r="17" spans="1:4">
      <c r="A17" s="4" t="s">
        <v>521</v>
      </c>
      <c r="C17" s="5" t="n">
        <v>0</v>
      </c>
      <c r="D17" s="5" t="n">
        <v>0</v>
      </c>
    </row>
    <row r="18" spans="1:4">
      <c r="A18" s="4" t="s">
        <v>525</v>
      </c>
    </row>
    <row r="19" spans="1:4">
      <c r="A19" s="3" t="s">
        <v>519</v>
      </c>
    </row>
    <row r="20" spans="1:4">
      <c r="A20" s="4" t="s">
        <v>520</v>
      </c>
      <c r="C20" s="5" t="n">
        <v>2007</v>
      </c>
      <c r="D20" s="5" t="n">
        <v>226</v>
      </c>
    </row>
    <row r="21" spans="1:4">
      <c r="A21" s="4" t="s">
        <v>521</v>
      </c>
      <c r="C21" s="5" t="n">
        <v>0</v>
      </c>
      <c r="D21" s="5" t="n">
        <v>0</v>
      </c>
    </row>
    <row r="22" spans="1:4">
      <c r="A22" s="4" t="s">
        <v>526</v>
      </c>
    </row>
    <row r="23" spans="1:4">
      <c r="A23" s="3" t="s">
        <v>519</v>
      </c>
    </row>
    <row r="24" spans="1:4">
      <c r="A24" s="4" t="s">
        <v>520</v>
      </c>
      <c r="C24" s="5" t="n">
        <v>15</v>
      </c>
      <c r="D24" s="5" t="n">
        <v>4</v>
      </c>
    </row>
    <row r="25" spans="1:4">
      <c r="A25" s="4" t="s">
        <v>521</v>
      </c>
      <c r="C25" s="5" t="n">
        <v>0</v>
      </c>
      <c r="D25" s="5" t="n">
        <v>0</v>
      </c>
    </row>
    <row r="26" spans="1:4">
      <c r="A26" s="4" t="s">
        <v>527</v>
      </c>
    </row>
    <row r="27" spans="1:4">
      <c r="A27" s="3" t="s">
        <v>519</v>
      </c>
    </row>
    <row r="28" spans="1:4">
      <c r="A28" s="4" t="s">
        <v>520</v>
      </c>
      <c r="C28" s="5" t="n">
        <v>258</v>
      </c>
      <c r="D28" s="5" t="n">
        <v>154</v>
      </c>
    </row>
    <row r="29" spans="1:4">
      <c r="A29" s="4" t="s">
        <v>521</v>
      </c>
      <c r="C29" s="5" t="n">
        <v>0</v>
      </c>
      <c r="D29" s="5" t="n">
        <v>0</v>
      </c>
    </row>
    <row r="30" spans="1:4">
      <c r="A30" s="4" t="s">
        <v>528</v>
      </c>
    </row>
    <row r="31" spans="1:4">
      <c r="A31" s="3" t="s">
        <v>519</v>
      </c>
    </row>
    <row r="32" spans="1:4">
      <c r="A32" s="4" t="s">
        <v>520</v>
      </c>
      <c r="C32" s="5" t="n">
        <v>0</v>
      </c>
      <c r="D32" s="5" t="n">
        <v>0</v>
      </c>
    </row>
    <row r="33" spans="1:4">
      <c r="A33" s="4" t="s">
        <v>521</v>
      </c>
      <c r="C33" s="5" t="n">
        <v>0</v>
      </c>
      <c r="D33" s="5" t="n">
        <v>0</v>
      </c>
    </row>
    <row r="34" spans="1:4">
      <c r="A34" s="4" t="s">
        <v>529</v>
      </c>
    </row>
    <row r="35" spans="1:4">
      <c r="A35" s="3" t="s">
        <v>519</v>
      </c>
    </row>
    <row r="36" spans="1:4">
      <c r="A36" s="4" t="s">
        <v>520</v>
      </c>
      <c r="B36" s="4" t="s">
        <v>112</v>
      </c>
      <c r="C36" s="5" t="n">
        <v>-40655</v>
      </c>
      <c r="D36" s="5" t="n">
        <v>-7295</v>
      </c>
    </row>
    <row r="37" spans="1:4">
      <c r="A37" s="4" t="s">
        <v>521</v>
      </c>
      <c r="B37" s="4" t="s">
        <v>112</v>
      </c>
      <c r="C37" s="5" t="n">
        <v>0</v>
      </c>
      <c r="D37" s="5" t="n">
        <v>0</v>
      </c>
    </row>
    <row r="38" spans="1:4">
      <c r="A38" s="4" t="s">
        <v>530</v>
      </c>
    </row>
    <row r="39" spans="1:4">
      <c r="A39" s="3" t="s">
        <v>519</v>
      </c>
    </row>
    <row r="40" spans="1:4">
      <c r="A40" s="4" t="s">
        <v>520</v>
      </c>
      <c r="C40" s="5" t="n">
        <v>0</v>
      </c>
      <c r="D40" s="5" t="n">
        <v>0</v>
      </c>
    </row>
    <row r="41" spans="1:4">
      <c r="A41" s="4" t="s">
        <v>521</v>
      </c>
      <c r="C41" s="6" t="n">
        <v>18420</v>
      </c>
      <c r="D41" s="6" t="n">
        <v>4667</v>
      </c>
    </row>
    <row r="42" spans="1:4"/>
    <row r="43" spans="1:4">
      <c r="A43" s="4" t="s">
        <v>112</v>
      </c>
      <c r="B43" s="4" t="s">
        <v>531</v>
      </c>
    </row>
  </sheetData>
  <mergeCells count="4">
    <mergeCell ref="A1:B2"/>
    <mergeCell ref="C1:D1"/>
    <mergeCell ref="A42:C42"/>
    <mergeCell ref="B43:C4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50</v>
      </c>
      <c r="C1" s="2" t="s">
        <v>119</v>
      </c>
    </row>
    <row r="2" spans="1:3">
      <c r="A2" s="3" t="s">
        <v>533</v>
      </c>
    </row>
    <row r="3" spans="1:3">
      <c r="A3" s="4" t="s">
        <v>534</v>
      </c>
      <c r="B3" s="6" t="n">
        <v>6129401</v>
      </c>
      <c r="C3" s="6" t="n">
        <v>6134362</v>
      </c>
    </row>
    <row r="4" spans="1:3">
      <c r="A4" s="4" t="s">
        <v>535</v>
      </c>
      <c r="B4" s="5" t="n">
        <v>16171397</v>
      </c>
      <c r="C4" s="5" t="n">
        <v>15435674</v>
      </c>
    </row>
    <row r="5" spans="1:3">
      <c r="A5" s="4" t="s">
        <v>536</v>
      </c>
      <c r="B5" s="5" t="n">
        <v>163172</v>
      </c>
      <c r="C5" s="5" t="n">
        <v>180951</v>
      </c>
    </row>
    <row r="6" spans="1:3">
      <c r="A6" s="4" t="s">
        <v>170</v>
      </c>
      <c r="B6" s="5" t="n">
        <v>22463970</v>
      </c>
      <c r="C6" s="5" t="n">
        <v>21750987</v>
      </c>
    </row>
    <row r="7" spans="1:3">
      <c r="A7" s="4" t="s">
        <v>537</v>
      </c>
      <c r="B7" s="5" t="n">
        <v>100686</v>
      </c>
      <c r="C7" s="5" t="n">
        <v>7680</v>
      </c>
    </row>
    <row r="8" spans="1:3">
      <c r="A8" s="3" t="s">
        <v>538</v>
      </c>
    </row>
    <row r="9" spans="1:3">
      <c r="A9" s="4" t="s">
        <v>539</v>
      </c>
      <c r="B9" s="5" t="n">
        <v>10000000</v>
      </c>
    </row>
    <row r="10" spans="1:3">
      <c r="A10" s="4" t="s">
        <v>540</v>
      </c>
      <c r="B10" s="5" t="n">
        <v>684000</v>
      </c>
    </row>
    <row r="11" spans="1:3">
      <c r="A11" s="4" t="s">
        <v>541</v>
      </c>
    </row>
    <row r="12" spans="1:3">
      <c r="A12" s="3" t="s">
        <v>533</v>
      </c>
    </row>
    <row r="13" spans="1:3">
      <c r="A13" s="4" t="s">
        <v>534</v>
      </c>
      <c r="B13" s="5" t="n">
        <v>3205558</v>
      </c>
      <c r="C13" s="5" t="n">
        <v>3231485</v>
      </c>
    </row>
    <row r="14" spans="1:3">
      <c r="A14" s="4" t="s">
        <v>535</v>
      </c>
      <c r="B14" s="5" t="n">
        <v>11471793</v>
      </c>
      <c r="C14" s="5" t="n">
        <v>10684749</v>
      </c>
    </row>
    <row r="15" spans="1:3">
      <c r="A15" s="4" t="s">
        <v>536</v>
      </c>
      <c r="B15" s="5" t="n">
        <v>118624</v>
      </c>
      <c r="C15" s="5" t="n">
        <v>115416</v>
      </c>
    </row>
    <row r="16" spans="1:3">
      <c r="A16" s="4" t="s">
        <v>170</v>
      </c>
      <c r="B16" s="5" t="n">
        <v>14795975</v>
      </c>
      <c r="C16" s="5" t="n">
        <v>14031650</v>
      </c>
    </row>
    <row r="17" spans="1:3">
      <c r="A17" s="4" t="s">
        <v>537</v>
      </c>
      <c r="B17" s="5" t="n">
        <v>788</v>
      </c>
    </row>
    <row r="18" spans="1:3">
      <c r="A18" s="4" t="s">
        <v>542</v>
      </c>
    </row>
    <row r="19" spans="1:3">
      <c r="A19" s="3" t="s">
        <v>533</v>
      </c>
    </row>
    <row r="20" spans="1:3">
      <c r="A20" s="4" t="s">
        <v>534</v>
      </c>
      <c r="B20" s="5" t="n">
        <v>1045825</v>
      </c>
      <c r="C20" s="5" t="n">
        <v>1056321</v>
      </c>
    </row>
    <row r="21" spans="1:3">
      <c r="A21" s="4" t="s">
        <v>535</v>
      </c>
      <c r="B21" s="5" t="n">
        <v>3395715</v>
      </c>
      <c r="C21" s="5" t="n">
        <v>3349836</v>
      </c>
    </row>
    <row r="22" spans="1:3">
      <c r="A22" s="4" t="s">
        <v>536</v>
      </c>
      <c r="B22" s="5" t="n">
        <v>8545</v>
      </c>
      <c r="C22" s="5" t="n">
        <v>27626</v>
      </c>
    </row>
    <row r="23" spans="1:3">
      <c r="A23" s="4" t="s">
        <v>170</v>
      </c>
      <c r="B23" s="5" t="n">
        <v>4450085</v>
      </c>
      <c r="C23" s="5" t="n">
        <v>4433783</v>
      </c>
    </row>
    <row r="24" spans="1:3">
      <c r="A24" s="4" t="s">
        <v>537</v>
      </c>
      <c r="B24" s="5" t="n">
        <v>2796</v>
      </c>
    </row>
    <row r="25" spans="1:3">
      <c r="A25" s="4" t="s">
        <v>543</v>
      </c>
    </row>
    <row r="26" spans="1:3">
      <c r="A26" s="3" t="s">
        <v>533</v>
      </c>
    </row>
    <row r="27" spans="1:3">
      <c r="A27" s="4" t="s">
        <v>534</v>
      </c>
      <c r="B27" s="5" t="n">
        <v>1878018</v>
      </c>
    </row>
    <row r="28" spans="1:3">
      <c r="A28" s="4" t="s">
        <v>535</v>
      </c>
      <c r="B28" s="5" t="n">
        <v>1303889</v>
      </c>
    </row>
    <row r="29" spans="1:3">
      <c r="A29" s="4" t="s">
        <v>536</v>
      </c>
      <c r="B29" s="5" t="n">
        <v>36003</v>
      </c>
    </row>
    <row r="30" spans="1:3">
      <c r="A30" s="4" t="s">
        <v>170</v>
      </c>
      <c r="B30" s="5" t="n">
        <v>3217910</v>
      </c>
      <c r="C30" s="5" t="n">
        <v>2084172</v>
      </c>
    </row>
    <row r="31" spans="1:3">
      <c r="A31" s="4" t="s">
        <v>537</v>
      </c>
      <c r="B31" s="5" t="n">
        <v>97102</v>
      </c>
    </row>
    <row r="32" spans="1:3">
      <c r="A32" s="4" t="s">
        <v>544</v>
      </c>
    </row>
    <row r="33" spans="1:3">
      <c r="A33" s="3" t="s">
        <v>533</v>
      </c>
    </row>
    <row r="34" spans="1:3">
      <c r="A34" s="4" t="s">
        <v>534</v>
      </c>
      <c r="C34" s="5" t="n">
        <v>1652653</v>
      </c>
    </row>
    <row r="35" spans="1:3">
      <c r="A35" s="4" t="s">
        <v>535</v>
      </c>
      <c r="C35" s="5" t="n">
        <v>393897</v>
      </c>
    </row>
    <row r="36" spans="1:3">
      <c r="A36" s="4" t="s">
        <v>536</v>
      </c>
      <c r="C36" s="5" t="n">
        <v>37622</v>
      </c>
    </row>
    <row r="37" spans="1:3">
      <c r="A37" s="4" t="s">
        <v>170</v>
      </c>
      <c r="B37" s="5" t="n">
        <v>1844555</v>
      </c>
      <c r="C37" s="5" t="n">
        <v>2084172</v>
      </c>
    </row>
    <row r="38" spans="1:3">
      <c r="A38" s="4" t="s">
        <v>537</v>
      </c>
      <c r="B38" s="5" t="n">
        <v>119</v>
      </c>
    </row>
    <row r="39" spans="1:3">
      <c r="A39" s="4" t="s">
        <v>545</v>
      </c>
    </row>
    <row r="40" spans="1:3">
      <c r="A40" s="3" t="s">
        <v>533</v>
      </c>
    </row>
    <row r="41" spans="1:3">
      <c r="A41" s="4" t="s">
        <v>534</v>
      </c>
      <c r="C41" s="5" t="n">
        <v>193903</v>
      </c>
    </row>
    <row r="42" spans="1:3">
      <c r="A42" s="4" t="s">
        <v>535</v>
      </c>
      <c r="C42" s="5" t="n">
        <v>1007192</v>
      </c>
    </row>
    <row r="43" spans="1:3">
      <c r="A43" s="4" t="s">
        <v>536</v>
      </c>
      <c r="C43" s="5" t="n">
        <v>287</v>
      </c>
    </row>
    <row r="44" spans="1:3">
      <c r="A44" s="4" t="s">
        <v>170</v>
      </c>
      <c r="B44" s="5" t="n">
        <v>1175466</v>
      </c>
      <c r="C44" s="6" t="n">
        <v>1201382</v>
      </c>
    </row>
    <row r="45" spans="1:3">
      <c r="A45" s="4" t="s">
        <v>537</v>
      </c>
      <c r="B45" s="6" t="n">
        <v>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46</v>
      </c>
      <c r="B1" s="2" t="s">
        <v>1</v>
      </c>
    </row>
    <row r="2" spans="1:5">
      <c r="B2" s="2" t="s">
        <v>50</v>
      </c>
      <c r="C2" s="2" t="s">
        <v>51</v>
      </c>
      <c r="D2" s="2" t="s">
        <v>50</v>
      </c>
      <c r="E2" s="2" t="s">
        <v>119</v>
      </c>
    </row>
    <row r="3" spans="1:5">
      <c r="A3" s="3" t="s">
        <v>547</v>
      </c>
    </row>
    <row r="4" spans="1:5">
      <c r="A4" s="4" t="s">
        <v>548</v>
      </c>
      <c r="B4" s="6" t="n">
        <v>236568</v>
      </c>
    </row>
    <row r="5" spans="1:5">
      <c r="A5" s="4" t="s">
        <v>549</v>
      </c>
      <c r="B5" s="5" t="n">
        <v>210759</v>
      </c>
      <c r="C5" s="6" t="n">
        <v>207457</v>
      </c>
    </row>
    <row r="6" spans="1:5">
      <c r="A6" s="4" t="s">
        <v>550</v>
      </c>
      <c r="B6" s="5" t="n">
        <v>95964</v>
      </c>
    </row>
    <row r="7" spans="1:5">
      <c r="A7" s="4" t="s">
        <v>551</v>
      </c>
      <c r="C7" s="5" t="n">
        <v>7969</v>
      </c>
    </row>
    <row r="8" spans="1:5">
      <c r="A8" s="4" t="s">
        <v>552</v>
      </c>
      <c r="B8" s="5" t="n">
        <v>-18917</v>
      </c>
      <c r="C8" s="5" t="n">
        <v>-11775</v>
      </c>
    </row>
    <row r="9" spans="1:5">
      <c r="A9" s="4" t="s">
        <v>553</v>
      </c>
      <c r="B9" s="5" t="n">
        <v>1696</v>
      </c>
      <c r="C9" s="5" t="n">
        <v>1689</v>
      </c>
    </row>
    <row r="10" spans="1:5">
      <c r="A10" s="4" t="s">
        <v>554</v>
      </c>
      <c r="B10" s="5" t="n">
        <v>315311</v>
      </c>
    </row>
    <row r="11" spans="1:5">
      <c r="A11" s="4" t="s">
        <v>555</v>
      </c>
      <c r="B11" s="5" t="n">
        <v>315311</v>
      </c>
      <c r="C11" s="5" t="n">
        <v>205340</v>
      </c>
    </row>
    <row r="12" spans="1:5">
      <c r="A12" s="3" t="s">
        <v>556</v>
      </c>
    </row>
    <row r="13" spans="1:5">
      <c r="A13" s="4" t="s">
        <v>557</v>
      </c>
      <c r="B13" s="5" t="n">
        <v>66200</v>
      </c>
    </row>
    <row r="14" spans="1:5">
      <c r="A14" s="4" t="s">
        <v>558</v>
      </c>
      <c r="B14" s="5" t="n">
        <v>33100</v>
      </c>
    </row>
    <row r="15" spans="1:5">
      <c r="A15" s="4" t="s">
        <v>559</v>
      </c>
      <c r="B15" s="5" t="n">
        <v>7500</v>
      </c>
    </row>
    <row r="16" spans="1:5">
      <c r="A16" s="4" t="s">
        <v>560</v>
      </c>
      <c r="B16" s="5" t="n">
        <v>8400</v>
      </c>
    </row>
    <row r="17" spans="1:5">
      <c r="A17" s="4" t="s">
        <v>561</v>
      </c>
      <c r="B17" s="5" t="n">
        <v>17200</v>
      </c>
    </row>
    <row r="18" spans="1:5">
      <c r="A18" s="3" t="s">
        <v>562</v>
      </c>
    </row>
    <row r="19" spans="1:5">
      <c r="A19" s="4" t="s">
        <v>548</v>
      </c>
      <c r="B19" s="5" t="n">
        <v>25137</v>
      </c>
    </row>
    <row r="20" spans="1:5">
      <c r="A20" s="4" t="s">
        <v>563</v>
      </c>
      <c r="B20" s="5" t="n">
        <v>3377</v>
      </c>
    </row>
    <row r="21" spans="1:5">
      <c r="A21" s="4" t="s">
        <v>554</v>
      </c>
      <c r="B21" s="5" t="n">
        <v>28514</v>
      </c>
    </row>
    <row r="22" spans="1:5">
      <c r="A22" s="3" t="s">
        <v>564</v>
      </c>
    </row>
    <row r="23" spans="1:5">
      <c r="A23" s="4" t="s">
        <v>549</v>
      </c>
      <c r="C23" s="5" t="n">
        <v>1790</v>
      </c>
    </row>
    <row r="24" spans="1:5">
      <c r="A24" s="4" t="s">
        <v>565</v>
      </c>
      <c r="C24" s="5" t="n">
        <v>31</v>
      </c>
    </row>
    <row r="25" spans="1:5">
      <c r="A25" s="4" t="s">
        <v>555</v>
      </c>
      <c r="C25" s="5" t="n">
        <v>1821</v>
      </c>
    </row>
    <row r="26" spans="1:5">
      <c r="A26" s="4" t="s">
        <v>566</v>
      </c>
      <c r="B26" s="5" t="n">
        <v>93771</v>
      </c>
      <c r="C26" s="5" t="n">
        <v>8000</v>
      </c>
    </row>
    <row r="27" spans="1:5">
      <c r="A27" s="3" t="s">
        <v>567</v>
      </c>
    </row>
    <row r="28" spans="1:5">
      <c r="A28" s="4" t="s">
        <v>568</v>
      </c>
      <c r="D28" s="6" t="n">
        <v>22300798</v>
      </c>
      <c r="E28" s="6" t="n">
        <v>21570036</v>
      </c>
    </row>
    <row r="29" spans="1:5">
      <c r="A29" s="4" t="s">
        <v>569</v>
      </c>
      <c r="D29" s="5" t="n">
        <v>163172</v>
      </c>
      <c r="E29" s="5" t="n">
        <v>180951</v>
      </c>
    </row>
    <row r="30" spans="1:5">
      <c r="A30" s="4" t="s">
        <v>170</v>
      </c>
      <c r="D30" s="5" t="n">
        <v>22463970</v>
      </c>
      <c r="E30" s="5" t="n">
        <v>21750987</v>
      </c>
    </row>
    <row r="31" spans="1:5">
      <c r="A31" s="3" t="s">
        <v>570</v>
      </c>
    </row>
    <row r="32" spans="1:5">
      <c r="A32" s="4" t="s">
        <v>571</v>
      </c>
      <c r="D32" s="5" t="n">
        <v>305427</v>
      </c>
      <c r="E32" s="5" t="n">
        <v>176150</v>
      </c>
    </row>
    <row r="33" spans="1:5">
      <c r="A33" s="4" t="s">
        <v>572</v>
      </c>
      <c r="D33" s="5" t="n">
        <v>9884</v>
      </c>
      <c r="E33" s="5" t="n">
        <v>17414</v>
      </c>
    </row>
    <row r="34" spans="1:5">
      <c r="A34" s="4" t="s">
        <v>170</v>
      </c>
      <c r="B34" s="5" t="n">
        <v>210759</v>
      </c>
      <c r="C34" s="5" t="n">
        <v>205340</v>
      </c>
      <c r="D34" s="5" t="n">
        <v>315311</v>
      </c>
      <c r="E34" s="5" t="n">
        <v>210759</v>
      </c>
    </row>
    <row r="35" spans="1:5">
      <c r="A35" s="4" t="s">
        <v>541</v>
      </c>
    </row>
    <row r="36" spans="1:5">
      <c r="A36" s="3" t="s">
        <v>547</v>
      </c>
    </row>
    <row r="37" spans="1:5">
      <c r="A37" s="4" t="s">
        <v>548</v>
      </c>
      <c r="B37" s="5" t="n">
        <v>151868</v>
      </c>
    </row>
    <row r="38" spans="1:5">
      <c r="A38" s="4" t="s">
        <v>549</v>
      </c>
      <c r="B38" s="5" t="n">
        <v>118187</v>
      </c>
      <c r="C38" s="5" t="n">
        <v>102226</v>
      </c>
    </row>
    <row r="39" spans="1:5">
      <c r="A39" s="4" t="s">
        <v>550</v>
      </c>
      <c r="B39" s="5" t="n">
        <v>77723</v>
      </c>
    </row>
    <row r="40" spans="1:5">
      <c r="A40" s="4" t="s">
        <v>551</v>
      </c>
      <c r="C40" s="5" t="n">
        <v>11108</v>
      </c>
    </row>
    <row r="41" spans="1:5">
      <c r="A41" s="4" t="s">
        <v>552</v>
      </c>
      <c r="B41" s="5" t="n">
        <v>-16615</v>
      </c>
      <c r="C41" s="5" t="n">
        <v>-10468</v>
      </c>
    </row>
    <row r="42" spans="1:5">
      <c r="A42" s="4" t="s">
        <v>553</v>
      </c>
      <c r="B42" s="5" t="n">
        <v>462</v>
      </c>
      <c r="C42" s="5" t="n">
        <v>711</v>
      </c>
    </row>
    <row r="43" spans="1:5">
      <c r="A43" s="4" t="s">
        <v>554</v>
      </c>
      <c r="B43" s="5" t="n">
        <v>213438</v>
      </c>
    </row>
    <row r="44" spans="1:5">
      <c r="A44" s="4" t="s">
        <v>555</v>
      </c>
      <c r="B44" s="5" t="n">
        <v>213438</v>
      </c>
      <c r="C44" s="5" t="n">
        <v>103577</v>
      </c>
    </row>
    <row r="45" spans="1:5">
      <c r="A45" s="3" t="s">
        <v>562</v>
      </c>
    </row>
    <row r="46" spans="1:5">
      <c r="A46" s="4" t="s">
        <v>548</v>
      </c>
      <c r="B46" s="5" t="n">
        <v>11578</v>
      </c>
    </row>
    <row r="47" spans="1:5">
      <c r="A47" s="4" t="s">
        <v>563</v>
      </c>
      <c r="B47" s="5" t="n">
        <v>2462</v>
      </c>
    </row>
    <row r="48" spans="1:5">
      <c r="A48" s="4" t="s">
        <v>554</v>
      </c>
      <c r="B48" s="5" t="n">
        <v>14040</v>
      </c>
    </row>
    <row r="49" spans="1:5">
      <c r="A49" s="3" t="s">
        <v>564</v>
      </c>
    </row>
    <row r="50" spans="1:5">
      <c r="A50" s="4" t="s">
        <v>549</v>
      </c>
      <c r="C50" s="5" t="n">
        <v>1655</v>
      </c>
    </row>
    <row r="51" spans="1:5">
      <c r="A51" s="4" t="s">
        <v>565</v>
      </c>
      <c r="C51" s="5" t="n">
        <v>70</v>
      </c>
    </row>
    <row r="52" spans="1:5">
      <c r="A52" s="4" t="s">
        <v>555</v>
      </c>
      <c r="C52" s="5" t="n">
        <v>1725</v>
      </c>
    </row>
    <row r="53" spans="1:5">
      <c r="A53" s="4" t="s">
        <v>566</v>
      </c>
      <c r="C53" s="5" t="n">
        <v>11178</v>
      </c>
    </row>
    <row r="54" spans="1:5">
      <c r="A54" s="3" t="s">
        <v>567</v>
      </c>
    </row>
    <row r="55" spans="1:5">
      <c r="A55" s="4" t="s">
        <v>568</v>
      </c>
      <c r="D55" s="5" t="n">
        <v>14677351</v>
      </c>
      <c r="E55" s="5" t="n">
        <v>13916234</v>
      </c>
    </row>
    <row r="56" spans="1:5">
      <c r="A56" s="4" t="s">
        <v>569</v>
      </c>
      <c r="D56" s="5" t="n">
        <v>118624</v>
      </c>
      <c r="E56" s="5" t="n">
        <v>115416</v>
      </c>
    </row>
    <row r="57" spans="1:5">
      <c r="A57" s="4" t="s">
        <v>170</v>
      </c>
      <c r="D57" s="5" t="n">
        <v>14795975</v>
      </c>
      <c r="E57" s="5" t="n">
        <v>14031650</v>
      </c>
    </row>
    <row r="58" spans="1:5">
      <c r="A58" s="3" t="s">
        <v>570</v>
      </c>
    </row>
    <row r="59" spans="1:5">
      <c r="A59" s="4" t="s">
        <v>571</v>
      </c>
      <c r="D59" s="5" t="n">
        <v>203554</v>
      </c>
      <c r="E59" s="5" t="n">
        <v>100773</v>
      </c>
    </row>
    <row r="60" spans="1:5">
      <c r="A60" s="4" t="s">
        <v>572</v>
      </c>
      <c r="D60" s="5" t="n">
        <v>9884</v>
      </c>
      <c r="E60" s="5" t="n">
        <v>17414</v>
      </c>
    </row>
    <row r="61" spans="1:5">
      <c r="A61" s="4" t="s">
        <v>170</v>
      </c>
      <c r="B61" s="5" t="n">
        <v>118187</v>
      </c>
      <c r="C61" s="5" t="n">
        <v>103577</v>
      </c>
      <c r="D61" s="5" t="n">
        <v>213438</v>
      </c>
      <c r="E61" s="5" t="n">
        <v>118187</v>
      </c>
    </row>
    <row r="62" spans="1:5">
      <c r="A62" s="4" t="s">
        <v>542</v>
      </c>
    </row>
    <row r="63" spans="1:5">
      <c r="A63" s="3" t="s">
        <v>547</v>
      </c>
    </row>
    <row r="64" spans="1:5">
      <c r="A64" s="4" t="s">
        <v>548</v>
      </c>
      <c r="B64" s="5" t="n">
        <v>47185</v>
      </c>
    </row>
    <row r="65" spans="1:5">
      <c r="A65" s="4" t="s">
        <v>549</v>
      </c>
      <c r="B65" s="5" t="n">
        <v>51805</v>
      </c>
      <c r="C65" s="5" t="n">
        <v>60026</v>
      </c>
    </row>
    <row r="66" spans="1:5">
      <c r="A66" s="4" t="s">
        <v>550</v>
      </c>
      <c r="B66" s="5" t="n">
        <v>5115</v>
      </c>
    </row>
    <row r="67" spans="1:5">
      <c r="A67" s="4" t="s">
        <v>551</v>
      </c>
      <c r="C67" s="5" t="n">
        <v>-2004</v>
      </c>
    </row>
    <row r="68" spans="1:5">
      <c r="A68" s="4" t="s">
        <v>552</v>
      </c>
      <c r="B68" s="5" t="n">
        <v>-886</v>
      </c>
      <c r="C68" s="5" t="n">
        <v>0</v>
      </c>
    </row>
    <row r="69" spans="1:5">
      <c r="A69" s="4" t="s">
        <v>553</v>
      </c>
      <c r="B69" s="5" t="n">
        <v>47</v>
      </c>
      <c r="C69" s="5" t="n">
        <v>112</v>
      </c>
    </row>
    <row r="70" spans="1:5">
      <c r="A70" s="4" t="s">
        <v>554</v>
      </c>
      <c r="B70" s="5" t="n">
        <v>51461</v>
      </c>
    </row>
    <row r="71" spans="1:5">
      <c r="A71" s="4" t="s">
        <v>555</v>
      </c>
      <c r="B71" s="5" t="n">
        <v>51461</v>
      </c>
      <c r="C71" s="5" t="n">
        <v>58134</v>
      </c>
    </row>
    <row r="72" spans="1:5">
      <c r="A72" s="3" t="s">
        <v>562</v>
      </c>
    </row>
    <row r="73" spans="1:5">
      <c r="A73" s="4" t="s">
        <v>548</v>
      </c>
      <c r="B73" s="5" t="n">
        <v>11767</v>
      </c>
    </row>
    <row r="74" spans="1:5">
      <c r="A74" s="4" t="s">
        <v>563</v>
      </c>
      <c r="B74" s="5" t="n">
        <v>808</v>
      </c>
    </row>
    <row r="75" spans="1:5">
      <c r="A75" s="4" t="s">
        <v>554</v>
      </c>
      <c r="B75" s="5" t="n">
        <v>12575</v>
      </c>
    </row>
    <row r="76" spans="1:5">
      <c r="A76" s="3" t="s">
        <v>564</v>
      </c>
    </row>
    <row r="77" spans="1:5">
      <c r="A77" s="4" t="s">
        <v>549</v>
      </c>
      <c r="C77" s="5" t="n">
        <v>52</v>
      </c>
    </row>
    <row r="78" spans="1:5">
      <c r="A78" s="4" t="s">
        <v>565</v>
      </c>
      <c r="C78" s="5" t="n">
        <v>-4</v>
      </c>
    </row>
    <row r="79" spans="1:5">
      <c r="A79" s="4" t="s">
        <v>555</v>
      </c>
      <c r="C79" s="5" t="n">
        <v>48</v>
      </c>
    </row>
    <row r="80" spans="1:5">
      <c r="A80" s="4" t="s">
        <v>566</v>
      </c>
      <c r="C80" s="5" t="n">
        <v>-2008</v>
      </c>
    </row>
    <row r="81" spans="1:5">
      <c r="A81" s="3" t="s">
        <v>567</v>
      </c>
    </row>
    <row r="82" spans="1:5">
      <c r="A82" s="4" t="s">
        <v>568</v>
      </c>
      <c r="D82" s="5" t="n">
        <v>4441540</v>
      </c>
      <c r="E82" s="5" t="n">
        <v>4406157</v>
      </c>
    </row>
    <row r="83" spans="1:5">
      <c r="A83" s="4" t="s">
        <v>569</v>
      </c>
      <c r="D83" s="5" t="n">
        <v>8545</v>
      </c>
      <c r="E83" s="5" t="n">
        <v>27626</v>
      </c>
    </row>
    <row r="84" spans="1:5">
      <c r="A84" s="4" t="s">
        <v>170</v>
      </c>
      <c r="D84" s="5" t="n">
        <v>4450085</v>
      </c>
      <c r="E84" s="5" t="n">
        <v>4433783</v>
      </c>
    </row>
    <row r="85" spans="1:5">
      <c r="A85" s="3" t="s">
        <v>570</v>
      </c>
    </row>
    <row r="86" spans="1:5">
      <c r="A86" s="4" t="s">
        <v>571</v>
      </c>
      <c r="D86" s="5" t="n">
        <v>51461</v>
      </c>
      <c r="E86" s="5" t="n">
        <v>51805</v>
      </c>
    </row>
    <row r="87" spans="1:5">
      <c r="A87" s="4" t="s">
        <v>572</v>
      </c>
      <c r="D87" s="5" t="n">
        <v>0</v>
      </c>
      <c r="E87" s="5" t="n">
        <v>0</v>
      </c>
    </row>
    <row r="88" spans="1:5">
      <c r="A88" s="4" t="s">
        <v>170</v>
      </c>
      <c r="B88" s="5" t="n">
        <v>51805</v>
      </c>
      <c r="C88" s="5" t="n">
        <v>58134</v>
      </c>
      <c r="D88" s="5" t="n">
        <v>51461</v>
      </c>
      <c r="E88" s="5" t="n">
        <v>51805</v>
      </c>
    </row>
    <row r="89" spans="1:5">
      <c r="A89" s="4" t="s">
        <v>543</v>
      </c>
    </row>
    <row r="90" spans="1:5">
      <c r="A90" s="3" t="s">
        <v>547</v>
      </c>
    </row>
    <row r="91" spans="1:5">
      <c r="A91" s="4" t="s">
        <v>548</v>
      </c>
      <c r="B91" s="5" t="n">
        <v>37515</v>
      </c>
    </row>
    <row r="92" spans="1:5">
      <c r="A92" s="4" t="s">
        <v>550</v>
      </c>
      <c r="B92" s="5" t="n">
        <v>13126</v>
      </c>
    </row>
    <row r="93" spans="1:5">
      <c r="A93" s="4" t="s">
        <v>552</v>
      </c>
      <c r="B93" s="5" t="n">
        <v>-1416</v>
      </c>
    </row>
    <row r="94" spans="1:5">
      <c r="A94" s="4" t="s">
        <v>553</v>
      </c>
      <c r="B94" s="5" t="n">
        <v>1187</v>
      </c>
    </row>
    <row r="95" spans="1:5">
      <c r="A95" s="4" t="s">
        <v>554</v>
      </c>
      <c r="B95" s="5" t="n">
        <v>50412</v>
      </c>
    </row>
    <row r="96" spans="1:5">
      <c r="A96" s="4" t="s">
        <v>555</v>
      </c>
      <c r="B96" s="5" t="n">
        <v>50412</v>
      </c>
    </row>
    <row r="97" spans="1:5">
      <c r="A97" s="3" t="s">
        <v>562</v>
      </c>
    </row>
    <row r="98" spans="1:5">
      <c r="A98" s="4" t="s">
        <v>548</v>
      </c>
      <c r="B98" s="5" t="n">
        <v>1792</v>
      </c>
    </row>
    <row r="99" spans="1:5">
      <c r="A99" s="4" t="s">
        <v>563</v>
      </c>
      <c r="B99" s="5" t="n">
        <v>107</v>
      </c>
    </row>
    <row r="100" spans="1:5">
      <c r="A100" s="4" t="s">
        <v>554</v>
      </c>
      <c r="B100" s="5" t="n">
        <v>1899</v>
      </c>
    </row>
    <row r="101" spans="1:5">
      <c r="A101" s="3" t="s">
        <v>567</v>
      </c>
    </row>
    <row r="102" spans="1:5">
      <c r="A102" s="4" t="s">
        <v>568</v>
      </c>
      <c r="D102" s="5" t="n">
        <v>3181907</v>
      </c>
    </row>
    <row r="103" spans="1:5">
      <c r="A103" s="4" t="s">
        <v>569</v>
      </c>
      <c r="D103" s="5" t="n">
        <v>36003</v>
      </c>
    </row>
    <row r="104" spans="1:5">
      <c r="A104" s="4" t="s">
        <v>170</v>
      </c>
      <c r="D104" s="5" t="n">
        <v>3217910</v>
      </c>
      <c r="E104" s="5" t="n">
        <v>2084172</v>
      </c>
    </row>
    <row r="105" spans="1:5">
      <c r="A105" s="3" t="s">
        <v>570</v>
      </c>
    </row>
    <row r="106" spans="1:5">
      <c r="A106" s="4" t="s">
        <v>571</v>
      </c>
      <c r="D106" s="5" t="n">
        <v>50412</v>
      </c>
    </row>
    <row r="107" spans="1:5">
      <c r="A107" s="4" t="s">
        <v>572</v>
      </c>
      <c r="D107" s="5" t="n">
        <v>0</v>
      </c>
    </row>
    <row r="108" spans="1:5">
      <c r="A108" s="4" t="s">
        <v>170</v>
      </c>
      <c r="B108" s="5" t="n">
        <v>50412</v>
      </c>
      <c r="D108" s="5" t="n">
        <v>50412</v>
      </c>
    </row>
    <row r="109" spans="1:5">
      <c r="A109" s="4" t="s">
        <v>544</v>
      </c>
    </row>
    <row r="110" spans="1:5">
      <c r="A110" s="3" t="s">
        <v>547</v>
      </c>
    </row>
    <row r="111" spans="1:5">
      <c r="A111" s="4" t="s">
        <v>549</v>
      </c>
      <c r="B111" s="5" t="n">
        <v>14400</v>
      </c>
      <c r="C111" s="5" t="n">
        <v>17964</v>
      </c>
    </row>
    <row r="112" spans="1:5">
      <c r="A112" s="4" t="s">
        <v>551</v>
      </c>
      <c r="C112" s="5" t="n">
        <v>-2408</v>
      </c>
    </row>
    <row r="113" spans="1:5">
      <c r="A113" s="4" t="s">
        <v>552</v>
      </c>
      <c r="C113" s="5" t="n">
        <v>-42</v>
      </c>
    </row>
    <row r="114" spans="1:5">
      <c r="A114" s="4" t="s">
        <v>553</v>
      </c>
      <c r="C114" s="5" t="n">
        <v>154</v>
      </c>
    </row>
    <row r="115" spans="1:5">
      <c r="A115" s="4" t="s">
        <v>555</v>
      </c>
      <c r="C115" s="5" t="n">
        <v>15668</v>
      </c>
    </row>
    <row r="116" spans="1:5">
      <c r="A116" s="3" t="s">
        <v>564</v>
      </c>
    </row>
    <row r="117" spans="1:5">
      <c r="A117" s="4" t="s">
        <v>549</v>
      </c>
      <c r="C117" s="5" t="n">
        <v>52</v>
      </c>
    </row>
    <row r="118" spans="1:5">
      <c r="A118" s="4" t="s">
        <v>565</v>
      </c>
      <c r="C118" s="5" t="n">
        <v>-5</v>
      </c>
    </row>
    <row r="119" spans="1:5">
      <c r="A119" s="4" t="s">
        <v>555</v>
      </c>
      <c r="C119" s="5" t="n">
        <v>47</v>
      </c>
    </row>
    <row r="120" spans="1:5">
      <c r="A120" s="4" t="s">
        <v>566</v>
      </c>
      <c r="C120" s="5" t="n">
        <v>-2413</v>
      </c>
    </row>
    <row r="121" spans="1:5">
      <c r="A121" s="3" t="s">
        <v>567</v>
      </c>
    </row>
    <row r="122" spans="1:5">
      <c r="A122" s="4" t="s">
        <v>568</v>
      </c>
      <c r="E122" s="5" t="n">
        <v>2046550</v>
      </c>
    </row>
    <row r="123" spans="1:5">
      <c r="A123" s="4" t="s">
        <v>569</v>
      </c>
      <c r="E123" s="5" t="n">
        <v>37622</v>
      </c>
    </row>
    <row r="124" spans="1:5">
      <c r="A124" s="4" t="s">
        <v>170</v>
      </c>
      <c r="D124" s="5" t="n">
        <v>1844555</v>
      </c>
      <c r="E124" s="5" t="n">
        <v>2084172</v>
      </c>
    </row>
    <row r="125" spans="1:5">
      <c r="A125" s="3" t="s">
        <v>570</v>
      </c>
    </row>
    <row r="126" spans="1:5">
      <c r="A126" s="4" t="s">
        <v>571</v>
      </c>
      <c r="E126" s="5" t="n">
        <v>14400</v>
      </c>
    </row>
    <row r="127" spans="1:5">
      <c r="A127" s="4" t="s">
        <v>572</v>
      </c>
      <c r="E127" s="5" t="n">
        <v>0</v>
      </c>
    </row>
    <row r="128" spans="1:5">
      <c r="A128" s="4" t="s">
        <v>170</v>
      </c>
      <c r="B128" s="5" t="n">
        <v>14400</v>
      </c>
      <c r="C128" s="5" t="n">
        <v>15668</v>
      </c>
      <c r="E128" s="5" t="n">
        <v>14400</v>
      </c>
    </row>
    <row r="129" spans="1:5">
      <c r="A129" s="4" t="s">
        <v>545</v>
      </c>
    </row>
    <row r="130" spans="1:5">
      <c r="A130" s="3" t="s">
        <v>547</v>
      </c>
    </row>
    <row r="131" spans="1:5">
      <c r="A131" s="4" t="s">
        <v>549</v>
      </c>
      <c r="B131" s="5" t="n">
        <v>9172</v>
      </c>
      <c r="C131" s="5" t="n">
        <v>9473</v>
      </c>
    </row>
    <row r="132" spans="1:5">
      <c r="A132" s="4" t="s">
        <v>551</v>
      </c>
      <c r="C132" s="5" t="n">
        <v>-137</v>
      </c>
    </row>
    <row r="133" spans="1:5">
      <c r="A133" s="4" t="s">
        <v>552</v>
      </c>
      <c r="C133" s="5" t="n">
        <v>-1265</v>
      </c>
    </row>
    <row r="134" spans="1:5">
      <c r="A134" s="4" t="s">
        <v>553</v>
      </c>
      <c r="C134" s="5" t="n">
        <v>712</v>
      </c>
    </row>
    <row r="135" spans="1:5">
      <c r="A135" s="4" t="s">
        <v>555</v>
      </c>
      <c r="C135" s="5" t="n">
        <v>8783</v>
      </c>
    </row>
    <row r="136" spans="1:5">
      <c r="A136" s="3" t="s">
        <v>564</v>
      </c>
    </row>
    <row r="137" spans="1:5">
      <c r="A137" s="4" t="s">
        <v>549</v>
      </c>
      <c r="C137" s="5" t="n">
        <v>31</v>
      </c>
    </row>
    <row r="138" spans="1:5">
      <c r="A138" s="4" t="s">
        <v>565</v>
      </c>
      <c r="C138" s="5" t="n">
        <v>-30</v>
      </c>
    </row>
    <row r="139" spans="1:5">
      <c r="A139" s="4" t="s">
        <v>555</v>
      </c>
      <c r="C139" s="5" t="n">
        <v>1</v>
      </c>
    </row>
    <row r="140" spans="1:5">
      <c r="A140" s="4" t="s">
        <v>566</v>
      </c>
      <c r="C140" s="5" t="n">
        <v>-167</v>
      </c>
    </row>
    <row r="141" spans="1:5">
      <c r="A141" s="3" t="s">
        <v>567</v>
      </c>
    </row>
    <row r="142" spans="1:5">
      <c r="A142" s="4" t="s">
        <v>568</v>
      </c>
      <c r="E142" s="5" t="n">
        <v>1201095</v>
      </c>
    </row>
    <row r="143" spans="1:5">
      <c r="A143" s="4" t="s">
        <v>569</v>
      </c>
      <c r="E143" s="5" t="n">
        <v>287</v>
      </c>
    </row>
    <row r="144" spans="1:5">
      <c r="A144" s="4" t="s">
        <v>170</v>
      </c>
      <c r="D144" s="6" t="n">
        <v>1175466</v>
      </c>
      <c r="E144" s="5" t="n">
        <v>1201382</v>
      </c>
    </row>
    <row r="145" spans="1:5">
      <c r="A145" s="3" t="s">
        <v>570</v>
      </c>
    </row>
    <row r="146" spans="1:5">
      <c r="A146" s="4" t="s">
        <v>571</v>
      </c>
      <c r="E146" s="5" t="n">
        <v>9172</v>
      </c>
    </row>
    <row r="147" spans="1:5">
      <c r="A147" s="4" t="s">
        <v>572</v>
      </c>
      <c r="E147" s="5" t="n">
        <v>0</v>
      </c>
    </row>
    <row r="148" spans="1:5">
      <c r="A148" s="4" t="s">
        <v>170</v>
      </c>
      <c r="B148" s="5" t="n">
        <v>9172</v>
      </c>
      <c r="C148" s="5" t="n">
        <v>8783</v>
      </c>
      <c r="E148" s="5" t="n">
        <v>9172</v>
      </c>
    </row>
    <row r="149" spans="1:5">
      <c r="A149" s="4" t="s">
        <v>573</v>
      </c>
    </row>
    <row r="150" spans="1:5">
      <c r="A150" s="3" t="s">
        <v>547</v>
      </c>
    </row>
    <row r="151" spans="1:5">
      <c r="A151" s="4" t="s">
        <v>549</v>
      </c>
      <c r="B151" s="5" t="n">
        <v>193564</v>
      </c>
    </row>
    <row r="152" spans="1:5">
      <c r="A152" s="3" t="s">
        <v>567</v>
      </c>
    </row>
    <row r="153" spans="1:5">
      <c r="A153" s="4" t="s">
        <v>568</v>
      </c>
      <c r="E153" s="5" t="n">
        <v>21570036</v>
      </c>
    </row>
    <row r="154" spans="1:5">
      <c r="A154" s="4" t="s">
        <v>569</v>
      </c>
      <c r="E154" s="5" t="n">
        <v>180951</v>
      </c>
    </row>
    <row r="155" spans="1:5">
      <c r="A155" s="4" t="s">
        <v>170</v>
      </c>
      <c r="E155" s="5" t="n">
        <v>21750987</v>
      </c>
    </row>
    <row r="156" spans="1:5">
      <c r="A156" s="3" t="s">
        <v>570</v>
      </c>
    </row>
    <row r="157" spans="1:5">
      <c r="A157" s="4" t="s">
        <v>571</v>
      </c>
      <c r="E157" s="5" t="n">
        <v>176150</v>
      </c>
    </row>
    <row r="158" spans="1:5">
      <c r="A158" s="4" t="s">
        <v>572</v>
      </c>
      <c r="E158" s="5" t="n">
        <v>17414</v>
      </c>
    </row>
    <row r="159" spans="1:5">
      <c r="A159" s="4" t="s">
        <v>170</v>
      </c>
      <c r="B159" s="5" t="n">
        <v>193564</v>
      </c>
      <c r="E159" s="5" t="n">
        <v>193564</v>
      </c>
    </row>
    <row r="160" spans="1:5">
      <c r="A160" s="4" t="s">
        <v>574</v>
      </c>
    </row>
    <row r="161" spans="1:5">
      <c r="A161" s="3" t="s">
        <v>547</v>
      </c>
    </row>
    <row r="162" spans="1:5">
      <c r="A162" s="4" t="s">
        <v>548</v>
      </c>
      <c r="B162" s="5" t="n">
        <v>0</v>
      </c>
    </row>
    <row r="163" spans="1:5">
      <c r="A163" s="4" t="s">
        <v>549</v>
      </c>
      <c r="B163" s="5" t="n">
        <v>17195</v>
      </c>
      <c r="C163" s="5" t="n">
        <v>17768</v>
      </c>
    </row>
    <row r="164" spans="1:5">
      <c r="A164" s="4" t="s">
        <v>550</v>
      </c>
      <c r="B164" s="5" t="n">
        <v>0</v>
      </c>
    </row>
    <row r="165" spans="1:5">
      <c r="A165" s="4" t="s">
        <v>551</v>
      </c>
      <c r="C165" s="5" t="n">
        <v>1410</v>
      </c>
    </row>
    <row r="166" spans="1:5">
      <c r="A166" s="4" t="s">
        <v>552</v>
      </c>
      <c r="B166" s="5" t="n">
        <v>0</v>
      </c>
      <c r="C166" s="5" t="n">
        <v>0</v>
      </c>
    </row>
    <row r="167" spans="1:5">
      <c r="A167" s="4" t="s">
        <v>553</v>
      </c>
      <c r="B167" s="5" t="n">
        <v>0</v>
      </c>
      <c r="C167" s="5" t="n">
        <v>0</v>
      </c>
    </row>
    <row r="168" spans="1:5">
      <c r="A168" s="4" t="s">
        <v>554</v>
      </c>
      <c r="B168" s="5" t="n">
        <v>0</v>
      </c>
    </row>
    <row r="169" spans="1:5">
      <c r="A169" s="4" t="s">
        <v>555</v>
      </c>
      <c r="C169" s="5" t="n">
        <v>19178</v>
      </c>
    </row>
    <row r="170" spans="1:5">
      <c r="A170" s="3" t="s">
        <v>562</v>
      </c>
    </row>
    <row r="171" spans="1:5">
      <c r="A171" s="4" t="s">
        <v>548</v>
      </c>
      <c r="B171" s="5" t="n">
        <v>0</v>
      </c>
    </row>
    <row r="172" spans="1:5">
      <c r="A172" s="4" t="s">
        <v>563</v>
      </c>
      <c r="B172" s="5" t="n">
        <v>0</v>
      </c>
    </row>
    <row r="173" spans="1:5">
      <c r="A173" s="4" t="s">
        <v>554</v>
      </c>
      <c r="B173" s="5" t="n">
        <v>0</v>
      </c>
    </row>
    <row r="174" spans="1:5">
      <c r="A174" s="3" t="s">
        <v>564</v>
      </c>
    </row>
    <row r="175" spans="1:5">
      <c r="A175" s="4" t="s">
        <v>549</v>
      </c>
      <c r="C175" s="5" t="n">
        <v>0</v>
      </c>
    </row>
    <row r="176" spans="1:5">
      <c r="A176" s="4" t="s">
        <v>565</v>
      </c>
      <c r="C176" s="5" t="n">
        <v>0</v>
      </c>
    </row>
    <row r="177" spans="1:5">
      <c r="A177" s="4" t="s">
        <v>555</v>
      </c>
      <c r="C177" s="5" t="n">
        <v>0</v>
      </c>
    </row>
    <row r="178" spans="1:5">
      <c r="A178" s="4" t="s">
        <v>566</v>
      </c>
      <c r="C178" s="5" t="n">
        <v>1410</v>
      </c>
    </row>
    <row r="179" spans="1:5">
      <c r="A179" s="3" t="s">
        <v>567</v>
      </c>
    </row>
    <row r="180" spans="1:5">
      <c r="A180" s="4" t="s">
        <v>568</v>
      </c>
      <c r="E180" s="5" t="n">
        <v>0</v>
      </c>
    </row>
    <row r="181" spans="1:5">
      <c r="A181" s="4" t="s">
        <v>569</v>
      </c>
      <c r="E181" s="5" t="n">
        <v>0</v>
      </c>
    </row>
    <row r="182" spans="1:5">
      <c r="A182" s="4" t="s">
        <v>170</v>
      </c>
      <c r="E182" s="5" t="n">
        <v>0</v>
      </c>
    </row>
    <row r="183" spans="1:5">
      <c r="A183" s="3" t="s">
        <v>570</v>
      </c>
    </row>
    <row r="184" spans="1:5">
      <c r="A184" s="4" t="s">
        <v>571</v>
      </c>
      <c r="E184" s="5" t="n">
        <v>0</v>
      </c>
    </row>
    <row r="185" spans="1:5">
      <c r="A185" s="4" t="s">
        <v>572</v>
      </c>
      <c r="E185" s="5" t="n">
        <v>0</v>
      </c>
    </row>
    <row r="186" spans="1:5">
      <c r="A186" s="4" t="s">
        <v>170</v>
      </c>
      <c r="B186" s="5" t="n">
        <v>17195</v>
      </c>
      <c r="C186" s="6" t="n">
        <v>19178</v>
      </c>
      <c r="E186" s="6" t="n">
        <v>17195</v>
      </c>
    </row>
    <row r="187" spans="1:5">
      <c r="A187" s="4" t="s">
        <v>575</v>
      </c>
    </row>
    <row r="188" spans="1:5">
      <c r="A188" s="3" t="s">
        <v>547</v>
      </c>
    </row>
    <row r="189" spans="1:5">
      <c r="A189" s="4" t="s">
        <v>548</v>
      </c>
      <c r="B189" s="5" t="n">
        <v>210759</v>
      </c>
    </row>
    <row r="190" spans="1:5">
      <c r="A190" s="3" t="s">
        <v>562</v>
      </c>
    </row>
    <row r="191" spans="1:5">
      <c r="A191" s="4" t="s">
        <v>548</v>
      </c>
      <c r="B191" s="5" t="n">
        <v>1585</v>
      </c>
    </row>
    <row r="192" spans="1:5">
      <c r="A192" s="4" t="s">
        <v>576</v>
      </c>
    </row>
    <row r="193" spans="1:5">
      <c r="A193" s="3" t="s">
        <v>547</v>
      </c>
    </row>
    <row r="194" spans="1:5">
      <c r="A194" s="4" t="s">
        <v>548</v>
      </c>
      <c r="B194" s="5" t="n">
        <v>118187</v>
      </c>
    </row>
    <row r="195" spans="1:5">
      <c r="A195" s="3" t="s">
        <v>562</v>
      </c>
    </row>
    <row r="196" spans="1:5">
      <c r="A196" s="4" t="s">
        <v>548</v>
      </c>
      <c r="B196" s="5" t="n">
        <v>1434</v>
      </c>
    </row>
    <row r="197" spans="1:5">
      <c r="A197" s="4" t="s">
        <v>577</v>
      </c>
    </row>
    <row r="198" spans="1:5">
      <c r="A198" s="3" t="s">
        <v>547</v>
      </c>
    </row>
    <row r="199" spans="1:5">
      <c r="A199" s="4" t="s">
        <v>548</v>
      </c>
      <c r="B199" s="5" t="n">
        <v>51805</v>
      </c>
    </row>
    <row r="200" spans="1:5">
      <c r="A200" s="3" t="s">
        <v>562</v>
      </c>
    </row>
    <row r="201" spans="1:5">
      <c r="A201" s="4" t="s">
        <v>548</v>
      </c>
      <c r="B201" s="5" t="n">
        <v>107</v>
      </c>
    </row>
    <row r="202" spans="1:5">
      <c r="A202" s="4" t="s">
        <v>578</v>
      </c>
    </row>
    <row r="203" spans="1:5">
      <c r="A203" s="3" t="s">
        <v>547</v>
      </c>
    </row>
    <row r="204" spans="1:5">
      <c r="A204" s="4" t="s">
        <v>548</v>
      </c>
      <c r="B204" s="5" t="n">
        <v>23572</v>
      </c>
    </row>
    <row r="205" spans="1:5">
      <c r="A205" s="3" t="s">
        <v>562</v>
      </c>
    </row>
    <row r="206" spans="1:5">
      <c r="A206" s="4" t="s">
        <v>548</v>
      </c>
      <c r="B206" s="5" t="n">
        <v>44</v>
      </c>
    </row>
    <row r="207" spans="1:5">
      <c r="A207" s="4" t="s">
        <v>579</v>
      </c>
    </row>
    <row r="208" spans="1:5">
      <c r="A208" s="3" t="s">
        <v>547</v>
      </c>
    </row>
    <row r="209" spans="1:5">
      <c r="A209" s="4" t="s">
        <v>548</v>
      </c>
      <c r="B209" s="5" t="n">
        <v>17195</v>
      </c>
    </row>
    <row r="210" spans="1:5">
      <c r="A210" s="3" t="s">
        <v>562</v>
      </c>
    </row>
    <row r="211" spans="1:5">
      <c r="A211" s="4" t="s">
        <v>548</v>
      </c>
      <c r="B211" s="5" t="n">
        <v>0</v>
      </c>
    </row>
    <row r="212" spans="1:5">
      <c r="A212" s="4" t="s">
        <v>580</v>
      </c>
    </row>
    <row r="213" spans="1:5">
      <c r="A213" s="3" t="s">
        <v>547</v>
      </c>
    </row>
    <row r="214" spans="1:5">
      <c r="A214" s="4" t="s">
        <v>548</v>
      </c>
      <c r="B214" s="5" t="n">
        <v>25809</v>
      </c>
    </row>
    <row r="215" spans="1:5">
      <c r="A215" s="3" t="s">
        <v>562</v>
      </c>
    </row>
    <row r="216" spans="1:5">
      <c r="A216" s="4" t="s">
        <v>548</v>
      </c>
      <c r="B216" s="5" t="n">
        <v>23552</v>
      </c>
    </row>
    <row r="217" spans="1:5">
      <c r="A217" s="4" t="s">
        <v>581</v>
      </c>
    </row>
    <row r="218" spans="1:5">
      <c r="A218" s="3" t="s">
        <v>547</v>
      </c>
    </row>
    <row r="219" spans="1:5">
      <c r="A219" s="4" t="s">
        <v>548</v>
      </c>
      <c r="B219" s="5" t="n">
        <v>33681</v>
      </c>
    </row>
    <row r="220" spans="1:5">
      <c r="A220" s="3" t="s">
        <v>562</v>
      </c>
    </row>
    <row r="221" spans="1:5">
      <c r="A221" s="4" t="s">
        <v>548</v>
      </c>
      <c r="B221" s="5" t="n">
        <v>10144</v>
      </c>
    </row>
    <row r="222" spans="1:5">
      <c r="A222" s="4" t="s">
        <v>582</v>
      </c>
    </row>
    <row r="223" spans="1:5">
      <c r="A223" s="3" t="s">
        <v>547</v>
      </c>
    </row>
    <row r="224" spans="1:5">
      <c r="A224" s="4" t="s">
        <v>548</v>
      </c>
      <c r="B224" s="5" t="n">
        <v>-4620</v>
      </c>
    </row>
    <row r="225" spans="1:5">
      <c r="A225" s="3" t="s">
        <v>562</v>
      </c>
    </row>
    <row r="226" spans="1:5">
      <c r="A226" s="4" t="s">
        <v>548</v>
      </c>
      <c r="B226" s="5" t="n">
        <v>11660</v>
      </c>
    </row>
    <row r="227" spans="1:5">
      <c r="A227" s="4" t="s">
        <v>583</v>
      </c>
    </row>
    <row r="228" spans="1:5">
      <c r="A228" s="3" t="s">
        <v>547</v>
      </c>
    </row>
    <row r="229" spans="1:5">
      <c r="A229" s="4" t="s">
        <v>548</v>
      </c>
      <c r="B229" s="5" t="n">
        <v>13943</v>
      </c>
    </row>
    <row r="230" spans="1:5">
      <c r="A230" s="3" t="s">
        <v>562</v>
      </c>
    </row>
    <row r="231" spans="1:5">
      <c r="A231" s="4" t="s">
        <v>548</v>
      </c>
      <c r="B231" s="5" t="n">
        <v>1748</v>
      </c>
    </row>
    <row r="232" spans="1:5">
      <c r="A232" s="4" t="s">
        <v>584</v>
      </c>
    </row>
    <row r="233" spans="1:5">
      <c r="A233" s="3" t="s">
        <v>547</v>
      </c>
    </row>
    <row r="234" spans="1:5">
      <c r="A234" s="4" t="s">
        <v>548</v>
      </c>
      <c r="B234" s="5" t="n">
        <v>-17195</v>
      </c>
    </row>
    <row r="235" spans="1:5">
      <c r="A235" s="3" t="s">
        <v>562</v>
      </c>
    </row>
    <row r="236" spans="1:5">
      <c r="A236" s="4" t="s">
        <v>548</v>
      </c>
      <c r="B236"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18</v>
      </c>
      <c r="B1" s="2" t="s">
        <v>50</v>
      </c>
      <c r="C1" s="2" t="s">
        <v>119</v>
      </c>
    </row>
    <row r="2" spans="1:3">
      <c r="A2" s="3" t="s">
        <v>120</v>
      </c>
    </row>
    <row r="3" spans="1:3">
      <c r="A3" s="4" t="s">
        <v>121</v>
      </c>
      <c r="B3" s="6" t="n">
        <v>670500</v>
      </c>
      <c r="C3" s="6" t="n">
        <v>735836</v>
      </c>
    </row>
    <row r="4" spans="1:3">
      <c r="A4" s="4" t="s">
        <v>60</v>
      </c>
      <c r="B4" s="5" t="n">
        <v>302577</v>
      </c>
      <c r="C4" s="5" t="n">
        <v>522985</v>
      </c>
    </row>
    <row r="5" spans="1:3">
      <c r="A5" s="4" t="s">
        <v>55</v>
      </c>
      <c r="B5" s="5" t="n">
        <v>2110585</v>
      </c>
      <c r="C5" s="5" t="n">
        <v>1623921</v>
      </c>
    </row>
    <row r="6" spans="1:3">
      <c r="A6" s="4" t="s">
        <v>122</v>
      </c>
      <c r="B6" s="5" t="n">
        <v>272576</v>
      </c>
      <c r="C6" s="5" t="n">
        <v>293418</v>
      </c>
    </row>
    <row r="7" spans="1:3">
      <c r="A7" s="4" t="s">
        <v>57</v>
      </c>
      <c r="B7" s="5" t="n">
        <v>12694277</v>
      </c>
      <c r="C7" s="5" t="n">
        <v>11269643</v>
      </c>
    </row>
    <row r="8" spans="1:3">
      <c r="A8" s="4" t="s">
        <v>58</v>
      </c>
      <c r="B8" s="5" t="n">
        <v>1703238</v>
      </c>
      <c r="C8" s="5" t="n">
        <v>1098577</v>
      </c>
    </row>
    <row r="9" spans="1:3">
      <c r="A9" s="4" t="s">
        <v>59</v>
      </c>
      <c r="B9" s="5" t="n">
        <v>390042</v>
      </c>
      <c r="C9" s="5" t="n">
        <v>460552</v>
      </c>
    </row>
    <row r="10" spans="1:3">
      <c r="A10" s="4" t="s">
        <v>54</v>
      </c>
      <c r="B10" s="5" t="n">
        <v>204720</v>
      </c>
      <c r="C10" s="5" t="n">
        <v>182271</v>
      </c>
    </row>
    <row r="11" spans="1:3">
      <c r="A11" s="4" t="s">
        <v>53</v>
      </c>
      <c r="B11" s="5" t="n">
        <v>22463970</v>
      </c>
      <c r="C11" s="5" t="n">
        <v>21750987</v>
      </c>
    </row>
    <row r="12" spans="1:3">
      <c r="A12" s="4" t="s">
        <v>123</v>
      </c>
      <c r="B12" s="5" t="n">
        <v>-315311</v>
      </c>
      <c r="C12" s="5" t="n">
        <v>-210759</v>
      </c>
    </row>
    <row r="13" spans="1:3">
      <c r="A13" s="4" t="s">
        <v>124</v>
      </c>
      <c r="B13" s="5" t="n">
        <v>22148659</v>
      </c>
      <c r="C13" s="5" t="n">
        <v>21540228</v>
      </c>
    </row>
    <row r="14" spans="1:3">
      <c r="A14" s="4" t="s">
        <v>125</v>
      </c>
      <c r="B14" s="5" t="n">
        <v>546093</v>
      </c>
      <c r="C14" s="5" t="n">
        <v>535519</v>
      </c>
    </row>
    <row r="15" spans="1:3">
      <c r="A15" s="4" t="s">
        <v>126</v>
      </c>
      <c r="B15" s="5" t="n">
        <v>207341</v>
      </c>
      <c r="C15" s="5" t="n">
        <v>231811</v>
      </c>
    </row>
    <row r="16" spans="1:3">
      <c r="A16" s="4" t="s">
        <v>127</v>
      </c>
      <c r="B16" s="5" t="n">
        <v>1048091</v>
      </c>
      <c r="C16" s="5" t="n">
        <v>1048091</v>
      </c>
    </row>
    <row r="17" spans="1:3">
      <c r="A17" s="4" t="s">
        <v>128</v>
      </c>
      <c r="B17" s="5" t="n">
        <v>121807</v>
      </c>
      <c r="C17" s="5" t="n">
        <v>125271</v>
      </c>
    </row>
    <row r="18" spans="1:3">
      <c r="A18" s="4" t="s">
        <v>129</v>
      </c>
      <c r="B18" s="5" t="n">
        <v>110828</v>
      </c>
      <c r="C18" s="5" t="n">
        <v>201886</v>
      </c>
    </row>
    <row r="19" spans="1:3">
      <c r="A19" s="4" t="s">
        <v>130</v>
      </c>
      <c r="B19" s="5" t="n">
        <v>36744</v>
      </c>
      <c r="C19" s="5" t="n">
        <v>20359</v>
      </c>
    </row>
    <row r="20" spans="1:3">
      <c r="A20" s="4" t="s">
        <v>131</v>
      </c>
      <c r="B20" s="5" t="n">
        <v>922716</v>
      </c>
      <c r="C20" s="5" t="n">
        <v>323375</v>
      </c>
    </row>
    <row r="21" spans="1:3">
      <c r="A21" s="4" t="s">
        <v>132</v>
      </c>
      <c r="B21" s="5" t="n">
        <v>391006</v>
      </c>
      <c r="C21" s="5" t="n">
        <v>389879</v>
      </c>
    </row>
    <row r="22" spans="1:3">
      <c r="A22" s="4" t="s">
        <v>133</v>
      </c>
      <c r="B22" s="5" t="n">
        <v>2171881</v>
      </c>
      <c r="C22" s="5" t="n">
        <v>1020404</v>
      </c>
    </row>
    <row r="23" spans="1:3">
      <c r="A23" s="4" t="s">
        <v>134</v>
      </c>
      <c r="B23" s="5" t="n">
        <v>1065481</v>
      </c>
      <c r="C23" s="5" t="n">
        <v>547995</v>
      </c>
    </row>
    <row r="24" spans="1:3">
      <c r="A24" s="4" t="s">
        <v>135</v>
      </c>
      <c r="B24" s="5" t="n">
        <v>47119162</v>
      </c>
      <c r="C24" s="5" t="n">
        <v>42172021</v>
      </c>
    </row>
    <row r="25" spans="1:3">
      <c r="A25" s="3" t="s">
        <v>136</v>
      </c>
    </row>
    <row r="26" spans="1:3">
      <c r="A26" s="4" t="s">
        <v>137</v>
      </c>
      <c r="B26" s="5" t="n">
        <v>9821582</v>
      </c>
      <c r="C26" s="5" t="n">
        <v>9461291</v>
      </c>
    </row>
    <row r="27" spans="1:3">
      <c r="A27" s="3" t="s">
        <v>138</v>
      </c>
    </row>
    <row r="28" spans="1:3">
      <c r="A28" s="4" t="s">
        <v>139</v>
      </c>
      <c r="B28" s="5" t="n">
        <v>16596292</v>
      </c>
      <c r="C28" s="5" t="n">
        <v>15391752</v>
      </c>
    </row>
    <row r="29" spans="1:3">
      <c r="A29" s="4" t="s">
        <v>140</v>
      </c>
      <c r="B29" s="5" t="n">
        <v>593805</v>
      </c>
      <c r="C29" s="5" t="n">
        <v>550276</v>
      </c>
    </row>
    <row r="30" spans="1:3">
      <c r="A30" s="4" t="s">
        <v>141</v>
      </c>
      <c r="B30" s="5" t="n">
        <v>2232473</v>
      </c>
      <c r="C30" s="5" t="n">
        <v>2217849</v>
      </c>
    </row>
    <row r="31" spans="1:3">
      <c r="A31" s="4" t="s">
        <v>142</v>
      </c>
      <c r="B31" s="5" t="n">
        <v>29244152</v>
      </c>
      <c r="C31" s="5" t="n">
        <v>27621168</v>
      </c>
    </row>
    <row r="32" spans="1:3">
      <c r="A32" s="4" t="s">
        <v>143</v>
      </c>
      <c r="B32" s="5" t="n">
        <v>4583768</v>
      </c>
      <c r="C32" s="5" t="n">
        <v>3818350</v>
      </c>
    </row>
    <row r="33" spans="1:3">
      <c r="A33" s="4" t="s">
        <v>144</v>
      </c>
      <c r="B33" s="5" t="n">
        <v>5529554</v>
      </c>
      <c r="C33" s="5" t="n">
        <v>4527055</v>
      </c>
    </row>
    <row r="34" spans="1:3">
      <c r="A34" s="4" t="s">
        <v>65</v>
      </c>
      <c r="B34" s="5" t="n">
        <v>275942</v>
      </c>
      <c r="C34" s="5" t="n">
        <v>275923</v>
      </c>
    </row>
    <row r="35" spans="1:3">
      <c r="A35" s="4" t="s">
        <v>145</v>
      </c>
      <c r="B35" s="5" t="n">
        <v>309236</v>
      </c>
      <c r="C35" s="5" t="n">
        <v>259701</v>
      </c>
    </row>
    <row r="36" spans="1:3">
      <c r="A36" s="4" t="s">
        <v>131</v>
      </c>
      <c r="B36" s="5" t="n">
        <v>1213445</v>
      </c>
      <c r="C36" s="5" t="n">
        <v>251128</v>
      </c>
    </row>
    <row r="37" spans="1:3">
      <c r="A37" s="4" t="s">
        <v>146</v>
      </c>
      <c r="B37" s="5" t="n">
        <v>537709</v>
      </c>
      <c r="C37" s="5" t="n">
        <v>182547</v>
      </c>
    </row>
    <row r="38" spans="1:3">
      <c r="A38" s="4" t="s">
        <v>147</v>
      </c>
      <c r="B38" s="5" t="n">
        <v>391196</v>
      </c>
      <c r="C38" s="5" t="n">
        <v>372230</v>
      </c>
    </row>
    <row r="39" spans="1:3">
      <c r="A39" s="4" t="s">
        <v>148</v>
      </c>
      <c r="B39" s="5" t="n">
        <v>42085002</v>
      </c>
      <c r="C39" s="5" t="n">
        <v>37308102</v>
      </c>
    </row>
    <row r="40" spans="1:3">
      <c r="A40" s="3" t="s">
        <v>149</v>
      </c>
    </row>
    <row r="41" spans="1:3">
      <c r="A41" s="4" t="s">
        <v>150</v>
      </c>
      <c r="B41" s="5" t="n">
        <v>5</v>
      </c>
      <c r="C41" s="5" t="n">
        <v>5</v>
      </c>
    </row>
    <row r="42" spans="1:3">
      <c r="A42" s="4" t="s">
        <v>151</v>
      </c>
      <c r="B42" s="5" t="n">
        <v>1354826</v>
      </c>
      <c r="C42" s="5" t="n">
        <v>1350995</v>
      </c>
    </row>
    <row r="43" spans="1:3">
      <c r="A43" s="4" t="s">
        <v>152</v>
      </c>
      <c r="B43" s="5" t="n">
        <v>3709019</v>
      </c>
      <c r="C43" s="5" t="n">
        <v>3729778</v>
      </c>
    </row>
    <row r="44" spans="1:3">
      <c r="A44" s="4" t="s">
        <v>153</v>
      </c>
      <c r="B44" s="5" t="n">
        <v>-368894</v>
      </c>
      <c r="C44" s="5" t="n">
        <v>-329906</v>
      </c>
    </row>
    <row r="45" spans="1:3">
      <c r="A45" s="4" t="s">
        <v>154</v>
      </c>
      <c r="B45" s="5" t="n">
        <v>331292</v>
      </c>
      <c r="C45" s="5" t="n">
        <v>104923</v>
      </c>
    </row>
    <row r="46" spans="1:3">
      <c r="A46" s="4" t="s">
        <v>155</v>
      </c>
      <c r="B46" s="5" t="n">
        <v>5026248</v>
      </c>
      <c r="C46" s="5" t="n">
        <v>4855795</v>
      </c>
    </row>
    <row r="47" spans="1:3">
      <c r="A47" s="4" t="s">
        <v>156</v>
      </c>
      <c r="B47" s="5" t="n">
        <v>7912</v>
      </c>
      <c r="C47" s="5" t="n">
        <v>8124</v>
      </c>
    </row>
    <row r="48" spans="1:3">
      <c r="A48" s="4" t="s">
        <v>157</v>
      </c>
      <c r="B48" s="5" t="n">
        <v>5034160</v>
      </c>
      <c r="C48" s="5" t="n">
        <v>4863919</v>
      </c>
    </row>
    <row r="49" spans="1:3">
      <c r="A49" s="4" t="s">
        <v>158</v>
      </c>
      <c r="B49" s="6" t="n">
        <v>47119162</v>
      </c>
      <c r="C49" s="6" t="n">
        <v>4217202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5</v>
      </c>
      <c r="B1" s="2" t="s">
        <v>50</v>
      </c>
      <c r="C1" s="2" t="s">
        <v>119</v>
      </c>
      <c r="D1" s="2" t="s">
        <v>51</v>
      </c>
      <c r="E1" s="2" t="s">
        <v>586</v>
      </c>
    </row>
    <row r="2" spans="1:5">
      <c r="A2" s="3" t="s">
        <v>587</v>
      </c>
    </row>
    <row r="3" spans="1:5">
      <c r="A3" s="4" t="s">
        <v>588</v>
      </c>
      <c r="B3" s="6" t="n">
        <v>648501</v>
      </c>
    </row>
    <row r="4" spans="1:5">
      <c r="A4" s="4" t="s">
        <v>589</v>
      </c>
      <c r="B4" s="5" t="n">
        <v>3353429</v>
      </c>
    </row>
    <row r="5" spans="1:5">
      <c r="A5" s="4" t="s">
        <v>590</v>
      </c>
      <c r="B5" s="5" t="n">
        <v>2971436</v>
      </c>
    </row>
    <row r="6" spans="1:5">
      <c r="A6" s="4" t="s">
        <v>591</v>
      </c>
      <c r="B6" s="5" t="n">
        <v>2224426</v>
      </c>
    </row>
    <row r="7" spans="1:5">
      <c r="A7" s="4" t="s">
        <v>592</v>
      </c>
      <c r="B7" s="5" t="n">
        <v>1566422</v>
      </c>
    </row>
    <row r="8" spans="1:5">
      <c r="A8" s="4" t="s">
        <v>593</v>
      </c>
      <c r="B8" s="5" t="n">
        <v>3751693</v>
      </c>
    </row>
    <row r="9" spans="1:5">
      <c r="A9" s="4" t="s">
        <v>594</v>
      </c>
      <c r="B9" s="5" t="n">
        <v>7570674</v>
      </c>
    </row>
    <row r="10" spans="1:5">
      <c r="A10" s="4" t="s">
        <v>595</v>
      </c>
      <c r="B10" s="5" t="n">
        <v>377389</v>
      </c>
    </row>
    <row r="11" spans="1:5">
      <c r="A11" s="4" t="s">
        <v>170</v>
      </c>
      <c r="B11" s="5" t="n">
        <v>22463970</v>
      </c>
    </row>
    <row r="12" spans="1:5">
      <c r="A12" s="3" t="s">
        <v>596</v>
      </c>
    </row>
    <row r="13" spans="1:5">
      <c r="A13" s="4" t="s">
        <v>597</v>
      </c>
      <c r="C13" s="6" t="n">
        <v>19826731</v>
      </c>
    </row>
    <row r="14" spans="1:5">
      <c r="A14" s="4" t="s">
        <v>598</v>
      </c>
      <c r="C14" s="5" t="n">
        <v>1924256</v>
      </c>
    </row>
    <row r="15" spans="1:5">
      <c r="A15" s="4" t="s">
        <v>170</v>
      </c>
      <c r="B15" s="5" t="n">
        <v>22463970</v>
      </c>
      <c r="C15" s="5" t="n">
        <v>21750987</v>
      </c>
    </row>
    <row r="16" spans="1:5">
      <c r="A16" s="3" t="s">
        <v>599</v>
      </c>
    </row>
    <row r="17" spans="1:5">
      <c r="A17" s="4" t="s">
        <v>600</v>
      </c>
      <c r="C17" s="5" t="n">
        <v>179129</v>
      </c>
    </row>
    <row r="18" spans="1:5">
      <c r="A18" s="4" t="s">
        <v>601</v>
      </c>
      <c r="C18" s="5" t="n">
        <v>14435</v>
      </c>
    </row>
    <row r="19" spans="1:5">
      <c r="A19" s="4" t="s">
        <v>170</v>
      </c>
      <c r="B19" s="5" t="n">
        <v>315311</v>
      </c>
      <c r="C19" s="5" t="n">
        <v>210759</v>
      </c>
      <c r="D19" s="6" t="n">
        <v>205340</v>
      </c>
      <c r="E19" s="6" t="n">
        <v>207457</v>
      </c>
    </row>
    <row r="20" spans="1:5">
      <c r="A20" s="4" t="s">
        <v>541</v>
      </c>
    </row>
    <row r="21" spans="1:5">
      <c r="A21" s="3" t="s">
        <v>587</v>
      </c>
    </row>
    <row r="22" spans="1:5">
      <c r="A22" s="4" t="s">
        <v>588</v>
      </c>
      <c r="B22" s="5" t="n">
        <v>353763</v>
      </c>
    </row>
    <row r="23" spans="1:5">
      <c r="A23" s="4" t="s">
        <v>589</v>
      </c>
      <c r="B23" s="5" t="n">
        <v>1815289</v>
      </c>
    </row>
    <row r="24" spans="1:5">
      <c r="A24" s="4" t="s">
        <v>590</v>
      </c>
      <c r="B24" s="5" t="n">
        <v>1628731</v>
      </c>
    </row>
    <row r="25" spans="1:5">
      <c r="A25" s="4" t="s">
        <v>591</v>
      </c>
      <c r="B25" s="5" t="n">
        <v>1244748</v>
      </c>
    </row>
    <row r="26" spans="1:5">
      <c r="A26" s="4" t="s">
        <v>592</v>
      </c>
      <c r="B26" s="5" t="n">
        <v>847499</v>
      </c>
    </row>
    <row r="27" spans="1:5">
      <c r="A27" s="4" t="s">
        <v>593</v>
      </c>
      <c r="B27" s="5" t="n">
        <v>2091690</v>
      </c>
    </row>
    <row r="28" spans="1:5">
      <c r="A28" s="4" t="s">
        <v>594</v>
      </c>
      <c r="B28" s="5" t="n">
        <v>6795876</v>
      </c>
    </row>
    <row r="29" spans="1:5">
      <c r="A29" s="4" t="s">
        <v>595</v>
      </c>
      <c r="B29" s="5" t="n">
        <v>18379</v>
      </c>
    </row>
    <row r="30" spans="1:5">
      <c r="A30" s="4" t="s">
        <v>170</v>
      </c>
      <c r="B30" s="5" t="n">
        <v>14795975</v>
      </c>
    </row>
    <row r="31" spans="1:5">
      <c r="A31" s="3" t="s">
        <v>596</v>
      </c>
    </row>
    <row r="32" spans="1:5">
      <c r="A32" s="4" t="s">
        <v>597</v>
      </c>
      <c r="C32" s="5" t="n">
        <v>13997538</v>
      </c>
    </row>
    <row r="33" spans="1:5">
      <c r="A33" s="4" t="s">
        <v>598</v>
      </c>
      <c r="C33" s="5" t="n">
        <v>34112</v>
      </c>
    </row>
    <row r="34" spans="1:5">
      <c r="A34" s="4" t="s">
        <v>170</v>
      </c>
      <c r="B34" s="5" t="n">
        <v>14795975</v>
      </c>
      <c r="C34" s="5" t="n">
        <v>14031650</v>
      </c>
    </row>
    <row r="35" spans="1:5">
      <c r="A35" s="3" t="s">
        <v>599</v>
      </c>
    </row>
    <row r="36" spans="1:5">
      <c r="A36" s="4" t="s">
        <v>600</v>
      </c>
      <c r="C36" s="5" t="n">
        <v>117236</v>
      </c>
    </row>
    <row r="37" spans="1:5">
      <c r="A37" s="4" t="s">
        <v>601</v>
      </c>
      <c r="C37" s="5" t="n">
        <v>951</v>
      </c>
    </row>
    <row r="38" spans="1:5">
      <c r="A38" s="4" t="s">
        <v>170</v>
      </c>
      <c r="B38" s="5" t="n">
        <v>213438</v>
      </c>
      <c r="C38" s="5" t="n">
        <v>118187</v>
      </c>
      <c r="D38" s="5" t="n">
        <v>103577</v>
      </c>
      <c r="E38" s="5" t="n">
        <v>102226</v>
      </c>
    </row>
    <row r="39" spans="1:5">
      <c r="A39" s="4" t="s">
        <v>602</v>
      </c>
    </row>
    <row r="40" spans="1:5">
      <c r="A40" s="3" t="s">
        <v>587</v>
      </c>
    </row>
    <row r="41" spans="1:5">
      <c r="A41" s="4" t="s">
        <v>588</v>
      </c>
      <c r="B41" s="5" t="n">
        <v>2285</v>
      </c>
    </row>
    <row r="42" spans="1:5">
      <c r="A42" s="4" t="s">
        <v>589</v>
      </c>
      <c r="B42" s="5" t="n">
        <v>111236</v>
      </c>
    </row>
    <row r="43" spans="1:5">
      <c r="A43" s="4" t="s">
        <v>590</v>
      </c>
      <c r="B43" s="5" t="n">
        <v>85206</v>
      </c>
    </row>
    <row r="44" spans="1:5">
      <c r="A44" s="4" t="s">
        <v>591</v>
      </c>
      <c r="B44" s="5" t="n">
        <v>15377</v>
      </c>
    </row>
    <row r="45" spans="1:5">
      <c r="A45" s="4" t="s">
        <v>592</v>
      </c>
      <c r="B45" s="5" t="n">
        <v>1564</v>
      </c>
    </row>
    <row r="46" spans="1:5">
      <c r="A46" s="4" t="s">
        <v>593</v>
      </c>
      <c r="B46" s="5" t="n">
        <v>45822</v>
      </c>
    </row>
    <row r="47" spans="1:5">
      <c r="A47" s="4" t="s">
        <v>594</v>
      </c>
      <c r="B47" s="5" t="n">
        <v>3850186</v>
      </c>
    </row>
    <row r="48" spans="1:5">
      <c r="A48" s="4" t="s">
        <v>595</v>
      </c>
      <c r="B48" s="5" t="n">
        <v>0</v>
      </c>
    </row>
    <row r="49" spans="1:5">
      <c r="A49" s="4" t="s">
        <v>170</v>
      </c>
      <c r="B49" s="5" t="n">
        <v>4111676</v>
      </c>
    </row>
    <row r="50" spans="1:5">
      <c r="A50" s="3" t="s">
        <v>596</v>
      </c>
    </row>
    <row r="51" spans="1:5">
      <c r="A51" s="4" t="s">
        <v>170</v>
      </c>
      <c r="B51" s="5" t="n">
        <v>4111676</v>
      </c>
      <c r="C51" s="5" t="n">
        <v>3973377</v>
      </c>
    </row>
    <row r="52" spans="1:5">
      <c r="A52" s="4" t="s">
        <v>603</v>
      </c>
    </row>
    <row r="53" spans="1:5">
      <c r="A53" s="3" t="s">
        <v>587</v>
      </c>
    </row>
    <row r="54" spans="1:5">
      <c r="A54" s="4" t="s">
        <v>588</v>
      </c>
      <c r="B54" s="5" t="n">
        <v>131031</v>
      </c>
    </row>
    <row r="55" spans="1:5">
      <c r="A55" s="4" t="s">
        <v>589</v>
      </c>
      <c r="B55" s="5" t="n">
        <v>619122</v>
      </c>
    </row>
    <row r="56" spans="1:5">
      <c r="A56" s="4" t="s">
        <v>590</v>
      </c>
      <c r="B56" s="5" t="n">
        <v>631928</v>
      </c>
    </row>
    <row r="57" spans="1:5">
      <c r="A57" s="4" t="s">
        <v>591</v>
      </c>
      <c r="B57" s="5" t="n">
        <v>484768</v>
      </c>
    </row>
    <row r="58" spans="1:5">
      <c r="A58" s="4" t="s">
        <v>592</v>
      </c>
      <c r="B58" s="5" t="n">
        <v>250555</v>
      </c>
    </row>
    <row r="59" spans="1:5">
      <c r="A59" s="4" t="s">
        <v>593</v>
      </c>
      <c r="B59" s="5" t="n">
        <v>838232</v>
      </c>
    </row>
    <row r="60" spans="1:5">
      <c r="A60" s="4" t="s">
        <v>594</v>
      </c>
      <c r="B60" s="5" t="n">
        <v>209433</v>
      </c>
    </row>
    <row r="61" spans="1:5">
      <c r="A61" s="4" t="s">
        <v>595</v>
      </c>
      <c r="B61" s="5" t="n">
        <v>27</v>
      </c>
    </row>
    <row r="62" spans="1:5">
      <c r="A62" s="4" t="s">
        <v>170</v>
      </c>
      <c r="B62" s="5" t="n">
        <v>3165096</v>
      </c>
    </row>
    <row r="63" spans="1:5">
      <c r="A63" s="3" t="s">
        <v>596</v>
      </c>
    </row>
    <row r="64" spans="1:5">
      <c r="A64" s="4" t="s">
        <v>170</v>
      </c>
      <c r="B64" s="5" t="n">
        <v>3165096</v>
      </c>
      <c r="C64" s="5" t="n">
        <v>3033916</v>
      </c>
    </row>
    <row r="65" spans="1:5">
      <c r="A65" s="4" t="s">
        <v>604</v>
      </c>
    </row>
    <row r="66" spans="1:5">
      <c r="A66" s="3" t="s">
        <v>587</v>
      </c>
    </row>
    <row r="67" spans="1:5">
      <c r="A67" s="4" t="s">
        <v>588</v>
      </c>
      <c r="B67" s="5" t="n">
        <v>65471</v>
      </c>
    </row>
    <row r="68" spans="1:5">
      <c r="A68" s="4" t="s">
        <v>589</v>
      </c>
      <c r="B68" s="5" t="n">
        <v>541631</v>
      </c>
    </row>
    <row r="69" spans="1:5">
      <c r="A69" s="4" t="s">
        <v>590</v>
      </c>
      <c r="B69" s="5" t="n">
        <v>532402</v>
      </c>
    </row>
    <row r="70" spans="1:5">
      <c r="A70" s="4" t="s">
        <v>591</v>
      </c>
      <c r="B70" s="5" t="n">
        <v>460686</v>
      </c>
    </row>
    <row r="71" spans="1:5">
      <c r="A71" s="4" t="s">
        <v>592</v>
      </c>
      <c r="B71" s="5" t="n">
        <v>421127</v>
      </c>
    </row>
    <row r="72" spans="1:5">
      <c r="A72" s="4" t="s">
        <v>593</v>
      </c>
      <c r="B72" s="5" t="n">
        <v>918379</v>
      </c>
    </row>
    <row r="73" spans="1:5">
      <c r="A73" s="4" t="s">
        <v>594</v>
      </c>
      <c r="B73" s="5" t="n">
        <v>1013458</v>
      </c>
    </row>
    <row r="74" spans="1:5">
      <c r="A74" s="4" t="s">
        <v>595</v>
      </c>
      <c r="B74" s="5" t="n">
        <v>2594</v>
      </c>
    </row>
    <row r="75" spans="1:5">
      <c r="A75" s="4" t="s">
        <v>170</v>
      </c>
      <c r="B75" s="5" t="n">
        <v>3955748</v>
      </c>
    </row>
    <row r="76" spans="1:5">
      <c r="A76" s="3" t="s">
        <v>596</v>
      </c>
    </row>
    <row r="77" spans="1:5">
      <c r="A77" s="4" t="s">
        <v>170</v>
      </c>
      <c r="B77" s="5" t="n">
        <v>3955748</v>
      </c>
      <c r="C77" s="5" t="n">
        <v>3122163</v>
      </c>
    </row>
    <row r="78" spans="1:5">
      <c r="A78" s="4" t="s">
        <v>605</v>
      </c>
    </row>
    <row r="79" spans="1:5">
      <c r="A79" s="3" t="s">
        <v>587</v>
      </c>
    </row>
    <row r="80" spans="1:5">
      <c r="A80" s="4" t="s">
        <v>588</v>
      </c>
      <c r="B80" s="5" t="n">
        <v>154976</v>
      </c>
    </row>
    <row r="81" spans="1:5">
      <c r="A81" s="4" t="s">
        <v>589</v>
      </c>
      <c r="B81" s="5" t="n">
        <v>543300</v>
      </c>
    </row>
    <row r="82" spans="1:5">
      <c r="A82" s="4" t="s">
        <v>590</v>
      </c>
      <c r="B82" s="5" t="n">
        <v>379195</v>
      </c>
    </row>
    <row r="83" spans="1:5">
      <c r="A83" s="4" t="s">
        <v>591</v>
      </c>
      <c r="B83" s="5" t="n">
        <v>283917</v>
      </c>
    </row>
    <row r="84" spans="1:5">
      <c r="A84" s="4" t="s">
        <v>592</v>
      </c>
      <c r="B84" s="5" t="n">
        <v>174253</v>
      </c>
    </row>
    <row r="85" spans="1:5">
      <c r="A85" s="4" t="s">
        <v>593</v>
      </c>
      <c r="B85" s="5" t="n">
        <v>289257</v>
      </c>
    </row>
    <row r="86" spans="1:5">
      <c r="A86" s="4" t="s">
        <v>594</v>
      </c>
      <c r="B86" s="5" t="n">
        <v>1722799</v>
      </c>
    </row>
    <row r="87" spans="1:5">
      <c r="A87" s="4" t="s">
        <v>595</v>
      </c>
      <c r="B87" s="5" t="n">
        <v>15758</v>
      </c>
    </row>
    <row r="88" spans="1:5">
      <c r="A88" s="4" t="s">
        <v>170</v>
      </c>
      <c r="B88" s="5" t="n">
        <v>3563455</v>
      </c>
    </row>
    <row r="89" spans="1:5">
      <c r="A89" s="3" t="s">
        <v>596</v>
      </c>
    </row>
    <row r="90" spans="1:5">
      <c r="A90" s="4" t="s">
        <v>170</v>
      </c>
      <c r="B90" s="5" t="n">
        <v>3563455</v>
      </c>
    </row>
    <row r="91" spans="1:5">
      <c r="A91" s="4" t="s">
        <v>606</v>
      </c>
    </row>
    <row r="92" spans="1:5">
      <c r="A92" s="3" t="s">
        <v>596</v>
      </c>
    </row>
    <row r="93" spans="1:5">
      <c r="A93" s="4" t="s">
        <v>170</v>
      </c>
      <c r="C93" s="5" t="n">
        <v>1760866</v>
      </c>
    </row>
    <row r="94" spans="1:5">
      <c r="A94" s="4" t="s">
        <v>607</v>
      </c>
    </row>
    <row r="95" spans="1:5">
      <c r="A95" s="3" t="s">
        <v>596</v>
      </c>
    </row>
    <row r="96" spans="1:5">
      <c r="A96" s="4" t="s">
        <v>170</v>
      </c>
      <c r="C96" s="5" t="n">
        <v>665449</v>
      </c>
    </row>
    <row r="97" spans="1:5">
      <c r="A97" s="4" t="s">
        <v>608</v>
      </c>
    </row>
    <row r="98" spans="1:5">
      <c r="A98" s="3" t="s">
        <v>596</v>
      </c>
    </row>
    <row r="99" spans="1:5">
      <c r="A99" s="4" t="s">
        <v>170</v>
      </c>
      <c r="C99" s="5" t="n">
        <v>709868</v>
      </c>
    </row>
    <row r="100" spans="1:5">
      <c r="A100" s="4" t="s">
        <v>609</v>
      </c>
    </row>
    <row r="101" spans="1:5">
      <c r="A101" s="3" t="s">
        <v>596</v>
      </c>
    </row>
    <row r="102" spans="1:5">
      <c r="A102" s="4" t="s">
        <v>170</v>
      </c>
      <c r="C102" s="5" t="n">
        <v>766011</v>
      </c>
    </row>
    <row r="103" spans="1:5">
      <c r="A103" s="4" t="s">
        <v>542</v>
      </c>
    </row>
    <row r="104" spans="1:5">
      <c r="A104" s="3" t="s">
        <v>587</v>
      </c>
    </row>
    <row r="105" spans="1:5">
      <c r="A105" s="4" t="s">
        <v>588</v>
      </c>
      <c r="B105" s="5" t="n">
        <v>187958</v>
      </c>
    </row>
    <row r="106" spans="1:5">
      <c r="A106" s="4" t="s">
        <v>589</v>
      </c>
      <c r="B106" s="5" t="n">
        <v>1085183</v>
      </c>
    </row>
    <row r="107" spans="1:5">
      <c r="A107" s="4" t="s">
        <v>590</v>
      </c>
      <c r="B107" s="5" t="n">
        <v>1050268</v>
      </c>
    </row>
    <row r="108" spans="1:5">
      <c r="A108" s="4" t="s">
        <v>591</v>
      </c>
      <c r="B108" s="5" t="n">
        <v>618601</v>
      </c>
    </row>
    <row r="109" spans="1:5">
      <c r="A109" s="4" t="s">
        <v>592</v>
      </c>
      <c r="B109" s="5" t="n">
        <v>391320</v>
      </c>
    </row>
    <row r="110" spans="1:5">
      <c r="A110" s="4" t="s">
        <v>593</v>
      </c>
      <c r="B110" s="5" t="n">
        <v>885160</v>
      </c>
    </row>
    <row r="111" spans="1:5">
      <c r="A111" s="4" t="s">
        <v>594</v>
      </c>
      <c r="B111" s="5" t="n">
        <v>231553</v>
      </c>
    </row>
    <row r="112" spans="1:5">
      <c r="A112" s="4" t="s">
        <v>595</v>
      </c>
      <c r="B112" s="5" t="n">
        <v>42</v>
      </c>
    </row>
    <row r="113" spans="1:5">
      <c r="A113" s="4" t="s">
        <v>170</v>
      </c>
      <c r="B113" s="5" t="n">
        <v>4450085</v>
      </c>
    </row>
    <row r="114" spans="1:5">
      <c r="A114" s="3" t="s">
        <v>596</v>
      </c>
    </row>
    <row r="115" spans="1:5">
      <c r="A115" s="4" t="s">
        <v>597</v>
      </c>
      <c r="C115" s="5" t="n">
        <v>4433783</v>
      </c>
    </row>
    <row r="116" spans="1:5">
      <c r="A116" s="4" t="s">
        <v>598</v>
      </c>
      <c r="C116" s="5" t="n">
        <v>0</v>
      </c>
    </row>
    <row r="117" spans="1:5">
      <c r="A117" s="4" t="s">
        <v>170</v>
      </c>
      <c r="B117" s="5" t="n">
        <v>4450085</v>
      </c>
      <c r="C117" s="5" t="n">
        <v>4433783</v>
      </c>
    </row>
    <row r="118" spans="1:5">
      <c r="A118" s="3" t="s">
        <v>599</v>
      </c>
    </row>
    <row r="119" spans="1:5">
      <c r="A119" s="4" t="s">
        <v>600</v>
      </c>
      <c r="C119" s="5" t="n">
        <v>51805</v>
      </c>
    </row>
    <row r="120" spans="1:5">
      <c r="A120" s="4" t="s">
        <v>601</v>
      </c>
      <c r="C120" s="5" t="n">
        <v>0</v>
      </c>
    </row>
    <row r="121" spans="1:5">
      <c r="A121" s="4" t="s">
        <v>170</v>
      </c>
      <c r="B121" s="5" t="n">
        <v>51461</v>
      </c>
      <c r="C121" s="5" t="n">
        <v>51805</v>
      </c>
      <c r="D121" s="5" t="n">
        <v>58134</v>
      </c>
      <c r="E121" s="5" t="n">
        <v>60026</v>
      </c>
    </row>
    <row r="122" spans="1:5">
      <c r="A122" s="4" t="s">
        <v>610</v>
      </c>
    </row>
    <row r="123" spans="1:5">
      <c r="A123" s="3" t="s">
        <v>596</v>
      </c>
    </row>
    <row r="124" spans="1:5">
      <c r="A124" s="4" t="s">
        <v>170</v>
      </c>
      <c r="C124" s="5" t="n">
        <v>150879</v>
      </c>
    </row>
    <row r="125" spans="1:5">
      <c r="A125" s="4" t="s">
        <v>611</v>
      </c>
    </row>
    <row r="126" spans="1:5">
      <c r="A126" s="3" t="s">
        <v>596</v>
      </c>
    </row>
    <row r="127" spans="1:5">
      <c r="A127" s="4" t="s">
        <v>170</v>
      </c>
      <c r="C127" s="5" t="n">
        <v>775521</v>
      </c>
    </row>
    <row r="128" spans="1:5">
      <c r="A128" s="4" t="s">
        <v>612</v>
      </c>
    </row>
    <row r="129" spans="1:5">
      <c r="A129" s="3" t="s">
        <v>596</v>
      </c>
    </row>
    <row r="130" spans="1:5">
      <c r="A130" s="4" t="s">
        <v>170</v>
      </c>
      <c r="C130" s="5" t="n">
        <v>928379</v>
      </c>
    </row>
    <row r="131" spans="1:5">
      <c r="A131" s="4" t="s">
        <v>613</v>
      </c>
    </row>
    <row r="132" spans="1:5">
      <c r="A132" s="3" t="s">
        <v>596</v>
      </c>
    </row>
    <row r="133" spans="1:5">
      <c r="A133" s="4" t="s">
        <v>170</v>
      </c>
      <c r="C133" s="5" t="n">
        <v>1265562</v>
      </c>
    </row>
    <row r="134" spans="1:5">
      <c r="A134" s="4" t="s">
        <v>614</v>
      </c>
    </row>
    <row r="135" spans="1:5">
      <c r="A135" s="3" t="s">
        <v>596</v>
      </c>
    </row>
    <row r="136" spans="1:5">
      <c r="A136" s="4" t="s">
        <v>170</v>
      </c>
      <c r="C136" s="5" t="n">
        <v>856117</v>
      </c>
    </row>
    <row r="137" spans="1:5">
      <c r="A137" s="4" t="s">
        <v>615</v>
      </c>
    </row>
    <row r="138" spans="1:5">
      <c r="A138" s="3" t="s">
        <v>596</v>
      </c>
    </row>
    <row r="139" spans="1:5">
      <c r="A139" s="4" t="s">
        <v>170</v>
      </c>
      <c r="C139" s="5" t="n">
        <v>457325</v>
      </c>
    </row>
    <row r="140" spans="1:5">
      <c r="A140" s="4" t="s">
        <v>543</v>
      </c>
    </row>
    <row r="141" spans="1:5">
      <c r="A141" s="3" t="s">
        <v>587</v>
      </c>
    </row>
    <row r="142" spans="1:5">
      <c r="A142" s="4" t="s">
        <v>588</v>
      </c>
      <c r="B142" s="5" t="n">
        <v>106780</v>
      </c>
    </row>
    <row r="143" spans="1:5">
      <c r="A143" s="4" t="s">
        <v>589</v>
      </c>
      <c r="B143" s="5" t="n">
        <v>452957</v>
      </c>
    </row>
    <row r="144" spans="1:5">
      <c r="A144" s="4" t="s">
        <v>590</v>
      </c>
      <c r="B144" s="5" t="n">
        <v>292437</v>
      </c>
    </row>
    <row r="145" spans="1:5">
      <c r="A145" s="4" t="s">
        <v>591</v>
      </c>
      <c r="B145" s="5" t="n">
        <v>361077</v>
      </c>
    </row>
    <row r="146" spans="1:5">
      <c r="A146" s="4" t="s">
        <v>592</v>
      </c>
      <c r="B146" s="5" t="n">
        <v>327603</v>
      </c>
    </row>
    <row r="147" spans="1:5">
      <c r="A147" s="4" t="s">
        <v>593</v>
      </c>
      <c r="B147" s="5" t="n">
        <v>774843</v>
      </c>
    </row>
    <row r="148" spans="1:5">
      <c r="A148" s="4" t="s">
        <v>594</v>
      </c>
      <c r="B148" s="5" t="n">
        <v>543245</v>
      </c>
    </row>
    <row r="149" spans="1:5">
      <c r="A149" s="4" t="s">
        <v>595</v>
      </c>
      <c r="B149" s="5" t="n">
        <v>358968</v>
      </c>
    </row>
    <row r="150" spans="1:5">
      <c r="A150" s="4" t="s">
        <v>170</v>
      </c>
      <c r="B150" s="5" t="n">
        <v>3217910</v>
      </c>
    </row>
    <row r="151" spans="1:5">
      <c r="A151" s="3" t="s">
        <v>596</v>
      </c>
    </row>
    <row r="152" spans="1:5">
      <c r="A152" s="4" t="s">
        <v>170</v>
      </c>
      <c r="B152" s="5" t="n">
        <v>3217910</v>
      </c>
      <c r="C152" s="5" t="n">
        <v>2084172</v>
      </c>
    </row>
    <row r="153" spans="1:5">
      <c r="A153" s="3" t="s">
        <v>599</v>
      </c>
    </row>
    <row r="154" spans="1:5">
      <c r="A154" s="4" t="s">
        <v>170</v>
      </c>
      <c r="B154" s="5" t="n">
        <v>50412</v>
      </c>
    </row>
    <row r="155" spans="1:5">
      <c r="A155" s="4" t="s">
        <v>616</v>
      </c>
    </row>
    <row r="156" spans="1:5">
      <c r="A156" s="3" t="s">
        <v>596</v>
      </c>
    </row>
    <row r="157" spans="1:5">
      <c r="A157" s="4" t="s">
        <v>170</v>
      </c>
      <c r="C157" s="5" t="n">
        <v>1057321</v>
      </c>
    </row>
    <row r="158" spans="1:5">
      <c r="A158" s="4" t="s">
        <v>617</v>
      </c>
    </row>
    <row r="159" spans="1:5">
      <c r="A159" s="3" t="s">
        <v>596</v>
      </c>
    </row>
    <row r="160" spans="1:5">
      <c r="A160" s="4" t="s">
        <v>170</v>
      </c>
      <c r="C160" s="5" t="n">
        <v>197794</v>
      </c>
    </row>
    <row r="161" spans="1:5">
      <c r="A161" s="4" t="s">
        <v>618</v>
      </c>
    </row>
    <row r="162" spans="1:5">
      <c r="A162" s="3" t="s">
        <v>596</v>
      </c>
    </row>
    <row r="163" spans="1:5">
      <c r="A163" s="4" t="s">
        <v>170</v>
      </c>
      <c r="C163" s="5" t="n">
        <v>829057</v>
      </c>
    </row>
    <row r="164" spans="1:5">
      <c r="A164" s="4" t="s">
        <v>544</v>
      </c>
    </row>
    <row r="165" spans="1:5">
      <c r="A165" s="3" t="s">
        <v>587</v>
      </c>
    </row>
    <row r="166" spans="1:5">
      <c r="A166" s="4" t="s">
        <v>588</v>
      </c>
      <c r="B166" s="5" t="n">
        <v>58635</v>
      </c>
    </row>
    <row r="167" spans="1:5">
      <c r="A167" s="4" t="s">
        <v>589</v>
      </c>
      <c r="B167" s="5" t="n">
        <v>216265</v>
      </c>
    </row>
    <row r="168" spans="1:5">
      <c r="A168" s="4" t="s">
        <v>590</v>
      </c>
      <c r="B168" s="5" t="n">
        <v>196001</v>
      </c>
    </row>
    <row r="169" spans="1:5">
      <c r="A169" s="4" t="s">
        <v>591</v>
      </c>
      <c r="B169" s="5" t="n">
        <v>232074</v>
      </c>
    </row>
    <row r="170" spans="1:5">
      <c r="A170" s="4" t="s">
        <v>592</v>
      </c>
      <c r="B170" s="5" t="n">
        <v>223519</v>
      </c>
    </row>
    <row r="171" spans="1:5">
      <c r="A171" s="4" t="s">
        <v>593</v>
      </c>
      <c r="B171" s="5" t="n">
        <v>524851</v>
      </c>
    </row>
    <row r="172" spans="1:5">
      <c r="A172" s="4" t="s">
        <v>594</v>
      </c>
      <c r="B172" s="5" t="n">
        <v>37242</v>
      </c>
    </row>
    <row r="173" spans="1:5">
      <c r="A173" s="4" t="s">
        <v>595</v>
      </c>
      <c r="B173" s="5" t="n">
        <v>355968</v>
      </c>
    </row>
    <row r="174" spans="1:5">
      <c r="A174" s="4" t="s">
        <v>170</v>
      </c>
      <c r="B174" s="5" t="n">
        <v>1844555</v>
      </c>
    </row>
    <row r="175" spans="1:5">
      <c r="A175" s="3" t="s">
        <v>596</v>
      </c>
    </row>
    <row r="176" spans="1:5">
      <c r="A176" s="4" t="s">
        <v>597</v>
      </c>
      <c r="C176" s="5" t="n">
        <v>279113</v>
      </c>
    </row>
    <row r="177" spans="1:5">
      <c r="A177" s="4" t="s">
        <v>598</v>
      </c>
      <c r="C177" s="5" t="n">
        <v>1805059</v>
      </c>
    </row>
    <row r="178" spans="1:5">
      <c r="A178" s="4" t="s">
        <v>170</v>
      </c>
      <c r="B178" s="5" t="n">
        <v>1844555</v>
      </c>
      <c r="C178" s="5" t="n">
        <v>2084172</v>
      </c>
    </row>
    <row r="179" spans="1:5">
      <c r="A179" s="3" t="s">
        <v>599</v>
      </c>
    </row>
    <row r="180" spans="1:5">
      <c r="A180" s="4" t="s">
        <v>600</v>
      </c>
      <c r="C180" s="5" t="n">
        <v>3085</v>
      </c>
    </row>
    <row r="181" spans="1:5">
      <c r="A181" s="4" t="s">
        <v>601</v>
      </c>
      <c r="C181" s="5" t="n">
        <v>11315</v>
      </c>
    </row>
    <row r="182" spans="1:5">
      <c r="A182" s="4" t="s">
        <v>170</v>
      </c>
      <c r="C182" s="5" t="n">
        <v>14400</v>
      </c>
      <c r="D182" s="5" t="n">
        <v>15668</v>
      </c>
      <c r="E182" s="5" t="n">
        <v>17964</v>
      </c>
    </row>
    <row r="183" spans="1:5">
      <c r="A183" s="4" t="s">
        <v>619</v>
      </c>
    </row>
    <row r="184" spans="1:5">
      <c r="A184" s="3" t="s">
        <v>587</v>
      </c>
    </row>
    <row r="185" spans="1:5">
      <c r="A185" s="4" t="s">
        <v>588</v>
      </c>
      <c r="B185" s="5" t="n">
        <v>0</v>
      </c>
    </row>
    <row r="186" spans="1:5">
      <c r="A186" s="4" t="s">
        <v>589</v>
      </c>
      <c r="B186" s="5" t="n">
        <v>1459</v>
      </c>
    </row>
    <row r="187" spans="1:5">
      <c r="A187" s="4" t="s">
        <v>590</v>
      </c>
      <c r="B187" s="5" t="n">
        <v>8321</v>
      </c>
    </row>
    <row r="188" spans="1:5">
      <c r="A188" s="4" t="s">
        <v>591</v>
      </c>
      <c r="B188" s="5" t="n">
        <v>13353</v>
      </c>
    </row>
    <row r="189" spans="1:5">
      <c r="A189" s="4" t="s">
        <v>592</v>
      </c>
      <c r="B189" s="5" t="n">
        <v>28986</v>
      </c>
    </row>
    <row r="190" spans="1:5">
      <c r="A190" s="4" t="s">
        <v>593</v>
      </c>
      <c r="B190" s="5" t="n">
        <v>145770</v>
      </c>
    </row>
    <row r="191" spans="1:5">
      <c r="A191" s="4" t="s">
        <v>594</v>
      </c>
      <c r="B191" s="5" t="n">
        <v>0</v>
      </c>
    </row>
    <row r="192" spans="1:5">
      <c r="A192" s="4" t="s">
        <v>595</v>
      </c>
      <c r="B192" s="5" t="n">
        <v>0</v>
      </c>
    </row>
    <row r="193" spans="1:5">
      <c r="A193" s="4" t="s">
        <v>170</v>
      </c>
      <c r="B193" s="5" t="n">
        <v>197889</v>
      </c>
    </row>
    <row r="194" spans="1:5">
      <c r="A194" s="3" t="s">
        <v>596</v>
      </c>
    </row>
    <row r="195" spans="1:5">
      <c r="A195" s="4" t="s">
        <v>170</v>
      </c>
      <c r="B195" s="5" t="n">
        <v>197889</v>
      </c>
    </row>
    <row r="196" spans="1:5">
      <c r="A196" s="4" t="s">
        <v>545</v>
      </c>
    </row>
    <row r="197" spans="1:5">
      <c r="A197" s="3" t="s">
        <v>587</v>
      </c>
    </row>
    <row r="198" spans="1:5">
      <c r="A198" s="4" t="s">
        <v>588</v>
      </c>
      <c r="B198" s="5" t="n">
        <v>48145</v>
      </c>
    </row>
    <row r="199" spans="1:5">
      <c r="A199" s="4" t="s">
        <v>589</v>
      </c>
      <c r="B199" s="5" t="n">
        <v>235233</v>
      </c>
    </row>
    <row r="200" spans="1:5">
      <c r="A200" s="4" t="s">
        <v>590</v>
      </c>
      <c r="B200" s="5" t="n">
        <v>88115</v>
      </c>
    </row>
    <row r="201" spans="1:5">
      <c r="A201" s="4" t="s">
        <v>591</v>
      </c>
      <c r="B201" s="5" t="n">
        <v>115650</v>
      </c>
    </row>
    <row r="202" spans="1:5">
      <c r="A202" s="4" t="s">
        <v>592</v>
      </c>
      <c r="B202" s="5" t="n">
        <v>75098</v>
      </c>
    </row>
    <row r="203" spans="1:5">
      <c r="A203" s="4" t="s">
        <v>593</v>
      </c>
      <c r="B203" s="5" t="n">
        <v>104222</v>
      </c>
    </row>
    <row r="204" spans="1:5">
      <c r="A204" s="4" t="s">
        <v>594</v>
      </c>
      <c r="B204" s="5" t="n">
        <v>506003</v>
      </c>
    </row>
    <row r="205" spans="1:5">
      <c r="A205" s="4" t="s">
        <v>595</v>
      </c>
      <c r="B205" s="5" t="n">
        <v>3000</v>
      </c>
    </row>
    <row r="206" spans="1:5">
      <c r="A206" s="4" t="s">
        <v>170</v>
      </c>
      <c r="B206" s="5" t="n">
        <v>1175466</v>
      </c>
    </row>
    <row r="207" spans="1:5">
      <c r="A207" s="3" t="s">
        <v>596</v>
      </c>
    </row>
    <row r="208" spans="1:5">
      <c r="A208" s="4" t="s">
        <v>597</v>
      </c>
      <c r="C208" s="5" t="n">
        <v>1116297</v>
      </c>
    </row>
    <row r="209" spans="1:5">
      <c r="A209" s="4" t="s">
        <v>598</v>
      </c>
      <c r="C209" s="5" t="n">
        <v>85085</v>
      </c>
    </row>
    <row r="210" spans="1:5">
      <c r="A210" s="4" t="s">
        <v>170</v>
      </c>
      <c r="B210" s="5" t="n">
        <v>1175466</v>
      </c>
      <c r="C210" s="5" t="n">
        <v>1201382</v>
      </c>
    </row>
    <row r="211" spans="1:5">
      <c r="A211" s="3" t="s">
        <v>599</v>
      </c>
    </row>
    <row r="212" spans="1:5">
      <c r="A212" s="4" t="s">
        <v>600</v>
      </c>
      <c r="C212" s="5" t="n">
        <v>7003</v>
      </c>
    </row>
    <row r="213" spans="1:5">
      <c r="A213" s="4" t="s">
        <v>601</v>
      </c>
      <c r="C213" s="5" t="n">
        <v>2169</v>
      </c>
    </row>
    <row r="214" spans="1:5">
      <c r="A214" s="4" t="s">
        <v>170</v>
      </c>
      <c r="C214" s="5" t="n">
        <v>9172</v>
      </c>
      <c r="D214" s="5" t="n">
        <v>8783</v>
      </c>
      <c r="E214" s="5" t="n">
        <v>9473</v>
      </c>
    </row>
    <row r="215" spans="1:5">
      <c r="A215" s="4" t="s">
        <v>573</v>
      </c>
    </row>
    <row r="216" spans="1:5">
      <c r="A216" s="3" t="s">
        <v>596</v>
      </c>
    </row>
    <row r="217" spans="1:5">
      <c r="A217" s="4" t="s">
        <v>597</v>
      </c>
      <c r="C217" s="5" t="n">
        <v>19826731</v>
      </c>
    </row>
    <row r="218" spans="1:5">
      <c r="A218" s="4" t="s">
        <v>598</v>
      </c>
      <c r="C218" s="5" t="n">
        <v>1924256</v>
      </c>
    </row>
    <row r="219" spans="1:5">
      <c r="A219" s="4" t="s">
        <v>170</v>
      </c>
      <c r="C219" s="5" t="n">
        <v>21750987</v>
      </c>
    </row>
    <row r="220" spans="1:5">
      <c r="A220" s="3" t="s">
        <v>599</v>
      </c>
    </row>
    <row r="221" spans="1:5">
      <c r="A221" s="4" t="s">
        <v>600</v>
      </c>
      <c r="C221" s="5" t="n">
        <v>179129</v>
      </c>
    </row>
    <row r="222" spans="1:5">
      <c r="A222" s="4" t="s">
        <v>601</v>
      </c>
      <c r="C222" s="5" t="n">
        <v>14435</v>
      </c>
    </row>
    <row r="223" spans="1:5">
      <c r="A223" s="4" t="s">
        <v>170</v>
      </c>
      <c r="C223" s="5" t="n">
        <v>193564</v>
      </c>
    </row>
    <row r="224" spans="1:5">
      <c r="A224" s="4" t="s">
        <v>574</v>
      </c>
    </row>
    <row r="225" spans="1:5">
      <c r="A225" s="3" t="s">
        <v>596</v>
      </c>
    </row>
    <row r="226" spans="1:5">
      <c r="A226" s="4" t="s">
        <v>597</v>
      </c>
      <c r="C226" s="5" t="n">
        <v>0</v>
      </c>
    </row>
    <row r="227" spans="1:5">
      <c r="A227" s="4" t="s">
        <v>598</v>
      </c>
      <c r="C227" s="5" t="n">
        <v>0</v>
      </c>
    </row>
    <row r="228" spans="1:5">
      <c r="A228" s="4" t="s">
        <v>170</v>
      </c>
      <c r="C228" s="5" t="n">
        <v>0</v>
      </c>
    </row>
    <row r="229" spans="1:5">
      <c r="A229" s="3" t="s">
        <v>599</v>
      </c>
    </row>
    <row r="230" spans="1:5">
      <c r="A230" s="4" t="s">
        <v>600</v>
      </c>
      <c r="C230" s="5" t="n">
        <v>0</v>
      </c>
    </row>
    <row r="231" spans="1:5">
      <c r="A231" s="4" t="s">
        <v>601</v>
      </c>
      <c r="C231" s="5" t="n">
        <v>0</v>
      </c>
    </row>
    <row r="232" spans="1:5">
      <c r="A232" s="4" t="s">
        <v>170</v>
      </c>
      <c r="C232" s="5" t="n">
        <v>17195</v>
      </c>
      <c r="D232" s="6" t="n">
        <v>19178</v>
      </c>
      <c r="E232" s="6" t="n">
        <v>17768</v>
      </c>
    </row>
    <row r="233" spans="1:5">
      <c r="A233" s="4" t="s">
        <v>620</v>
      </c>
    </row>
    <row r="234" spans="1:5">
      <c r="A234" s="3" t="s">
        <v>596</v>
      </c>
    </row>
    <row r="235" spans="1:5">
      <c r="A235" s="4" t="s">
        <v>598</v>
      </c>
      <c r="C235" s="5" t="n">
        <v>1886858</v>
      </c>
    </row>
    <row r="236" spans="1:5">
      <c r="A236" s="4" t="s">
        <v>621</v>
      </c>
    </row>
    <row r="237" spans="1:5">
      <c r="A237" s="3" t="s">
        <v>596</v>
      </c>
    </row>
    <row r="238" spans="1:5">
      <c r="A238" s="4" t="s">
        <v>597</v>
      </c>
      <c r="C238" s="5" t="n">
        <v>19312702</v>
      </c>
    </row>
    <row r="239" spans="1:5">
      <c r="A239" s="4" t="s">
        <v>622</v>
      </c>
    </row>
    <row r="240" spans="1:5">
      <c r="A240" s="3" t="s">
        <v>596</v>
      </c>
    </row>
    <row r="241" spans="1:5">
      <c r="A241" s="4" t="s">
        <v>597</v>
      </c>
      <c r="C241" s="5" t="n">
        <v>210149</v>
      </c>
    </row>
    <row r="242" spans="1:5">
      <c r="A242" s="4" t="s">
        <v>623</v>
      </c>
    </row>
    <row r="243" spans="1:5">
      <c r="A243" s="3" t="s">
        <v>596</v>
      </c>
    </row>
    <row r="244" spans="1:5">
      <c r="A244" s="4" t="s">
        <v>597</v>
      </c>
      <c r="C244" s="5" t="n">
        <v>160326</v>
      </c>
    </row>
    <row r="245" spans="1:5">
      <c r="A245" s="4" t="s">
        <v>624</v>
      </c>
    </row>
    <row r="246" spans="1:5">
      <c r="A246" s="3" t="s">
        <v>596</v>
      </c>
    </row>
    <row r="247" spans="1:5">
      <c r="A247" s="4" t="s">
        <v>598</v>
      </c>
      <c r="C247" s="5" t="n">
        <v>34075</v>
      </c>
    </row>
    <row r="248" spans="1:5">
      <c r="A248" s="4" t="s">
        <v>625</v>
      </c>
    </row>
    <row r="249" spans="1:5">
      <c r="A249" s="3" t="s">
        <v>596</v>
      </c>
    </row>
    <row r="250" spans="1:5">
      <c r="A250" s="4" t="s">
        <v>597</v>
      </c>
      <c r="C250" s="5" t="n">
        <v>13538705</v>
      </c>
    </row>
    <row r="251" spans="1:5">
      <c r="A251" s="4" t="s">
        <v>626</v>
      </c>
    </row>
    <row r="252" spans="1:5">
      <c r="A252" s="3" t="s">
        <v>596</v>
      </c>
    </row>
    <row r="253" spans="1:5">
      <c r="A253" s="4" t="s">
        <v>597</v>
      </c>
      <c r="C253" s="5" t="n">
        <v>187881</v>
      </c>
    </row>
    <row r="254" spans="1:5">
      <c r="A254" s="4" t="s">
        <v>627</v>
      </c>
    </row>
    <row r="255" spans="1:5">
      <c r="A255" s="3" t="s">
        <v>596</v>
      </c>
    </row>
    <row r="256" spans="1:5">
      <c r="A256" s="4" t="s">
        <v>597</v>
      </c>
      <c r="C256" s="5" t="n">
        <v>155573</v>
      </c>
    </row>
    <row r="257" spans="1:5">
      <c r="A257" s="4" t="s">
        <v>628</v>
      </c>
    </row>
    <row r="258" spans="1:5">
      <c r="A258" s="3" t="s">
        <v>596</v>
      </c>
    </row>
    <row r="259" spans="1:5">
      <c r="A259" s="4" t="s">
        <v>598</v>
      </c>
      <c r="C259" s="5" t="n">
        <v>0</v>
      </c>
    </row>
    <row r="260" spans="1:5">
      <c r="A260" s="4" t="s">
        <v>629</v>
      </c>
    </row>
    <row r="261" spans="1:5">
      <c r="A261" s="3" t="s">
        <v>587</v>
      </c>
    </row>
    <row r="262" spans="1:5">
      <c r="A262" s="4" t="s">
        <v>588</v>
      </c>
      <c r="B262" s="5" t="n">
        <v>2285</v>
      </c>
    </row>
    <row r="263" spans="1:5">
      <c r="A263" s="4" t="s">
        <v>589</v>
      </c>
      <c r="B263" s="5" t="n">
        <v>107434</v>
      </c>
    </row>
    <row r="264" spans="1:5">
      <c r="A264" s="4" t="s">
        <v>590</v>
      </c>
      <c r="B264" s="5" t="n">
        <v>74946</v>
      </c>
    </row>
    <row r="265" spans="1:5">
      <c r="A265" s="4" t="s">
        <v>591</v>
      </c>
      <c r="B265" s="5" t="n">
        <v>15377</v>
      </c>
    </row>
    <row r="266" spans="1:5">
      <c r="A266" s="4" t="s">
        <v>592</v>
      </c>
      <c r="B266" s="5" t="n">
        <v>1506</v>
      </c>
    </row>
    <row r="267" spans="1:5">
      <c r="A267" s="4" t="s">
        <v>593</v>
      </c>
      <c r="B267" s="5" t="n">
        <v>3484</v>
      </c>
    </row>
    <row r="268" spans="1:5">
      <c r="A268" s="4" t="s">
        <v>594</v>
      </c>
      <c r="B268" s="5" t="n">
        <v>3505123</v>
      </c>
    </row>
    <row r="269" spans="1:5">
      <c r="A269" s="4" t="s">
        <v>595</v>
      </c>
      <c r="B269" s="5" t="n">
        <v>0</v>
      </c>
    </row>
    <row r="270" spans="1:5">
      <c r="A270" s="4" t="s">
        <v>170</v>
      </c>
      <c r="B270" s="5" t="n">
        <v>3710155</v>
      </c>
    </row>
    <row r="271" spans="1:5">
      <c r="A271" s="3" t="s">
        <v>596</v>
      </c>
    </row>
    <row r="272" spans="1:5">
      <c r="A272" s="4" t="s">
        <v>597</v>
      </c>
      <c r="C272" s="5" t="n">
        <v>3700406</v>
      </c>
    </row>
    <row r="273" spans="1:5">
      <c r="A273" s="4" t="s">
        <v>630</v>
      </c>
    </row>
    <row r="274" spans="1:5">
      <c r="A274" s="3" t="s">
        <v>587</v>
      </c>
    </row>
    <row r="275" spans="1:5">
      <c r="A275" s="4" t="s">
        <v>588</v>
      </c>
      <c r="B275" s="5" t="n">
        <v>0</v>
      </c>
    </row>
    <row r="276" spans="1:5">
      <c r="A276" s="4" t="s">
        <v>589</v>
      </c>
      <c r="B276" s="5" t="n">
        <v>0</v>
      </c>
    </row>
    <row r="277" spans="1:5">
      <c r="A277" s="4" t="s">
        <v>590</v>
      </c>
      <c r="B277" s="5" t="n">
        <v>10260</v>
      </c>
    </row>
    <row r="278" spans="1:5">
      <c r="A278" s="4" t="s">
        <v>591</v>
      </c>
      <c r="B278" s="5" t="n">
        <v>0</v>
      </c>
    </row>
    <row r="279" spans="1:5">
      <c r="A279" s="4" t="s">
        <v>592</v>
      </c>
      <c r="B279" s="5" t="n">
        <v>0</v>
      </c>
    </row>
    <row r="280" spans="1:5">
      <c r="A280" s="4" t="s">
        <v>593</v>
      </c>
      <c r="B280" s="5" t="n">
        <v>0</v>
      </c>
    </row>
    <row r="281" spans="1:5">
      <c r="A281" s="4" t="s">
        <v>594</v>
      </c>
      <c r="B281" s="5" t="n">
        <v>118222</v>
      </c>
    </row>
    <row r="282" spans="1:5">
      <c r="A282" s="4" t="s">
        <v>595</v>
      </c>
      <c r="B282" s="5" t="n">
        <v>0</v>
      </c>
    </row>
    <row r="283" spans="1:5">
      <c r="A283" s="4" t="s">
        <v>170</v>
      </c>
      <c r="B283" s="5" t="n">
        <v>128482</v>
      </c>
    </row>
    <row r="284" spans="1:5">
      <c r="A284" s="3" t="s">
        <v>596</v>
      </c>
    </row>
    <row r="285" spans="1:5">
      <c r="A285" s="4" t="s">
        <v>597</v>
      </c>
      <c r="C285" s="5" t="n">
        <v>117298</v>
      </c>
    </row>
    <row r="286" spans="1:5">
      <c r="A286" s="4" t="s">
        <v>631</v>
      </c>
    </row>
    <row r="287" spans="1:5">
      <c r="A287" s="3" t="s">
        <v>587</v>
      </c>
    </row>
    <row r="288" spans="1:5">
      <c r="A288" s="4" t="s">
        <v>588</v>
      </c>
      <c r="B288" s="5" t="n">
        <v>0</v>
      </c>
    </row>
    <row r="289" spans="1:5">
      <c r="A289" s="4" t="s">
        <v>589</v>
      </c>
      <c r="B289" s="5" t="n">
        <v>0</v>
      </c>
    </row>
    <row r="290" spans="1:5">
      <c r="A290" s="4" t="s">
        <v>590</v>
      </c>
      <c r="B290" s="5" t="n">
        <v>0</v>
      </c>
    </row>
    <row r="291" spans="1:5">
      <c r="A291" s="4" t="s">
        <v>591</v>
      </c>
      <c r="B291" s="5" t="n">
        <v>0</v>
      </c>
    </row>
    <row r="292" spans="1:5">
      <c r="A292" s="4" t="s">
        <v>592</v>
      </c>
      <c r="B292" s="5" t="n">
        <v>58</v>
      </c>
    </row>
    <row r="293" spans="1:5">
      <c r="A293" s="4" t="s">
        <v>593</v>
      </c>
      <c r="B293" s="5" t="n">
        <v>13439</v>
      </c>
    </row>
    <row r="294" spans="1:5">
      <c r="A294" s="4" t="s">
        <v>594</v>
      </c>
      <c r="B294" s="5" t="n">
        <v>163094</v>
      </c>
    </row>
    <row r="295" spans="1:5">
      <c r="A295" s="4" t="s">
        <v>595</v>
      </c>
      <c r="B295" s="5" t="n">
        <v>0</v>
      </c>
    </row>
    <row r="296" spans="1:5">
      <c r="A296" s="4" t="s">
        <v>170</v>
      </c>
      <c r="B296" s="5" t="n">
        <v>176591</v>
      </c>
    </row>
    <row r="297" spans="1:5">
      <c r="A297" s="3" t="s">
        <v>596</v>
      </c>
    </row>
    <row r="298" spans="1:5">
      <c r="A298" s="4" t="s">
        <v>597</v>
      </c>
      <c r="C298" s="5" t="n">
        <v>63951</v>
      </c>
    </row>
    <row r="299" spans="1:5">
      <c r="A299" s="4" t="s">
        <v>632</v>
      </c>
    </row>
    <row r="300" spans="1:5">
      <c r="A300" s="3" t="s">
        <v>596</v>
      </c>
    </row>
    <row r="301" spans="1:5">
      <c r="A301" s="4" t="s">
        <v>598</v>
      </c>
      <c r="C301" s="5" t="n">
        <v>0</v>
      </c>
    </row>
    <row r="302" spans="1:5">
      <c r="A302" s="4" t="s">
        <v>633</v>
      </c>
    </row>
    <row r="303" spans="1:5">
      <c r="A303" s="3" t="s">
        <v>587</v>
      </c>
    </row>
    <row r="304" spans="1:5">
      <c r="A304" s="4" t="s">
        <v>588</v>
      </c>
      <c r="B304" s="5" t="n">
        <v>131002</v>
      </c>
    </row>
    <row r="305" spans="1:5">
      <c r="A305" s="4" t="s">
        <v>589</v>
      </c>
      <c r="B305" s="5" t="n">
        <v>615580</v>
      </c>
    </row>
    <row r="306" spans="1:5">
      <c r="A306" s="4" t="s">
        <v>590</v>
      </c>
      <c r="B306" s="5" t="n">
        <v>623438</v>
      </c>
    </row>
    <row r="307" spans="1:5">
      <c r="A307" s="4" t="s">
        <v>591</v>
      </c>
      <c r="B307" s="5" t="n">
        <v>479985</v>
      </c>
    </row>
    <row r="308" spans="1:5">
      <c r="A308" s="4" t="s">
        <v>592</v>
      </c>
      <c r="B308" s="5" t="n">
        <v>250320</v>
      </c>
    </row>
    <row r="309" spans="1:5">
      <c r="A309" s="4" t="s">
        <v>593</v>
      </c>
      <c r="B309" s="5" t="n">
        <v>806699</v>
      </c>
    </row>
    <row r="310" spans="1:5">
      <c r="A310" s="4" t="s">
        <v>594</v>
      </c>
      <c r="B310" s="5" t="n">
        <v>205384</v>
      </c>
    </row>
    <row r="311" spans="1:5">
      <c r="A311" s="4" t="s">
        <v>595</v>
      </c>
      <c r="B311" s="5" t="n">
        <v>27</v>
      </c>
    </row>
    <row r="312" spans="1:5">
      <c r="A312" s="4" t="s">
        <v>170</v>
      </c>
      <c r="B312" s="5" t="n">
        <v>3112435</v>
      </c>
    </row>
    <row r="313" spans="1:5">
      <c r="A313" s="3" t="s">
        <v>596</v>
      </c>
    </row>
    <row r="314" spans="1:5">
      <c r="A314" s="4" t="s">
        <v>597</v>
      </c>
      <c r="C314" s="5" t="n">
        <v>2995514</v>
      </c>
    </row>
    <row r="315" spans="1:5">
      <c r="A315" s="4" t="s">
        <v>634</v>
      </c>
    </row>
    <row r="316" spans="1:5">
      <c r="A316" s="3" t="s">
        <v>587</v>
      </c>
    </row>
    <row r="317" spans="1:5">
      <c r="A317" s="4" t="s">
        <v>588</v>
      </c>
      <c r="B317" s="5" t="n">
        <v>0</v>
      </c>
    </row>
    <row r="318" spans="1:5">
      <c r="A318" s="4" t="s">
        <v>589</v>
      </c>
      <c r="B318" s="5" t="n">
        <v>0</v>
      </c>
    </row>
    <row r="319" spans="1:5">
      <c r="A319" s="4" t="s">
        <v>590</v>
      </c>
      <c r="B319" s="5" t="n">
        <v>0</v>
      </c>
    </row>
    <row r="320" spans="1:5">
      <c r="A320" s="4" t="s">
        <v>591</v>
      </c>
      <c r="B320" s="5" t="n">
        <v>3782</v>
      </c>
    </row>
    <row r="321" spans="1:5">
      <c r="A321" s="4" t="s">
        <v>592</v>
      </c>
      <c r="B321" s="5" t="n">
        <v>178</v>
      </c>
    </row>
    <row r="322" spans="1:5">
      <c r="A322" s="4" t="s">
        <v>593</v>
      </c>
      <c r="B322" s="5" t="n">
        <v>19133</v>
      </c>
    </row>
    <row r="323" spans="1:5">
      <c r="A323" s="4" t="s">
        <v>594</v>
      </c>
      <c r="B323" s="5" t="n">
        <v>3515</v>
      </c>
    </row>
    <row r="324" spans="1:5">
      <c r="A324" s="4" t="s">
        <v>595</v>
      </c>
      <c r="B324" s="5" t="n">
        <v>0</v>
      </c>
    </row>
    <row r="325" spans="1:5">
      <c r="A325" s="4" t="s">
        <v>170</v>
      </c>
      <c r="B325" s="5" t="n">
        <v>26608</v>
      </c>
    </row>
    <row r="326" spans="1:5">
      <c r="A326" s="3" t="s">
        <v>596</v>
      </c>
    </row>
    <row r="327" spans="1:5">
      <c r="A327" s="4" t="s">
        <v>597</v>
      </c>
      <c r="C327" s="5" t="n">
        <v>13117</v>
      </c>
    </row>
    <row r="328" spans="1:5">
      <c r="A328" s="4" t="s">
        <v>635</v>
      </c>
    </row>
    <row r="329" spans="1:5">
      <c r="A329" s="3" t="s">
        <v>587</v>
      </c>
    </row>
    <row r="330" spans="1:5">
      <c r="A330" s="4" t="s">
        <v>588</v>
      </c>
      <c r="B330" s="5" t="n">
        <v>0</v>
      </c>
    </row>
    <row r="331" spans="1:5">
      <c r="A331" s="4" t="s">
        <v>589</v>
      </c>
      <c r="B331" s="5" t="n">
        <v>3505</v>
      </c>
    </row>
    <row r="332" spans="1:5">
      <c r="A332" s="4" t="s">
        <v>590</v>
      </c>
      <c r="B332" s="5" t="n">
        <v>7955</v>
      </c>
    </row>
    <row r="333" spans="1:5">
      <c r="A333" s="4" t="s">
        <v>591</v>
      </c>
      <c r="B333" s="5" t="n">
        <v>1001</v>
      </c>
    </row>
    <row r="334" spans="1:5">
      <c r="A334" s="4" t="s">
        <v>592</v>
      </c>
      <c r="B334" s="5" t="n">
        <v>57</v>
      </c>
    </row>
    <row r="335" spans="1:5">
      <c r="A335" s="4" t="s">
        <v>593</v>
      </c>
      <c r="B335" s="5" t="n">
        <v>9465</v>
      </c>
    </row>
    <row r="336" spans="1:5">
      <c r="A336" s="4" t="s">
        <v>594</v>
      </c>
      <c r="B336" s="5" t="n">
        <v>0</v>
      </c>
    </row>
    <row r="337" spans="1:5">
      <c r="A337" s="4" t="s">
        <v>595</v>
      </c>
      <c r="B337" s="5" t="n">
        <v>0</v>
      </c>
    </row>
    <row r="338" spans="1:5">
      <c r="A338" s="4" t="s">
        <v>170</v>
      </c>
      <c r="B338" s="5" t="n">
        <v>21983</v>
      </c>
    </row>
    <row r="339" spans="1:5">
      <c r="A339" s="3" t="s">
        <v>596</v>
      </c>
    </row>
    <row r="340" spans="1:5">
      <c r="A340" s="4" t="s">
        <v>597</v>
      </c>
      <c r="C340" s="5" t="n">
        <v>20805</v>
      </c>
    </row>
    <row r="341" spans="1:5">
      <c r="A341" s="4" t="s">
        <v>636</v>
      </c>
    </row>
    <row r="342" spans="1:5">
      <c r="A342" s="3" t="s">
        <v>596</v>
      </c>
    </row>
    <row r="343" spans="1:5">
      <c r="A343" s="4" t="s">
        <v>598</v>
      </c>
      <c r="C343" s="5" t="n">
        <v>0</v>
      </c>
    </row>
    <row r="344" spans="1:5">
      <c r="A344" s="4" t="s">
        <v>637</v>
      </c>
    </row>
    <row r="345" spans="1:5">
      <c r="A345" s="3" t="s">
        <v>587</v>
      </c>
    </row>
    <row r="346" spans="1:5">
      <c r="A346" s="4" t="s">
        <v>588</v>
      </c>
      <c r="B346" s="5" t="n">
        <v>65471</v>
      </c>
    </row>
    <row r="347" spans="1:5">
      <c r="A347" s="4" t="s">
        <v>589</v>
      </c>
      <c r="B347" s="5" t="n">
        <v>529831</v>
      </c>
    </row>
    <row r="348" spans="1:5">
      <c r="A348" s="4" t="s">
        <v>590</v>
      </c>
      <c r="B348" s="5" t="n">
        <v>512549</v>
      </c>
    </row>
    <row r="349" spans="1:5">
      <c r="A349" s="4" t="s">
        <v>591</v>
      </c>
      <c r="B349" s="5" t="n">
        <v>441302</v>
      </c>
    </row>
    <row r="350" spans="1:5">
      <c r="A350" s="4" t="s">
        <v>592</v>
      </c>
      <c r="B350" s="5" t="n">
        <v>407067</v>
      </c>
    </row>
    <row r="351" spans="1:5">
      <c r="A351" s="4" t="s">
        <v>593</v>
      </c>
      <c r="B351" s="5" t="n">
        <v>899776</v>
      </c>
    </row>
    <row r="352" spans="1:5">
      <c r="A352" s="4" t="s">
        <v>594</v>
      </c>
      <c r="B352" s="5" t="n">
        <v>987628</v>
      </c>
    </row>
    <row r="353" spans="1:5">
      <c r="A353" s="4" t="s">
        <v>595</v>
      </c>
      <c r="B353" s="5" t="n">
        <v>2594</v>
      </c>
    </row>
    <row r="354" spans="1:5">
      <c r="A354" s="4" t="s">
        <v>170</v>
      </c>
      <c r="B354" s="5" t="n">
        <v>3846218</v>
      </c>
    </row>
    <row r="355" spans="1:5">
      <c r="A355" s="3" t="s">
        <v>596</v>
      </c>
    </row>
    <row r="356" spans="1:5">
      <c r="A356" s="4" t="s">
        <v>597</v>
      </c>
      <c r="C356" s="5" t="n">
        <v>3050946</v>
      </c>
    </row>
    <row r="357" spans="1:5">
      <c r="A357" s="4" t="s">
        <v>638</v>
      </c>
    </row>
    <row r="358" spans="1:5">
      <c r="A358" s="3" t="s">
        <v>587</v>
      </c>
    </row>
    <row r="359" spans="1:5">
      <c r="A359" s="4" t="s">
        <v>588</v>
      </c>
      <c r="B359" s="5" t="n">
        <v>0</v>
      </c>
    </row>
    <row r="360" spans="1:5">
      <c r="A360" s="4" t="s">
        <v>589</v>
      </c>
      <c r="B360" s="5" t="n">
        <v>1125</v>
      </c>
    </row>
    <row r="361" spans="1:5">
      <c r="A361" s="4" t="s">
        <v>590</v>
      </c>
      <c r="B361" s="5" t="n">
        <v>18071</v>
      </c>
    </row>
    <row r="362" spans="1:5">
      <c r="A362" s="4" t="s">
        <v>591</v>
      </c>
      <c r="B362" s="5" t="n">
        <v>13977</v>
      </c>
    </row>
    <row r="363" spans="1:5">
      <c r="A363" s="4" t="s">
        <v>592</v>
      </c>
      <c r="B363" s="5" t="n">
        <v>4219</v>
      </c>
    </row>
    <row r="364" spans="1:5">
      <c r="A364" s="4" t="s">
        <v>593</v>
      </c>
      <c r="B364" s="5" t="n">
        <v>10963</v>
      </c>
    </row>
    <row r="365" spans="1:5">
      <c r="A365" s="4" t="s">
        <v>594</v>
      </c>
      <c r="B365" s="5" t="n">
        <v>10715</v>
      </c>
    </row>
    <row r="366" spans="1:5">
      <c r="A366" s="4" t="s">
        <v>595</v>
      </c>
      <c r="B366" s="5" t="n">
        <v>0</v>
      </c>
    </row>
    <row r="367" spans="1:5">
      <c r="A367" s="4" t="s">
        <v>170</v>
      </c>
      <c r="B367" s="5" t="n">
        <v>59070</v>
      </c>
    </row>
    <row r="368" spans="1:5">
      <c r="A368" s="3" t="s">
        <v>596</v>
      </c>
    </row>
    <row r="369" spans="1:5">
      <c r="A369" s="4" t="s">
        <v>597</v>
      </c>
      <c r="C369" s="5" t="n">
        <v>29943</v>
      </c>
    </row>
    <row r="370" spans="1:5">
      <c r="A370" s="4" t="s">
        <v>639</v>
      </c>
    </row>
    <row r="371" spans="1:5">
      <c r="A371" s="3" t="s">
        <v>587</v>
      </c>
    </row>
    <row r="372" spans="1:5">
      <c r="A372" s="4" t="s">
        <v>588</v>
      </c>
      <c r="B372" s="5" t="n">
        <v>0</v>
      </c>
    </row>
    <row r="373" spans="1:5">
      <c r="A373" s="4" t="s">
        <v>589</v>
      </c>
      <c r="B373" s="5" t="n">
        <v>10675</v>
      </c>
    </row>
    <row r="374" spans="1:5">
      <c r="A374" s="4" t="s">
        <v>590</v>
      </c>
      <c r="B374" s="5" t="n">
        <v>1782</v>
      </c>
    </row>
    <row r="375" spans="1:5">
      <c r="A375" s="4" t="s">
        <v>591</v>
      </c>
      <c r="B375" s="5" t="n">
        <v>2774</v>
      </c>
    </row>
    <row r="376" spans="1:5">
      <c r="A376" s="4" t="s">
        <v>592</v>
      </c>
      <c r="B376" s="5" t="n">
        <v>8674</v>
      </c>
    </row>
    <row r="377" spans="1:5">
      <c r="A377" s="4" t="s">
        <v>593</v>
      </c>
      <c r="B377" s="5" t="n">
        <v>3709</v>
      </c>
    </row>
    <row r="378" spans="1:5">
      <c r="A378" s="4" t="s">
        <v>594</v>
      </c>
      <c r="B378" s="5" t="n">
        <v>14421</v>
      </c>
    </row>
    <row r="379" spans="1:5">
      <c r="A379" s="4" t="s">
        <v>595</v>
      </c>
      <c r="B379" s="5" t="n">
        <v>0</v>
      </c>
    </row>
    <row r="380" spans="1:5">
      <c r="A380" s="4" t="s">
        <v>170</v>
      </c>
      <c r="B380" s="5" t="n">
        <v>42035</v>
      </c>
    </row>
    <row r="381" spans="1:5">
      <c r="A381" s="3" t="s">
        <v>596</v>
      </c>
    </row>
    <row r="382" spans="1:5">
      <c r="A382" s="4" t="s">
        <v>597</v>
      </c>
      <c r="C382" s="5" t="n">
        <v>33791</v>
      </c>
    </row>
    <row r="383" spans="1:5">
      <c r="A383" s="4" t="s">
        <v>640</v>
      </c>
    </row>
    <row r="384" spans="1:5">
      <c r="A384" s="3" t="s">
        <v>587</v>
      </c>
    </row>
    <row r="385" spans="1:5">
      <c r="A385" s="4" t="s">
        <v>588</v>
      </c>
      <c r="B385" s="5" t="n">
        <v>154807</v>
      </c>
    </row>
    <row r="386" spans="1:5">
      <c r="A386" s="4" t="s">
        <v>589</v>
      </c>
      <c r="B386" s="5" t="n">
        <v>525223</v>
      </c>
    </row>
    <row r="387" spans="1:5">
      <c r="A387" s="4" t="s">
        <v>590</v>
      </c>
      <c r="B387" s="5" t="n">
        <v>365108</v>
      </c>
    </row>
    <row r="388" spans="1:5">
      <c r="A388" s="4" t="s">
        <v>591</v>
      </c>
      <c r="B388" s="5" t="n">
        <v>271723</v>
      </c>
    </row>
    <row r="389" spans="1:5">
      <c r="A389" s="4" t="s">
        <v>592</v>
      </c>
      <c r="B389" s="5" t="n">
        <v>165711</v>
      </c>
    </row>
    <row r="390" spans="1:5">
      <c r="A390" s="4" t="s">
        <v>593</v>
      </c>
      <c r="B390" s="5" t="n">
        <v>278923</v>
      </c>
    </row>
    <row r="391" spans="1:5">
      <c r="A391" s="4" t="s">
        <v>594</v>
      </c>
      <c r="B391" s="5" t="n">
        <v>1705114</v>
      </c>
    </row>
    <row r="392" spans="1:5">
      <c r="A392" s="4" t="s">
        <v>595</v>
      </c>
      <c r="B392" s="5" t="n">
        <v>15600</v>
      </c>
    </row>
    <row r="393" spans="1:5">
      <c r="A393" s="4" t="s">
        <v>170</v>
      </c>
      <c r="B393" s="5" t="n">
        <v>3482209</v>
      </c>
    </row>
    <row r="394" spans="1:5">
      <c r="A394" s="4" t="s">
        <v>641</v>
      </c>
    </row>
    <row r="395" spans="1:5">
      <c r="A395" s="3" t="s">
        <v>587</v>
      </c>
    </row>
    <row r="396" spans="1:5">
      <c r="A396" s="4" t="s">
        <v>588</v>
      </c>
      <c r="B396" s="5" t="n">
        <v>0</v>
      </c>
    </row>
    <row r="397" spans="1:5">
      <c r="A397" s="4" t="s">
        <v>589</v>
      </c>
      <c r="B397" s="5" t="n">
        <v>7382</v>
      </c>
    </row>
    <row r="398" spans="1:5">
      <c r="A398" s="4" t="s">
        <v>590</v>
      </c>
      <c r="B398" s="5" t="n">
        <v>3259</v>
      </c>
    </row>
    <row r="399" spans="1:5">
      <c r="A399" s="4" t="s">
        <v>591</v>
      </c>
      <c r="B399" s="5" t="n">
        <v>6530</v>
      </c>
    </row>
    <row r="400" spans="1:5">
      <c r="A400" s="4" t="s">
        <v>592</v>
      </c>
      <c r="B400" s="5" t="n">
        <v>1003</v>
      </c>
    </row>
    <row r="401" spans="1:5">
      <c r="A401" s="4" t="s">
        <v>593</v>
      </c>
      <c r="B401" s="5" t="n">
        <v>5168</v>
      </c>
    </row>
    <row r="402" spans="1:5">
      <c r="A402" s="4" t="s">
        <v>594</v>
      </c>
      <c r="B402" s="5" t="n">
        <v>7387</v>
      </c>
    </row>
    <row r="403" spans="1:5">
      <c r="A403" s="4" t="s">
        <v>595</v>
      </c>
      <c r="B403" s="5" t="n">
        <v>138</v>
      </c>
    </row>
    <row r="404" spans="1:5">
      <c r="A404" s="4" t="s">
        <v>170</v>
      </c>
      <c r="B404" s="5" t="n">
        <v>30867</v>
      </c>
    </row>
    <row r="405" spans="1:5">
      <c r="A405" s="4" t="s">
        <v>642</v>
      </c>
    </row>
    <row r="406" spans="1:5">
      <c r="A406" s="3" t="s">
        <v>587</v>
      </c>
    </row>
    <row r="407" spans="1:5">
      <c r="A407" s="4" t="s">
        <v>588</v>
      </c>
      <c r="B407" s="5" t="n">
        <v>169</v>
      </c>
    </row>
    <row r="408" spans="1:5">
      <c r="A408" s="4" t="s">
        <v>589</v>
      </c>
      <c r="B408" s="5" t="n">
        <v>8715</v>
      </c>
    </row>
    <row r="409" spans="1:5">
      <c r="A409" s="4" t="s">
        <v>590</v>
      </c>
      <c r="B409" s="5" t="n">
        <v>5900</v>
      </c>
    </row>
    <row r="410" spans="1:5">
      <c r="A410" s="4" t="s">
        <v>591</v>
      </c>
      <c r="B410" s="5" t="n">
        <v>4564</v>
      </c>
    </row>
    <row r="411" spans="1:5">
      <c r="A411" s="4" t="s">
        <v>592</v>
      </c>
      <c r="B411" s="5" t="n">
        <v>6195</v>
      </c>
    </row>
    <row r="412" spans="1:5">
      <c r="A412" s="4" t="s">
        <v>593</v>
      </c>
      <c r="B412" s="5" t="n">
        <v>5005</v>
      </c>
    </row>
    <row r="413" spans="1:5">
      <c r="A413" s="4" t="s">
        <v>594</v>
      </c>
      <c r="B413" s="5" t="n">
        <v>10144</v>
      </c>
    </row>
    <row r="414" spans="1:5">
      <c r="A414" s="4" t="s">
        <v>595</v>
      </c>
      <c r="B414" s="5" t="n">
        <v>6</v>
      </c>
    </row>
    <row r="415" spans="1:5">
      <c r="A415" s="4" t="s">
        <v>170</v>
      </c>
      <c r="B415" s="5" t="n">
        <v>40698</v>
      </c>
    </row>
    <row r="416" spans="1:5">
      <c r="A416" s="4" t="s">
        <v>643</v>
      </c>
    </row>
    <row r="417" spans="1:5">
      <c r="A417" s="3" t="s">
        <v>596</v>
      </c>
    </row>
    <row r="418" spans="1:5">
      <c r="A418" s="4" t="s">
        <v>598</v>
      </c>
      <c r="C418" s="5" t="n">
        <v>0</v>
      </c>
    </row>
    <row r="419" spans="1:5">
      <c r="A419" s="4" t="s">
        <v>644</v>
      </c>
    </row>
    <row r="420" spans="1:5">
      <c r="A420" s="3" t="s">
        <v>596</v>
      </c>
    </row>
    <row r="421" spans="1:5">
      <c r="A421" s="4" t="s">
        <v>597</v>
      </c>
      <c r="C421" s="5" t="n">
        <v>1749023</v>
      </c>
    </row>
    <row r="422" spans="1:5">
      <c r="A422" s="4" t="s">
        <v>645</v>
      </c>
    </row>
    <row r="423" spans="1:5">
      <c r="A423" s="3" t="s">
        <v>596</v>
      </c>
    </row>
    <row r="424" spans="1:5">
      <c r="A424" s="4" t="s">
        <v>597</v>
      </c>
      <c r="C424" s="5" t="n">
        <v>5281</v>
      </c>
    </row>
    <row r="425" spans="1:5">
      <c r="A425" s="4" t="s">
        <v>646</v>
      </c>
    </row>
    <row r="426" spans="1:5">
      <c r="A426" s="3" t="s">
        <v>596</v>
      </c>
    </row>
    <row r="427" spans="1:5">
      <c r="A427" s="4" t="s">
        <v>597</v>
      </c>
      <c r="C427" s="5" t="n">
        <v>5399</v>
      </c>
    </row>
    <row r="428" spans="1:5">
      <c r="A428" s="4" t="s">
        <v>647</v>
      </c>
    </row>
    <row r="429" spans="1:5">
      <c r="A429" s="3" t="s">
        <v>596</v>
      </c>
    </row>
    <row r="430" spans="1:5">
      <c r="A430" s="4" t="s">
        <v>598</v>
      </c>
      <c r="C430" s="5" t="n">
        <v>0</v>
      </c>
    </row>
    <row r="431" spans="1:5">
      <c r="A431" s="4" t="s">
        <v>648</v>
      </c>
    </row>
    <row r="432" spans="1:5">
      <c r="A432" s="3" t="s">
        <v>596</v>
      </c>
    </row>
    <row r="433" spans="1:5">
      <c r="A433" s="4" t="s">
        <v>597</v>
      </c>
      <c r="C433" s="5" t="n">
        <v>623219</v>
      </c>
    </row>
    <row r="434" spans="1:5">
      <c r="A434" s="4" t="s">
        <v>649</v>
      </c>
    </row>
    <row r="435" spans="1:5">
      <c r="A435" s="3" t="s">
        <v>596</v>
      </c>
    </row>
    <row r="436" spans="1:5">
      <c r="A436" s="4" t="s">
        <v>597</v>
      </c>
      <c r="C436" s="5" t="n">
        <v>18214</v>
      </c>
    </row>
    <row r="437" spans="1:5">
      <c r="A437" s="4" t="s">
        <v>650</v>
      </c>
    </row>
    <row r="438" spans="1:5">
      <c r="A438" s="3" t="s">
        <v>596</v>
      </c>
    </row>
    <row r="439" spans="1:5">
      <c r="A439" s="4" t="s">
        <v>597</v>
      </c>
      <c r="C439" s="5" t="n">
        <v>13883</v>
      </c>
    </row>
    <row r="440" spans="1:5">
      <c r="A440" s="4" t="s">
        <v>651</v>
      </c>
    </row>
    <row r="441" spans="1:5">
      <c r="A441" s="3" t="s">
        <v>596</v>
      </c>
    </row>
    <row r="442" spans="1:5">
      <c r="A442" s="4" t="s">
        <v>598</v>
      </c>
      <c r="C442" s="5" t="n">
        <v>0</v>
      </c>
    </row>
    <row r="443" spans="1:5">
      <c r="A443" s="4" t="s">
        <v>652</v>
      </c>
    </row>
    <row r="444" spans="1:5">
      <c r="A444" s="3" t="s">
        <v>596</v>
      </c>
    </row>
    <row r="445" spans="1:5">
      <c r="A445" s="4" t="s">
        <v>597</v>
      </c>
      <c r="C445" s="5" t="n">
        <v>709868</v>
      </c>
    </row>
    <row r="446" spans="1:5">
      <c r="A446" s="4" t="s">
        <v>653</v>
      </c>
    </row>
    <row r="447" spans="1:5">
      <c r="A447" s="3" t="s">
        <v>596</v>
      </c>
    </row>
    <row r="448" spans="1:5">
      <c r="A448" s="4" t="s">
        <v>597</v>
      </c>
      <c r="C448" s="5" t="n">
        <v>0</v>
      </c>
    </row>
    <row r="449" spans="1:5">
      <c r="A449" s="4" t="s">
        <v>654</v>
      </c>
    </row>
    <row r="450" spans="1:5">
      <c r="A450" s="3" t="s">
        <v>596</v>
      </c>
    </row>
    <row r="451" spans="1:5">
      <c r="A451" s="4" t="s">
        <v>597</v>
      </c>
      <c r="C451" s="5" t="n">
        <v>0</v>
      </c>
    </row>
    <row r="452" spans="1:5">
      <c r="A452" s="4" t="s">
        <v>655</v>
      </c>
    </row>
    <row r="453" spans="1:5">
      <c r="A453" s="3" t="s">
        <v>596</v>
      </c>
    </row>
    <row r="454" spans="1:5">
      <c r="A454" s="4" t="s">
        <v>598</v>
      </c>
      <c r="C454" s="5" t="n">
        <v>34075</v>
      </c>
    </row>
    <row r="455" spans="1:5">
      <c r="A455" s="4" t="s">
        <v>656</v>
      </c>
    </row>
    <row r="456" spans="1:5">
      <c r="A456" s="3" t="s">
        <v>596</v>
      </c>
    </row>
    <row r="457" spans="1:5">
      <c r="A457" s="4" t="s">
        <v>597</v>
      </c>
      <c r="C457" s="5" t="n">
        <v>709729</v>
      </c>
    </row>
    <row r="458" spans="1:5">
      <c r="A458" s="4" t="s">
        <v>657</v>
      </c>
    </row>
    <row r="459" spans="1:5">
      <c r="A459" s="3" t="s">
        <v>596</v>
      </c>
    </row>
    <row r="460" spans="1:5">
      <c r="A460" s="4" t="s">
        <v>597</v>
      </c>
      <c r="C460" s="5" t="n">
        <v>4028</v>
      </c>
    </row>
    <row r="461" spans="1:5">
      <c r="A461" s="4" t="s">
        <v>658</v>
      </c>
    </row>
    <row r="462" spans="1:5">
      <c r="A462" s="3" t="s">
        <v>596</v>
      </c>
    </row>
    <row r="463" spans="1:5">
      <c r="A463" s="4" t="s">
        <v>597</v>
      </c>
      <c r="C463" s="5" t="n">
        <v>17744</v>
      </c>
    </row>
    <row r="464" spans="1:5">
      <c r="A464" s="4" t="s">
        <v>659</v>
      </c>
    </row>
    <row r="465" spans="1:5">
      <c r="A465" s="3" t="s">
        <v>596</v>
      </c>
    </row>
    <row r="466" spans="1:5">
      <c r="A466" s="4" t="s">
        <v>598</v>
      </c>
      <c r="C466" s="5" t="n">
        <v>0</v>
      </c>
    </row>
    <row r="467" spans="1:5">
      <c r="A467" s="4" t="s">
        <v>660</v>
      </c>
    </row>
    <row r="468" spans="1:5">
      <c r="A468" s="3" t="s">
        <v>587</v>
      </c>
    </row>
    <row r="469" spans="1:5">
      <c r="A469" s="4" t="s">
        <v>588</v>
      </c>
      <c r="B469" s="5" t="n">
        <v>187958</v>
      </c>
    </row>
    <row r="470" spans="1:5">
      <c r="A470" s="4" t="s">
        <v>589</v>
      </c>
      <c r="B470" s="5" t="n">
        <v>1085148</v>
      </c>
    </row>
    <row r="471" spans="1:5">
      <c r="A471" s="4" t="s">
        <v>590</v>
      </c>
      <c r="B471" s="5" t="n">
        <v>1049257</v>
      </c>
    </row>
    <row r="472" spans="1:5">
      <c r="A472" s="4" t="s">
        <v>591</v>
      </c>
      <c r="B472" s="5" t="n">
        <v>599480</v>
      </c>
    </row>
    <row r="473" spans="1:5">
      <c r="A473" s="4" t="s">
        <v>592</v>
      </c>
      <c r="B473" s="5" t="n">
        <v>382196</v>
      </c>
    </row>
    <row r="474" spans="1:5">
      <c r="A474" s="4" t="s">
        <v>593</v>
      </c>
      <c r="B474" s="5" t="n">
        <v>880706</v>
      </c>
    </row>
    <row r="475" spans="1:5">
      <c r="A475" s="4" t="s">
        <v>594</v>
      </c>
      <c r="B475" s="5" t="n">
        <v>231526</v>
      </c>
    </row>
    <row r="476" spans="1:5">
      <c r="A476" s="4" t="s">
        <v>595</v>
      </c>
      <c r="B476" s="5" t="n">
        <v>42</v>
      </c>
    </row>
    <row r="477" spans="1:5">
      <c r="A477" s="4" t="s">
        <v>170</v>
      </c>
      <c r="B477" s="5" t="n">
        <v>4416313</v>
      </c>
    </row>
    <row r="478" spans="1:5">
      <c r="A478" s="3" t="s">
        <v>596</v>
      </c>
    </row>
    <row r="479" spans="1:5">
      <c r="A479" s="4" t="s">
        <v>597</v>
      </c>
      <c r="C479" s="5" t="n">
        <v>4381663</v>
      </c>
    </row>
    <row r="480" spans="1:5">
      <c r="A480" s="4" t="s">
        <v>661</v>
      </c>
    </row>
    <row r="481" spans="1:5">
      <c r="A481" s="3" t="s">
        <v>587</v>
      </c>
    </row>
    <row r="482" spans="1:5">
      <c r="A482" s="4" t="s">
        <v>588</v>
      </c>
      <c r="B482" s="5" t="n">
        <v>0</v>
      </c>
    </row>
    <row r="483" spans="1:5">
      <c r="A483" s="4" t="s">
        <v>589</v>
      </c>
      <c r="B483" s="5" t="n">
        <v>0</v>
      </c>
    </row>
    <row r="484" spans="1:5">
      <c r="A484" s="4" t="s">
        <v>590</v>
      </c>
      <c r="B484" s="5" t="n">
        <v>0</v>
      </c>
    </row>
    <row r="485" spans="1:5">
      <c r="A485" s="4" t="s">
        <v>591</v>
      </c>
      <c r="B485" s="5" t="n">
        <v>12167</v>
      </c>
    </row>
    <row r="486" spans="1:5">
      <c r="A486" s="4" t="s">
        <v>592</v>
      </c>
      <c r="B486" s="5" t="n">
        <v>1640</v>
      </c>
    </row>
    <row r="487" spans="1:5">
      <c r="A487" s="4" t="s">
        <v>593</v>
      </c>
      <c r="B487" s="5" t="n">
        <v>3152</v>
      </c>
    </row>
    <row r="488" spans="1:5">
      <c r="A488" s="4" t="s">
        <v>594</v>
      </c>
      <c r="B488" s="5" t="n">
        <v>0</v>
      </c>
    </row>
    <row r="489" spans="1:5">
      <c r="A489" s="4" t="s">
        <v>595</v>
      </c>
      <c r="B489" s="5" t="n">
        <v>0</v>
      </c>
    </row>
    <row r="490" spans="1:5">
      <c r="A490" s="4" t="s">
        <v>170</v>
      </c>
      <c r="B490" s="5" t="n">
        <v>16959</v>
      </c>
    </row>
    <row r="491" spans="1:5">
      <c r="A491" s="3" t="s">
        <v>596</v>
      </c>
    </row>
    <row r="492" spans="1:5">
      <c r="A492" s="4" t="s">
        <v>597</v>
      </c>
      <c r="C492" s="5" t="n">
        <v>22145</v>
      </c>
    </row>
    <row r="493" spans="1:5">
      <c r="A493" s="4" t="s">
        <v>662</v>
      </c>
    </row>
    <row r="494" spans="1:5">
      <c r="A494" s="3" t="s">
        <v>587</v>
      </c>
    </row>
    <row r="495" spans="1:5">
      <c r="A495" s="4" t="s">
        <v>588</v>
      </c>
      <c r="B495" s="5" t="n">
        <v>0</v>
      </c>
    </row>
    <row r="496" spans="1:5">
      <c r="A496" s="4" t="s">
        <v>589</v>
      </c>
      <c r="B496" s="5" t="n">
        <v>35</v>
      </c>
    </row>
    <row r="497" spans="1:5">
      <c r="A497" s="4" t="s">
        <v>590</v>
      </c>
      <c r="B497" s="5" t="n">
        <v>1011</v>
      </c>
    </row>
    <row r="498" spans="1:5">
      <c r="A498" s="4" t="s">
        <v>591</v>
      </c>
      <c r="B498" s="5" t="n">
        <v>6722</v>
      </c>
    </row>
    <row r="499" spans="1:5">
      <c r="A499" s="4" t="s">
        <v>592</v>
      </c>
      <c r="B499" s="5" t="n">
        <v>0</v>
      </c>
    </row>
    <row r="500" spans="1:5">
      <c r="A500" s="4" t="s">
        <v>593</v>
      </c>
      <c r="B500" s="5" t="n">
        <v>473</v>
      </c>
    </row>
    <row r="501" spans="1:5">
      <c r="A501" s="4" t="s">
        <v>594</v>
      </c>
      <c r="B501" s="5" t="n">
        <v>27</v>
      </c>
    </row>
    <row r="502" spans="1:5">
      <c r="A502" s="4" t="s">
        <v>595</v>
      </c>
      <c r="B502" s="5" t="n">
        <v>0</v>
      </c>
    </row>
    <row r="503" spans="1:5">
      <c r="A503" s="4" t="s">
        <v>170</v>
      </c>
      <c r="B503" s="5" t="n">
        <v>8268</v>
      </c>
    </row>
    <row r="504" spans="1:5">
      <c r="A504" s="3" t="s">
        <v>596</v>
      </c>
    </row>
    <row r="505" spans="1:5">
      <c r="A505" s="4" t="s">
        <v>597</v>
      </c>
      <c r="C505" s="5" t="n">
        <v>2349</v>
      </c>
    </row>
    <row r="506" spans="1:5">
      <c r="A506" s="4" t="s">
        <v>663</v>
      </c>
    </row>
    <row r="507" spans="1:5">
      <c r="A507" s="3" t="s">
        <v>596</v>
      </c>
    </row>
    <row r="508" spans="1:5">
      <c r="A508" s="4" t="s">
        <v>598</v>
      </c>
      <c r="C508" s="5" t="n">
        <v>0</v>
      </c>
    </row>
    <row r="509" spans="1:5">
      <c r="A509" s="4" t="s">
        <v>664</v>
      </c>
    </row>
    <row r="510" spans="1:5">
      <c r="A510" s="3" t="s">
        <v>596</v>
      </c>
    </row>
    <row r="511" spans="1:5">
      <c r="A511" s="4" t="s">
        <v>597</v>
      </c>
      <c r="C511" s="5" t="n">
        <v>150529</v>
      </c>
    </row>
    <row r="512" spans="1:5">
      <c r="A512" s="4" t="s">
        <v>665</v>
      </c>
    </row>
    <row r="513" spans="1:5">
      <c r="A513" s="3" t="s">
        <v>596</v>
      </c>
    </row>
    <row r="514" spans="1:5">
      <c r="A514" s="4" t="s">
        <v>597</v>
      </c>
      <c r="C514" s="5" t="n">
        <v>0</v>
      </c>
    </row>
    <row r="515" spans="1:5">
      <c r="A515" s="4" t="s">
        <v>666</v>
      </c>
    </row>
    <row r="516" spans="1:5">
      <c r="A516" s="3" t="s">
        <v>596</v>
      </c>
    </row>
    <row r="517" spans="1:5">
      <c r="A517" s="4" t="s">
        <v>597</v>
      </c>
      <c r="C517" s="5" t="n">
        <v>0</v>
      </c>
    </row>
    <row r="518" spans="1:5">
      <c r="A518" s="4" t="s">
        <v>667</v>
      </c>
    </row>
    <row r="519" spans="1:5">
      <c r="A519" s="3" t="s">
        <v>596</v>
      </c>
    </row>
    <row r="520" spans="1:5">
      <c r="A520" s="4" t="s">
        <v>598</v>
      </c>
      <c r="C520" s="5" t="n">
        <v>0</v>
      </c>
    </row>
    <row r="521" spans="1:5">
      <c r="A521" s="4" t="s">
        <v>668</v>
      </c>
    </row>
    <row r="522" spans="1:5">
      <c r="A522" s="3" t="s">
        <v>596</v>
      </c>
    </row>
    <row r="523" spans="1:5">
      <c r="A523" s="4" t="s">
        <v>597</v>
      </c>
      <c r="C523" s="5" t="n">
        <v>743343</v>
      </c>
    </row>
    <row r="524" spans="1:5">
      <c r="A524" s="4" t="s">
        <v>669</v>
      </c>
    </row>
    <row r="525" spans="1:5">
      <c r="A525" s="3" t="s">
        <v>596</v>
      </c>
    </row>
    <row r="526" spans="1:5">
      <c r="A526" s="4" t="s">
        <v>597</v>
      </c>
      <c r="C526" s="5" t="n">
        <v>12067</v>
      </c>
    </row>
    <row r="527" spans="1:5">
      <c r="A527" s="4" t="s">
        <v>670</v>
      </c>
    </row>
    <row r="528" spans="1:5">
      <c r="A528" s="3" t="s">
        <v>596</v>
      </c>
    </row>
    <row r="529" spans="1:5">
      <c r="A529" s="4" t="s">
        <v>597</v>
      </c>
      <c r="C529" s="5" t="n">
        <v>1243</v>
      </c>
    </row>
    <row r="530" spans="1:5">
      <c r="A530" s="4" t="s">
        <v>671</v>
      </c>
    </row>
    <row r="531" spans="1:5">
      <c r="A531" s="3" t="s">
        <v>596</v>
      </c>
    </row>
    <row r="532" spans="1:5">
      <c r="A532" s="4" t="s">
        <v>598</v>
      </c>
      <c r="C532" s="5" t="n">
        <v>0</v>
      </c>
    </row>
    <row r="533" spans="1:5">
      <c r="A533" s="4" t="s">
        <v>672</v>
      </c>
    </row>
    <row r="534" spans="1:5">
      <c r="A534" s="3" t="s">
        <v>596</v>
      </c>
    </row>
    <row r="535" spans="1:5">
      <c r="A535" s="4" t="s">
        <v>597</v>
      </c>
      <c r="C535" s="5" t="n">
        <v>923202</v>
      </c>
    </row>
    <row r="536" spans="1:5">
      <c r="A536" s="4" t="s">
        <v>673</v>
      </c>
    </row>
    <row r="537" spans="1:5">
      <c r="A537" s="3" t="s">
        <v>596</v>
      </c>
    </row>
    <row r="538" spans="1:5">
      <c r="A538" s="4" t="s">
        <v>597</v>
      </c>
      <c r="C538" s="5" t="n">
        <v>5177</v>
      </c>
    </row>
    <row r="539" spans="1:5">
      <c r="A539" s="4" t="s">
        <v>674</v>
      </c>
    </row>
    <row r="540" spans="1:5">
      <c r="A540" s="3" t="s">
        <v>596</v>
      </c>
    </row>
    <row r="541" spans="1:5">
      <c r="A541" s="4" t="s">
        <v>597</v>
      </c>
      <c r="C541" s="5" t="n">
        <v>0</v>
      </c>
    </row>
    <row r="542" spans="1:5">
      <c r="A542" s="4" t="s">
        <v>675</v>
      </c>
    </row>
    <row r="543" spans="1:5">
      <c r="A543" s="3" t="s">
        <v>596</v>
      </c>
    </row>
    <row r="544" spans="1:5">
      <c r="A544" s="4" t="s">
        <v>598</v>
      </c>
      <c r="C544" s="5" t="n">
        <v>0</v>
      </c>
    </row>
    <row r="545" spans="1:5">
      <c r="A545" s="4" t="s">
        <v>676</v>
      </c>
    </row>
    <row r="546" spans="1:5">
      <c r="A546" s="3" t="s">
        <v>596</v>
      </c>
    </row>
    <row r="547" spans="1:5">
      <c r="A547" s="4" t="s">
        <v>597</v>
      </c>
      <c r="C547" s="5" t="n">
        <v>1257005</v>
      </c>
    </row>
    <row r="548" spans="1:5">
      <c r="A548" s="4" t="s">
        <v>677</v>
      </c>
    </row>
    <row r="549" spans="1:5">
      <c r="A549" s="3" t="s">
        <v>596</v>
      </c>
    </row>
    <row r="550" spans="1:5">
      <c r="A550" s="4" t="s">
        <v>597</v>
      </c>
      <c r="C550" s="5" t="n">
        <v>1604</v>
      </c>
    </row>
    <row r="551" spans="1:5">
      <c r="A551" s="4" t="s">
        <v>678</v>
      </c>
    </row>
    <row r="552" spans="1:5">
      <c r="A552" s="3" t="s">
        <v>596</v>
      </c>
    </row>
    <row r="553" spans="1:5">
      <c r="A553" s="4" t="s">
        <v>597</v>
      </c>
      <c r="C553" s="5" t="n">
        <v>95</v>
      </c>
    </row>
    <row r="554" spans="1:5">
      <c r="A554" s="4" t="s">
        <v>679</v>
      </c>
    </row>
    <row r="555" spans="1:5">
      <c r="A555" s="3" t="s">
        <v>596</v>
      </c>
    </row>
    <row r="556" spans="1:5">
      <c r="A556" s="4" t="s">
        <v>598</v>
      </c>
      <c r="C556" s="5" t="n">
        <v>0</v>
      </c>
    </row>
    <row r="557" spans="1:5">
      <c r="A557" s="4" t="s">
        <v>680</v>
      </c>
    </row>
    <row r="558" spans="1:5">
      <c r="A558" s="3" t="s">
        <v>596</v>
      </c>
    </row>
    <row r="559" spans="1:5">
      <c r="A559" s="4" t="s">
        <v>597</v>
      </c>
      <c r="C559" s="5" t="n">
        <v>852539</v>
      </c>
    </row>
    <row r="560" spans="1:5">
      <c r="A560" s="4" t="s">
        <v>681</v>
      </c>
    </row>
    <row r="561" spans="1:5">
      <c r="A561" s="3" t="s">
        <v>596</v>
      </c>
    </row>
    <row r="562" spans="1:5">
      <c r="A562" s="4" t="s">
        <v>597</v>
      </c>
      <c r="C562" s="5" t="n">
        <v>1658</v>
      </c>
    </row>
    <row r="563" spans="1:5">
      <c r="A563" s="4" t="s">
        <v>682</v>
      </c>
    </row>
    <row r="564" spans="1:5">
      <c r="A564" s="3" t="s">
        <v>596</v>
      </c>
    </row>
    <row r="565" spans="1:5">
      <c r="A565" s="4" t="s">
        <v>597</v>
      </c>
      <c r="C565" s="5" t="n">
        <v>1011</v>
      </c>
    </row>
    <row r="566" spans="1:5">
      <c r="A566" s="4" t="s">
        <v>683</v>
      </c>
    </row>
    <row r="567" spans="1:5">
      <c r="A567" s="3" t="s">
        <v>596</v>
      </c>
    </row>
    <row r="568" spans="1:5">
      <c r="A568" s="4" t="s">
        <v>598</v>
      </c>
      <c r="C568" s="5" t="n">
        <v>0</v>
      </c>
    </row>
    <row r="569" spans="1:5">
      <c r="A569" s="4" t="s">
        <v>684</v>
      </c>
    </row>
    <row r="570" spans="1:5">
      <c r="A570" s="3" t="s">
        <v>596</v>
      </c>
    </row>
    <row r="571" spans="1:5">
      <c r="A571" s="4" t="s">
        <v>597</v>
      </c>
      <c r="C571" s="5" t="n">
        <v>455045</v>
      </c>
    </row>
    <row r="572" spans="1:5">
      <c r="A572" s="4" t="s">
        <v>685</v>
      </c>
    </row>
    <row r="573" spans="1:5">
      <c r="A573" s="3" t="s">
        <v>596</v>
      </c>
    </row>
    <row r="574" spans="1:5">
      <c r="A574" s="4" t="s">
        <v>597</v>
      </c>
      <c r="C574" s="5" t="n">
        <v>1639</v>
      </c>
    </row>
    <row r="575" spans="1:5">
      <c r="A575" s="4" t="s">
        <v>686</v>
      </c>
    </row>
    <row r="576" spans="1:5">
      <c r="A576" s="3" t="s">
        <v>596</v>
      </c>
    </row>
    <row r="577" spans="1:5">
      <c r="A577" s="4" t="s">
        <v>597</v>
      </c>
      <c r="C577" s="5" t="n">
        <v>0</v>
      </c>
    </row>
    <row r="578" spans="1:5">
      <c r="A578" s="4" t="s">
        <v>687</v>
      </c>
    </row>
    <row r="579" spans="1:5">
      <c r="A579" s="3" t="s">
        <v>596</v>
      </c>
    </row>
    <row r="580" spans="1:5">
      <c r="A580" s="4" t="s">
        <v>598</v>
      </c>
      <c r="C580" s="5" t="n">
        <v>758260</v>
      </c>
    </row>
    <row r="581" spans="1:5">
      <c r="A581" s="4" t="s">
        <v>688</v>
      </c>
    </row>
    <row r="582" spans="1:5">
      <c r="A582" s="3" t="s">
        <v>596</v>
      </c>
    </row>
    <row r="583" spans="1:5">
      <c r="A583" s="4" t="s">
        <v>597</v>
      </c>
      <c r="C583" s="5" t="n">
        <v>276138</v>
      </c>
    </row>
    <row r="584" spans="1:5">
      <c r="A584" s="4" t="s">
        <v>689</v>
      </c>
    </row>
    <row r="585" spans="1:5">
      <c r="A585" s="3" t="s">
        <v>596</v>
      </c>
    </row>
    <row r="586" spans="1:5">
      <c r="A586" s="4" t="s">
        <v>597</v>
      </c>
      <c r="C586" s="5" t="n">
        <v>78</v>
      </c>
    </row>
    <row r="587" spans="1:5">
      <c r="A587" s="4" t="s">
        <v>690</v>
      </c>
    </row>
    <row r="588" spans="1:5">
      <c r="A588" s="3" t="s">
        <v>596</v>
      </c>
    </row>
    <row r="589" spans="1:5">
      <c r="A589" s="4" t="s">
        <v>597</v>
      </c>
      <c r="C589" s="5" t="n">
        <v>2404</v>
      </c>
    </row>
    <row r="590" spans="1:5">
      <c r="A590" s="4" t="s">
        <v>691</v>
      </c>
    </row>
    <row r="591" spans="1:5">
      <c r="A591" s="3" t="s">
        <v>596</v>
      </c>
    </row>
    <row r="592" spans="1:5">
      <c r="A592" s="4" t="s">
        <v>598</v>
      </c>
      <c r="C592" s="5" t="n">
        <v>191694</v>
      </c>
    </row>
    <row r="593" spans="1:5">
      <c r="A593" s="4" t="s">
        <v>692</v>
      </c>
    </row>
    <row r="594" spans="1:5">
      <c r="A594" s="3" t="s">
        <v>596</v>
      </c>
    </row>
    <row r="595" spans="1:5">
      <c r="A595" s="4" t="s">
        <v>597</v>
      </c>
      <c r="C595" s="5" t="n">
        <v>0</v>
      </c>
    </row>
    <row r="596" spans="1:5">
      <c r="A596" s="4" t="s">
        <v>693</v>
      </c>
    </row>
    <row r="597" spans="1:5">
      <c r="A597" s="3" t="s">
        <v>596</v>
      </c>
    </row>
    <row r="598" spans="1:5">
      <c r="A598" s="4" t="s">
        <v>597</v>
      </c>
      <c r="C598" s="5" t="n">
        <v>0</v>
      </c>
    </row>
    <row r="599" spans="1:5">
      <c r="A599" s="4" t="s">
        <v>694</v>
      </c>
    </row>
    <row r="600" spans="1:5">
      <c r="A600" s="3" t="s">
        <v>596</v>
      </c>
    </row>
    <row r="601" spans="1:5">
      <c r="A601" s="4" t="s">
        <v>597</v>
      </c>
      <c r="C601" s="5" t="n">
        <v>0</v>
      </c>
    </row>
    <row r="602" spans="1:5">
      <c r="A602" s="4" t="s">
        <v>695</v>
      </c>
    </row>
    <row r="603" spans="1:5">
      <c r="A603" s="3" t="s">
        <v>596</v>
      </c>
    </row>
    <row r="604" spans="1:5">
      <c r="A604" s="4" t="s">
        <v>598</v>
      </c>
      <c r="C604" s="5" t="n">
        <v>817976</v>
      </c>
    </row>
    <row r="605" spans="1:5">
      <c r="A605" s="4" t="s">
        <v>696</v>
      </c>
    </row>
    <row r="606" spans="1:5">
      <c r="A606" s="3" t="s">
        <v>596</v>
      </c>
    </row>
    <row r="607" spans="1:5">
      <c r="A607" s="4" t="s">
        <v>597</v>
      </c>
      <c r="C607" s="5" t="n">
        <v>0</v>
      </c>
    </row>
    <row r="608" spans="1:5">
      <c r="A608" s="4" t="s">
        <v>697</v>
      </c>
    </row>
    <row r="609" spans="1:5">
      <c r="A609" s="3" t="s">
        <v>596</v>
      </c>
    </row>
    <row r="610" spans="1:5">
      <c r="A610" s="4" t="s">
        <v>597</v>
      </c>
      <c r="C610" s="5" t="n">
        <v>0</v>
      </c>
    </row>
    <row r="611" spans="1:5">
      <c r="A611" s="4" t="s">
        <v>698</v>
      </c>
    </row>
    <row r="612" spans="1:5">
      <c r="A612" s="3" t="s">
        <v>596</v>
      </c>
    </row>
    <row r="613" spans="1:5">
      <c r="A613" s="4" t="s">
        <v>597</v>
      </c>
      <c r="C613" s="5" t="n">
        <v>0</v>
      </c>
    </row>
    <row r="614" spans="1:5">
      <c r="A614" s="4" t="s">
        <v>699</v>
      </c>
    </row>
    <row r="615" spans="1:5">
      <c r="A615" s="3" t="s">
        <v>596</v>
      </c>
    </row>
    <row r="616" spans="1:5">
      <c r="A616" s="4" t="s">
        <v>598</v>
      </c>
      <c r="C616" s="5" t="n">
        <v>1767930</v>
      </c>
    </row>
    <row r="617" spans="1:5">
      <c r="A617" s="4" t="s">
        <v>700</v>
      </c>
    </row>
    <row r="618" spans="1:5">
      <c r="A618" s="3" t="s">
        <v>587</v>
      </c>
    </row>
    <row r="619" spans="1:5">
      <c r="A619" s="4" t="s">
        <v>588</v>
      </c>
      <c r="B619" s="5" t="n">
        <v>58635</v>
      </c>
    </row>
    <row r="620" spans="1:5">
      <c r="A620" s="4" t="s">
        <v>589</v>
      </c>
      <c r="B620" s="5" t="n">
        <v>216234</v>
      </c>
    </row>
    <row r="621" spans="1:5">
      <c r="A621" s="4" t="s">
        <v>590</v>
      </c>
      <c r="B621" s="5" t="n">
        <v>195224</v>
      </c>
    </row>
    <row r="622" spans="1:5">
      <c r="A622" s="4" t="s">
        <v>591</v>
      </c>
      <c r="B622" s="5" t="n">
        <v>231620</v>
      </c>
    </row>
    <row r="623" spans="1:5">
      <c r="A623" s="4" t="s">
        <v>592</v>
      </c>
      <c r="B623" s="5" t="n">
        <v>220120</v>
      </c>
    </row>
    <row r="624" spans="1:5">
      <c r="A624" s="4" t="s">
        <v>593</v>
      </c>
      <c r="B624" s="5" t="n">
        <v>496676</v>
      </c>
    </row>
    <row r="625" spans="1:5">
      <c r="A625" s="4" t="s">
        <v>594</v>
      </c>
      <c r="B625" s="5" t="n">
        <v>36298</v>
      </c>
    </row>
    <row r="626" spans="1:5">
      <c r="A626" s="4" t="s">
        <v>595</v>
      </c>
      <c r="B626" s="5" t="n">
        <v>352870</v>
      </c>
    </row>
    <row r="627" spans="1:5">
      <c r="A627" s="4" t="s">
        <v>170</v>
      </c>
      <c r="B627" s="5" t="n">
        <v>1807677</v>
      </c>
    </row>
    <row r="628" spans="1:5">
      <c r="A628" s="3" t="s">
        <v>596</v>
      </c>
    </row>
    <row r="629" spans="1:5">
      <c r="A629" s="4" t="s">
        <v>597</v>
      </c>
      <c r="C629" s="5" t="n">
        <v>276138</v>
      </c>
    </row>
    <row r="630" spans="1:5">
      <c r="A630" s="4" t="s">
        <v>701</v>
      </c>
    </row>
    <row r="631" spans="1:5">
      <c r="A631" s="3" t="s">
        <v>587</v>
      </c>
    </row>
    <row r="632" spans="1:5">
      <c r="A632" s="4" t="s">
        <v>588</v>
      </c>
      <c r="B632" s="5" t="n">
        <v>0</v>
      </c>
    </row>
    <row r="633" spans="1:5">
      <c r="A633" s="4" t="s">
        <v>589</v>
      </c>
      <c r="B633" s="5" t="n">
        <v>0</v>
      </c>
    </row>
    <row r="634" spans="1:5">
      <c r="A634" s="4" t="s">
        <v>590</v>
      </c>
      <c r="B634" s="5" t="n">
        <v>286</v>
      </c>
    </row>
    <row r="635" spans="1:5">
      <c r="A635" s="4" t="s">
        <v>591</v>
      </c>
      <c r="B635" s="5" t="n">
        <v>38</v>
      </c>
    </row>
    <row r="636" spans="1:5">
      <c r="A636" s="4" t="s">
        <v>592</v>
      </c>
      <c r="B636" s="5" t="n">
        <v>205</v>
      </c>
    </row>
    <row r="637" spans="1:5">
      <c r="A637" s="4" t="s">
        <v>593</v>
      </c>
      <c r="B637" s="5" t="n">
        <v>1859</v>
      </c>
    </row>
    <row r="638" spans="1:5">
      <c r="A638" s="4" t="s">
        <v>594</v>
      </c>
      <c r="B638" s="5" t="n">
        <v>246</v>
      </c>
    </row>
    <row r="639" spans="1:5">
      <c r="A639" s="4" t="s">
        <v>595</v>
      </c>
      <c r="B639" s="5" t="n">
        <v>835</v>
      </c>
    </row>
    <row r="640" spans="1:5">
      <c r="A640" s="4" t="s">
        <v>170</v>
      </c>
      <c r="B640" s="5" t="n">
        <v>3469</v>
      </c>
    </row>
    <row r="641" spans="1:5">
      <c r="A641" s="3" t="s">
        <v>596</v>
      </c>
    </row>
    <row r="642" spans="1:5">
      <c r="A642" s="4" t="s">
        <v>597</v>
      </c>
      <c r="C642" s="5" t="n">
        <v>78</v>
      </c>
    </row>
    <row r="643" spans="1:5">
      <c r="A643" s="4" t="s">
        <v>702</v>
      </c>
    </row>
    <row r="644" spans="1:5">
      <c r="A644" s="3" t="s">
        <v>587</v>
      </c>
    </row>
    <row r="645" spans="1:5">
      <c r="A645" s="4" t="s">
        <v>588</v>
      </c>
      <c r="B645" s="5" t="n">
        <v>0</v>
      </c>
    </row>
    <row r="646" spans="1:5">
      <c r="A646" s="4" t="s">
        <v>589</v>
      </c>
      <c r="B646" s="5" t="n">
        <v>0</v>
      </c>
    </row>
    <row r="647" spans="1:5">
      <c r="A647" s="4" t="s">
        <v>590</v>
      </c>
      <c r="B647" s="5" t="n">
        <v>0</v>
      </c>
    </row>
    <row r="648" spans="1:5">
      <c r="A648" s="4" t="s">
        <v>591</v>
      </c>
      <c r="B648" s="5" t="n">
        <v>94</v>
      </c>
    </row>
    <row r="649" spans="1:5">
      <c r="A649" s="4" t="s">
        <v>592</v>
      </c>
      <c r="B649" s="5" t="n">
        <v>2155</v>
      </c>
    </row>
    <row r="650" spans="1:5">
      <c r="A650" s="4" t="s">
        <v>593</v>
      </c>
      <c r="B650" s="5" t="n">
        <v>277</v>
      </c>
    </row>
    <row r="651" spans="1:5">
      <c r="A651" s="4" t="s">
        <v>594</v>
      </c>
      <c r="B651" s="5" t="n">
        <v>40</v>
      </c>
    </row>
    <row r="652" spans="1:5">
      <c r="A652" s="4" t="s">
        <v>595</v>
      </c>
      <c r="B652" s="5" t="n">
        <v>122</v>
      </c>
    </row>
    <row r="653" spans="1:5">
      <c r="A653" s="4" t="s">
        <v>170</v>
      </c>
      <c r="B653" s="5" t="n">
        <v>2688</v>
      </c>
    </row>
    <row r="654" spans="1:5">
      <c r="A654" s="3" t="s">
        <v>596</v>
      </c>
    </row>
    <row r="655" spans="1:5">
      <c r="A655" s="4" t="s">
        <v>597</v>
      </c>
      <c r="C655" s="5" t="n">
        <v>2404</v>
      </c>
    </row>
    <row r="656" spans="1:5">
      <c r="A656" s="4" t="s">
        <v>703</v>
      </c>
    </row>
    <row r="657" spans="1:5">
      <c r="A657" s="3" t="s">
        <v>587</v>
      </c>
    </row>
    <row r="658" spans="1:5">
      <c r="A658" s="4" t="s">
        <v>588</v>
      </c>
      <c r="B658" s="5" t="n">
        <v>0</v>
      </c>
    </row>
    <row r="659" spans="1:5">
      <c r="A659" s="4" t="s">
        <v>589</v>
      </c>
      <c r="B659" s="5" t="n">
        <v>1459</v>
      </c>
    </row>
    <row r="660" spans="1:5">
      <c r="A660" s="4" t="s">
        <v>590</v>
      </c>
      <c r="B660" s="5" t="n">
        <v>8321</v>
      </c>
    </row>
    <row r="661" spans="1:5">
      <c r="A661" s="4" t="s">
        <v>591</v>
      </c>
      <c r="B661" s="5" t="n">
        <v>13353</v>
      </c>
    </row>
    <row r="662" spans="1:5">
      <c r="A662" s="4" t="s">
        <v>592</v>
      </c>
      <c r="B662" s="5" t="n">
        <v>28986</v>
      </c>
    </row>
    <row r="663" spans="1:5">
      <c r="A663" s="4" t="s">
        <v>593</v>
      </c>
      <c r="B663" s="5" t="n">
        <v>140765</v>
      </c>
    </row>
    <row r="664" spans="1:5">
      <c r="A664" s="4" t="s">
        <v>594</v>
      </c>
      <c r="B664" s="5" t="n">
        <v>0</v>
      </c>
    </row>
    <row r="665" spans="1:5">
      <c r="A665" s="4" t="s">
        <v>595</v>
      </c>
      <c r="B665" s="5" t="n">
        <v>0</v>
      </c>
    </row>
    <row r="666" spans="1:5">
      <c r="A666" s="4" t="s">
        <v>170</v>
      </c>
      <c r="B666" s="5" t="n">
        <v>192884</v>
      </c>
    </row>
    <row r="667" spans="1:5">
      <c r="A667" s="4" t="s">
        <v>704</v>
      </c>
    </row>
    <row r="668" spans="1:5">
      <c r="A668" s="3" t="s">
        <v>596</v>
      </c>
    </row>
    <row r="669" spans="1:5">
      <c r="A669" s="4" t="s">
        <v>598</v>
      </c>
      <c r="C669" s="5" t="n">
        <v>84853</v>
      </c>
    </row>
    <row r="670" spans="1:5">
      <c r="A670" s="4" t="s">
        <v>705</v>
      </c>
    </row>
    <row r="671" spans="1:5">
      <c r="A671" s="3" t="s">
        <v>587</v>
      </c>
    </row>
    <row r="672" spans="1:5">
      <c r="A672" s="4" t="s">
        <v>588</v>
      </c>
      <c r="B672" s="5" t="n">
        <v>48145</v>
      </c>
    </row>
    <row r="673" spans="1:5">
      <c r="A673" s="4" t="s">
        <v>589</v>
      </c>
      <c r="B673" s="5" t="n">
        <v>234882</v>
      </c>
    </row>
    <row r="674" spans="1:5">
      <c r="A674" s="4" t="s">
        <v>590</v>
      </c>
      <c r="B674" s="5" t="n">
        <v>88016</v>
      </c>
    </row>
    <row r="675" spans="1:5">
      <c r="A675" s="4" t="s">
        <v>591</v>
      </c>
      <c r="B675" s="5" t="n">
        <v>115576</v>
      </c>
    </row>
    <row r="676" spans="1:5">
      <c r="A676" s="4" t="s">
        <v>592</v>
      </c>
      <c r="B676" s="5" t="n">
        <v>74987</v>
      </c>
    </row>
    <row r="677" spans="1:5">
      <c r="A677" s="4" t="s">
        <v>593</v>
      </c>
      <c r="B677" s="5" t="n">
        <v>103717</v>
      </c>
    </row>
    <row r="678" spans="1:5">
      <c r="A678" s="4" t="s">
        <v>594</v>
      </c>
      <c r="B678" s="5" t="n">
        <v>505951</v>
      </c>
    </row>
    <row r="679" spans="1:5">
      <c r="A679" s="4" t="s">
        <v>595</v>
      </c>
      <c r="B679" s="5" t="n">
        <v>3000</v>
      </c>
    </row>
    <row r="680" spans="1:5">
      <c r="A680" s="4" t="s">
        <v>170</v>
      </c>
      <c r="B680" s="5" t="n">
        <v>1174274</v>
      </c>
    </row>
    <row r="681" spans="1:5">
      <c r="A681" s="3" t="s">
        <v>596</v>
      </c>
    </row>
    <row r="682" spans="1:5">
      <c r="A682" s="4" t="s">
        <v>597</v>
      </c>
      <c r="C682" s="5" t="n">
        <v>1116196</v>
      </c>
    </row>
    <row r="683" spans="1:5">
      <c r="A683" s="4" t="s">
        <v>706</v>
      </c>
    </row>
    <row r="684" spans="1:5">
      <c r="A684" s="3" t="s">
        <v>587</v>
      </c>
    </row>
    <row r="685" spans="1:5">
      <c r="A685" s="4" t="s">
        <v>588</v>
      </c>
      <c r="B685" s="5" t="n">
        <v>0</v>
      </c>
    </row>
    <row r="686" spans="1:5">
      <c r="A686" s="4" t="s">
        <v>589</v>
      </c>
      <c r="B686" s="5" t="n">
        <v>30</v>
      </c>
    </row>
    <row r="687" spans="1:5">
      <c r="A687" s="4" t="s">
        <v>590</v>
      </c>
      <c r="B687" s="5" t="n">
        <v>37</v>
      </c>
    </row>
    <row r="688" spans="1:5">
      <c r="A688" s="4" t="s">
        <v>591</v>
      </c>
      <c r="B688" s="5" t="n">
        <v>50</v>
      </c>
    </row>
    <row r="689" spans="1:5">
      <c r="A689" s="4" t="s">
        <v>592</v>
      </c>
      <c r="B689" s="5" t="n">
        <v>49</v>
      </c>
    </row>
    <row r="690" spans="1:5">
      <c r="A690" s="4" t="s">
        <v>593</v>
      </c>
      <c r="B690" s="5" t="n">
        <v>455</v>
      </c>
    </row>
    <row r="691" spans="1:5">
      <c r="A691" s="4" t="s">
        <v>594</v>
      </c>
      <c r="B691" s="5" t="n">
        <v>2</v>
      </c>
    </row>
    <row r="692" spans="1:5">
      <c r="A692" s="4" t="s">
        <v>595</v>
      </c>
      <c r="B692" s="5" t="n">
        <v>0</v>
      </c>
    </row>
    <row r="693" spans="1:5">
      <c r="A693" s="4" t="s">
        <v>170</v>
      </c>
      <c r="B693" s="5" t="n">
        <v>623</v>
      </c>
    </row>
    <row r="694" spans="1:5">
      <c r="A694" s="3" t="s">
        <v>596</v>
      </c>
    </row>
    <row r="695" spans="1:5">
      <c r="A695" s="4" t="s">
        <v>597</v>
      </c>
      <c r="C695" s="5" t="n">
        <v>45</v>
      </c>
    </row>
    <row r="696" spans="1:5">
      <c r="A696" s="4" t="s">
        <v>707</v>
      </c>
    </row>
    <row r="697" spans="1:5">
      <c r="A697" s="3" t="s">
        <v>587</v>
      </c>
    </row>
    <row r="698" spans="1:5">
      <c r="A698" s="4" t="s">
        <v>588</v>
      </c>
      <c r="B698" s="5" t="n">
        <v>0</v>
      </c>
    </row>
    <row r="699" spans="1:5">
      <c r="A699" s="4" t="s">
        <v>589</v>
      </c>
      <c r="B699" s="5" t="n">
        <v>264</v>
      </c>
    </row>
    <row r="700" spans="1:5">
      <c r="A700" s="4" t="s">
        <v>590</v>
      </c>
      <c r="B700" s="5" t="n">
        <v>9</v>
      </c>
    </row>
    <row r="701" spans="1:5">
      <c r="A701" s="4" t="s">
        <v>591</v>
      </c>
      <c r="B701" s="5" t="n">
        <v>0</v>
      </c>
    </row>
    <row r="702" spans="1:5">
      <c r="A702" s="4" t="s">
        <v>592</v>
      </c>
      <c r="B702" s="5" t="n">
        <v>0</v>
      </c>
    </row>
    <row r="703" spans="1:5">
      <c r="A703" s="4" t="s">
        <v>593</v>
      </c>
      <c r="B703" s="5" t="n">
        <v>0</v>
      </c>
    </row>
    <row r="704" spans="1:5">
      <c r="A704" s="4" t="s">
        <v>594</v>
      </c>
      <c r="B704" s="5" t="n">
        <v>19</v>
      </c>
    </row>
    <row r="705" spans="1:5">
      <c r="A705" s="4" t="s">
        <v>595</v>
      </c>
      <c r="B705" s="5" t="n">
        <v>0</v>
      </c>
    </row>
    <row r="706" spans="1:5">
      <c r="A706" s="4" t="s">
        <v>170</v>
      </c>
      <c r="B706" s="5" t="n">
        <v>292</v>
      </c>
    </row>
    <row r="707" spans="1:5">
      <c r="A707" s="3" t="s">
        <v>596</v>
      </c>
    </row>
    <row r="708" spans="1:5">
      <c r="A708" s="4" t="s">
        <v>597</v>
      </c>
      <c r="C708" s="5" t="n">
        <v>0</v>
      </c>
    </row>
    <row r="709" spans="1:5">
      <c r="A709" s="4" t="s">
        <v>708</v>
      </c>
    </row>
    <row r="710" spans="1:5">
      <c r="A710" s="3" t="s">
        <v>596</v>
      </c>
    </row>
    <row r="711" spans="1:5">
      <c r="A711" s="4" t="s">
        <v>597</v>
      </c>
      <c r="C711" s="5" t="n">
        <v>143554</v>
      </c>
    </row>
    <row r="712" spans="1:5">
      <c r="A712" s="4" t="s">
        <v>598</v>
      </c>
      <c r="C712" s="5" t="n">
        <v>37398</v>
      </c>
    </row>
    <row r="713" spans="1:5">
      <c r="A713" s="4" t="s">
        <v>709</v>
      </c>
    </row>
    <row r="714" spans="1:5">
      <c r="A714" s="3" t="s">
        <v>596</v>
      </c>
    </row>
    <row r="715" spans="1:5">
      <c r="A715" s="4" t="s">
        <v>597</v>
      </c>
      <c r="C715" s="5" t="n">
        <v>115379</v>
      </c>
    </row>
    <row r="716" spans="1:5">
      <c r="A716" s="4" t="s">
        <v>598</v>
      </c>
      <c r="C716" s="5" t="n">
        <v>37</v>
      </c>
    </row>
    <row r="717" spans="1:5">
      <c r="A717" s="4" t="s">
        <v>710</v>
      </c>
    </row>
    <row r="718" spans="1:5">
      <c r="A718" s="3" t="s">
        <v>596</v>
      </c>
    </row>
    <row r="719" spans="1:5">
      <c r="A719" s="4" t="s">
        <v>597</v>
      </c>
      <c r="C719" s="5" t="n">
        <v>91722</v>
      </c>
    </row>
    <row r="720" spans="1:5">
      <c r="A720" s="4" t="s">
        <v>598</v>
      </c>
      <c r="C720" s="5" t="n">
        <v>0</v>
      </c>
    </row>
    <row r="721" spans="1:5">
      <c r="A721" s="4" t="s">
        <v>711</v>
      </c>
    </row>
    <row r="722" spans="1:5">
      <c r="A722" s="3" t="s">
        <v>587</v>
      </c>
    </row>
    <row r="723" spans="1:5">
      <c r="A723" s="4" t="s">
        <v>588</v>
      </c>
      <c r="B723" s="5" t="n">
        <v>0</v>
      </c>
    </row>
    <row r="724" spans="1:5">
      <c r="A724" s="4" t="s">
        <v>589</v>
      </c>
      <c r="B724" s="5" t="n">
        <v>3802</v>
      </c>
    </row>
    <row r="725" spans="1:5">
      <c r="A725" s="4" t="s">
        <v>590</v>
      </c>
      <c r="B725" s="5" t="n">
        <v>0</v>
      </c>
    </row>
    <row r="726" spans="1:5">
      <c r="A726" s="4" t="s">
        <v>591</v>
      </c>
      <c r="B726" s="5" t="n">
        <v>0</v>
      </c>
    </row>
    <row r="727" spans="1:5">
      <c r="A727" s="4" t="s">
        <v>592</v>
      </c>
      <c r="B727" s="5" t="n">
        <v>0</v>
      </c>
    </row>
    <row r="728" spans="1:5">
      <c r="A728" s="4" t="s">
        <v>593</v>
      </c>
      <c r="B728" s="5" t="n">
        <v>28899</v>
      </c>
    </row>
    <row r="729" spans="1:5">
      <c r="A729" s="4" t="s">
        <v>594</v>
      </c>
      <c r="B729" s="5" t="n">
        <v>63747</v>
      </c>
    </row>
    <row r="730" spans="1:5">
      <c r="A730" s="4" t="s">
        <v>595</v>
      </c>
      <c r="B730" s="5" t="n">
        <v>0</v>
      </c>
    </row>
    <row r="731" spans="1:5">
      <c r="A731" s="4" t="s">
        <v>170</v>
      </c>
      <c r="B731" s="5" t="n">
        <v>96448</v>
      </c>
    </row>
    <row r="732" spans="1:5">
      <c r="A732" s="4" t="s">
        <v>712</v>
      </c>
    </row>
    <row r="733" spans="1:5">
      <c r="A733" s="3" t="s">
        <v>596</v>
      </c>
    </row>
    <row r="734" spans="1:5">
      <c r="A734" s="4" t="s">
        <v>597</v>
      </c>
      <c r="C734" s="5" t="n">
        <v>4480</v>
      </c>
    </row>
    <row r="735" spans="1:5">
      <c r="A735" s="4" t="s">
        <v>598</v>
      </c>
      <c r="C735" s="5" t="n">
        <v>0</v>
      </c>
    </row>
    <row r="736" spans="1:5">
      <c r="A736" s="4" t="s">
        <v>713</v>
      </c>
    </row>
    <row r="737" spans="1:5">
      <c r="A737" s="3" t="s">
        <v>587</v>
      </c>
    </row>
    <row r="738" spans="1:5">
      <c r="A738" s="4" t="s">
        <v>588</v>
      </c>
      <c r="B738" s="5" t="n">
        <v>29</v>
      </c>
    </row>
    <row r="739" spans="1:5">
      <c r="A739" s="4" t="s">
        <v>589</v>
      </c>
      <c r="B739" s="5" t="n">
        <v>37</v>
      </c>
    </row>
    <row r="740" spans="1:5">
      <c r="A740" s="4" t="s">
        <v>590</v>
      </c>
      <c r="B740" s="5" t="n">
        <v>535</v>
      </c>
    </row>
    <row r="741" spans="1:5">
      <c r="A741" s="4" t="s">
        <v>591</v>
      </c>
      <c r="B741" s="5" t="n">
        <v>0</v>
      </c>
    </row>
    <row r="742" spans="1:5">
      <c r="A742" s="4" t="s">
        <v>592</v>
      </c>
      <c r="B742" s="5" t="n">
        <v>0</v>
      </c>
    </row>
    <row r="743" spans="1:5">
      <c r="A743" s="4" t="s">
        <v>593</v>
      </c>
      <c r="B743" s="5" t="n">
        <v>2935</v>
      </c>
    </row>
    <row r="744" spans="1:5">
      <c r="A744" s="4" t="s">
        <v>594</v>
      </c>
      <c r="B744" s="5" t="n">
        <v>534</v>
      </c>
    </row>
    <row r="745" spans="1:5">
      <c r="A745" s="4" t="s">
        <v>595</v>
      </c>
      <c r="B745" s="5" t="n">
        <v>0</v>
      </c>
    </row>
    <row r="746" spans="1:5">
      <c r="A746" s="4" t="s">
        <v>170</v>
      </c>
      <c r="B746" s="5" t="n">
        <v>4070</v>
      </c>
    </row>
    <row r="747" spans="1:5">
      <c r="A747" s="4" t="s">
        <v>714</v>
      </c>
    </row>
    <row r="748" spans="1:5">
      <c r="A748" s="3" t="s">
        <v>596</v>
      </c>
    </row>
    <row r="749" spans="1:5">
      <c r="A749" s="4" t="s">
        <v>597</v>
      </c>
      <c r="C749" s="5" t="n">
        <v>7483</v>
      </c>
    </row>
    <row r="750" spans="1:5">
      <c r="A750" s="4" t="s">
        <v>598</v>
      </c>
      <c r="C750" s="5" t="n">
        <v>0</v>
      </c>
    </row>
    <row r="751" spans="1:5">
      <c r="A751" s="4" t="s">
        <v>715</v>
      </c>
    </row>
    <row r="752" spans="1:5">
      <c r="A752" s="3" t="s">
        <v>587</v>
      </c>
    </row>
    <row r="753" spans="1:5">
      <c r="A753" s="4" t="s">
        <v>588</v>
      </c>
      <c r="B753" s="5" t="n">
        <v>0</v>
      </c>
    </row>
    <row r="754" spans="1:5">
      <c r="A754" s="4" t="s">
        <v>589</v>
      </c>
      <c r="B754" s="5" t="n">
        <v>0</v>
      </c>
    </row>
    <row r="755" spans="1:5">
      <c r="A755" s="4" t="s">
        <v>590</v>
      </c>
      <c r="B755" s="5" t="n">
        <v>0</v>
      </c>
    </row>
    <row r="756" spans="1:5">
      <c r="A756" s="4" t="s">
        <v>591</v>
      </c>
      <c r="B756" s="5" t="n">
        <v>2633</v>
      </c>
    </row>
    <row r="757" spans="1:5">
      <c r="A757" s="4" t="s">
        <v>592</v>
      </c>
      <c r="B757" s="5" t="n">
        <v>1167</v>
      </c>
    </row>
    <row r="758" spans="1:5">
      <c r="A758" s="4" t="s">
        <v>593</v>
      </c>
      <c r="B758" s="5" t="n">
        <v>3931</v>
      </c>
    </row>
    <row r="759" spans="1:5">
      <c r="A759" s="4" t="s">
        <v>594</v>
      </c>
      <c r="B759" s="5" t="n">
        <v>694</v>
      </c>
    </row>
    <row r="760" spans="1:5">
      <c r="A760" s="4" t="s">
        <v>595</v>
      </c>
      <c r="B760" s="5" t="n">
        <v>0</v>
      </c>
    </row>
    <row r="761" spans="1:5">
      <c r="A761" s="4" t="s">
        <v>170</v>
      </c>
      <c r="B761" s="5" t="n">
        <v>8425</v>
      </c>
    </row>
    <row r="762" spans="1:5">
      <c r="A762" s="4" t="s">
        <v>716</v>
      </c>
    </row>
    <row r="763" spans="1:5">
      <c r="A763" s="3" t="s">
        <v>587</v>
      </c>
    </row>
    <row r="764" spans="1:5">
      <c r="A764" s="4" t="s">
        <v>588</v>
      </c>
      <c r="B764" s="5" t="n">
        <v>0</v>
      </c>
    </row>
    <row r="765" spans="1:5">
      <c r="A765" s="4" t="s">
        <v>589</v>
      </c>
      <c r="B765" s="5" t="n">
        <v>1980</v>
      </c>
    </row>
    <row r="766" spans="1:5">
      <c r="A766" s="4" t="s">
        <v>590</v>
      </c>
      <c r="B766" s="5" t="n">
        <v>4928</v>
      </c>
    </row>
    <row r="767" spans="1:5">
      <c r="A767" s="4" t="s">
        <v>591</v>
      </c>
      <c r="B767" s="5" t="n">
        <v>1100</v>
      </c>
    </row>
    <row r="768" spans="1:5">
      <c r="A768" s="4" t="s">
        <v>592</v>
      </c>
      <c r="B768" s="5" t="n">
        <v>1344</v>
      </c>
    </row>
    <row r="769" spans="1:5">
      <c r="A769" s="4" t="s">
        <v>593</v>
      </c>
      <c r="B769" s="5" t="n">
        <v>161</v>
      </c>
    </row>
    <row r="770" spans="1:5">
      <c r="A770" s="4" t="s">
        <v>594</v>
      </c>
      <c r="B770" s="5" t="n">
        <v>154</v>
      </c>
    </row>
    <row r="771" spans="1:5">
      <c r="A771" s="4" t="s">
        <v>595</v>
      </c>
      <c r="B771" s="5" t="n">
        <v>14</v>
      </c>
    </row>
    <row r="772" spans="1:5">
      <c r="A772" s="4" t="s">
        <v>170</v>
      </c>
      <c r="B772" s="5" t="n">
        <v>9681</v>
      </c>
    </row>
    <row r="773" spans="1:5">
      <c r="A773" s="4" t="s">
        <v>717</v>
      </c>
    </row>
    <row r="774" spans="1:5">
      <c r="A774" s="3" t="s">
        <v>596</v>
      </c>
    </row>
    <row r="775" spans="1:5">
      <c r="A775" s="4" t="s">
        <v>597</v>
      </c>
      <c r="C775" s="5" t="n">
        <v>1163</v>
      </c>
    </row>
    <row r="776" spans="1:5">
      <c r="A776" s="4" t="s">
        <v>598</v>
      </c>
      <c r="C776" s="5" t="n">
        <v>0</v>
      </c>
    </row>
    <row r="777" spans="1:5">
      <c r="A777" s="4" t="s">
        <v>718</v>
      </c>
    </row>
    <row r="778" spans="1:5">
      <c r="A778" s="3" t="s">
        <v>596</v>
      </c>
    </row>
    <row r="779" spans="1:5">
      <c r="A779" s="4" t="s">
        <v>597</v>
      </c>
      <c r="C779" s="5" t="n">
        <v>10133</v>
      </c>
    </row>
    <row r="780" spans="1:5">
      <c r="A780" s="4" t="s">
        <v>598</v>
      </c>
      <c r="C780" s="5" t="n">
        <v>0</v>
      </c>
    </row>
    <row r="781" spans="1:5">
      <c r="A781" s="4" t="s">
        <v>719</v>
      </c>
    </row>
    <row r="782" spans="1:5">
      <c r="A782" s="3" t="s">
        <v>596</v>
      </c>
    </row>
    <row r="783" spans="1:5">
      <c r="A783" s="4" t="s">
        <v>597</v>
      </c>
      <c r="C783" s="5" t="n">
        <v>0</v>
      </c>
    </row>
    <row r="784" spans="1:5">
      <c r="A784" s="4" t="s">
        <v>598</v>
      </c>
      <c r="C784" s="5" t="n">
        <v>0</v>
      </c>
    </row>
    <row r="785" spans="1:5">
      <c r="A785" s="4" t="s">
        <v>720</v>
      </c>
    </row>
    <row r="786" spans="1:5">
      <c r="A786" s="3" t="s">
        <v>596</v>
      </c>
    </row>
    <row r="787" spans="1:5">
      <c r="A787" s="4" t="s">
        <v>597</v>
      </c>
      <c r="C787" s="5" t="n">
        <v>398</v>
      </c>
    </row>
    <row r="788" spans="1:5">
      <c r="A788" s="4" t="s">
        <v>598</v>
      </c>
      <c r="C788" s="5" t="n">
        <v>37</v>
      </c>
    </row>
    <row r="789" spans="1:5">
      <c r="A789" s="4" t="s">
        <v>721</v>
      </c>
    </row>
    <row r="790" spans="1:5">
      <c r="A790" s="3" t="s">
        <v>596</v>
      </c>
    </row>
    <row r="791" spans="1:5">
      <c r="A791" s="4" t="s">
        <v>597</v>
      </c>
      <c r="C791" s="5" t="n">
        <v>27626</v>
      </c>
    </row>
    <row r="792" spans="1:5">
      <c r="A792" s="4" t="s">
        <v>598</v>
      </c>
      <c r="C792" s="5" t="n">
        <v>0</v>
      </c>
    </row>
    <row r="793" spans="1:5">
      <c r="A793" s="4" t="s">
        <v>722</v>
      </c>
    </row>
    <row r="794" spans="1:5">
      <c r="A794" s="3" t="s">
        <v>587</v>
      </c>
    </row>
    <row r="795" spans="1:5">
      <c r="A795" s="4" t="s">
        <v>588</v>
      </c>
      <c r="B795" s="5" t="n">
        <v>0</v>
      </c>
    </row>
    <row r="796" spans="1:5">
      <c r="A796" s="4" t="s">
        <v>589</v>
      </c>
      <c r="B796" s="5" t="n">
        <v>0</v>
      </c>
    </row>
    <row r="797" spans="1:5">
      <c r="A797" s="4" t="s">
        <v>590</v>
      </c>
      <c r="B797" s="5" t="n">
        <v>0</v>
      </c>
    </row>
    <row r="798" spans="1:5">
      <c r="A798" s="4" t="s">
        <v>591</v>
      </c>
      <c r="B798" s="5" t="n">
        <v>232</v>
      </c>
    </row>
    <row r="799" spans="1:5">
      <c r="A799" s="4" t="s">
        <v>592</v>
      </c>
      <c r="B799" s="5" t="n">
        <v>7484</v>
      </c>
    </row>
    <row r="800" spans="1:5">
      <c r="A800" s="4" t="s">
        <v>593</v>
      </c>
      <c r="B800" s="5" t="n">
        <v>829</v>
      </c>
    </row>
    <row r="801" spans="1:5">
      <c r="A801" s="4" t="s">
        <v>594</v>
      </c>
      <c r="B801" s="5" t="n">
        <v>0</v>
      </c>
    </row>
    <row r="802" spans="1:5">
      <c r="A802" s="4" t="s">
        <v>595</v>
      </c>
      <c r="B802" s="5" t="n">
        <v>0</v>
      </c>
    </row>
    <row r="803" spans="1:5">
      <c r="A803" s="4" t="s">
        <v>170</v>
      </c>
      <c r="B803" s="5" t="n">
        <v>8545</v>
      </c>
    </row>
    <row r="804" spans="1:5">
      <c r="A804" s="4" t="s">
        <v>723</v>
      </c>
    </row>
    <row r="805" spans="1:5">
      <c r="A805" s="3" t="s">
        <v>596</v>
      </c>
    </row>
    <row r="806" spans="1:5">
      <c r="A806" s="4" t="s">
        <v>597</v>
      </c>
      <c r="C806" s="5" t="n">
        <v>350</v>
      </c>
    </row>
    <row r="807" spans="1:5">
      <c r="A807" s="4" t="s">
        <v>598</v>
      </c>
      <c r="C807" s="5" t="n">
        <v>0</v>
      </c>
    </row>
    <row r="808" spans="1:5">
      <c r="A808" s="4" t="s">
        <v>724</v>
      </c>
    </row>
    <row r="809" spans="1:5">
      <c r="A809" s="3" t="s">
        <v>596</v>
      </c>
    </row>
    <row r="810" spans="1:5">
      <c r="A810" s="4" t="s">
        <v>597</v>
      </c>
      <c r="C810" s="5" t="n">
        <v>18868</v>
      </c>
    </row>
    <row r="811" spans="1:5">
      <c r="A811" s="4" t="s">
        <v>598</v>
      </c>
      <c r="C811" s="5" t="n">
        <v>0</v>
      </c>
    </row>
    <row r="812" spans="1:5">
      <c r="A812" s="4" t="s">
        <v>725</v>
      </c>
    </row>
    <row r="813" spans="1:5">
      <c r="A813" s="3" t="s">
        <v>596</v>
      </c>
    </row>
    <row r="814" spans="1:5">
      <c r="A814" s="4" t="s">
        <v>597</v>
      </c>
      <c r="C814" s="5" t="n">
        <v>0</v>
      </c>
    </row>
    <row r="815" spans="1:5">
      <c r="A815" s="4" t="s">
        <v>598</v>
      </c>
      <c r="C815" s="5" t="n">
        <v>0</v>
      </c>
    </row>
    <row r="816" spans="1:5">
      <c r="A816" s="4" t="s">
        <v>726</v>
      </c>
    </row>
    <row r="817" spans="1:5">
      <c r="A817" s="3" t="s">
        <v>596</v>
      </c>
    </row>
    <row r="818" spans="1:5">
      <c r="A818" s="4" t="s">
        <v>597</v>
      </c>
      <c r="C818" s="5" t="n">
        <v>6858</v>
      </c>
    </row>
    <row r="819" spans="1:5">
      <c r="A819" s="4" t="s">
        <v>598</v>
      </c>
      <c r="C819" s="5" t="n">
        <v>0</v>
      </c>
    </row>
    <row r="820" spans="1:5">
      <c r="A820" s="4" t="s">
        <v>727</v>
      </c>
    </row>
    <row r="821" spans="1:5">
      <c r="A821" s="3" t="s">
        <v>596</v>
      </c>
    </row>
    <row r="822" spans="1:5">
      <c r="A822" s="4" t="s">
        <v>597</v>
      </c>
      <c r="C822" s="5" t="n">
        <v>909</v>
      </c>
    </row>
    <row r="823" spans="1:5">
      <c r="A823" s="4" t="s">
        <v>598</v>
      </c>
      <c r="C823" s="5" t="n">
        <v>0</v>
      </c>
    </row>
    <row r="824" spans="1:5">
      <c r="A824" s="4" t="s">
        <v>728</v>
      </c>
    </row>
    <row r="825" spans="1:5">
      <c r="A825" s="3" t="s">
        <v>596</v>
      </c>
    </row>
    <row r="826" spans="1:5">
      <c r="A826" s="4" t="s">
        <v>597</v>
      </c>
      <c r="C826" s="5" t="n">
        <v>641</v>
      </c>
    </row>
    <row r="827" spans="1:5">
      <c r="A827" s="4" t="s">
        <v>598</v>
      </c>
      <c r="C827" s="5" t="n">
        <v>0</v>
      </c>
    </row>
    <row r="828" spans="1:5">
      <c r="A828" s="4" t="s">
        <v>729</v>
      </c>
    </row>
    <row r="829" spans="1:5">
      <c r="A829" s="3" t="s">
        <v>596</v>
      </c>
    </row>
    <row r="830" spans="1:5">
      <c r="A830" s="4" t="s">
        <v>597</v>
      </c>
      <c r="C830" s="5" t="n">
        <v>493</v>
      </c>
    </row>
    <row r="831" spans="1:5">
      <c r="A831" s="4" t="s">
        <v>598</v>
      </c>
      <c r="C831" s="5" t="n">
        <v>19948</v>
      </c>
    </row>
    <row r="832" spans="1:5">
      <c r="A832" s="4" t="s">
        <v>730</v>
      </c>
    </row>
    <row r="833" spans="1:5">
      <c r="A833" s="3" t="s">
        <v>596</v>
      </c>
    </row>
    <row r="834" spans="1:5">
      <c r="A834" s="4" t="s">
        <v>597</v>
      </c>
      <c r="C834" s="5" t="n">
        <v>0</v>
      </c>
    </row>
    <row r="835" spans="1:5">
      <c r="A835" s="4" t="s">
        <v>598</v>
      </c>
      <c r="C835" s="5" t="n">
        <v>6100</v>
      </c>
    </row>
    <row r="836" spans="1:5">
      <c r="A836" s="4" t="s">
        <v>731</v>
      </c>
    </row>
    <row r="837" spans="1:5">
      <c r="A837" s="3" t="s">
        <v>596</v>
      </c>
    </row>
    <row r="838" spans="1:5">
      <c r="A838" s="4" t="s">
        <v>597</v>
      </c>
      <c r="C838" s="5" t="n">
        <v>0</v>
      </c>
    </row>
    <row r="839" spans="1:5">
      <c r="A839" s="4" t="s">
        <v>598</v>
      </c>
      <c r="C839" s="5" t="n">
        <v>11081</v>
      </c>
    </row>
    <row r="840" spans="1:5">
      <c r="A840" s="4" t="s">
        <v>732</v>
      </c>
    </row>
    <row r="841" spans="1:5">
      <c r="A841" s="3" t="s">
        <v>596</v>
      </c>
    </row>
    <row r="842" spans="1:5">
      <c r="A842" s="4" t="s">
        <v>597</v>
      </c>
      <c r="C842" s="5" t="n">
        <v>493</v>
      </c>
    </row>
    <row r="843" spans="1:5">
      <c r="A843" s="4" t="s">
        <v>598</v>
      </c>
      <c r="C843" s="5" t="n">
        <v>37129</v>
      </c>
    </row>
    <row r="844" spans="1:5">
      <c r="A844" s="4" t="s">
        <v>733</v>
      </c>
    </row>
    <row r="845" spans="1:5">
      <c r="A845" s="3" t="s">
        <v>587</v>
      </c>
    </row>
    <row r="846" spans="1:5">
      <c r="A846" s="4" t="s">
        <v>588</v>
      </c>
      <c r="B846" s="5" t="n">
        <v>0</v>
      </c>
    </row>
    <row r="847" spans="1:5">
      <c r="A847" s="4" t="s">
        <v>589</v>
      </c>
      <c r="B847" s="5" t="n">
        <v>31</v>
      </c>
    </row>
    <row r="848" spans="1:5">
      <c r="A848" s="4" t="s">
        <v>590</v>
      </c>
      <c r="B848" s="5" t="n">
        <v>491</v>
      </c>
    </row>
    <row r="849" spans="1:5">
      <c r="A849" s="4" t="s">
        <v>591</v>
      </c>
      <c r="B849" s="5" t="n">
        <v>322</v>
      </c>
    </row>
    <row r="850" spans="1:5">
      <c r="A850" s="4" t="s">
        <v>592</v>
      </c>
      <c r="B850" s="5" t="n">
        <v>1039</v>
      </c>
    </row>
    <row r="851" spans="1:5">
      <c r="A851" s="4" t="s">
        <v>593</v>
      </c>
      <c r="B851" s="5" t="n">
        <v>26039</v>
      </c>
    </row>
    <row r="852" spans="1:5">
      <c r="A852" s="4" t="s">
        <v>594</v>
      </c>
      <c r="B852" s="5" t="n">
        <v>658</v>
      </c>
    </row>
    <row r="853" spans="1:5">
      <c r="A853" s="4" t="s">
        <v>595</v>
      </c>
      <c r="B853" s="5" t="n">
        <v>2141</v>
      </c>
    </row>
    <row r="854" spans="1:5">
      <c r="A854" s="4" t="s">
        <v>170</v>
      </c>
      <c r="B854" s="5" t="n">
        <v>30721</v>
      </c>
    </row>
    <row r="855" spans="1:5">
      <c r="A855" s="4" t="s">
        <v>734</v>
      </c>
    </row>
    <row r="856" spans="1:5">
      <c r="A856" s="3" t="s">
        <v>587</v>
      </c>
    </row>
    <row r="857" spans="1:5">
      <c r="A857" s="4" t="s">
        <v>588</v>
      </c>
      <c r="B857" s="5" t="n">
        <v>0</v>
      </c>
    </row>
    <row r="858" spans="1:5">
      <c r="A858" s="4" t="s">
        <v>589</v>
      </c>
      <c r="B858" s="5" t="n">
        <v>0</v>
      </c>
    </row>
    <row r="859" spans="1:5">
      <c r="A859" s="4" t="s">
        <v>590</v>
      </c>
      <c r="B859" s="5" t="n">
        <v>0</v>
      </c>
    </row>
    <row r="860" spans="1:5">
      <c r="A860" s="4" t="s">
        <v>591</v>
      </c>
      <c r="B860" s="5" t="n">
        <v>0</v>
      </c>
    </row>
    <row r="861" spans="1:5">
      <c r="A861" s="4" t="s">
        <v>592</v>
      </c>
      <c r="B861" s="5" t="n">
        <v>0</v>
      </c>
    </row>
    <row r="862" spans="1:5">
      <c r="A862" s="4" t="s">
        <v>593</v>
      </c>
      <c r="B862" s="5" t="n">
        <v>5005</v>
      </c>
    </row>
    <row r="863" spans="1:5">
      <c r="A863" s="4" t="s">
        <v>594</v>
      </c>
      <c r="B863" s="5" t="n">
        <v>0</v>
      </c>
    </row>
    <row r="864" spans="1:5">
      <c r="A864" s="4" t="s">
        <v>595</v>
      </c>
      <c r="B864" s="5" t="n">
        <v>0</v>
      </c>
    </row>
    <row r="865" spans="1:5">
      <c r="A865" s="4" t="s">
        <v>170</v>
      </c>
      <c r="B865" s="5" t="n">
        <v>5005</v>
      </c>
    </row>
    <row r="866" spans="1:5">
      <c r="A866" s="4" t="s">
        <v>735</v>
      </c>
    </row>
    <row r="867" spans="1:5">
      <c r="A867" s="3" t="s">
        <v>596</v>
      </c>
    </row>
    <row r="868" spans="1:5">
      <c r="A868" s="4" t="s">
        <v>597</v>
      </c>
      <c r="C868" s="5" t="n">
        <v>56</v>
      </c>
    </row>
    <row r="869" spans="1:5">
      <c r="A869" s="4" t="s">
        <v>598</v>
      </c>
      <c r="C869" s="6" t="n">
        <v>232</v>
      </c>
    </row>
    <row r="870" spans="1:5">
      <c r="A870" s="4" t="s">
        <v>736</v>
      </c>
    </row>
    <row r="871" spans="1:5">
      <c r="A871" s="3" t="s">
        <v>587</v>
      </c>
    </row>
    <row r="872" spans="1:5">
      <c r="A872" s="4" t="s">
        <v>588</v>
      </c>
      <c r="B872" s="5" t="n">
        <v>0</v>
      </c>
    </row>
    <row r="873" spans="1:5">
      <c r="A873" s="4" t="s">
        <v>589</v>
      </c>
      <c r="B873" s="5" t="n">
        <v>57</v>
      </c>
    </row>
    <row r="874" spans="1:5">
      <c r="A874" s="4" t="s">
        <v>590</v>
      </c>
      <c r="B874" s="5" t="n">
        <v>53</v>
      </c>
    </row>
    <row r="875" spans="1:5">
      <c r="A875" s="4" t="s">
        <v>591</v>
      </c>
      <c r="B875" s="5" t="n">
        <v>24</v>
      </c>
    </row>
    <row r="876" spans="1:5">
      <c r="A876" s="4" t="s">
        <v>592</v>
      </c>
      <c r="B876" s="5" t="n">
        <v>62</v>
      </c>
    </row>
    <row r="877" spans="1:5">
      <c r="A877" s="4" t="s">
        <v>593</v>
      </c>
      <c r="B877" s="5" t="n">
        <v>50</v>
      </c>
    </row>
    <row r="878" spans="1:5">
      <c r="A878" s="4" t="s">
        <v>594</v>
      </c>
      <c r="B878" s="5" t="n">
        <v>31</v>
      </c>
    </row>
    <row r="879" spans="1:5">
      <c r="A879" s="4" t="s">
        <v>595</v>
      </c>
      <c r="B879" s="5" t="n">
        <v>0</v>
      </c>
    </row>
    <row r="880" spans="1:5">
      <c r="A880" s="4" t="s">
        <v>170</v>
      </c>
      <c r="B880" s="6" t="n">
        <v>2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50</v>
      </c>
      <c r="C1" s="2" t="s">
        <v>119</v>
      </c>
    </row>
    <row r="2" spans="1:3">
      <c r="A2" s="3" t="s">
        <v>738</v>
      </c>
    </row>
    <row r="3" spans="1:3">
      <c r="A3" s="4" t="s">
        <v>739</v>
      </c>
      <c r="B3" s="6" t="n">
        <v>163172</v>
      </c>
      <c r="C3" s="6" t="n">
        <v>180951</v>
      </c>
    </row>
    <row r="4" spans="1:3">
      <c r="A4" s="4" t="s">
        <v>740</v>
      </c>
      <c r="B4" s="5" t="n">
        <v>105712</v>
      </c>
    </row>
    <row r="5" spans="1:3">
      <c r="A5" s="4" t="s">
        <v>741</v>
      </c>
      <c r="B5" s="5" t="n">
        <v>57460</v>
      </c>
    </row>
    <row r="6" spans="1:3">
      <c r="A6" s="4" t="s">
        <v>742</v>
      </c>
      <c r="B6" s="5" t="n">
        <v>9884</v>
      </c>
    </row>
    <row r="7" spans="1:3">
      <c r="A7" s="4" t="s">
        <v>541</v>
      </c>
    </row>
    <row r="8" spans="1:3">
      <c r="A8" s="3" t="s">
        <v>738</v>
      </c>
    </row>
    <row r="9" spans="1:3">
      <c r="A9" s="4" t="s">
        <v>739</v>
      </c>
      <c r="B9" s="5" t="n">
        <v>118624</v>
      </c>
      <c r="C9" s="5" t="n">
        <v>115416</v>
      </c>
    </row>
    <row r="10" spans="1:3">
      <c r="A10" s="4" t="s">
        <v>740</v>
      </c>
      <c r="B10" s="5" t="n">
        <v>61164</v>
      </c>
    </row>
    <row r="11" spans="1:3">
      <c r="A11" s="4" t="s">
        <v>741</v>
      </c>
      <c r="B11" s="5" t="n">
        <v>57460</v>
      </c>
    </row>
    <row r="12" spans="1:3">
      <c r="A12" s="4" t="s">
        <v>742</v>
      </c>
      <c r="B12" s="5" t="n">
        <v>9884</v>
      </c>
    </row>
    <row r="13" spans="1:3">
      <c r="A13" s="4" t="s">
        <v>602</v>
      </c>
    </row>
    <row r="14" spans="1:3">
      <c r="A14" s="3" t="s">
        <v>738</v>
      </c>
    </row>
    <row r="15" spans="1:3">
      <c r="A15" s="4" t="s">
        <v>739</v>
      </c>
      <c r="B15" s="5" t="n">
        <v>96448</v>
      </c>
      <c r="C15" s="5" t="n">
        <v>91722</v>
      </c>
    </row>
    <row r="16" spans="1:3">
      <c r="A16" s="4" t="s">
        <v>740</v>
      </c>
      <c r="B16" s="5" t="n">
        <v>40424</v>
      </c>
    </row>
    <row r="17" spans="1:3">
      <c r="A17" s="4" t="s">
        <v>741</v>
      </c>
      <c r="B17" s="5" t="n">
        <v>56024</v>
      </c>
    </row>
    <row r="18" spans="1:3">
      <c r="A18" s="4" t="s">
        <v>742</v>
      </c>
      <c r="B18" s="5" t="n">
        <v>9375</v>
      </c>
    </row>
    <row r="19" spans="1:3">
      <c r="A19" s="4" t="s">
        <v>603</v>
      </c>
    </row>
    <row r="20" spans="1:3">
      <c r="A20" s="3" t="s">
        <v>738</v>
      </c>
    </row>
    <row r="21" spans="1:3">
      <c r="A21" s="4" t="s">
        <v>739</v>
      </c>
      <c r="B21" s="5" t="n">
        <v>4070</v>
      </c>
      <c r="C21" s="5" t="n">
        <v>4480</v>
      </c>
    </row>
    <row r="22" spans="1:3">
      <c r="A22" s="4" t="s">
        <v>740</v>
      </c>
      <c r="B22" s="5" t="n">
        <v>4070</v>
      </c>
    </row>
    <row r="23" spans="1:3">
      <c r="A23" s="4" t="s">
        <v>741</v>
      </c>
      <c r="B23" s="5" t="n">
        <v>0</v>
      </c>
    </row>
    <row r="24" spans="1:3">
      <c r="A24" s="4" t="s">
        <v>742</v>
      </c>
      <c r="B24" s="5" t="n">
        <v>0</v>
      </c>
    </row>
    <row r="25" spans="1:3">
      <c r="A25" s="4" t="s">
        <v>604</v>
      </c>
    </row>
    <row r="26" spans="1:3">
      <c r="A26" s="3" t="s">
        <v>738</v>
      </c>
    </row>
    <row r="27" spans="1:3">
      <c r="A27" s="4" t="s">
        <v>739</v>
      </c>
      <c r="B27" s="5" t="n">
        <v>8425</v>
      </c>
      <c r="C27" s="5" t="n">
        <v>7483</v>
      </c>
    </row>
    <row r="28" spans="1:3">
      <c r="A28" s="4" t="s">
        <v>740</v>
      </c>
      <c r="B28" s="5" t="n">
        <v>7258</v>
      </c>
    </row>
    <row r="29" spans="1:3">
      <c r="A29" s="4" t="s">
        <v>741</v>
      </c>
      <c r="B29" s="5" t="n">
        <v>1167</v>
      </c>
    </row>
    <row r="30" spans="1:3">
      <c r="A30" s="4" t="s">
        <v>742</v>
      </c>
      <c r="B30" s="5" t="n">
        <v>240</v>
      </c>
    </row>
    <row r="31" spans="1:3">
      <c r="A31" s="4" t="s">
        <v>605</v>
      </c>
    </row>
    <row r="32" spans="1:3">
      <c r="A32" s="3" t="s">
        <v>738</v>
      </c>
    </row>
    <row r="33" spans="1:3">
      <c r="A33" s="4" t="s">
        <v>739</v>
      </c>
      <c r="B33" s="5" t="n">
        <v>9681</v>
      </c>
    </row>
    <row r="34" spans="1:3">
      <c r="A34" s="4" t="s">
        <v>740</v>
      </c>
      <c r="B34" s="5" t="n">
        <v>9412</v>
      </c>
    </row>
    <row r="35" spans="1:3">
      <c r="A35" s="4" t="s">
        <v>741</v>
      </c>
      <c r="B35" s="5" t="n">
        <v>269</v>
      </c>
    </row>
    <row r="36" spans="1:3">
      <c r="A36" s="4" t="s">
        <v>742</v>
      </c>
      <c r="B36" s="5" t="n">
        <v>269</v>
      </c>
    </row>
    <row r="37" spans="1:3">
      <c r="A37" s="4" t="s">
        <v>542</v>
      </c>
    </row>
    <row r="38" spans="1:3">
      <c r="A38" s="3" t="s">
        <v>738</v>
      </c>
    </row>
    <row r="39" spans="1:3">
      <c r="A39" s="4" t="s">
        <v>739</v>
      </c>
      <c r="B39" s="5" t="n">
        <v>8545</v>
      </c>
      <c r="C39" s="5" t="n">
        <v>27626</v>
      </c>
    </row>
    <row r="40" spans="1:3">
      <c r="A40" s="4" t="s">
        <v>740</v>
      </c>
      <c r="B40" s="5" t="n">
        <v>8545</v>
      </c>
    </row>
    <row r="41" spans="1:3">
      <c r="A41" s="4" t="s">
        <v>741</v>
      </c>
      <c r="B41" s="5" t="n">
        <v>0</v>
      </c>
    </row>
    <row r="42" spans="1:3">
      <c r="A42" s="4" t="s">
        <v>742</v>
      </c>
      <c r="B42" s="5" t="n">
        <v>0</v>
      </c>
    </row>
    <row r="43" spans="1:3">
      <c r="A43" s="4" t="s">
        <v>543</v>
      </c>
    </row>
    <row r="44" spans="1:3">
      <c r="A44" s="3" t="s">
        <v>738</v>
      </c>
    </row>
    <row r="45" spans="1:3">
      <c r="A45" s="4" t="s">
        <v>739</v>
      </c>
      <c r="B45" s="5" t="n">
        <v>36003</v>
      </c>
      <c r="C45" s="5" t="n">
        <v>37622</v>
      </c>
    </row>
    <row r="46" spans="1:3">
      <c r="A46" s="4" t="s">
        <v>740</v>
      </c>
      <c r="B46" s="5" t="n">
        <v>36003</v>
      </c>
    </row>
    <row r="47" spans="1:3">
      <c r="A47" s="4" t="s">
        <v>741</v>
      </c>
      <c r="B47" s="5" t="n">
        <v>0</v>
      </c>
    </row>
    <row r="48" spans="1:3">
      <c r="A48" s="4" t="s">
        <v>742</v>
      </c>
      <c r="B48" s="5" t="n">
        <v>0</v>
      </c>
    </row>
    <row r="49" spans="1:3">
      <c r="A49" s="4" t="s">
        <v>544</v>
      </c>
    </row>
    <row r="50" spans="1:3">
      <c r="A50" s="3" t="s">
        <v>738</v>
      </c>
    </row>
    <row r="51" spans="1:3">
      <c r="A51" s="4" t="s">
        <v>739</v>
      </c>
      <c r="B51" s="5" t="n">
        <v>30721</v>
      </c>
    </row>
    <row r="52" spans="1:3">
      <c r="A52" s="4" t="s">
        <v>740</v>
      </c>
      <c r="B52" s="5" t="n">
        <v>30721</v>
      </c>
    </row>
    <row r="53" spans="1:3">
      <c r="A53" s="4" t="s">
        <v>741</v>
      </c>
      <c r="B53" s="5" t="n">
        <v>0</v>
      </c>
    </row>
    <row r="54" spans="1:3">
      <c r="A54" s="4" t="s">
        <v>742</v>
      </c>
      <c r="B54" s="5" t="n">
        <v>0</v>
      </c>
    </row>
    <row r="55" spans="1:3">
      <c r="A55" s="4" t="s">
        <v>545</v>
      </c>
    </row>
    <row r="56" spans="1:3">
      <c r="A56" s="3" t="s">
        <v>738</v>
      </c>
    </row>
    <row r="57" spans="1:3">
      <c r="A57" s="4" t="s">
        <v>739</v>
      </c>
      <c r="B57" s="5" t="n">
        <v>277</v>
      </c>
      <c r="C57" s="6" t="n">
        <v>287</v>
      </c>
    </row>
    <row r="58" spans="1:3">
      <c r="A58" s="4" t="s">
        <v>740</v>
      </c>
      <c r="B58" s="5" t="n">
        <v>277</v>
      </c>
    </row>
    <row r="59" spans="1:3">
      <c r="A59" s="4" t="s">
        <v>741</v>
      </c>
      <c r="B59" s="5" t="n">
        <v>0</v>
      </c>
    </row>
    <row r="60" spans="1:3">
      <c r="A60" s="4" t="s">
        <v>742</v>
      </c>
      <c r="B60" s="5" t="n">
        <v>0</v>
      </c>
    </row>
    <row r="61" spans="1:3">
      <c r="A61" s="4" t="s">
        <v>743</v>
      </c>
    </row>
    <row r="62" spans="1:3">
      <c r="A62" s="3" t="s">
        <v>738</v>
      </c>
    </row>
    <row r="63" spans="1:3">
      <c r="A63" s="4" t="s">
        <v>739</v>
      </c>
      <c r="B63" s="5" t="n">
        <v>5005</v>
      </c>
    </row>
    <row r="64" spans="1:3">
      <c r="A64" s="4" t="s">
        <v>740</v>
      </c>
      <c r="B64" s="5" t="n">
        <v>5005</v>
      </c>
    </row>
    <row r="65" spans="1:3">
      <c r="A65" s="4" t="s">
        <v>741</v>
      </c>
      <c r="B65" s="5" t="n">
        <v>0</v>
      </c>
    </row>
    <row r="66" spans="1:3">
      <c r="A66" s="4" t="s">
        <v>742</v>
      </c>
      <c r="B66"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44</v>
      </c>
      <c r="B1" s="2" t="s">
        <v>1</v>
      </c>
    </row>
    <row r="2" spans="1:4">
      <c r="B2" s="2" t="s">
        <v>50</v>
      </c>
      <c r="C2" s="2" t="s">
        <v>51</v>
      </c>
      <c r="D2" s="2" t="s">
        <v>119</v>
      </c>
    </row>
    <row r="3" spans="1:4">
      <c r="A3" s="3" t="s">
        <v>745</v>
      </c>
    </row>
    <row r="4" spans="1:4">
      <c r="A4" s="4" t="s">
        <v>746</v>
      </c>
      <c r="B4" s="6" t="n">
        <v>149</v>
      </c>
      <c r="D4" s="6" t="n">
        <v>132</v>
      </c>
    </row>
    <row r="5" spans="1:4">
      <c r="A5" s="4" t="s">
        <v>747</v>
      </c>
      <c r="B5" s="5" t="n">
        <v>54</v>
      </c>
      <c r="D5" s="5" t="n">
        <v>57</v>
      </c>
    </row>
    <row r="6" spans="1:4">
      <c r="A6" s="4" t="s">
        <v>748</v>
      </c>
      <c r="B6" s="5" t="n">
        <v>28</v>
      </c>
      <c r="C6" s="6" t="n">
        <v>18</v>
      </c>
    </row>
    <row r="7" spans="1:4">
      <c r="A7" s="4" t="s">
        <v>749</v>
      </c>
      <c r="B7" s="5" t="n">
        <v>2</v>
      </c>
      <c r="C7" s="10" t="n">
        <v>8.300000000000001</v>
      </c>
    </row>
    <row r="8" spans="1:4">
      <c r="A8" s="4" t="s">
        <v>750</v>
      </c>
    </row>
    <row r="9" spans="1:4">
      <c r="A9" s="3" t="s">
        <v>745</v>
      </c>
    </row>
    <row r="10" spans="1:4">
      <c r="A10" s="4" t="s">
        <v>746</v>
      </c>
      <c r="B10" s="6" t="n">
        <v>92</v>
      </c>
      <c r="D10" s="6" t="n">
        <v>9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50</v>
      </c>
      <c r="C1" s="2" t="s">
        <v>119</v>
      </c>
    </row>
    <row r="2" spans="1:3">
      <c r="A2" s="3" t="s">
        <v>752</v>
      </c>
    </row>
    <row r="3" spans="1:3">
      <c r="A3" s="4" t="s">
        <v>753</v>
      </c>
      <c r="B3" s="6" t="n">
        <v>22207452</v>
      </c>
      <c r="C3" s="6" t="n">
        <v>21392306</v>
      </c>
    </row>
    <row r="4" spans="1:3">
      <c r="A4" s="4" t="s">
        <v>739</v>
      </c>
      <c r="B4" s="5" t="n">
        <v>163172</v>
      </c>
      <c r="C4" s="5" t="n">
        <v>180951</v>
      </c>
    </row>
    <row r="5" spans="1:3">
      <c r="A5" s="4" t="s">
        <v>170</v>
      </c>
      <c r="B5" s="5" t="n">
        <v>22463970</v>
      </c>
      <c r="C5" s="5" t="n">
        <v>21750987</v>
      </c>
    </row>
    <row r="6" spans="1:3">
      <c r="A6" s="4" t="s">
        <v>537</v>
      </c>
      <c r="B6" s="5" t="n">
        <v>100686</v>
      </c>
      <c r="C6" s="5" t="n">
        <v>7680</v>
      </c>
    </row>
    <row r="7" spans="1:3">
      <c r="A7" s="4" t="s">
        <v>754</v>
      </c>
    </row>
    <row r="8" spans="1:3">
      <c r="A8" s="3" t="s">
        <v>752</v>
      </c>
    </row>
    <row r="9" spans="1:3">
      <c r="A9" s="4" t="s">
        <v>755</v>
      </c>
      <c r="B9" s="5" t="n">
        <v>49503</v>
      </c>
      <c r="C9" s="5" t="n">
        <v>47084</v>
      </c>
    </row>
    <row r="10" spans="1:3">
      <c r="A10" s="4" t="s">
        <v>756</v>
      </c>
    </row>
    <row r="11" spans="1:3">
      <c r="A11" s="3" t="s">
        <v>752</v>
      </c>
    </row>
    <row r="12" spans="1:3">
      <c r="A12" s="4" t="s">
        <v>755</v>
      </c>
      <c r="B12" s="5" t="n">
        <v>23311</v>
      </c>
      <c r="C12" s="5" t="n">
        <v>20560</v>
      </c>
    </row>
    <row r="13" spans="1:3">
      <c r="A13" s="4" t="s">
        <v>757</v>
      </c>
    </row>
    <row r="14" spans="1:3">
      <c r="A14" s="3" t="s">
        <v>752</v>
      </c>
    </row>
    <row r="15" spans="1:3">
      <c r="A15" s="4" t="s">
        <v>755</v>
      </c>
      <c r="B15" s="5" t="n">
        <v>183704</v>
      </c>
      <c r="C15" s="5" t="n">
        <v>110086</v>
      </c>
    </row>
    <row r="16" spans="1:3">
      <c r="A16" s="4" t="s">
        <v>541</v>
      </c>
    </row>
    <row r="17" spans="1:3">
      <c r="A17" s="3" t="s">
        <v>752</v>
      </c>
    </row>
    <row r="18" spans="1:3">
      <c r="A18" s="4" t="s">
        <v>753</v>
      </c>
      <c r="B18" s="5" t="n">
        <v>14714100</v>
      </c>
      <c r="C18" s="5" t="n">
        <v>13899429</v>
      </c>
    </row>
    <row r="19" spans="1:3">
      <c r="A19" s="4" t="s">
        <v>739</v>
      </c>
      <c r="B19" s="5" t="n">
        <v>118624</v>
      </c>
      <c r="C19" s="5" t="n">
        <v>115416</v>
      </c>
    </row>
    <row r="20" spans="1:3">
      <c r="A20" s="4" t="s">
        <v>170</v>
      </c>
      <c r="B20" s="5" t="n">
        <v>14795975</v>
      </c>
      <c r="C20" s="5" t="n">
        <v>14031650</v>
      </c>
    </row>
    <row r="21" spans="1:3">
      <c r="A21" s="4" t="s">
        <v>537</v>
      </c>
      <c r="B21" s="5" t="n">
        <v>788</v>
      </c>
    </row>
    <row r="22" spans="1:3">
      <c r="A22" s="4" t="s">
        <v>758</v>
      </c>
    </row>
    <row r="23" spans="1:3">
      <c r="A23" s="3" t="s">
        <v>752</v>
      </c>
    </row>
    <row r="24" spans="1:3">
      <c r="A24" s="4" t="s">
        <v>755</v>
      </c>
      <c r="B24" s="5" t="n">
        <v>10104</v>
      </c>
      <c r="C24" s="5" t="n">
        <v>7943</v>
      </c>
    </row>
    <row r="25" spans="1:3">
      <c r="A25" s="4" t="s">
        <v>759</v>
      </c>
    </row>
    <row r="26" spans="1:3">
      <c r="A26" s="3" t="s">
        <v>752</v>
      </c>
    </row>
    <row r="27" spans="1:3">
      <c r="A27" s="4" t="s">
        <v>755</v>
      </c>
      <c r="B27" s="5" t="n">
        <v>4960</v>
      </c>
      <c r="C27" s="5" t="n">
        <v>1608</v>
      </c>
    </row>
    <row r="28" spans="1:3">
      <c r="A28" s="4" t="s">
        <v>760</v>
      </c>
    </row>
    <row r="29" spans="1:3">
      <c r="A29" s="3" t="s">
        <v>752</v>
      </c>
    </row>
    <row r="30" spans="1:3">
      <c r="A30" s="4" t="s">
        <v>755</v>
      </c>
      <c r="B30" s="5" t="n">
        <v>66811</v>
      </c>
      <c r="C30" s="5" t="n">
        <v>7254</v>
      </c>
    </row>
    <row r="31" spans="1:3">
      <c r="A31" s="4" t="s">
        <v>602</v>
      </c>
    </row>
    <row r="32" spans="1:3">
      <c r="A32" s="3" t="s">
        <v>752</v>
      </c>
    </row>
    <row r="33" spans="1:3">
      <c r="A33" s="4" t="s">
        <v>753</v>
      </c>
      <c r="B33" s="5" t="n">
        <v>4058605</v>
      </c>
      <c r="C33" s="5" t="n">
        <v>3881244</v>
      </c>
    </row>
    <row r="34" spans="1:3">
      <c r="A34" s="4" t="s">
        <v>739</v>
      </c>
      <c r="B34" s="5" t="n">
        <v>96448</v>
      </c>
      <c r="C34" s="5" t="n">
        <v>91722</v>
      </c>
    </row>
    <row r="35" spans="1:3">
      <c r="A35" s="4" t="s">
        <v>170</v>
      </c>
      <c r="B35" s="5" t="n">
        <v>4111676</v>
      </c>
      <c r="C35" s="5" t="n">
        <v>3973377</v>
      </c>
    </row>
    <row r="36" spans="1:3">
      <c r="A36" s="4" t="s">
        <v>537</v>
      </c>
      <c r="B36" s="5" t="n">
        <v>0</v>
      </c>
    </row>
    <row r="37" spans="1:3">
      <c r="A37" s="4" t="s">
        <v>761</v>
      </c>
    </row>
    <row r="38" spans="1:3">
      <c r="A38" s="3" t="s">
        <v>752</v>
      </c>
    </row>
    <row r="39" spans="1:3">
      <c r="A39" s="4" t="s">
        <v>755</v>
      </c>
      <c r="B39" s="5" t="n">
        <v>267</v>
      </c>
      <c r="C39" s="5" t="n">
        <v>401</v>
      </c>
    </row>
    <row r="40" spans="1:3">
      <c r="A40" s="4" t="s">
        <v>762</v>
      </c>
    </row>
    <row r="41" spans="1:3">
      <c r="A41" s="3" t="s">
        <v>752</v>
      </c>
    </row>
    <row r="42" spans="1:3">
      <c r="A42" s="4" t="s">
        <v>755</v>
      </c>
      <c r="B42" s="5" t="n">
        <v>0</v>
      </c>
      <c r="C42" s="5" t="n">
        <v>10</v>
      </c>
    </row>
    <row r="43" spans="1:3">
      <c r="A43" s="4" t="s">
        <v>763</v>
      </c>
    </row>
    <row r="44" spans="1:3">
      <c r="A44" s="3" t="s">
        <v>752</v>
      </c>
    </row>
    <row r="45" spans="1:3">
      <c r="A45" s="4" t="s">
        <v>755</v>
      </c>
      <c r="B45" s="5" t="n">
        <v>52804</v>
      </c>
      <c r="C45" s="5" t="n">
        <v>0</v>
      </c>
    </row>
    <row r="46" spans="1:3">
      <c r="A46" s="4" t="s">
        <v>603</v>
      </c>
    </row>
    <row r="47" spans="1:3">
      <c r="A47" s="3" t="s">
        <v>752</v>
      </c>
    </row>
    <row r="48" spans="1:3">
      <c r="A48" s="4" t="s">
        <v>753</v>
      </c>
      <c r="B48" s="5" t="n">
        <v>3160196</v>
      </c>
      <c r="C48" s="5" t="n">
        <v>3027329</v>
      </c>
    </row>
    <row r="49" spans="1:3">
      <c r="A49" s="4" t="s">
        <v>739</v>
      </c>
      <c r="B49" s="5" t="n">
        <v>4070</v>
      </c>
      <c r="C49" s="5" t="n">
        <v>4480</v>
      </c>
    </row>
    <row r="50" spans="1:3">
      <c r="A50" s="4" t="s">
        <v>170</v>
      </c>
      <c r="B50" s="5" t="n">
        <v>3165096</v>
      </c>
      <c r="C50" s="5" t="n">
        <v>3033916</v>
      </c>
    </row>
    <row r="51" spans="1:3">
      <c r="A51" s="4" t="s">
        <v>537</v>
      </c>
      <c r="B51" s="5" t="n">
        <v>714</v>
      </c>
    </row>
    <row r="52" spans="1:3">
      <c r="A52" s="4" t="s">
        <v>764</v>
      </c>
    </row>
    <row r="53" spans="1:3">
      <c r="A53" s="3" t="s">
        <v>752</v>
      </c>
    </row>
    <row r="54" spans="1:3">
      <c r="A54" s="4" t="s">
        <v>755</v>
      </c>
      <c r="B54" s="5" t="n">
        <v>46</v>
      </c>
      <c r="C54" s="5" t="n">
        <v>2039</v>
      </c>
    </row>
    <row r="55" spans="1:3">
      <c r="A55" s="4" t="s">
        <v>765</v>
      </c>
    </row>
    <row r="56" spans="1:3">
      <c r="A56" s="3" t="s">
        <v>752</v>
      </c>
    </row>
    <row r="57" spans="1:3">
      <c r="A57" s="4" t="s">
        <v>755</v>
      </c>
      <c r="B57" s="5" t="n">
        <v>111</v>
      </c>
      <c r="C57" s="5" t="n">
        <v>0</v>
      </c>
    </row>
    <row r="58" spans="1:3">
      <c r="A58" s="4" t="s">
        <v>766</v>
      </c>
    </row>
    <row r="59" spans="1:3">
      <c r="A59" s="3" t="s">
        <v>752</v>
      </c>
    </row>
    <row r="60" spans="1:3">
      <c r="A60" s="4" t="s">
        <v>755</v>
      </c>
      <c r="B60" s="5" t="n">
        <v>4743</v>
      </c>
      <c r="C60" s="5" t="n">
        <v>68</v>
      </c>
    </row>
    <row r="61" spans="1:3">
      <c r="A61" s="4" t="s">
        <v>604</v>
      </c>
    </row>
    <row r="62" spans="1:3">
      <c r="A62" s="3" t="s">
        <v>752</v>
      </c>
    </row>
    <row r="63" spans="1:3">
      <c r="A63" s="4" t="s">
        <v>753</v>
      </c>
      <c r="B63" s="5" t="n">
        <v>3941795</v>
      </c>
      <c r="C63" s="5" t="n">
        <v>3105621</v>
      </c>
    </row>
    <row r="64" spans="1:3">
      <c r="A64" s="4" t="s">
        <v>739</v>
      </c>
      <c r="B64" s="5" t="n">
        <v>8425</v>
      </c>
      <c r="C64" s="5" t="n">
        <v>7483</v>
      </c>
    </row>
    <row r="65" spans="1:3">
      <c r="A65" s="4" t="s">
        <v>170</v>
      </c>
      <c r="B65" s="5" t="n">
        <v>3955748</v>
      </c>
      <c r="C65" s="5" t="n">
        <v>3122163</v>
      </c>
    </row>
    <row r="66" spans="1:3">
      <c r="A66" s="4" t="s">
        <v>537</v>
      </c>
      <c r="B66" s="5" t="n">
        <v>74</v>
      </c>
    </row>
    <row r="67" spans="1:3">
      <c r="A67" s="4" t="s">
        <v>767</v>
      </c>
    </row>
    <row r="68" spans="1:3">
      <c r="A68" s="3" t="s">
        <v>752</v>
      </c>
    </row>
    <row r="69" spans="1:3">
      <c r="A69" s="4" t="s">
        <v>755</v>
      </c>
      <c r="B69" s="5" t="n">
        <v>7173</v>
      </c>
      <c r="C69" s="5" t="n">
        <v>1737</v>
      </c>
    </row>
    <row r="70" spans="1:3">
      <c r="A70" s="4" t="s">
        <v>768</v>
      </c>
    </row>
    <row r="71" spans="1:3">
      <c r="A71" s="3" t="s">
        <v>752</v>
      </c>
    </row>
    <row r="72" spans="1:3">
      <c r="A72" s="4" t="s">
        <v>755</v>
      </c>
      <c r="B72" s="5" t="n">
        <v>198</v>
      </c>
      <c r="C72" s="5" t="n">
        <v>523</v>
      </c>
    </row>
    <row r="73" spans="1:3">
      <c r="A73" s="4" t="s">
        <v>769</v>
      </c>
    </row>
    <row r="74" spans="1:3">
      <c r="A74" s="3" t="s">
        <v>752</v>
      </c>
    </row>
    <row r="75" spans="1:3">
      <c r="A75" s="4" t="s">
        <v>755</v>
      </c>
      <c r="B75" s="5" t="n">
        <v>6582</v>
      </c>
      <c r="C75" s="5" t="n">
        <v>6799</v>
      </c>
    </row>
    <row r="76" spans="1:3">
      <c r="A76" s="4" t="s">
        <v>606</v>
      </c>
    </row>
    <row r="77" spans="1:3">
      <c r="A77" s="3" t="s">
        <v>752</v>
      </c>
    </row>
    <row r="78" spans="1:3">
      <c r="A78" s="4" t="s">
        <v>753</v>
      </c>
      <c r="C78" s="5" t="n">
        <v>1758878</v>
      </c>
    </row>
    <row r="79" spans="1:3">
      <c r="A79" s="4" t="s">
        <v>739</v>
      </c>
      <c r="C79" s="5" t="n">
        <v>1163</v>
      </c>
    </row>
    <row r="80" spans="1:3">
      <c r="A80" s="4" t="s">
        <v>170</v>
      </c>
      <c r="C80" s="5" t="n">
        <v>1760866</v>
      </c>
    </row>
    <row r="81" spans="1:3">
      <c r="A81" s="4" t="s">
        <v>770</v>
      </c>
    </row>
    <row r="82" spans="1:3">
      <c r="A82" s="3" t="s">
        <v>752</v>
      </c>
    </row>
    <row r="83" spans="1:3">
      <c r="A83" s="4" t="s">
        <v>755</v>
      </c>
      <c r="C83" s="5" t="n">
        <v>712</v>
      </c>
    </row>
    <row r="84" spans="1:3">
      <c r="A84" s="4" t="s">
        <v>771</v>
      </c>
    </row>
    <row r="85" spans="1:3">
      <c r="A85" s="3" t="s">
        <v>752</v>
      </c>
    </row>
    <row r="86" spans="1:3">
      <c r="A86" s="4" t="s">
        <v>755</v>
      </c>
      <c r="C86" s="5" t="n">
        <v>113</v>
      </c>
    </row>
    <row r="87" spans="1:3">
      <c r="A87" s="4" t="s">
        <v>772</v>
      </c>
    </row>
    <row r="88" spans="1:3">
      <c r="A88" s="3" t="s">
        <v>752</v>
      </c>
    </row>
    <row r="89" spans="1:3">
      <c r="A89" s="4" t="s">
        <v>755</v>
      </c>
      <c r="C89" s="5" t="n">
        <v>0</v>
      </c>
    </row>
    <row r="90" spans="1:3">
      <c r="A90" s="4" t="s">
        <v>605</v>
      </c>
    </row>
    <row r="91" spans="1:3">
      <c r="A91" s="3" t="s">
        <v>752</v>
      </c>
    </row>
    <row r="92" spans="1:3">
      <c r="A92" s="4" t="s">
        <v>753</v>
      </c>
      <c r="B92" s="5" t="n">
        <v>3553504</v>
      </c>
    </row>
    <row r="93" spans="1:3">
      <c r="A93" s="4" t="s">
        <v>739</v>
      </c>
      <c r="B93" s="5" t="n">
        <v>9681</v>
      </c>
    </row>
    <row r="94" spans="1:3">
      <c r="A94" s="4" t="s">
        <v>170</v>
      </c>
      <c r="B94" s="5" t="n">
        <v>3563455</v>
      </c>
    </row>
    <row r="95" spans="1:3">
      <c r="A95" s="4" t="s">
        <v>537</v>
      </c>
      <c r="B95" s="5" t="n">
        <v>0</v>
      </c>
    </row>
    <row r="96" spans="1:3">
      <c r="A96" s="4" t="s">
        <v>773</v>
      </c>
    </row>
    <row r="97" spans="1:3">
      <c r="A97" s="3" t="s">
        <v>752</v>
      </c>
    </row>
    <row r="98" spans="1:3">
      <c r="A98" s="4" t="s">
        <v>755</v>
      </c>
      <c r="B98" s="5" t="n">
        <v>2618</v>
      </c>
    </row>
    <row r="99" spans="1:3">
      <c r="A99" s="4" t="s">
        <v>774</v>
      </c>
    </row>
    <row r="100" spans="1:3">
      <c r="A100" s="3" t="s">
        <v>752</v>
      </c>
    </row>
    <row r="101" spans="1:3">
      <c r="A101" s="4" t="s">
        <v>755</v>
      </c>
      <c r="B101" s="5" t="n">
        <v>4651</v>
      </c>
    </row>
    <row r="102" spans="1:3">
      <c r="A102" s="4" t="s">
        <v>775</v>
      </c>
    </row>
    <row r="103" spans="1:3">
      <c r="A103" s="3" t="s">
        <v>752</v>
      </c>
    </row>
    <row r="104" spans="1:3">
      <c r="A104" s="4" t="s">
        <v>755</v>
      </c>
      <c r="B104" s="5" t="n">
        <v>2682</v>
      </c>
    </row>
    <row r="105" spans="1:3">
      <c r="A105" s="4" t="s">
        <v>607</v>
      </c>
    </row>
    <row r="106" spans="1:3">
      <c r="A106" s="3" t="s">
        <v>752</v>
      </c>
    </row>
    <row r="107" spans="1:3">
      <c r="A107" s="4" t="s">
        <v>753</v>
      </c>
      <c r="C107" s="5" t="n">
        <v>654329</v>
      </c>
    </row>
    <row r="108" spans="1:3">
      <c r="A108" s="4" t="s">
        <v>739</v>
      </c>
      <c r="C108" s="5" t="n">
        <v>10133</v>
      </c>
    </row>
    <row r="109" spans="1:3">
      <c r="A109" s="4" t="s">
        <v>170</v>
      </c>
      <c r="C109" s="5" t="n">
        <v>665449</v>
      </c>
    </row>
    <row r="110" spans="1:3">
      <c r="A110" s="4" t="s">
        <v>776</v>
      </c>
    </row>
    <row r="111" spans="1:3">
      <c r="A111" s="3" t="s">
        <v>752</v>
      </c>
    </row>
    <row r="112" spans="1:3">
      <c r="A112" s="4" t="s">
        <v>755</v>
      </c>
      <c r="C112" s="5" t="n">
        <v>410</v>
      </c>
    </row>
    <row r="113" spans="1:3">
      <c r="A113" s="4" t="s">
        <v>777</v>
      </c>
    </row>
    <row r="114" spans="1:3">
      <c r="A114" s="3" t="s">
        <v>752</v>
      </c>
    </row>
    <row r="115" spans="1:3">
      <c r="A115" s="4" t="s">
        <v>755</v>
      </c>
      <c r="C115" s="5" t="n">
        <v>190</v>
      </c>
    </row>
    <row r="116" spans="1:3">
      <c r="A116" s="4" t="s">
        <v>778</v>
      </c>
    </row>
    <row r="117" spans="1:3">
      <c r="A117" s="3" t="s">
        <v>752</v>
      </c>
    </row>
    <row r="118" spans="1:3">
      <c r="A118" s="4" t="s">
        <v>755</v>
      </c>
      <c r="C118" s="5" t="n">
        <v>387</v>
      </c>
    </row>
    <row r="119" spans="1:3">
      <c r="A119" s="4" t="s">
        <v>608</v>
      </c>
    </row>
    <row r="120" spans="1:3">
      <c r="A120" s="3" t="s">
        <v>752</v>
      </c>
    </row>
    <row r="121" spans="1:3">
      <c r="A121" s="4" t="s">
        <v>753</v>
      </c>
      <c r="C121" s="5" t="n">
        <v>707638</v>
      </c>
    </row>
    <row r="122" spans="1:3">
      <c r="A122" s="4" t="s">
        <v>739</v>
      </c>
      <c r="C122" s="5" t="n">
        <v>0</v>
      </c>
    </row>
    <row r="123" spans="1:3">
      <c r="A123" s="4" t="s">
        <v>170</v>
      </c>
      <c r="C123" s="5" t="n">
        <v>709868</v>
      </c>
    </row>
    <row r="124" spans="1:3">
      <c r="A124" s="4" t="s">
        <v>779</v>
      </c>
    </row>
    <row r="125" spans="1:3">
      <c r="A125" s="3" t="s">
        <v>752</v>
      </c>
    </row>
    <row r="126" spans="1:3">
      <c r="A126" s="4" t="s">
        <v>755</v>
      </c>
      <c r="C126" s="5" t="n">
        <v>2230</v>
      </c>
    </row>
    <row r="127" spans="1:3">
      <c r="A127" s="4" t="s">
        <v>780</v>
      </c>
    </row>
    <row r="128" spans="1:3">
      <c r="A128" s="3" t="s">
        <v>752</v>
      </c>
    </row>
    <row r="129" spans="1:3">
      <c r="A129" s="4" t="s">
        <v>755</v>
      </c>
      <c r="C129" s="5" t="n">
        <v>0</v>
      </c>
    </row>
    <row r="130" spans="1:3">
      <c r="A130" s="4" t="s">
        <v>781</v>
      </c>
    </row>
    <row r="131" spans="1:3">
      <c r="A131" s="3" t="s">
        <v>752</v>
      </c>
    </row>
    <row r="132" spans="1:3">
      <c r="A132" s="4" t="s">
        <v>755</v>
      </c>
      <c r="C132" s="5" t="n">
        <v>0</v>
      </c>
    </row>
    <row r="133" spans="1:3">
      <c r="A133" s="4" t="s">
        <v>609</v>
      </c>
    </row>
    <row r="134" spans="1:3">
      <c r="A134" s="3" t="s">
        <v>752</v>
      </c>
    </row>
    <row r="135" spans="1:3">
      <c r="A135" s="4" t="s">
        <v>753</v>
      </c>
      <c r="C135" s="5" t="n">
        <v>764390</v>
      </c>
    </row>
    <row r="136" spans="1:3">
      <c r="A136" s="4" t="s">
        <v>739</v>
      </c>
      <c r="C136" s="5" t="n">
        <v>435</v>
      </c>
    </row>
    <row r="137" spans="1:3">
      <c r="A137" s="4" t="s">
        <v>170</v>
      </c>
      <c r="C137" s="5" t="n">
        <v>766011</v>
      </c>
    </row>
    <row r="138" spans="1:3">
      <c r="A138" s="4" t="s">
        <v>782</v>
      </c>
    </row>
    <row r="139" spans="1:3">
      <c r="A139" s="3" t="s">
        <v>752</v>
      </c>
    </row>
    <row r="140" spans="1:3">
      <c r="A140" s="4" t="s">
        <v>755</v>
      </c>
      <c r="C140" s="5" t="n">
        <v>414</v>
      </c>
    </row>
    <row r="141" spans="1:3">
      <c r="A141" s="4" t="s">
        <v>783</v>
      </c>
    </row>
    <row r="142" spans="1:3">
      <c r="A142" s="3" t="s">
        <v>752</v>
      </c>
    </row>
    <row r="143" spans="1:3">
      <c r="A143" s="4" t="s">
        <v>755</v>
      </c>
      <c r="C143" s="5" t="n">
        <v>772</v>
      </c>
    </row>
    <row r="144" spans="1:3">
      <c r="A144" s="4" t="s">
        <v>784</v>
      </c>
    </row>
    <row r="145" spans="1:3">
      <c r="A145" s="3" t="s">
        <v>752</v>
      </c>
    </row>
    <row r="146" spans="1:3">
      <c r="A146" s="4" t="s">
        <v>755</v>
      </c>
      <c r="C146" s="5" t="n">
        <v>0</v>
      </c>
    </row>
    <row r="147" spans="1:3">
      <c r="A147" s="4" t="s">
        <v>542</v>
      </c>
    </row>
    <row r="148" spans="1:3">
      <c r="A148" s="3" t="s">
        <v>752</v>
      </c>
    </row>
    <row r="149" spans="1:3">
      <c r="A149" s="4" t="s">
        <v>753</v>
      </c>
      <c r="B149" s="5" t="n">
        <v>4433887</v>
      </c>
      <c r="C149" s="5" t="n">
        <v>4400576</v>
      </c>
    </row>
    <row r="150" spans="1:3">
      <c r="A150" s="4" t="s">
        <v>739</v>
      </c>
      <c r="B150" s="5" t="n">
        <v>8545</v>
      </c>
      <c r="C150" s="5" t="n">
        <v>27626</v>
      </c>
    </row>
    <row r="151" spans="1:3">
      <c r="A151" s="4" t="s">
        <v>170</v>
      </c>
      <c r="B151" s="5" t="n">
        <v>4450085</v>
      </c>
      <c r="C151" s="5" t="n">
        <v>4433783</v>
      </c>
    </row>
    <row r="152" spans="1:3">
      <c r="A152" s="4" t="s">
        <v>537</v>
      </c>
      <c r="B152" s="5" t="n">
        <v>2796</v>
      </c>
    </row>
    <row r="153" spans="1:3">
      <c r="A153" s="4" t="s">
        <v>785</v>
      </c>
    </row>
    <row r="154" spans="1:3">
      <c r="A154" s="3" t="s">
        <v>752</v>
      </c>
    </row>
    <row r="155" spans="1:3">
      <c r="A155" s="4" t="s">
        <v>755</v>
      </c>
      <c r="B155" s="5" t="n">
        <v>4523</v>
      </c>
      <c r="C155" s="5" t="n">
        <v>4920</v>
      </c>
    </row>
    <row r="156" spans="1:3">
      <c r="A156" s="4" t="s">
        <v>786</v>
      </c>
    </row>
    <row r="157" spans="1:3">
      <c r="A157" s="3" t="s">
        <v>752</v>
      </c>
    </row>
    <row r="158" spans="1:3">
      <c r="A158" s="4" t="s">
        <v>755</v>
      </c>
      <c r="B158" s="5" t="n">
        <v>340</v>
      </c>
      <c r="C158" s="5" t="n">
        <v>250</v>
      </c>
    </row>
    <row r="159" spans="1:3">
      <c r="A159" s="4" t="s">
        <v>787</v>
      </c>
    </row>
    <row r="160" spans="1:3">
      <c r="A160" s="3" t="s">
        <v>752</v>
      </c>
    </row>
    <row r="161" spans="1:3">
      <c r="A161" s="4" t="s">
        <v>755</v>
      </c>
      <c r="B161" s="5" t="n">
        <v>11335</v>
      </c>
      <c r="C161" s="5" t="n">
        <v>411</v>
      </c>
    </row>
    <row r="162" spans="1:3">
      <c r="A162" s="4" t="s">
        <v>610</v>
      </c>
    </row>
    <row r="163" spans="1:3">
      <c r="A163" s="3" t="s">
        <v>752</v>
      </c>
    </row>
    <row r="164" spans="1:3">
      <c r="A164" s="4" t="s">
        <v>753</v>
      </c>
      <c r="C164" s="5" t="n">
        <v>147379</v>
      </c>
    </row>
    <row r="165" spans="1:3">
      <c r="A165" s="4" t="s">
        <v>739</v>
      </c>
      <c r="C165" s="5" t="n">
        <v>350</v>
      </c>
    </row>
    <row r="166" spans="1:3">
      <c r="A166" s="4" t="s">
        <v>170</v>
      </c>
      <c r="C166" s="5" t="n">
        <v>150879</v>
      </c>
    </row>
    <row r="167" spans="1:3">
      <c r="A167" s="4" t="s">
        <v>788</v>
      </c>
    </row>
    <row r="168" spans="1:3">
      <c r="A168" s="3" t="s">
        <v>752</v>
      </c>
    </row>
    <row r="169" spans="1:3">
      <c r="A169" s="4" t="s">
        <v>755</v>
      </c>
      <c r="C169" s="5" t="n">
        <v>3093</v>
      </c>
    </row>
    <row r="170" spans="1:3">
      <c r="A170" s="4" t="s">
        <v>789</v>
      </c>
    </row>
    <row r="171" spans="1:3">
      <c r="A171" s="3" t="s">
        <v>752</v>
      </c>
    </row>
    <row r="172" spans="1:3">
      <c r="A172" s="4" t="s">
        <v>755</v>
      </c>
      <c r="C172" s="5" t="n">
        <v>0</v>
      </c>
    </row>
    <row r="173" spans="1:3">
      <c r="A173" s="4" t="s">
        <v>790</v>
      </c>
    </row>
    <row r="174" spans="1:3">
      <c r="A174" s="3" t="s">
        <v>752</v>
      </c>
    </row>
    <row r="175" spans="1:3">
      <c r="A175" s="4" t="s">
        <v>755</v>
      </c>
      <c r="C175" s="5" t="n">
        <v>57</v>
      </c>
    </row>
    <row r="176" spans="1:3">
      <c r="A176" s="4" t="s">
        <v>611</v>
      </c>
    </row>
    <row r="177" spans="1:3">
      <c r="A177" s="3" t="s">
        <v>752</v>
      </c>
    </row>
    <row r="178" spans="1:3">
      <c r="A178" s="4" t="s">
        <v>753</v>
      </c>
      <c r="C178" s="5" t="n">
        <v>756653</v>
      </c>
    </row>
    <row r="179" spans="1:3">
      <c r="A179" s="4" t="s">
        <v>739</v>
      </c>
      <c r="C179" s="5" t="n">
        <v>18868</v>
      </c>
    </row>
    <row r="180" spans="1:3">
      <c r="A180" s="4" t="s">
        <v>170</v>
      </c>
      <c r="C180" s="5" t="n">
        <v>775521</v>
      </c>
    </row>
    <row r="181" spans="1:3">
      <c r="A181" s="4" t="s">
        <v>791</v>
      </c>
    </row>
    <row r="182" spans="1:3">
      <c r="A182" s="3" t="s">
        <v>752</v>
      </c>
    </row>
    <row r="183" spans="1:3">
      <c r="A183" s="4" t="s">
        <v>755</v>
      </c>
      <c r="C183" s="5" t="n">
        <v>0</v>
      </c>
    </row>
    <row r="184" spans="1:3">
      <c r="A184" s="4" t="s">
        <v>792</v>
      </c>
    </row>
    <row r="185" spans="1:3">
      <c r="A185" s="3" t="s">
        <v>752</v>
      </c>
    </row>
    <row r="186" spans="1:3">
      <c r="A186" s="4" t="s">
        <v>755</v>
      </c>
      <c r="C186" s="5" t="n">
        <v>0</v>
      </c>
    </row>
    <row r="187" spans="1:3">
      <c r="A187" s="4" t="s">
        <v>793</v>
      </c>
    </row>
    <row r="188" spans="1:3">
      <c r="A188" s="3" t="s">
        <v>752</v>
      </c>
    </row>
    <row r="189" spans="1:3">
      <c r="A189" s="4" t="s">
        <v>755</v>
      </c>
      <c r="C189" s="5" t="n">
        <v>0</v>
      </c>
    </row>
    <row r="190" spans="1:3">
      <c r="A190" s="4" t="s">
        <v>612</v>
      </c>
    </row>
    <row r="191" spans="1:3">
      <c r="A191" s="3" t="s">
        <v>752</v>
      </c>
    </row>
    <row r="192" spans="1:3">
      <c r="A192" s="4" t="s">
        <v>753</v>
      </c>
      <c r="C192" s="5" t="n">
        <v>928379</v>
      </c>
    </row>
    <row r="193" spans="1:3">
      <c r="A193" s="4" t="s">
        <v>739</v>
      </c>
      <c r="C193" s="5" t="n">
        <v>0</v>
      </c>
    </row>
    <row r="194" spans="1:3">
      <c r="A194" s="4" t="s">
        <v>170</v>
      </c>
      <c r="C194" s="5" t="n">
        <v>928379</v>
      </c>
    </row>
    <row r="195" spans="1:3">
      <c r="A195" s="4" t="s">
        <v>794</v>
      </c>
    </row>
    <row r="196" spans="1:3">
      <c r="A196" s="3" t="s">
        <v>752</v>
      </c>
    </row>
    <row r="197" spans="1:3">
      <c r="A197" s="4" t="s">
        <v>755</v>
      </c>
      <c r="C197" s="5" t="n">
        <v>0</v>
      </c>
    </row>
    <row r="198" spans="1:3">
      <c r="A198" s="4" t="s">
        <v>795</v>
      </c>
    </row>
    <row r="199" spans="1:3">
      <c r="A199" s="3" t="s">
        <v>752</v>
      </c>
    </row>
    <row r="200" spans="1:3">
      <c r="A200" s="4" t="s">
        <v>755</v>
      </c>
      <c r="C200" s="5" t="n">
        <v>0</v>
      </c>
    </row>
    <row r="201" spans="1:3">
      <c r="A201" s="4" t="s">
        <v>796</v>
      </c>
    </row>
    <row r="202" spans="1:3">
      <c r="A202" s="3" t="s">
        <v>752</v>
      </c>
    </row>
    <row r="203" spans="1:3">
      <c r="A203" s="4" t="s">
        <v>755</v>
      </c>
      <c r="C203" s="5" t="n">
        <v>0</v>
      </c>
    </row>
    <row r="204" spans="1:3">
      <c r="A204" s="4" t="s">
        <v>613</v>
      </c>
    </row>
    <row r="205" spans="1:3">
      <c r="A205" s="3" t="s">
        <v>752</v>
      </c>
    </row>
    <row r="206" spans="1:3">
      <c r="A206" s="4" t="s">
        <v>753</v>
      </c>
      <c r="C206" s="5" t="n">
        <v>1258704</v>
      </c>
    </row>
    <row r="207" spans="1:3">
      <c r="A207" s="4" t="s">
        <v>739</v>
      </c>
      <c r="C207" s="5" t="n">
        <v>6858</v>
      </c>
    </row>
    <row r="208" spans="1:3">
      <c r="A208" s="4" t="s">
        <v>170</v>
      </c>
      <c r="C208" s="5" t="n">
        <v>1265562</v>
      </c>
    </row>
    <row r="209" spans="1:3">
      <c r="A209" s="4" t="s">
        <v>797</v>
      </c>
    </row>
    <row r="210" spans="1:3">
      <c r="A210" s="3" t="s">
        <v>752</v>
      </c>
    </row>
    <row r="211" spans="1:3">
      <c r="A211" s="4" t="s">
        <v>755</v>
      </c>
      <c r="C211" s="5" t="n">
        <v>0</v>
      </c>
    </row>
    <row r="212" spans="1:3">
      <c r="A212" s="4" t="s">
        <v>798</v>
      </c>
    </row>
    <row r="213" spans="1:3">
      <c r="A213" s="3" t="s">
        <v>752</v>
      </c>
    </row>
    <row r="214" spans="1:3">
      <c r="A214" s="4" t="s">
        <v>755</v>
      </c>
      <c r="C214" s="5" t="n">
        <v>0</v>
      </c>
    </row>
    <row r="215" spans="1:3">
      <c r="A215" s="4" t="s">
        <v>799</v>
      </c>
    </row>
    <row r="216" spans="1:3">
      <c r="A216" s="3" t="s">
        <v>752</v>
      </c>
    </row>
    <row r="217" spans="1:3">
      <c r="A217" s="4" t="s">
        <v>755</v>
      </c>
      <c r="C217" s="5" t="n">
        <v>0</v>
      </c>
    </row>
    <row r="218" spans="1:3">
      <c r="A218" s="4" t="s">
        <v>614</v>
      </c>
    </row>
    <row r="219" spans="1:3">
      <c r="A219" s="3" t="s">
        <v>752</v>
      </c>
    </row>
    <row r="220" spans="1:3">
      <c r="A220" s="4" t="s">
        <v>753</v>
      </c>
      <c r="C220" s="5" t="n">
        <v>855208</v>
      </c>
    </row>
    <row r="221" spans="1:3">
      <c r="A221" s="4" t="s">
        <v>739</v>
      </c>
      <c r="C221" s="5" t="n">
        <v>909</v>
      </c>
    </row>
    <row r="222" spans="1:3">
      <c r="A222" s="4" t="s">
        <v>170</v>
      </c>
      <c r="C222" s="5" t="n">
        <v>856117</v>
      </c>
    </row>
    <row r="223" spans="1:3">
      <c r="A223" s="4" t="s">
        <v>800</v>
      </c>
    </row>
    <row r="224" spans="1:3">
      <c r="A224" s="3" t="s">
        <v>752</v>
      </c>
    </row>
    <row r="225" spans="1:3">
      <c r="A225" s="4" t="s">
        <v>755</v>
      </c>
      <c r="C225" s="5" t="n">
        <v>0</v>
      </c>
    </row>
    <row r="226" spans="1:3">
      <c r="A226" s="4" t="s">
        <v>801</v>
      </c>
    </row>
    <row r="227" spans="1:3">
      <c r="A227" s="3" t="s">
        <v>752</v>
      </c>
    </row>
    <row r="228" spans="1:3">
      <c r="A228" s="4" t="s">
        <v>755</v>
      </c>
      <c r="C228" s="5" t="n">
        <v>0</v>
      </c>
    </row>
    <row r="229" spans="1:3">
      <c r="A229" s="4" t="s">
        <v>802</v>
      </c>
    </row>
    <row r="230" spans="1:3">
      <c r="A230" s="3" t="s">
        <v>752</v>
      </c>
    </row>
    <row r="231" spans="1:3">
      <c r="A231" s="4" t="s">
        <v>755</v>
      </c>
      <c r="C231" s="5" t="n">
        <v>0</v>
      </c>
    </row>
    <row r="232" spans="1:3">
      <c r="A232" s="4" t="s">
        <v>615</v>
      </c>
    </row>
    <row r="233" spans="1:3">
      <c r="A233" s="3" t="s">
        <v>752</v>
      </c>
    </row>
    <row r="234" spans="1:3">
      <c r="A234" s="4" t="s">
        <v>753</v>
      </c>
      <c r="C234" s="5" t="n">
        <v>454253</v>
      </c>
    </row>
    <row r="235" spans="1:3">
      <c r="A235" s="4" t="s">
        <v>739</v>
      </c>
      <c r="C235" s="5" t="n">
        <v>641</v>
      </c>
    </row>
    <row r="236" spans="1:3">
      <c r="A236" s="4" t="s">
        <v>170</v>
      </c>
      <c r="C236" s="5" t="n">
        <v>457325</v>
      </c>
    </row>
    <row r="237" spans="1:3">
      <c r="A237" s="4" t="s">
        <v>803</v>
      </c>
    </row>
    <row r="238" spans="1:3">
      <c r="A238" s="3" t="s">
        <v>752</v>
      </c>
    </row>
    <row r="239" spans="1:3">
      <c r="A239" s="4" t="s">
        <v>755</v>
      </c>
      <c r="C239" s="5" t="n">
        <v>1827</v>
      </c>
    </row>
    <row r="240" spans="1:3">
      <c r="A240" s="4" t="s">
        <v>804</v>
      </c>
    </row>
    <row r="241" spans="1:3">
      <c r="A241" s="3" t="s">
        <v>752</v>
      </c>
    </row>
    <row r="242" spans="1:3">
      <c r="A242" s="4" t="s">
        <v>755</v>
      </c>
      <c r="C242" s="5" t="n">
        <v>250</v>
      </c>
    </row>
    <row r="243" spans="1:3">
      <c r="A243" s="4" t="s">
        <v>805</v>
      </c>
    </row>
    <row r="244" spans="1:3">
      <c r="A244" s="3" t="s">
        <v>752</v>
      </c>
    </row>
    <row r="245" spans="1:3">
      <c r="A245" s="4" t="s">
        <v>755</v>
      </c>
      <c r="C245" s="5" t="n">
        <v>354</v>
      </c>
    </row>
    <row r="246" spans="1:3">
      <c r="A246" s="4" t="s">
        <v>543</v>
      </c>
    </row>
    <row r="247" spans="1:3">
      <c r="A247" s="3" t="s">
        <v>752</v>
      </c>
    </row>
    <row r="248" spans="1:3">
      <c r="A248" s="4" t="s">
        <v>753</v>
      </c>
      <c r="B248" s="5" t="n">
        <v>3059465</v>
      </c>
      <c r="C248" s="5" t="n">
        <v>1895939</v>
      </c>
    </row>
    <row r="249" spans="1:3">
      <c r="A249" s="4" t="s">
        <v>739</v>
      </c>
      <c r="B249" s="5" t="n">
        <v>36003</v>
      </c>
      <c r="C249" s="5" t="n">
        <v>37622</v>
      </c>
    </row>
    <row r="250" spans="1:3">
      <c r="A250" s="4" t="s">
        <v>170</v>
      </c>
      <c r="B250" s="5" t="n">
        <v>3217910</v>
      </c>
      <c r="C250" s="5" t="n">
        <v>2084172</v>
      </c>
    </row>
    <row r="251" spans="1:3">
      <c r="A251" s="4" t="s">
        <v>537</v>
      </c>
      <c r="B251" s="5" t="n">
        <v>97102</v>
      </c>
    </row>
    <row r="252" spans="1:3">
      <c r="A252" s="4" t="s">
        <v>806</v>
      </c>
    </row>
    <row r="253" spans="1:3">
      <c r="A253" s="3" t="s">
        <v>752</v>
      </c>
    </row>
    <row r="254" spans="1:3">
      <c r="A254" s="4" t="s">
        <v>755</v>
      </c>
      <c r="B254" s="5" t="n">
        <v>34876</v>
      </c>
      <c r="C254" s="5" t="n">
        <v>29557</v>
      </c>
    </row>
    <row r="255" spans="1:3">
      <c r="A255" s="4" t="s">
        <v>807</v>
      </c>
    </row>
    <row r="256" spans="1:3">
      <c r="A256" s="3" t="s">
        <v>752</v>
      </c>
    </row>
    <row r="257" spans="1:3">
      <c r="A257" s="4" t="s">
        <v>755</v>
      </c>
      <c r="B257" s="5" t="n">
        <v>18011</v>
      </c>
      <c r="C257" s="5" t="n">
        <v>18648</v>
      </c>
    </row>
    <row r="258" spans="1:3">
      <c r="A258" s="4" t="s">
        <v>808</v>
      </c>
    </row>
    <row r="259" spans="1:3">
      <c r="A259" s="3" t="s">
        <v>752</v>
      </c>
    </row>
    <row r="260" spans="1:3">
      <c r="A260" s="4" t="s">
        <v>755</v>
      </c>
      <c r="B260" s="5" t="n">
        <v>105558</v>
      </c>
      <c r="C260" s="5" t="n">
        <v>102406</v>
      </c>
    </row>
    <row r="261" spans="1:3">
      <c r="A261" s="4" t="s">
        <v>544</v>
      </c>
    </row>
    <row r="262" spans="1:3">
      <c r="A262" s="3" t="s">
        <v>752</v>
      </c>
    </row>
    <row r="263" spans="1:3">
      <c r="A263" s="4" t="s">
        <v>753</v>
      </c>
      <c r="B263" s="5" t="n">
        <v>1828421</v>
      </c>
    </row>
    <row r="264" spans="1:3">
      <c r="A264" s="4" t="s">
        <v>739</v>
      </c>
      <c r="B264" s="5" t="n">
        <v>30721</v>
      </c>
    </row>
    <row r="265" spans="1:3">
      <c r="A265" s="4" t="s">
        <v>170</v>
      </c>
      <c r="B265" s="5" t="n">
        <v>1844555</v>
      </c>
      <c r="C265" s="5" t="n">
        <v>2084172</v>
      </c>
    </row>
    <row r="266" spans="1:3">
      <c r="A266" s="4" t="s">
        <v>537</v>
      </c>
      <c r="B266" s="5" t="n">
        <v>119</v>
      </c>
    </row>
    <row r="267" spans="1:3">
      <c r="A267" s="4" t="s">
        <v>809</v>
      </c>
    </row>
    <row r="268" spans="1:3">
      <c r="A268" s="3" t="s">
        <v>752</v>
      </c>
    </row>
    <row r="269" spans="1:3">
      <c r="A269" s="4" t="s">
        <v>755</v>
      </c>
      <c r="B269" s="5" t="n">
        <v>8759</v>
      </c>
    </row>
    <row r="270" spans="1:3">
      <c r="A270" s="4" t="s">
        <v>810</v>
      </c>
    </row>
    <row r="271" spans="1:3">
      <c r="A271" s="3" t="s">
        <v>752</v>
      </c>
    </row>
    <row r="272" spans="1:3">
      <c r="A272" s="4" t="s">
        <v>755</v>
      </c>
      <c r="B272" s="5" t="n">
        <v>1717</v>
      </c>
    </row>
    <row r="273" spans="1:3">
      <c r="A273" s="4" t="s">
        <v>811</v>
      </c>
    </row>
    <row r="274" spans="1:3">
      <c r="A274" s="3" t="s">
        <v>752</v>
      </c>
    </row>
    <row r="275" spans="1:3">
      <c r="A275" s="4" t="s">
        <v>755</v>
      </c>
      <c r="B275" s="5" t="n">
        <v>5658</v>
      </c>
    </row>
    <row r="276" spans="1:3">
      <c r="A276" s="4" t="s">
        <v>619</v>
      </c>
    </row>
    <row r="277" spans="1:3">
      <c r="A277" s="3" t="s">
        <v>752</v>
      </c>
    </row>
    <row r="278" spans="1:3">
      <c r="A278" s="4" t="s">
        <v>753</v>
      </c>
      <c r="B278" s="5" t="n">
        <v>55901</v>
      </c>
    </row>
    <row r="279" spans="1:3">
      <c r="A279" s="4" t="s">
        <v>739</v>
      </c>
      <c r="B279" s="5" t="n">
        <v>5005</v>
      </c>
    </row>
    <row r="280" spans="1:3">
      <c r="A280" s="4" t="s">
        <v>170</v>
      </c>
      <c r="B280" s="5" t="n">
        <v>197889</v>
      </c>
    </row>
    <row r="281" spans="1:3">
      <c r="A281" s="4" t="s">
        <v>537</v>
      </c>
      <c r="B281" s="5" t="n">
        <v>96980</v>
      </c>
    </row>
    <row r="282" spans="1:3">
      <c r="A282" s="4" t="s">
        <v>812</v>
      </c>
    </row>
    <row r="283" spans="1:3">
      <c r="A283" s="3" t="s">
        <v>752</v>
      </c>
    </row>
    <row r="284" spans="1:3">
      <c r="A284" s="4" t="s">
        <v>755</v>
      </c>
      <c r="B284" s="5" t="n">
        <v>25948</v>
      </c>
    </row>
    <row r="285" spans="1:3">
      <c r="A285" s="4" t="s">
        <v>813</v>
      </c>
    </row>
    <row r="286" spans="1:3">
      <c r="A286" s="3" t="s">
        <v>752</v>
      </c>
    </row>
    <row r="287" spans="1:3">
      <c r="A287" s="4" t="s">
        <v>755</v>
      </c>
      <c r="B287" s="5" t="n">
        <v>16217</v>
      </c>
    </row>
    <row r="288" spans="1:3">
      <c r="A288" s="4" t="s">
        <v>814</v>
      </c>
    </row>
    <row r="289" spans="1:3">
      <c r="A289" s="3" t="s">
        <v>752</v>
      </c>
    </row>
    <row r="290" spans="1:3">
      <c r="A290" s="4" t="s">
        <v>755</v>
      </c>
      <c r="B290" s="5" t="n">
        <v>99823</v>
      </c>
    </row>
    <row r="291" spans="1:3">
      <c r="A291" s="4" t="s">
        <v>616</v>
      </c>
    </row>
    <row r="292" spans="1:3">
      <c r="A292" s="3" t="s">
        <v>752</v>
      </c>
    </row>
    <row r="293" spans="1:3">
      <c r="A293" s="4" t="s">
        <v>753</v>
      </c>
      <c r="C293" s="5" t="n">
        <v>1034716</v>
      </c>
    </row>
    <row r="294" spans="1:3">
      <c r="A294" s="4" t="s">
        <v>739</v>
      </c>
      <c r="C294" s="5" t="n">
        <v>20441</v>
      </c>
    </row>
    <row r="295" spans="1:3">
      <c r="A295" s="4" t="s">
        <v>170</v>
      </c>
      <c r="C295" s="5" t="n">
        <v>1057321</v>
      </c>
    </row>
    <row r="296" spans="1:3">
      <c r="A296" s="4" t="s">
        <v>815</v>
      </c>
    </row>
    <row r="297" spans="1:3">
      <c r="A297" s="3" t="s">
        <v>752</v>
      </c>
    </row>
    <row r="298" spans="1:3">
      <c r="A298" s="4" t="s">
        <v>755</v>
      </c>
      <c r="C298" s="5" t="n">
        <v>2011</v>
      </c>
    </row>
    <row r="299" spans="1:3">
      <c r="A299" s="4" t="s">
        <v>816</v>
      </c>
    </row>
    <row r="300" spans="1:3">
      <c r="A300" s="3" t="s">
        <v>752</v>
      </c>
    </row>
    <row r="301" spans="1:3">
      <c r="A301" s="4" t="s">
        <v>755</v>
      </c>
      <c r="C301" s="5" t="n">
        <v>153</v>
      </c>
    </row>
    <row r="302" spans="1:3">
      <c r="A302" s="4" t="s">
        <v>817</v>
      </c>
    </row>
    <row r="303" spans="1:3">
      <c r="A303" s="3" t="s">
        <v>752</v>
      </c>
    </row>
    <row r="304" spans="1:3">
      <c r="A304" s="4" t="s">
        <v>755</v>
      </c>
      <c r="C304" s="5" t="n">
        <v>0</v>
      </c>
    </row>
    <row r="305" spans="1:3">
      <c r="A305" s="4" t="s">
        <v>617</v>
      </c>
    </row>
    <row r="306" spans="1:3">
      <c r="A306" s="3" t="s">
        <v>752</v>
      </c>
    </row>
    <row r="307" spans="1:3">
      <c r="A307" s="4" t="s">
        <v>753</v>
      </c>
      <c r="C307" s="5" t="n">
        <v>46898</v>
      </c>
    </row>
    <row r="308" spans="1:3">
      <c r="A308" s="4" t="s">
        <v>739</v>
      </c>
      <c r="C308" s="5" t="n">
        <v>6100</v>
      </c>
    </row>
    <row r="309" spans="1:3">
      <c r="A309" s="4" t="s">
        <v>170</v>
      </c>
      <c r="C309" s="5" t="n">
        <v>197794</v>
      </c>
    </row>
    <row r="310" spans="1:3">
      <c r="A310" s="4" t="s">
        <v>818</v>
      </c>
    </row>
    <row r="311" spans="1:3">
      <c r="A311" s="3" t="s">
        <v>752</v>
      </c>
    </row>
    <row r="312" spans="1:3">
      <c r="A312" s="4" t="s">
        <v>755</v>
      </c>
      <c r="C312" s="5" t="n">
        <v>24203</v>
      </c>
    </row>
    <row r="313" spans="1:3">
      <c r="A313" s="4" t="s">
        <v>819</v>
      </c>
    </row>
    <row r="314" spans="1:3">
      <c r="A314" s="3" t="s">
        <v>752</v>
      </c>
    </row>
    <row r="315" spans="1:3">
      <c r="A315" s="4" t="s">
        <v>755</v>
      </c>
      <c r="C315" s="5" t="n">
        <v>18187</v>
      </c>
    </row>
    <row r="316" spans="1:3">
      <c r="A316" s="4" t="s">
        <v>820</v>
      </c>
    </row>
    <row r="317" spans="1:3">
      <c r="A317" s="3" t="s">
        <v>752</v>
      </c>
    </row>
    <row r="318" spans="1:3">
      <c r="A318" s="4" t="s">
        <v>755</v>
      </c>
      <c r="C318" s="5" t="n">
        <v>102406</v>
      </c>
    </row>
    <row r="319" spans="1:3">
      <c r="A319" s="4" t="s">
        <v>821</v>
      </c>
    </row>
    <row r="320" spans="1:3">
      <c r="A320" s="3" t="s">
        <v>752</v>
      </c>
    </row>
    <row r="321" spans="1:3">
      <c r="A321" s="4" t="s">
        <v>753</v>
      </c>
      <c r="C321" s="5" t="n">
        <v>814325</v>
      </c>
    </row>
    <row r="322" spans="1:3">
      <c r="A322" s="4" t="s">
        <v>739</v>
      </c>
      <c r="C322" s="5" t="n">
        <v>11081</v>
      </c>
    </row>
    <row r="323" spans="1:3">
      <c r="A323" s="4" t="s">
        <v>170</v>
      </c>
      <c r="C323" s="5" t="n">
        <v>829057</v>
      </c>
    </row>
    <row r="324" spans="1:3">
      <c r="A324" s="4" t="s">
        <v>822</v>
      </c>
    </row>
    <row r="325" spans="1:3">
      <c r="A325" s="3" t="s">
        <v>752</v>
      </c>
    </row>
    <row r="326" spans="1:3">
      <c r="A326" s="4" t="s">
        <v>755</v>
      </c>
      <c r="C326" s="5" t="n">
        <v>3343</v>
      </c>
    </row>
    <row r="327" spans="1:3">
      <c r="A327" s="4" t="s">
        <v>823</v>
      </c>
    </row>
    <row r="328" spans="1:3">
      <c r="A328" s="3" t="s">
        <v>752</v>
      </c>
    </row>
    <row r="329" spans="1:3">
      <c r="A329" s="4" t="s">
        <v>755</v>
      </c>
      <c r="C329" s="5" t="n">
        <v>308</v>
      </c>
    </row>
    <row r="330" spans="1:3">
      <c r="A330" s="4" t="s">
        <v>824</v>
      </c>
    </row>
    <row r="331" spans="1:3">
      <c r="A331" s="3" t="s">
        <v>752</v>
      </c>
    </row>
    <row r="332" spans="1:3">
      <c r="A332" s="4" t="s">
        <v>755</v>
      </c>
      <c r="C332" s="5" t="n">
        <v>0</v>
      </c>
    </row>
    <row r="333" spans="1:3">
      <c r="A333" s="4" t="s">
        <v>545</v>
      </c>
    </row>
    <row r="334" spans="1:3">
      <c r="A334" s="3" t="s">
        <v>752</v>
      </c>
    </row>
    <row r="335" spans="1:3">
      <c r="A335" s="4" t="s">
        <v>753</v>
      </c>
      <c r="B335" s="5" t="n">
        <v>1175143</v>
      </c>
      <c r="C335" s="5" t="n">
        <v>1196362</v>
      </c>
    </row>
    <row r="336" spans="1:3">
      <c r="A336" s="4" t="s">
        <v>739</v>
      </c>
      <c r="B336" s="5" t="n">
        <v>277</v>
      </c>
      <c r="C336" s="5" t="n">
        <v>287</v>
      </c>
    </row>
    <row r="337" spans="1:3">
      <c r="A337" s="4" t="s">
        <v>170</v>
      </c>
      <c r="B337" s="5" t="n">
        <v>1175466</v>
      </c>
      <c r="C337" s="5" t="n">
        <v>1201382</v>
      </c>
    </row>
    <row r="338" spans="1:3">
      <c r="A338" s="4" t="s">
        <v>537</v>
      </c>
      <c r="B338" s="5" t="n">
        <v>3</v>
      </c>
    </row>
    <row r="339" spans="1:3">
      <c r="A339" s="4" t="s">
        <v>825</v>
      </c>
    </row>
    <row r="340" spans="1:3">
      <c r="A340" s="3" t="s">
        <v>752</v>
      </c>
    </row>
    <row r="341" spans="1:3">
      <c r="A341" s="4" t="s">
        <v>755</v>
      </c>
      <c r="B341" s="5" t="n">
        <v>169</v>
      </c>
      <c r="C341" s="5" t="n">
        <v>4664</v>
      </c>
    </row>
    <row r="342" spans="1:3">
      <c r="A342" s="4" t="s">
        <v>826</v>
      </c>
    </row>
    <row r="343" spans="1:3">
      <c r="A343" s="3" t="s">
        <v>752</v>
      </c>
    </row>
    <row r="344" spans="1:3">
      <c r="A344" s="4" t="s">
        <v>755</v>
      </c>
      <c r="B344" s="5" t="n">
        <v>77</v>
      </c>
      <c r="C344" s="5" t="n">
        <v>54</v>
      </c>
    </row>
    <row r="345" spans="1:3">
      <c r="A345" s="4" t="s">
        <v>827</v>
      </c>
    </row>
    <row r="346" spans="1:3">
      <c r="A346" s="3" t="s">
        <v>752</v>
      </c>
    </row>
    <row r="347" spans="1:3">
      <c r="A347" s="4" t="s">
        <v>755</v>
      </c>
      <c r="B347" s="6" t="n">
        <v>77</v>
      </c>
      <c r="C347" s="6" t="n">
        <v>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7"/>
  <sheetViews>
    <sheetView workbookViewId="0">
      <selection activeCell="A1" sqref="A1"/>
    </sheetView>
  </sheetViews>
  <sheetFormatPr baseColWidth="8" defaultRowHeight="15" outlineLevelCol="0"/>
  <cols>
    <col customWidth="1" max="1" min="1" width="80"/>
    <col customWidth="1" max="2" min="2" width="21"/>
  </cols>
  <sheetData>
    <row r="1" spans="1:2">
      <c r="A1" s="1" t="s">
        <v>828</v>
      </c>
      <c r="B1" s="2" t="s">
        <v>405</v>
      </c>
    </row>
    <row r="2" spans="1:2">
      <c r="A2" s="3" t="s">
        <v>829</v>
      </c>
    </row>
    <row r="3" spans="1:2">
      <c r="A3" s="4" t="s">
        <v>830</v>
      </c>
      <c r="B3" s="6" t="n">
        <v>467714</v>
      </c>
    </row>
    <row r="4" spans="1:2">
      <c r="A4" s="4" t="s">
        <v>831</v>
      </c>
      <c r="B4" s="5" t="n">
        <v>372645</v>
      </c>
    </row>
    <row r="5" spans="1:2">
      <c r="A5" s="4" t="s">
        <v>832</v>
      </c>
      <c r="B5" s="5" t="n">
        <v>323505</v>
      </c>
    </row>
    <row r="6" spans="1:2">
      <c r="A6" s="4" t="s">
        <v>833</v>
      </c>
      <c r="B6" s="5" t="n">
        <v>49140</v>
      </c>
    </row>
    <row r="7" spans="1:2">
      <c r="A7" s="4" t="s">
        <v>834</v>
      </c>
      <c r="B7" s="5" t="n">
        <v>17414</v>
      </c>
    </row>
    <row r="8" spans="1:2">
      <c r="A8" s="4" t="s">
        <v>541</v>
      </c>
    </row>
    <row r="9" spans="1:2">
      <c r="A9" s="3" t="s">
        <v>829</v>
      </c>
    </row>
    <row r="10" spans="1:2">
      <c r="A10" s="4" t="s">
        <v>830</v>
      </c>
      <c r="B10" s="5" t="n">
        <v>195193</v>
      </c>
    </row>
    <row r="11" spans="1:2">
      <c r="A11" s="4" t="s">
        <v>831</v>
      </c>
      <c r="B11" s="5" t="n">
        <v>115416</v>
      </c>
    </row>
    <row r="12" spans="1:2">
      <c r="A12" s="4" t="s">
        <v>832</v>
      </c>
      <c r="B12" s="5" t="n">
        <v>66276</v>
      </c>
    </row>
    <row r="13" spans="1:2">
      <c r="A13" s="4" t="s">
        <v>833</v>
      </c>
      <c r="B13" s="5" t="n">
        <v>49140</v>
      </c>
    </row>
    <row r="14" spans="1:2">
      <c r="A14" s="4" t="s">
        <v>834</v>
      </c>
      <c r="B14" s="5" t="n">
        <v>17414</v>
      </c>
    </row>
    <row r="15" spans="1:2">
      <c r="A15" s="4" t="s">
        <v>602</v>
      </c>
    </row>
    <row r="16" spans="1:2">
      <c r="A16" s="3" t="s">
        <v>829</v>
      </c>
    </row>
    <row r="17" spans="1:2">
      <c r="A17" s="4" t="s">
        <v>830</v>
      </c>
      <c r="B17" s="5" t="n">
        <v>149441</v>
      </c>
    </row>
    <row r="18" spans="1:2">
      <c r="A18" s="4" t="s">
        <v>831</v>
      </c>
      <c r="B18" s="5" t="n">
        <v>91722</v>
      </c>
    </row>
    <row r="19" spans="1:2">
      <c r="A19" s="4" t="s">
        <v>832</v>
      </c>
      <c r="B19" s="5" t="n">
        <v>44244</v>
      </c>
    </row>
    <row r="20" spans="1:2">
      <c r="A20" s="4" t="s">
        <v>833</v>
      </c>
      <c r="B20" s="5" t="n">
        <v>47478</v>
      </c>
    </row>
    <row r="21" spans="1:2">
      <c r="A21" s="4" t="s">
        <v>834</v>
      </c>
      <c r="B21" s="5" t="n">
        <v>16854</v>
      </c>
    </row>
    <row r="22" spans="1:2">
      <c r="A22" s="4" t="s">
        <v>604</v>
      </c>
    </row>
    <row r="23" spans="1:2">
      <c r="A23" s="3" t="s">
        <v>829</v>
      </c>
    </row>
    <row r="24" spans="1:2">
      <c r="A24" s="4" t="s">
        <v>830</v>
      </c>
      <c r="B24" s="5" t="n">
        <v>10923</v>
      </c>
    </row>
    <row r="25" spans="1:2">
      <c r="A25" s="4" t="s">
        <v>831</v>
      </c>
      <c r="B25" s="5" t="n">
        <v>7483</v>
      </c>
    </row>
    <row r="26" spans="1:2">
      <c r="A26" s="4" t="s">
        <v>832</v>
      </c>
      <c r="B26" s="5" t="n">
        <v>6301</v>
      </c>
    </row>
    <row r="27" spans="1:2">
      <c r="A27" s="4" t="s">
        <v>833</v>
      </c>
      <c r="B27" s="5" t="n">
        <v>1182</v>
      </c>
    </row>
    <row r="28" spans="1:2">
      <c r="A28" s="4" t="s">
        <v>834</v>
      </c>
      <c r="B28" s="5" t="n">
        <v>240</v>
      </c>
    </row>
    <row r="29" spans="1:2">
      <c r="A29" s="4" t="s">
        <v>606</v>
      </c>
    </row>
    <row r="30" spans="1:2">
      <c r="A30" s="3" t="s">
        <v>829</v>
      </c>
    </row>
    <row r="31" spans="1:2">
      <c r="A31" s="4" t="s">
        <v>830</v>
      </c>
      <c r="B31" s="5" t="n">
        <v>1980</v>
      </c>
    </row>
    <row r="32" spans="1:2">
      <c r="A32" s="4" t="s">
        <v>831</v>
      </c>
      <c r="B32" s="5" t="n">
        <v>1163</v>
      </c>
    </row>
    <row r="33" spans="1:2">
      <c r="A33" s="4" t="s">
        <v>832</v>
      </c>
      <c r="B33" s="5" t="n">
        <v>902</v>
      </c>
    </row>
    <row r="34" spans="1:2">
      <c r="A34" s="4" t="s">
        <v>833</v>
      </c>
      <c r="B34" s="5" t="n">
        <v>261</v>
      </c>
    </row>
    <row r="35" spans="1:2">
      <c r="A35" s="4" t="s">
        <v>834</v>
      </c>
      <c r="B35" s="5" t="n">
        <v>101</v>
      </c>
    </row>
    <row r="36" spans="1:2">
      <c r="A36" s="4" t="s">
        <v>607</v>
      </c>
    </row>
    <row r="37" spans="1:2">
      <c r="A37" s="3" t="s">
        <v>829</v>
      </c>
    </row>
    <row r="38" spans="1:2">
      <c r="A38" s="4" t="s">
        <v>830</v>
      </c>
      <c r="B38" s="5" t="n">
        <v>10848</v>
      </c>
    </row>
    <row r="39" spans="1:2">
      <c r="A39" s="4" t="s">
        <v>831</v>
      </c>
      <c r="B39" s="5" t="n">
        <v>10133</v>
      </c>
    </row>
    <row r="40" spans="1:2">
      <c r="A40" s="4" t="s">
        <v>832</v>
      </c>
      <c r="B40" s="5" t="n">
        <v>9914</v>
      </c>
    </row>
    <row r="41" spans="1:2">
      <c r="A41" s="4" t="s">
        <v>833</v>
      </c>
      <c r="B41" s="5" t="n">
        <v>219</v>
      </c>
    </row>
    <row r="42" spans="1:2">
      <c r="A42" s="4" t="s">
        <v>834</v>
      </c>
      <c r="B42" s="5" t="n">
        <v>219</v>
      </c>
    </row>
    <row r="43" spans="1:2">
      <c r="A43" s="4" t="s">
        <v>603</v>
      </c>
    </row>
    <row r="44" spans="1:2">
      <c r="A44" s="3" t="s">
        <v>829</v>
      </c>
    </row>
    <row r="45" spans="1:2">
      <c r="A45" s="4" t="s">
        <v>830</v>
      </c>
      <c r="B45" s="5" t="n">
        <v>13774</v>
      </c>
    </row>
    <row r="46" spans="1:2">
      <c r="A46" s="4" t="s">
        <v>831</v>
      </c>
      <c r="B46" s="5" t="n">
        <v>4480</v>
      </c>
    </row>
    <row r="47" spans="1:2">
      <c r="A47" s="4" t="s">
        <v>832</v>
      </c>
      <c r="B47" s="5" t="n">
        <v>4480</v>
      </c>
    </row>
    <row r="48" spans="1:2">
      <c r="A48" s="4" t="s">
        <v>833</v>
      </c>
      <c r="B48" s="5" t="n">
        <v>0</v>
      </c>
    </row>
    <row r="49" spans="1:2">
      <c r="A49" s="4" t="s">
        <v>834</v>
      </c>
      <c r="B49" s="5" t="n">
        <v>0</v>
      </c>
    </row>
    <row r="50" spans="1:2">
      <c r="A50" s="4" t="s">
        <v>608</v>
      </c>
    </row>
    <row r="51" spans="1:2">
      <c r="A51" s="3" t="s">
        <v>829</v>
      </c>
    </row>
    <row r="52" spans="1:2">
      <c r="A52" s="4" t="s">
        <v>830</v>
      </c>
      <c r="B52" s="5" t="n">
        <v>0</v>
      </c>
    </row>
    <row r="53" spans="1:2">
      <c r="A53" s="4" t="s">
        <v>831</v>
      </c>
      <c r="B53" s="5" t="n">
        <v>0</v>
      </c>
    </row>
    <row r="54" spans="1:2">
      <c r="A54" s="4" t="s">
        <v>832</v>
      </c>
      <c r="B54" s="5" t="n">
        <v>0</v>
      </c>
    </row>
    <row r="55" spans="1:2">
      <c r="A55" s="4" t="s">
        <v>833</v>
      </c>
      <c r="B55" s="5" t="n">
        <v>0</v>
      </c>
    </row>
    <row r="56" spans="1:2">
      <c r="A56" s="4" t="s">
        <v>834</v>
      </c>
      <c r="B56" s="5" t="n">
        <v>0</v>
      </c>
    </row>
    <row r="57" spans="1:2">
      <c r="A57" s="4" t="s">
        <v>609</v>
      </c>
    </row>
    <row r="58" spans="1:2">
      <c r="A58" s="3" t="s">
        <v>829</v>
      </c>
    </row>
    <row r="59" spans="1:2">
      <c r="A59" s="4" t="s">
        <v>830</v>
      </c>
      <c r="B59" s="5" t="n">
        <v>8227</v>
      </c>
    </row>
    <row r="60" spans="1:2">
      <c r="A60" s="4" t="s">
        <v>831</v>
      </c>
      <c r="B60" s="5" t="n">
        <v>435</v>
      </c>
    </row>
    <row r="61" spans="1:2">
      <c r="A61" s="4" t="s">
        <v>832</v>
      </c>
      <c r="B61" s="5" t="n">
        <v>435</v>
      </c>
    </row>
    <row r="62" spans="1:2">
      <c r="A62" s="4" t="s">
        <v>833</v>
      </c>
      <c r="B62" s="5" t="n">
        <v>0</v>
      </c>
    </row>
    <row r="63" spans="1:2">
      <c r="A63" s="4" t="s">
        <v>834</v>
      </c>
      <c r="B63" s="5" t="n">
        <v>0</v>
      </c>
    </row>
    <row r="64" spans="1:2">
      <c r="A64" s="4" t="s">
        <v>542</v>
      </c>
    </row>
    <row r="65" spans="1:2">
      <c r="A65" s="3" t="s">
        <v>829</v>
      </c>
    </row>
    <row r="66" spans="1:2">
      <c r="A66" s="4" t="s">
        <v>830</v>
      </c>
      <c r="B66" s="5" t="n">
        <v>30139</v>
      </c>
    </row>
    <row r="67" spans="1:2">
      <c r="A67" s="4" t="s">
        <v>831</v>
      </c>
      <c r="B67" s="5" t="n">
        <v>27626</v>
      </c>
    </row>
    <row r="68" spans="1:2">
      <c r="A68" s="4" t="s">
        <v>832</v>
      </c>
      <c r="B68" s="5" t="n">
        <v>27626</v>
      </c>
    </row>
    <row r="69" spans="1:2">
      <c r="A69" s="4" t="s">
        <v>833</v>
      </c>
      <c r="B69" s="5" t="n">
        <v>0</v>
      </c>
    </row>
    <row r="70" spans="1:2">
      <c r="A70" s="4" t="s">
        <v>834</v>
      </c>
      <c r="B70" s="5" t="n">
        <v>0</v>
      </c>
    </row>
    <row r="71" spans="1:2">
      <c r="A71" s="4" t="s">
        <v>610</v>
      </c>
    </row>
    <row r="72" spans="1:2">
      <c r="A72" s="3" t="s">
        <v>829</v>
      </c>
    </row>
    <row r="73" spans="1:2">
      <c r="A73" s="4" t="s">
        <v>830</v>
      </c>
      <c r="B73" s="5" t="n">
        <v>1306</v>
      </c>
    </row>
    <row r="74" spans="1:2">
      <c r="A74" s="4" t="s">
        <v>831</v>
      </c>
      <c r="B74" s="5" t="n">
        <v>350</v>
      </c>
    </row>
    <row r="75" spans="1:2">
      <c r="A75" s="4" t="s">
        <v>832</v>
      </c>
      <c r="B75" s="5" t="n">
        <v>350</v>
      </c>
    </row>
    <row r="76" spans="1:2">
      <c r="A76" s="4" t="s">
        <v>833</v>
      </c>
      <c r="B76" s="5" t="n">
        <v>0</v>
      </c>
    </row>
    <row r="77" spans="1:2">
      <c r="A77" s="4" t="s">
        <v>834</v>
      </c>
      <c r="B77" s="5" t="n">
        <v>0</v>
      </c>
    </row>
    <row r="78" spans="1:2">
      <c r="A78" s="4" t="s">
        <v>611</v>
      </c>
    </row>
    <row r="79" spans="1:2">
      <c r="A79" s="3" t="s">
        <v>829</v>
      </c>
    </row>
    <row r="80" spans="1:2">
      <c r="A80" s="4" t="s">
        <v>830</v>
      </c>
      <c r="B80" s="5" t="n">
        <v>20265</v>
      </c>
    </row>
    <row r="81" spans="1:2">
      <c r="A81" s="4" t="s">
        <v>831</v>
      </c>
      <c r="B81" s="5" t="n">
        <v>18868</v>
      </c>
    </row>
    <row r="82" spans="1:2">
      <c r="A82" s="4" t="s">
        <v>832</v>
      </c>
      <c r="B82" s="5" t="n">
        <v>18868</v>
      </c>
    </row>
    <row r="83" spans="1:2">
      <c r="A83" s="4" t="s">
        <v>833</v>
      </c>
      <c r="B83" s="5" t="n">
        <v>0</v>
      </c>
    </row>
    <row r="84" spans="1:2">
      <c r="A84" s="4" t="s">
        <v>834</v>
      </c>
      <c r="B84" s="5" t="n">
        <v>0</v>
      </c>
    </row>
    <row r="85" spans="1:2">
      <c r="A85" s="4" t="s">
        <v>612</v>
      </c>
    </row>
    <row r="86" spans="1:2">
      <c r="A86" s="3" t="s">
        <v>829</v>
      </c>
    </row>
    <row r="87" spans="1:2">
      <c r="A87" s="4" t="s">
        <v>830</v>
      </c>
      <c r="B87" s="5" t="n">
        <v>0</v>
      </c>
    </row>
    <row r="88" spans="1:2">
      <c r="A88" s="4" t="s">
        <v>831</v>
      </c>
      <c r="B88" s="5" t="n">
        <v>0</v>
      </c>
    </row>
    <row r="89" spans="1:2">
      <c r="A89" s="4" t="s">
        <v>832</v>
      </c>
      <c r="B89" s="5" t="n">
        <v>0</v>
      </c>
    </row>
    <row r="90" spans="1:2">
      <c r="A90" s="4" t="s">
        <v>833</v>
      </c>
      <c r="B90" s="5" t="n">
        <v>0</v>
      </c>
    </row>
    <row r="91" spans="1:2">
      <c r="A91" s="4" t="s">
        <v>834</v>
      </c>
      <c r="B91" s="5" t="n">
        <v>0</v>
      </c>
    </row>
    <row r="92" spans="1:2">
      <c r="A92" s="4" t="s">
        <v>613</v>
      </c>
    </row>
    <row r="93" spans="1:2">
      <c r="A93" s="3" t="s">
        <v>829</v>
      </c>
    </row>
    <row r="94" spans="1:2">
      <c r="A94" s="4" t="s">
        <v>830</v>
      </c>
      <c r="B94" s="5" t="n">
        <v>6858</v>
      </c>
    </row>
    <row r="95" spans="1:2">
      <c r="A95" s="4" t="s">
        <v>831</v>
      </c>
      <c r="B95" s="5" t="n">
        <v>6858</v>
      </c>
    </row>
    <row r="96" spans="1:2">
      <c r="A96" s="4" t="s">
        <v>832</v>
      </c>
      <c r="B96" s="5" t="n">
        <v>6858</v>
      </c>
    </row>
    <row r="97" spans="1:2">
      <c r="A97" s="4" t="s">
        <v>833</v>
      </c>
      <c r="B97" s="5" t="n">
        <v>0</v>
      </c>
    </row>
    <row r="98" spans="1:2">
      <c r="A98" s="4" t="s">
        <v>834</v>
      </c>
      <c r="B98" s="5" t="n">
        <v>0</v>
      </c>
    </row>
    <row r="99" spans="1:2">
      <c r="A99" s="4" t="s">
        <v>614</v>
      </c>
    </row>
    <row r="100" spans="1:2">
      <c r="A100" s="3" t="s">
        <v>829</v>
      </c>
    </row>
    <row r="101" spans="1:2">
      <c r="A101" s="4" t="s">
        <v>830</v>
      </c>
      <c r="B101" s="5" t="n">
        <v>909</v>
      </c>
    </row>
    <row r="102" spans="1:2">
      <c r="A102" s="4" t="s">
        <v>831</v>
      </c>
      <c r="B102" s="5" t="n">
        <v>909</v>
      </c>
    </row>
    <row r="103" spans="1:2">
      <c r="A103" s="4" t="s">
        <v>832</v>
      </c>
      <c r="B103" s="5" t="n">
        <v>909</v>
      </c>
    </row>
    <row r="104" spans="1:2">
      <c r="A104" s="4" t="s">
        <v>833</v>
      </c>
      <c r="B104" s="5" t="n">
        <v>0</v>
      </c>
    </row>
    <row r="105" spans="1:2">
      <c r="A105" s="4" t="s">
        <v>834</v>
      </c>
      <c r="B105" s="5" t="n">
        <v>0</v>
      </c>
    </row>
    <row r="106" spans="1:2">
      <c r="A106" s="4" t="s">
        <v>615</v>
      </c>
    </row>
    <row r="107" spans="1:2">
      <c r="A107" s="3" t="s">
        <v>829</v>
      </c>
    </row>
    <row r="108" spans="1:2">
      <c r="A108" s="4" t="s">
        <v>830</v>
      </c>
      <c r="B108" s="5" t="n">
        <v>801</v>
      </c>
    </row>
    <row r="109" spans="1:2">
      <c r="A109" s="4" t="s">
        <v>831</v>
      </c>
      <c r="B109" s="5" t="n">
        <v>641</v>
      </c>
    </row>
    <row r="110" spans="1:2">
      <c r="A110" s="4" t="s">
        <v>832</v>
      </c>
      <c r="B110" s="5" t="n">
        <v>641</v>
      </c>
    </row>
    <row r="111" spans="1:2">
      <c r="A111" s="4" t="s">
        <v>833</v>
      </c>
      <c r="B111" s="5" t="n">
        <v>0</v>
      </c>
    </row>
    <row r="112" spans="1:2">
      <c r="A112" s="4" t="s">
        <v>834</v>
      </c>
      <c r="B112" s="5" t="n">
        <v>0</v>
      </c>
    </row>
    <row r="113" spans="1:2">
      <c r="A113" s="4" t="s">
        <v>616</v>
      </c>
    </row>
    <row r="114" spans="1:2">
      <c r="A114" s="3" t="s">
        <v>829</v>
      </c>
    </row>
    <row r="115" spans="1:2">
      <c r="A115" s="4" t="s">
        <v>830</v>
      </c>
      <c r="B115" s="5" t="n">
        <v>24868</v>
      </c>
    </row>
    <row r="116" spans="1:2">
      <c r="A116" s="4" t="s">
        <v>831</v>
      </c>
      <c r="B116" s="5" t="n">
        <v>20441</v>
      </c>
    </row>
    <row r="117" spans="1:2">
      <c r="A117" s="4" t="s">
        <v>832</v>
      </c>
      <c r="B117" s="5" t="n">
        <v>20441</v>
      </c>
    </row>
    <row r="118" spans="1:2">
      <c r="A118" s="4" t="s">
        <v>833</v>
      </c>
      <c r="B118" s="5" t="n">
        <v>0</v>
      </c>
    </row>
    <row r="119" spans="1:2">
      <c r="A119" s="4" t="s">
        <v>834</v>
      </c>
      <c r="B119" s="5" t="n">
        <v>0</v>
      </c>
    </row>
    <row r="120" spans="1:2">
      <c r="A120" s="4" t="s">
        <v>617</v>
      </c>
    </row>
    <row r="121" spans="1:2">
      <c r="A121" s="3" t="s">
        <v>829</v>
      </c>
    </row>
    <row r="122" spans="1:2">
      <c r="A122" s="4" t="s">
        <v>830</v>
      </c>
      <c r="B122" s="5" t="n">
        <v>204187</v>
      </c>
    </row>
    <row r="123" spans="1:2">
      <c r="A123" s="4" t="s">
        <v>831</v>
      </c>
      <c r="B123" s="5" t="n">
        <v>197794</v>
      </c>
    </row>
    <row r="124" spans="1:2">
      <c r="A124" s="4" t="s">
        <v>832</v>
      </c>
      <c r="B124" s="5" t="n">
        <v>197794</v>
      </c>
    </row>
    <row r="125" spans="1:2">
      <c r="A125" s="4" t="s">
        <v>833</v>
      </c>
      <c r="B125" s="5" t="n">
        <v>0</v>
      </c>
    </row>
    <row r="126" spans="1:2">
      <c r="A126" s="4" t="s">
        <v>834</v>
      </c>
      <c r="B126" s="5" t="n">
        <v>0</v>
      </c>
    </row>
    <row r="127" spans="1:2">
      <c r="A127" s="4" t="s">
        <v>821</v>
      </c>
    </row>
    <row r="128" spans="1:2">
      <c r="A128" s="3" t="s">
        <v>829</v>
      </c>
    </row>
    <row r="129" spans="1:2">
      <c r="A129" s="4" t="s">
        <v>830</v>
      </c>
      <c r="B129" s="5" t="n">
        <v>12967</v>
      </c>
    </row>
    <row r="130" spans="1:2">
      <c r="A130" s="4" t="s">
        <v>831</v>
      </c>
      <c r="B130" s="5" t="n">
        <v>11081</v>
      </c>
    </row>
    <row r="131" spans="1:2">
      <c r="A131" s="4" t="s">
        <v>832</v>
      </c>
      <c r="B131" s="5" t="n">
        <v>11081</v>
      </c>
    </row>
    <row r="132" spans="1:2">
      <c r="A132" s="4" t="s">
        <v>833</v>
      </c>
      <c r="B132" s="5" t="n">
        <v>0</v>
      </c>
    </row>
    <row r="133" spans="1:2">
      <c r="A133" s="4" t="s">
        <v>834</v>
      </c>
      <c r="B133" s="5" t="n">
        <v>0</v>
      </c>
    </row>
    <row r="134" spans="1:2">
      <c r="A134" s="4" t="s">
        <v>544</v>
      </c>
    </row>
    <row r="135" spans="1:2">
      <c r="A135" s="3" t="s">
        <v>829</v>
      </c>
    </row>
    <row r="136" spans="1:2">
      <c r="A136" s="4" t="s">
        <v>830</v>
      </c>
      <c r="B136" s="5" t="n">
        <v>242022</v>
      </c>
    </row>
    <row r="137" spans="1:2">
      <c r="A137" s="4" t="s">
        <v>831</v>
      </c>
      <c r="B137" s="5" t="n">
        <v>229316</v>
      </c>
    </row>
    <row r="138" spans="1:2">
      <c r="A138" s="4" t="s">
        <v>832</v>
      </c>
      <c r="B138" s="5" t="n">
        <v>229316</v>
      </c>
    </row>
    <row r="139" spans="1:2">
      <c r="A139" s="4" t="s">
        <v>833</v>
      </c>
      <c r="B139" s="5" t="n">
        <v>0</v>
      </c>
    </row>
    <row r="140" spans="1:2">
      <c r="A140" s="4" t="s">
        <v>834</v>
      </c>
      <c r="B140" s="5" t="n">
        <v>0</v>
      </c>
    </row>
    <row r="141" spans="1:2">
      <c r="A141" s="4" t="s">
        <v>545</v>
      </c>
    </row>
    <row r="142" spans="1:2">
      <c r="A142" s="3" t="s">
        <v>829</v>
      </c>
    </row>
    <row r="143" spans="1:2">
      <c r="A143" s="4" t="s">
        <v>830</v>
      </c>
      <c r="B143" s="5" t="n">
        <v>360</v>
      </c>
    </row>
    <row r="144" spans="1:2">
      <c r="A144" s="4" t="s">
        <v>831</v>
      </c>
      <c r="B144" s="5" t="n">
        <v>287</v>
      </c>
    </row>
    <row r="145" spans="1:2">
      <c r="A145" s="4" t="s">
        <v>832</v>
      </c>
      <c r="B145" s="5" t="n">
        <v>287</v>
      </c>
    </row>
    <row r="146" spans="1:2">
      <c r="A146" s="4" t="s">
        <v>833</v>
      </c>
      <c r="B146" s="5" t="n">
        <v>0</v>
      </c>
    </row>
    <row r="147" spans="1:2">
      <c r="A147" s="4" t="s">
        <v>834</v>
      </c>
      <c r="B147"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35</v>
      </c>
      <c r="B1" s="2" t="s">
        <v>1</v>
      </c>
      <c r="D1" s="2" t="s">
        <v>332</v>
      </c>
    </row>
    <row r="2" spans="1:4">
      <c r="B2" s="2" t="s">
        <v>50</v>
      </c>
      <c r="C2" s="2" t="s">
        <v>51</v>
      </c>
      <c r="D2" s="2" t="s">
        <v>119</v>
      </c>
    </row>
    <row r="3" spans="1:4">
      <c r="A3" s="3" t="s">
        <v>836</v>
      </c>
    </row>
    <row r="4" spans="1:4">
      <c r="A4" s="4" t="s">
        <v>837</v>
      </c>
      <c r="B4" s="4" t="s">
        <v>388</v>
      </c>
      <c r="D4" s="4" t="s">
        <v>388</v>
      </c>
    </row>
    <row r="5" spans="1:4">
      <c r="A5" s="4" t="s">
        <v>838</v>
      </c>
      <c r="B5" s="6" t="n">
        <v>0</v>
      </c>
      <c r="D5" s="6" t="n">
        <v>0</v>
      </c>
    </row>
    <row r="6" spans="1:4">
      <c r="A6" s="4" t="s">
        <v>839</v>
      </c>
      <c r="B6" s="5" t="n">
        <v>0</v>
      </c>
      <c r="C6" s="6" t="n">
        <v>0</v>
      </c>
    </row>
    <row r="7" spans="1:4">
      <c r="A7" s="3" t="s">
        <v>840</v>
      </c>
    </row>
    <row r="8" spans="1:4">
      <c r="A8" s="4" t="s">
        <v>841</v>
      </c>
      <c r="B8" s="5" t="n">
        <v>185713</v>
      </c>
      <c r="D8" s="5" t="n">
        <v>175117</v>
      </c>
    </row>
    <row r="9" spans="1:4">
      <c r="A9" s="4" t="s">
        <v>842</v>
      </c>
      <c r="B9" s="5" t="n">
        <v>191860</v>
      </c>
      <c r="D9" s="5" t="n">
        <v>177703</v>
      </c>
    </row>
    <row r="10" spans="1:4">
      <c r="A10" s="4" t="s">
        <v>54</v>
      </c>
      <c r="B10" s="6" t="n">
        <v>204720</v>
      </c>
      <c r="D10" s="6" t="n">
        <v>182271</v>
      </c>
    </row>
    <row r="11" spans="1:4">
      <c r="A11" s="4" t="s">
        <v>843</v>
      </c>
    </row>
    <row r="12" spans="1:4">
      <c r="A12" s="3" t="s">
        <v>836</v>
      </c>
    </row>
    <row r="13" spans="1:4">
      <c r="A13" s="4" t="s">
        <v>844</v>
      </c>
      <c r="B13" s="4" t="s">
        <v>390</v>
      </c>
      <c r="D13" s="4" t="s">
        <v>390</v>
      </c>
    </row>
    <row r="14" spans="1:4">
      <c r="A14" s="4" t="s">
        <v>845</v>
      </c>
      <c r="B14" s="4" t="s">
        <v>388</v>
      </c>
      <c r="D14" s="4" t="s">
        <v>388</v>
      </c>
    </row>
    <row r="15" spans="1:4">
      <c r="A15" s="3" t="s">
        <v>840</v>
      </c>
    </row>
    <row r="16" spans="1:4">
      <c r="A16" s="4" t="s">
        <v>846</v>
      </c>
      <c r="B16" s="6" t="n">
        <v>657570</v>
      </c>
      <c r="D16" s="6" t="n">
        <v>158460</v>
      </c>
    </row>
    <row r="17" spans="1:4">
      <c r="A17" s="4" t="s">
        <v>847</v>
      </c>
      <c r="B17" s="6" t="n">
        <v>24250</v>
      </c>
      <c r="D17" s="6" t="n">
        <v>5233</v>
      </c>
    </row>
    <row r="18" spans="1:4">
      <c r="A18" s="4" t="s">
        <v>848</v>
      </c>
    </row>
    <row r="19" spans="1:4">
      <c r="A19" s="3" t="s">
        <v>836</v>
      </c>
    </row>
    <row r="20" spans="1:4">
      <c r="A20" s="4" t="s">
        <v>849</v>
      </c>
      <c r="B20" s="4" t="s">
        <v>390</v>
      </c>
      <c r="D20" s="4" t="s">
        <v>390</v>
      </c>
    </row>
    <row r="21" spans="1:4">
      <c r="A21" s="4" t="s">
        <v>850</v>
      </c>
      <c r="B21" s="4" t="s">
        <v>388</v>
      </c>
      <c r="D21" s="4" t="s">
        <v>388</v>
      </c>
    </row>
    <row r="22" spans="1:4">
      <c r="A22" s="3" t="s">
        <v>840</v>
      </c>
    </row>
    <row r="23" spans="1:4">
      <c r="A23" s="4" t="s">
        <v>846</v>
      </c>
      <c r="B23" s="6" t="n">
        <v>750719</v>
      </c>
      <c r="D23" s="6" t="n">
        <v>315203</v>
      </c>
    </row>
    <row r="24" spans="1:4">
      <c r="A24" s="4" t="s">
        <v>847</v>
      </c>
      <c r="B24" s="6" t="n">
        <v>-11390</v>
      </c>
      <c r="D24" s="6" t="n">
        <v>-66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1</v>
      </c>
      <c r="B1" s="2" t="s">
        <v>1</v>
      </c>
    </row>
    <row r="2" spans="1:3">
      <c r="B2" s="2" t="s">
        <v>50</v>
      </c>
      <c r="C2" s="2" t="s">
        <v>51</v>
      </c>
    </row>
    <row r="3" spans="1:3">
      <c r="A3" s="3" t="s">
        <v>852</v>
      </c>
    </row>
    <row r="4" spans="1:3">
      <c r="A4" s="4" t="s">
        <v>853</v>
      </c>
      <c r="B4" s="6" t="n">
        <v>9717</v>
      </c>
      <c r="C4" s="6" t="n">
        <v>5693</v>
      </c>
    </row>
    <row r="5" spans="1:3">
      <c r="A5" s="4" t="s">
        <v>854</v>
      </c>
      <c r="B5" s="5" t="n">
        <v>3561</v>
      </c>
      <c r="C5" s="5" t="n">
        <v>-53</v>
      </c>
    </row>
    <row r="6" spans="1:3">
      <c r="A6" s="4" t="s">
        <v>855</v>
      </c>
      <c r="B6" s="5" t="n">
        <v>19017</v>
      </c>
      <c r="C6" s="5" t="n">
        <v>2713</v>
      </c>
    </row>
    <row r="7" spans="1:3">
      <c r="A7" s="4" t="s">
        <v>856</v>
      </c>
      <c r="B7" s="5" t="n">
        <v>-10725</v>
      </c>
      <c r="C7" s="5" t="n">
        <v>-485</v>
      </c>
    </row>
    <row r="8" spans="1:3">
      <c r="A8" s="4" t="s">
        <v>857</v>
      </c>
      <c r="B8" s="5" t="n">
        <v>21570</v>
      </c>
      <c r="C8" s="5" t="n">
        <v>7868</v>
      </c>
    </row>
    <row r="9" spans="1:3">
      <c r="A9" s="4" t="s">
        <v>858</v>
      </c>
      <c r="B9" s="5" t="n">
        <v>15597</v>
      </c>
      <c r="C9" s="5" t="n">
        <v>15966</v>
      </c>
    </row>
    <row r="10" spans="1:3">
      <c r="A10" s="4" t="s">
        <v>859</v>
      </c>
      <c r="B10" s="6" t="n">
        <v>37167</v>
      </c>
      <c r="C10" s="6" t="n">
        <v>2383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60</v>
      </c>
      <c r="B1" s="2" t="s">
        <v>1</v>
      </c>
      <c r="D1" s="2" t="s">
        <v>332</v>
      </c>
    </row>
    <row r="2" spans="1:4">
      <c r="B2" s="2" t="s">
        <v>404</v>
      </c>
      <c r="C2" s="2" t="s">
        <v>444</v>
      </c>
      <c r="D2" s="2" t="s">
        <v>405</v>
      </c>
    </row>
    <row r="3" spans="1:4">
      <c r="A3" s="3" t="s">
        <v>861</v>
      </c>
    </row>
    <row r="4" spans="1:4">
      <c r="A4" s="4" t="s">
        <v>862</v>
      </c>
      <c r="B4" s="5" t="n">
        <v>124819</v>
      </c>
      <c r="D4" s="5" t="n">
        <v>126828</v>
      </c>
    </row>
    <row r="5" spans="1:4">
      <c r="A5" s="4" t="s">
        <v>863</v>
      </c>
      <c r="B5" s="6" t="n">
        <v>20261526000</v>
      </c>
      <c r="D5" s="6" t="n">
        <v>20727106000</v>
      </c>
    </row>
    <row r="6" spans="1:4">
      <c r="A6" s="4" t="s">
        <v>864</v>
      </c>
      <c r="B6" s="4" t="s">
        <v>865</v>
      </c>
      <c r="D6" s="4" t="s">
        <v>866</v>
      </c>
    </row>
    <row r="7" spans="1:4">
      <c r="A7" s="4" t="s">
        <v>867</v>
      </c>
      <c r="B7" s="4" t="s">
        <v>868</v>
      </c>
      <c r="D7" s="4" t="s">
        <v>869</v>
      </c>
    </row>
    <row r="8" spans="1:4">
      <c r="A8" s="3" t="s">
        <v>870</v>
      </c>
    </row>
    <row r="9" spans="1:4">
      <c r="A9" s="4" t="s">
        <v>871</v>
      </c>
      <c r="B9" s="6" t="n">
        <v>201886000</v>
      </c>
      <c r="C9" s="6" t="n">
        <v>259254000</v>
      </c>
      <c r="D9" s="6" t="n">
        <v>259254000</v>
      </c>
    </row>
    <row r="10" spans="1:4">
      <c r="A10" s="4" t="s">
        <v>872</v>
      </c>
      <c r="B10" s="5" t="n">
        <v>5441000</v>
      </c>
      <c r="C10" s="5" t="n">
        <v>6188000</v>
      </c>
    </row>
    <row r="11" spans="1:4">
      <c r="A11" s="4" t="s">
        <v>873</v>
      </c>
      <c r="B11" s="5" t="n">
        <v>-8019000</v>
      </c>
      <c r="C11" s="5" t="n">
        <v>-6583000</v>
      </c>
    </row>
    <row r="12" spans="1:4">
      <c r="A12" s="4" t="s">
        <v>874</v>
      </c>
      <c r="B12" s="5" t="n">
        <v>-88480000</v>
      </c>
      <c r="C12" s="5" t="n">
        <v>-20666000</v>
      </c>
    </row>
    <row r="13" spans="1:4">
      <c r="A13" s="4" t="s">
        <v>875</v>
      </c>
      <c r="B13" s="6" t="n">
        <v>110828000</v>
      </c>
      <c r="C13" s="6" t="n">
        <v>238193000</v>
      </c>
      <c r="D13" s="6" t="n">
        <v>201886000</v>
      </c>
    </row>
    <row r="14" spans="1:4">
      <c r="A14" s="3" t="s">
        <v>876</v>
      </c>
    </row>
    <row r="15" spans="1:4">
      <c r="A15" s="4" t="s">
        <v>877</v>
      </c>
      <c r="B15" s="4" t="s">
        <v>878</v>
      </c>
      <c r="D15" s="4" t="s">
        <v>879</v>
      </c>
    </row>
    <row r="16" spans="1:4">
      <c r="A16" s="4" t="s">
        <v>880</v>
      </c>
      <c r="B16" s="4" t="s">
        <v>881</v>
      </c>
      <c r="D16" s="4" t="s">
        <v>882</v>
      </c>
    </row>
    <row r="17" spans="1:4">
      <c r="A17" s="4" t="s">
        <v>883</v>
      </c>
      <c r="B17" s="4" t="s">
        <v>884</v>
      </c>
      <c r="D17" s="4" t="s">
        <v>885</v>
      </c>
    </row>
    <row r="18" spans="1:4">
      <c r="A18" s="4" t="s">
        <v>886</v>
      </c>
      <c r="B18" s="6" t="n">
        <v>69</v>
      </c>
      <c r="D18" s="6" t="n">
        <v>68</v>
      </c>
    </row>
    <row r="19" spans="1:4">
      <c r="A19" s="4" t="s">
        <v>887</v>
      </c>
      <c r="B19" s="5" t="n">
        <v>94</v>
      </c>
      <c r="D19" s="5" t="n">
        <v>94</v>
      </c>
    </row>
    <row r="20" spans="1:4">
      <c r="A20" s="4" t="s">
        <v>888</v>
      </c>
      <c r="B20" s="5" t="n">
        <v>150</v>
      </c>
      <c r="D20" s="5" t="n">
        <v>150</v>
      </c>
    </row>
    <row r="21" spans="1:4">
      <c r="A21" s="4" t="s">
        <v>889</v>
      </c>
      <c r="B21" s="5" t="n">
        <v>500</v>
      </c>
      <c r="D21" s="5" t="n">
        <v>500</v>
      </c>
    </row>
    <row r="22" spans="1:4">
      <c r="A22" s="4" t="s">
        <v>890</v>
      </c>
      <c r="B22" s="5" t="n">
        <v>1000</v>
      </c>
      <c r="D22" s="5" t="n">
        <v>1000</v>
      </c>
    </row>
    <row r="23" spans="1:4">
      <c r="A23" s="4" t="s">
        <v>891</v>
      </c>
      <c r="B23" s="6" t="n">
        <v>4000</v>
      </c>
      <c r="D23" s="6" t="n">
        <v>4000</v>
      </c>
    </row>
    <row r="24" spans="1:4">
      <c r="A24" s="4" t="s">
        <v>892</v>
      </c>
      <c r="B24" s="4" t="s">
        <v>893</v>
      </c>
      <c r="D24" s="4" t="s">
        <v>894</v>
      </c>
    </row>
    <row r="25" spans="1:4">
      <c r="A25" s="4" t="s">
        <v>895</v>
      </c>
      <c r="B25" s="5" t="n">
        <v>105</v>
      </c>
      <c r="D25" s="5" t="n">
        <v>104</v>
      </c>
    </row>
    <row r="26" spans="1:4">
      <c r="A26" s="4" t="s">
        <v>896</v>
      </c>
      <c r="B26" s="4" t="s">
        <v>897</v>
      </c>
      <c r="D26" s="4" t="s">
        <v>89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899</v>
      </c>
      <c r="B1" s="2" t="s">
        <v>1</v>
      </c>
    </row>
    <row r="2" spans="1:2">
      <c r="B2" s="2" t="s">
        <v>404</v>
      </c>
    </row>
    <row r="3" spans="1:2">
      <c r="A3" s="4" t="s">
        <v>900</v>
      </c>
    </row>
    <row r="4" spans="1:2">
      <c r="A4" s="3" t="s">
        <v>901</v>
      </c>
    </row>
    <row r="5" spans="1:2">
      <c r="A5" s="4" t="s">
        <v>902</v>
      </c>
      <c r="B5" s="6" t="n">
        <v>1067721</v>
      </c>
    </row>
    <row r="6" spans="1:2">
      <c r="A6" s="4" t="s">
        <v>903</v>
      </c>
      <c r="B6" s="6" t="n">
        <v>600000</v>
      </c>
    </row>
    <row r="7" spans="1:2">
      <c r="A7" s="4" t="s">
        <v>904</v>
      </c>
    </row>
    <row r="8" spans="1:2">
      <c r="A8" s="3" t="s">
        <v>901</v>
      </c>
    </row>
    <row r="9" spans="1:2">
      <c r="A9" s="4" t="s">
        <v>905</v>
      </c>
      <c r="B9" s="5" t="n">
        <v>2</v>
      </c>
    </row>
    <row r="10" spans="1:2">
      <c r="A10" s="4" t="s">
        <v>906</v>
      </c>
      <c r="B10" s="6" t="n">
        <v>8000000</v>
      </c>
    </row>
    <row r="11" spans="1:2">
      <c r="A11" s="4" t="s">
        <v>907</v>
      </c>
    </row>
    <row r="12" spans="1:2">
      <c r="A12" s="3" t="s">
        <v>901</v>
      </c>
    </row>
    <row r="13" spans="1:2">
      <c r="A13" s="4" t="s">
        <v>905</v>
      </c>
      <c r="B13" s="5" t="n">
        <v>19</v>
      </c>
    </row>
    <row r="14" spans="1:2">
      <c r="A14" s="4" t="s">
        <v>908</v>
      </c>
      <c r="B14" s="6" t="n">
        <v>20000000</v>
      </c>
    </row>
    <row r="15" spans="1:2">
      <c r="A15" s="4" t="s">
        <v>909</v>
      </c>
      <c r="B15" s="5" t="n">
        <v>36805051</v>
      </c>
    </row>
    <row r="16" spans="1:2">
      <c r="A16" s="4" t="s">
        <v>910</v>
      </c>
      <c r="B16" s="6" t="n">
        <v>10937831</v>
      </c>
    </row>
    <row r="17" spans="1:2">
      <c r="A17" s="4" t="s">
        <v>911</v>
      </c>
    </row>
    <row r="18" spans="1:2">
      <c r="A18" s="3" t="s">
        <v>901</v>
      </c>
    </row>
    <row r="19" spans="1:2">
      <c r="A19" s="4" t="s">
        <v>912</v>
      </c>
      <c r="B19" s="5" t="n">
        <v>2</v>
      </c>
    </row>
    <row r="20" spans="1:2">
      <c r="A20" s="4" t="s">
        <v>913</v>
      </c>
      <c r="B20" s="6" t="n">
        <v>60000000</v>
      </c>
    </row>
    <row r="21" spans="1:2">
      <c r="A21" s="4" t="s">
        <v>914</v>
      </c>
      <c r="B21" s="5" t="n">
        <v>2</v>
      </c>
    </row>
    <row r="22" spans="1:2">
      <c r="A22" s="4" t="s">
        <v>915</v>
      </c>
    </row>
    <row r="23" spans="1:2">
      <c r="A23" s="3" t="s">
        <v>901</v>
      </c>
    </row>
    <row r="24" spans="1:2">
      <c r="A24" s="4" t="s">
        <v>905</v>
      </c>
      <c r="B24" s="5" t="n">
        <v>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16</v>
      </c>
      <c r="B1" s="2" t="s">
        <v>404</v>
      </c>
    </row>
    <row r="2" spans="1:2">
      <c r="A2" s="4" t="s">
        <v>917</v>
      </c>
    </row>
    <row r="3" spans="1:2">
      <c r="A3" s="3" t="s">
        <v>918</v>
      </c>
    </row>
    <row r="4" spans="1:2">
      <c r="A4" s="4" t="s">
        <v>919</v>
      </c>
      <c r="B4" s="6" t="n">
        <v>258</v>
      </c>
    </row>
    <row r="5" spans="1:2">
      <c r="A5" s="4" t="s">
        <v>920</v>
      </c>
    </row>
    <row r="6" spans="1:2">
      <c r="A6" s="3" t="s">
        <v>918</v>
      </c>
    </row>
    <row r="7" spans="1:2">
      <c r="A7" s="4" t="s">
        <v>919</v>
      </c>
      <c r="B7" s="6" t="n">
        <v>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v>
      </c>
      <c r="B1" s="2" t="s">
        <v>50</v>
      </c>
      <c r="C1" s="2" t="s">
        <v>119</v>
      </c>
    </row>
    <row r="2" spans="1:3">
      <c r="A2" s="3" t="s">
        <v>160</v>
      </c>
    </row>
    <row r="3" spans="1:3">
      <c r="A3" s="4" t="s">
        <v>161</v>
      </c>
      <c r="B3" s="6" t="n">
        <v>296402</v>
      </c>
      <c r="C3" s="6" t="n">
        <v>314402</v>
      </c>
    </row>
    <row r="4" spans="1:3">
      <c r="A4" s="4" t="s">
        <v>162</v>
      </c>
      <c r="B4" s="5" t="n">
        <v>1502</v>
      </c>
      <c r="C4" s="5" t="n">
        <v>0</v>
      </c>
    </row>
    <row r="5" spans="1:3">
      <c r="A5" s="4" t="s">
        <v>163</v>
      </c>
      <c r="B5" s="6" t="n">
        <v>11029</v>
      </c>
      <c r="C5" s="6" t="n">
        <v>11013</v>
      </c>
    </row>
    <row r="6" spans="1:3">
      <c r="A6" s="3" t="s">
        <v>149</v>
      </c>
    </row>
    <row r="7" spans="1:3">
      <c r="A7" s="4" t="s">
        <v>164</v>
      </c>
      <c r="B7" s="8" t="n">
        <v>6e-05</v>
      </c>
      <c r="C7" s="8" t="n">
        <v>6e-05</v>
      </c>
    </row>
    <row r="8" spans="1:3">
      <c r="A8" s="4" t="s">
        <v>165</v>
      </c>
      <c r="B8" s="5" t="n">
        <v>2500000000</v>
      </c>
      <c r="C8" s="5" t="n">
        <v>2500000000</v>
      </c>
    </row>
    <row r="9" spans="1:3">
      <c r="A9" s="4" t="s">
        <v>166</v>
      </c>
      <c r="B9" s="5" t="n">
        <v>76000985</v>
      </c>
      <c r="C9" s="5" t="n">
        <v>75758597</v>
      </c>
    </row>
    <row r="10" spans="1:3">
      <c r="A10" s="4" t="s">
        <v>167</v>
      </c>
      <c r="B10" s="5" t="n">
        <v>76000985</v>
      </c>
      <c r="C10" s="5" t="n">
        <v>75758597</v>
      </c>
    </row>
    <row r="11" spans="1:3">
      <c r="A11" s="4" t="s">
        <v>168</v>
      </c>
      <c r="B11" s="5" t="n">
        <v>5692453</v>
      </c>
      <c r="C11" s="5" t="n">
        <v>51789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76"/>
    <col customWidth="1" max="3" min="3" width="16"/>
    <col customWidth="1" max="4" min="4" width="14"/>
    <col customWidth="1" max="5" min="5" width="14"/>
  </cols>
  <sheetData>
    <row r="1" spans="1:5">
      <c r="A1" s="1" t="s">
        <v>921</v>
      </c>
      <c r="C1" s="2" t="s">
        <v>922</v>
      </c>
      <c r="D1" s="2" t="s">
        <v>50</v>
      </c>
      <c r="E1" s="2" t="s">
        <v>51</v>
      </c>
    </row>
    <row r="2" spans="1:5">
      <c r="A2" s="4" t="s">
        <v>923</v>
      </c>
      <c r="D2" s="7" t="n">
        <v>0.51</v>
      </c>
      <c r="E2" s="7" t="n">
        <v>0.5</v>
      </c>
    </row>
    <row r="3" spans="1:5">
      <c r="A3" s="3" t="s">
        <v>924</v>
      </c>
    </row>
    <row r="4" spans="1:5">
      <c r="A4" s="4" t="s">
        <v>925</v>
      </c>
      <c r="D4" s="6" t="n">
        <v>104923</v>
      </c>
      <c r="E4" s="6" t="n">
        <v>-72585</v>
      </c>
    </row>
    <row r="5" spans="1:5">
      <c r="A5" s="4" t="s">
        <v>109</v>
      </c>
      <c r="D5" s="5" t="n">
        <v>297843</v>
      </c>
      <c r="E5" s="5" t="n">
        <v>92739</v>
      </c>
    </row>
    <row r="6" spans="1:5">
      <c r="A6" s="3" t="s">
        <v>110</v>
      </c>
    </row>
    <row r="7" spans="1:5">
      <c r="A7" s="4" t="s">
        <v>75</v>
      </c>
      <c r="D7" s="5" t="n">
        <v>-3</v>
      </c>
      <c r="E7" s="5" t="n">
        <v>-76</v>
      </c>
    </row>
    <row r="8" spans="1:5">
      <c r="A8" s="4" t="s">
        <v>926</v>
      </c>
      <c r="D8" s="5" t="n">
        <v>297840</v>
      </c>
      <c r="E8" s="5" t="n">
        <v>92663</v>
      </c>
    </row>
    <row r="9" spans="1:5">
      <c r="A9" s="4" t="s">
        <v>91</v>
      </c>
      <c r="B9" s="4" t="s">
        <v>112</v>
      </c>
      <c r="D9" s="5" t="n">
        <v>71471</v>
      </c>
      <c r="E9" s="5" t="n">
        <v>23609</v>
      </c>
    </row>
    <row r="10" spans="1:5">
      <c r="A10" s="4" t="s">
        <v>113</v>
      </c>
      <c r="D10" s="5" t="n">
        <v>226369</v>
      </c>
      <c r="E10" s="5" t="n">
        <v>69054</v>
      </c>
    </row>
    <row r="11" spans="1:5">
      <c r="A11" s="4" t="s">
        <v>927</v>
      </c>
      <c r="D11" s="5" t="n">
        <v>331292</v>
      </c>
      <c r="E11" s="5" t="n">
        <v>-3531</v>
      </c>
    </row>
    <row r="12" spans="1:5">
      <c r="A12" s="4" t="s">
        <v>928</v>
      </c>
    </row>
    <row r="13" spans="1:5">
      <c r="A13" s="3" t="s">
        <v>924</v>
      </c>
    </row>
    <row r="14" spans="1:5">
      <c r="A14" s="4" t="s">
        <v>925</v>
      </c>
      <c r="D14" s="5" t="n">
        <v>104996</v>
      </c>
      <c r="E14" s="5" t="n">
        <v>-70999</v>
      </c>
    </row>
    <row r="15" spans="1:5">
      <c r="A15" s="4" t="s">
        <v>109</v>
      </c>
      <c r="D15" s="5" t="n">
        <v>297843</v>
      </c>
      <c r="E15" s="5" t="n">
        <v>92739</v>
      </c>
    </row>
    <row r="16" spans="1:5">
      <c r="A16" s="3" t="s">
        <v>110</v>
      </c>
    </row>
    <row r="17" spans="1:5">
      <c r="A17" s="4" t="s">
        <v>75</v>
      </c>
      <c r="D17" s="5" t="n">
        <v>-3</v>
      </c>
      <c r="E17" s="5" t="n">
        <v>-76</v>
      </c>
    </row>
    <row r="18" spans="1:5">
      <c r="A18" s="4" t="s">
        <v>926</v>
      </c>
      <c r="D18" s="5" t="n">
        <v>297840</v>
      </c>
      <c r="E18" s="5" t="n">
        <v>92663</v>
      </c>
    </row>
    <row r="19" spans="1:5">
      <c r="A19" s="4" t="s">
        <v>91</v>
      </c>
      <c r="B19" s="4" t="s">
        <v>112</v>
      </c>
      <c r="D19" s="5" t="n">
        <v>71471</v>
      </c>
      <c r="E19" s="5" t="n">
        <v>23609</v>
      </c>
    </row>
    <row r="20" spans="1:5">
      <c r="A20" s="4" t="s">
        <v>113</v>
      </c>
      <c r="D20" s="5" t="n">
        <v>226369</v>
      </c>
      <c r="E20" s="5" t="n">
        <v>69054</v>
      </c>
    </row>
    <row r="21" spans="1:5">
      <c r="A21" s="4" t="s">
        <v>927</v>
      </c>
      <c r="D21" s="5" t="n">
        <v>331365</v>
      </c>
      <c r="E21" s="5" t="n">
        <v>-1945</v>
      </c>
    </row>
    <row r="22" spans="1:5">
      <c r="A22" s="4" t="s">
        <v>929</v>
      </c>
    </row>
    <row r="23" spans="1:5">
      <c r="A23" s="3" t="s">
        <v>924</v>
      </c>
    </row>
    <row r="24" spans="1:5">
      <c r="A24" s="4" t="s">
        <v>925</v>
      </c>
      <c r="D24" s="5" t="n">
        <v>-73</v>
      </c>
      <c r="E24" s="5" t="n">
        <v>-1586</v>
      </c>
    </row>
    <row r="25" spans="1:5">
      <c r="A25" s="4" t="s">
        <v>109</v>
      </c>
      <c r="D25" s="5" t="n">
        <v>0</v>
      </c>
      <c r="E25" s="5" t="n">
        <v>0</v>
      </c>
    </row>
    <row r="26" spans="1:5">
      <c r="A26" s="3" t="s">
        <v>110</v>
      </c>
    </row>
    <row r="27" spans="1:5">
      <c r="A27" s="4" t="s">
        <v>75</v>
      </c>
      <c r="D27" s="5" t="n">
        <v>0</v>
      </c>
      <c r="E27" s="5" t="n">
        <v>0</v>
      </c>
    </row>
    <row r="28" spans="1:5">
      <c r="A28" s="4" t="s">
        <v>926</v>
      </c>
      <c r="D28" s="5" t="n">
        <v>0</v>
      </c>
      <c r="E28" s="5" t="n">
        <v>0</v>
      </c>
    </row>
    <row r="29" spans="1:5">
      <c r="A29" s="4" t="s">
        <v>91</v>
      </c>
      <c r="B29" s="4" t="s">
        <v>112</v>
      </c>
      <c r="D29" s="5" t="n">
        <v>0</v>
      </c>
      <c r="E29" s="5" t="n">
        <v>0</v>
      </c>
    </row>
    <row r="30" spans="1:5">
      <c r="A30" s="4" t="s">
        <v>113</v>
      </c>
      <c r="D30" s="5" t="n">
        <v>0</v>
      </c>
      <c r="E30" s="5" t="n">
        <v>0</v>
      </c>
    </row>
    <row r="31" spans="1:5">
      <c r="A31" s="4" t="s">
        <v>927</v>
      </c>
      <c r="D31" s="6" t="n">
        <v>-73</v>
      </c>
      <c r="E31" s="6" t="n">
        <v>-1586</v>
      </c>
    </row>
    <row r="32" spans="1:5">
      <c r="A32" s="4" t="s">
        <v>930</v>
      </c>
    </row>
    <row r="33" spans="1:5">
      <c r="A33" s="4" t="s">
        <v>931</v>
      </c>
      <c r="C33" s="4" t="s">
        <v>932</v>
      </c>
    </row>
    <row r="34" spans="1:5">
      <c r="A34" s="4" t="s">
        <v>923</v>
      </c>
      <c r="C34" s="7" t="n">
        <v>0.51</v>
      </c>
    </row>
    <row r="35" spans="1:5">
      <c r="A35" s="4" t="s">
        <v>933</v>
      </c>
      <c r="C35" s="4" t="s">
        <v>934</v>
      </c>
    </row>
    <row r="36" spans="1:5">
      <c r="A36" s="4" t="s">
        <v>935</v>
      </c>
      <c r="C36" s="4" t="s">
        <v>936</v>
      </c>
    </row>
    <row r="37" spans="1:5"/>
    <row r="38" spans="1:5">
      <c r="A38" s="4" t="s">
        <v>112</v>
      </c>
      <c r="B38" s="4" t="s">
        <v>117</v>
      </c>
    </row>
  </sheetData>
  <mergeCells count="3">
    <mergeCell ref="A1:B1"/>
    <mergeCell ref="A37:D37"/>
    <mergeCell ref="B38:D3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7</v>
      </c>
      <c r="B1" s="2" t="s">
        <v>1</v>
      </c>
    </row>
    <row r="2" spans="1:3">
      <c r="B2" s="2" t="s">
        <v>50</v>
      </c>
      <c r="C2" s="2" t="s">
        <v>51</v>
      </c>
    </row>
    <row r="3" spans="1:3">
      <c r="A3" s="3" t="s">
        <v>938</v>
      </c>
    </row>
    <row r="4" spans="1:3">
      <c r="A4" s="4" t="s">
        <v>939</v>
      </c>
      <c r="B4" s="6" t="n">
        <v>62079</v>
      </c>
      <c r="C4" s="6" t="n">
        <v>110612</v>
      </c>
    </row>
    <row r="5" spans="1:3">
      <c r="A5" s="4" t="s">
        <v>940</v>
      </c>
      <c r="B5" s="5" t="n">
        <v>343</v>
      </c>
      <c r="C5" s="5" t="n">
        <v>828</v>
      </c>
    </row>
    <row r="6" spans="1:3">
      <c r="A6" s="4" t="s">
        <v>941</v>
      </c>
      <c r="B6" s="5" t="n">
        <v>61736</v>
      </c>
      <c r="C6" s="5" t="n">
        <v>109784</v>
      </c>
    </row>
    <row r="7" spans="1:3">
      <c r="A7" s="4" t="s">
        <v>942</v>
      </c>
      <c r="B7" s="5" t="n">
        <v>0</v>
      </c>
      <c r="C7" s="5" t="n">
        <v>0</v>
      </c>
    </row>
    <row r="8" spans="1:3">
      <c r="A8" s="4" t="s">
        <v>943</v>
      </c>
      <c r="B8" s="6" t="n">
        <v>61736</v>
      </c>
      <c r="C8" s="6" t="n">
        <v>109784</v>
      </c>
    </row>
    <row r="9" spans="1:3">
      <c r="A9" s="3" t="s">
        <v>944</v>
      </c>
    </row>
    <row r="10" spans="1:3">
      <c r="A10" s="4" t="s">
        <v>945</v>
      </c>
      <c r="B10" s="5" t="n">
        <v>70513807</v>
      </c>
      <c r="C10" s="5" t="n">
        <v>71926041</v>
      </c>
    </row>
    <row r="11" spans="1:3">
      <c r="A11" s="4" t="s">
        <v>946</v>
      </c>
      <c r="B11" s="5" t="n">
        <v>390122</v>
      </c>
      <c r="C11" s="5" t="n">
        <v>538971</v>
      </c>
    </row>
    <row r="12" spans="1:3">
      <c r="A12" s="4" t="s">
        <v>947</v>
      </c>
      <c r="B12" s="5" t="n">
        <v>70123685</v>
      </c>
      <c r="C12" s="5" t="n">
        <v>71387070</v>
      </c>
    </row>
    <row r="13" spans="1:3">
      <c r="A13" s="4" t="s">
        <v>948</v>
      </c>
      <c r="B13" s="5" t="n">
        <v>6481</v>
      </c>
      <c r="C13" s="5" t="n">
        <v>17318</v>
      </c>
    </row>
    <row r="14" spans="1:3">
      <c r="A14" s="4" t="s">
        <v>949</v>
      </c>
      <c r="B14" s="5" t="n">
        <v>70130166</v>
      </c>
      <c r="C14" s="5" t="n">
        <v>71404388</v>
      </c>
    </row>
    <row r="15" spans="1:3">
      <c r="A15" s="4" t="s">
        <v>950</v>
      </c>
      <c r="B15" s="7" t="n">
        <v>0.88</v>
      </c>
      <c r="C15" s="7" t="n">
        <v>1.54</v>
      </c>
    </row>
    <row r="16" spans="1:3">
      <c r="A16" s="4" t="s">
        <v>951</v>
      </c>
      <c r="B16" s="7" t="n">
        <v>0.88</v>
      </c>
      <c r="C16" s="7" t="n">
        <v>1.5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4"/>
  </cols>
  <sheetData>
    <row r="1" spans="1:4">
      <c r="A1" s="1" t="s">
        <v>952</v>
      </c>
      <c r="B1" s="2" t="s">
        <v>1</v>
      </c>
    </row>
    <row r="2" spans="1:4">
      <c r="B2" s="2" t="s">
        <v>50</v>
      </c>
      <c r="C2" s="2" t="s">
        <v>51</v>
      </c>
    </row>
    <row r="3" spans="1:4">
      <c r="A3" s="3" t="s">
        <v>953</v>
      </c>
    </row>
    <row r="4" spans="1:4">
      <c r="A4" s="4" t="s">
        <v>954</v>
      </c>
      <c r="B4" s="6" t="n">
        <v>261360</v>
      </c>
      <c r="C4" s="6" t="n">
        <v>278102</v>
      </c>
    </row>
    <row r="5" spans="1:4">
      <c r="A5" s="4" t="s">
        <v>955</v>
      </c>
      <c r="B5" s="5" t="n">
        <v>0</v>
      </c>
      <c r="C5" s="5" t="n">
        <v>0</v>
      </c>
    </row>
    <row r="6" spans="1:4">
      <c r="A6" s="4" t="s">
        <v>67</v>
      </c>
      <c r="B6" s="5" t="n">
        <v>261360</v>
      </c>
      <c r="C6" s="5" t="n">
        <v>278102</v>
      </c>
    </row>
    <row r="7" spans="1:4">
      <c r="A7" s="4" t="s">
        <v>68</v>
      </c>
      <c r="B7" s="5" t="n">
        <v>93771</v>
      </c>
      <c r="C7" s="5" t="n">
        <v>8000</v>
      </c>
    </row>
    <row r="8" spans="1:4">
      <c r="A8" s="4" t="s">
        <v>69</v>
      </c>
      <c r="B8" s="5" t="n">
        <v>167589</v>
      </c>
      <c r="C8" s="5" t="n">
        <v>270102</v>
      </c>
    </row>
    <row r="9" spans="1:4">
      <c r="A9" s="4" t="s">
        <v>956</v>
      </c>
      <c r="B9" s="5" t="n">
        <v>180319</v>
      </c>
      <c r="C9" s="5" t="n">
        <v>157270</v>
      </c>
    </row>
    <row r="10" spans="1:4">
      <c r="A10" s="4" t="s">
        <v>957</v>
      </c>
      <c r="B10" s="5" t="n">
        <v>268624</v>
      </c>
      <c r="C10" s="5" t="n">
        <v>287157</v>
      </c>
    </row>
    <row r="11" spans="1:4">
      <c r="A11" s="4" t="s">
        <v>958</v>
      </c>
      <c r="B11" s="5" t="n">
        <v>79284</v>
      </c>
      <c r="C11" s="5" t="n">
        <v>140215</v>
      </c>
    </row>
    <row r="12" spans="1:4">
      <c r="A12" s="4" t="s">
        <v>959</v>
      </c>
      <c r="B12" s="5" t="n">
        <v>0</v>
      </c>
      <c r="C12" s="5" t="n">
        <v>0</v>
      </c>
    </row>
    <row r="13" spans="1:4">
      <c r="A13" s="4" t="s">
        <v>74</v>
      </c>
      <c r="B13" s="5" t="n">
        <v>0</v>
      </c>
      <c r="C13" s="5" t="n">
        <v>0</v>
      </c>
    </row>
    <row r="14" spans="1:4">
      <c r="A14" s="4" t="s">
        <v>960</v>
      </c>
      <c r="B14" s="5" t="n">
        <v>0</v>
      </c>
      <c r="C14" s="5" t="n">
        <v>0</v>
      </c>
    </row>
    <row r="15" spans="1:4">
      <c r="A15" s="4" t="s">
        <v>961</v>
      </c>
      <c r="B15" s="5" t="n">
        <v>0</v>
      </c>
      <c r="C15" s="5" t="n">
        <v>0</v>
      </c>
    </row>
    <row r="16" spans="1:4">
      <c r="A16" s="4" t="s">
        <v>90</v>
      </c>
      <c r="B16" s="5" t="n">
        <v>79284</v>
      </c>
      <c r="C16" s="5" t="n">
        <v>140215</v>
      </c>
    </row>
    <row r="17" spans="1:4">
      <c r="A17" s="4" t="s">
        <v>91</v>
      </c>
      <c r="B17" s="5" t="n">
        <v>17300</v>
      </c>
      <c r="C17" s="5" t="n">
        <v>29950</v>
      </c>
    </row>
    <row r="18" spans="1:4">
      <c r="A18" s="4" t="s">
        <v>92</v>
      </c>
      <c r="B18" s="5" t="n">
        <v>61984</v>
      </c>
      <c r="C18" s="5" t="n">
        <v>110265</v>
      </c>
    </row>
    <row r="19" spans="1:4">
      <c r="A19" s="4" t="s">
        <v>962</v>
      </c>
      <c r="B19" s="5" t="n">
        <v>-95</v>
      </c>
      <c r="C19" s="5" t="n">
        <v>-347</v>
      </c>
    </row>
    <row r="20" spans="1:4">
      <c r="A20" s="4" t="s">
        <v>939</v>
      </c>
      <c r="B20" s="5" t="n">
        <v>62079</v>
      </c>
      <c r="C20" s="5" t="n">
        <v>110612</v>
      </c>
    </row>
    <row r="21" spans="1:4">
      <c r="A21" s="4" t="s">
        <v>963</v>
      </c>
      <c r="B21" s="5" t="n">
        <v>45720618</v>
      </c>
      <c r="C21" s="5" t="n">
        <v>39672681</v>
      </c>
    </row>
    <row r="22" spans="1:4">
      <c r="A22" s="4" t="s">
        <v>964</v>
      </c>
    </row>
    <row r="23" spans="1:4">
      <c r="A23" s="3" t="s">
        <v>953</v>
      </c>
    </row>
    <row r="24" spans="1:4">
      <c r="A24" s="4" t="s">
        <v>954</v>
      </c>
      <c r="B24" s="5" t="n">
        <v>201902</v>
      </c>
      <c r="C24" s="5" t="n">
        <v>204209</v>
      </c>
    </row>
    <row r="25" spans="1:4">
      <c r="A25" s="4" t="s">
        <v>955</v>
      </c>
      <c r="B25" s="5" t="n">
        <v>-50495</v>
      </c>
      <c r="C25" s="5" t="n">
        <v>-53638</v>
      </c>
    </row>
    <row r="26" spans="1:4">
      <c r="A26" s="4" t="s">
        <v>67</v>
      </c>
      <c r="B26" s="5" t="n">
        <v>151407</v>
      </c>
      <c r="C26" s="5" t="n">
        <v>150571</v>
      </c>
    </row>
    <row r="27" spans="1:4">
      <c r="A27" s="4" t="s">
        <v>68</v>
      </c>
      <c r="B27" s="5" t="n">
        <v>16880</v>
      </c>
      <c r="C27" s="5" t="n">
        <v>11246</v>
      </c>
    </row>
    <row r="28" spans="1:4">
      <c r="A28" s="4" t="s">
        <v>69</v>
      </c>
      <c r="B28" s="5" t="n">
        <v>134527</v>
      </c>
      <c r="C28" s="5" t="n">
        <v>139325</v>
      </c>
    </row>
    <row r="29" spans="1:4">
      <c r="A29" s="4" t="s">
        <v>956</v>
      </c>
      <c r="B29" s="5" t="n">
        <v>38220</v>
      </c>
      <c r="C29" s="5" t="n">
        <v>37612</v>
      </c>
    </row>
    <row r="30" spans="1:4">
      <c r="A30" s="4" t="s">
        <v>957</v>
      </c>
      <c r="B30" s="5" t="n">
        <v>60752</v>
      </c>
      <c r="C30" s="5" t="n">
        <v>50627</v>
      </c>
    </row>
    <row r="31" spans="1:4">
      <c r="A31" s="4" t="s">
        <v>958</v>
      </c>
      <c r="B31" s="5" t="n">
        <v>111995</v>
      </c>
      <c r="C31" s="5" t="n">
        <v>126310</v>
      </c>
    </row>
    <row r="32" spans="1:4">
      <c r="A32" s="4" t="s">
        <v>959</v>
      </c>
      <c r="B32" s="5" t="n">
        <v>49</v>
      </c>
      <c r="C32" s="5" t="n">
        <v>18</v>
      </c>
    </row>
    <row r="33" spans="1:4">
      <c r="A33" s="4" t="s">
        <v>74</v>
      </c>
      <c r="B33" s="5" t="n">
        <v>0</v>
      </c>
      <c r="C33" s="5" t="n">
        <v>0</v>
      </c>
    </row>
    <row r="34" spans="1:4">
      <c r="A34" s="4" t="s">
        <v>960</v>
      </c>
      <c r="B34" s="5" t="n">
        <v>9</v>
      </c>
      <c r="C34" s="5" t="n">
        <v>-346</v>
      </c>
    </row>
    <row r="35" spans="1:4">
      <c r="A35" s="4" t="s">
        <v>961</v>
      </c>
      <c r="B35" s="5" t="n">
        <v>8905</v>
      </c>
      <c r="C35" s="5" t="n">
        <v>9455</v>
      </c>
    </row>
    <row r="36" spans="1:4">
      <c r="A36" s="4" t="s">
        <v>90</v>
      </c>
      <c r="B36" s="5" t="n">
        <v>103148</v>
      </c>
      <c r="C36" s="5" t="n">
        <v>116527</v>
      </c>
    </row>
    <row r="37" spans="1:4">
      <c r="A37" s="4" t="s">
        <v>91</v>
      </c>
      <c r="B37" s="5" t="n">
        <v>28173</v>
      </c>
      <c r="C37" s="5" t="n">
        <v>31006</v>
      </c>
    </row>
    <row r="38" spans="1:4">
      <c r="A38" s="4" t="s">
        <v>92</v>
      </c>
      <c r="B38" s="5" t="n">
        <v>74975</v>
      </c>
      <c r="C38" s="5" t="n">
        <v>85521</v>
      </c>
    </row>
    <row r="39" spans="1:4">
      <c r="A39" s="4" t="s">
        <v>962</v>
      </c>
      <c r="B39" s="5" t="n">
        <v>0</v>
      </c>
      <c r="C39" s="5" t="n">
        <v>0</v>
      </c>
    </row>
    <row r="40" spans="1:4">
      <c r="A40" s="4" t="s">
        <v>939</v>
      </c>
      <c r="B40" s="5" t="n">
        <v>74975</v>
      </c>
      <c r="C40" s="5" t="n">
        <v>85521</v>
      </c>
    </row>
    <row r="41" spans="1:4">
      <c r="A41" s="4" t="s">
        <v>963</v>
      </c>
      <c r="B41" s="5" t="n">
        <v>24687976</v>
      </c>
      <c r="C41" s="5" t="n">
        <v>19937878</v>
      </c>
    </row>
    <row r="42" spans="1:4">
      <c r="A42" s="4" t="s">
        <v>965</v>
      </c>
    </row>
    <row r="43" spans="1:4">
      <c r="A43" s="3" t="s">
        <v>953</v>
      </c>
    </row>
    <row r="44" spans="1:4">
      <c r="A44" s="4" t="s">
        <v>954</v>
      </c>
      <c r="B44" s="5" t="n">
        <v>25876</v>
      </c>
      <c r="C44" s="5" t="n">
        <v>22475</v>
      </c>
    </row>
    <row r="45" spans="1:4">
      <c r="A45" s="4" t="s">
        <v>955</v>
      </c>
      <c r="B45" s="5" t="n">
        <v>18056</v>
      </c>
      <c r="C45" s="5" t="n">
        <v>28627</v>
      </c>
    </row>
    <row r="46" spans="1:4">
      <c r="A46" s="4" t="s">
        <v>67</v>
      </c>
      <c r="B46" s="5" t="n">
        <v>43932</v>
      </c>
      <c r="C46" s="5" t="n">
        <v>51102</v>
      </c>
    </row>
    <row r="47" spans="1:4">
      <c r="A47" s="4" t="s">
        <v>68</v>
      </c>
      <c r="B47" s="5" t="n">
        <v>1256</v>
      </c>
      <c r="C47" s="5" t="n">
        <v>1085</v>
      </c>
    </row>
    <row r="48" spans="1:4">
      <c r="A48" s="4" t="s">
        <v>69</v>
      </c>
      <c r="B48" s="5" t="n">
        <v>42676</v>
      </c>
      <c r="C48" s="5" t="n">
        <v>50017</v>
      </c>
    </row>
    <row r="49" spans="1:4">
      <c r="A49" s="4" t="s">
        <v>956</v>
      </c>
      <c r="B49" s="5" t="n">
        <v>55062</v>
      </c>
      <c r="C49" s="5" t="n">
        <v>42748</v>
      </c>
    </row>
    <row r="50" spans="1:4">
      <c r="A50" s="4" t="s">
        <v>957</v>
      </c>
      <c r="B50" s="5" t="n">
        <v>54793</v>
      </c>
      <c r="C50" s="5" t="n">
        <v>53821</v>
      </c>
    </row>
    <row r="51" spans="1:4">
      <c r="A51" s="4" t="s">
        <v>958</v>
      </c>
      <c r="B51" s="5" t="n">
        <v>42945</v>
      </c>
      <c r="C51" s="5" t="n">
        <v>38944</v>
      </c>
    </row>
    <row r="52" spans="1:4">
      <c r="A52" s="4" t="s">
        <v>959</v>
      </c>
      <c r="B52" s="5" t="n">
        <v>86764</v>
      </c>
      <c r="C52" s="5" t="n">
        <v>14097</v>
      </c>
    </row>
    <row r="53" spans="1:4">
      <c r="A53" s="4" t="s">
        <v>74</v>
      </c>
      <c r="B53" s="5" t="n">
        <v>-88480</v>
      </c>
      <c r="C53" s="5" t="n">
        <v>-20666</v>
      </c>
    </row>
    <row r="54" spans="1:4">
      <c r="A54" s="4" t="s">
        <v>960</v>
      </c>
      <c r="B54" s="5" t="n">
        <v>13</v>
      </c>
      <c r="C54" s="5" t="n">
        <v>103</v>
      </c>
    </row>
    <row r="55" spans="1:4">
      <c r="A55" s="4" t="s">
        <v>961</v>
      </c>
      <c r="B55" s="5" t="n">
        <v>10487</v>
      </c>
      <c r="C55" s="5" t="n">
        <v>11900</v>
      </c>
    </row>
    <row r="56" spans="1:4">
      <c r="A56" s="4" t="s">
        <v>90</v>
      </c>
      <c r="B56" s="5" t="n">
        <v>30755</v>
      </c>
      <c r="C56" s="5" t="n">
        <v>20578</v>
      </c>
    </row>
    <row r="57" spans="1:4">
      <c r="A57" s="4" t="s">
        <v>91</v>
      </c>
      <c r="B57" s="5" t="n">
        <v>7834</v>
      </c>
      <c r="C57" s="5" t="n">
        <v>5241</v>
      </c>
    </row>
    <row r="58" spans="1:4">
      <c r="A58" s="4" t="s">
        <v>92</v>
      </c>
      <c r="B58" s="5" t="n">
        <v>22921</v>
      </c>
      <c r="C58" s="5" t="n">
        <v>15337</v>
      </c>
    </row>
    <row r="59" spans="1:4">
      <c r="A59" s="4" t="s">
        <v>962</v>
      </c>
      <c r="B59" s="5" t="n">
        <v>0</v>
      </c>
      <c r="C59" s="5" t="n">
        <v>0</v>
      </c>
    </row>
    <row r="60" spans="1:4">
      <c r="A60" s="4" t="s">
        <v>939</v>
      </c>
      <c r="B60" s="5" t="n">
        <v>22921</v>
      </c>
      <c r="C60" s="5" t="n">
        <v>15337</v>
      </c>
    </row>
    <row r="61" spans="1:4">
      <c r="A61" s="4" t="s">
        <v>963</v>
      </c>
      <c r="B61" s="5" t="n">
        <v>9850853</v>
      </c>
      <c r="C61" s="5" t="n">
        <v>8371683</v>
      </c>
    </row>
    <row r="62" spans="1:4">
      <c r="A62" s="4" t="s">
        <v>966</v>
      </c>
    </row>
    <row r="63" spans="1:4">
      <c r="A63" s="3" t="s">
        <v>953</v>
      </c>
    </row>
    <row r="64" spans="1:4">
      <c r="A64" s="4" t="s">
        <v>954</v>
      </c>
      <c r="B64" s="5" t="n">
        <v>14366</v>
      </c>
      <c r="C64" s="5" t="n">
        <v>21486</v>
      </c>
    </row>
    <row r="65" spans="1:4">
      <c r="A65" s="4" t="s">
        <v>955</v>
      </c>
      <c r="B65" s="5" t="n">
        <v>4538</v>
      </c>
      <c r="C65" s="5" t="n">
        <v>6770</v>
      </c>
    </row>
    <row r="66" spans="1:4">
      <c r="A66" s="4" t="s">
        <v>67</v>
      </c>
      <c r="B66" s="5" t="n">
        <v>18904</v>
      </c>
      <c r="C66" s="5" t="n">
        <v>28256</v>
      </c>
    </row>
    <row r="67" spans="1:4">
      <c r="A67" s="4" t="s">
        <v>68</v>
      </c>
      <c r="B67" s="5" t="n">
        <v>-48</v>
      </c>
      <c r="C67" s="5" t="n">
        <v>-119</v>
      </c>
    </row>
    <row r="68" spans="1:4">
      <c r="A68" s="4" t="s">
        <v>69</v>
      </c>
      <c r="B68" s="5" t="n">
        <v>18952</v>
      </c>
      <c r="C68" s="5" t="n">
        <v>28375</v>
      </c>
    </row>
    <row r="69" spans="1:4">
      <c r="A69" s="4" t="s">
        <v>956</v>
      </c>
      <c r="B69" s="5" t="n">
        <v>97881</v>
      </c>
      <c r="C69" s="5" t="n">
        <v>73414</v>
      </c>
    </row>
    <row r="70" spans="1:4">
      <c r="A70" s="4" t="s">
        <v>957</v>
      </c>
      <c r="B70" s="5" t="n">
        <v>78192</v>
      </c>
      <c r="C70" s="5" t="n">
        <v>61507</v>
      </c>
    </row>
    <row r="71" spans="1:4">
      <c r="A71" s="4" t="s">
        <v>958</v>
      </c>
      <c r="B71" s="5" t="n">
        <v>38641</v>
      </c>
      <c r="C71" s="5" t="n">
        <v>40282</v>
      </c>
    </row>
    <row r="72" spans="1:4">
      <c r="A72" s="4" t="s">
        <v>959</v>
      </c>
      <c r="B72" s="5" t="n">
        <v>7</v>
      </c>
      <c r="C72" s="5" t="n">
        <v>0</v>
      </c>
    </row>
    <row r="73" spans="1:4">
      <c r="A73" s="4" t="s">
        <v>74</v>
      </c>
      <c r="B73" s="5" t="n">
        <v>0</v>
      </c>
      <c r="C73" s="5" t="n">
        <v>0</v>
      </c>
    </row>
    <row r="74" spans="1:4">
      <c r="A74" s="4" t="s">
        <v>960</v>
      </c>
      <c r="B74" s="5" t="n">
        <v>0</v>
      </c>
      <c r="C74" s="5" t="n">
        <v>0</v>
      </c>
    </row>
    <row r="75" spans="1:4">
      <c r="A75" s="4" t="s">
        <v>961</v>
      </c>
      <c r="B75" s="5" t="n">
        <v>8265</v>
      </c>
      <c r="C75" s="5" t="n">
        <v>8360</v>
      </c>
    </row>
    <row r="76" spans="1:4">
      <c r="A76" s="4" t="s">
        <v>90</v>
      </c>
      <c r="B76" s="5" t="n">
        <v>30383</v>
      </c>
      <c r="C76" s="5" t="n">
        <v>31922</v>
      </c>
    </row>
    <row r="77" spans="1:4">
      <c r="A77" s="4" t="s">
        <v>91</v>
      </c>
      <c r="B77" s="5" t="n">
        <v>7810</v>
      </c>
      <c r="C77" s="5" t="n">
        <v>8203</v>
      </c>
    </row>
    <row r="78" spans="1:4">
      <c r="A78" s="4" t="s">
        <v>92</v>
      </c>
      <c r="B78" s="5" t="n">
        <v>22573</v>
      </c>
      <c r="C78" s="5" t="n">
        <v>23719</v>
      </c>
    </row>
    <row r="79" spans="1:4">
      <c r="A79" s="4" t="s">
        <v>962</v>
      </c>
      <c r="B79" s="5" t="n">
        <v>0</v>
      </c>
      <c r="C79" s="5" t="n">
        <v>0</v>
      </c>
    </row>
    <row r="80" spans="1:4">
      <c r="A80" s="4" t="s">
        <v>939</v>
      </c>
      <c r="B80" s="5" t="n">
        <v>22573</v>
      </c>
      <c r="C80" s="5" t="n">
        <v>23719</v>
      </c>
    </row>
    <row r="81" spans="1:4">
      <c r="A81" s="4" t="s">
        <v>963</v>
      </c>
      <c r="B81" s="5" t="n">
        <v>12723412</v>
      </c>
      <c r="C81" s="5" t="n">
        <v>9328986</v>
      </c>
    </row>
    <row r="82" spans="1:4">
      <c r="A82" s="4" t="s">
        <v>967</v>
      </c>
    </row>
    <row r="83" spans="1:4">
      <c r="A83" s="3" t="s">
        <v>953</v>
      </c>
    </row>
    <row r="84" spans="1:4">
      <c r="A84" s="4" t="s">
        <v>954</v>
      </c>
      <c r="B84" s="5" t="n">
        <v>19216</v>
      </c>
      <c r="C84" s="5" t="n">
        <v>29932</v>
      </c>
      <c r="D84" s="4" t="s">
        <v>112</v>
      </c>
    </row>
    <row r="85" spans="1:4">
      <c r="A85" s="4" t="s">
        <v>955</v>
      </c>
      <c r="B85" s="5" t="n">
        <v>27901</v>
      </c>
      <c r="C85" s="5" t="n">
        <v>18241</v>
      </c>
      <c r="D85" s="4" t="s">
        <v>112</v>
      </c>
    </row>
    <row r="86" spans="1:4">
      <c r="A86" s="4" t="s">
        <v>67</v>
      </c>
      <c r="B86" s="5" t="n">
        <v>47117</v>
      </c>
      <c r="C86" s="5" t="n">
        <v>48173</v>
      </c>
      <c r="D86" s="4" t="s">
        <v>112</v>
      </c>
    </row>
    <row r="87" spans="1:4">
      <c r="A87" s="4" t="s">
        <v>68</v>
      </c>
      <c r="B87" s="5" t="n">
        <v>75683</v>
      </c>
      <c r="C87" s="5" t="n">
        <v>-4212</v>
      </c>
      <c r="D87" s="4" t="s">
        <v>112</v>
      </c>
    </row>
    <row r="88" spans="1:4">
      <c r="A88" s="4" t="s">
        <v>69</v>
      </c>
      <c r="B88" s="5" t="n">
        <v>-28566</v>
      </c>
      <c r="C88" s="5" t="n">
        <v>52385</v>
      </c>
      <c r="D88" s="4" t="s">
        <v>112</v>
      </c>
    </row>
    <row r="89" spans="1:4">
      <c r="A89" s="4" t="s">
        <v>956</v>
      </c>
      <c r="B89" s="5" t="n">
        <v>-10844</v>
      </c>
      <c r="C89" s="5" t="n">
        <v>3496</v>
      </c>
      <c r="D89" s="4" t="s">
        <v>112</v>
      </c>
    </row>
    <row r="90" spans="1:4">
      <c r="A90" s="4" t="s">
        <v>957</v>
      </c>
      <c r="B90" s="5" t="n">
        <v>74887</v>
      </c>
      <c r="C90" s="5" t="n">
        <v>121202</v>
      </c>
      <c r="D90" s="4" t="s">
        <v>112</v>
      </c>
    </row>
    <row r="91" spans="1:4">
      <c r="A91" s="4" t="s">
        <v>958</v>
      </c>
      <c r="B91" s="5" t="n">
        <v>-114297</v>
      </c>
      <c r="C91" s="5" t="n">
        <v>-65321</v>
      </c>
      <c r="D91" s="4" t="s">
        <v>112</v>
      </c>
    </row>
    <row r="92" spans="1:4">
      <c r="A92" s="4" t="s">
        <v>959</v>
      </c>
      <c r="B92" s="5" t="n">
        <v>-86820</v>
      </c>
      <c r="C92" s="5" t="n">
        <v>-14115</v>
      </c>
      <c r="D92" s="4" t="s">
        <v>112</v>
      </c>
    </row>
    <row r="93" spans="1:4">
      <c r="A93" s="4" t="s">
        <v>74</v>
      </c>
      <c r="B93" s="5" t="n">
        <v>88480</v>
      </c>
      <c r="C93" s="5" t="n">
        <v>20666</v>
      </c>
      <c r="D93" s="4" t="s">
        <v>112</v>
      </c>
    </row>
    <row r="94" spans="1:4">
      <c r="A94" s="4" t="s">
        <v>960</v>
      </c>
      <c r="B94" s="5" t="n">
        <v>-22</v>
      </c>
      <c r="C94" s="5" t="n">
        <v>243</v>
      </c>
      <c r="D94" s="4" t="s">
        <v>112</v>
      </c>
    </row>
    <row r="95" spans="1:4">
      <c r="A95" s="4" t="s">
        <v>961</v>
      </c>
      <c r="B95" s="5" t="n">
        <v>-27657</v>
      </c>
      <c r="C95" s="5" t="n">
        <v>-29715</v>
      </c>
      <c r="D95" s="4" t="s">
        <v>112</v>
      </c>
    </row>
    <row r="96" spans="1:4">
      <c r="A96" s="4" t="s">
        <v>90</v>
      </c>
      <c r="B96" s="5" t="n">
        <v>-85002</v>
      </c>
      <c r="C96" s="5" t="n">
        <v>-28812</v>
      </c>
      <c r="D96" s="4" t="s">
        <v>112</v>
      </c>
    </row>
    <row r="97" spans="1:4">
      <c r="A97" s="4" t="s">
        <v>91</v>
      </c>
      <c r="B97" s="5" t="n">
        <v>-26517</v>
      </c>
      <c r="C97" s="5" t="n">
        <v>-14500</v>
      </c>
      <c r="D97" s="4" t="s">
        <v>112</v>
      </c>
    </row>
    <row r="98" spans="1:4">
      <c r="A98" s="4" t="s">
        <v>92</v>
      </c>
      <c r="B98" s="5" t="n">
        <v>-58485</v>
      </c>
      <c r="C98" s="5" t="n">
        <v>-14312</v>
      </c>
      <c r="D98" s="4" t="s">
        <v>112</v>
      </c>
    </row>
    <row r="99" spans="1:4">
      <c r="A99" s="4" t="s">
        <v>962</v>
      </c>
      <c r="B99" s="5" t="n">
        <v>-95</v>
      </c>
      <c r="C99" s="5" t="n">
        <v>-347</v>
      </c>
      <c r="D99" s="4" t="s">
        <v>112</v>
      </c>
    </row>
    <row r="100" spans="1:4">
      <c r="A100" s="4" t="s">
        <v>939</v>
      </c>
      <c r="B100" s="5" t="n">
        <v>-58390</v>
      </c>
      <c r="C100" s="5" t="n">
        <v>-13965</v>
      </c>
      <c r="D100" s="4" t="s">
        <v>112</v>
      </c>
    </row>
    <row r="101" spans="1:4">
      <c r="A101" s="4" t="s">
        <v>963</v>
      </c>
      <c r="B101" s="6" t="n">
        <v>-1541623</v>
      </c>
      <c r="C101" s="6" t="n">
        <v>2034134</v>
      </c>
      <c r="D101" s="4" t="s">
        <v>112</v>
      </c>
    </row>
    <row r="102" spans="1:4"/>
    <row r="103" spans="1:4">
      <c r="A103" s="4" t="s">
        <v>112</v>
      </c>
      <c r="B103" s="4" t="s">
        <v>968</v>
      </c>
    </row>
  </sheetData>
  <mergeCells count="5">
    <mergeCell ref="A1:A2"/>
    <mergeCell ref="B1:D1"/>
    <mergeCell ref="C2:D2"/>
    <mergeCell ref="A102:D102"/>
    <mergeCell ref="B103:D10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969</v>
      </c>
      <c r="B1" s="2" t="s">
        <v>1</v>
      </c>
    </row>
    <row r="2" spans="1:5">
      <c r="B2" s="2" t="s">
        <v>50</v>
      </c>
      <c r="D2" s="2" t="s">
        <v>51</v>
      </c>
    </row>
    <row r="3" spans="1:5">
      <c r="A3" s="3" t="s">
        <v>970</v>
      </c>
    </row>
    <row r="4" spans="1:5">
      <c r="A4" s="4" t="s">
        <v>70</v>
      </c>
      <c r="B4" s="6" t="n">
        <v>192724</v>
      </c>
      <c r="D4" s="6" t="n">
        <v>160552</v>
      </c>
    </row>
    <row r="5" spans="1:5">
      <c r="A5" s="4" t="s">
        <v>971</v>
      </c>
    </row>
    <row r="6" spans="1:5">
      <c r="A6" s="3" t="s">
        <v>970</v>
      </c>
    </row>
    <row r="7" spans="1:5">
      <c r="A7" s="4" t="s">
        <v>70</v>
      </c>
      <c r="B7" s="5" t="n">
        <v>192724</v>
      </c>
      <c r="D7" s="5" t="n">
        <v>160552</v>
      </c>
    </row>
    <row r="8" spans="1:5">
      <c r="A8" s="4" t="s">
        <v>972</v>
      </c>
      <c r="B8" s="5" t="n">
        <v>85010</v>
      </c>
      <c r="C8" s="4" t="s">
        <v>112</v>
      </c>
      <c r="D8" s="5" t="n">
        <v>53380</v>
      </c>
      <c r="E8" s="4" t="s">
        <v>437</v>
      </c>
    </row>
    <row r="9" spans="1:5">
      <c r="A9" s="4" t="s">
        <v>973</v>
      </c>
      <c r="B9" s="5" t="n">
        <v>107714</v>
      </c>
      <c r="C9" s="4" t="s">
        <v>974</v>
      </c>
      <c r="D9" s="5" t="n">
        <v>107172</v>
      </c>
      <c r="E9" s="4" t="s">
        <v>975</v>
      </c>
    </row>
    <row r="10" spans="1:5">
      <c r="A10" s="4" t="s">
        <v>100</v>
      </c>
    </row>
    <row r="11" spans="1:5">
      <c r="A11" s="3" t="s">
        <v>970</v>
      </c>
    </row>
    <row r="12" spans="1:5">
      <c r="A12" s="4" t="s">
        <v>70</v>
      </c>
      <c r="B12" s="5" t="n">
        <v>50779</v>
      </c>
      <c r="D12" s="5" t="n">
        <v>31617</v>
      </c>
    </row>
    <row r="13" spans="1:5">
      <c r="A13" s="4" t="s">
        <v>972</v>
      </c>
      <c r="B13" s="5" t="n">
        <v>39435</v>
      </c>
      <c r="C13" s="4" t="s">
        <v>112</v>
      </c>
      <c r="D13" s="5" t="n">
        <v>20826</v>
      </c>
      <c r="E13" s="4" t="s">
        <v>437</v>
      </c>
    </row>
    <row r="14" spans="1:5">
      <c r="A14" s="4" t="s">
        <v>973</v>
      </c>
      <c r="B14" s="5" t="n">
        <v>11344</v>
      </c>
      <c r="C14" s="4" t="s">
        <v>974</v>
      </c>
      <c r="D14" s="5" t="n">
        <v>10791</v>
      </c>
      <c r="E14" s="4" t="s">
        <v>975</v>
      </c>
    </row>
    <row r="15" spans="1:5">
      <c r="A15" s="4" t="s">
        <v>976</v>
      </c>
    </row>
    <row r="16" spans="1:5">
      <c r="A16" s="3" t="s">
        <v>970</v>
      </c>
    </row>
    <row r="17" spans="1:5">
      <c r="A17" s="4" t="s">
        <v>70</v>
      </c>
      <c r="B17" s="5" t="n">
        <v>34384</v>
      </c>
      <c r="D17" s="5" t="n">
        <v>12920</v>
      </c>
    </row>
    <row r="18" spans="1:5">
      <c r="A18" s="4" t="s">
        <v>972</v>
      </c>
      <c r="B18" s="5" t="n">
        <v>34384</v>
      </c>
      <c r="C18" s="4" t="s">
        <v>112</v>
      </c>
      <c r="D18" s="5" t="n">
        <v>12920</v>
      </c>
      <c r="E18" s="4" t="s">
        <v>437</v>
      </c>
    </row>
    <row r="19" spans="1:5">
      <c r="A19" s="4" t="s">
        <v>973</v>
      </c>
      <c r="B19" s="5" t="n">
        <v>0</v>
      </c>
      <c r="C19" s="4" t="s">
        <v>974</v>
      </c>
      <c r="D19" s="5" t="n">
        <v>0</v>
      </c>
      <c r="E19" s="4" t="s">
        <v>975</v>
      </c>
    </row>
    <row r="20" spans="1:5">
      <c r="A20" s="4" t="s">
        <v>977</v>
      </c>
    </row>
    <row r="21" spans="1:5">
      <c r="A21" s="3" t="s">
        <v>970</v>
      </c>
    </row>
    <row r="22" spans="1:5">
      <c r="A22" s="4" t="s">
        <v>70</v>
      </c>
      <c r="B22" s="5" t="n">
        <v>3223</v>
      </c>
      <c r="D22" s="5" t="n">
        <v>6677</v>
      </c>
    </row>
    <row r="23" spans="1:5">
      <c r="A23" s="4" t="s">
        <v>972</v>
      </c>
      <c r="B23" s="5" t="n">
        <v>3223</v>
      </c>
      <c r="C23" s="4" t="s">
        <v>112</v>
      </c>
      <c r="D23" s="5" t="n">
        <v>6677</v>
      </c>
      <c r="E23" s="4" t="s">
        <v>437</v>
      </c>
    </row>
    <row r="24" spans="1:5">
      <c r="A24" s="4" t="s">
        <v>973</v>
      </c>
      <c r="B24" s="5" t="n">
        <v>0</v>
      </c>
      <c r="C24" s="4" t="s">
        <v>974</v>
      </c>
      <c r="D24" s="5" t="n">
        <v>0</v>
      </c>
      <c r="E24" s="4" t="s">
        <v>975</v>
      </c>
    </row>
    <row r="25" spans="1:5">
      <c r="A25" s="4" t="s">
        <v>978</v>
      </c>
    </row>
    <row r="26" spans="1:5">
      <c r="A26" s="3" t="s">
        <v>970</v>
      </c>
    </row>
    <row r="27" spans="1:5">
      <c r="A27" s="4" t="s">
        <v>70</v>
      </c>
      <c r="B27" s="5" t="n">
        <v>4343</v>
      </c>
      <c r="D27" s="5" t="n">
        <v>4022</v>
      </c>
    </row>
    <row r="28" spans="1:5">
      <c r="A28" s="4" t="s">
        <v>972</v>
      </c>
      <c r="B28" s="5" t="n">
        <v>0</v>
      </c>
      <c r="C28" s="4" t="s">
        <v>112</v>
      </c>
      <c r="D28" s="5" t="n">
        <v>0</v>
      </c>
      <c r="E28" s="4" t="s">
        <v>437</v>
      </c>
    </row>
    <row r="29" spans="1:5">
      <c r="A29" s="4" t="s">
        <v>973</v>
      </c>
      <c r="B29" s="5" t="n">
        <v>4343</v>
      </c>
      <c r="C29" s="4" t="s">
        <v>974</v>
      </c>
      <c r="D29" s="5" t="n">
        <v>4022</v>
      </c>
      <c r="E29" s="4" t="s">
        <v>975</v>
      </c>
    </row>
    <row r="30" spans="1:5">
      <c r="A30" s="4" t="s">
        <v>979</v>
      </c>
    </row>
    <row r="31" spans="1:5">
      <c r="A31" s="3" t="s">
        <v>970</v>
      </c>
    </row>
    <row r="32" spans="1:5">
      <c r="A32" s="4" t="s">
        <v>70</v>
      </c>
      <c r="B32" s="5" t="n">
        <v>3789</v>
      </c>
      <c r="D32" s="5" t="n">
        <v>4108</v>
      </c>
    </row>
    <row r="33" spans="1:5">
      <c r="A33" s="4" t="s">
        <v>972</v>
      </c>
      <c r="B33" s="5" t="n">
        <v>0</v>
      </c>
      <c r="C33" s="4" t="s">
        <v>112</v>
      </c>
      <c r="D33" s="5" t="n">
        <v>0</v>
      </c>
      <c r="E33" s="4" t="s">
        <v>437</v>
      </c>
    </row>
    <row r="34" spans="1:5">
      <c r="A34" s="4" t="s">
        <v>973</v>
      </c>
      <c r="B34" s="5" t="n">
        <v>3789</v>
      </c>
      <c r="D34" s="5" t="n">
        <v>4108</v>
      </c>
    </row>
    <row r="35" spans="1:5">
      <c r="A35" s="4" t="s">
        <v>980</v>
      </c>
    </row>
    <row r="36" spans="1:5">
      <c r="A36" s="3" t="s">
        <v>970</v>
      </c>
    </row>
    <row r="37" spans="1:5">
      <c r="A37" s="4" t="s">
        <v>70</v>
      </c>
      <c r="B37" s="5" t="n">
        <v>5040</v>
      </c>
      <c r="D37" s="5" t="n">
        <v>3890</v>
      </c>
    </row>
    <row r="38" spans="1:5">
      <c r="A38" s="4" t="s">
        <v>972</v>
      </c>
      <c r="B38" s="5" t="n">
        <v>1828</v>
      </c>
      <c r="C38" s="4" t="s">
        <v>112</v>
      </c>
      <c r="D38" s="5" t="n">
        <v>1229</v>
      </c>
      <c r="E38" s="4" t="s">
        <v>437</v>
      </c>
    </row>
    <row r="39" spans="1:5">
      <c r="A39" s="4" t="s">
        <v>973</v>
      </c>
      <c r="B39" s="5" t="n">
        <v>3212</v>
      </c>
      <c r="C39" s="4" t="s">
        <v>974</v>
      </c>
      <c r="D39" s="5" t="n">
        <v>2661</v>
      </c>
      <c r="E39" s="4" t="s">
        <v>975</v>
      </c>
    </row>
    <row r="40" spans="1:5">
      <c r="A40" s="4" t="s">
        <v>101</v>
      </c>
    </row>
    <row r="41" spans="1:5">
      <c r="A41" s="3" t="s">
        <v>970</v>
      </c>
    </row>
    <row r="42" spans="1:5">
      <c r="A42" s="4" t="s">
        <v>70</v>
      </c>
      <c r="B42" s="5" t="n">
        <v>21881</v>
      </c>
      <c r="D42" s="5" t="n">
        <v>20738</v>
      </c>
    </row>
    <row r="43" spans="1:5">
      <c r="A43" s="4" t="s">
        <v>972</v>
      </c>
      <c r="B43" s="5" t="n">
        <v>0</v>
      </c>
      <c r="C43" s="4" t="s">
        <v>112</v>
      </c>
      <c r="D43" s="5" t="n">
        <v>0</v>
      </c>
      <c r="E43" s="4" t="s">
        <v>437</v>
      </c>
    </row>
    <row r="44" spans="1:5">
      <c r="A44" s="4" t="s">
        <v>973</v>
      </c>
      <c r="B44" s="5" t="n">
        <v>21881</v>
      </c>
      <c r="C44" s="4" t="s">
        <v>974</v>
      </c>
      <c r="D44" s="5" t="n">
        <v>20738</v>
      </c>
      <c r="E44" s="4" t="s">
        <v>975</v>
      </c>
    </row>
    <row r="45" spans="1:5">
      <c r="A45" s="4" t="s">
        <v>981</v>
      </c>
    </row>
    <row r="46" spans="1:5">
      <c r="A46" s="3" t="s">
        <v>970</v>
      </c>
    </row>
    <row r="47" spans="1:5">
      <c r="A47" s="4" t="s">
        <v>70</v>
      </c>
      <c r="B47" s="5" t="n">
        <v>19026</v>
      </c>
      <c r="D47" s="5" t="n">
        <v>18596</v>
      </c>
    </row>
    <row r="48" spans="1:5">
      <c r="A48" s="4" t="s">
        <v>972</v>
      </c>
      <c r="B48" s="5" t="n">
        <v>0</v>
      </c>
      <c r="C48" s="4" t="s">
        <v>112</v>
      </c>
      <c r="D48" s="5" t="n">
        <v>0</v>
      </c>
      <c r="E48" s="4" t="s">
        <v>437</v>
      </c>
    </row>
    <row r="49" spans="1:5">
      <c r="A49" s="4" t="s">
        <v>973</v>
      </c>
      <c r="B49" s="5" t="n">
        <v>19026</v>
      </c>
      <c r="C49" s="4" t="s">
        <v>974</v>
      </c>
      <c r="D49" s="5" t="n">
        <v>18596</v>
      </c>
      <c r="E49" s="4" t="s">
        <v>975</v>
      </c>
    </row>
    <row r="50" spans="1:5">
      <c r="A50" s="4" t="s">
        <v>982</v>
      </c>
    </row>
    <row r="51" spans="1:5">
      <c r="A51" s="3" t="s">
        <v>970</v>
      </c>
    </row>
    <row r="52" spans="1:5">
      <c r="A52" s="4" t="s">
        <v>70</v>
      </c>
      <c r="B52" s="5" t="n">
        <v>2319</v>
      </c>
      <c r="D52" s="5" t="n">
        <v>2062</v>
      </c>
    </row>
    <row r="53" spans="1:5">
      <c r="A53" s="4" t="s">
        <v>972</v>
      </c>
      <c r="B53" s="5" t="n">
        <v>0</v>
      </c>
      <c r="C53" s="4" t="s">
        <v>112</v>
      </c>
      <c r="D53" s="5" t="n">
        <v>0</v>
      </c>
      <c r="E53" s="4" t="s">
        <v>437</v>
      </c>
    </row>
    <row r="54" spans="1:5">
      <c r="A54" s="4" t="s">
        <v>973</v>
      </c>
      <c r="B54" s="5" t="n">
        <v>2319</v>
      </c>
      <c r="C54" s="4" t="s">
        <v>974</v>
      </c>
      <c r="D54" s="5" t="n">
        <v>2062</v>
      </c>
      <c r="E54" s="4" t="s">
        <v>975</v>
      </c>
    </row>
    <row r="55" spans="1:5">
      <c r="A55" s="4" t="s">
        <v>983</v>
      </c>
    </row>
    <row r="56" spans="1:5">
      <c r="A56" s="3" t="s">
        <v>970</v>
      </c>
    </row>
    <row r="57" spans="1:5">
      <c r="A57" s="4" t="s">
        <v>70</v>
      </c>
      <c r="B57" s="5" t="n">
        <v>536</v>
      </c>
      <c r="D57" s="5" t="n">
        <v>80</v>
      </c>
    </row>
    <row r="58" spans="1:5">
      <c r="A58" s="4" t="s">
        <v>972</v>
      </c>
      <c r="B58" s="5" t="n">
        <v>0</v>
      </c>
      <c r="C58" s="4" t="s">
        <v>112</v>
      </c>
      <c r="D58" s="5" t="n">
        <v>0</v>
      </c>
      <c r="E58" s="4" t="s">
        <v>437</v>
      </c>
    </row>
    <row r="59" spans="1:5">
      <c r="A59" s="4" t="s">
        <v>973</v>
      </c>
      <c r="B59" s="5" t="n">
        <v>536</v>
      </c>
      <c r="C59" s="4" t="s">
        <v>974</v>
      </c>
      <c r="D59" s="5" t="n">
        <v>80</v>
      </c>
      <c r="E59" s="4" t="s">
        <v>975</v>
      </c>
    </row>
    <row r="60" spans="1:5">
      <c r="A60" s="4" t="s">
        <v>102</v>
      </c>
    </row>
    <row r="61" spans="1:5">
      <c r="A61" s="3" t="s">
        <v>970</v>
      </c>
    </row>
    <row r="62" spans="1:5">
      <c r="A62" s="4" t="s">
        <v>70</v>
      </c>
      <c r="B62" s="5" t="n">
        <v>44458</v>
      </c>
      <c r="D62" s="5" t="n">
        <v>43358</v>
      </c>
    </row>
    <row r="63" spans="1:5">
      <c r="A63" s="4" t="s">
        <v>972</v>
      </c>
      <c r="B63" s="5" t="n">
        <v>0</v>
      </c>
      <c r="C63" s="4" t="s">
        <v>112</v>
      </c>
      <c r="D63" s="5" t="n">
        <v>0</v>
      </c>
      <c r="E63" s="4" t="s">
        <v>437</v>
      </c>
    </row>
    <row r="64" spans="1:5">
      <c r="A64" s="4" t="s">
        <v>973</v>
      </c>
      <c r="B64" s="5" t="n">
        <v>44458</v>
      </c>
      <c r="C64" s="4" t="s">
        <v>974</v>
      </c>
      <c r="D64" s="5" t="n">
        <v>43358</v>
      </c>
      <c r="E64" s="4" t="s">
        <v>975</v>
      </c>
    </row>
    <row r="65" spans="1:5">
      <c r="A65" s="4" t="s">
        <v>984</v>
      </c>
    </row>
    <row r="66" spans="1:5">
      <c r="A66" s="3" t="s">
        <v>970</v>
      </c>
    </row>
    <row r="67" spans="1:5">
      <c r="A67" s="4" t="s">
        <v>70</v>
      </c>
      <c r="B67" s="5" t="n">
        <v>20649</v>
      </c>
      <c r="D67" s="5" t="n">
        <v>19574</v>
      </c>
    </row>
    <row r="68" spans="1:5">
      <c r="A68" s="4" t="s">
        <v>972</v>
      </c>
      <c r="B68" s="5" t="n">
        <v>0</v>
      </c>
      <c r="C68" s="4" t="s">
        <v>112</v>
      </c>
      <c r="D68" s="5" t="n">
        <v>0</v>
      </c>
      <c r="E68" s="4" t="s">
        <v>437</v>
      </c>
    </row>
    <row r="69" spans="1:5">
      <c r="A69" s="4" t="s">
        <v>973</v>
      </c>
      <c r="B69" s="5" t="n">
        <v>20649</v>
      </c>
      <c r="C69" s="4" t="s">
        <v>974</v>
      </c>
      <c r="D69" s="5" t="n">
        <v>19574</v>
      </c>
      <c r="E69" s="4" t="s">
        <v>975</v>
      </c>
    </row>
    <row r="70" spans="1:5">
      <c r="A70" s="4" t="s">
        <v>985</v>
      </c>
    </row>
    <row r="71" spans="1:5">
      <c r="A71" s="3" t="s">
        <v>970</v>
      </c>
    </row>
    <row r="72" spans="1:5">
      <c r="A72" s="4" t="s">
        <v>70</v>
      </c>
      <c r="B72" s="5" t="n">
        <v>6362</v>
      </c>
      <c r="D72" s="5" t="n">
        <v>6201</v>
      </c>
    </row>
    <row r="73" spans="1:5">
      <c r="A73" s="4" t="s">
        <v>972</v>
      </c>
      <c r="B73" s="5" t="n">
        <v>0</v>
      </c>
      <c r="C73" s="4" t="s">
        <v>112</v>
      </c>
      <c r="D73" s="5" t="n">
        <v>0</v>
      </c>
      <c r="E73" s="4" t="s">
        <v>437</v>
      </c>
    </row>
    <row r="74" spans="1:5">
      <c r="A74" s="4" t="s">
        <v>973</v>
      </c>
      <c r="B74" s="5" t="n">
        <v>6362</v>
      </c>
      <c r="C74" s="4" t="s">
        <v>974</v>
      </c>
      <c r="D74" s="5" t="n">
        <v>6201</v>
      </c>
      <c r="E74" s="4" t="s">
        <v>975</v>
      </c>
    </row>
    <row r="75" spans="1:5">
      <c r="A75" s="4" t="s">
        <v>986</v>
      </c>
    </row>
    <row r="76" spans="1:5">
      <c r="A76" s="3" t="s">
        <v>970</v>
      </c>
    </row>
    <row r="77" spans="1:5">
      <c r="A77" s="4" t="s">
        <v>70</v>
      </c>
      <c r="B77" s="5" t="n">
        <v>11757</v>
      </c>
      <c r="D77" s="5" t="n">
        <v>11107</v>
      </c>
    </row>
    <row r="78" spans="1:5">
      <c r="A78" s="4" t="s">
        <v>972</v>
      </c>
      <c r="B78" s="5" t="n">
        <v>0</v>
      </c>
      <c r="C78" s="4" t="s">
        <v>112</v>
      </c>
      <c r="D78" s="5" t="n">
        <v>0</v>
      </c>
      <c r="E78" s="4" t="s">
        <v>437</v>
      </c>
    </row>
    <row r="79" spans="1:5">
      <c r="A79" s="4" t="s">
        <v>973</v>
      </c>
      <c r="B79" s="5" t="n">
        <v>11757</v>
      </c>
      <c r="C79" s="4" t="s">
        <v>974</v>
      </c>
      <c r="D79" s="5" t="n">
        <v>11107</v>
      </c>
      <c r="E79" s="4" t="s">
        <v>975</v>
      </c>
    </row>
    <row r="80" spans="1:5">
      <c r="A80" s="4" t="s">
        <v>987</v>
      </c>
    </row>
    <row r="81" spans="1:5">
      <c r="A81" s="3" t="s">
        <v>970</v>
      </c>
    </row>
    <row r="82" spans="1:5">
      <c r="A82" s="4" t="s">
        <v>70</v>
      </c>
      <c r="B82" s="5" t="n">
        <v>5690</v>
      </c>
      <c r="D82" s="5" t="n">
        <v>6476</v>
      </c>
    </row>
    <row r="83" spans="1:5">
      <c r="A83" s="4" t="s">
        <v>972</v>
      </c>
      <c r="B83" s="5" t="n">
        <v>0</v>
      </c>
      <c r="C83" s="4" t="s">
        <v>112</v>
      </c>
      <c r="D83" s="5" t="n">
        <v>0</v>
      </c>
      <c r="E83" s="4" t="s">
        <v>437</v>
      </c>
    </row>
    <row r="84" spans="1:5">
      <c r="A84" s="4" t="s">
        <v>973</v>
      </c>
      <c r="B84" s="5" t="n">
        <v>5690</v>
      </c>
      <c r="C84" s="4" t="s">
        <v>974</v>
      </c>
      <c r="D84" s="5" t="n">
        <v>6476</v>
      </c>
      <c r="E84" s="4" t="s">
        <v>975</v>
      </c>
    </row>
    <row r="85" spans="1:5">
      <c r="A85" s="4" t="s">
        <v>103</v>
      </c>
    </row>
    <row r="86" spans="1:5">
      <c r="A86" s="3" t="s">
        <v>970</v>
      </c>
    </row>
    <row r="87" spans="1:5">
      <c r="A87" s="4" t="s">
        <v>70</v>
      </c>
      <c r="B87" s="5" t="n">
        <v>26130</v>
      </c>
      <c r="D87" s="5" t="n">
        <v>28243</v>
      </c>
    </row>
    <row r="88" spans="1:5">
      <c r="A88" s="4" t="s">
        <v>972</v>
      </c>
      <c r="B88" s="5" t="n">
        <v>0</v>
      </c>
      <c r="C88" s="4" t="s">
        <v>112</v>
      </c>
      <c r="D88" s="5" t="n">
        <v>0</v>
      </c>
      <c r="E88" s="4" t="s">
        <v>437</v>
      </c>
    </row>
    <row r="89" spans="1:5">
      <c r="A89" s="4" t="s">
        <v>973</v>
      </c>
      <c r="B89" s="5" t="n">
        <v>26130</v>
      </c>
      <c r="C89" s="4" t="s">
        <v>974</v>
      </c>
      <c r="D89" s="5" t="n">
        <v>28243</v>
      </c>
      <c r="E89" s="4" t="s">
        <v>975</v>
      </c>
    </row>
    <row r="90" spans="1:5">
      <c r="A90" s="4" t="s">
        <v>988</v>
      </c>
    </row>
    <row r="91" spans="1:5">
      <c r="A91" s="3" t="s">
        <v>970</v>
      </c>
    </row>
    <row r="92" spans="1:5">
      <c r="A92" s="4" t="s">
        <v>70</v>
      </c>
      <c r="B92" s="5" t="n">
        <v>11993</v>
      </c>
      <c r="D92" s="5" t="n">
        <v>12783</v>
      </c>
    </row>
    <row r="93" spans="1:5">
      <c r="A93" s="4" t="s">
        <v>972</v>
      </c>
      <c r="B93" s="5" t="n">
        <v>0</v>
      </c>
      <c r="C93" s="4" t="s">
        <v>112</v>
      </c>
      <c r="D93" s="5" t="n">
        <v>0</v>
      </c>
      <c r="E93" s="4" t="s">
        <v>437</v>
      </c>
    </row>
    <row r="94" spans="1:5">
      <c r="A94" s="4" t="s">
        <v>973</v>
      </c>
      <c r="B94" s="5" t="n">
        <v>11993</v>
      </c>
      <c r="C94" s="4" t="s">
        <v>974</v>
      </c>
      <c r="D94" s="5" t="n">
        <v>12783</v>
      </c>
      <c r="E94" s="4" t="s">
        <v>975</v>
      </c>
    </row>
    <row r="95" spans="1:5">
      <c r="A95" s="4" t="s">
        <v>989</v>
      </c>
    </row>
    <row r="96" spans="1:5">
      <c r="A96" s="3" t="s">
        <v>970</v>
      </c>
    </row>
    <row r="97" spans="1:5">
      <c r="A97" s="4" t="s">
        <v>70</v>
      </c>
      <c r="B97" s="5" t="n">
        <v>7278</v>
      </c>
      <c r="D97" s="5" t="n">
        <v>8260</v>
      </c>
    </row>
    <row r="98" spans="1:5">
      <c r="A98" s="4" t="s">
        <v>972</v>
      </c>
      <c r="B98" s="5" t="n">
        <v>0</v>
      </c>
      <c r="C98" s="4" t="s">
        <v>112</v>
      </c>
      <c r="D98" s="5" t="n">
        <v>0</v>
      </c>
      <c r="E98" s="4" t="s">
        <v>437</v>
      </c>
    </row>
    <row r="99" spans="1:5">
      <c r="A99" s="4" t="s">
        <v>973</v>
      </c>
      <c r="B99" s="5" t="n">
        <v>7278</v>
      </c>
      <c r="C99" s="4" t="s">
        <v>974</v>
      </c>
      <c r="D99" s="5" t="n">
        <v>8260</v>
      </c>
      <c r="E99" s="4" t="s">
        <v>975</v>
      </c>
    </row>
    <row r="100" spans="1:5">
      <c r="A100" s="4" t="s">
        <v>990</v>
      </c>
    </row>
    <row r="101" spans="1:5">
      <c r="A101" s="3" t="s">
        <v>970</v>
      </c>
    </row>
    <row r="102" spans="1:5">
      <c r="A102" s="4" t="s">
        <v>70</v>
      </c>
      <c r="B102" s="5" t="n">
        <v>5229</v>
      </c>
      <c r="D102" s="5" t="n">
        <v>5156</v>
      </c>
    </row>
    <row r="103" spans="1:5">
      <c r="A103" s="4" t="s">
        <v>972</v>
      </c>
      <c r="B103" s="5" t="n">
        <v>0</v>
      </c>
      <c r="C103" s="4" t="s">
        <v>112</v>
      </c>
      <c r="D103" s="5" t="n">
        <v>0</v>
      </c>
      <c r="E103" s="4" t="s">
        <v>437</v>
      </c>
    </row>
    <row r="104" spans="1:5">
      <c r="A104" s="4" t="s">
        <v>973</v>
      </c>
      <c r="B104" s="5" t="n">
        <v>5229</v>
      </c>
      <c r="C104" s="4" t="s">
        <v>974</v>
      </c>
      <c r="D104" s="5" t="n">
        <v>5156</v>
      </c>
      <c r="E104" s="4" t="s">
        <v>975</v>
      </c>
    </row>
    <row r="105" spans="1:5">
      <c r="A105" s="4" t="s">
        <v>991</v>
      </c>
    </row>
    <row r="106" spans="1:5">
      <c r="A106" s="3" t="s">
        <v>970</v>
      </c>
    </row>
    <row r="107" spans="1:5">
      <c r="A107" s="4" t="s">
        <v>70</v>
      </c>
      <c r="B107" s="5" t="n">
        <v>1630</v>
      </c>
      <c r="D107" s="5" t="n">
        <v>2044</v>
      </c>
    </row>
    <row r="108" spans="1:5">
      <c r="A108" s="4" t="s">
        <v>972</v>
      </c>
      <c r="B108" s="5" t="n">
        <v>0</v>
      </c>
      <c r="C108" s="4" t="s">
        <v>112</v>
      </c>
      <c r="D108" s="5" t="n">
        <v>0</v>
      </c>
      <c r="E108" s="4" t="s">
        <v>437</v>
      </c>
    </row>
    <row r="109" spans="1:5">
      <c r="A109" s="4" t="s">
        <v>973</v>
      </c>
      <c r="B109" s="5" t="n">
        <v>1630</v>
      </c>
      <c r="C109" s="4" t="s">
        <v>974</v>
      </c>
      <c r="D109" s="5" t="n">
        <v>2044</v>
      </c>
      <c r="E109" s="4" t="s">
        <v>975</v>
      </c>
    </row>
    <row r="110" spans="1:5">
      <c r="A110" s="4" t="s">
        <v>104</v>
      </c>
    </row>
    <row r="111" spans="1:5">
      <c r="A111" s="3" t="s">
        <v>970</v>
      </c>
    </row>
    <row r="112" spans="1:5">
      <c r="A112" s="4" t="s">
        <v>70</v>
      </c>
      <c r="B112" s="5" t="n">
        <v>37167</v>
      </c>
      <c r="D112" s="5" t="n">
        <v>23834</v>
      </c>
    </row>
    <row r="113" spans="1:5">
      <c r="A113" s="4" t="s">
        <v>972</v>
      </c>
      <c r="B113" s="5" t="n">
        <v>37167</v>
      </c>
      <c r="C113" s="4" t="s">
        <v>112</v>
      </c>
      <c r="D113" s="5" t="n">
        <v>23834</v>
      </c>
      <c r="E113" s="4" t="s">
        <v>437</v>
      </c>
    </row>
    <row r="114" spans="1:5">
      <c r="A114" s="4" t="s">
        <v>973</v>
      </c>
      <c r="B114" s="5" t="n">
        <v>0</v>
      </c>
      <c r="C114" s="4" t="s">
        <v>974</v>
      </c>
      <c r="D114" s="5" t="n">
        <v>0</v>
      </c>
      <c r="E114" s="4" t="s">
        <v>975</v>
      </c>
    </row>
    <row r="115" spans="1:5">
      <c r="A115" s="4" t="s">
        <v>992</v>
      </c>
    </row>
    <row r="116" spans="1:5">
      <c r="A116" s="3" t="s">
        <v>970</v>
      </c>
    </row>
    <row r="117" spans="1:5">
      <c r="A117" s="4" t="s">
        <v>70</v>
      </c>
      <c r="B117" s="5" t="n">
        <v>21569</v>
      </c>
      <c r="D117" s="5" t="n">
        <v>7868</v>
      </c>
    </row>
    <row r="118" spans="1:5">
      <c r="A118" s="4" t="s">
        <v>972</v>
      </c>
      <c r="B118" s="5" t="n">
        <v>21569</v>
      </c>
      <c r="C118" s="4" t="s">
        <v>112</v>
      </c>
      <c r="D118" s="5" t="n">
        <v>7868</v>
      </c>
      <c r="E118" s="4" t="s">
        <v>437</v>
      </c>
    </row>
    <row r="119" spans="1:5">
      <c r="A119" s="4" t="s">
        <v>973</v>
      </c>
      <c r="B119" s="5" t="n">
        <v>0</v>
      </c>
      <c r="C119" s="4" t="s">
        <v>974</v>
      </c>
      <c r="D119" s="5" t="n">
        <v>0</v>
      </c>
      <c r="E119" s="4" t="s">
        <v>975</v>
      </c>
    </row>
    <row r="120" spans="1:5">
      <c r="A120" s="4" t="s">
        <v>993</v>
      </c>
    </row>
    <row r="121" spans="1:5">
      <c r="A121" s="3" t="s">
        <v>970</v>
      </c>
    </row>
    <row r="122" spans="1:5">
      <c r="A122" s="4" t="s">
        <v>70</v>
      </c>
      <c r="B122" s="5" t="n">
        <v>15598</v>
      </c>
      <c r="D122" s="5" t="n">
        <v>15966</v>
      </c>
    </row>
    <row r="123" spans="1:5">
      <c r="A123" s="4" t="s">
        <v>972</v>
      </c>
      <c r="B123" s="5" t="n">
        <v>15598</v>
      </c>
      <c r="C123" s="4" t="s">
        <v>112</v>
      </c>
      <c r="D123" s="5" t="n">
        <v>15966</v>
      </c>
      <c r="E123" s="4" t="s">
        <v>437</v>
      </c>
    </row>
    <row r="124" spans="1:5">
      <c r="A124" s="4" t="s">
        <v>973</v>
      </c>
      <c r="B124" s="5" t="n">
        <v>0</v>
      </c>
      <c r="C124" s="4" t="s">
        <v>974</v>
      </c>
      <c r="D124" s="5" t="n">
        <v>0</v>
      </c>
      <c r="E124" s="4" t="s">
        <v>975</v>
      </c>
    </row>
    <row r="125" spans="1:5">
      <c r="A125" s="4" t="s">
        <v>105</v>
      </c>
    </row>
    <row r="126" spans="1:5">
      <c r="A126" s="3" t="s">
        <v>970</v>
      </c>
    </row>
    <row r="127" spans="1:5">
      <c r="A127" s="4" t="s">
        <v>70</v>
      </c>
      <c r="B127" s="5" t="n">
        <v>12309</v>
      </c>
      <c r="D127" s="5" t="n">
        <v>12762</v>
      </c>
    </row>
    <row r="128" spans="1:5">
      <c r="A128" s="4" t="s">
        <v>972</v>
      </c>
      <c r="B128" s="5" t="n">
        <v>8408</v>
      </c>
      <c r="C128" s="4" t="s">
        <v>112</v>
      </c>
      <c r="D128" s="5" t="n">
        <v>8720</v>
      </c>
      <c r="E128" s="4" t="s">
        <v>437</v>
      </c>
    </row>
    <row r="129" spans="1:5">
      <c r="A129" s="4" t="s">
        <v>973</v>
      </c>
      <c r="B129" s="5" t="n">
        <v>3901</v>
      </c>
      <c r="C129" s="4" t="s">
        <v>974</v>
      </c>
      <c r="D129" s="5" t="n">
        <v>4042</v>
      </c>
      <c r="E129" s="4" t="s">
        <v>975</v>
      </c>
    </row>
    <row r="130" spans="1:5">
      <c r="A130" s="4" t="s">
        <v>994</v>
      </c>
    </row>
    <row r="131" spans="1:5">
      <c r="A131" s="3" t="s">
        <v>970</v>
      </c>
    </row>
    <row r="132" spans="1:5">
      <c r="A132" s="4" t="s">
        <v>70</v>
      </c>
      <c r="B132" s="5" t="n">
        <v>41459</v>
      </c>
      <c r="D132" s="5" t="n">
        <v>38046</v>
      </c>
    </row>
    <row r="133" spans="1:5">
      <c r="A133" s="4" t="s">
        <v>995</v>
      </c>
    </row>
    <row r="134" spans="1:5">
      <c r="A134" s="3" t="s">
        <v>970</v>
      </c>
    </row>
    <row r="135" spans="1:5">
      <c r="A135" s="4" t="s">
        <v>70</v>
      </c>
      <c r="B135" s="5" t="n">
        <v>4405</v>
      </c>
      <c r="D135" s="5" t="n">
        <v>2964</v>
      </c>
    </row>
    <row r="136" spans="1:5">
      <c r="A136" s="4" t="s">
        <v>996</v>
      </c>
    </row>
    <row r="137" spans="1:5">
      <c r="A137" s="3" t="s">
        <v>970</v>
      </c>
    </row>
    <row r="138" spans="1:5">
      <c r="A138" s="4" t="s">
        <v>70</v>
      </c>
      <c r="B138" s="5" t="n">
        <v>0</v>
      </c>
      <c r="D138" s="5" t="n">
        <v>0</v>
      </c>
    </row>
    <row r="139" spans="1:5">
      <c r="A139" s="4" t="s">
        <v>997</v>
      </c>
    </row>
    <row r="140" spans="1:5">
      <c r="A140" s="3" t="s">
        <v>970</v>
      </c>
    </row>
    <row r="141" spans="1:5">
      <c r="A141" s="4" t="s">
        <v>70</v>
      </c>
      <c r="B141" s="5" t="n">
        <v>2525</v>
      </c>
      <c r="D141" s="5" t="n">
        <v>1575</v>
      </c>
    </row>
    <row r="142" spans="1:5">
      <c r="A142" s="4" t="s">
        <v>998</v>
      </c>
    </row>
    <row r="143" spans="1:5">
      <c r="A143" s="3" t="s">
        <v>970</v>
      </c>
    </row>
    <row r="144" spans="1:5">
      <c r="A144" s="4" t="s">
        <v>70</v>
      </c>
      <c r="B144" s="5" t="n">
        <v>0</v>
      </c>
      <c r="D144" s="5" t="n">
        <v>0</v>
      </c>
    </row>
    <row r="145" spans="1:5">
      <c r="A145" s="4" t="s">
        <v>999</v>
      </c>
    </row>
    <row r="146" spans="1:5">
      <c r="A146" s="3" t="s">
        <v>970</v>
      </c>
    </row>
    <row r="147" spans="1:5">
      <c r="A147" s="4" t="s">
        <v>70</v>
      </c>
      <c r="B147" s="5" t="n">
        <v>0</v>
      </c>
      <c r="D147" s="5" t="n">
        <v>0</v>
      </c>
    </row>
    <row r="148" spans="1:5">
      <c r="A148" s="4" t="s">
        <v>1000</v>
      </c>
    </row>
    <row r="149" spans="1:5">
      <c r="A149" s="3" t="s">
        <v>970</v>
      </c>
    </row>
    <row r="150" spans="1:5">
      <c r="A150" s="4" t="s">
        <v>70</v>
      </c>
      <c r="B150" s="5" t="n">
        <v>1880</v>
      </c>
      <c r="D150" s="5" t="n">
        <v>1389</v>
      </c>
    </row>
    <row r="151" spans="1:5">
      <c r="A151" s="4" t="s">
        <v>1001</v>
      </c>
    </row>
    <row r="152" spans="1:5">
      <c r="A152" s="3" t="s">
        <v>970</v>
      </c>
    </row>
    <row r="153" spans="1:5">
      <c r="A153" s="4" t="s">
        <v>70</v>
      </c>
      <c r="B153" s="5" t="n">
        <v>21037</v>
      </c>
      <c r="D153" s="5" t="n">
        <v>19659</v>
      </c>
    </row>
    <row r="154" spans="1:5">
      <c r="A154" s="4" t="s">
        <v>1002</v>
      </c>
    </row>
    <row r="155" spans="1:5">
      <c r="A155" s="3" t="s">
        <v>970</v>
      </c>
    </row>
    <row r="156" spans="1:5">
      <c r="A156" s="4" t="s">
        <v>70</v>
      </c>
      <c r="B156" s="5" t="n">
        <v>18212</v>
      </c>
      <c r="D156" s="5" t="n">
        <v>17654</v>
      </c>
    </row>
    <row r="157" spans="1:5">
      <c r="A157" s="4" t="s">
        <v>1003</v>
      </c>
    </row>
    <row r="158" spans="1:5">
      <c r="A158" s="3" t="s">
        <v>970</v>
      </c>
    </row>
    <row r="159" spans="1:5">
      <c r="A159" s="4" t="s">
        <v>70</v>
      </c>
      <c r="B159" s="5" t="n">
        <v>2305</v>
      </c>
      <c r="D159" s="5" t="n">
        <v>1925</v>
      </c>
    </row>
    <row r="160" spans="1:5">
      <c r="A160" s="4" t="s">
        <v>1004</v>
      </c>
    </row>
    <row r="161" spans="1:5">
      <c r="A161" s="3" t="s">
        <v>970</v>
      </c>
    </row>
    <row r="162" spans="1:5">
      <c r="A162" s="4" t="s">
        <v>70</v>
      </c>
      <c r="B162" s="5" t="n">
        <v>520</v>
      </c>
      <c r="D162" s="5" t="n">
        <v>80</v>
      </c>
    </row>
    <row r="163" spans="1:5">
      <c r="A163" s="4" t="s">
        <v>1005</v>
      </c>
    </row>
    <row r="164" spans="1:5">
      <c r="A164" s="3" t="s">
        <v>970</v>
      </c>
    </row>
    <row r="165" spans="1:5">
      <c r="A165" s="4" t="s">
        <v>70</v>
      </c>
      <c r="B165" s="5" t="n">
        <v>0</v>
      </c>
      <c r="D165" s="5" t="n">
        <v>0</v>
      </c>
    </row>
    <row r="166" spans="1:5">
      <c r="A166" s="4" t="s">
        <v>1006</v>
      </c>
    </row>
    <row r="167" spans="1:5">
      <c r="A167" s="3" t="s">
        <v>970</v>
      </c>
    </row>
    <row r="168" spans="1:5">
      <c r="A168" s="4" t="s">
        <v>70</v>
      </c>
      <c r="B168" s="5" t="n">
        <v>0</v>
      </c>
      <c r="D168" s="5" t="n">
        <v>0</v>
      </c>
    </row>
    <row r="169" spans="1:5">
      <c r="A169" s="4" t="s">
        <v>1007</v>
      </c>
    </row>
    <row r="170" spans="1:5">
      <c r="A170" s="3" t="s">
        <v>970</v>
      </c>
    </row>
    <row r="171" spans="1:5">
      <c r="A171" s="4" t="s">
        <v>70</v>
      </c>
      <c r="B171" s="5" t="n">
        <v>0</v>
      </c>
      <c r="D171" s="5" t="n">
        <v>0</v>
      </c>
    </row>
    <row r="172" spans="1:5">
      <c r="A172" s="4" t="s">
        <v>1008</v>
      </c>
    </row>
    <row r="173" spans="1:5">
      <c r="A173" s="3" t="s">
        <v>970</v>
      </c>
    </row>
    <row r="174" spans="1:5">
      <c r="A174" s="4" t="s">
        <v>70</v>
      </c>
      <c r="B174" s="5" t="n">
        <v>0</v>
      </c>
      <c r="D174" s="5" t="n">
        <v>0</v>
      </c>
    </row>
    <row r="175" spans="1:5">
      <c r="A175" s="4" t="s">
        <v>1009</v>
      </c>
    </row>
    <row r="176" spans="1:5">
      <c r="A176" s="3" t="s">
        <v>970</v>
      </c>
    </row>
    <row r="177" spans="1:5">
      <c r="A177" s="4" t="s">
        <v>70</v>
      </c>
      <c r="B177" s="5" t="n">
        <v>0</v>
      </c>
      <c r="D177" s="5" t="n">
        <v>0</v>
      </c>
    </row>
    <row r="178" spans="1:5">
      <c r="A178" s="4" t="s">
        <v>1010</v>
      </c>
    </row>
    <row r="179" spans="1:5">
      <c r="A179" s="3" t="s">
        <v>970</v>
      </c>
    </row>
    <row r="180" spans="1:5">
      <c r="A180" s="4" t="s">
        <v>70</v>
      </c>
      <c r="B180" s="5" t="n">
        <v>11317</v>
      </c>
      <c r="D180" s="5" t="n">
        <v>10294</v>
      </c>
    </row>
    <row r="181" spans="1:5">
      <c r="A181" s="4" t="s">
        <v>1011</v>
      </c>
    </row>
    <row r="182" spans="1:5">
      <c r="A182" s="3" t="s">
        <v>970</v>
      </c>
    </row>
    <row r="183" spans="1:5">
      <c r="A183" s="4" t="s">
        <v>70</v>
      </c>
      <c r="B183" s="5" t="n">
        <v>11039</v>
      </c>
      <c r="D183" s="5" t="n">
        <v>10062</v>
      </c>
    </row>
    <row r="184" spans="1:5">
      <c r="A184" s="4" t="s">
        <v>1012</v>
      </c>
    </row>
    <row r="185" spans="1:5">
      <c r="A185" s="3" t="s">
        <v>970</v>
      </c>
    </row>
    <row r="186" spans="1:5">
      <c r="A186" s="4" t="s">
        <v>70</v>
      </c>
      <c r="B186" s="5" t="n">
        <v>49</v>
      </c>
      <c r="D186" s="5" t="n">
        <v>74</v>
      </c>
    </row>
    <row r="187" spans="1:5">
      <c r="A187" s="4" t="s">
        <v>1013</v>
      </c>
    </row>
    <row r="188" spans="1:5">
      <c r="A188" s="3" t="s">
        <v>970</v>
      </c>
    </row>
    <row r="189" spans="1:5">
      <c r="A189" s="4" t="s">
        <v>70</v>
      </c>
      <c r="B189" s="5" t="n">
        <v>0</v>
      </c>
      <c r="D189" s="5" t="n">
        <v>0</v>
      </c>
    </row>
    <row r="190" spans="1:5">
      <c r="A190" s="4" t="s">
        <v>1014</v>
      </c>
    </row>
    <row r="191" spans="1:5">
      <c r="A191" s="3" t="s">
        <v>970</v>
      </c>
    </row>
    <row r="192" spans="1:5">
      <c r="A192" s="4" t="s">
        <v>70</v>
      </c>
      <c r="B192" s="5" t="n">
        <v>229</v>
      </c>
      <c r="D192" s="5" t="n">
        <v>158</v>
      </c>
    </row>
    <row r="193" spans="1:5">
      <c r="A193" s="4" t="s">
        <v>1015</v>
      </c>
    </row>
    <row r="194" spans="1:5">
      <c r="A194" s="3" t="s">
        <v>970</v>
      </c>
    </row>
    <row r="195" spans="1:5">
      <c r="A195" s="4" t="s">
        <v>70</v>
      </c>
      <c r="B195" s="5" t="n">
        <v>0</v>
      </c>
      <c r="D195" s="5" t="n">
        <v>0</v>
      </c>
    </row>
    <row r="196" spans="1:5">
      <c r="A196" s="4" t="s">
        <v>1016</v>
      </c>
    </row>
    <row r="197" spans="1:5">
      <c r="A197" s="3" t="s">
        <v>970</v>
      </c>
    </row>
    <row r="198" spans="1:5">
      <c r="A198" s="4" t="s">
        <v>70</v>
      </c>
      <c r="B198" s="5" t="n">
        <v>0</v>
      </c>
      <c r="D198" s="5" t="n">
        <v>0</v>
      </c>
    </row>
    <row r="199" spans="1:5">
      <c r="A199" s="4" t="s">
        <v>1017</v>
      </c>
    </row>
    <row r="200" spans="1:5">
      <c r="A200" s="3" t="s">
        <v>970</v>
      </c>
    </row>
    <row r="201" spans="1:5">
      <c r="A201" s="4" t="s">
        <v>70</v>
      </c>
      <c r="B201" s="5" t="n">
        <v>0</v>
      </c>
      <c r="D201" s="5" t="n">
        <v>0</v>
      </c>
    </row>
    <row r="202" spans="1:5">
      <c r="A202" s="4" t="s">
        <v>1018</v>
      </c>
    </row>
    <row r="203" spans="1:5">
      <c r="A203" s="3" t="s">
        <v>970</v>
      </c>
    </row>
    <row r="204" spans="1:5">
      <c r="A204" s="4" t="s">
        <v>70</v>
      </c>
      <c r="B204" s="5" t="n">
        <v>4700</v>
      </c>
      <c r="D204" s="5" t="n">
        <v>5129</v>
      </c>
    </row>
    <row r="205" spans="1:5">
      <c r="A205" s="4" t="s">
        <v>1019</v>
      </c>
    </row>
    <row r="206" spans="1:5">
      <c r="A206" s="3" t="s">
        <v>970</v>
      </c>
    </row>
    <row r="207" spans="1:5">
      <c r="A207" s="4" t="s">
        <v>70</v>
      </c>
      <c r="B207" s="5" t="n">
        <v>55062</v>
      </c>
      <c r="D207" s="5" t="n">
        <v>42821</v>
      </c>
    </row>
    <row r="208" spans="1:5">
      <c r="A208" s="4" t="s">
        <v>1020</v>
      </c>
    </row>
    <row r="209" spans="1:5">
      <c r="A209" s="3" t="s">
        <v>970</v>
      </c>
    </row>
    <row r="210" spans="1:5">
      <c r="A210" s="4" t="s">
        <v>70</v>
      </c>
      <c r="B210" s="5" t="n">
        <v>0</v>
      </c>
      <c r="D210" s="5" t="n">
        <v>0</v>
      </c>
    </row>
    <row r="211" spans="1:5">
      <c r="A211" s="4" t="s">
        <v>1021</v>
      </c>
    </row>
    <row r="212" spans="1:5">
      <c r="A212" s="3" t="s">
        <v>970</v>
      </c>
    </row>
    <row r="213" spans="1:5">
      <c r="A213" s="4" t="s">
        <v>70</v>
      </c>
      <c r="B213" s="5" t="n">
        <v>0</v>
      </c>
      <c r="D213" s="5" t="n">
        <v>0</v>
      </c>
    </row>
    <row r="214" spans="1:5">
      <c r="A214" s="4" t="s">
        <v>1022</v>
      </c>
    </row>
    <row r="215" spans="1:5">
      <c r="A215" s="3" t="s">
        <v>970</v>
      </c>
    </row>
    <row r="216" spans="1:5">
      <c r="A216" s="4" t="s">
        <v>70</v>
      </c>
      <c r="B216" s="5" t="n">
        <v>0</v>
      </c>
      <c r="D216" s="5" t="n">
        <v>0</v>
      </c>
    </row>
    <row r="217" spans="1:5">
      <c r="A217" s="4" t="s">
        <v>1023</v>
      </c>
    </row>
    <row r="218" spans="1:5">
      <c r="A218" s="3" t="s">
        <v>970</v>
      </c>
    </row>
    <row r="219" spans="1:5">
      <c r="A219" s="4" t="s">
        <v>70</v>
      </c>
      <c r="B219" s="5" t="n">
        <v>0</v>
      </c>
      <c r="D219" s="5" t="n">
        <v>0</v>
      </c>
    </row>
    <row r="220" spans="1:5">
      <c r="A220" s="4" t="s">
        <v>1024</v>
      </c>
    </row>
    <row r="221" spans="1:5">
      <c r="A221" s="3" t="s">
        <v>970</v>
      </c>
    </row>
    <row r="222" spans="1:5">
      <c r="A222" s="4" t="s">
        <v>70</v>
      </c>
      <c r="B222" s="5" t="n">
        <v>0</v>
      </c>
      <c r="D222" s="5" t="n">
        <v>0</v>
      </c>
    </row>
    <row r="223" spans="1:5">
      <c r="A223" s="4" t="s">
        <v>1025</v>
      </c>
    </row>
    <row r="224" spans="1:5">
      <c r="A224" s="3" t="s">
        <v>970</v>
      </c>
    </row>
    <row r="225" spans="1:5">
      <c r="A225" s="4" t="s">
        <v>70</v>
      </c>
      <c r="B225" s="5" t="n">
        <v>0</v>
      </c>
      <c r="D225" s="5" t="n">
        <v>0</v>
      </c>
    </row>
    <row r="226" spans="1:5">
      <c r="A226" s="4" t="s">
        <v>1026</v>
      </c>
    </row>
    <row r="227" spans="1:5">
      <c r="A227" s="3" t="s">
        <v>970</v>
      </c>
    </row>
    <row r="228" spans="1:5">
      <c r="A228" s="4" t="s">
        <v>70</v>
      </c>
      <c r="B228" s="5" t="n">
        <v>845</v>
      </c>
      <c r="D228" s="5" t="n">
        <v>972</v>
      </c>
    </row>
    <row r="229" spans="1:5">
      <c r="A229" s="4" t="s">
        <v>1027</v>
      </c>
    </row>
    <row r="230" spans="1:5">
      <c r="A230" s="3" t="s">
        <v>970</v>
      </c>
    </row>
    <row r="231" spans="1:5">
      <c r="A231" s="4" t="s">
        <v>70</v>
      </c>
      <c r="B231" s="5" t="n">
        <v>831</v>
      </c>
      <c r="D231" s="5" t="n">
        <v>958</v>
      </c>
    </row>
    <row r="232" spans="1:5">
      <c r="A232" s="4" t="s">
        <v>1028</v>
      </c>
    </row>
    <row r="233" spans="1:5">
      <c r="A233" s="3" t="s">
        <v>970</v>
      </c>
    </row>
    <row r="234" spans="1:5">
      <c r="A234" s="4" t="s">
        <v>70</v>
      </c>
      <c r="B234" s="5" t="n">
        <v>14</v>
      </c>
      <c r="D234" s="5" t="n">
        <v>14</v>
      </c>
    </row>
    <row r="235" spans="1:5">
      <c r="A235" s="4" t="s">
        <v>1029</v>
      </c>
    </row>
    <row r="236" spans="1:5">
      <c r="A236" s="3" t="s">
        <v>970</v>
      </c>
    </row>
    <row r="237" spans="1:5">
      <c r="A237" s="4" t="s">
        <v>70</v>
      </c>
      <c r="B237" s="5" t="n">
        <v>0</v>
      </c>
      <c r="D237" s="5" t="n">
        <v>0</v>
      </c>
    </row>
    <row r="238" spans="1:5">
      <c r="A238" s="4" t="s">
        <v>1030</v>
      </c>
    </row>
    <row r="239" spans="1:5">
      <c r="A239" s="3" t="s">
        <v>970</v>
      </c>
    </row>
    <row r="240" spans="1:5">
      <c r="A240" s="4" t="s">
        <v>70</v>
      </c>
      <c r="B240" s="5" t="n">
        <v>0</v>
      </c>
      <c r="D240" s="5" t="n">
        <v>0</v>
      </c>
    </row>
    <row r="241" spans="1:5">
      <c r="A241" s="4" t="s">
        <v>1031</v>
      </c>
    </row>
    <row r="242" spans="1:5">
      <c r="A242" s="3" t="s">
        <v>970</v>
      </c>
    </row>
    <row r="243" spans="1:5">
      <c r="A243" s="4" t="s">
        <v>70</v>
      </c>
      <c r="B243" s="5" t="n">
        <v>0</v>
      </c>
      <c r="D243" s="5" t="n">
        <v>0</v>
      </c>
    </row>
    <row r="244" spans="1:5">
      <c r="A244" s="4" t="s">
        <v>1032</v>
      </c>
    </row>
    <row r="245" spans="1:5">
      <c r="A245" s="3" t="s">
        <v>970</v>
      </c>
    </row>
    <row r="246" spans="1:5">
      <c r="A246" s="4" t="s">
        <v>70</v>
      </c>
      <c r="B246" s="5" t="n">
        <v>0</v>
      </c>
      <c r="D246" s="5" t="n">
        <v>0</v>
      </c>
    </row>
    <row r="247" spans="1:5">
      <c r="A247" s="4" t="s">
        <v>1033</v>
      </c>
    </row>
    <row r="248" spans="1:5">
      <c r="A248" s="3" t="s">
        <v>970</v>
      </c>
    </row>
    <row r="249" spans="1:5">
      <c r="A249" s="4" t="s">
        <v>70</v>
      </c>
      <c r="B249" s="5" t="n">
        <v>0</v>
      </c>
      <c r="D249" s="5" t="n">
        <v>0</v>
      </c>
    </row>
    <row r="250" spans="1:5">
      <c r="A250" s="4" t="s">
        <v>1034</v>
      </c>
    </row>
    <row r="251" spans="1:5">
      <c r="A251" s="3" t="s">
        <v>970</v>
      </c>
    </row>
    <row r="252" spans="1:5">
      <c r="A252" s="4" t="s">
        <v>70</v>
      </c>
      <c r="B252" s="5" t="n">
        <v>0</v>
      </c>
      <c r="D252" s="5" t="n">
        <v>0</v>
      </c>
    </row>
    <row r="253" spans="1:5">
      <c r="A253" s="4" t="s">
        <v>1035</v>
      </c>
    </row>
    <row r="254" spans="1:5">
      <c r="A254" s="3" t="s">
        <v>970</v>
      </c>
    </row>
    <row r="255" spans="1:5">
      <c r="A255" s="4" t="s">
        <v>70</v>
      </c>
      <c r="B255" s="5" t="n">
        <v>14230</v>
      </c>
      <c r="D255" s="5" t="n">
        <v>15439</v>
      </c>
    </row>
    <row r="256" spans="1:5">
      <c r="A256" s="4" t="s">
        <v>1036</v>
      </c>
    </row>
    <row r="257" spans="1:5">
      <c r="A257" s="3" t="s">
        <v>970</v>
      </c>
    </row>
    <row r="258" spans="1:5">
      <c r="A258" s="4" t="s">
        <v>70</v>
      </c>
      <c r="B258" s="5" t="n">
        <v>410</v>
      </c>
      <c r="D258" s="5" t="n">
        <v>387</v>
      </c>
    </row>
    <row r="259" spans="1:5">
      <c r="A259" s="4" t="s">
        <v>1037</v>
      </c>
    </row>
    <row r="260" spans="1:5">
      <c r="A260" s="3" t="s">
        <v>970</v>
      </c>
    </row>
    <row r="261" spans="1:5">
      <c r="A261" s="4" t="s">
        <v>70</v>
      </c>
      <c r="B261" s="5" t="n">
        <v>7205</v>
      </c>
      <c r="D261" s="5" t="n">
        <v>8395</v>
      </c>
    </row>
    <row r="262" spans="1:5">
      <c r="A262" s="4" t="s">
        <v>1038</v>
      </c>
    </row>
    <row r="263" spans="1:5">
      <c r="A263" s="3" t="s">
        <v>970</v>
      </c>
    </row>
    <row r="264" spans="1:5">
      <c r="A264" s="4" t="s">
        <v>70</v>
      </c>
      <c r="B264" s="5" t="n">
        <v>5229</v>
      </c>
      <c r="D264" s="5" t="n">
        <v>4992</v>
      </c>
    </row>
    <row r="265" spans="1:5">
      <c r="A265" s="4" t="s">
        <v>1039</v>
      </c>
    </row>
    <row r="266" spans="1:5">
      <c r="A266" s="3" t="s">
        <v>970</v>
      </c>
    </row>
    <row r="267" spans="1:5">
      <c r="A267" s="4" t="s">
        <v>70</v>
      </c>
      <c r="B267" s="5" t="n">
        <v>1386</v>
      </c>
      <c r="D267" s="5" t="n">
        <v>1665</v>
      </c>
    </row>
    <row r="268" spans="1:5">
      <c r="A268" s="4" t="s">
        <v>1040</v>
      </c>
    </row>
    <row r="269" spans="1:5">
      <c r="A269" s="3" t="s">
        <v>970</v>
      </c>
    </row>
    <row r="270" spans="1:5">
      <c r="A270" s="4" t="s">
        <v>70</v>
      </c>
      <c r="B270" s="5" t="n">
        <v>37611</v>
      </c>
      <c r="D270" s="5" t="n">
        <v>24313</v>
      </c>
    </row>
    <row r="271" spans="1:5">
      <c r="A271" s="4" t="s">
        <v>1041</v>
      </c>
    </row>
    <row r="272" spans="1:5">
      <c r="A272" s="3" t="s">
        <v>970</v>
      </c>
    </row>
    <row r="273" spans="1:5">
      <c r="A273" s="4" t="s">
        <v>70</v>
      </c>
      <c r="B273" s="5" t="n">
        <v>21569</v>
      </c>
      <c r="D273" s="5" t="n">
        <v>7868</v>
      </c>
    </row>
    <row r="274" spans="1:5">
      <c r="A274" s="4" t="s">
        <v>1042</v>
      </c>
    </row>
    <row r="275" spans="1:5">
      <c r="A275" s="3" t="s">
        <v>970</v>
      </c>
    </row>
    <row r="276" spans="1:5">
      <c r="A276" s="4" t="s">
        <v>70</v>
      </c>
      <c r="B276" s="5" t="n">
        <v>16042</v>
      </c>
      <c r="D276" s="5" t="n">
        <v>16445</v>
      </c>
    </row>
    <row r="277" spans="1:5">
      <c r="A277" s="4" t="s">
        <v>1043</v>
      </c>
    </row>
    <row r="278" spans="1:5">
      <c r="A278" s="3" t="s">
        <v>970</v>
      </c>
    </row>
    <row r="279" spans="1:5">
      <c r="A279" s="4" t="s">
        <v>70</v>
      </c>
      <c r="B279" s="5" t="n">
        <v>2376</v>
      </c>
      <c r="D279" s="5" t="n">
        <v>2097</v>
      </c>
    </row>
    <row r="280" spans="1:5">
      <c r="A280" s="4" t="s">
        <v>1044</v>
      </c>
    </row>
    <row r="281" spans="1:5">
      <c r="A281" s="3" t="s">
        <v>970</v>
      </c>
    </row>
    <row r="282" spans="1:5">
      <c r="A282" s="4" t="s">
        <v>70</v>
      </c>
      <c r="B282" s="5" t="n">
        <v>97881</v>
      </c>
      <c r="D282" s="5" t="n">
        <v>73256</v>
      </c>
    </row>
    <row r="283" spans="1:5">
      <c r="A283" s="4" t="s">
        <v>1045</v>
      </c>
    </row>
    <row r="284" spans="1:5">
      <c r="A284" s="3" t="s">
        <v>970</v>
      </c>
    </row>
    <row r="285" spans="1:5">
      <c r="A285" s="4" t="s">
        <v>70</v>
      </c>
      <c r="B285" s="5" t="n">
        <v>45811</v>
      </c>
      <c r="D285" s="5" t="n">
        <v>25602</v>
      </c>
    </row>
    <row r="286" spans="1:5">
      <c r="A286" s="4" t="s">
        <v>1046</v>
      </c>
    </row>
    <row r="287" spans="1:5">
      <c r="A287" s="3" t="s">
        <v>970</v>
      </c>
    </row>
    <row r="288" spans="1:5">
      <c r="A288" s="4" t="s">
        <v>70</v>
      </c>
      <c r="B288" s="5" t="n">
        <v>34384</v>
      </c>
      <c r="D288" s="5" t="n">
        <v>12920</v>
      </c>
    </row>
    <row r="289" spans="1:5">
      <c r="A289" s="4" t="s">
        <v>1047</v>
      </c>
    </row>
    <row r="290" spans="1:5">
      <c r="A290" s="3" t="s">
        <v>970</v>
      </c>
    </row>
    <row r="291" spans="1:5">
      <c r="A291" s="4" t="s">
        <v>70</v>
      </c>
      <c r="B291" s="5" t="n">
        <v>135</v>
      </c>
      <c r="D291" s="5" t="n">
        <v>5728</v>
      </c>
    </row>
    <row r="292" spans="1:5">
      <c r="A292" s="4" t="s">
        <v>1048</v>
      </c>
    </row>
    <row r="293" spans="1:5">
      <c r="A293" s="3" t="s">
        <v>970</v>
      </c>
    </row>
    <row r="294" spans="1:5">
      <c r="A294" s="4" t="s">
        <v>70</v>
      </c>
      <c r="B294" s="5" t="n">
        <v>4343</v>
      </c>
      <c r="D294" s="5" t="n">
        <v>4074</v>
      </c>
    </row>
    <row r="295" spans="1:5">
      <c r="A295" s="4" t="s">
        <v>1049</v>
      </c>
    </row>
    <row r="296" spans="1:5">
      <c r="A296" s="3" t="s">
        <v>970</v>
      </c>
    </row>
    <row r="297" spans="1:5">
      <c r="A297" s="4" t="s">
        <v>70</v>
      </c>
      <c r="B297" s="5" t="n">
        <v>3789</v>
      </c>
      <c r="D297" s="5" t="n">
        <v>379</v>
      </c>
    </row>
    <row r="298" spans="1:5">
      <c r="A298" s="4" t="s">
        <v>1050</v>
      </c>
    </row>
    <row r="299" spans="1:5">
      <c r="A299" s="3" t="s">
        <v>970</v>
      </c>
    </row>
    <row r="300" spans="1:5">
      <c r="A300" s="4" t="s">
        <v>70</v>
      </c>
      <c r="B300" s="5" t="n">
        <v>3160</v>
      </c>
      <c r="D300" s="5" t="n">
        <v>2501</v>
      </c>
    </row>
    <row r="301" spans="1:5">
      <c r="A301" s="4" t="s">
        <v>1051</v>
      </c>
    </row>
    <row r="302" spans="1:5">
      <c r="A302" s="3" t="s">
        <v>970</v>
      </c>
    </row>
    <row r="303" spans="1:5">
      <c r="A303" s="4" t="s">
        <v>70</v>
      </c>
      <c r="B303" s="5" t="n">
        <v>-3</v>
      </c>
      <c r="D303" s="5" t="n">
        <v>-17</v>
      </c>
    </row>
    <row r="304" spans="1:5">
      <c r="A304" s="4" t="s">
        <v>1052</v>
      </c>
    </row>
    <row r="305" spans="1:5">
      <c r="A305" s="3" t="s">
        <v>970</v>
      </c>
    </row>
    <row r="306" spans="1:5">
      <c r="A306" s="4" t="s">
        <v>70</v>
      </c>
      <c r="B306" s="5" t="n">
        <v>-19</v>
      </c>
      <c r="D306" s="5" t="n">
        <v>-17</v>
      </c>
    </row>
    <row r="307" spans="1:5">
      <c r="A307" s="4" t="s">
        <v>1053</v>
      </c>
    </row>
    <row r="308" spans="1:5">
      <c r="A308" s="3" t="s">
        <v>970</v>
      </c>
    </row>
    <row r="309" spans="1:5">
      <c r="A309" s="4" t="s">
        <v>70</v>
      </c>
      <c r="B309" s="5" t="n">
        <v>0</v>
      </c>
      <c r="D309" s="5" t="n">
        <v>0</v>
      </c>
    </row>
    <row r="310" spans="1:5">
      <c r="A310" s="4" t="s">
        <v>1054</v>
      </c>
    </row>
    <row r="311" spans="1:5">
      <c r="A311" s="3" t="s">
        <v>970</v>
      </c>
    </row>
    <row r="312" spans="1:5">
      <c r="A312" s="4" t="s">
        <v>70</v>
      </c>
      <c r="B312" s="5" t="n">
        <v>16</v>
      </c>
      <c r="D312" s="5" t="n">
        <v>0</v>
      </c>
    </row>
    <row r="313" spans="1:5">
      <c r="A313" s="4" t="s">
        <v>1055</v>
      </c>
    </row>
    <row r="314" spans="1:5">
      <c r="A314" s="3" t="s">
        <v>970</v>
      </c>
    </row>
    <row r="315" spans="1:5">
      <c r="A315" s="4" t="s">
        <v>70</v>
      </c>
      <c r="B315" s="5" t="n">
        <v>44499</v>
      </c>
      <c r="D315" s="5" t="n">
        <v>41683</v>
      </c>
    </row>
    <row r="316" spans="1:5">
      <c r="A316" s="4" t="s">
        <v>1056</v>
      </c>
    </row>
    <row r="317" spans="1:5">
      <c r="A317" s="3" t="s">
        <v>970</v>
      </c>
    </row>
    <row r="318" spans="1:5">
      <c r="A318" s="4" t="s">
        <v>70</v>
      </c>
      <c r="B318" s="5" t="n">
        <v>20649</v>
      </c>
      <c r="D318" s="5" t="n">
        <v>19574</v>
      </c>
    </row>
    <row r="319" spans="1:5">
      <c r="A319" s="4" t="s">
        <v>1057</v>
      </c>
    </row>
    <row r="320" spans="1:5">
      <c r="A320" s="3" t="s">
        <v>970</v>
      </c>
    </row>
    <row r="321" spans="1:5">
      <c r="A321" s="4" t="s">
        <v>70</v>
      </c>
      <c r="B321" s="5" t="n">
        <v>6362</v>
      </c>
      <c r="D321" s="5" t="n">
        <v>6201</v>
      </c>
    </row>
    <row r="322" spans="1:5">
      <c r="A322" s="4" t="s">
        <v>1058</v>
      </c>
    </row>
    <row r="323" spans="1:5">
      <c r="A323" s="3" t="s">
        <v>970</v>
      </c>
    </row>
    <row r="324" spans="1:5">
      <c r="A324" s="4" t="s">
        <v>70</v>
      </c>
      <c r="B324" s="5" t="n">
        <v>11757</v>
      </c>
      <c r="D324" s="5" t="n">
        <v>11107</v>
      </c>
    </row>
    <row r="325" spans="1:5">
      <c r="A325" s="4" t="s">
        <v>1059</v>
      </c>
    </row>
    <row r="326" spans="1:5">
      <c r="A326" s="3" t="s">
        <v>970</v>
      </c>
    </row>
    <row r="327" spans="1:5">
      <c r="A327" s="4" t="s">
        <v>70</v>
      </c>
      <c r="B327" s="5" t="n">
        <v>5731</v>
      </c>
      <c r="D327" s="5" t="n">
        <v>4801</v>
      </c>
    </row>
    <row r="328" spans="1:5">
      <c r="A328" s="4" t="s">
        <v>1060</v>
      </c>
    </row>
    <row r="329" spans="1:5">
      <c r="A329" s="3" t="s">
        <v>970</v>
      </c>
    </row>
    <row r="330" spans="1:5">
      <c r="A330" s="4" t="s">
        <v>70</v>
      </c>
      <c r="B330" s="5" t="n">
        <v>580</v>
      </c>
      <c r="D330" s="5" t="n">
        <v>731</v>
      </c>
    </row>
    <row r="331" spans="1:5">
      <c r="A331" s="4" t="s">
        <v>1061</v>
      </c>
    </row>
    <row r="332" spans="1:5">
      <c r="A332" s="3" t="s">
        <v>970</v>
      </c>
    </row>
    <row r="333" spans="1:5">
      <c r="A333" s="4" t="s">
        <v>70</v>
      </c>
      <c r="B333" s="5" t="n">
        <v>545</v>
      </c>
      <c r="D333" s="5" t="n">
        <v>527</v>
      </c>
    </row>
    <row r="334" spans="1:5">
      <c r="A334" s="4" t="s">
        <v>1062</v>
      </c>
    </row>
    <row r="335" spans="1:5">
      <c r="A335" s="3" t="s">
        <v>970</v>
      </c>
    </row>
    <row r="336" spans="1:5">
      <c r="A336" s="4" t="s">
        <v>70</v>
      </c>
      <c r="B336" s="5" t="n">
        <v>22</v>
      </c>
      <c r="D336" s="5" t="n">
        <v>27</v>
      </c>
    </row>
    <row r="337" spans="1:5">
      <c r="A337" s="4" t="s">
        <v>1063</v>
      </c>
    </row>
    <row r="338" spans="1:5">
      <c r="A338" s="3" t="s">
        <v>970</v>
      </c>
    </row>
    <row r="339" spans="1:5">
      <c r="A339" s="4" t="s">
        <v>70</v>
      </c>
      <c r="B339" s="5" t="n">
        <v>0</v>
      </c>
      <c r="D339" s="5" t="n">
        <v>0</v>
      </c>
    </row>
    <row r="340" spans="1:5">
      <c r="A340" s="4" t="s">
        <v>1064</v>
      </c>
    </row>
    <row r="341" spans="1:5">
      <c r="A341" s="3" t="s">
        <v>970</v>
      </c>
    </row>
    <row r="342" spans="1:5">
      <c r="A342" s="4" t="s">
        <v>70</v>
      </c>
      <c r="B342" s="5" t="n">
        <v>13</v>
      </c>
      <c r="D342" s="5" t="n">
        <v>177</v>
      </c>
    </row>
    <row r="343" spans="1:5">
      <c r="A343" s="4" t="s">
        <v>1065</v>
      </c>
    </row>
    <row r="344" spans="1:5">
      <c r="A344" s="3" t="s">
        <v>970</v>
      </c>
    </row>
    <row r="345" spans="1:5">
      <c r="A345" s="4" t="s">
        <v>70</v>
      </c>
      <c r="B345" s="5" t="n">
        <v>0</v>
      </c>
      <c r="D345" s="5" t="n">
        <v>0</v>
      </c>
    </row>
    <row r="346" spans="1:5">
      <c r="A346" s="4" t="s">
        <v>1066</v>
      </c>
    </row>
    <row r="347" spans="1:5">
      <c r="A347" s="3" t="s">
        <v>970</v>
      </c>
    </row>
    <row r="348" spans="1:5">
      <c r="A348" s="4" t="s">
        <v>70</v>
      </c>
      <c r="B348" s="5" t="n">
        <v>0</v>
      </c>
      <c r="D348" s="5" t="n">
        <v>0</v>
      </c>
    </row>
    <row r="349" spans="1:5">
      <c r="A349" s="4" t="s">
        <v>1067</v>
      </c>
    </row>
    <row r="350" spans="1:5">
      <c r="A350" s="3" t="s">
        <v>970</v>
      </c>
    </row>
    <row r="351" spans="1:5">
      <c r="A351" s="4" t="s">
        <v>70</v>
      </c>
      <c r="B351" s="5" t="n">
        <v>0</v>
      </c>
      <c r="D351" s="5" t="n">
        <v>0</v>
      </c>
    </row>
    <row r="352" spans="1:5">
      <c r="A352" s="4" t="s">
        <v>1068</v>
      </c>
    </row>
    <row r="353" spans="1:5">
      <c r="A353" s="3" t="s">
        <v>970</v>
      </c>
    </row>
    <row r="354" spans="1:5">
      <c r="A354" s="4" t="s">
        <v>70</v>
      </c>
      <c r="B354" s="5" t="n">
        <v>6994</v>
      </c>
      <c r="D354" s="5" t="n">
        <v>5257</v>
      </c>
    </row>
    <row r="355" spans="1:5">
      <c r="A355" s="4" t="s">
        <v>1069</v>
      </c>
    </row>
    <row r="356" spans="1:5">
      <c r="A356" s="3" t="s">
        <v>970</v>
      </c>
    </row>
    <row r="357" spans="1:5">
      <c r="A357" s="4" t="s">
        <v>70</v>
      </c>
      <c r="B357" s="5" t="n">
        <v>-1678</v>
      </c>
      <c r="D357" s="5" t="n">
        <v>6429</v>
      </c>
      <c r="E357" s="4" t="s">
        <v>1070</v>
      </c>
    </row>
    <row r="358" spans="1:5">
      <c r="A358" s="4" t="s">
        <v>1071</v>
      </c>
    </row>
    <row r="359" spans="1:5">
      <c r="A359" s="3" t="s">
        <v>970</v>
      </c>
    </row>
    <row r="360" spans="1:5">
      <c r="A360" s="4" t="s">
        <v>70</v>
      </c>
      <c r="B360" s="5" t="n">
        <v>563</v>
      </c>
      <c r="D360" s="5" t="n">
        <v>3051</v>
      </c>
      <c r="E360" s="4" t="s">
        <v>1070</v>
      </c>
    </row>
    <row r="361" spans="1:5">
      <c r="A361" s="4" t="s">
        <v>1072</v>
      </c>
    </row>
    <row r="362" spans="1:5">
      <c r="A362" s="3" t="s">
        <v>970</v>
      </c>
    </row>
    <row r="363" spans="1:5">
      <c r="A363" s="4" t="s">
        <v>70</v>
      </c>
      <c r="B363" s="5" t="n">
        <v>0</v>
      </c>
      <c r="D363" s="5" t="n">
        <v>0</v>
      </c>
      <c r="E363" s="4" t="s">
        <v>1070</v>
      </c>
    </row>
    <row r="364" spans="1:5">
      <c r="A364" s="4" t="s">
        <v>1073</v>
      </c>
    </row>
    <row r="365" spans="1:5">
      <c r="A365" s="3" t="s">
        <v>970</v>
      </c>
    </row>
    <row r="366" spans="1:5">
      <c r="A366" s="4" t="s">
        <v>70</v>
      </c>
      <c r="B366" s="5" t="n">
        <v>563</v>
      </c>
      <c r="D366" s="5" t="n">
        <v>-626</v>
      </c>
      <c r="E366" s="4" t="s">
        <v>1070</v>
      </c>
    </row>
    <row r="367" spans="1:5">
      <c r="A367" s="4" t="s">
        <v>1074</v>
      </c>
    </row>
    <row r="368" spans="1:5">
      <c r="A368" s="3" t="s">
        <v>970</v>
      </c>
    </row>
    <row r="369" spans="1:5">
      <c r="A369" s="4" t="s">
        <v>70</v>
      </c>
      <c r="B369" s="5" t="n">
        <v>0</v>
      </c>
      <c r="D369" s="5" t="n">
        <v>-52</v>
      </c>
      <c r="E369" s="4" t="s">
        <v>1070</v>
      </c>
    </row>
    <row r="370" spans="1:5">
      <c r="A370" s="4" t="s">
        <v>1075</v>
      </c>
    </row>
    <row r="371" spans="1:5">
      <c r="A371" s="3" t="s">
        <v>970</v>
      </c>
    </row>
    <row r="372" spans="1:5">
      <c r="A372" s="4" t="s">
        <v>70</v>
      </c>
      <c r="B372" s="5" t="n">
        <v>0</v>
      </c>
      <c r="D372" s="5" t="n">
        <v>3729</v>
      </c>
      <c r="E372" s="4" t="s">
        <v>1070</v>
      </c>
    </row>
    <row r="373" spans="1:5">
      <c r="A373" s="4" t="s">
        <v>1076</v>
      </c>
    </row>
    <row r="374" spans="1:5">
      <c r="A374" s="3" t="s">
        <v>970</v>
      </c>
    </row>
    <row r="375" spans="1:5">
      <c r="A375" s="4" t="s">
        <v>70</v>
      </c>
      <c r="B375" s="5" t="n">
        <v>0</v>
      </c>
      <c r="D375" s="5" t="n">
        <v>0</v>
      </c>
      <c r="E375" s="4" t="s">
        <v>1070</v>
      </c>
    </row>
    <row r="376" spans="1:5">
      <c r="A376" s="4" t="s">
        <v>1077</v>
      </c>
    </row>
    <row r="377" spans="1:5">
      <c r="A377" s="3" t="s">
        <v>970</v>
      </c>
    </row>
    <row r="378" spans="1:5">
      <c r="A378" s="4" t="s">
        <v>70</v>
      </c>
      <c r="B378" s="5" t="n">
        <v>2</v>
      </c>
      <c r="D378" s="5" t="n">
        <v>124</v>
      </c>
      <c r="E378" s="4" t="s">
        <v>1070</v>
      </c>
    </row>
    <row r="379" spans="1:5">
      <c r="A379" s="4" t="s">
        <v>1078</v>
      </c>
    </row>
    <row r="380" spans="1:5">
      <c r="A380" s="3" t="s">
        <v>970</v>
      </c>
    </row>
    <row r="381" spans="1:5">
      <c r="A381" s="4" t="s">
        <v>70</v>
      </c>
      <c r="B381" s="5" t="n">
        <v>2</v>
      </c>
      <c r="D381" s="5" t="n">
        <v>1</v>
      </c>
      <c r="E381" s="4" t="s">
        <v>1070</v>
      </c>
    </row>
    <row r="382" spans="1:5">
      <c r="A382" s="4" t="s">
        <v>1079</v>
      </c>
    </row>
    <row r="383" spans="1:5">
      <c r="A383" s="3" t="s">
        <v>970</v>
      </c>
    </row>
    <row r="384" spans="1:5">
      <c r="A384" s="4" t="s">
        <v>70</v>
      </c>
      <c r="B384" s="5" t="n">
        <v>0</v>
      </c>
      <c r="D384" s="5" t="n">
        <v>123</v>
      </c>
      <c r="E384" s="4" t="s">
        <v>1070</v>
      </c>
    </row>
    <row r="385" spans="1:5">
      <c r="A385" s="4" t="s">
        <v>1080</v>
      </c>
    </row>
    <row r="386" spans="1:5">
      <c r="A386" s="3" t="s">
        <v>970</v>
      </c>
    </row>
    <row r="387" spans="1:5">
      <c r="A387" s="4" t="s">
        <v>70</v>
      </c>
      <c r="B387" s="5" t="n">
        <v>0</v>
      </c>
      <c r="D387" s="5" t="n">
        <v>0</v>
      </c>
      <c r="E387" s="4" t="s">
        <v>1070</v>
      </c>
    </row>
    <row r="388" spans="1:5">
      <c r="A388" s="4" t="s">
        <v>1081</v>
      </c>
    </row>
    <row r="389" spans="1:5">
      <c r="A389" s="3" t="s">
        <v>970</v>
      </c>
    </row>
    <row r="390" spans="1:5">
      <c r="A390" s="4" t="s">
        <v>70</v>
      </c>
      <c r="B390" s="5" t="n">
        <v>-41</v>
      </c>
      <c r="D390" s="5" t="n">
        <v>1675</v>
      </c>
      <c r="E390" s="4" t="s">
        <v>1070</v>
      </c>
    </row>
    <row r="391" spans="1:5">
      <c r="A391" s="4" t="s">
        <v>1082</v>
      </c>
    </row>
    <row r="392" spans="1:5">
      <c r="A392" s="3" t="s">
        <v>970</v>
      </c>
    </row>
    <row r="393" spans="1:5">
      <c r="A393" s="4" t="s">
        <v>70</v>
      </c>
      <c r="B393" s="5" t="n">
        <v>0</v>
      </c>
      <c r="D393" s="5" t="n">
        <v>0</v>
      </c>
      <c r="E393" s="4" t="s">
        <v>1070</v>
      </c>
    </row>
    <row r="394" spans="1:5">
      <c r="A394" s="4" t="s">
        <v>1083</v>
      </c>
    </row>
    <row r="395" spans="1:5">
      <c r="A395" s="3" t="s">
        <v>970</v>
      </c>
    </row>
    <row r="396" spans="1:5">
      <c r="A396" s="4" t="s">
        <v>70</v>
      </c>
      <c r="B396" s="5" t="n">
        <v>0</v>
      </c>
      <c r="D396" s="5" t="n">
        <v>0</v>
      </c>
      <c r="E396" s="4" t="s">
        <v>1070</v>
      </c>
    </row>
    <row r="397" spans="1:5">
      <c r="A397" s="4" t="s">
        <v>1084</v>
      </c>
    </row>
    <row r="398" spans="1:5">
      <c r="A398" s="3" t="s">
        <v>970</v>
      </c>
    </row>
    <row r="399" spans="1:5">
      <c r="A399" s="4" t="s">
        <v>70</v>
      </c>
      <c r="B399" s="5" t="n">
        <v>0</v>
      </c>
      <c r="D399" s="5" t="n">
        <v>0</v>
      </c>
      <c r="E399" s="4" t="s">
        <v>1070</v>
      </c>
    </row>
    <row r="400" spans="1:5">
      <c r="A400" s="4" t="s">
        <v>1085</v>
      </c>
    </row>
    <row r="401" spans="1:5">
      <c r="A401" s="3" t="s">
        <v>970</v>
      </c>
    </row>
    <row r="402" spans="1:5">
      <c r="A402" s="4" t="s">
        <v>70</v>
      </c>
      <c r="B402" s="5" t="n">
        <v>-41</v>
      </c>
      <c r="D402" s="5" t="n">
        <v>1675</v>
      </c>
      <c r="E402" s="4" t="s">
        <v>1070</v>
      </c>
    </row>
    <row r="403" spans="1:5">
      <c r="A403" s="4" t="s">
        <v>1086</v>
      </c>
    </row>
    <row r="404" spans="1:5">
      <c r="A404" s="3" t="s">
        <v>970</v>
      </c>
    </row>
    <row r="405" spans="1:5">
      <c r="A405" s="4" t="s">
        <v>70</v>
      </c>
      <c r="B405" s="5" t="n">
        <v>3</v>
      </c>
      <c r="D405" s="5" t="n">
        <v>1779</v>
      </c>
      <c r="E405" s="4" t="s">
        <v>1070</v>
      </c>
    </row>
    <row r="406" spans="1:5">
      <c r="A406" s="4" t="s">
        <v>1087</v>
      </c>
    </row>
    <row r="407" spans="1:5">
      <c r="A407" s="3" t="s">
        <v>970</v>
      </c>
    </row>
    <row r="408" spans="1:5">
      <c r="A408" s="4" t="s">
        <v>70</v>
      </c>
      <c r="B408" s="5" t="n">
        <v>-1</v>
      </c>
      <c r="D408" s="5" t="n">
        <v>1807</v>
      </c>
      <c r="E408" s="4" t="s">
        <v>1070</v>
      </c>
    </row>
    <row r="409" spans="1:5">
      <c r="A409" s="4" t="s">
        <v>1088</v>
      </c>
    </row>
    <row r="410" spans="1:5">
      <c r="A410" s="3" t="s">
        <v>970</v>
      </c>
    </row>
    <row r="411" spans="1:5">
      <c r="A411" s="4" t="s">
        <v>70</v>
      </c>
      <c r="B411" s="5" t="n">
        <v>2</v>
      </c>
      <c r="D411" s="5" t="n">
        <v>-236</v>
      </c>
      <c r="E411" s="4" t="s">
        <v>1070</v>
      </c>
    </row>
    <row r="412" spans="1:5">
      <c r="A412" s="4" t="s">
        <v>1089</v>
      </c>
    </row>
    <row r="413" spans="1:5">
      <c r="A413" s="3" t="s">
        <v>970</v>
      </c>
    </row>
    <row r="414" spans="1:5">
      <c r="A414" s="4" t="s">
        <v>70</v>
      </c>
      <c r="B414" s="5" t="n">
        <v>0</v>
      </c>
      <c r="D414" s="5" t="n">
        <v>164</v>
      </c>
      <c r="E414" s="4" t="s">
        <v>1070</v>
      </c>
    </row>
    <row r="415" spans="1:5">
      <c r="A415" s="4" t="s">
        <v>1090</v>
      </c>
    </row>
    <row r="416" spans="1:5">
      <c r="A416" s="3" t="s">
        <v>970</v>
      </c>
    </row>
    <row r="417" spans="1:5">
      <c r="A417" s="4" t="s">
        <v>70</v>
      </c>
      <c r="B417" s="5" t="n">
        <v>2</v>
      </c>
      <c r="D417" s="5" t="n">
        <v>44</v>
      </c>
      <c r="E417" s="4" t="s">
        <v>1070</v>
      </c>
    </row>
    <row r="418" spans="1:5">
      <c r="A418" s="4" t="s">
        <v>1091</v>
      </c>
    </row>
    <row r="419" spans="1:5">
      <c r="A419" s="3" t="s">
        <v>970</v>
      </c>
    </row>
    <row r="420" spans="1:5">
      <c r="A420" s="4" t="s">
        <v>70</v>
      </c>
      <c r="B420" s="5" t="n">
        <v>-444</v>
      </c>
      <c r="D420" s="5" t="n">
        <v>-479</v>
      </c>
      <c r="E420" s="4" t="s">
        <v>1070</v>
      </c>
    </row>
    <row r="421" spans="1:5">
      <c r="A421" s="4" t="s">
        <v>1092</v>
      </c>
    </row>
    <row r="422" spans="1:5">
      <c r="A422" s="3" t="s">
        <v>970</v>
      </c>
    </row>
    <row r="423" spans="1:5">
      <c r="A423" s="4" t="s">
        <v>70</v>
      </c>
      <c r="B423" s="5" t="n">
        <v>0</v>
      </c>
      <c r="D423" s="5" t="n">
        <v>0</v>
      </c>
      <c r="E423" s="4" t="s">
        <v>1070</v>
      </c>
    </row>
    <row r="424" spans="1:5">
      <c r="A424" s="4" t="s">
        <v>1093</v>
      </c>
    </row>
    <row r="425" spans="1:5">
      <c r="A425" s="3" t="s">
        <v>970</v>
      </c>
    </row>
    <row r="426" spans="1:5">
      <c r="A426" s="4" t="s">
        <v>70</v>
      </c>
      <c r="B426" s="5" t="n">
        <v>-444</v>
      </c>
      <c r="D426" s="5" t="n">
        <v>-479</v>
      </c>
      <c r="E426" s="4" t="s">
        <v>1070</v>
      </c>
    </row>
    <row r="427" spans="1:5">
      <c r="A427" s="4" t="s">
        <v>1094</v>
      </c>
    </row>
    <row r="428" spans="1:5">
      <c r="A428" s="3" t="s">
        <v>970</v>
      </c>
    </row>
    <row r="429" spans="1:5">
      <c r="A429" s="4" t="s">
        <v>70</v>
      </c>
      <c r="B429" s="6" t="n">
        <v>-1761</v>
      </c>
      <c r="D429" s="6" t="n">
        <v>279</v>
      </c>
      <c r="E429" s="4" t="s">
        <v>1070</v>
      </c>
    </row>
    <row r="430" spans="1:5"/>
    <row r="431" spans="1:5">
      <c r="A431" s="4" t="s">
        <v>112</v>
      </c>
      <c r="B431" s="4" t="s">
        <v>1095</v>
      </c>
    </row>
    <row r="432" spans="1:5">
      <c r="A432" s="4" t="s">
        <v>437</v>
      </c>
      <c r="B432" s="4" t="s">
        <v>1095</v>
      </c>
    </row>
    <row r="433" spans="1:5">
      <c r="A433" s="4" t="s">
        <v>974</v>
      </c>
      <c r="B433" s="4" t="s">
        <v>1096</v>
      </c>
    </row>
    <row r="434" spans="1:5">
      <c r="A434" s="4" t="s">
        <v>975</v>
      </c>
      <c r="B434" s="4" t="s">
        <v>1096</v>
      </c>
    </row>
    <row r="435" spans="1:5">
      <c r="A435" s="4" t="s">
        <v>1070</v>
      </c>
      <c r="B435" s="4" t="s">
        <v>1097</v>
      </c>
    </row>
  </sheetData>
  <mergeCells count="10">
    <mergeCell ref="A1:A2"/>
    <mergeCell ref="B1:E1"/>
    <mergeCell ref="B2:C2"/>
    <mergeCell ref="D2:E2"/>
    <mergeCell ref="A430:E430"/>
    <mergeCell ref="B431:E431"/>
    <mergeCell ref="B432:E432"/>
    <mergeCell ref="B433:E433"/>
    <mergeCell ref="B434:E434"/>
    <mergeCell ref="B435:E43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9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1098</v>
      </c>
      <c r="B1" s="2" t="s">
        <v>50</v>
      </c>
      <c r="D1" s="2" t="s">
        <v>119</v>
      </c>
      <c r="F1" s="2" t="s">
        <v>51</v>
      </c>
      <c r="G1" s="2" t="s">
        <v>586</v>
      </c>
    </row>
    <row r="2" spans="1:7">
      <c r="A2" s="3" t="s">
        <v>1099</v>
      </c>
    </row>
    <row r="3" spans="1:7">
      <c r="A3" s="4" t="s">
        <v>55</v>
      </c>
      <c r="B3" s="6" t="n">
        <v>2110585</v>
      </c>
      <c r="D3" s="6" t="n">
        <v>1623921</v>
      </c>
    </row>
    <row r="4" spans="1:7">
      <c r="A4" s="4" t="s">
        <v>57</v>
      </c>
      <c r="B4" s="5" t="n">
        <v>12694277</v>
      </c>
      <c r="D4" s="5" t="n">
        <v>11269643</v>
      </c>
    </row>
    <row r="5" spans="1:7">
      <c r="A5" s="4" t="s">
        <v>58</v>
      </c>
      <c r="B5" s="5" t="n">
        <v>1703238</v>
      </c>
      <c r="D5" s="5" t="n">
        <v>1098577</v>
      </c>
    </row>
    <row r="6" spans="1:7">
      <c r="A6" s="4" t="s">
        <v>129</v>
      </c>
      <c r="B6" s="5" t="n">
        <v>110828</v>
      </c>
      <c r="D6" s="5" t="n">
        <v>201886</v>
      </c>
      <c r="F6" s="6" t="n">
        <v>238193</v>
      </c>
      <c r="G6" s="6" t="n">
        <v>259254</v>
      </c>
    </row>
    <row r="7" spans="1:7">
      <c r="A7" s="4" t="s">
        <v>494</v>
      </c>
      <c r="B7" s="5" t="n">
        <v>922716</v>
      </c>
      <c r="D7" s="5" t="n">
        <v>323375</v>
      </c>
    </row>
    <row r="8" spans="1:7">
      <c r="A8" s="3" t="s">
        <v>1100</v>
      </c>
    </row>
    <row r="9" spans="1:7">
      <c r="A9" s="4" t="s">
        <v>1101</v>
      </c>
      <c r="B9" s="5" t="n">
        <v>1213445</v>
      </c>
      <c r="D9" s="5" t="n">
        <v>251128</v>
      </c>
    </row>
    <row r="10" spans="1:7">
      <c r="A10" s="4" t="s">
        <v>398</v>
      </c>
    </row>
    <row r="11" spans="1:7">
      <c r="A11" s="3" t="s">
        <v>1099</v>
      </c>
    </row>
    <row r="12" spans="1:7">
      <c r="A12" s="4" t="s">
        <v>55</v>
      </c>
      <c r="B12" s="5" t="n">
        <v>37740</v>
      </c>
      <c r="D12" s="5" t="n">
        <v>44264</v>
      </c>
    </row>
    <row r="13" spans="1:7">
      <c r="A13" s="4" t="s">
        <v>399</v>
      </c>
    </row>
    <row r="14" spans="1:7">
      <c r="A14" s="3" t="s">
        <v>1099</v>
      </c>
    </row>
    <row r="15" spans="1:7">
      <c r="A15" s="4" t="s">
        <v>55</v>
      </c>
      <c r="B15" s="5" t="n">
        <v>1922725</v>
      </c>
      <c r="D15" s="5" t="n">
        <v>1504651</v>
      </c>
    </row>
    <row r="16" spans="1:7">
      <c r="A16" s="4" t="s">
        <v>57</v>
      </c>
      <c r="B16" s="5" t="n">
        <v>9259089</v>
      </c>
      <c r="D16" s="5" t="n">
        <v>8046096</v>
      </c>
    </row>
    <row r="17" spans="1:7">
      <c r="A17" s="4" t="s">
        <v>58</v>
      </c>
      <c r="B17" s="5" t="n">
        <v>1703238</v>
      </c>
      <c r="D17" s="5" t="n">
        <v>1088660</v>
      </c>
    </row>
    <row r="18" spans="1:7">
      <c r="A18" s="4" t="s">
        <v>400</v>
      </c>
    </row>
    <row r="19" spans="1:7">
      <c r="A19" s="3" t="s">
        <v>1099</v>
      </c>
    </row>
    <row r="20" spans="1:7">
      <c r="A20" s="4" t="s">
        <v>55</v>
      </c>
      <c r="B20" s="5" t="n">
        <v>35513</v>
      </c>
      <c r="D20" s="5" t="n">
        <v>26196</v>
      </c>
    </row>
    <row r="21" spans="1:7">
      <c r="A21" s="4" t="s">
        <v>57</v>
      </c>
      <c r="B21" s="5" t="n">
        <v>24034</v>
      </c>
      <c r="D21" s="5" t="n">
        <v>1861</v>
      </c>
    </row>
    <row r="22" spans="1:7">
      <c r="A22" s="4" t="s">
        <v>401</v>
      </c>
    </row>
    <row r="23" spans="1:7">
      <c r="A23" s="3" t="s">
        <v>1099</v>
      </c>
    </row>
    <row r="24" spans="1:7">
      <c r="A24" s="4" t="s">
        <v>55</v>
      </c>
      <c r="B24" s="5" t="n">
        <v>58278</v>
      </c>
      <c r="D24" s="5" t="n">
        <v>14084</v>
      </c>
    </row>
    <row r="25" spans="1:7">
      <c r="A25" s="4" t="s">
        <v>469</v>
      </c>
    </row>
    <row r="26" spans="1:7">
      <c r="A26" s="3" t="s">
        <v>1099</v>
      </c>
    </row>
    <row r="27" spans="1:7">
      <c r="A27" s="4" t="s">
        <v>57</v>
      </c>
      <c r="B27" s="5" t="n">
        <v>917</v>
      </c>
      <c r="D27" s="5" t="n">
        <v>1600</v>
      </c>
    </row>
    <row r="28" spans="1:7">
      <c r="A28" s="4" t="s">
        <v>58</v>
      </c>
      <c r="B28" s="5" t="n">
        <v>0</v>
      </c>
      <c r="D28" s="5" t="n">
        <v>9917</v>
      </c>
    </row>
    <row r="29" spans="1:7">
      <c r="A29" s="4" t="s">
        <v>476</v>
      </c>
    </row>
    <row r="30" spans="1:7">
      <c r="A30" s="3" t="s">
        <v>1099</v>
      </c>
    </row>
    <row r="31" spans="1:7">
      <c r="A31" s="4" t="s">
        <v>57</v>
      </c>
      <c r="B31" s="5" t="n">
        <v>34866</v>
      </c>
      <c r="D31" s="5" t="n">
        <v>41609</v>
      </c>
    </row>
    <row r="32" spans="1:7">
      <c r="A32" s="4" t="s">
        <v>470</v>
      </c>
    </row>
    <row r="33" spans="1:7">
      <c r="A33" s="3" t="s">
        <v>1099</v>
      </c>
    </row>
    <row r="34" spans="1:7">
      <c r="A34" s="4" t="s">
        <v>57</v>
      </c>
      <c r="B34" s="5" t="n">
        <v>3374899</v>
      </c>
      <c r="D34" s="5" t="n">
        <v>3178005</v>
      </c>
    </row>
    <row r="35" spans="1:7">
      <c r="A35" s="4" t="s">
        <v>402</v>
      </c>
    </row>
    <row r="36" spans="1:7">
      <c r="A36" s="3" t="s">
        <v>1099</v>
      </c>
    </row>
    <row r="37" spans="1:7">
      <c r="A37" s="4" t="s">
        <v>55</v>
      </c>
      <c r="B37" s="5" t="n">
        <v>56329</v>
      </c>
      <c r="D37" s="5" t="n">
        <v>34726</v>
      </c>
    </row>
    <row r="38" spans="1:7">
      <c r="A38" s="4" t="s">
        <v>57</v>
      </c>
      <c r="B38" s="5" t="n">
        <v>472</v>
      </c>
      <c r="D38" s="5" t="n">
        <v>472</v>
      </c>
    </row>
    <row r="39" spans="1:7">
      <c r="A39" s="4" t="s">
        <v>1102</v>
      </c>
    </row>
    <row r="40" spans="1:7">
      <c r="A40" s="3" t="s">
        <v>1099</v>
      </c>
    </row>
    <row r="41" spans="1:7">
      <c r="A41" s="4" t="s">
        <v>55</v>
      </c>
      <c r="B41" s="5" t="n">
        <v>2110585</v>
      </c>
      <c r="D41" s="5" t="n">
        <v>1623921</v>
      </c>
    </row>
    <row r="42" spans="1:7">
      <c r="A42" s="4" t="s">
        <v>57</v>
      </c>
      <c r="B42" s="5" t="n">
        <v>12694277</v>
      </c>
      <c r="D42" s="5" t="n">
        <v>11269643</v>
      </c>
    </row>
    <row r="43" spans="1:7">
      <c r="A43" s="4" t="s">
        <v>58</v>
      </c>
      <c r="B43" s="5" t="n">
        <v>1703238</v>
      </c>
      <c r="D43" s="5" t="n">
        <v>1098577</v>
      </c>
    </row>
    <row r="44" spans="1:7">
      <c r="A44" s="4" t="s">
        <v>54</v>
      </c>
      <c r="B44" s="5" t="n">
        <v>204720</v>
      </c>
      <c r="D44" s="5" t="n">
        <v>182271</v>
      </c>
    </row>
    <row r="45" spans="1:7">
      <c r="A45" s="4" t="s">
        <v>129</v>
      </c>
      <c r="B45" s="5" t="n">
        <v>110828</v>
      </c>
      <c r="C45" s="4" t="s">
        <v>112</v>
      </c>
      <c r="D45" s="5" t="n">
        <v>201886</v>
      </c>
      <c r="E45" s="4" t="s">
        <v>437</v>
      </c>
    </row>
    <row r="46" spans="1:7">
      <c r="A46" s="4" t="s">
        <v>494</v>
      </c>
      <c r="B46" s="5" t="n">
        <v>922716</v>
      </c>
      <c r="C46" s="4" t="s">
        <v>974</v>
      </c>
      <c r="D46" s="5" t="n">
        <v>323375</v>
      </c>
      <c r="E46" s="4" t="s">
        <v>975</v>
      </c>
    </row>
    <row r="47" spans="1:7">
      <c r="A47" s="3" t="s">
        <v>1100</v>
      </c>
    </row>
    <row r="48" spans="1:7">
      <c r="A48" s="4" t="s">
        <v>1101</v>
      </c>
      <c r="B48" s="5" t="n">
        <v>1213445</v>
      </c>
      <c r="C48" s="4" t="s">
        <v>974</v>
      </c>
      <c r="D48" s="5" t="n">
        <v>251128</v>
      </c>
      <c r="E48" s="4" t="s">
        <v>975</v>
      </c>
    </row>
    <row r="49" spans="1:7">
      <c r="A49" s="4" t="s">
        <v>1103</v>
      </c>
    </row>
    <row r="50" spans="1:7">
      <c r="A50" s="3" t="s">
        <v>1099</v>
      </c>
    </row>
    <row r="51" spans="1:7">
      <c r="A51" s="4" t="s">
        <v>55</v>
      </c>
      <c r="B51" s="5" t="n">
        <v>37740</v>
      </c>
      <c r="D51" s="5" t="n">
        <v>44264</v>
      </c>
    </row>
    <row r="52" spans="1:7">
      <c r="A52" s="4" t="s">
        <v>1104</v>
      </c>
    </row>
    <row r="53" spans="1:7">
      <c r="A53" s="3" t="s">
        <v>1099</v>
      </c>
    </row>
    <row r="54" spans="1:7">
      <c r="A54" s="4" t="s">
        <v>55</v>
      </c>
      <c r="B54" s="5" t="n">
        <v>1922725</v>
      </c>
      <c r="D54" s="5" t="n">
        <v>1504651</v>
      </c>
    </row>
    <row r="55" spans="1:7">
      <c r="A55" s="4" t="s">
        <v>57</v>
      </c>
      <c r="B55" s="5" t="n">
        <v>9259089</v>
      </c>
      <c r="D55" s="5" t="n">
        <v>8046096</v>
      </c>
    </row>
    <row r="56" spans="1:7">
      <c r="A56" s="4" t="s">
        <v>58</v>
      </c>
      <c r="B56" s="5" t="n">
        <v>1703238</v>
      </c>
      <c r="D56" s="5" t="n">
        <v>1088660</v>
      </c>
    </row>
    <row r="57" spans="1:7">
      <c r="A57" s="4" t="s">
        <v>1105</v>
      </c>
    </row>
    <row r="58" spans="1:7">
      <c r="A58" s="3" t="s">
        <v>1099</v>
      </c>
    </row>
    <row r="59" spans="1:7">
      <c r="A59" s="4" t="s">
        <v>55</v>
      </c>
      <c r="B59" s="5" t="n">
        <v>35513</v>
      </c>
      <c r="D59" s="5" t="n">
        <v>26196</v>
      </c>
    </row>
    <row r="60" spans="1:7">
      <c r="A60" s="4" t="s">
        <v>57</v>
      </c>
      <c r="B60" s="5" t="n">
        <v>24034</v>
      </c>
      <c r="D60" s="5" t="n">
        <v>1861</v>
      </c>
    </row>
    <row r="61" spans="1:7">
      <c r="A61" s="4" t="s">
        <v>1106</v>
      </c>
    </row>
    <row r="62" spans="1:7">
      <c r="A62" s="3" t="s">
        <v>1099</v>
      </c>
    </row>
    <row r="63" spans="1:7">
      <c r="A63" s="4" t="s">
        <v>55</v>
      </c>
      <c r="B63" s="5" t="n">
        <v>58278</v>
      </c>
      <c r="D63" s="5" t="n">
        <v>14084</v>
      </c>
    </row>
    <row r="64" spans="1:7">
      <c r="A64" s="4" t="s">
        <v>1107</v>
      </c>
    </row>
    <row r="65" spans="1:7">
      <c r="A65" s="3" t="s">
        <v>1099</v>
      </c>
    </row>
    <row r="66" spans="1:7">
      <c r="A66" s="4" t="s">
        <v>57</v>
      </c>
      <c r="B66" s="5" t="n">
        <v>917</v>
      </c>
      <c r="D66" s="5" t="n">
        <v>1600</v>
      </c>
    </row>
    <row r="67" spans="1:7">
      <c r="A67" s="4" t="s">
        <v>58</v>
      </c>
      <c r="B67" s="5" t="n">
        <v>0</v>
      </c>
      <c r="D67" s="5" t="n">
        <v>9917</v>
      </c>
    </row>
    <row r="68" spans="1:7">
      <c r="A68" s="4" t="s">
        <v>1108</v>
      </c>
    </row>
    <row r="69" spans="1:7">
      <c r="A69" s="3" t="s">
        <v>1099</v>
      </c>
    </row>
    <row r="70" spans="1:7">
      <c r="A70" s="4" t="s">
        <v>57</v>
      </c>
      <c r="B70" s="5" t="n">
        <v>34866</v>
      </c>
      <c r="D70" s="5" t="n">
        <v>41609</v>
      </c>
    </row>
    <row r="71" spans="1:7">
      <c r="A71" s="4" t="s">
        <v>1109</v>
      </c>
    </row>
    <row r="72" spans="1:7">
      <c r="A72" s="3" t="s">
        <v>1099</v>
      </c>
    </row>
    <row r="73" spans="1:7">
      <c r="A73" s="4" t="s">
        <v>57</v>
      </c>
      <c r="B73" s="5" t="n">
        <v>3374899</v>
      </c>
      <c r="D73" s="5" t="n">
        <v>3178005</v>
      </c>
    </row>
    <row r="74" spans="1:7">
      <c r="A74" s="4" t="s">
        <v>1110</v>
      </c>
    </row>
    <row r="75" spans="1:7">
      <c r="A75" s="3" t="s">
        <v>1099</v>
      </c>
    </row>
    <row r="76" spans="1:7">
      <c r="A76" s="4" t="s">
        <v>55</v>
      </c>
      <c r="B76" s="5" t="n">
        <v>56329</v>
      </c>
      <c r="D76" s="5" t="n">
        <v>34726</v>
      </c>
    </row>
    <row r="77" spans="1:7">
      <c r="A77" s="4" t="s">
        <v>57</v>
      </c>
      <c r="B77" s="5" t="n">
        <v>472</v>
      </c>
      <c r="D77" s="5" t="n">
        <v>472</v>
      </c>
    </row>
    <row r="78" spans="1:7">
      <c r="A78" s="4" t="s">
        <v>1111</v>
      </c>
    </row>
    <row r="79" spans="1:7">
      <c r="A79" s="3" t="s">
        <v>1099</v>
      </c>
    </row>
    <row r="80" spans="1:7">
      <c r="A80" s="4" t="s">
        <v>55</v>
      </c>
      <c r="B80" s="5" t="n">
        <v>0</v>
      </c>
      <c r="D80" s="5" t="n">
        <v>0</v>
      </c>
    </row>
    <row r="81" spans="1:7">
      <c r="A81" s="4" t="s">
        <v>57</v>
      </c>
      <c r="B81" s="5" t="n">
        <v>917</v>
      </c>
      <c r="D81" s="5" t="n">
        <v>1600</v>
      </c>
    </row>
    <row r="82" spans="1:7">
      <c r="A82" s="4" t="s">
        <v>58</v>
      </c>
      <c r="B82" s="5" t="n">
        <v>0</v>
      </c>
      <c r="D82" s="5" t="n">
        <v>9917</v>
      </c>
    </row>
    <row r="83" spans="1:7">
      <c r="A83" s="4" t="s">
        <v>54</v>
      </c>
      <c r="B83" s="5" t="n">
        <v>0</v>
      </c>
      <c r="D83" s="5" t="n">
        <v>0</v>
      </c>
    </row>
    <row r="84" spans="1:7">
      <c r="A84" s="4" t="s">
        <v>129</v>
      </c>
      <c r="B84" s="5" t="n">
        <v>0</v>
      </c>
      <c r="C84" s="4" t="s">
        <v>112</v>
      </c>
      <c r="D84" s="5" t="n">
        <v>0</v>
      </c>
      <c r="E84" s="4" t="s">
        <v>437</v>
      </c>
    </row>
    <row r="85" spans="1:7">
      <c r="A85" s="4" t="s">
        <v>494</v>
      </c>
      <c r="B85" s="5" t="n">
        <v>83268</v>
      </c>
      <c r="C85" s="4" t="s">
        <v>974</v>
      </c>
      <c r="D85" s="5" t="n">
        <v>8944</v>
      </c>
      <c r="E85" s="4" t="s">
        <v>975</v>
      </c>
    </row>
    <row r="86" spans="1:7">
      <c r="A86" s="3" t="s">
        <v>1100</v>
      </c>
    </row>
    <row r="87" spans="1:7">
      <c r="A87" s="4" t="s">
        <v>1101</v>
      </c>
      <c r="B87" s="5" t="n">
        <v>0</v>
      </c>
      <c r="C87" s="4" t="s">
        <v>974</v>
      </c>
      <c r="D87" s="5" t="n">
        <v>0</v>
      </c>
      <c r="E87" s="4" t="s">
        <v>975</v>
      </c>
    </row>
    <row r="88" spans="1:7">
      <c r="A88" s="4" t="s">
        <v>1112</v>
      </c>
    </row>
    <row r="89" spans="1:7">
      <c r="A89" s="3" t="s">
        <v>1099</v>
      </c>
    </row>
    <row r="90" spans="1:7">
      <c r="A90" s="4" t="s">
        <v>55</v>
      </c>
      <c r="B90" s="5" t="n">
        <v>0</v>
      </c>
      <c r="D90" s="5" t="n">
        <v>0</v>
      </c>
    </row>
    <row r="91" spans="1:7">
      <c r="A91" s="4" t="s">
        <v>1113</v>
      </c>
    </row>
    <row r="92" spans="1:7">
      <c r="A92" s="3" t="s">
        <v>1099</v>
      </c>
    </row>
    <row r="93" spans="1:7">
      <c r="A93" s="4" t="s">
        <v>55</v>
      </c>
      <c r="B93" s="5" t="n">
        <v>0</v>
      </c>
      <c r="D93" s="5" t="n">
        <v>0</v>
      </c>
    </row>
    <row r="94" spans="1:7">
      <c r="A94" s="4" t="s">
        <v>57</v>
      </c>
      <c r="B94" s="5" t="n">
        <v>0</v>
      </c>
      <c r="D94" s="5" t="n">
        <v>0</v>
      </c>
    </row>
    <row r="95" spans="1:7">
      <c r="A95" s="4" t="s">
        <v>58</v>
      </c>
      <c r="B95" s="5" t="n">
        <v>0</v>
      </c>
      <c r="D95" s="5" t="n">
        <v>0</v>
      </c>
    </row>
    <row r="96" spans="1:7">
      <c r="A96" s="4" t="s">
        <v>1114</v>
      </c>
    </row>
    <row r="97" spans="1:7">
      <c r="A97" s="3" t="s">
        <v>1099</v>
      </c>
    </row>
    <row r="98" spans="1:7">
      <c r="A98" s="4" t="s">
        <v>55</v>
      </c>
      <c r="B98" s="5" t="n">
        <v>0</v>
      </c>
      <c r="D98" s="5" t="n">
        <v>0</v>
      </c>
    </row>
    <row r="99" spans="1:7">
      <c r="A99" s="4" t="s">
        <v>57</v>
      </c>
      <c r="B99" s="5" t="n">
        <v>0</v>
      </c>
      <c r="D99" s="5" t="n">
        <v>0</v>
      </c>
    </row>
    <row r="100" spans="1:7">
      <c r="A100" s="4" t="s">
        <v>1115</v>
      </c>
    </row>
    <row r="101" spans="1:7">
      <c r="A101" s="3" t="s">
        <v>1099</v>
      </c>
    </row>
    <row r="102" spans="1:7">
      <c r="A102" s="4" t="s">
        <v>55</v>
      </c>
      <c r="B102" s="5" t="n">
        <v>0</v>
      </c>
      <c r="D102" s="5" t="n">
        <v>0</v>
      </c>
    </row>
    <row r="103" spans="1:7">
      <c r="A103" s="4" t="s">
        <v>1116</v>
      </c>
    </row>
    <row r="104" spans="1:7">
      <c r="A104" s="3" t="s">
        <v>1099</v>
      </c>
    </row>
    <row r="105" spans="1:7">
      <c r="A105" s="4" t="s">
        <v>57</v>
      </c>
      <c r="B105" s="5" t="n">
        <v>917</v>
      </c>
      <c r="D105" s="5" t="n">
        <v>1600</v>
      </c>
    </row>
    <row r="106" spans="1:7">
      <c r="A106" s="4" t="s">
        <v>58</v>
      </c>
      <c r="B106" s="5" t="n">
        <v>0</v>
      </c>
      <c r="D106" s="5" t="n">
        <v>9917</v>
      </c>
    </row>
    <row r="107" spans="1:7">
      <c r="A107" s="4" t="s">
        <v>1117</v>
      </c>
    </row>
    <row r="108" spans="1:7">
      <c r="A108" s="3" t="s">
        <v>1099</v>
      </c>
    </row>
    <row r="109" spans="1:7">
      <c r="A109" s="4" t="s">
        <v>57</v>
      </c>
      <c r="B109" s="5" t="n">
        <v>0</v>
      </c>
      <c r="D109" s="5" t="n">
        <v>0</v>
      </c>
    </row>
    <row r="110" spans="1:7">
      <c r="A110" s="4" t="s">
        <v>1118</v>
      </c>
    </row>
    <row r="111" spans="1:7">
      <c r="A111" s="3" t="s">
        <v>1099</v>
      </c>
    </row>
    <row r="112" spans="1:7">
      <c r="A112" s="4" t="s">
        <v>57</v>
      </c>
      <c r="B112" s="5" t="n">
        <v>0</v>
      </c>
      <c r="D112" s="5" t="n">
        <v>0</v>
      </c>
    </row>
    <row r="113" spans="1:7">
      <c r="A113" s="4" t="s">
        <v>1119</v>
      </c>
    </row>
    <row r="114" spans="1:7">
      <c r="A114" s="3" t="s">
        <v>1099</v>
      </c>
    </row>
    <row r="115" spans="1:7">
      <c r="A115" s="4" t="s">
        <v>55</v>
      </c>
      <c r="B115" s="5" t="n">
        <v>0</v>
      </c>
      <c r="D115" s="5" t="n">
        <v>0</v>
      </c>
    </row>
    <row r="116" spans="1:7">
      <c r="A116" s="4" t="s">
        <v>57</v>
      </c>
      <c r="B116" s="5" t="n">
        <v>0</v>
      </c>
      <c r="D116" s="5" t="n">
        <v>0</v>
      </c>
    </row>
    <row r="117" spans="1:7">
      <c r="A117" s="4" t="s">
        <v>1120</v>
      </c>
    </row>
    <row r="118" spans="1:7">
      <c r="A118" s="3" t="s">
        <v>1099</v>
      </c>
    </row>
    <row r="119" spans="1:7">
      <c r="A119" s="4" t="s">
        <v>55</v>
      </c>
      <c r="B119" s="5" t="n">
        <v>2110585</v>
      </c>
      <c r="D119" s="5" t="n">
        <v>1623921</v>
      </c>
    </row>
    <row r="120" spans="1:7">
      <c r="A120" s="4" t="s">
        <v>57</v>
      </c>
      <c r="B120" s="5" t="n">
        <v>12692888</v>
      </c>
      <c r="D120" s="5" t="n">
        <v>11267571</v>
      </c>
    </row>
    <row r="121" spans="1:7">
      <c r="A121" s="4" t="s">
        <v>58</v>
      </c>
      <c r="B121" s="5" t="n">
        <v>1703238</v>
      </c>
      <c r="D121" s="5" t="n">
        <v>1088660</v>
      </c>
    </row>
    <row r="122" spans="1:7">
      <c r="A122" s="4" t="s">
        <v>54</v>
      </c>
      <c r="B122" s="5" t="n">
        <v>195146</v>
      </c>
      <c r="D122" s="5" t="n">
        <v>173958</v>
      </c>
    </row>
    <row r="123" spans="1:7">
      <c r="A123" s="4" t="s">
        <v>129</v>
      </c>
      <c r="B123" s="5" t="n">
        <v>0</v>
      </c>
      <c r="C123" s="4" t="s">
        <v>112</v>
      </c>
      <c r="D123" s="5" t="n">
        <v>0</v>
      </c>
      <c r="E123" s="4" t="s">
        <v>437</v>
      </c>
    </row>
    <row r="124" spans="1:7">
      <c r="A124" s="4" t="s">
        <v>494</v>
      </c>
      <c r="B124" s="5" t="n">
        <v>839448</v>
      </c>
      <c r="C124" s="4" t="s">
        <v>974</v>
      </c>
      <c r="D124" s="5" t="n">
        <v>314431</v>
      </c>
      <c r="E124" s="4" t="s">
        <v>975</v>
      </c>
    </row>
    <row r="125" spans="1:7">
      <c r="A125" s="3" t="s">
        <v>1100</v>
      </c>
    </row>
    <row r="126" spans="1:7">
      <c r="A126" s="4" t="s">
        <v>1101</v>
      </c>
      <c r="B126" s="5" t="n">
        <v>1213445</v>
      </c>
      <c r="C126" s="4" t="s">
        <v>974</v>
      </c>
      <c r="D126" s="5" t="n">
        <v>251128</v>
      </c>
      <c r="E126" s="4" t="s">
        <v>975</v>
      </c>
    </row>
    <row r="127" spans="1:7">
      <c r="A127" s="4" t="s">
        <v>1121</v>
      </c>
    </row>
    <row r="128" spans="1:7">
      <c r="A128" s="3" t="s">
        <v>1099</v>
      </c>
    </row>
    <row r="129" spans="1:7">
      <c r="A129" s="4" t="s">
        <v>55</v>
      </c>
      <c r="B129" s="5" t="n">
        <v>37740</v>
      </c>
      <c r="D129" s="5" t="n">
        <v>44264</v>
      </c>
    </row>
    <row r="130" spans="1:7">
      <c r="A130" s="4" t="s">
        <v>1122</v>
      </c>
    </row>
    <row r="131" spans="1:7">
      <c r="A131" s="3" t="s">
        <v>1099</v>
      </c>
    </row>
    <row r="132" spans="1:7">
      <c r="A132" s="4" t="s">
        <v>55</v>
      </c>
      <c r="B132" s="5" t="n">
        <v>1922725</v>
      </c>
      <c r="D132" s="5" t="n">
        <v>1504651</v>
      </c>
    </row>
    <row r="133" spans="1:7">
      <c r="A133" s="4" t="s">
        <v>57</v>
      </c>
      <c r="B133" s="5" t="n">
        <v>9259089</v>
      </c>
      <c r="D133" s="5" t="n">
        <v>8046096</v>
      </c>
    </row>
    <row r="134" spans="1:7">
      <c r="A134" s="4" t="s">
        <v>58</v>
      </c>
      <c r="B134" s="5" t="n">
        <v>1703238</v>
      </c>
      <c r="D134" s="5" t="n">
        <v>1088660</v>
      </c>
    </row>
    <row r="135" spans="1:7">
      <c r="A135" s="4" t="s">
        <v>1123</v>
      </c>
    </row>
    <row r="136" spans="1:7">
      <c r="A136" s="3" t="s">
        <v>1099</v>
      </c>
    </row>
    <row r="137" spans="1:7">
      <c r="A137" s="4" t="s">
        <v>55</v>
      </c>
      <c r="B137" s="5" t="n">
        <v>35513</v>
      </c>
      <c r="D137" s="5" t="n">
        <v>26196</v>
      </c>
    </row>
    <row r="138" spans="1:7">
      <c r="A138" s="4" t="s">
        <v>57</v>
      </c>
      <c r="B138" s="5" t="n">
        <v>24034</v>
      </c>
      <c r="D138" s="5" t="n">
        <v>1861</v>
      </c>
    </row>
    <row r="139" spans="1:7">
      <c r="A139" s="4" t="s">
        <v>1124</v>
      </c>
    </row>
    <row r="140" spans="1:7">
      <c r="A140" s="3" t="s">
        <v>1099</v>
      </c>
    </row>
    <row r="141" spans="1:7">
      <c r="A141" s="4" t="s">
        <v>55</v>
      </c>
      <c r="B141" s="5" t="n">
        <v>58278</v>
      </c>
      <c r="D141" s="5" t="n">
        <v>14084</v>
      </c>
    </row>
    <row r="142" spans="1:7">
      <c r="A142" s="4" t="s">
        <v>1125</v>
      </c>
    </row>
    <row r="143" spans="1:7">
      <c r="A143" s="3" t="s">
        <v>1099</v>
      </c>
    </row>
    <row r="144" spans="1:7">
      <c r="A144" s="4" t="s">
        <v>57</v>
      </c>
      <c r="B144" s="5" t="n">
        <v>0</v>
      </c>
      <c r="D144" s="5" t="n">
        <v>0</v>
      </c>
    </row>
    <row r="145" spans="1:7">
      <c r="A145" s="4" t="s">
        <v>58</v>
      </c>
      <c r="B145" s="5" t="n">
        <v>0</v>
      </c>
      <c r="D145" s="5" t="n">
        <v>0</v>
      </c>
    </row>
    <row r="146" spans="1:7">
      <c r="A146" s="4" t="s">
        <v>1126</v>
      </c>
    </row>
    <row r="147" spans="1:7">
      <c r="A147" s="3" t="s">
        <v>1099</v>
      </c>
    </row>
    <row r="148" spans="1:7">
      <c r="A148" s="4" t="s">
        <v>57</v>
      </c>
      <c r="B148" s="5" t="n">
        <v>34866</v>
      </c>
      <c r="D148" s="5" t="n">
        <v>41609</v>
      </c>
    </row>
    <row r="149" spans="1:7">
      <c r="A149" s="4" t="s">
        <v>1127</v>
      </c>
    </row>
    <row r="150" spans="1:7">
      <c r="A150" s="3" t="s">
        <v>1099</v>
      </c>
    </row>
    <row r="151" spans="1:7">
      <c r="A151" s="4" t="s">
        <v>57</v>
      </c>
      <c r="B151" s="5" t="n">
        <v>3374899</v>
      </c>
      <c r="D151" s="5" t="n">
        <v>3178005</v>
      </c>
    </row>
    <row r="152" spans="1:7">
      <c r="A152" s="4" t="s">
        <v>1128</v>
      </c>
    </row>
    <row r="153" spans="1:7">
      <c r="A153" s="3" t="s">
        <v>1099</v>
      </c>
    </row>
    <row r="154" spans="1:7">
      <c r="A154" s="4" t="s">
        <v>55</v>
      </c>
      <c r="B154" s="5" t="n">
        <v>56329</v>
      </c>
      <c r="D154" s="5" t="n">
        <v>34726</v>
      </c>
    </row>
    <row r="155" spans="1:7">
      <c r="A155" s="4" t="s">
        <v>57</v>
      </c>
      <c r="B155" s="5" t="n">
        <v>0</v>
      </c>
      <c r="D155" s="5" t="n">
        <v>0</v>
      </c>
    </row>
    <row r="156" spans="1:7">
      <c r="A156" s="4" t="s">
        <v>1129</v>
      </c>
    </row>
    <row r="157" spans="1:7">
      <c r="A157" s="3" t="s">
        <v>1099</v>
      </c>
    </row>
    <row r="158" spans="1:7">
      <c r="A158" s="4" t="s">
        <v>55</v>
      </c>
      <c r="B158" s="5" t="n">
        <v>0</v>
      </c>
      <c r="D158" s="5" t="n">
        <v>0</v>
      </c>
    </row>
    <row r="159" spans="1:7">
      <c r="A159" s="4" t="s">
        <v>57</v>
      </c>
      <c r="B159" s="5" t="n">
        <v>472</v>
      </c>
      <c r="D159" s="5" t="n">
        <v>472</v>
      </c>
    </row>
    <row r="160" spans="1:7">
      <c r="A160" s="4" t="s">
        <v>58</v>
      </c>
      <c r="B160" s="5" t="n">
        <v>0</v>
      </c>
      <c r="D160" s="5" t="n">
        <v>0</v>
      </c>
    </row>
    <row r="161" spans="1:7">
      <c r="A161" s="4" t="s">
        <v>54</v>
      </c>
      <c r="B161" s="5" t="n">
        <v>9574</v>
      </c>
      <c r="D161" s="5" t="n">
        <v>8313</v>
      </c>
    </row>
    <row r="162" spans="1:7">
      <c r="A162" s="4" t="s">
        <v>129</v>
      </c>
      <c r="B162" s="5" t="n">
        <v>110828</v>
      </c>
      <c r="C162" s="4" t="s">
        <v>112</v>
      </c>
      <c r="D162" s="5" t="n">
        <v>201886</v>
      </c>
      <c r="E162" s="4" t="s">
        <v>437</v>
      </c>
    </row>
    <row r="163" spans="1:7">
      <c r="A163" s="4" t="s">
        <v>494</v>
      </c>
      <c r="B163" s="5" t="n">
        <v>0</v>
      </c>
      <c r="C163" s="4" t="s">
        <v>974</v>
      </c>
      <c r="D163" s="5" t="n">
        <v>0</v>
      </c>
      <c r="E163" s="4" t="s">
        <v>975</v>
      </c>
    </row>
    <row r="164" spans="1:7">
      <c r="A164" s="3" t="s">
        <v>1100</v>
      </c>
    </row>
    <row r="165" spans="1:7">
      <c r="A165" s="4" t="s">
        <v>1101</v>
      </c>
      <c r="B165" s="5" t="n">
        <v>0</v>
      </c>
      <c r="C165" s="4" t="s">
        <v>974</v>
      </c>
      <c r="D165" s="5" t="n">
        <v>0</v>
      </c>
      <c r="E165" s="4" t="s">
        <v>975</v>
      </c>
    </row>
    <row r="166" spans="1:7">
      <c r="A166" s="4" t="s">
        <v>1130</v>
      </c>
    </row>
    <row r="167" spans="1:7">
      <c r="A167" s="3" t="s">
        <v>1099</v>
      </c>
    </row>
    <row r="168" spans="1:7">
      <c r="A168" s="4" t="s">
        <v>55</v>
      </c>
      <c r="B168" s="5" t="n">
        <v>0</v>
      </c>
      <c r="D168" s="5" t="n">
        <v>0</v>
      </c>
    </row>
    <row r="169" spans="1:7">
      <c r="A169" s="4" t="s">
        <v>1131</v>
      </c>
    </row>
    <row r="170" spans="1:7">
      <c r="A170" s="3" t="s">
        <v>1099</v>
      </c>
    </row>
    <row r="171" spans="1:7">
      <c r="A171" s="4" t="s">
        <v>55</v>
      </c>
      <c r="B171" s="5" t="n">
        <v>0</v>
      </c>
      <c r="D171" s="5" t="n">
        <v>0</v>
      </c>
    </row>
    <row r="172" spans="1:7">
      <c r="A172" s="4" t="s">
        <v>57</v>
      </c>
      <c r="B172" s="5" t="n">
        <v>0</v>
      </c>
      <c r="D172" s="5" t="n">
        <v>0</v>
      </c>
    </row>
    <row r="173" spans="1:7">
      <c r="A173" s="4" t="s">
        <v>58</v>
      </c>
      <c r="B173" s="5" t="n">
        <v>0</v>
      </c>
      <c r="D173" s="5" t="n">
        <v>0</v>
      </c>
    </row>
    <row r="174" spans="1:7">
      <c r="A174" s="4" t="s">
        <v>1132</v>
      </c>
    </row>
    <row r="175" spans="1:7">
      <c r="A175" s="3" t="s">
        <v>1099</v>
      </c>
    </row>
    <row r="176" spans="1:7">
      <c r="A176" s="4" t="s">
        <v>55</v>
      </c>
      <c r="B176" s="5" t="n">
        <v>0</v>
      </c>
      <c r="D176" s="5" t="n">
        <v>0</v>
      </c>
    </row>
    <row r="177" spans="1:7">
      <c r="A177" s="4" t="s">
        <v>57</v>
      </c>
      <c r="D177" s="5" t="n">
        <v>0</v>
      </c>
    </row>
    <row r="178" spans="1:7">
      <c r="A178" s="4" t="s">
        <v>1133</v>
      </c>
    </row>
    <row r="179" spans="1:7">
      <c r="A179" s="3" t="s">
        <v>1099</v>
      </c>
    </row>
    <row r="180" spans="1:7">
      <c r="A180" s="4" t="s">
        <v>55</v>
      </c>
      <c r="B180" s="5" t="n">
        <v>0</v>
      </c>
      <c r="D180" s="5" t="n">
        <v>0</v>
      </c>
    </row>
    <row r="181" spans="1:7">
      <c r="A181" s="4" t="s">
        <v>1134</v>
      </c>
    </row>
    <row r="182" spans="1:7">
      <c r="A182" s="3" t="s">
        <v>1099</v>
      </c>
    </row>
    <row r="183" spans="1:7">
      <c r="A183" s="4" t="s">
        <v>57</v>
      </c>
      <c r="B183" s="5" t="n">
        <v>0</v>
      </c>
      <c r="D183" s="5" t="n">
        <v>0</v>
      </c>
    </row>
    <row r="184" spans="1:7">
      <c r="A184" s="4" t="s">
        <v>58</v>
      </c>
      <c r="B184" s="5" t="n">
        <v>0</v>
      </c>
      <c r="D184" s="5" t="n">
        <v>0</v>
      </c>
    </row>
    <row r="185" spans="1:7">
      <c r="A185" s="4" t="s">
        <v>1135</v>
      </c>
    </row>
    <row r="186" spans="1:7">
      <c r="A186" s="3" t="s">
        <v>1099</v>
      </c>
    </row>
    <row r="187" spans="1:7">
      <c r="A187" s="4" t="s">
        <v>57</v>
      </c>
      <c r="B187" s="5" t="n">
        <v>0</v>
      </c>
      <c r="D187" s="5" t="n">
        <v>0</v>
      </c>
    </row>
    <row r="188" spans="1:7">
      <c r="A188" s="4" t="s">
        <v>1136</v>
      </c>
    </row>
    <row r="189" spans="1:7">
      <c r="A189" s="3" t="s">
        <v>1099</v>
      </c>
    </row>
    <row r="190" spans="1:7">
      <c r="A190" s="4" t="s">
        <v>57</v>
      </c>
      <c r="B190" s="5" t="n">
        <v>0</v>
      </c>
      <c r="D190" s="5" t="n">
        <v>0</v>
      </c>
    </row>
    <row r="191" spans="1:7">
      <c r="A191" s="4" t="s">
        <v>1137</v>
      </c>
    </row>
    <row r="192" spans="1:7">
      <c r="A192" s="3" t="s">
        <v>1099</v>
      </c>
    </row>
    <row r="193" spans="1:7">
      <c r="A193" s="4" t="s">
        <v>55</v>
      </c>
      <c r="B193" s="5" t="n">
        <v>0</v>
      </c>
      <c r="D193" s="5" t="n">
        <v>0</v>
      </c>
    </row>
    <row r="194" spans="1:7">
      <c r="A194" s="4" t="s">
        <v>57</v>
      </c>
      <c r="B194" s="6" t="n">
        <v>472</v>
      </c>
      <c r="D194" s="6" t="n">
        <v>472</v>
      </c>
    </row>
    <row r="195" spans="1:7"/>
    <row r="196" spans="1:7">
      <c r="A196" s="4" t="s">
        <v>112</v>
      </c>
      <c r="B196" s="4" t="s">
        <v>1138</v>
      </c>
    </row>
    <row r="197" spans="1:7">
      <c r="A197" s="4" t="s">
        <v>437</v>
      </c>
      <c r="B197" s="4" t="s">
        <v>1138</v>
      </c>
    </row>
    <row r="198" spans="1:7">
      <c r="A198" s="4" t="s">
        <v>974</v>
      </c>
      <c r="B198" s="4" t="s">
        <v>1139</v>
      </c>
    </row>
    <row r="199" spans="1:7">
      <c r="A199" s="4" t="s">
        <v>975</v>
      </c>
      <c r="B199" s="4" t="s">
        <v>1140</v>
      </c>
    </row>
  </sheetData>
  <mergeCells count="7">
    <mergeCell ref="B1:C1"/>
    <mergeCell ref="D1:E1"/>
    <mergeCell ref="A195:G195"/>
    <mergeCell ref="B196:G196"/>
    <mergeCell ref="B197:G197"/>
    <mergeCell ref="B198:G198"/>
    <mergeCell ref="B199:G19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141</v>
      </c>
      <c r="B1" s="2" t="s">
        <v>1</v>
      </c>
    </row>
    <row r="2" spans="1:5">
      <c r="B2" s="2" t="s">
        <v>50</v>
      </c>
      <c r="D2" s="2" t="s">
        <v>51</v>
      </c>
    </row>
    <row r="3" spans="1:5">
      <c r="A3" s="4" t="s">
        <v>1142</v>
      </c>
    </row>
    <row r="4" spans="1:5">
      <c r="A4" s="3" t="s">
        <v>1143</v>
      </c>
    </row>
    <row r="5" spans="1:5">
      <c r="A5" s="4" t="s">
        <v>1144</v>
      </c>
      <c r="B5" s="6" t="n">
        <v>472</v>
      </c>
      <c r="D5" s="6" t="n">
        <v>472</v>
      </c>
    </row>
    <row r="6" spans="1:5">
      <c r="A6" s="4" t="s">
        <v>1145</v>
      </c>
      <c r="B6" s="5" t="n">
        <v>0</v>
      </c>
      <c r="C6" s="4" t="s">
        <v>112</v>
      </c>
      <c r="D6" s="5" t="n">
        <v>0</v>
      </c>
      <c r="E6" s="4" t="s">
        <v>437</v>
      </c>
    </row>
    <row r="7" spans="1:5">
      <c r="A7" s="4" t="s">
        <v>1146</v>
      </c>
      <c r="B7" s="5" t="n">
        <v>0</v>
      </c>
      <c r="D7" s="5" t="n">
        <v>0</v>
      </c>
    </row>
    <row r="8" spans="1:5">
      <c r="A8" s="4" t="s">
        <v>1147</v>
      </c>
      <c r="B8" s="5" t="n">
        <v>0</v>
      </c>
      <c r="D8" s="5" t="n">
        <v>0</v>
      </c>
    </row>
    <row r="9" spans="1:5">
      <c r="A9" s="4" t="s">
        <v>1148</v>
      </c>
      <c r="B9" s="5" t="n">
        <v>0</v>
      </c>
      <c r="D9" s="5" t="n">
        <v>0</v>
      </c>
    </row>
    <row r="10" spans="1:5">
      <c r="A10" s="4" t="s">
        <v>182</v>
      </c>
      <c r="B10" s="5" t="n">
        <v>0</v>
      </c>
      <c r="D10" s="5" t="n">
        <v>0</v>
      </c>
    </row>
    <row r="11" spans="1:5">
      <c r="A11" s="4" t="s">
        <v>1149</v>
      </c>
      <c r="B11" s="5" t="n">
        <v>472</v>
      </c>
      <c r="D11" s="5" t="n">
        <v>472</v>
      </c>
    </row>
    <row r="12" spans="1:5">
      <c r="A12" s="4" t="s">
        <v>1150</v>
      </c>
    </row>
    <row r="13" spans="1:5">
      <c r="A13" s="3" t="s">
        <v>1143</v>
      </c>
    </row>
    <row r="14" spans="1:5">
      <c r="A14" s="4" t="s">
        <v>1151</v>
      </c>
      <c r="B14" s="5" t="n">
        <v>0</v>
      </c>
      <c r="D14" s="5" t="n">
        <v>0</v>
      </c>
    </row>
    <row r="15" spans="1:5">
      <c r="A15" s="4" t="s">
        <v>1152</v>
      </c>
    </row>
    <row r="16" spans="1:5">
      <c r="A16" s="3" t="s">
        <v>1143</v>
      </c>
    </row>
    <row r="17" spans="1:5">
      <c r="A17" s="4" t="s">
        <v>1144</v>
      </c>
      <c r="B17" s="5" t="n">
        <v>8313</v>
      </c>
      <c r="D17" s="5" t="n">
        <v>15207</v>
      </c>
    </row>
    <row r="18" spans="1:5">
      <c r="A18" s="4" t="s">
        <v>1145</v>
      </c>
      <c r="B18" s="5" t="n">
        <v>2264</v>
      </c>
      <c r="C18" s="4" t="s">
        <v>112</v>
      </c>
      <c r="D18" s="5" t="n">
        <v>982</v>
      </c>
      <c r="E18" s="4" t="s">
        <v>437</v>
      </c>
    </row>
    <row r="19" spans="1:5">
      <c r="A19" s="4" t="s">
        <v>1146</v>
      </c>
      <c r="B19" s="5" t="n">
        <v>0</v>
      </c>
      <c r="D19" s="5" t="n">
        <v>0</v>
      </c>
    </row>
    <row r="20" spans="1:5">
      <c r="A20" s="4" t="s">
        <v>1147</v>
      </c>
      <c r="B20" s="5" t="n">
        <v>-940</v>
      </c>
      <c r="D20" s="5" t="n">
        <v>-381</v>
      </c>
    </row>
    <row r="21" spans="1:5">
      <c r="A21" s="4" t="s">
        <v>1148</v>
      </c>
      <c r="B21" s="5" t="n">
        <v>0</v>
      </c>
      <c r="D21" s="5" t="n">
        <v>0</v>
      </c>
    </row>
    <row r="22" spans="1:5">
      <c r="A22" s="4" t="s">
        <v>182</v>
      </c>
      <c r="B22" s="5" t="n">
        <v>0</v>
      </c>
      <c r="D22" s="5" t="n">
        <v>0</v>
      </c>
    </row>
    <row r="23" spans="1:5">
      <c r="A23" s="4" t="s">
        <v>1149</v>
      </c>
      <c r="B23" s="5" t="n">
        <v>9574</v>
      </c>
      <c r="D23" s="5" t="n">
        <v>15776</v>
      </c>
    </row>
    <row r="24" spans="1:5">
      <c r="A24" s="4" t="s">
        <v>1153</v>
      </c>
    </row>
    <row r="25" spans="1:5">
      <c r="A25" s="3" t="s">
        <v>1143</v>
      </c>
    </row>
    <row r="26" spans="1:5">
      <c r="A26" s="4" t="s">
        <v>1151</v>
      </c>
      <c r="B26" s="6" t="n">
        <v>-63</v>
      </c>
      <c r="D26" s="6" t="n">
        <v>-32</v>
      </c>
    </row>
    <row r="27" spans="1:5"/>
    <row r="28" spans="1:5">
      <c r="A28" s="4" t="s">
        <v>112</v>
      </c>
      <c r="B28" s="4" t="s">
        <v>1154</v>
      </c>
    </row>
    <row r="29" spans="1:5">
      <c r="A29" s="4" t="s">
        <v>437</v>
      </c>
      <c r="B29" s="4" t="s">
        <v>1154</v>
      </c>
    </row>
  </sheetData>
  <mergeCells count="7">
    <mergeCell ref="A1:A2"/>
    <mergeCell ref="B1:E1"/>
    <mergeCell ref="B2:C2"/>
    <mergeCell ref="D2:E2"/>
    <mergeCell ref="A27:E27"/>
    <mergeCell ref="B28:E28"/>
    <mergeCell ref="B29:E2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5</v>
      </c>
      <c r="B1" s="2" t="s">
        <v>50</v>
      </c>
      <c r="C1" s="2" t="s">
        <v>119</v>
      </c>
    </row>
    <row r="2" spans="1:3">
      <c r="A2" s="3" t="s">
        <v>1156</v>
      </c>
    </row>
    <row r="3" spans="1:3">
      <c r="A3" s="4" t="s">
        <v>57</v>
      </c>
      <c r="B3" s="6" t="n">
        <v>12694277</v>
      </c>
      <c r="C3" s="6" t="n">
        <v>11269643</v>
      </c>
    </row>
    <row r="4" spans="1:3">
      <c r="A4" s="4" t="s">
        <v>402</v>
      </c>
    </row>
    <row r="5" spans="1:3">
      <c r="A5" s="3" t="s">
        <v>1156</v>
      </c>
    </row>
    <row r="6" spans="1:3">
      <c r="A6" s="4" t="s">
        <v>57</v>
      </c>
      <c r="B6" s="5" t="n">
        <v>472</v>
      </c>
      <c r="C6" s="5" t="n">
        <v>472</v>
      </c>
    </row>
    <row r="7" spans="1:3">
      <c r="A7" s="4" t="s">
        <v>1102</v>
      </c>
    </row>
    <row r="8" spans="1:3">
      <c r="A8" s="3" t="s">
        <v>1156</v>
      </c>
    </row>
    <row r="9" spans="1:3">
      <c r="A9" s="4" t="s">
        <v>57</v>
      </c>
      <c r="B9" s="5" t="n">
        <v>12694277</v>
      </c>
      <c r="C9" s="5" t="n">
        <v>11269643</v>
      </c>
    </row>
    <row r="10" spans="1:3">
      <c r="A10" s="4" t="s">
        <v>54</v>
      </c>
      <c r="B10" s="5" t="n">
        <v>204720</v>
      </c>
      <c r="C10" s="5" t="n">
        <v>182271</v>
      </c>
    </row>
    <row r="11" spans="1:3">
      <c r="A11" s="4" t="s">
        <v>1110</v>
      </c>
    </row>
    <row r="12" spans="1:3">
      <c r="A12" s="3" t="s">
        <v>1156</v>
      </c>
    </row>
    <row r="13" spans="1:3">
      <c r="A13" s="4" t="s">
        <v>57</v>
      </c>
      <c r="B13" s="5" t="n">
        <v>472</v>
      </c>
      <c r="C13" s="5" t="n">
        <v>472</v>
      </c>
    </row>
    <row r="14" spans="1:3">
      <c r="A14" s="4" t="s">
        <v>1129</v>
      </c>
    </row>
    <row r="15" spans="1:3">
      <c r="A15" s="3" t="s">
        <v>1156</v>
      </c>
    </row>
    <row r="16" spans="1:3">
      <c r="A16" s="4" t="s">
        <v>57</v>
      </c>
      <c r="B16" s="5" t="n">
        <v>472</v>
      </c>
      <c r="C16" s="5" t="n">
        <v>472</v>
      </c>
    </row>
    <row r="17" spans="1:3">
      <c r="A17" s="4" t="s">
        <v>54</v>
      </c>
      <c r="B17" s="5" t="n">
        <v>9574</v>
      </c>
      <c r="C17" s="5" t="n">
        <v>8313</v>
      </c>
    </row>
    <row r="18" spans="1:3">
      <c r="A18" s="4" t="s">
        <v>1137</v>
      </c>
    </row>
    <row r="19" spans="1:3">
      <c r="A19" s="3" t="s">
        <v>1156</v>
      </c>
    </row>
    <row r="20" spans="1:3">
      <c r="A20" s="4" t="s">
        <v>57</v>
      </c>
      <c r="B20" s="6" t="n">
        <v>472</v>
      </c>
      <c r="C20" s="6" t="n">
        <v>472</v>
      </c>
    </row>
    <row r="21" spans="1:3">
      <c r="A21" s="4" t="s">
        <v>1157</v>
      </c>
    </row>
    <row r="22" spans="1:3">
      <c r="A22" s="3" t="s">
        <v>1156</v>
      </c>
    </row>
    <row r="23" spans="1:3">
      <c r="A23" s="4" t="s">
        <v>1158</v>
      </c>
      <c r="B23" s="4" t="s">
        <v>1159</v>
      </c>
      <c r="C23" s="4" t="s">
        <v>1159</v>
      </c>
    </row>
    <row r="24" spans="1:3">
      <c r="A24" s="4" t="s">
        <v>1160</v>
      </c>
    </row>
    <row r="25" spans="1:3">
      <c r="A25" s="3" t="s">
        <v>1156</v>
      </c>
    </row>
    <row r="26" spans="1:3">
      <c r="A26" s="4" t="s">
        <v>1161</v>
      </c>
      <c r="B26" s="4" t="s">
        <v>1162</v>
      </c>
      <c r="C26" s="4" t="s">
        <v>1163</v>
      </c>
    </row>
    <row r="27" spans="1:3">
      <c r="A27" s="4" t="s">
        <v>1164</v>
      </c>
    </row>
    <row r="28" spans="1:3">
      <c r="A28" s="3" t="s">
        <v>1156</v>
      </c>
    </row>
    <row r="29" spans="1:3">
      <c r="A29" s="4" t="s">
        <v>57</v>
      </c>
      <c r="B29" s="6" t="n">
        <v>472</v>
      </c>
      <c r="C29" s="6" t="n">
        <v>472</v>
      </c>
    </row>
    <row r="30" spans="1:3">
      <c r="A30" s="4" t="s">
        <v>1165</v>
      </c>
    </row>
    <row r="31" spans="1:3">
      <c r="A31" s="3" t="s">
        <v>1156</v>
      </c>
    </row>
    <row r="32" spans="1:3">
      <c r="A32" s="4" t="s">
        <v>54</v>
      </c>
      <c r="B32" s="6" t="n">
        <v>9574</v>
      </c>
      <c r="C32" s="6" t="n">
        <v>8313</v>
      </c>
    </row>
    <row r="33" spans="1:3">
      <c r="A33" s="4" t="s">
        <v>1166</v>
      </c>
    </row>
    <row r="34" spans="1:3">
      <c r="A34" s="3" t="s">
        <v>1156</v>
      </c>
    </row>
    <row r="35" spans="1:3">
      <c r="A35" s="4" t="s">
        <v>1167</v>
      </c>
      <c r="B35" s="4" t="s">
        <v>1168</v>
      </c>
      <c r="C35" s="4" t="s">
        <v>1169</v>
      </c>
    </row>
    <row r="36" spans="1:3">
      <c r="A36" s="4" t="s">
        <v>1170</v>
      </c>
      <c r="B36" s="4" t="s">
        <v>1171</v>
      </c>
      <c r="C36" s="4" t="s">
        <v>1172</v>
      </c>
    </row>
    <row r="37" spans="1:3">
      <c r="A37" s="4" t="s">
        <v>1173</v>
      </c>
    </row>
    <row r="38" spans="1:3">
      <c r="A38" s="3" t="s">
        <v>1156</v>
      </c>
    </row>
    <row r="39" spans="1:3">
      <c r="A39" s="4" t="s">
        <v>1167</v>
      </c>
      <c r="B39" s="4" t="s">
        <v>1168</v>
      </c>
      <c r="C39" s="4" t="s">
        <v>1169</v>
      </c>
    </row>
    <row r="40" spans="1:3">
      <c r="A40" s="4" t="s">
        <v>1170</v>
      </c>
      <c r="B40" s="4" t="s">
        <v>1171</v>
      </c>
      <c r="C40" s="4" t="s">
        <v>1172</v>
      </c>
    </row>
    <row r="41" spans="1:3">
      <c r="A41" s="4" t="s">
        <v>1174</v>
      </c>
    </row>
    <row r="42" spans="1:3">
      <c r="A42" s="3" t="s">
        <v>1156</v>
      </c>
    </row>
    <row r="43" spans="1:3">
      <c r="A43" s="4" t="s">
        <v>1167</v>
      </c>
      <c r="B43" s="4" t="s">
        <v>1168</v>
      </c>
      <c r="C43" s="4" t="s">
        <v>1169</v>
      </c>
    </row>
    <row r="44" spans="1:3">
      <c r="A44" s="4" t="s">
        <v>1170</v>
      </c>
      <c r="B44" s="4" t="s">
        <v>1171</v>
      </c>
      <c r="C44" s="4" t="s">
        <v>117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5</v>
      </c>
      <c r="B1" s="2" t="s">
        <v>1</v>
      </c>
    </row>
    <row r="2" spans="1:3">
      <c r="B2" s="2" t="s">
        <v>50</v>
      </c>
      <c r="C2" s="2" t="s">
        <v>51</v>
      </c>
    </row>
    <row r="3" spans="1:3">
      <c r="A3" s="4" t="s">
        <v>1176</v>
      </c>
    </row>
    <row r="4" spans="1:3">
      <c r="A4" s="3" t="s">
        <v>1177</v>
      </c>
    </row>
    <row r="5" spans="1:3">
      <c r="A5" s="4" t="s">
        <v>1178</v>
      </c>
      <c r="B5" s="6" t="n">
        <v>15789</v>
      </c>
      <c r="C5" s="6" t="n">
        <v>9581</v>
      </c>
    </row>
    <row r="6" spans="1:3">
      <c r="A6" s="4" t="s">
        <v>1179</v>
      </c>
      <c r="B6" s="5" t="n">
        <v>0</v>
      </c>
      <c r="C6" s="5" t="n">
        <v>0</v>
      </c>
    </row>
    <row r="7" spans="1:3">
      <c r="A7" s="4" t="s">
        <v>1180</v>
      </c>
    </row>
    <row r="8" spans="1:3">
      <c r="A8" s="3" t="s">
        <v>1177</v>
      </c>
    </row>
    <row r="9" spans="1:3">
      <c r="A9" s="4" t="s">
        <v>1178</v>
      </c>
      <c r="B9" s="5" t="n">
        <v>0</v>
      </c>
      <c r="C9" s="5" t="n">
        <v>0</v>
      </c>
    </row>
    <row r="10" spans="1:3">
      <c r="A10" s="4" t="s">
        <v>1179</v>
      </c>
      <c r="B10" s="5" t="n">
        <v>226</v>
      </c>
      <c r="C10" s="5" t="n">
        <v>434</v>
      </c>
    </row>
    <row r="11" spans="1:3">
      <c r="A11" s="4" t="s">
        <v>1181</v>
      </c>
    </row>
    <row r="12" spans="1:3">
      <c r="A12" s="3" t="s">
        <v>1177</v>
      </c>
    </row>
    <row r="13" spans="1:3">
      <c r="A13" s="4" t="s">
        <v>1182</v>
      </c>
      <c r="B13" s="5" t="n">
        <v>0</v>
      </c>
      <c r="C13" s="5" t="n">
        <v>0</v>
      </c>
    </row>
    <row r="14" spans="1:3">
      <c r="A14" s="4" t="s">
        <v>1183</v>
      </c>
    </row>
    <row r="15" spans="1:3">
      <c r="A15" s="3" t="s">
        <v>1177</v>
      </c>
    </row>
    <row r="16" spans="1:3">
      <c r="A16" s="4" t="s">
        <v>1182</v>
      </c>
      <c r="B16" s="5" t="n">
        <v>0</v>
      </c>
      <c r="C16" s="5" t="n">
        <v>0</v>
      </c>
    </row>
    <row r="17" spans="1:3">
      <c r="A17" s="4" t="s">
        <v>1184</v>
      </c>
    </row>
    <row r="18" spans="1:3">
      <c r="A18" s="3" t="s">
        <v>1177</v>
      </c>
    </row>
    <row r="19" spans="1:3">
      <c r="A19" s="4" t="s">
        <v>1182</v>
      </c>
      <c r="B19" s="5" t="n">
        <v>293</v>
      </c>
      <c r="C19" s="5" t="n">
        <v>0</v>
      </c>
    </row>
    <row r="20" spans="1:3">
      <c r="A20" s="4" t="s">
        <v>1185</v>
      </c>
    </row>
    <row r="21" spans="1:3">
      <c r="A21" s="3" t="s">
        <v>1177</v>
      </c>
    </row>
    <row r="22" spans="1:3">
      <c r="A22" s="4" t="s">
        <v>1182</v>
      </c>
      <c r="B22" s="5" t="n">
        <v>1066</v>
      </c>
      <c r="C22" s="5" t="n">
        <v>2688</v>
      </c>
    </row>
    <row r="23" spans="1:3">
      <c r="A23" s="4" t="s">
        <v>1186</v>
      </c>
    </row>
    <row r="24" spans="1:3">
      <c r="A24" s="3" t="s">
        <v>1177</v>
      </c>
    </row>
    <row r="25" spans="1:3">
      <c r="A25" s="4" t="s">
        <v>1182</v>
      </c>
      <c r="B25" s="5" t="n">
        <v>22746</v>
      </c>
      <c r="C25" s="5" t="n">
        <v>9712</v>
      </c>
    </row>
    <row r="26" spans="1:3">
      <c r="A26" s="4" t="s">
        <v>1187</v>
      </c>
    </row>
    <row r="27" spans="1:3">
      <c r="A27" s="3" t="s">
        <v>1177</v>
      </c>
    </row>
    <row r="28" spans="1:3">
      <c r="A28" s="4" t="s">
        <v>1182</v>
      </c>
      <c r="B28" s="6" t="n">
        <v>400</v>
      </c>
      <c r="C28" s="6" t="n">
        <v>14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8</v>
      </c>
      <c r="B1" s="2" t="s">
        <v>50</v>
      </c>
      <c r="C1" s="2" t="s">
        <v>51</v>
      </c>
    </row>
    <row r="2" spans="1:3">
      <c r="A2" s="4" t="s">
        <v>1176</v>
      </c>
    </row>
    <row r="3" spans="1:3">
      <c r="A3" s="3" t="s">
        <v>1156</v>
      </c>
    </row>
    <row r="4" spans="1:3">
      <c r="A4" s="4" t="s">
        <v>1182</v>
      </c>
      <c r="B4" s="6" t="n">
        <v>22746</v>
      </c>
      <c r="C4" s="6" t="n">
        <v>9712</v>
      </c>
    </row>
    <row r="5" spans="1:3">
      <c r="A5" s="4" t="s">
        <v>1180</v>
      </c>
    </row>
    <row r="6" spans="1:3">
      <c r="A6" s="3" t="s">
        <v>1156</v>
      </c>
    </row>
    <row r="7" spans="1:3">
      <c r="A7" s="4" t="s">
        <v>1182</v>
      </c>
      <c r="B7" s="5" t="n">
        <v>400</v>
      </c>
      <c r="C7" s="5" t="n">
        <v>144</v>
      </c>
    </row>
    <row r="8" spans="1:3">
      <c r="A8" s="4" t="s">
        <v>1189</v>
      </c>
    </row>
    <row r="9" spans="1:3">
      <c r="A9" s="3" t="s">
        <v>1156</v>
      </c>
    </row>
    <row r="10" spans="1:3">
      <c r="A10" s="4" t="s">
        <v>1182</v>
      </c>
      <c r="B10" s="5" t="n">
        <v>22746</v>
      </c>
      <c r="C10" s="5" t="n">
        <v>9712</v>
      </c>
    </row>
    <row r="11" spans="1:3">
      <c r="A11" s="4" t="s">
        <v>1190</v>
      </c>
    </row>
    <row r="12" spans="1:3">
      <c r="A12" s="3" t="s">
        <v>1156</v>
      </c>
    </row>
    <row r="13" spans="1:3">
      <c r="A13" s="4" t="s">
        <v>1182</v>
      </c>
      <c r="B13" s="6" t="n">
        <v>400</v>
      </c>
      <c r="C13" s="6" t="n">
        <v>144</v>
      </c>
    </row>
    <row r="14" spans="1:3">
      <c r="A14" s="4" t="s">
        <v>1191</v>
      </c>
    </row>
    <row r="15" spans="1:3">
      <c r="A15" s="3" t="s">
        <v>1156</v>
      </c>
    </row>
    <row r="16" spans="1:3">
      <c r="A16" s="4" t="s">
        <v>1192</v>
      </c>
      <c r="B16" s="4" t="s">
        <v>1193</v>
      </c>
      <c r="C16" s="4" t="s">
        <v>1194</v>
      </c>
    </row>
    <row r="17" spans="1:3">
      <c r="A17" s="4" t="s">
        <v>1195</v>
      </c>
    </row>
    <row r="18" spans="1:3">
      <c r="A18" s="3" t="s">
        <v>1156</v>
      </c>
    </row>
    <row r="19" spans="1:3">
      <c r="A19" s="4" t="s">
        <v>1196</v>
      </c>
      <c r="B19" s="4" t="s">
        <v>1197</v>
      </c>
      <c r="C19" s="4" t="s">
        <v>1198</v>
      </c>
    </row>
    <row r="20" spans="1:3">
      <c r="A20" s="4" t="s">
        <v>1199</v>
      </c>
    </row>
    <row r="21" spans="1:3">
      <c r="A21" s="3" t="s">
        <v>1156</v>
      </c>
    </row>
    <row r="22" spans="1:3">
      <c r="A22" s="4" t="s">
        <v>1192</v>
      </c>
      <c r="B22" s="4" t="s">
        <v>1200</v>
      </c>
      <c r="C22" s="4" t="s">
        <v>1201</v>
      </c>
    </row>
    <row r="23" spans="1:3">
      <c r="A23" s="4" t="s">
        <v>1202</v>
      </c>
    </row>
    <row r="24" spans="1:3">
      <c r="A24" s="3" t="s">
        <v>1156</v>
      </c>
    </row>
    <row r="25" spans="1:3">
      <c r="A25" s="4" t="s">
        <v>1196</v>
      </c>
      <c r="B25" s="4" t="s">
        <v>1197</v>
      </c>
      <c r="C25" s="4" t="s">
        <v>1203</v>
      </c>
    </row>
    <row r="26" spans="1:3">
      <c r="A26" s="4" t="s">
        <v>1204</v>
      </c>
    </row>
    <row r="27" spans="1:3">
      <c r="A27" s="3" t="s">
        <v>1156</v>
      </c>
    </row>
    <row r="28" spans="1:3">
      <c r="A28" s="4" t="s">
        <v>1192</v>
      </c>
      <c r="B28" s="4" t="s">
        <v>1205</v>
      </c>
      <c r="C28" s="4" t="s">
        <v>1206</v>
      </c>
    </row>
    <row r="29" spans="1:3">
      <c r="A29" s="4" t="s">
        <v>1207</v>
      </c>
    </row>
    <row r="30" spans="1:3">
      <c r="A30" s="3" t="s">
        <v>1156</v>
      </c>
    </row>
    <row r="31" spans="1:3">
      <c r="A31" s="4" t="s">
        <v>1196</v>
      </c>
      <c r="B31" s="4" t="s">
        <v>1197</v>
      </c>
      <c r="C31" s="4" t="s">
        <v>120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9</v>
      </c>
      <c r="B1" s="2" t="s">
        <v>50</v>
      </c>
      <c r="C1" s="2" t="s">
        <v>119</v>
      </c>
      <c r="D1" s="2" t="s">
        <v>51</v>
      </c>
      <c r="E1" s="2" t="s">
        <v>586</v>
      </c>
    </row>
    <row r="2" spans="1:5">
      <c r="A2" s="3" t="s">
        <v>1210</v>
      </c>
    </row>
    <row r="3" spans="1:5">
      <c r="A3" s="4" t="s">
        <v>55</v>
      </c>
      <c r="B3" s="6" t="n">
        <v>2110585</v>
      </c>
      <c r="C3" s="6" t="n">
        <v>1623921</v>
      </c>
    </row>
    <row r="4" spans="1:5">
      <c r="A4" s="4" t="s">
        <v>122</v>
      </c>
      <c r="B4" s="5" t="n">
        <v>272576</v>
      </c>
      <c r="C4" s="5" t="n">
        <v>293418</v>
      </c>
    </row>
    <row r="5" spans="1:5">
      <c r="A5" s="4" t="s">
        <v>407</v>
      </c>
      <c r="B5" s="5" t="n">
        <v>274078</v>
      </c>
      <c r="C5" s="5" t="n">
        <v>293418</v>
      </c>
    </row>
    <row r="6" spans="1:5">
      <c r="A6" s="4" t="s">
        <v>162</v>
      </c>
      <c r="B6" s="5" t="n">
        <v>1502</v>
      </c>
      <c r="C6" s="5" t="n">
        <v>0</v>
      </c>
    </row>
    <row r="7" spans="1:5">
      <c r="A7" s="4" t="s">
        <v>57</v>
      </c>
      <c r="B7" s="5" t="n">
        <v>12694277</v>
      </c>
      <c r="C7" s="5" t="n">
        <v>11269643</v>
      </c>
    </row>
    <row r="8" spans="1:5">
      <c r="A8" s="4" t="s">
        <v>58</v>
      </c>
      <c r="B8" s="5" t="n">
        <v>1703238</v>
      </c>
      <c r="C8" s="5" t="n">
        <v>1098577</v>
      </c>
    </row>
    <row r="9" spans="1:5">
      <c r="A9" s="4" t="s">
        <v>54</v>
      </c>
      <c r="B9" s="5" t="n">
        <v>204720</v>
      </c>
      <c r="C9" s="5" t="n">
        <v>182271</v>
      </c>
    </row>
    <row r="10" spans="1:5">
      <c r="A10" s="4" t="s">
        <v>53</v>
      </c>
      <c r="B10" s="5" t="n">
        <v>22463970</v>
      </c>
      <c r="C10" s="5" t="n">
        <v>21750987</v>
      </c>
    </row>
    <row r="11" spans="1:5">
      <c r="A11" s="4" t="s">
        <v>123</v>
      </c>
      <c r="B11" s="5" t="n">
        <v>-315311</v>
      </c>
      <c r="C11" s="5" t="n">
        <v>-210759</v>
      </c>
      <c r="D11" s="6" t="n">
        <v>-205340</v>
      </c>
      <c r="E11" s="6" t="n">
        <v>-207457</v>
      </c>
    </row>
    <row r="12" spans="1:5">
      <c r="A12" s="4" t="s">
        <v>124</v>
      </c>
      <c r="B12" s="5" t="n">
        <v>22148659</v>
      </c>
      <c r="C12" s="5" t="n">
        <v>21540228</v>
      </c>
    </row>
    <row r="13" spans="1:5">
      <c r="A13" s="4" t="s">
        <v>129</v>
      </c>
      <c r="B13" s="5" t="n">
        <v>110828</v>
      </c>
      <c r="C13" s="5" t="n">
        <v>201886</v>
      </c>
      <c r="D13" s="5" t="n">
        <v>238193</v>
      </c>
      <c r="E13" s="5" t="n">
        <v>259254</v>
      </c>
    </row>
    <row r="14" spans="1:5">
      <c r="A14" s="4" t="s">
        <v>494</v>
      </c>
      <c r="B14" s="5" t="n">
        <v>922716</v>
      </c>
      <c r="C14" s="5" t="n">
        <v>323375</v>
      </c>
    </row>
    <row r="15" spans="1:5">
      <c r="A15" s="4" t="s">
        <v>1211</v>
      </c>
      <c r="B15" s="5" t="n">
        <v>2232473</v>
      </c>
      <c r="C15" s="5" t="n">
        <v>2217849</v>
      </c>
    </row>
    <row r="16" spans="1:5">
      <c r="A16" s="4" t="s">
        <v>65</v>
      </c>
      <c r="B16" s="5" t="n">
        <v>275942</v>
      </c>
      <c r="C16" s="5" t="n">
        <v>275923</v>
      </c>
    </row>
    <row r="17" spans="1:5">
      <c r="A17" s="4" t="s">
        <v>1101</v>
      </c>
      <c r="B17" s="5" t="n">
        <v>1213445</v>
      </c>
      <c r="C17" s="5" t="n">
        <v>251128</v>
      </c>
    </row>
    <row r="18" spans="1:5">
      <c r="A18" s="4" t="s">
        <v>541</v>
      </c>
    </row>
    <row r="19" spans="1:5">
      <c r="A19" s="3" t="s">
        <v>1210</v>
      </c>
    </row>
    <row r="20" spans="1:5">
      <c r="A20" s="4" t="s">
        <v>53</v>
      </c>
      <c r="B20" s="5" t="n">
        <v>14795975</v>
      </c>
      <c r="C20" s="5" t="n">
        <v>14031650</v>
      </c>
    </row>
    <row r="21" spans="1:5">
      <c r="A21" s="4" t="s">
        <v>123</v>
      </c>
      <c r="B21" s="5" t="n">
        <v>-213438</v>
      </c>
      <c r="C21" s="5" t="n">
        <v>-118187</v>
      </c>
      <c r="D21" s="5" t="n">
        <v>-103577</v>
      </c>
      <c r="E21" s="5" t="n">
        <v>-102226</v>
      </c>
    </row>
    <row r="22" spans="1:5">
      <c r="A22" s="4" t="s">
        <v>542</v>
      </c>
    </row>
    <row r="23" spans="1:5">
      <c r="A23" s="3" t="s">
        <v>1210</v>
      </c>
    </row>
    <row r="24" spans="1:5">
      <c r="A24" s="4" t="s">
        <v>53</v>
      </c>
      <c r="B24" s="5" t="n">
        <v>4450085</v>
      </c>
      <c r="C24" s="5" t="n">
        <v>4433783</v>
      </c>
    </row>
    <row r="25" spans="1:5">
      <c r="A25" s="4" t="s">
        <v>123</v>
      </c>
      <c r="B25" s="5" t="n">
        <v>-51461</v>
      </c>
      <c r="C25" s="5" t="n">
        <v>-51805</v>
      </c>
      <c r="D25" s="6" t="n">
        <v>-58134</v>
      </c>
      <c r="E25" s="6" t="n">
        <v>-60026</v>
      </c>
    </row>
    <row r="26" spans="1:5">
      <c r="A26" s="4" t="s">
        <v>543</v>
      </c>
    </row>
    <row r="27" spans="1:5">
      <c r="A27" s="3" t="s">
        <v>1210</v>
      </c>
    </row>
    <row r="28" spans="1:5">
      <c r="A28" s="4" t="s">
        <v>53</v>
      </c>
      <c r="B28" s="5" t="n">
        <v>3217910</v>
      </c>
      <c r="C28" s="5" t="n">
        <v>2084172</v>
      </c>
    </row>
    <row r="29" spans="1:5">
      <c r="A29" s="4" t="s">
        <v>123</v>
      </c>
      <c r="B29" s="5" t="n">
        <v>-50412</v>
      </c>
    </row>
    <row r="30" spans="1:5">
      <c r="A30" s="4" t="s">
        <v>398</v>
      </c>
    </row>
    <row r="31" spans="1:5">
      <c r="A31" s="3" t="s">
        <v>1210</v>
      </c>
    </row>
    <row r="32" spans="1:5">
      <c r="A32" s="4" t="s">
        <v>55</v>
      </c>
      <c r="B32" s="5" t="n">
        <v>37740</v>
      </c>
      <c r="C32" s="5" t="n">
        <v>44264</v>
      </c>
    </row>
    <row r="33" spans="1:5">
      <c r="A33" s="4" t="s">
        <v>399</v>
      </c>
    </row>
    <row r="34" spans="1:5">
      <c r="A34" s="3" t="s">
        <v>1210</v>
      </c>
    </row>
    <row r="35" spans="1:5">
      <c r="A35" s="4" t="s">
        <v>55</v>
      </c>
      <c r="B35" s="5" t="n">
        <v>1922725</v>
      </c>
      <c r="C35" s="5" t="n">
        <v>1504651</v>
      </c>
    </row>
    <row r="36" spans="1:5">
      <c r="A36" s="4" t="s">
        <v>407</v>
      </c>
      <c r="B36" s="5" t="n">
        <v>10253</v>
      </c>
      <c r="C36" s="5" t="n">
        <v>10676</v>
      </c>
    </row>
    <row r="37" spans="1:5">
      <c r="A37" s="4" t="s">
        <v>57</v>
      </c>
      <c r="B37" s="5" t="n">
        <v>9259089</v>
      </c>
      <c r="C37" s="5" t="n">
        <v>8046096</v>
      </c>
    </row>
    <row r="38" spans="1:5">
      <c r="A38" s="4" t="s">
        <v>58</v>
      </c>
      <c r="B38" s="5" t="n">
        <v>1703238</v>
      </c>
      <c r="C38" s="5" t="n">
        <v>1088660</v>
      </c>
    </row>
    <row r="39" spans="1:5">
      <c r="A39" s="4" t="s">
        <v>400</v>
      </c>
    </row>
    <row r="40" spans="1:5">
      <c r="A40" s="3" t="s">
        <v>1210</v>
      </c>
    </row>
    <row r="41" spans="1:5">
      <c r="A41" s="4" t="s">
        <v>55</v>
      </c>
      <c r="B41" s="5" t="n">
        <v>35513</v>
      </c>
      <c r="C41" s="5" t="n">
        <v>26196</v>
      </c>
    </row>
    <row r="42" spans="1:5">
      <c r="A42" s="4" t="s">
        <v>407</v>
      </c>
      <c r="B42" s="5" t="n">
        <v>86212</v>
      </c>
      <c r="C42" s="5" t="n">
        <v>93653</v>
      </c>
    </row>
    <row r="43" spans="1:5">
      <c r="A43" s="4" t="s">
        <v>57</v>
      </c>
      <c r="B43" s="5" t="n">
        <v>24034</v>
      </c>
      <c r="C43" s="5" t="n">
        <v>1861</v>
      </c>
    </row>
    <row r="44" spans="1:5">
      <c r="A44" s="4" t="s">
        <v>469</v>
      </c>
    </row>
    <row r="45" spans="1:5">
      <c r="A45" s="3" t="s">
        <v>1210</v>
      </c>
    </row>
    <row r="46" spans="1:5">
      <c r="A46" s="4" t="s">
        <v>57</v>
      </c>
      <c r="B46" s="5" t="n">
        <v>917</v>
      </c>
      <c r="C46" s="5" t="n">
        <v>1600</v>
      </c>
    </row>
    <row r="47" spans="1:5">
      <c r="A47" s="4" t="s">
        <v>58</v>
      </c>
      <c r="B47" s="5" t="n">
        <v>0</v>
      </c>
      <c r="C47" s="5" t="n">
        <v>9917</v>
      </c>
    </row>
    <row r="48" spans="1:5">
      <c r="A48" s="4" t="s">
        <v>476</v>
      </c>
    </row>
    <row r="49" spans="1:5">
      <c r="A49" s="3" t="s">
        <v>1210</v>
      </c>
    </row>
    <row r="50" spans="1:5">
      <c r="A50" s="4" t="s">
        <v>57</v>
      </c>
      <c r="B50" s="5" t="n">
        <v>34866</v>
      </c>
      <c r="C50" s="5" t="n">
        <v>41609</v>
      </c>
    </row>
    <row r="51" spans="1:5">
      <c r="A51" s="4" t="s">
        <v>470</v>
      </c>
    </row>
    <row r="52" spans="1:5">
      <c r="A52" s="3" t="s">
        <v>1210</v>
      </c>
    </row>
    <row r="53" spans="1:5">
      <c r="A53" s="4" t="s">
        <v>57</v>
      </c>
      <c r="B53" s="5" t="n">
        <v>3374899</v>
      </c>
      <c r="C53" s="5" t="n">
        <v>3178005</v>
      </c>
    </row>
    <row r="54" spans="1:5">
      <c r="A54" s="4" t="s">
        <v>402</v>
      </c>
    </row>
    <row r="55" spans="1:5">
      <c r="A55" s="3" t="s">
        <v>1210</v>
      </c>
    </row>
    <row r="56" spans="1:5">
      <c r="A56" s="4" t="s">
        <v>55</v>
      </c>
      <c r="B56" s="5" t="n">
        <v>56329</v>
      </c>
      <c r="C56" s="5" t="n">
        <v>34726</v>
      </c>
    </row>
    <row r="57" spans="1:5">
      <c r="A57" s="4" t="s">
        <v>407</v>
      </c>
      <c r="B57" s="5" t="n">
        <v>177613</v>
      </c>
      <c r="C57" s="5" t="n">
        <v>189089</v>
      </c>
    </row>
    <row r="58" spans="1:5">
      <c r="A58" s="4" t="s">
        <v>57</v>
      </c>
      <c r="B58" s="5" t="n">
        <v>472</v>
      </c>
      <c r="C58" s="5" t="n">
        <v>472</v>
      </c>
    </row>
    <row r="59" spans="1:5">
      <c r="A59" s="4" t="s">
        <v>1212</v>
      </c>
    </row>
    <row r="60" spans="1:5">
      <c r="A60" s="3" t="s">
        <v>1210</v>
      </c>
    </row>
    <row r="61" spans="1:5">
      <c r="A61" s="4" t="s">
        <v>121</v>
      </c>
      <c r="B61" s="5" t="n">
        <v>670500</v>
      </c>
      <c r="C61" s="5" t="n">
        <v>735836</v>
      </c>
    </row>
    <row r="62" spans="1:5">
      <c r="A62" s="4" t="s">
        <v>60</v>
      </c>
      <c r="B62" s="5" t="n">
        <v>302577</v>
      </c>
      <c r="C62" s="5" t="n">
        <v>522985</v>
      </c>
    </row>
    <row r="63" spans="1:5">
      <c r="A63" s="4" t="s">
        <v>55</v>
      </c>
      <c r="B63" s="5" t="n">
        <v>2110585</v>
      </c>
      <c r="C63" s="5" t="n">
        <v>1623921</v>
      </c>
    </row>
    <row r="64" spans="1:5">
      <c r="A64" s="4" t="s">
        <v>122</v>
      </c>
      <c r="B64" s="5" t="n">
        <v>272576</v>
      </c>
      <c r="C64" s="5" t="n">
        <v>293418</v>
      </c>
    </row>
    <row r="65" spans="1:5">
      <c r="A65" s="4" t="s">
        <v>407</v>
      </c>
      <c r="B65" s="5" t="n">
        <v>274078</v>
      </c>
    </row>
    <row r="66" spans="1:5">
      <c r="A66" s="4" t="s">
        <v>162</v>
      </c>
      <c r="B66" s="5" t="n">
        <v>-1502</v>
      </c>
    </row>
    <row r="67" spans="1:5">
      <c r="A67" s="4" t="s">
        <v>57</v>
      </c>
      <c r="B67" s="5" t="n">
        <v>12694277</v>
      </c>
      <c r="C67" s="5" t="n">
        <v>11269643</v>
      </c>
    </row>
    <row r="68" spans="1:5">
      <c r="A68" s="4" t="s">
        <v>58</v>
      </c>
      <c r="B68" s="5" t="n">
        <v>1703238</v>
      </c>
      <c r="C68" s="5" t="n">
        <v>1098577</v>
      </c>
    </row>
    <row r="69" spans="1:5">
      <c r="A69" s="4" t="s">
        <v>54</v>
      </c>
      <c r="B69" s="5" t="n">
        <v>204720</v>
      </c>
      <c r="C69" s="5" t="n">
        <v>182271</v>
      </c>
    </row>
    <row r="70" spans="1:5">
      <c r="A70" s="4" t="s">
        <v>53</v>
      </c>
      <c r="B70" s="5" t="n">
        <v>22463970</v>
      </c>
      <c r="C70" s="5" t="n">
        <v>21750987</v>
      </c>
    </row>
    <row r="71" spans="1:5">
      <c r="A71" s="4" t="s">
        <v>123</v>
      </c>
      <c r="B71" s="5" t="n">
        <v>-315311</v>
      </c>
      <c r="C71" s="5" t="n">
        <v>-210759</v>
      </c>
    </row>
    <row r="72" spans="1:5">
      <c r="A72" s="4" t="s">
        <v>124</v>
      </c>
      <c r="B72" s="5" t="n">
        <v>22148659</v>
      </c>
      <c r="C72" s="5" t="n">
        <v>21540228</v>
      </c>
    </row>
    <row r="73" spans="1:5">
      <c r="A73" s="4" t="s">
        <v>129</v>
      </c>
      <c r="B73" s="5" t="n">
        <v>110828</v>
      </c>
      <c r="C73" s="5" t="n">
        <v>201886</v>
      </c>
    </row>
    <row r="74" spans="1:5">
      <c r="A74" s="4" t="s">
        <v>494</v>
      </c>
      <c r="B74" s="5" t="n">
        <v>922716</v>
      </c>
      <c r="C74" s="5" t="n">
        <v>323375</v>
      </c>
    </row>
    <row r="75" spans="1:5">
      <c r="A75" s="4" t="s">
        <v>1213</v>
      </c>
      <c r="B75" s="5" t="n">
        <v>27011679</v>
      </c>
      <c r="C75" s="5" t="n">
        <v>25403319</v>
      </c>
    </row>
    <row r="76" spans="1:5">
      <c r="A76" s="4" t="s">
        <v>1211</v>
      </c>
      <c r="B76" s="5" t="n">
        <v>2232473</v>
      </c>
      <c r="C76" s="5" t="n">
        <v>2217849</v>
      </c>
    </row>
    <row r="77" spans="1:5">
      <c r="A77" s="4" t="s">
        <v>1214</v>
      </c>
      <c r="B77" s="5" t="n">
        <v>10113322</v>
      </c>
      <c r="C77" s="5" t="n">
        <v>8345405</v>
      </c>
    </row>
    <row r="78" spans="1:5">
      <c r="A78" s="4" t="s">
        <v>65</v>
      </c>
      <c r="B78" s="5" t="n">
        <v>275942</v>
      </c>
      <c r="C78" s="5" t="n">
        <v>275923</v>
      </c>
    </row>
    <row r="79" spans="1:5">
      <c r="A79" s="4" t="s">
        <v>1101</v>
      </c>
      <c r="B79" s="5" t="n">
        <v>1213445</v>
      </c>
      <c r="C79" s="5" t="n">
        <v>251128</v>
      </c>
    </row>
    <row r="80" spans="1:5">
      <c r="A80" s="4" t="s">
        <v>1215</v>
      </c>
    </row>
    <row r="81" spans="1:5">
      <c r="A81" s="3" t="s">
        <v>1210</v>
      </c>
    </row>
    <row r="82" spans="1:5">
      <c r="A82" s="4" t="s">
        <v>53</v>
      </c>
      <c r="B82" s="5" t="n">
        <v>14795975</v>
      </c>
      <c r="C82" s="5" t="n">
        <v>14031650</v>
      </c>
    </row>
    <row r="83" spans="1:5">
      <c r="A83" s="4" t="s">
        <v>1216</v>
      </c>
    </row>
    <row r="84" spans="1:5">
      <c r="A84" s="3" t="s">
        <v>1210</v>
      </c>
    </row>
    <row r="85" spans="1:5">
      <c r="A85" s="4" t="s">
        <v>53</v>
      </c>
      <c r="B85" s="5" t="n">
        <v>4450085</v>
      </c>
      <c r="C85" s="5" t="n">
        <v>4433783</v>
      </c>
    </row>
    <row r="86" spans="1:5">
      <c r="A86" s="4" t="s">
        <v>1217</v>
      </c>
    </row>
    <row r="87" spans="1:5">
      <c r="A87" s="3" t="s">
        <v>1210</v>
      </c>
    </row>
    <row r="88" spans="1:5">
      <c r="A88" s="4" t="s">
        <v>53</v>
      </c>
      <c r="C88" s="5" t="n">
        <v>2084172</v>
      </c>
    </row>
    <row r="89" spans="1:5">
      <c r="A89" s="4" t="s">
        <v>1218</v>
      </c>
    </row>
    <row r="90" spans="1:5">
      <c r="A90" s="3" t="s">
        <v>1210</v>
      </c>
    </row>
    <row r="91" spans="1:5">
      <c r="A91" s="4" t="s">
        <v>53</v>
      </c>
      <c r="B91" s="5" t="n">
        <v>3217910</v>
      </c>
    </row>
    <row r="92" spans="1:5">
      <c r="A92" s="4" t="s">
        <v>1219</v>
      </c>
    </row>
    <row r="93" spans="1:5">
      <c r="A93" s="3" t="s">
        <v>1210</v>
      </c>
    </row>
    <row r="94" spans="1:5">
      <c r="A94" s="4" t="s">
        <v>53</v>
      </c>
      <c r="C94" s="5" t="n">
        <v>1201382</v>
      </c>
    </row>
    <row r="95" spans="1:5">
      <c r="A95" s="4" t="s">
        <v>1220</v>
      </c>
    </row>
    <row r="96" spans="1:5">
      <c r="A96" s="3" t="s">
        <v>1210</v>
      </c>
    </row>
    <row r="97" spans="1:5">
      <c r="A97" s="4" t="s">
        <v>55</v>
      </c>
      <c r="B97" s="5" t="n">
        <v>37740</v>
      </c>
      <c r="C97" s="5" t="n">
        <v>44264</v>
      </c>
    </row>
    <row r="98" spans="1:5">
      <c r="A98" s="4" t="s">
        <v>1221</v>
      </c>
    </row>
    <row r="99" spans="1:5">
      <c r="A99" s="3" t="s">
        <v>1210</v>
      </c>
    </row>
    <row r="100" spans="1:5">
      <c r="A100" s="4" t="s">
        <v>55</v>
      </c>
      <c r="B100" s="5" t="n">
        <v>1922725</v>
      </c>
      <c r="C100" s="5" t="n">
        <v>1504651</v>
      </c>
    </row>
    <row r="101" spans="1:5">
      <c r="A101" s="4" t="s">
        <v>122</v>
      </c>
      <c r="C101" s="5" t="n">
        <v>10676</v>
      </c>
    </row>
    <row r="102" spans="1:5">
      <c r="A102" s="4" t="s">
        <v>407</v>
      </c>
      <c r="B102" s="5" t="n">
        <v>10253</v>
      </c>
    </row>
    <row r="103" spans="1:5">
      <c r="A103" s="4" t="s">
        <v>57</v>
      </c>
      <c r="B103" s="5" t="n">
        <v>9259089</v>
      </c>
      <c r="C103" s="5" t="n">
        <v>8046096</v>
      </c>
    </row>
    <row r="104" spans="1:5">
      <c r="A104" s="4" t="s">
        <v>58</v>
      </c>
      <c r="B104" s="5" t="n">
        <v>1703238</v>
      </c>
      <c r="C104" s="5" t="n">
        <v>1088660</v>
      </c>
    </row>
    <row r="105" spans="1:5">
      <c r="A105" s="4" t="s">
        <v>1222</v>
      </c>
    </row>
    <row r="106" spans="1:5">
      <c r="A106" s="3" t="s">
        <v>1210</v>
      </c>
    </row>
    <row r="107" spans="1:5">
      <c r="A107" s="4" t="s">
        <v>55</v>
      </c>
      <c r="B107" s="5" t="n">
        <v>35513</v>
      </c>
      <c r="C107" s="5" t="n">
        <v>26196</v>
      </c>
    </row>
    <row r="108" spans="1:5">
      <c r="A108" s="4" t="s">
        <v>122</v>
      </c>
      <c r="C108" s="5" t="n">
        <v>93653</v>
      </c>
    </row>
    <row r="109" spans="1:5">
      <c r="A109" s="4" t="s">
        <v>407</v>
      </c>
      <c r="B109" s="5" t="n">
        <v>86212</v>
      </c>
    </row>
    <row r="110" spans="1:5">
      <c r="A110" s="4" t="s">
        <v>57</v>
      </c>
      <c r="B110" s="5" t="n">
        <v>24034</v>
      </c>
      <c r="C110" s="5" t="n">
        <v>1861</v>
      </c>
    </row>
    <row r="111" spans="1:5">
      <c r="A111" s="4" t="s">
        <v>1223</v>
      </c>
    </row>
    <row r="112" spans="1:5">
      <c r="A112" s="3" t="s">
        <v>1210</v>
      </c>
    </row>
    <row r="113" spans="1:5">
      <c r="A113" s="4" t="s">
        <v>55</v>
      </c>
      <c r="B113" s="5" t="n">
        <v>58278</v>
      </c>
      <c r="C113" s="5" t="n">
        <v>14084</v>
      </c>
    </row>
    <row r="114" spans="1:5">
      <c r="A114" s="4" t="s">
        <v>1224</v>
      </c>
    </row>
    <row r="115" spans="1:5">
      <c r="A115" s="3" t="s">
        <v>1210</v>
      </c>
    </row>
    <row r="116" spans="1:5">
      <c r="A116" s="4" t="s">
        <v>55</v>
      </c>
      <c r="B116" s="5" t="n">
        <v>56329</v>
      </c>
      <c r="C116" s="5" t="n">
        <v>34726</v>
      </c>
    </row>
    <row r="117" spans="1:5">
      <c r="A117" s="4" t="s">
        <v>1225</v>
      </c>
    </row>
    <row r="118" spans="1:5">
      <c r="A118" s="3" t="s">
        <v>1210</v>
      </c>
    </row>
    <row r="119" spans="1:5">
      <c r="A119" s="4" t="s">
        <v>57</v>
      </c>
      <c r="B119" s="5" t="n">
        <v>917</v>
      </c>
      <c r="C119" s="5" t="n">
        <v>1600</v>
      </c>
    </row>
    <row r="120" spans="1:5">
      <c r="A120" s="4" t="s">
        <v>58</v>
      </c>
      <c r="B120" s="5" t="n">
        <v>0</v>
      </c>
      <c r="C120" s="5" t="n">
        <v>9917</v>
      </c>
    </row>
    <row r="121" spans="1:5">
      <c r="A121" s="4" t="s">
        <v>1226</v>
      </c>
    </row>
    <row r="122" spans="1:5">
      <c r="A122" s="3" t="s">
        <v>1210</v>
      </c>
    </row>
    <row r="123" spans="1:5">
      <c r="A123" s="4" t="s">
        <v>57</v>
      </c>
      <c r="B123" s="5" t="n">
        <v>34866</v>
      </c>
      <c r="C123" s="5" t="n">
        <v>41609</v>
      </c>
    </row>
    <row r="124" spans="1:5">
      <c r="A124" s="4" t="s">
        <v>1227</v>
      </c>
    </row>
    <row r="125" spans="1:5">
      <c r="A125" s="3" t="s">
        <v>1210</v>
      </c>
    </row>
    <row r="126" spans="1:5">
      <c r="A126" s="4" t="s">
        <v>57</v>
      </c>
      <c r="B126" s="5" t="n">
        <v>3374899</v>
      </c>
      <c r="C126" s="5" t="n">
        <v>3178005</v>
      </c>
    </row>
    <row r="127" spans="1:5">
      <c r="A127" s="4" t="s">
        <v>1228</v>
      </c>
    </row>
    <row r="128" spans="1:5">
      <c r="A128" s="3" t="s">
        <v>1210</v>
      </c>
    </row>
    <row r="129" spans="1:5">
      <c r="A129" s="4" t="s">
        <v>122</v>
      </c>
      <c r="C129" s="5" t="n">
        <v>189089</v>
      </c>
    </row>
    <row r="130" spans="1:5">
      <c r="A130" s="4" t="s">
        <v>407</v>
      </c>
      <c r="B130" s="5" t="n">
        <v>177613</v>
      </c>
    </row>
    <row r="131" spans="1:5">
      <c r="A131" s="4" t="s">
        <v>57</v>
      </c>
      <c r="B131" s="5" t="n">
        <v>472</v>
      </c>
      <c r="C131" s="5" t="n">
        <v>472</v>
      </c>
    </row>
    <row r="132" spans="1:5">
      <c r="A132" s="4" t="s">
        <v>1229</v>
      </c>
    </row>
    <row r="133" spans="1:5">
      <c r="A133" s="3" t="s">
        <v>1210</v>
      </c>
    </row>
    <row r="134" spans="1:5">
      <c r="A134" s="4" t="s">
        <v>121</v>
      </c>
      <c r="B134" s="5" t="n">
        <v>670500</v>
      </c>
      <c r="C134" s="5" t="n">
        <v>735836</v>
      </c>
    </row>
    <row r="135" spans="1:5">
      <c r="A135" s="4" t="s">
        <v>60</v>
      </c>
      <c r="B135" s="5" t="n">
        <v>302577</v>
      </c>
      <c r="C135" s="5" t="n">
        <v>522985</v>
      </c>
    </row>
    <row r="136" spans="1:5">
      <c r="A136" s="4" t="s">
        <v>55</v>
      </c>
      <c r="B136" s="5" t="n">
        <v>2110585</v>
      </c>
      <c r="C136" s="5" t="n">
        <v>1623921</v>
      </c>
    </row>
    <row r="137" spans="1:5">
      <c r="A137" s="4" t="s">
        <v>122</v>
      </c>
      <c r="B137" s="5" t="n">
        <v>296402</v>
      </c>
      <c r="C137" s="5" t="n">
        <v>314402</v>
      </c>
    </row>
    <row r="138" spans="1:5">
      <c r="A138" s="4" t="s">
        <v>407</v>
      </c>
      <c r="B138" s="5" t="n">
        <v>296402</v>
      </c>
    </row>
    <row r="139" spans="1:5">
      <c r="A139" s="4" t="s">
        <v>162</v>
      </c>
      <c r="B139" s="5" t="n">
        <v>0</v>
      </c>
    </row>
    <row r="140" spans="1:5">
      <c r="A140" s="4" t="s">
        <v>57</v>
      </c>
      <c r="B140" s="5" t="n">
        <v>12694277</v>
      </c>
      <c r="C140" s="5" t="n">
        <v>11269643</v>
      </c>
    </row>
    <row r="141" spans="1:5">
      <c r="A141" s="4" t="s">
        <v>58</v>
      </c>
      <c r="B141" s="5" t="n">
        <v>1703238</v>
      </c>
      <c r="C141" s="5" t="n">
        <v>1098577</v>
      </c>
    </row>
    <row r="142" spans="1:5">
      <c r="A142" s="4" t="s">
        <v>54</v>
      </c>
      <c r="B142" s="5" t="n">
        <v>204720</v>
      </c>
      <c r="C142" s="5" t="n">
        <v>182271</v>
      </c>
    </row>
    <row r="143" spans="1:5">
      <c r="A143" s="4" t="s">
        <v>53</v>
      </c>
      <c r="B143" s="5" t="n">
        <v>22440081</v>
      </c>
      <c r="C143" s="5" t="n">
        <v>21689329</v>
      </c>
    </row>
    <row r="144" spans="1:5">
      <c r="A144" s="4" t="s">
        <v>123</v>
      </c>
      <c r="B144" s="5" t="n">
        <v>0</v>
      </c>
      <c r="C144" s="5" t="n">
        <v>0</v>
      </c>
    </row>
    <row r="145" spans="1:5">
      <c r="A145" s="4" t="s">
        <v>124</v>
      </c>
      <c r="B145" s="5" t="n">
        <v>22440081</v>
      </c>
      <c r="C145" s="5" t="n">
        <v>21689329</v>
      </c>
    </row>
    <row r="146" spans="1:5">
      <c r="A146" s="4" t="s">
        <v>129</v>
      </c>
      <c r="B146" s="5" t="n">
        <v>110828</v>
      </c>
      <c r="C146" s="5" t="n">
        <v>201886</v>
      </c>
    </row>
    <row r="147" spans="1:5">
      <c r="A147" s="4" t="s">
        <v>494</v>
      </c>
      <c r="B147" s="5" t="n">
        <v>922716</v>
      </c>
      <c r="C147" s="5" t="n">
        <v>323375</v>
      </c>
    </row>
    <row r="148" spans="1:5">
      <c r="A148" s="4" t="s">
        <v>1213</v>
      </c>
      <c r="B148" s="5" t="n">
        <v>27011679</v>
      </c>
      <c r="C148" s="5" t="n">
        <v>25403319</v>
      </c>
    </row>
    <row r="149" spans="1:5">
      <c r="A149" s="4" t="s">
        <v>1211</v>
      </c>
      <c r="B149" s="5" t="n">
        <v>2257136</v>
      </c>
      <c r="C149" s="5" t="n">
        <v>2212467</v>
      </c>
    </row>
    <row r="150" spans="1:5">
      <c r="A150" s="4" t="s">
        <v>1214</v>
      </c>
      <c r="B150" s="5" t="n">
        <v>10110076</v>
      </c>
      <c r="C150" s="5" t="n">
        <v>8315860</v>
      </c>
    </row>
    <row r="151" spans="1:5">
      <c r="A151" s="4" t="s">
        <v>65</v>
      </c>
      <c r="B151" s="5" t="n">
        <v>263674</v>
      </c>
      <c r="C151" s="5" t="n">
        <v>284627</v>
      </c>
    </row>
    <row r="152" spans="1:5">
      <c r="A152" s="4" t="s">
        <v>1101</v>
      </c>
      <c r="B152" s="5" t="n">
        <v>1213445</v>
      </c>
      <c r="C152" s="5" t="n">
        <v>251128</v>
      </c>
    </row>
    <row r="153" spans="1:5">
      <c r="A153" s="4" t="s">
        <v>1230</v>
      </c>
    </row>
    <row r="154" spans="1:5">
      <c r="A154" s="3" t="s">
        <v>1210</v>
      </c>
    </row>
    <row r="155" spans="1:5">
      <c r="A155" s="4" t="s">
        <v>53</v>
      </c>
      <c r="B155" s="5" t="n">
        <v>14733781</v>
      </c>
      <c r="C155" s="5" t="n">
        <v>13966221</v>
      </c>
    </row>
    <row r="156" spans="1:5">
      <c r="A156" s="4" t="s">
        <v>1231</v>
      </c>
    </row>
    <row r="157" spans="1:5">
      <c r="A157" s="3" t="s">
        <v>1210</v>
      </c>
    </row>
    <row r="158" spans="1:5">
      <c r="A158" s="4" t="s">
        <v>53</v>
      </c>
      <c r="B158" s="5" t="n">
        <v>4469491</v>
      </c>
      <c r="C158" s="5" t="n">
        <v>4422717</v>
      </c>
    </row>
    <row r="159" spans="1:5">
      <c r="A159" s="4" t="s">
        <v>1232</v>
      </c>
    </row>
    <row r="160" spans="1:5">
      <c r="A160" s="3" t="s">
        <v>1210</v>
      </c>
    </row>
    <row r="161" spans="1:5">
      <c r="A161" s="4" t="s">
        <v>53</v>
      </c>
      <c r="C161" s="5" t="n">
        <v>2098093</v>
      </c>
    </row>
    <row r="162" spans="1:5">
      <c r="A162" s="4" t="s">
        <v>1233</v>
      </c>
    </row>
    <row r="163" spans="1:5">
      <c r="A163" s="3" t="s">
        <v>1210</v>
      </c>
    </row>
    <row r="164" spans="1:5">
      <c r="A164" s="4" t="s">
        <v>53</v>
      </c>
      <c r="B164" s="5" t="n">
        <v>3236809</v>
      </c>
    </row>
    <row r="165" spans="1:5">
      <c r="A165" s="4" t="s">
        <v>1234</v>
      </c>
    </row>
    <row r="166" spans="1:5">
      <c r="A166" s="3" t="s">
        <v>1210</v>
      </c>
    </row>
    <row r="167" spans="1:5">
      <c r="A167" s="4" t="s">
        <v>53</v>
      </c>
      <c r="C167" s="5" t="n">
        <v>1202298</v>
      </c>
    </row>
    <row r="168" spans="1:5">
      <c r="A168" s="4" t="s">
        <v>1235</v>
      </c>
    </row>
    <row r="169" spans="1:5">
      <c r="A169" s="3" t="s">
        <v>1210</v>
      </c>
    </row>
    <row r="170" spans="1:5">
      <c r="A170" s="4" t="s">
        <v>55</v>
      </c>
      <c r="B170" s="5" t="n">
        <v>37740</v>
      </c>
      <c r="C170" s="5" t="n">
        <v>44264</v>
      </c>
    </row>
    <row r="171" spans="1:5">
      <c r="A171" s="4" t="s">
        <v>1236</v>
      </c>
    </row>
    <row r="172" spans="1:5">
      <c r="A172" s="3" t="s">
        <v>1210</v>
      </c>
    </row>
    <row r="173" spans="1:5">
      <c r="A173" s="4" t="s">
        <v>55</v>
      </c>
      <c r="B173" s="5" t="n">
        <v>1922725</v>
      </c>
      <c r="C173" s="5" t="n">
        <v>1504651</v>
      </c>
    </row>
    <row r="174" spans="1:5">
      <c r="A174" s="4" t="s">
        <v>122</v>
      </c>
      <c r="C174" s="5" t="n">
        <v>11164</v>
      </c>
    </row>
    <row r="175" spans="1:5">
      <c r="A175" s="4" t="s">
        <v>407</v>
      </c>
      <c r="B175" s="5" t="n">
        <v>11099</v>
      </c>
    </row>
    <row r="176" spans="1:5">
      <c r="A176" s="4" t="s">
        <v>57</v>
      </c>
      <c r="B176" s="5" t="n">
        <v>9259089</v>
      </c>
      <c r="C176" s="5" t="n">
        <v>8046096</v>
      </c>
    </row>
    <row r="177" spans="1:5">
      <c r="A177" s="4" t="s">
        <v>58</v>
      </c>
      <c r="B177" s="5" t="n">
        <v>1703238</v>
      </c>
      <c r="C177" s="5" t="n">
        <v>1088660</v>
      </c>
    </row>
    <row r="178" spans="1:5">
      <c r="A178" s="4" t="s">
        <v>1237</v>
      </c>
    </row>
    <row r="179" spans="1:5">
      <c r="A179" s="3" t="s">
        <v>1210</v>
      </c>
    </row>
    <row r="180" spans="1:5">
      <c r="A180" s="4" t="s">
        <v>55</v>
      </c>
      <c r="B180" s="5" t="n">
        <v>35513</v>
      </c>
      <c r="C180" s="5" t="n">
        <v>26196</v>
      </c>
    </row>
    <row r="181" spans="1:5">
      <c r="A181" s="4" t="s">
        <v>122</v>
      </c>
      <c r="C181" s="5" t="n">
        <v>96897</v>
      </c>
    </row>
    <row r="182" spans="1:5">
      <c r="A182" s="4" t="s">
        <v>407</v>
      </c>
      <c r="B182" s="5" t="n">
        <v>89359</v>
      </c>
    </row>
    <row r="183" spans="1:5">
      <c r="A183" s="4" t="s">
        <v>57</v>
      </c>
      <c r="B183" s="5" t="n">
        <v>24034</v>
      </c>
      <c r="C183" s="5" t="n">
        <v>1861</v>
      </c>
    </row>
    <row r="184" spans="1:5">
      <c r="A184" s="4" t="s">
        <v>1238</v>
      </c>
    </row>
    <row r="185" spans="1:5">
      <c r="A185" s="3" t="s">
        <v>1210</v>
      </c>
    </row>
    <row r="186" spans="1:5">
      <c r="A186" s="4" t="s">
        <v>55</v>
      </c>
      <c r="B186" s="5" t="n">
        <v>58278</v>
      </c>
      <c r="C186" s="5" t="n">
        <v>14084</v>
      </c>
    </row>
    <row r="187" spans="1:5">
      <c r="A187" s="4" t="s">
        <v>1239</v>
      </c>
    </row>
    <row r="188" spans="1:5">
      <c r="A188" s="3" t="s">
        <v>1210</v>
      </c>
    </row>
    <row r="189" spans="1:5">
      <c r="A189" s="4" t="s">
        <v>55</v>
      </c>
      <c r="B189" s="5" t="n">
        <v>56329</v>
      </c>
      <c r="C189" s="5" t="n">
        <v>34726</v>
      </c>
    </row>
    <row r="190" spans="1:5">
      <c r="A190" s="4" t="s">
        <v>1240</v>
      </c>
    </row>
    <row r="191" spans="1:5">
      <c r="A191" s="3" t="s">
        <v>1210</v>
      </c>
    </row>
    <row r="192" spans="1:5">
      <c r="A192" s="4" t="s">
        <v>57</v>
      </c>
      <c r="B192" s="5" t="n">
        <v>917</v>
      </c>
      <c r="C192" s="5" t="n">
        <v>1600</v>
      </c>
    </row>
    <row r="193" spans="1:5">
      <c r="A193" s="4" t="s">
        <v>58</v>
      </c>
      <c r="B193" s="5" t="n">
        <v>0</v>
      </c>
      <c r="C193" s="5" t="n">
        <v>9917</v>
      </c>
    </row>
    <row r="194" spans="1:5">
      <c r="A194" s="4" t="s">
        <v>1241</v>
      </c>
    </row>
    <row r="195" spans="1:5">
      <c r="A195" s="3" t="s">
        <v>1210</v>
      </c>
    </row>
    <row r="196" spans="1:5">
      <c r="A196" s="4" t="s">
        <v>57</v>
      </c>
      <c r="B196" s="5" t="n">
        <v>34866</v>
      </c>
      <c r="C196" s="5" t="n">
        <v>41609</v>
      </c>
    </row>
    <row r="197" spans="1:5">
      <c r="A197" s="4" t="s">
        <v>1242</v>
      </c>
    </row>
    <row r="198" spans="1:5">
      <c r="A198" s="3" t="s">
        <v>1210</v>
      </c>
    </row>
    <row r="199" spans="1:5">
      <c r="A199" s="4" t="s">
        <v>57</v>
      </c>
      <c r="B199" s="5" t="n">
        <v>3374899</v>
      </c>
      <c r="C199" s="5" t="n">
        <v>3178005</v>
      </c>
    </row>
    <row r="200" spans="1:5">
      <c r="A200" s="4" t="s">
        <v>1243</v>
      </c>
    </row>
    <row r="201" spans="1:5">
      <c r="A201" s="3" t="s">
        <v>1210</v>
      </c>
    </row>
    <row r="202" spans="1:5">
      <c r="A202" s="4" t="s">
        <v>122</v>
      </c>
      <c r="C202" s="5" t="n">
        <v>206341</v>
      </c>
    </row>
    <row r="203" spans="1:5">
      <c r="A203" s="4" t="s">
        <v>407</v>
      </c>
      <c r="B203" s="5" t="n">
        <v>195944</v>
      </c>
    </row>
    <row r="204" spans="1:5">
      <c r="A204" s="4" t="s">
        <v>57</v>
      </c>
      <c r="B204" s="5" t="n">
        <v>472</v>
      </c>
      <c r="C204" s="5" t="n">
        <v>472</v>
      </c>
    </row>
    <row r="205" spans="1:5">
      <c r="A205" s="4" t="s">
        <v>1244</v>
      </c>
    </row>
    <row r="206" spans="1:5">
      <c r="A206" s="3" t="s">
        <v>1210</v>
      </c>
    </row>
    <row r="207" spans="1:5">
      <c r="A207" s="4" t="s">
        <v>121</v>
      </c>
      <c r="B207" s="5" t="n">
        <v>670500</v>
      </c>
      <c r="C207" s="5" t="n">
        <v>735836</v>
      </c>
    </row>
    <row r="208" spans="1:5">
      <c r="A208" s="4" t="s">
        <v>60</v>
      </c>
      <c r="B208" s="5" t="n">
        <v>302577</v>
      </c>
      <c r="C208" s="5" t="n">
        <v>522985</v>
      </c>
    </row>
    <row r="209" spans="1:5">
      <c r="A209" s="4" t="s">
        <v>55</v>
      </c>
      <c r="B209" s="5" t="n">
        <v>0</v>
      </c>
      <c r="C209" s="5" t="n">
        <v>0</v>
      </c>
    </row>
    <row r="210" spans="1:5">
      <c r="A210" s="4" t="s">
        <v>122</v>
      </c>
      <c r="B210" s="5" t="n">
        <v>0</v>
      </c>
      <c r="C210" s="5" t="n">
        <v>0</v>
      </c>
    </row>
    <row r="211" spans="1:5">
      <c r="A211" s="4" t="s">
        <v>407</v>
      </c>
      <c r="B211" s="5" t="n">
        <v>0</v>
      </c>
    </row>
    <row r="212" spans="1:5">
      <c r="A212" s="4" t="s">
        <v>162</v>
      </c>
      <c r="B212" s="5" t="n">
        <v>0</v>
      </c>
    </row>
    <row r="213" spans="1:5">
      <c r="A213" s="4" t="s">
        <v>57</v>
      </c>
      <c r="B213" s="5" t="n">
        <v>917</v>
      </c>
      <c r="C213" s="5" t="n">
        <v>1600</v>
      </c>
    </row>
    <row r="214" spans="1:5">
      <c r="A214" s="4" t="s">
        <v>58</v>
      </c>
      <c r="B214" s="5" t="n">
        <v>0</v>
      </c>
      <c r="C214" s="5" t="n">
        <v>9917</v>
      </c>
    </row>
    <row r="215" spans="1:5">
      <c r="A215" s="4" t="s">
        <v>54</v>
      </c>
      <c r="B215" s="5" t="n">
        <v>0</v>
      </c>
      <c r="C215" s="5" t="n">
        <v>0</v>
      </c>
    </row>
    <row r="216" spans="1:5">
      <c r="A216" s="4" t="s">
        <v>53</v>
      </c>
      <c r="B216" s="5" t="n">
        <v>0</v>
      </c>
      <c r="C216" s="5" t="n">
        <v>0</v>
      </c>
    </row>
    <row r="217" spans="1:5">
      <c r="A217" s="4" t="s">
        <v>123</v>
      </c>
      <c r="B217" s="5" t="n">
        <v>0</v>
      </c>
      <c r="C217" s="5" t="n">
        <v>0</v>
      </c>
    </row>
    <row r="218" spans="1:5">
      <c r="A218" s="4" t="s">
        <v>124</v>
      </c>
      <c r="B218" s="5" t="n">
        <v>0</v>
      </c>
      <c r="C218" s="5" t="n">
        <v>0</v>
      </c>
    </row>
    <row r="219" spans="1:5">
      <c r="A219" s="4" t="s">
        <v>129</v>
      </c>
      <c r="B219" s="5" t="n">
        <v>0</v>
      </c>
      <c r="C219" s="5" t="n">
        <v>0</v>
      </c>
    </row>
    <row r="220" spans="1:5">
      <c r="A220" s="4" t="s">
        <v>494</v>
      </c>
      <c r="B220" s="5" t="n">
        <v>83268</v>
      </c>
      <c r="C220" s="5" t="n">
        <v>8944</v>
      </c>
    </row>
    <row r="221" spans="1:5">
      <c r="A221" s="4" t="s">
        <v>1213</v>
      </c>
      <c r="B221" s="5" t="n">
        <v>0</v>
      </c>
      <c r="C221" s="5" t="n">
        <v>0</v>
      </c>
    </row>
    <row r="222" spans="1:5">
      <c r="A222" s="4" t="s">
        <v>1211</v>
      </c>
      <c r="B222" s="5" t="n">
        <v>0</v>
      </c>
      <c r="C222" s="5" t="n">
        <v>0</v>
      </c>
    </row>
    <row r="223" spans="1:5">
      <c r="A223" s="4" t="s">
        <v>1214</v>
      </c>
      <c r="B223" s="5" t="n">
        <v>0</v>
      </c>
      <c r="C223" s="5" t="n">
        <v>0</v>
      </c>
    </row>
    <row r="224" spans="1:5">
      <c r="A224" s="4" t="s">
        <v>65</v>
      </c>
      <c r="B224" s="5" t="n">
        <v>0</v>
      </c>
      <c r="C224" s="5" t="n">
        <v>0</v>
      </c>
    </row>
    <row r="225" spans="1:5">
      <c r="A225" s="4" t="s">
        <v>1101</v>
      </c>
      <c r="B225" s="5" t="n">
        <v>0</v>
      </c>
      <c r="C225" s="5" t="n">
        <v>0</v>
      </c>
    </row>
    <row r="226" spans="1:5">
      <c r="A226" s="4" t="s">
        <v>1245</v>
      </c>
    </row>
    <row r="227" spans="1:5">
      <c r="A227" s="3" t="s">
        <v>1210</v>
      </c>
    </row>
    <row r="228" spans="1:5">
      <c r="A228" s="4" t="s">
        <v>53</v>
      </c>
      <c r="B228" s="5" t="n">
        <v>0</v>
      </c>
      <c r="C228" s="5" t="n">
        <v>0</v>
      </c>
    </row>
    <row r="229" spans="1:5">
      <c r="A229" s="4" t="s">
        <v>1246</v>
      </c>
    </row>
    <row r="230" spans="1:5">
      <c r="A230" s="3" t="s">
        <v>1210</v>
      </c>
    </row>
    <row r="231" spans="1:5">
      <c r="A231" s="4" t="s">
        <v>53</v>
      </c>
      <c r="B231" s="5" t="n">
        <v>0</v>
      </c>
      <c r="C231" s="5" t="n">
        <v>0</v>
      </c>
    </row>
    <row r="232" spans="1:5">
      <c r="A232" s="4" t="s">
        <v>1247</v>
      </c>
    </row>
    <row r="233" spans="1:5">
      <c r="A233" s="3" t="s">
        <v>1210</v>
      </c>
    </row>
    <row r="234" spans="1:5">
      <c r="A234" s="4" t="s">
        <v>53</v>
      </c>
      <c r="C234" s="5" t="n">
        <v>0</v>
      </c>
    </row>
    <row r="235" spans="1:5">
      <c r="A235" s="4" t="s">
        <v>1248</v>
      </c>
    </row>
    <row r="236" spans="1:5">
      <c r="A236" s="3" t="s">
        <v>1210</v>
      </c>
    </row>
    <row r="237" spans="1:5">
      <c r="A237" s="4" t="s">
        <v>53</v>
      </c>
      <c r="B237" s="5" t="n">
        <v>0</v>
      </c>
    </row>
    <row r="238" spans="1:5">
      <c r="A238" s="4" t="s">
        <v>1249</v>
      </c>
    </row>
    <row r="239" spans="1:5">
      <c r="A239" s="3" t="s">
        <v>1210</v>
      </c>
    </row>
    <row r="240" spans="1:5">
      <c r="A240" s="4" t="s">
        <v>53</v>
      </c>
      <c r="C240" s="5" t="n">
        <v>0</v>
      </c>
    </row>
    <row r="241" spans="1:5">
      <c r="A241" s="4" t="s">
        <v>1250</v>
      </c>
    </row>
    <row r="242" spans="1:5">
      <c r="A242" s="3" t="s">
        <v>1210</v>
      </c>
    </row>
    <row r="243" spans="1:5">
      <c r="A243" s="4" t="s">
        <v>55</v>
      </c>
      <c r="B243" s="5" t="n">
        <v>0</v>
      </c>
      <c r="C243" s="5" t="n">
        <v>0</v>
      </c>
    </row>
    <row r="244" spans="1:5">
      <c r="A244" s="4" t="s">
        <v>1251</v>
      </c>
    </row>
    <row r="245" spans="1:5">
      <c r="A245" s="3" t="s">
        <v>1210</v>
      </c>
    </row>
    <row r="246" spans="1:5">
      <c r="A246" s="4" t="s">
        <v>55</v>
      </c>
      <c r="B246" s="5" t="n">
        <v>0</v>
      </c>
      <c r="C246" s="5" t="n">
        <v>0</v>
      </c>
    </row>
    <row r="247" spans="1:5">
      <c r="A247" s="4" t="s">
        <v>122</v>
      </c>
      <c r="C247" s="5" t="n">
        <v>0</v>
      </c>
    </row>
    <row r="248" spans="1:5">
      <c r="A248" s="4" t="s">
        <v>407</v>
      </c>
      <c r="B248" s="5" t="n">
        <v>0</v>
      </c>
    </row>
    <row r="249" spans="1:5">
      <c r="A249" s="4" t="s">
        <v>57</v>
      </c>
      <c r="B249" s="5" t="n">
        <v>0</v>
      </c>
      <c r="C249" s="5" t="n">
        <v>0</v>
      </c>
    </row>
    <row r="250" spans="1:5">
      <c r="A250" s="4" t="s">
        <v>58</v>
      </c>
      <c r="B250" s="5" t="n">
        <v>0</v>
      </c>
      <c r="C250" s="5" t="n">
        <v>0</v>
      </c>
    </row>
    <row r="251" spans="1:5">
      <c r="A251" s="4" t="s">
        <v>1252</v>
      </c>
    </row>
    <row r="252" spans="1:5">
      <c r="A252" s="3" t="s">
        <v>1210</v>
      </c>
    </row>
    <row r="253" spans="1:5">
      <c r="A253" s="4" t="s">
        <v>55</v>
      </c>
      <c r="B253" s="5" t="n">
        <v>0</v>
      </c>
      <c r="C253" s="5" t="n">
        <v>0</v>
      </c>
    </row>
    <row r="254" spans="1:5">
      <c r="A254" s="4" t="s">
        <v>122</v>
      </c>
      <c r="C254" s="5" t="n">
        <v>0</v>
      </c>
    </row>
    <row r="255" spans="1:5">
      <c r="A255" s="4" t="s">
        <v>407</v>
      </c>
      <c r="B255" s="5" t="n">
        <v>0</v>
      </c>
    </row>
    <row r="256" spans="1:5">
      <c r="A256" s="4" t="s">
        <v>57</v>
      </c>
      <c r="B256" s="5" t="n">
        <v>0</v>
      </c>
      <c r="C256" s="5" t="n">
        <v>0</v>
      </c>
    </row>
    <row r="257" spans="1:5">
      <c r="A257" s="4" t="s">
        <v>1253</v>
      </c>
    </row>
    <row r="258" spans="1:5">
      <c r="A258" s="3" t="s">
        <v>1210</v>
      </c>
    </row>
    <row r="259" spans="1:5">
      <c r="A259" s="4" t="s">
        <v>55</v>
      </c>
      <c r="B259" s="5" t="n">
        <v>0</v>
      </c>
      <c r="C259" s="5" t="n">
        <v>0</v>
      </c>
    </row>
    <row r="260" spans="1:5">
      <c r="A260" s="4" t="s">
        <v>1254</v>
      </c>
    </row>
    <row r="261" spans="1:5">
      <c r="A261" s="3" t="s">
        <v>1210</v>
      </c>
    </row>
    <row r="262" spans="1:5">
      <c r="A262" s="4" t="s">
        <v>55</v>
      </c>
      <c r="B262" s="5" t="n">
        <v>0</v>
      </c>
      <c r="C262" s="5" t="n">
        <v>0</v>
      </c>
    </row>
    <row r="263" spans="1:5">
      <c r="A263" s="4" t="s">
        <v>1255</v>
      </c>
    </row>
    <row r="264" spans="1:5">
      <c r="A264" s="3" t="s">
        <v>1210</v>
      </c>
    </row>
    <row r="265" spans="1:5">
      <c r="A265" s="4" t="s">
        <v>57</v>
      </c>
      <c r="B265" s="5" t="n">
        <v>917</v>
      </c>
      <c r="C265" s="5" t="n">
        <v>1600</v>
      </c>
    </row>
    <row r="266" spans="1:5">
      <c r="A266" s="4" t="s">
        <v>58</v>
      </c>
      <c r="B266" s="5" t="n">
        <v>0</v>
      </c>
      <c r="C266" s="5" t="n">
        <v>9917</v>
      </c>
    </row>
    <row r="267" spans="1:5">
      <c r="A267" s="4" t="s">
        <v>1256</v>
      </c>
    </row>
    <row r="268" spans="1:5">
      <c r="A268" s="3" t="s">
        <v>1210</v>
      </c>
    </row>
    <row r="269" spans="1:5">
      <c r="A269" s="4" t="s">
        <v>57</v>
      </c>
      <c r="B269" s="5" t="n">
        <v>0</v>
      </c>
      <c r="C269" s="5" t="n">
        <v>0</v>
      </c>
    </row>
    <row r="270" spans="1:5">
      <c r="A270" s="4" t="s">
        <v>1257</v>
      </c>
    </row>
    <row r="271" spans="1:5">
      <c r="A271" s="3" t="s">
        <v>1210</v>
      </c>
    </row>
    <row r="272" spans="1:5">
      <c r="A272" s="4" t="s">
        <v>57</v>
      </c>
      <c r="B272" s="5" t="n">
        <v>0</v>
      </c>
      <c r="C272" s="5" t="n">
        <v>0</v>
      </c>
    </row>
    <row r="273" spans="1:5">
      <c r="A273" s="4" t="s">
        <v>1258</v>
      </c>
    </row>
    <row r="274" spans="1:5">
      <c r="A274" s="3" t="s">
        <v>1210</v>
      </c>
    </row>
    <row r="275" spans="1:5">
      <c r="A275" s="4" t="s">
        <v>122</v>
      </c>
      <c r="C275" s="5" t="n">
        <v>0</v>
      </c>
    </row>
    <row r="276" spans="1:5">
      <c r="A276" s="4" t="s">
        <v>407</v>
      </c>
      <c r="B276" s="5" t="n">
        <v>0</v>
      </c>
    </row>
    <row r="277" spans="1:5">
      <c r="A277" s="4" t="s">
        <v>57</v>
      </c>
      <c r="B277" s="5" t="n">
        <v>0</v>
      </c>
      <c r="C277" s="5" t="n">
        <v>0</v>
      </c>
    </row>
    <row r="278" spans="1:5">
      <c r="A278" s="4" t="s">
        <v>1259</v>
      </c>
    </row>
    <row r="279" spans="1:5">
      <c r="A279" s="3" t="s">
        <v>1210</v>
      </c>
    </row>
    <row r="280" spans="1:5">
      <c r="A280" s="4" t="s">
        <v>121</v>
      </c>
      <c r="B280" s="5" t="n">
        <v>0</v>
      </c>
      <c r="C280" s="5" t="n">
        <v>0</v>
      </c>
    </row>
    <row r="281" spans="1:5">
      <c r="A281" s="4" t="s">
        <v>60</v>
      </c>
      <c r="B281" s="5" t="n">
        <v>0</v>
      </c>
      <c r="C281" s="5" t="n">
        <v>0</v>
      </c>
    </row>
    <row r="282" spans="1:5">
      <c r="A282" s="4" t="s">
        <v>55</v>
      </c>
      <c r="B282" s="5" t="n">
        <v>2110585</v>
      </c>
      <c r="C282" s="5" t="n">
        <v>1623921</v>
      </c>
    </row>
    <row r="283" spans="1:5">
      <c r="A283" s="4" t="s">
        <v>122</v>
      </c>
      <c r="B283" s="5" t="n">
        <v>109005</v>
      </c>
      <c r="C283" s="5" t="n">
        <v>116267</v>
      </c>
    </row>
    <row r="284" spans="1:5">
      <c r="A284" s="4" t="s">
        <v>407</v>
      </c>
      <c r="B284" s="5" t="n">
        <v>109005</v>
      </c>
    </row>
    <row r="285" spans="1:5">
      <c r="A285" s="4" t="s">
        <v>162</v>
      </c>
      <c r="B285" s="5" t="n">
        <v>0</v>
      </c>
    </row>
    <row r="286" spans="1:5">
      <c r="A286" s="4" t="s">
        <v>57</v>
      </c>
      <c r="B286" s="5" t="n">
        <v>12692888</v>
      </c>
      <c r="C286" s="5" t="n">
        <v>11267571</v>
      </c>
    </row>
    <row r="287" spans="1:5">
      <c r="A287" s="4" t="s">
        <v>58</v>
      </c>
      <c r="B287" s="5" t="n">
        <v>1703238</v>
      </c>
      <c r="C287" s="5" t="n">
        <v>1088660</v>
      </c>
    </row>
    <row r="288" spans="1:5">
      <c r="A288" s="4" t="s">
        <v>54</v>
      </c>
      <c r="B288" s="5" t="n">
        <v>195146</v>
      </c>
      <c r="C288" s="5" t="n">
        <v>173958</v>
      </c>
    </row>
    <row r="289" spans="1:5">
      <c r="A289" s="4" t="s">
        <v>53</v>
      </c>
      <c r="B289" s="5" t="n">
        <v>0</v>
      </c>
      <c r="C289" s="5" t="n">
        <v>0</v>
      </c>
    </row>
    <row r="290" spans="1:5">
      <c r="A290" s="4" t="s">
        <v>123</v>
      </c>
      <c r="B290" s="5" t="n">
        <v>0</v>
      </c>
      <c r="C290" s="5" t="n">
        <v>0</v>
      </c>
    </row>
    <row r="291" spans="1:5">
      <c r="A291" s="4" t="s">
        <v>124</v>
      </c>
      <c r="B291" s="5" t="n">
        <v>0</v>
      </c>
      <c r="C291" s="5" t="n">
        <v>0</v>
      </c>
    </row>
    <row r="292" spans="1:5">
      <c r="A292" s="4" t="s">
        <v>129</v>
      </c>
      <c r="B292" s="5" t="n">
        <v>0</v>
      </c>
      <c r="C292" s="5" t="n">
        <v>0</v>
      </c>
    </row>
    <row r="293" spans="1:5">
      <c r="A293" s="4" t="s">
        <v>494</v>
      </c>
      <c r="B293" s="5" t="n">
        <v>839448</v>
      </c>
      <c r="C293" s="5" t="n">
        <v>314431</v>
      </c>
    </row>
    <row r="294" spans="1:5">
      <c r="A294" s="4" t="s">
        <v>1213</v>
      </c>
      <c r="B294" s="5" t="n">
        <v>0</v>
      </c>
      <c r="C294" s="5" t="n">
        <v>0</v>
      </c>
    </row>
    <row r="295" spans="1:5">
      <c r="A295" s="4" t="s">
        <v>1211</v>
      </c>
      <c r="B295" s="5" t="n">
        <v>0</v>
      </c>
      <c r="C295" s="5" t="n">
        <v>0</v>
      </c>
    </row>
    <row r="296" spans="1:5">
      <c r="A296" s="4" t="s">
        <v>1214</v>
      </c>
      <c r="B296" s="5" t="n">
        <v>0</v>
      </c>
      <c r="C296" s="5" t="n">
        <v>0</v>
      </c>
    </row>
    <row r="297" spans="1:5">
      <c r="A297" s="4" t="s">
        <v>65</v>
      </c>
      <c r="B297" s="5" t="n">
        <v>263674</v>
      </c>
      <c r="C297" s="5" t="n">
        <v>284627</v>
      </c>
    </row>
    <row r="298" spans="1:5">
      <c r="A298" s="4" t="s">
        <v>1101</v>
      </c>
      <c r="B298" s="5" t="n">
        <v>1213445</v>
      </c>
      <c r="C298" s="5" t="n">
        <v>251128</v>
      </c>
    </row>
    <row r="299" spans="1:5">
      <c r="A299" s="4" t="s">
        <v>1260</v>
      </c>
    </row>
    <row r="300" spans="1:5">
      <c r="A300" s="3" t="s">
        <v>1210</v>
      </c>
    </row>
    <row r="301" spans="1:5">
      <c r="A301" s="4" t="s">
        <v>53</v>
      </c>
      <c r="B301" s="5" t="n">
        <v>0</v>
      </c>
      <c r="C301" s="5" t="n">
        <v>0</v>
      </c>
    </row>
    <row r="302" spans="1:5">
      <c r="A302" s="4" t="s">
        <v>1261</v>
      </c>
    </row>
    <row r="303" spans="1:5">
      <c r="A303" s="3" t="s">
        <v>1210</v>
      </c>
    </row>
    <row r="304" spans="1:5">
      <c r="A304" s="4" t="s">
        <v>53</v>
      </c>
      <c r="B304" s="5" t="n">
        <v>0</v>
      </c>
      <c r="C304" s="5" t="n">
        <v>0</v>
      </c>
    </row>
    <row r="305" spans="1:5">
      <c r="A305" s="4" t="s">
        <v>1262</v>
      </c>
    </row>
    <row r="306" spans="1:5">
      <c r="A306" s="3" t="s">
        <v>1210</v>
      </c>
    </row>
    <row r="307" spans="1:5">
      <c r="A307" s="4" t="s">
        <v>53</v>
      </c>
      <c r="C307" s="5" t="n">
        <v>0</v>
      </c>
    </row>
    <row r="308" spans="1:5">
      <c r="A308" s="4" t="s">
        <v>1263</v>
      </c>
    </row>
    <row r="309" spans="1:5">
      <c r="A309" s="3" t="s">
        <v>1210</v>
      </c>
    </row>
    <row r="310" spans="1:5">
      <c r="A310" s="4" t="s">
        <v>53</v>
      </c>
      <c r="B310" s="5" t="n">
        <v>0</v>
      </c>
    </row>
    <row r="311" spans="1:5">
      <c r="A311" s="4" t="s">
        <v>1264</v>
      </c>
    </row>
    <row r="312" spans="1:5">
      <c r="A312" s="3" t="s">
        <v>1210</v>
      </c>
    </row>
    <row r="313" spans="1:5">
      <c r="A313" s="4" t="s">
        <v>53</v>
      </c>
      <c r="C313" s="5" t="n">
        <v>0</v>
      </c>
    </row>
    <row r="314" spans="1:5">
      <c r="A314" s="4" t="s">
        <v>1265</v>
      </c>
    </row>
    <row r="315" spans="1:5">
      <c r="A315" s="3" t="s">
        <v>1210</v>
      </c>
    </row>
    <row r="316" spans="1:5">
      <c r="A316" s="4" t="s">
        <v>55</v>
      </c>
      <c r="B316" s="5" t="n">
        <v>37740</v>
      </c>
      <c r="C316" s="5" t="n">
        <v>44264</v>
      </c>
    </row>
    <row r="317" spans="1:5">
      <c r="A317" s="4" t="s">
        <v>1266</v>
      </c>
    </row>
    <row r="318" spans="1:5">
      <c r="A318" s="3" t="s">
        <v>1210</v>
      </c>
    </row>
    <row r="319" spans="1:5">
      <c r="A319" s="4" t="s">
        <v>55</v>
      </c>
      <c r="B319" s="5" t="n">
        <v>1922725</v>
      </c>
      <c r="C319" s="5" t="n">
        <v>1504651</v>
      </c>
    </row>
    <row r="320" spans="1:5">
      <c r="A320" s="4" t="s">
        <v>122</v>
      </c>
      <c r="C320" s="5" t="n">
        <v>11164</v>
      </c>
    </row>
    <row r="321" spans="1:5">
      <c r="A321" s="4" t="s">
        <v>407</v>
      </c>
      <c r="B321" s="5" t="n">
        <v>11099</v>
      </c>
    </row>
    <row r="322" spans="1:5">
      <c r="A322" s="4" t="s">
        <v>57</v>
      </c>
      <c r="B322" s="5" t="n">
        <v>9259089</v>
      </c>
      <c r="C322" s="5" t="n">
        <v>8046096</v>
      </c>
    </row>
    <row r="323" spans="1:5">
      <c r="A323" s="4" t="s">
        <v>58</v>
      </c>
      <c r="B323" s="5" t="n">
        <v>1703238</v>
      </c>
      <c r="C323" s="5" t="n">
        <v>1088660</v>
      </c>
    </row>
    <row r="324" spans="1:5">
      <c r="A324" s="4" t="s">
        <v>1267</v>
      </c>
    </row>
    <row r="325" spans="1:5">
      <c r="A325" s="3" t="s">
        <v>1210</v>
      </c>
    </row>
    <row r="326" spans="1:5">
      <c r="A326" s="4" t="s">
        <v>55</v>
      </c>
      <c r="B326" s="5" t="n">
        <v>35513</v>
      </c>
      <c r="C326" s="5" t="n">
        <v>26196</v>
      </c>
    </row>
    <row r="327" spans="1:5">
      <c r="A327" s="4" t="s">
        <v>122</v>
      </c>
      <c r="C327" s="5" t="n">
        <v>96897</v>
      </c>
    </row>
    <row r="328" spans="1:5">
      <c r="A328" s="4" t="s">
        <v>407</v>
      </c>
      <c r="B328" s="5" t="n">
        <v>89359</v>
      </c>
    </row>
    <row r="329" spans="1:5">
      <c r="A329" s="4" t="s">
        <v>57</v>
      </c>
      <c r="B329" s="5" t="n">
        <v>24034</v>
      </c>
      <c r="C329" s="5" t="n">
        <v>1861</v>
      </c>
    </row>
    <row r="330" spans="1:5">
      <c r="A330" s="4" t="s">
        <v>1268</v>
      </c>
    </row>
    <row r="331" spans="1:5">
      <c r="A331" s="3" t="s">
        <v>1210</v>
      </c>
    </row>
    <row r="332" spans="1:5">
      <c r="A332" s="4" t="s">
        <v>55</v>
      </c>
      <c r="B332" s="5" t="n">
        <v>58278</v>
      </c>
      <c r="C332" s="5" t="n">
        <v>14084</v>
      </c>
    </row>
    <row r="333" spans="1:5">
      <c r="A333" s="4" t="s">
        <v>1269</v>
      </c>
    </row>
    <row r="334" spans="1:5">
      <c r="A334" s="3" t="s">
        <v>1210</v>
      </c>
    </row>
    <row r="335" spans="1:5">
      <c r="A335" s="4" t="s">
        <v>55</v>
      </c>
      <c r="B335" s="5" t="n">
        <v>56329</v>
      </c>
      <c r="C335" s="5" t="n">
        <v>34726</v>
      </c>
    </row>
    <row r="336" spans="1:5">
      <c r="A336" s="4" t="s">
        <v>1270</v>
      </c>
    </row>
    <row r="337" spans="1:5">
      <c r="A337" s="3" t="s">
        <v>1210</v>
      </c>
    </row>
    <row r="338" spans="1:5">
      <c r="A338" s="4" t="s">
        <v>57</v>
      </c>
      <c r="B338" s="5" t="n">
        <v>0</v>
      </c>
      <c r="C338" s="5" t="n">
        <v>0</v>
      </c>
    </row>
    <row r="339" spans="1:5">
      <c r="A339" s="4" t="s">
        <v>58</v>
      </c>
      <c r="B339" s="5" t="n">
        <v>0</v>
      </c>
      <c r="C339" s="5" t="n">
        <v>0</v>
      </c>
    </row>
    <row r="340" spans="1:5">
      <c r="A340" s="4" t="s">
        <v>1271</v>
      </c>
    </row>
    <row r="341" spans="1:5">
      <c r="A341" s="3" t="s">
        <v>1210</v>
      </c>
    </row>
    <row r="342" spans="1:5">
      <c r="A342" s="4" t="s">
        <v>57</v>
      </c>
      <c r="B342" s="5" t="n">
        <v>34866</v>
      </c>
      <c r="C342" s="5" t="n">
        <v>41609</v>
      </c>
    </row>
    <row r="343" spans="1:5">
      <c r="A343" s="4" t="s">
        <v>1272</v>
      </c>
    </row>
    <row r="344" spans="1:5">
      <c r="A344" s="3" t="s">
        <v>1210</v>
      </c>
    </row>
    <row r="345" spans="1:5">
      <c r="A345" s="4" t="s">
        <v>57</v>
      </c>
      <c r="B345" s="5" t="n">
        <v>3374899</v>
      </c>
      <c r="C345" s="5" t="n">
        <v>3178005</v>
      </c>
    </row>
    <row r="346" spans="1:5">
      <c r="A346" s="4" t="s">
        <v>1273</v>
      </c>
    </row>
    <row r="347" spans="1:5">
      <c r="A347" s="3" t="s">
        <v>1210</v>
      </c>
    </row>
    <row r="348" spans="1:5">
      <c r="A348" s="4" t="s">
        <v>122</v>
      </c>
      <c r="C348" s="5" t="n">
        <v>8206</v>
      </c>
    </row>
    <row r="349" spans="1:5">
      <c r="A349" s="4" t="s">
        <v>407</v>
      </c>
      <c r="B349" s="5" t="n">
        <v>8547</v>
      </c>
    </row>
    <row r="350" spans="1:5">
      <c r="A350" s="4" t="s">
        <v>57</v>
      </c>
      <c r="B350" s="5" t="n">
        <v>0</v>
      </c>
      <c r="C350" s="5" t="n">
        <v>0</v>
      </c>
    </row>
    <row r="351" spans="1:5">
      <c r="A351" s="4" t="s">
        <v>1274</v>
      </c>
    </row>
    <row r="352" spans="1:5">
      <c r="A352" s="3" t="s">
        <v>1210</v>
      </c>
    </row>
    <row r="353" spans="1:5">
      <c r="A353" s="4" t="s">
        <v>121</v>
      </c>
      <c r="B353" s="5" t="n">
        <v>0</v>
      </c>
      <c r="C353" s="5" t="n">
        <v>0</v>
      </c>
    </row>
    <row r="354" spans="1:5">
      <c r="A354" s="4" t="s">
        <v>60</v>
      </c>
      <c r="B354" s="5" t="n">
        <v>0</v>
      </c>
      <c r="C354" s="5" t="n">
        <v>0</v>
      </c>
    </row>
    <row r="355" spans="1:5">
      <c r="A355" s="4" t="s">
        <v>55</v>
      </c>
      <c r="B355" s="5" t="n">
        <v>0</v>
      </c>
      <c r="C355" s="5" t="n">
        <v>0</v>
      </c>
    </row>
    <row r="356" spans="1:5">
      <c r="A356" s="4" t="s">
        <v>122</v>
      </c>
      <c r="B356" s="5" t="n">
        <v>187397</v>
      </c>
      <c r="C356" s="5" t="n">
        <v>198135</v>
      </c>
    </row>
    <row r="357" spans="1:5">
      <c r="A357" s="4" t="s">
        <v>407</v>
      </c>
      <c r="B357" s="5" t="n">
        <v>187397</v>
      </c>
    </row>
    <row r="358" spans="1:5">
      <c r="A358" s="4" t="s">
        <v>162</v>
      </c>
      <c r="B358" s="5" t="n">
        <v>0</v>
      </c>
    </row>
    <row r="359" spans="1:5">
      <c r="A359" s="4" t="s">
        <v>57</v>
      </c>
      <c r="B359" s="5" t="n">
        <v>472</v>
      </c>
      <c r="C359" s="5" t="n">
        <v>472</v>
      </c>
    </row>
    <row r="360" spans="1:5">
      <c r="A360" s="4" t="s">
        <v>58</v>
      </c>
      <c r="B360" s="5" t="n">
        <v>0</v>
      </c>
      <c r="C360" s="5" t="n">
        <v>0</v>
      </c>
    </row>
    <row r="361" spans="1:5">
      <c r="A361" s="4" t="s">
        <v>54</v>
      </c>
      <c r="B361" s="5" t="n">
        <v>9574</v>
      </c>
      <c r="C361" s="5" t="n">
        <v>8313</v>
      </c>
    </row>
    <row r="362" spans="1:5">
      <c r="A362" s="4" t="s">
        <v>53</v>
      </c>
      <c r="B362" s="5" t="n">
        <v>22440081</v>
      </c>
      <c r="C362" s="5" t="n">
        <v>21689329</v>
      </c>
    </row>
    <row r="363" spans="1:5">
      <c r="A363" s="4" t="s">
        <v>123</v>
      </c>
      <c r="B363" s="5" t="n">
        <v>0</v>
      </c>
      <c r="C363" s="5" t="n">
        <v>0</v>
      </c>
    </row>
    <row r="364" spans="1:5">
      <c r="A364" s="4" t="s">
        <v>124</v>
      </c>
      <c r="B364" s="5" t="n">
        <v>22440081</v>
      </c>
      <c r="C364" s="5" t="n">
        <v>21689329</v>
      </c>
    </row>
    <row r="365" spans="1:5">
      <c r="A365" s="4" t="s">
        <v>129</v>
      </c>
      <c r="B365" s="5" t="n">
        <v>110828</v>
      </c>
      <c r="C365" s="5" t="n">
        <v>201886</v>
      </c>
    </row>
    <row r="366" spans="1:5">
      <c r="A366" s="4" t="s">
        <v>494</v>
      </c>
      <c r="B366" s="5" t="n">
        <v>0</v>
      </c>
      <c r="C366" s="5" t="n">
        <v>0</v>
      </c>
    </row>
    <row r="367" spans="1:5">
      <c r="A367" s="4" t="s">
        <v>1213</v>
      </c>
      <c r="B367" s="5" t="n">
        <v>27011679</v>
      </c>
      <c r="C367" s="5" t="n">
        <v>25403319</v>
      </c>
    </row>
    <row r="368" spans="1:5">
      <c r="A368" s="4" t="s">
        <v>1211</v>
      </c>
      <c r="B368" s="5" t="n">
        <v>2257136</v>
      </c>
      <c r="C368" s="5" t="n">
        <v>2212467</v>
      </c>
    </row>
    <row r="369" spans="1:5">
      <c r="A369" s="4" t="s">
        <v>1214</v>
      </c>
      <c r="B369" s="5" t="n">
        <v>10110076</v>
      </c>
      <c r="C369" s="5" t="n">
        <v>8315860</v>
      </c>
    </row>
    <row r="370" spans="1:5">
      <c r="A370" s="4" t="s">
        <v>65</v>
      </c>
      <c r="B370" s="5" t="n">
        <v>0</v>
      </c>
      <c r="C370" s="5" t="n">
        <v>0</v>
      </c>
    </row>
    <row r="371" spans="1:5">
      <c r="A371" s="4" t="s">
        <v>1101</v>
      </c>
      <c r="B371" s="5" t="n">
        <v>0</v>
      </c>
      <c r="C371" s="5" t="n">
        <v>0</v>
      </c>
    </row>
    <row r="372" spans="1:5">
      <c r="A372" s="4" t="s">
        <v>1275</v>
      </c>
    </row>
    <row r="373" spans="1:5">
      <c r="A373" s="3" t="s">
        <v>1210</v>
      </c>
    </row>
    <row r="374" spans="1:5">
      <c r="A374" s="4" t="s">
        <v>53</v>
      </c>
      <c r="B374" s="5" t="n">
        <v>14733781</v>
      </c>
      <c r="C374" s="5" t="n">
        <v>13966221</v>
      </c>
    </row>
    <row r="375" spans="1:5">
      <c r="A375" s="4" t="s">
        <v>1276</v>
      </c>
    </row>
    <row r="376" spans="1:5">
      <c r="A376" s="3" t="s">
        <v>1210</v>
      </c>
    </row>
    <row r="377" spans="1:5">
      <c r="A377" s="4" t="s">
        <v>53</v>
      </c>
      <c r="B377" s="5" t="n">
        <v>4469491</v>
      </c>
      <c r="C377" s="5" t="n">
        <v>4422717</v>
      </c>
    </row>
    <row r="378" spans="1:5">
      <c r="A378" s="4" t="s">
        <v>1277</v>
      </c>
    </row>
    <row r="379" spans="1:5">
      <c r="A379" s="3" t="s">
        <v>1210</v>
      </c>
    </row>
    <row r="380" spans="1:5">
      <c r="A380" s="4" t="s">
        <v>53</v>
      </c>
      <c r="C380" s="5" t="n">
        <v>2098093</v>
      </c>
    </row>
    <row r="381" spans="1:5">
      <c r="A381" s="4" t="s">
        <v>1278</v>
      </c>
    </row>
    <row r="382" spans="1:5">
      <c r="A382" s="3" t="s">
        <v>1210</v>
      </c>
    </row>
    <row r="383" spans="1:5">
      <c r="A383" s="4" t="s">
        <v>53</v>
      </c>
      <c r="B383" s="5" t="n">
        <v>3236809</v>
      </c>
    </row>
    <row r="384" spans="1:5">
      <c r="A384" s="4" t="s">
        <v>1279</v>
      </c>
    </row>
    <row r="385" spans="1:5">
      <c r="A385" s="3" t="s">
        <v>1210</v>
      </c>
    </row>
    <row r="386" spans="1:5">
      <c r="A386" s="4" t="s">
        <v>53</v>
      </c>
      <c r="C386" s="5" t="n">
        <v>1202298</v>
      </c>
    </row>
    <row r="387" spans="1:5">
      <c r="A387" s="4" t="s">
        <v>1280</v>
      </c>
    </row>
    <row r="388" spans="1:5">
      <c r="A388" s="3" t="s">
        <v>1210</v>
      </c>
    </row>
    <row r="389" spans="1:5">
      <c r="A389" s="4" t="s">
        <v>55</v>
      </c>
      <c r="B389" s="5" t="n">
        <v>0</v>
      </c>
      <c r="C389" s="5" t="n">
        <v>0</v>
      </c>
    </row>
    <row r="390" spans="1:5">
      <c r="A390" s="4" t="s">
        <v>1281</v>
      </c>
    </row>
    <row r="391" spans="1:5">
      <c r="A391" s="3" t="s">
        <v>1210</v>
      </c>
    </row>
    <row r="392" spans="1:5">
      <c r="A392" s="4" t="s">
        <v>55</v>
      </c>
      <c r="B392" s="5" t="n">
        <v>0</v>
      </c>
      <c r="C392" s="5" t="n">
        <v>0</v>
      </c>
    </row>
    <row r="393" spans="1:5">
      <c r="A393" s="4" t="s">
        <v>122</v>
      </c>
      <c r="C393" s="5" t="n">
        <v>0</v>
      </c>
    </row>
    <row r="394" spans="1:5">
      <c r="A394" s="4" t="s">
        <v>407</v>
      </c>
      <c r="B394" s="5" t="n">
        <v>0</v>
      </c>
    </row>
    <row r="395" spans="1:5">
      <c r="A395" s="4" t="s">
        <v>57</v>
      </c>
      <c r="B395" s="5" t="n">
        <v>0</v>
      </c>
      <c r="C395" s="5" t="n">
        <v>0</v>
      </c>
    </row>
    <row r="396" spans="1:5">
      <c r="A396" s="4" t="s">
        <v>58</v>
      </c>
      <c r="B396" s="5" t="n">
        <v>0</v>
      </c>
      <c r="C396" s="5" t="n">
        <v>0</v>
      </c>
    </row>
    <row r="397" spans="1:5">
      <c r="A397" s="4" t="s">
        <v>1282</v>
      </c>
    </row>
    <row r="398" spans="1:5">
      <c r="A398" s="3" t="s">
        <v>1210</v>
      </c>
    </row>
    <row r="399" spans="1:5">
      <c r="A399" s="4" t="s">
        <v>55</v>
      </c>
      <c r="B399" s="5" t="n">
        <v>0</v>
      </c>
      <c r="C399" s="5" t="n">
        <v>0</v>
      </c>
    </row>
    <row r="400" spans="1:5">
      <c r="A400" s="4" t="s">
        <v>122</v>
      </c>
      <c r="C400" s="5" t="n">
        <v>0</v>
      </c>
    </row>
    <row r="401" spans="1:5">
      <c r="A401" s="4" t="s">
        <v>407</v>
      </c>
      <c r="B401" s="5" t="n">
        <v>0</v>
      </c>
    </row>
    <row r="402" spans="1:5">
      <c r="A402" s="4" t="s">
        <v>57</v>
      </c>
      <c r="B402" s="5" t="n">
        <v>0</v>
      </c>
      <c r="C402" s="5" t="n">
        <v>0</v>
      </c>
    </row>
    <row r="403" spans="1:5">
      <c r="A403" s="4" t="s">
        <v>1283</v>
      </c>
    </row>
    <row r="404" spans="1:5">
      <c r="A404" s="3" t="s">
        <v>1210</v>
      </c>
    </row>
    <row r="405" spans="1:5">
      <c r="A405" s="4" t="s">
        <v>55</v>
      </c>
      <c r="B405" s="5" t="n">
        <v>0</v>
      </c>
      <c r="C405" s="5" t="n">
        <v>0</v>
      </c>
    </row>
    <row r="406" spans="1:5">
      <c r="A406" s="4" t="s">
        <v>1284</v>
      </c>
    </row>
    <row r="407" spans="1:5">
      <c r="A407" s="3" t="s">
        <v>1210</v>
      </c>
    </row>
    <row r="408" spans="1:5">
      <c r="A408" s="4" t="s">
        <v>55</v>
      </c>
      <c r="B408" s="5" t="n">
        <v>0</v>
      </c>
      <c r="C408" s="5" t="n">
        <v>0</v>
      </c>
    </row>
    <row r="409" spans="1:5">
      <c r="A409" s="4" t="s">
        <v>1285</v>
      </c>
    </row>
    <row r="410" spans="1:5">
      <c r="A410" s="3" t="s">
        <v>1210</v>
      </c>
    </row>
    <row r="411" spans="1:5">
      <c r="A411" s="4" t="s">
        <v>57</v>
      </c>
      <c r="B411" s="5" t="n">
        <v>0</v>
      </c>
      <c r="C411" s="5" t="n">
        <v>0</v>
      </c>
    </row>
    <row r="412" spans="1:5">
      <c r="A412" s="4" t="s">
        <v>58</v>
      </c>
      <c r="B412" s="5" t="n">
        <v>0</v>
      </c>
      <c r="C412" s="5" t="n">
        <v>0</v>
      </c>
    </row>
    <row r="413" spans="1:5">
      <c r="A413" s="4" t="s">
        <v>1286</v>
      </c>
    </row>
    <row r="414" spans="1:5">
      <c r="A414" s="3" t="s">
        <v>1210</v>
      </c>
    </row>
    <row r="415" spans="1:5">
      <c r="A415" s="4" t="s">
        <v>57</v>
      </c>
      <c r="B415" s="5" t="n">
        <v>0</v>
      </c>
      <c r="C415" s="5" t="n">
        <v>0</v>
      </c>
    </row>
    <row r="416" spans="1:5">
      <c r="A416" s="4" t="s">
        <v>1287</v>
      </c>
    </row>
    <row r="417" spans="1:5">
      <c r="A417" s="3" t="s">
        <v>1210</v>
      </c>
    </row>
    <row r="418" spans="1:5">
      <c r="A418" s="4" t="s">
        <v>57</v>
      </c>
      <c r="B418" s="5" t="n">
        <v>0</v>
      </c>
      <c r="C418" s="5" t="n">
        <v>0</v>
      </c>
    </row>
    <row r="419" spans="1:5">
      <c r="A419" s="4" t="s">
        <v>1288</v>
      </c>
    </row>
    <row r="420" spans="1:5">
      <c r="A420" s="3" t="s">
        <v>1210</v>
      </c>
    </row>
    <row r="421" spans="1:5">
      <c r="A421" s="4" t="s">
        <v>122</v>
      </c>
      <c r="C421" s="5" t="n">
        <v>198135</v>
      </c>
    </row>
    <row r="422" spans="1:5">
      <c r="A422" s="4" t="s">
        <v>407</v>
      </c>
      <c r="B422" s="5" t="n">
        <v>187397</v>
      </c>
    </row>
    <row r="423" spans="1:5">
      <c r="A423" s="4" t="s">
        <v>57</v>
      </c>
      <c r="B423" s="6" t="n">
        <v>472</v>
      </c>
      <c r="C423" s="6" t="n">
        <v>4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27"/>
    <col customWidth="1" max="6" min="6" width="24"/>
    <col customWidth="1" max="7" min="7" width="55"/>
    <col customWidth="1" max="8" min="8" width="36"/>
    <col customWidth="1" max="9" min="9" width="35"/>
  </cols>
  <sheetData>
    <row r="1" spans="1:9">
      <c r="A1" s="1" t="s">
        <v>169</v>
      </c>
      <c r="B1" s="2" t="s">
        <v>170</v>
      </c>
      <c r="C1" s="2" t="s">
        <v>171</v>
      </c>
      <c r="D1" s="2" t="s">
        <v>172</v>
      </c>
      <c r="E1" s="2" t="s">
        <v>173</v>
      </c>
      <c r="F1" s="2" t="s">
        <v>174</v>
      </c>
      <c r="G1" s="2" t="s">
        <v>175</v>
      </c>
      <c r="H1" s="2" t="s">
        <v>176</v>
      </c>
      <c r="I1" s="2" t="s">
        <v>177</v>
      </c>
    </row>
    <row r="2" spans="1:9">
      <c r="A2" s="4" t="s">
        <v>178</v>
      </c>
      <c r="B2" s="6" t="n">
        <v>2862</v>
      </c>
      <c r="E2" s="6" t="n">
        <v>2862</v>
      </c>
      <c r="H2" s="6" t="n">
        <v>2862</v>
      </c>
    </row>
    <row r="3" spans="1:9">
      <c r="A3" s="4" t="s">
        <v>179</v>
      </c>
      <c r="B3" s="5" t="n">
        <v>4445907</v>
      </c>
      <c r="C3" s="6" t="n">
        <v>5</v>
      </c>
      <c r="D3" s="6" t="n">
        <v>1334030</v>
      </c>
      <c r="E3" s="5" t="n">
        <v>3372516</v>
      </c>
      <c r="F3" s="6" t="n">
        <v>-198995</v>
      </c>
      <c r="G3" s="6" t="n">
        <v>-72585</v>
      </c>
      <c r="H3" s="5" t="n">
        <v>4434971</v>
      </c>
      <c r="I3" s="6" t="n">
        <v>10936</v>
      </c>
    </row>
    <row r="4" spans="1:9">
      <c r="A4" s="4" t="s">
        <v>180</v>
      </c>
      <c r="C4" s="5" t="n">
        <v>75711</v>
      </c>
      <c r="F4" s="5" t="n">
        <v>3589</v>
      </c>
    </row>
    <row r="5" spans="1:9">
      <c r="A5" s="4" t="s">
        <v>181</v>
      </c>
      <c r="B5" s="5" t="n">
        <v>4443045</v>
      </c>
      <c r="C5" s="6" t="n">
        <v>5</v>
      </c>
      <c r="D5" s="5" t="n">
        <v>1334030</v>
      </c>
      <c r="E5" s="5" t="n">
        <v>3369654</v>
      </c>
      <c r="F5" s="6" t="n">
        <v>-198995</v>
      </c>
      <c r="G5" s="5" t="n">
        <v>-72585</v>
      </c>
      <c r="H5" s="5" t="n">
        <v>4432109</v>
      </c>
      <c r="I5" s="5" t="n">
        <v>10936</v>
      </c>
    </row>
    <row r="6" spans="1:9">
      <c r="A6" s="4" t="s">
        <v>92</v>
      </c>
      <c r="B6" s="5" t="n">
        <v>110265</v>
      </c>
      <c r="E6" s="5" t="n">
        <v>110612</v>
      </c>
      <c r="H6" s="5" t="n">
        <v>110612</v>
      </c>
      <c r="I6" s="5" t="n">
        <v>-347</v>
      </c>
    </row>
    <row r="7" spans="1:9">
      <c r="A7" s="4" t="s">
        <v>182</v>
      </c>
      <c r="B7" s="5" t="n">
        <v>69054</v>
      </c>
      <c r="G7" s="5" t="n">
        <v>69054</v>
      </c>
      <c r="H7" s="5" t="n">
        <v>69054</v>
      </c>
    </row>
    <row r="8" spans="1:9">
      <c r="A8" s="4" t="s">
        <v>183</v>
      </c>
      <c r="F8" s="5" t="n">
        <v>705</v>
      </c>
    </row>
    <row r="9" spans="1:9">
      <c r="A9" s="4" t="s">
        <v>184</v>
      </c>
      <c r="B9" s="5" t="n">
        <v>-60577</v>
      </c>
      <c r="F9" s="6" t="n">
        <v>-60577</v>
      </c>
      <c r="H9" s="5" t="n">
        <v>-60577</v>
      </c>
    </row>
    <row r="10" spans="1:9">
      <c r="A10" s="4" t="s">
        <v>185</v>
      </c>
      <c r="C10" s="5" t="n">
        <v>18</v>
      </c>
    </row>
    <row r="11" spans="1:9">
      <c r="A11" s="4" t="s">
        <v>186</v>
      </c>
      <c r="B11" s="5" t="n">
        <v>879</v>
      </c>
      <c r="D11" s="5" t="n">
        <v>879</v>
      </c>
      <c r="H11" s="5" t="n">
        <v>879</v>
      </c>
    </row>
    <row r="12" spans="1:9">
      <c r="A12" s="4" t="s">
        <v>187</v>
      </c>
      <c r="C12" s="5" t="n">
        <v>33</v>
      </c>
    </row>
    <row r="13" spans="1:9">
      <c r="A13" s="4" t="s">
        <v>188</v>
      </c>
      <c r="D13" s="5" t="n">
        <v>0</v>
      </c>
    </row>
    <row r="14" spans="1:9">
      <c r="A14" s="4" t="s">
        <v>189</v>
      </c>
      <c r="F14" s="5" t="n">
        <v>18</v>
      </c>
    </row>
    <row r="15" spans="1:9">
      <c r="A15" s="4" t="s">
        <v>190</v>
      </c>
      <c r="B15" s="5" t="n">
        <v>-1428</v>
      </c>
      <c r="F15" s="6" t="n">
        <v>-1428</v>
      </c>
      <c r="H15" s="5" t="n">
        <v>-1428</v>
      </c>
    </row>
    <row r="16" spans="1:9">
      <c r="A16" s="4" t="s">
        <v>191</v>
      </c>
      <c r="B16" s="5" t="n">
        <v>5414</v>
      </c>
      <c r="D16" s="5" t="n">
        <v>5414</v>
      </c>
      <c r="H16" s="5" t="n">
        <v>5414</v>
      </c>
    </row>
    <row r="17" spans="1:9">
      <c r="A17" s="4" t="s">
        <v>192</v>
      </c>
      <c r="B17" s="5" t="n">
        <v>-36052</v>
      </c>
      <c r="E17" s="5" t="n">
        <v>-36052</v>
      </c>
      <c r="H17" s="5" t="n">
        <v>-36052</v>
      </c>
    </row>
    <row r="18" spans="1:9">
      <c r="A18" s="4" t="s">
        <v>193</v>
      </c>
      <c r="B18" s="5" t="n">
        <v>-1753</v>
      </c>
      <c r="I18" s="5" t="n">
        <v>-1753</v>
      </c>
    </row>
    <row r="19" spans="1:9">
      <c r="A19" s="4" t="s">
        <v>194</v>
      </c>
      <c r="C19" s="5" t="n">
        <v>75762</v>
      </c>
      <c r="F19" s="5" t="n">
        <v>4312</v>
      </c>
    </row>
    <row r="20" spans="1:9">
      <c r="A20" s="4" t="s">
        <v>195</v>
      </c>
      <c r="B20" s="5" t="n">
        <v>4531709</v>
      </c>
      <c r="C20" s="6" t="n">
        <v>5</v>
      </c>
      <c r="D20" s="5" t="n">
        <v>1340323</v>
      </c>
      <c r="E20" s="5" t="n">
        <v>3447076</v>
      </c>
      <c r="F20" s="6" t="n">
        <v>-261000</v>
      </c>
      <c r="G20" s="5" t="n">
        <v>-3531</v>
      </c>
      <c r="H20" s="5" t="n">
        <v>4522873</v>
      </c>
      <c r="I20" s="5" t="n">
        <v>8836</v>
      </c>
    </row>
    <row r="21" spans="1:9">
      <c r="A21" s="4" t="s">
        <v>178</v>
      </c>
      <c r="B21" s="5" t="n">
        <v>-46696</v>
      </c>
      <c r="E21" s="5" t="n">
        <v>-46696</v>
      </c>
      <c r="H21" s="5" t="n">
        <v>-46696</v>
      </c>
    </row>
    <row r="22" spans="1:9">
      <c r="A22" s="4" t="s">
        <v>179</v>
      </c>
      <c r="B22" s="5" t="n">
        <v>4817223</v>
      </c>
      <c r="C22" s="6" t="n">
        <v>5</v>
      </c>
      <c r="D22" s="5" t="n">
        <v>1350995</v>
      </c>
      <c r="E22" s="5" t="n">
        <v>3683082</v>
      </c>
      <c r="F22" s="6" t="n">
        <v>-329906</v>
      </c>
      <c r="G22" s="5" t="n">
        <v>104923</v>
      </c>
      <c r="H22" s="5" t="n">
        <v>4809099</v>
      </c>
      <c r="I22" s="5" t="n">
        <v>8124</v>
      </c>
    </row>
    <row r="23" spans="1:9">
      <c r="A23" s="4" t="s">
        <v>196</v>
      </c>
      <c r="C23" s="5" t="n">
        <v>75759</v>
      </c>
      <c r="F23" s="5" t="n">
        <v>5179</v>
      </c>
    </row>
    <row r="24" spans="1:9">
      <c r="A24" s="4" t="s">
        <v>197</v>
      </c>
      <c r="B24" s="5" t="n">
        <v>4863919</v>
      </c>
      <c r="C24" s="6" t="n">
        <v>5</v>
      </c>
      <c r="D24" s="5" t="n">
        <v>1350995</v>
      </c>
      <c r="E24" s="5" t="n">
        <v>3729778</v>
      </c>
      <c r="F24" s="6" t="n">
        <v>-329906</v>
      </c>
      <c r="G24" s="5" t="n">
        <v>104923</v>
      </c>
      <c r="H24" s="5" t="n">
        <v>4855795</v>
      </c>
      <c r="I24" s="5" t="n">
        <v>8124</v>
      </c>
    </row>
    <row r="25" spans="1:9">
      <c r="A25" s="4" t="s">
        <v>92</v>
      </c>
      <c r="B25" s="5" t="n">
        <v>61984</v>
      </c>
      <c r="E25" s="5" t="n">
        <v>62079</v>
      </c>
      <c r="H25" s="5" t="n">
        <v>62079</v>
      </c>
      <c r="I25" s="5" t="n">
        <v>-95</v>
      </c>
    </row>
    <row r="26" spans="1:9">
      <c r="A26" s="4" t="s">
        <v>182</v>
      </c>
      <c r="B26" s="5" t="n">
        <v>226369</v>
      </c>
      <c r="G26" s="5" t="n">
        <v>226369</v>
      </c>
      <c r="H26" s="5" t="n">
        <v>226369</v>
      </c>
    </row>
    <row r="27" spans="1:9">
      <c r="A27" s="4" t="s">
        <v>183</v>
      </c>
      <c r="F27" s="5" t="n">
        <v>442</v>
      </c>
    </row>
    <row r="28" spans="1:9">
      <c r="A28" s="4" t="s">
        <v>184</v>
      </c>
      <c r="B28" s="5" t="n">
        <v>-33380</v>
      </c>
      <c r="F28" s="6" t="n">
        <v>-33380</v>
      </c>
      <c r="H28" s="5" t="n">
        <v>-33380</v>
      </c>
    </row>
    <row r="29" spans="1:9">
      <c r="A29" s="4" t="s">
        <v>185</v>
      </c>
      <c r="C29" s="5" t="n">
        <v>10</v>
      </c>
    </row>
    <row r="30" spans="1:9">
      <c r="A30" s="4" t="s">
        <v>186</v>
      </c>
      <c r="B30" s="5" t="n">
        <v>586</v>
      </c>
      <c r="D30" s="5" t="n">
        <v>586</v>
      </c>
      <c r="H30" s="5" t="n">
        <v>586</v>
      </c>
    </row>
    <row r="31" spans="1:9">
      <c r="A31" s="4" t="s">
        <v>187</v>
      </c>
      <c r="C31" s="5" t="n">
        <v>232</v>
      </c>
    </row>
    <row r="32" spans="1:9">
      <c r="A32" s="4" t="s">
        <v>188</v>
      </c>
      <c r="D32" s="5" t="n">
        <v>0</v>
      </c>
    </row>
    <row r="33" spans="1:9">
      <c r="A33" s="4" t="s">
        <v>189</v>
      </c>
      <c r="F33" s="5" t="n">
        <v>71</v>
      </c>
    </row>
    <row r="34" spans="1:9">
      <c r="A34" s="4" t="s">
        <v>190</v>
      </c>
      <c r="B34" s="5" t="n">
        <v>-5608</v>
      </c>
      <c r="F34" s="6" t="n">
        <v>-5608</v>
      </c>
      <c r="H34" s="5" t="n">
        <v>-5608</v>
      </c>
    </row>
    <row r="35" spans="1:9">
      <c r="A35" s="4" t="s">
        <v>191</v>
      </c>
      <c r="B35" s="5" t="n">
        <v>3245</v>
      </c>
      <c r="D35" s="5" t="n">
        <v>3245</v>
      </c>
      <c r="H35" s="5" t="n">
        <v>3245</v>
      </c>
    </row>
    <row r="36" spans="1:9">
      <c r="A36" s="4" t="s">
        <v>192</v>
      </c>
      <c r="B36" s="5" t="n">
        <v>-36142</v>
      </c>
      <c r="E36" s="5" t="n">
        <v>-36142</v>
      </c>
      <c r="H36" s="5" t="n">
        <v>-36142</v>
      </c>
    </row>
    <row r="37" spans="1:9">
      <c r="A37" s="4" t="s">
        <v>193</v>
      </c>
      <c r="B37" s="5" t="n">
        <v>-117</v>
      </c>
      <c r="I37" s="5" t="n">
        <v>-117</v>
      </c>
    </row>
    <row r="38" spans="1:9">
      <c r="A38" s="4" t="s">
        <v>198</v>
      </c>
      <c r="C38" s="5" t="n">
        <v>76001</v>
      </c>
      <c r="F38" s="5" t="n">
        <v>5692</v>
      </c>
    </row>
    <row r="39" spans="1:9">
      <c r="A39" s="4" t="s">
        <v>199</v>
      </c>
      <c r="B39" s="6" t="n">
        <v>5034160</v>
      </c>
      <c r="C39" s="6" t="n">
        <v>5</v>
      </c>
      <c r="D39" s="6" t="n">
        <v>1354826</v>
      </c>
      <c r="E39" s="6" t="n">
        <v>3709019</v>
      </c>
      <c r="F39" s="6" t="n">
        <v>-368894</v>
      </c>
      <c r="G39" s="6" t="n">
        <v>331292</v>
      </c>
      <c r="H39" s="6" t="n">
        <v>5026248</v>
      </c>
      <c r="I39" s="6" t="n">
        <v>79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50</v>
      </c>
      <c r="C2" s="2" t="s">
        <v>51</v>
      </c>
    </row>
    <row r="3" spans="1:3">
      <c r="A3" s="3" t="s">
        <v>201</v>
      </c>
    </row>
    <row r="4" spans="1:3">
      <c r="A4" s="4" t="s">
        <v>92</v>
      </c>
      <c r="B4" s="6" t="n">
        <v>61984</v>
      </c>
      <c r="C4" s="6" t="n">
        <v>110265</v>
      </c>
    </row>
    <row r="5" spans="1:3">
      <c r="A5" s="3" t="s">
        <v>202</v>
      </c>
    </row>
    <row r="6" spans="1:3">
      <c r="A6" s="4" t="s">
        <v>68</v>
      </c>
      <c r="B6" s="5" t="n">
        <v>93771</v>
      </c>
      <c r="C6" s="5" t="n">
        <v>8000</v>
      </c>
    </row>
    <row r="7" spans="1:3">
      <c r="A7" s="4" t="s">
        <v>203</v>
      </c>
      <c r="B7" s="5" t="n">
        <v>88480</v>
      </c>
      <c r="C7" s="5" t="n">
        <v>20666</v>
      </c>
    </row>
    <row r="8" spans="1:3">
      <c r="A8" s="4" t="s">
        <v>204</v>
      </c>
      <c r="B8" s="5" t="n">
        <v>8019</v>
      </c>
      <c r="C8" s="5" t="n">
        <v>6583</v>
      </c>
    </row>
    <row r="9" spans="1:3">
      <c r="A9" s="4" t="s">
        <v>205</v>
      </c>
      <c r="B9" s="5" t="n">
        <v>15369</v>
      </c>
      <c r="C9" s="5" t="n">
        <v>695</v>
      </c>
    </row>
    <row r="10" spans="1:3">
      <c r="A10" s="4" t="s">
        <v>191</v>
      </c>
      <c r="B10" s="5" t="n">
        <v>3245</v>
      </c>
      <c r="C10" s="5" t="n">
        <v>5414</v>
      </c>
    </row>
    <row r="11" spans="1:3">
      <c r="A11" s="4" t="s">
        <v>206</v>
      </c>
      <c r="B11" s="5" t="n">
        <v>23198</v>
      </c>
      <c r="C11" s="5" t="n">
        <v>19412</v>
      </c>
    </row>
    <row r="12" spans="1:3">
      <c r="A12" s="4" t="s">
        <v>207</v>
      </c>
      <c r="B12" s="5" t="n">
        <v>2013</v>
      </c>
      <c r="C12" s="5" t="n">
        <v>4339</v>
      </c>
    </row>
    <row r="13" spans="1:3">
      <c r="A13" s="4" t="s">
        <v>208</v>
      </c>
      <c r="B13" s="5" t="n">
        <v>10742</v>
      </c>
      <c r="C13" s="5" t="n">
        <v>1872</v>
      </c>
    </row>
    <row r="14" spans="1:3">
      <c r="A14" s="4" t="s">
        <v>209</v>
      </c>
      <c r="B14" s="5" t="n">
        <v>-13278</v>
      </c>
      <c r="C14" s="5" t="n">
        <v>-5640</v>
      </c>
    </row>
    <row r="15" spans="1:3">
      <c r="A15" s="4" t="s">
        <v>210</v>
      </c>
      <c r="B15" s="5" t="n">
        <v>-548956</v>
      </c>
      <c r="C15" s="5" t="n">
        <v>-510527</v>
      </c>
    </row>
    <row r="16" spans="1:3">
      <c r="A16" s="4" t="s">
        <v>211</v>
      </c>
      <c r="B16" s="5" t="n">
        <v>548077</v>
      </c>
      <c r="C16" s="5" t="n">
        <v>507459</v>
      </c>
    </row>
    <row r="17" spans="1:3">
      <c r="A17" s="4" t="s">
        <v>212</v>
      </c>
      <c r="B17" s="5" t="n">
        <v>-5441</v>
      </c>
      <c r="C17" s="5" t="n">
        <v>-6188</v>
      </c>
    </row>
    <row r="18" spans="1:3">
      <c r="A18" s="4" t="s">
        <v>213</v>
      </c>
      <c r="B18" s="5" t="n">
        <v>-1092249</v>
      </c>
      <c r="C18" s="5" t="n">
        <v>-608232</v>
      </c>
    </row>
    <row r="19" spans="1:3">
      <c r="A19" s="4" t="s">
        <v>214</v>
      </c>
      <c r="B19" s="5" t="n">
        <v>-1107130</v>
      </c>
      <c r="C19" s="5" t="n">
        <v>-682957</v>
      </c>
    </row>
    <row r="20" spans="1:3">
      <c r="A20" s="4" t="s">
        <v>215</v>
      </c>
      <c r="B20" s="5" t="n">
        <v>-17198</v>
      </c>
      <c r="C20" s="5" t="n">
        <v>-5074</v>
      </c>
    </row>
    <row r="21" spans="1:3">
      <c r="A21" s="4" t="s">
        <v>216</v>
      </c>
      <c r="B21" s="5" t="n">
        <v>-7305</v>
      </c>
      <c r="C21" s="5" t="n">
        <v>-18220</v>
      </c>
    </row>
    <row r="22" spans="1:3">
      <c r="A22" s="4" t="s">
        <v>217</v>
      </c>
      <c r="B22" s="5" t="n">
        <v>193857</v>
      </c>
      <c r="C22" s="5" t="n">
        <v>46147</v>
      </c>
    </row>
    <row r="23" spans="1:3">
      <c r="A23" s="4" t="s">
        <v>218</v>
      </c>
      <c r="B23" s="5" t="n">
        <v>-1742802</v>
      </c>
      <c r="C23" s="5" t="n">
        <v>-1105986</v>
      </c>
    </row>
    <row r="24" spans="1:3">
      <c r="A24" s="3" t="s">
        <v>219</v>
      </c>
    </row>
    <row r="25" spans="1:3">
      <c r="A25" s="4" t="s">
        <v>220</v>
      </c>
      <c r="B25" s="5" t="n">
        <v>19079</v>
      </c>
      <c r="C25" s="5" t="n">
        <v>23227</v>
      </c>
    </row>
    <row r="26" spans="1:3">
      <c r="A26" s="4" t="s">
        <v>221</v>
      </c>
      <c r="B26" s="5" t="n">
        <v>394205</v>
      </c>
      <c r="C26" s="5" t="n">
        <v>337822</v>
      </c>
    </row>
    <row r="27" spans="1:3">
      <c r="A27" s="4" t="s">
        <v>222</v>
      </c>
      <c r="B27" s="5" t="n">
        <v>-1552914</v>
      </c>
      <c r="C27" s="5" t="n">
        <v>-663193</v>
      </c>
    </row>
    <row r="28" spans="1:3">
      <c r="A28" s="4" t="s">
        <v>223</v>
      </c>
      <c r="B28" s="5" t="n">
        <v>26894</v>
      </c>
      <c r="C28" s="5" t="n">
        <v>245259</v>
      </c>
    </row>
    <row r="29" spans="1:3">
      <c r="A29" s="4" t="s">
        <v>224</v>
      </c>
      <c r="B29" s="5" t="n">
        <v>-22113</v>
      </c>
      <c r="C29" s="5" t="n">
        <v>31618</v>
      </c>
    </row>
    <row r="30" spans="1:3">
      <c r="A30" s="4" t="s">
        <v>225</v>
      </c>
      <c r="B30" s="5" t="n">
        <v>-729881</v>
      </c>
      <c r="C30" s="5" t="n">
        <v>-97656</v>
      </c>
    </row>
    <row r="31" spans="1:3">
      <c r="A31" s="4" t="s">
        <v>226</v>
      </c>
      <c r="B31" s="5" t="n">
        <v>-98215</v>
      </c>
      <c r="C31" s="5" t="n">
        <v>-33781</v>
      </c>
    </row>
    <row r="32" spans="1:3">
      <c r="A32" s="4" t="s">
        <v>227</v>
      </c>
      <c r="B32" s="5" t="n">
        <v>165282</v>
      </c>
      <c r="C32" s="5" t="n">
        <v>70379</v>
      </c>
    </row>
    <row r="33" spans="1:3">
      <c r="A33" s="4" t="s">
        <v>228</v>
      </c>
      <c r="B33" s="5" t="n">
        <v>-119785</v>
      </c>
      <c r="C33" s="5" t="n">
        <v>-116692</v>
      </c>
    </row>
    <row r="34" spans="1:3">
      <c r="A34" s="4" t="s">
        <v>229</v>
      </c>
      <c r="B34" s="5" t="n">
        <v>-1917448</v>
      </c>
      <c r="C34" s="5" t="n">
        <v>-203017</v>
      </c>
    </row>
    <row r="35" spans="1:3">
      <c r="A35" s="3" t="s">
        <v>230</v>
      </c>
    </row>
    <row r="36" spans="1:3">
      <c r="A36" s="4" t="s">
        <v>231</v>
      </c>
      <c r="B36" s="5" t="n">
        <v>1608360</v>
      </c>
      <c r="C36" s="5" t="n">
        <v>-16970</v>
      </c>
    </row>
    <row r="37" spans="1:3">
      <c r="A37" s="4" t="s">
        <v>232</v>
      </c>
      <c r="B37" s="5" t="n">
        <v>14624</v>
      </c>
      <c r="C37" s="5" t="n">
        <v>84828</v>
      </c>
    </row>
    <row r="38" spans="1:3">
      <c r="A38" s="4" t="s">
        <v>233</v>
      </c>
      <c r="B38" s="5" t="n">
        <v>1747640</v>
      </c>
      <c r="C38" s="5" t="n">
        <v>1614995</v>
      </c>
    </row>
    <row r="39" spans="1:3">
      <c r="A39" s="4" t="s">
        <v>234</v>
      </c>
      <c r="B39" s="5" t="n">
        <v>82126</v>
      </c>
      <c r="C39" s="5" t="n">
        <v>36250</v>
      </c>
    </row>
    <row r="40" spans="1:3">
      <c r="A40" s="4" t="s">
        <v>235</v>
      </c>
      <c r="B40" s="5" t="n">
        <v>-163911</v>
      </c>
      <c r="C40" s="5" t="n">
        <v>-150722</v>
      </c>
    </row>
    <row r="41" spans="1:3">
      <c r="A41" s="4" t="s">
        <v>236</v>
      </c>
      <c r="B41" s="5" t="n">
        <v>160211</v>
      </c>
      <c r="C41" s="5" t="n">
        <v>-22923</v>
      </c>
    </row>
    <row r="42" spans="1:3">
      <c r="A42" s="4" t="s">
        <v>237</v>
      </c>
      <c r="B42" s="5" t="n">
        <v>-5022</v>
      </c>
      <c r="C42" s="5" t="n">
        <v>-549</v>
      </c>
    </row>
    <row r="43" spans="1:3">
      <c r="A43" s="4" t="s">
        <v>184</v>
      </c>
      <c r="B43" s="5" t="n">
        <v>-33380</v>
      </c>
      <c r="C43" s="5" t="n">
        <v>-60577</v>
      </c>
    </row>
    <row r="44" spans="1:3">
      <c r="A44" s="4" t="s">
        <v>238</v>
      </c>
      <c r="B44" s="5" t="n">
        <v>-36142</v>
      </c>
      <c r="C44" s="5" t="n">
        <v>-36052</v>
      </c>
    </row>
    <row r="45" spans="1:3">
      <c r="A45" s="4" t="s">
        <v>239</v>
      </c>
      <c r="B45" s="5" t="n">
        <v>3374506</v>
      </c>
      <c r="C45" s="5" t="n">
        <v>1448280</v>
      </c>
    </row>
    <row r="46" spans="1:3">
      <c r="A46" s="4" t="s">
        <v>240</v>
      </c>
      <c r="B46" s="5" t="n">
        <v>-285744</v>
      </c>
      <c r="C46" s="5" t="n">
        <v>139277</v>
      </c>
    </row>
    <row r="47" spans="1:3">
      <c r="A47" s="4" t="s">
        <v>241</v>
      </c>
      <c r="B47" s="5" t="n">
        <v>1258821</v>
      </c>
      <c r="C47" s="5" t="n">
        <v>1143424</v>
      </c>
    </row>
    <row r="48" spans="1:3">
      <c r="A48" s="4" t="s">
        <v>242</v>
      </c>
      <c r="B48" s="5" t="n">
        <v>973077</v>
      </c>
      <c r="C48" s="5" t="n">
        <v>1282701</v>
      </c>
    </row>
    <row r="49" spans="1:3">
      <c r="A49" s="3" t="s">
        <v>243</v>
      </c>
    </row>
    <row r="50" spans="1:3">
      <c r="A50" s="4" t="s">
        <v>244</v>
      </c>
      <c r="B50" s="5" t="n">
        <v>87468</v>
      </c>
      <c r="C50" s="5" t="n">
        <v>94660</v>
      </c>
    </row>
    <row r="51" spans="1:3">
      <c r="A51" s="4" t="s">
        <v>245</v>
      </c>
      <c r="B51" s="5" t="n">
        <v>853</v>
      </c>
      <c r="C51" s="5" t="n">
        <v>898</v>
      </c>
    </row>
    <row r="52" spans="1:3">
      <c r="A52" s="4" t="s">
        <v>246</v>
      </c>
      <c r="B52" s="5" t="n">
        <v>18474</v>
      </c>
      <c r="C52" s="5" t="n">
        <v>1032</v>
      </c>
    </row>
    <row r="53" spans="1:3">
      <c r="A53" s="4" t="s">
        <v>247</v>
      </c>
      <c r="B53" s="5" t="n">
        <v>20277</v>
      </c>
      <c r="C53" s="5" t="n">
        <v>22970</v>
      </c>
    </row>
    <row r="54" spans="1:3">
      <c r="A54" s="4" t="s">
        <v>248</v>
      </c>
      <c r="B54" s="5" t="n">
        <v>5694</v>
      </c>
      <c r="C54" s="5" t="n">
        <v>8404</v>
      </c>
    </row>
    <row r="55" spans="1:3">
      <c r="A55" s="4" t="s">
        <v>249</v>
      </c>
      <c r="B55" s="6" t="n">
        <v>7108</v>
      </c>
      <c r="C55" s="6" t="n">
        <v>42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50</v>
      </c>
    </row>
    <row r="3" spans="1:2">
      <c r="A3" s="3" t="s">
        <v>251</v>
      </c>
    </row>
    <row r="4" spans="1:2">
      <c r="A4" s="4" t="s">
        <v>252</v>
      </c>
      <c r="B4" s="4" t="s">
        <v>2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50</v>
      </c>
    </row>
    <row r="3" spans="1:2">
      <c r="A3" s="3" t="s">
        <v>255</v>
      </c>
    </row>
    <row r="4" spans="1:2">
      <c r="A4" s="4" t="s">
        <v>256</v>
      </c>
      <c r="B4" s="4" t="s">
        <v>2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5:07:52Z</dcterms:created>
  <dcterms:modified xmlns:dcterms="http://purl.org/dc/terms/" xmlns:xsi="http://www.w3.org/2001/XMLSchema-instance" xsi:type="dcterms:W3CDTF">2020-05-05T15:07:52Z</dcterms:modified>
</cp:coreProperties>
</file>